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ACCOUNTING STANDARDS RECENTLY A" sheetId="11" state="visible" r:id="rId11"/>
    <sheet xmlns:r="http://schemas.openxmlformats.org/officeDocument/2006/relationships" name="SECURITIES" sheetId="12" state="visible" r:id="rId12"/>
    <sheet xmlns:r="http://schemas.openxmlformats.org/officeDocument/2006/relationships" name="LOANS RECEIVABLE AND THE ALLOWA" sheetId="13" state="visible" r:id="rId13"/>
    <sheet xmlns:r="http://schemas.openxmlformats.org/officeDocument/2006/relationships" name="REAL ESTATE OWNED, HELD FOR SAL" sheetId="14" state="visible" r:id="rId14"/>
    <sheet xmlns:r="http://schemas.openxmlformats.org/officeDocument/2006/relationships" name="PROPERTY AND EQUIPMENT, NE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OTHER BORROWINGS" sheetId="18" state="visible" r:id="rId18"/>
    <sheet xmlns:r="http://schemas.openxmlformats.org/officeDocument/2006/relationships" name="JUNIOR SUBORDINATED DEBENTURES "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PLANS" sheetId="22" state="visible" r:id="rId22"/>
    <sheet xmlns:r="http://schemas.openxmlformats.org/officeDocument/2006/relationships" name="REGULATORY CAPITAL REQUIREMENTS" sheetId="23" state="visible" r:id="rId23"/>
    <sheet xmlns:r="http://schemas.openxmlformats.org/officeDocument/2006/relationships" name="GOODWILL, OTHER INTANGIBLE ASSE" sheetId="24" state="visible" r:id="rId24"/>
    <sheet xmlns:r="http://schemas.openxmlformats.org/officeDocument/2006/relationships" name="FAIR VALUE OF FINANCIAL INSTRUM" sheetId="25" state="visible" r:id="rId25"/>
    <sheet xmlns:r="http://schemas.openxmlformats.org/officeDocument/2006/relationships" name="BANNER CORPORATION (PARENT COMP" sheetId="26" state="visible" r:id="rId26"/>
    <sheet xmlns:r="http://schemas.openxmlformats.org/officeDocument/2006/relationships" name="STOCK REPURCHASES" sheetId="27" state="visible" r:id="rId27"/>
    <sheet xmlns:r="http://schemas.openxmlformats.org/officeDocument/2006/relationships" name="CALCULATION OF EARNINGS PER COM" sheetId="28" state="visible" r:id="rId28"/>
    <sheet xmlns:r="http://schemas.openxmlformats.org/officeDocument/2006/relationships" name="COMMITMENTS AND CONTINGENCIES" sheetId="29" state="visible" r:id="rId29"/>
    <sheet xmlns:r="http://schemas.openxmlformats.org/officeDocument/2006/relationships" name="DERIVATIVES AND HEDGING" sheetId="30" state="visible" r:id="rId30"/>
    <sheet xmlns:r="http://schemas.openxmlformats.org/officeDocument/2006/relationships" name="REVENUE FROM CONTRACTS WITH CUS" sheetId="31" state="visible" r:id="rId31"/>
    <sheet xmlns:r="http://schemas.openxmlformats.org/officeDocument/2006/relationships" name="LEASES (Notes)" sheetId="32" state="visible" r:id="rId32"/>
    <sheet xmlns:r="http://schemas.openxmlformats.org/officeDocument/2006/relationships" name="BASIS OF PRESENTATION AND SUM_2" sheetId="33" state="visible" r:id="rId33"/>
    <sheet xmlns:r="http://schemas.openxmlformats.org/officeDocument/2006/relationships" name="SECURITIES (Tables)" sheetId="34" state="visible" r:id="rId34"/>
    <sheet xmlns:r="http://schemas.openxmlformats.org/officeDocument/2006/relationships" name="LOANS RECEIVABLE AND THE ALLO_2" sheetId="35" state="visible" r:id="rId35"/>
    <sheet xmlns:r="http://schemas.openxmlformats.org/officeDocument/2006/relationships" name="REAL ESTATE OWNED, HELD FOR S_2" sheetId="36" state="visible" r:id="rId36"/>
    <sheet xmlns:r="http://schemas.openxmlformats.org/officeDocument/2006/relationships" name="PROPERTY AND EQUIPMENT, NET (Ta" sheetId="37" state="visible" r:id="rId37"/>
    <sheet xmlns:r="http://schemas.openxmlformats.org/officeDocument/2006/relationships" name="DEPOSITS (Tables)" sheetId="38" state="visible" r:id="rId38"/>
    <sheet xmlns:r="http://schemas.openxmlformats.org/officeDocument/2006/relationships" name="ADVANCES FROM FEDERAL HOME LO_2" sheetId="39" state="visible" r:id="rId39"/>
    <sheet xmlns:r="http://schemas.openxmlformats.org/officeDocument/2006/relationships" name="OTHER BORROWINGS (Tables)" sheetId="40" state="visible" r:id="rId40"/>
    <sheet xmlns:r="http://schemas.openxmlformats.org/officeDocument/2006/relationships" name="JUNIOR SUBORDINATED DEBENTURE_2" sheetId="41" state="visible" r:id="rId41"/>
    <sheet xmlns:r="http://schemas.openxmlformats.org/officeDocument/2006/relationships" name="INCOME TAXES (Tables)" sheetId="42" state="visible" r:id="rId42"/>
    <sheet xmlns:r="http://schemas.openxmlformats.org/officeDocument/2006/relationships" name="STOCK-BASED COMPENSATION PLANS " sheetId="43" state="visible" r:id="rId43"/>
    <sheet xmlns:r="http://schemas.openxmlformats.org/officeDocument/2006/relationships" name="REGULATORY CAPITAL REQUIREMEN_2" sheetId="44" state="visible" r:id="rId44"/>
    <sheet xmlns:r="http://schemas.openxmlformats.org/officeDocument/2006/relationships" name="GOODWILL, OTHER INTANGIBLE AS_2" sheetId="45" state="visible" r:id="rId45"/>
    <sheet xmlns:r="http://schemas.openxmlformats.org/officeDocument/2006/relationships" name="FAIR VALUE OF FINANCIAL INSTR_2" sheetId="46" state="visible" r:id="rId46"/>
    <sheet xmlns:r="http://schemas.openxmlformats.org/officeDocument/2006/relationships" name="BANNER CORPORATION (PARENT CO_2" sheetId="47" state="visible" r:id="rId47"/>
    <sheet xmlns:r="http://schemas.openxmlformats.org/officeDocument/2006/relationships" name="CALCULATION OF EARNINGS PER C_2" sheetId="48" state="visible" r:id="rId48"/>
    <sheet xmlns:r="http://schemas.openxmlformats.org/officeDocument/2006/relationships" name="COMMITMENTS AND CONTINGENCIES (" sheetId="49" state="visible" r:id="rId49"/>
    <sheet xmlns:r="http://schemas.openxmlformats.org/officeDocument/2006/relationships" name="DERIVATIVES AND HEDGING (Tables" sheetId="50" state="visible" r:id="rId50"/>
    <sheet xmlns:r="http://schemas.openxmlformats.org/officeDocument/2006/relationships" name="REVENUE FROM CONTRACTS WITH C_2" sheetId="51" state="visible" r:id="rId51"/>
    <sheet xmlns:r="http://schemas.openxmlformats.org/officeDocument/2006/relationships" name="LEASES (Tables)" sheetId="52" state="visible" r:id="rId52"/>
    <sheet xmlns:r="http://schemas.openxmlformats.org/officeDocument/2006/relationships" name="BASIS OF PRESENTATION AND SUM_3"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SECURITIES (Schedule of Securit" sheetId="56" state="visible" r:id="rId56"/>
    <sheet xmlns:r="http://schemas.openxmlformats.org/officeDocument/2006/relationships" name="SECURITIES (Securities with Con" sheetId="57" state="visible" r:id="rId57"/>
    <sheet xmlns:r="http://schemas.openxmlformats.org/officeDocument/2006/relationships" name="SECURITIES (Schedule of Realize" sheetId="58" state="visible" r:id="rId58"/>
    <sheet xmlns:r="http://schemas.openxmlformats.org/officeDocument/2006/relationships" name="SECURITIES (Securities Debt Mat" sheetId="59" state="visible" r:id="rId59"/>
    <sheet xmlns:r="http://schemas.openxmlformats.org/officeDocument/2006/relationships" name="SECURITIES (Securities Pledged)" sheetId="60" state="visible" r:id="rId60"/>
    <sheet xmlns:r="http://schemas.openxmlformats.org/officeDocument/2006/relationships" name="SECURITIES (Schedule of Credit " sheetId="61" state="visible" r:id="rId61"/>
    <sheet xmlns:r="http://schemas.openxmlformats.org/officeDocument/2006/relationships" name="SECURITIES (Schedule of allowan" sheetId="62" state="visible" r:id="rId62"/>
    <sheet xmlns:r="http://schemas.openxmlformats.org/officeDocument/2006/relationships" name="SECURITIES (Textuals) (Details)" sheetId="63" state="visible" r:id="rId63"/>
    <sheet xmlns:r="http://schemas.openxmlformats.org/officeDocument/2006/relationships" name="LOANS RECEIVABLE AND THE ALLO_3" sheetId="64" state="visible" r:id="rId64"/>
    <sheet xmlns:r="http://schemas.openxmlformats.org/officeDocument/2006/relationships" name="LOANS RECEIVABLE AND THE ALLO_4" sheetId="65" state="visible" r:id="rId65"/>
    <sheet xmlns:r="http://schemas.openxmlformats.org/officeDocument/2006/relationships" name="LOANS RECEIVABLE AND THE ALLO_5" sheetId="66" state="visible" r:id="rId66"/>
    <sheet xmlns:r="http://schemas.openxmlformats.org/officeDocument/2006/relationships" name="LOANS RECEIVABLE AND THE ALLO_6" sheetId="67" state="visible" r:id="rId67"/>
    <sheet xmlns:r="http://schemas.openxmlformats.org/officeDocument/2006/relationships" name="LOANS RECEIVABLE AND THE ALLO_7" sheetId="68" state="visible" r:id="rId68"/>
    <sheet xmlns:r="http://schemas.openxmlformats.org/officeDocument/2006/relationships" name="LOANS RECEIVABLE AND THE ALLO_8" sheetId="69" state="visible" r:id="rId69"/>
    <sheet xmlns:r="http://schemas.openxmlformats.org/officeDocument/2006/relationships" name="LOANS RECEIVABLE AND THE ALLO_9" sheetId="70" state="visible" r:id="rId70"/>
    <sheet xmlns:r="http://schemas.openxmlformats.org/officeDocument/2006/relationships" name="LOANS RECEIVABLE AND THE ALL_10" sheetId="71" state="visible" r:id="rId71"/>
    <sheet xmlns:r="http://schemas.openxmlformats.org/officeDocument/2006/relationships" name="REAL ESTATE OWNED, HELD FOR S_3" sheetId="72" state="visible" r:id="rId72"/>
    <sheet xmlns:r="http://schemas.openxmlformats.org/officeDocument/2006/relationships" name="REAL ESTATE OWNED, HELD FOR S_4" sheetId="73" state="visible" r:id="rId73"/>
    <sheet xmlns:r="http://schemas.openxmlformats.org/officeDocument/2006/relationships" name="PROPERTY AND EQUIPMENT, NET (De" sheetId="74" state="visible" r:id="rId74"/>
    <sheet xmlns:r="http://schemas.openxmlformats.org/officeDocument/2006/relationships" name="PROPERTY AND EQUIPMENT, NET PRO" sheetId="75" state="visible" r:id="rId75"/>
    <sheet xmlns:r="http://schemas.openxmlformats.org/officeDocument/2006/relationships" name="DEPOSITS (Deposit Liabilities) " sheetId="76" state="visible" r:id="rId76"/>
    <sheet xmlns:r="http://schemas.openxmlformats.org/officeDocument/2006/relationships" name="DEPOSITS (Maturities and Weight" sheetId="77" state="visible" r:id="rId77"/>
    <sheet xmlns:r="http://schemas.openxmlformats.org/officeDocument/2006/relationships" name="ADVANCES FROM FEDERAL HOME LO_3" sheetId="78" state="visible" r:id="rId78"/>
    <sheet xmlns:r="http://schemas.openxmlformats.org/officeDocument/2006/relationships" name="OTHER BORROWINGS (Schedule of O" sheetId="79" state="visible" r:id="rId79"/>
    <sheet xmlns:r="http://schemas.openxmlformats.org/officeDocument/2006/relationships" name="OTHER BORROWINGS (Textuals) (De" sheetId="80" state="visible" r:id="rId80"/>
    <sheet xmlns:r="http://schemas.openxmlformats.org/officeDocument/2006/relationships" name="JUNIOR SUBORDINATED DEBENTURE_3" sheetId="81" state="visible" r:id="rId81"/>
    <sheet xmlns:r="http://schemas.openxmlformats.org/officeDocument/2006/relationships" name="INCOME TAXES (Components of Inc" sheetId="82" state="visible" r:id="rId82"/>
    <sheet xmlns:r="http://schemas.openxmlformats.org/officeDocument/2006/relationships" name="INCOME TAXES (Effective Income " sheetId="83" state="visible" r:id="rId83"/>
    <sheet xmlns:r="http://schemas.openxmlformats.org/officeDocument/2006/relationships" name="INCOME TAXES (Schedule of Net D" sheetId="84" state="visible" r:id="rId84"/>
    <sheet xmlns:r="http://schemas.openxmlformats.org/officeDocument/2006/relationships" name="INCOME TAXES (Textuals) (Detail" sheetId="85" state="visible" r:id="rId85"/>
    <sheet xmlns:r="http://schemas.openxmlformats.org/officeDocument/2006/relationships" name="INCOME TAXES Affordable Housing" sheetId="86" state="visible" r:id="rId86"/>
    <sheet xmlns:r="http://schemas.openxmlformats.org/officeDocument/2006/relationships" name="INCOME TAXES (Unrecognized Tax " sheetId="87" state="visible" r:id="rId87"/>
    <sheet xmlns:r="http://schemas.openxmlformats.org/officeDocument/2006/relationships" name="EMPLOYEE BENEFIT PLANS (Details"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REGULATORY CAPITAL REQUIREMEN_3" sheetId="91" state="visible" r:id="rId91"/>
    <sheet xmlns:r="http://schemas.openxmlformats.org/officeDocument/2006/relationships" name="GOODWILL, OTHER INTANGIBLE AS_3" sheetId="92" state="visible" r:id="rId92"/>
    <sheet xmlns:r="http://schemas.openxmlformats.org/officeDocument/2006/relationships" name="GOODWILL, OTHER INTANGIBLE AS_4" sheetId="93" state="visible" r:id="rId93"/>
    <sheet xmlns:r="http://schemas.openxmlformats.org/officeDocument/2006/relationships" name="GOODWILL, OTHER INTANGIBLE AS_5" sheetId="94" state="visible" r:id="rId94"/>
    <sheet xmlns:r="http://schemas.openxmlformats.org/officeDocument/2006/relationships" name="GOODWILL, OTHER INTANGIBLE AS_6"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BANNER CORPORATION (PARENT CO_3" sheetId="101" state="visible" r:id="rId101"/>
    <sheet xmlns:r="http://schemas.openxmlformats.org/officeDocument/2006/relationships" name="BANNER CORPORATION (PARENT CO_4" sheetId="102" state="visible" r:id="rId102"/>
    <sheet xmlns:r="http://schemas.openxmlformats.org/officeDocument/2006/relationships" name="BANNER CORPORATION (PARENT CO_5" sheetId="103" state="visible" r:id="rId103"/>
    <sheet xmlns:r="http://schemas.openxmlformats.org/officeDocument/2006/relationships" name="STOCK REPURCHASES (Details)" sheetId="104" state="visible" r:id="rId104"/>
    <sheet xmlns:r="http://schemas.openxmlformats.org/officeDocument/2006/relationships" name="CALCULATION OF EARNINGS PER C_3" sheetId="105" state="visible" r:id="rId105"/>
    <sheet xmlns:r="http://schemas.openxmlformats.org/officeDocument/2006/relationships" name="COMMITMENTS AND CONTINGENCIES_2" sheetId="106" state="visible" r:id="rId106"/>
    <sheet xmlns:r="http://schemas.openxmlformats.org/officeDocument/2006/relationships" name="DERIVATIVES AND HEDGING DERIVAT" sheetId="107" state="visible" r:id="rId107"/>
    <sheet xmlns:r="http://schemas.openxmlformats.org/officeDocument/2006/relationships" name="DERIVATIVES AND HEDGING DERIV_2" sheetId="108" state="visible" r:id="rId108"/>
    <sheet xmlns:r="http://schemas.openxmlformats.org/officeDocument/2006/relationships" name="DERIVATIVES AND HEDGING DERIV_3" sheetId="109" state="visible" r:id="rId109"/>
    <sheet xmlns:r="http://schemas.openxmlformats.org/officeDocument/2006/relationships" name="DERIVATIVES AND HEDGING DERIV_4" sheetId="110" state="visible" r:id="rId110"/>
    <sheet xmlns:r="http://schemas.openxmlformats.org/officeDocument/2006/relationships" name="DERIVATIVES AND HEDGING DERIV_5" sheetId="111" state="visible" r:id="rId111"/>
    <sheet xmlns:r="http://schemas.openxmlformats.org/officeDocument/2006/relationships" name="REVENUE FROM CONTRACTS WITH C_3" sheetId="112" state="visible" r:id="rId112"/>
    <sheet xmlns:r="http://schemas.openxmlformats.org/officeDocument/2006/relationships" name="LEASES (statement of position l" sheetId="113" state="visible" r:id="rId113"/>
    <sheet xmlns:r="http://schemas.openxmlformats.org/officeDocument/2006/relationships" name="LEASES (maturities of operating" sheetId="114" state="visible" r:id="rId114"/>
    <sheet xmlns:r="http://schemas.openxmlformats.org/officeDocument/2006/relationships" name="LEASES (textuals) (Details)" sheetId="115" state="visible" r:id="rId115"/>
    <sheet xmlns:r="http://schemas.openxmlformats.org/officeDocument/2006/relationships" name="Uncategorized Items - banr-2022"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584</t>
        </is>
      </c>
      <c r="C9" s="4" t="inlineStr">
        <is>
          <t xml:space="preserve"> </t>
        </is>
      </c>
      <c r="D9" s="4" t="inlineStr">
        <is>
          <t xml:space="preserve"> </t>
        </is>
      </c>
    </row>
    <row r="10">
      <c r="A10" s="4" t="inlineStr">
        <is>
          <t>Entity Registrant Name</t>
        </is>
      </c>
      <c r="B10" s="4" t="inlineStr">
        <is>
          <t>BANNER CORPORATION</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691604</t>
        </is>
      </c>
      <c r="C12" s="4" t="inlineStr">
        <is>
          <t xml:space="preserve"> </t>
        </is>
      </c>
      <c r="D12" s="4" t="inlineStr">
        <is>
          <t xml:space="preserve"> </t>
        </is>
      </c>
    </row>
    <row r="13">
      <c r="A13" s="4" t="inlineStr">
        <is>
          <t>Entity Address, Address Line One</t>
        </is>
      </c>
      <c r="B13" s="4" t="inlineStr">
        <is>
          <t>10 South First Avenue</t>
        </is>
      </c>
      <c r="C13" s="4" t="inlineStr">
        <is>
          <t xml:space="preserve"> </t>
        </is>
      </c>
      <c r="D13" s="4" t="inlineStr">
        <is>
          <t xml:space="preserve"> </t>
        </is>
      </c>
    </row>
    <row r="14">
      <c r="A14" s="4" t="inlineStr">
        <is>
          <t>Entity Address, City or Town</t>
        </is>
      </c>
      <c r="B14" s="4" t="inlineStr">
        <is>
          <t>Walla Walla</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9362</t>
        </is>
      </c>
      <c r="C16" s="4" t="inlineStr">
        <is>
          <t xml:space="preserve"> </t>
        </is>
      </c>
      <c r="D16" s="4" t="inlineStr">
        <is>
          <t xml:space="preserve"> </t>
        </is>
      </c>
    </row>
    <row r="17">
      <c r="A17" s="4" t="inlineStr">
        <is>
          <t>City Area Code</t>
        </is>
      </c>
      <c r="B17" s="4" t="inlineStr">
        <is>
          <t>509</t>
        </is>
      </c>
      <c r="C17" s="4" t="inlineStr">
        <is>
          <t xml:space="preserve"> </t>
        </is>
      </c>
      <c r="D17" s="4" t="inlineStr">
        <is>
          <t xml:space="preserve"> </t>
        </is>
      </c>
    </row>
    <row r="18">
      <c r="A18" s="4" t="inlineStr">
        <is>
          <t>Local Phone Number</t>
        </is>
      </c>
      <c r="B18" s="4" t="inlineStr">
        <is>
          <t>527-3636</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BAN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902548020</v>
      </c>
    </row>
    <row r="28">
      <c r="A28" s="4" t="inlineStr">
        <is>
          <t>Entity Common Stock, Shares Outstanding</t>
        </is>
      </c>
      <c r="B28" s="4" t="inlineStr">
        <is>
          <t xml:space="preserve"> </t>
        </is>
      </c>
      <c r="C28" s="6" t="n">
        <v>34194105</v>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entral Index Key</t>
        </is>
      </c>
      <c r="B30" s="4" t="inlineStr">
        <is>
          <t>0000946673</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ature of Business: Banner Corporation (Banner or the Company) is a bank holding company incorporated in the State of Washington. The Company is primarily engaged in the business of planning, directing and coordinating the business activities of its wholly-owned subsidiary, Banner Bank (the Bank). The Bank is a Washington-chartered commercial bank that conducts business from its headquarters in Walla Walla, Washington and, as of December 31, 2022, its 137 branch offices located in Washington, Oregon, California and Idaho. The Bank also has 18 loan production offices located in Washington, Oregon, California, Idaho and Utah. Banner is subject to regulation by the Board of Governors of the Federal Reserve System (the Federal Reserve Board). The Bank is subject to regulation by the Washington State Department of Financial Institutions, Division of Banks (the DFI) and the Federal Deposit Insurance Corporation (the FDIC). Basis of Presentation and Principles of Consolidation: The consolidated financial statements include the accounts of the Company and its wholly-owned subsidiary.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22, the Company had five wholly-owned subsidiary grantor trusts (the Trusts), each of which issued trust preferred securities (TPS) and common securities. The Trusts are not consolidated in the Company’s consolidated financial statements. Subsequent Events: The Company has evaluated events and transactions subsequent to December 31, 2022 through the date that the consolidated financial statements were issued for potential recognition or disclosure. 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 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 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determination of the provision and allowance for credit losses, (ii) the valuation of financial assets and liabilities recorded at fair value, (iii) the valuation of intangible assets, such as goodwill, (iv) the valuation or recognition of deferred tax assets and liabilities and (v) the determination of estimated losses from legal proceedings and other contingent matters pending.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estimat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Realized gains and losses on sale are computed on the specific identification method and are included in earnings on the trade date sold. Equity securities are measured at fair value with changes in the fair value recognized through net income. 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re highly rated by major rating agencies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Less than 2% of the Company’s held-to-maturity portfolio are community development bonds; approximately half represent pools of one- to four-family loans while the other half are not collateralized. The expected credit losses on these bonds is similar to Banner’s commercial business loan portfolio. Therefore, the Company uses the commercial business loan portfolio loss rates to establish the allowance for credit losses on the collateralized bonds and its own loss history to establish a loss rate on bonds that are not collateralized.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 are recorded as provision for (or recapture of) credit losses. Losses are charged against the allowance when management believes the non-collectability of an available-for-sale or held-to-maturity security is confirmed or when either of the criteria regarding intent or requirement to sell is met. Investment in FHLB Stock: FHLB stock does not have a readily determinable fair value. The Bank’s investment in FHLB stock is carried at cost or par value ($100 per share) and evaluated for impairment based on the Bank’s expectations of the ultimate recoverability of the stock’s par value. Ownership of FHLB stock is restricted to the FHLB and member institutions and can only be purchased and redeemed at par, therefore there has been no observable changes in market prices. As a member of the FHLB system, the Bank is required to maintain a minimum level of investment in FHLB stock based on specific percentages of its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lient base of the FHLB, and (4) the liquidity position of the FHLB. The Company has determined there is no impairment on the FHLB stock investment as of December 31, 2022 and 2021. Loans Receivable : The Bank originates residential one- to four-family and multifamily mortgage loans for both portfolio investment and sale in the secondary market. The Bank also originates construction and land development, commercial real estate, commercial business, agricultural and consumer loans for portfolio investment. Loans receivable not designated as held for sale are recorded at amortized cost, net of the allowance for credit losses. Amortized cost is the principal amount outstanding, net of deferred fees, discounts and premiums. Accrued interest on loans is reported in accrued interest receivable on the Consolidated Statements of Financial Condition. Premiums, discounts and deferred loan fees are amortized to maturity using the level-yield methodology. Loans Held for Sale: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expected to be delivered under mandatory commitments are carried at fair value in order to match changes in the value of the loans with the value of the related economic hedges on the loans. Fair values for residential mortgage loans held for sale are determined by comparing actual loan rates to current secondary market prices for similar loans. The multifamily held for sale loans originated prior to April 1, 2020 were carried at fair value in order to match changes in the value of the loans with the value of the related economic hedges on the loans. Fair values for multifamily loans held for sale are calculated based on discounted cash flows using a discount rate that is a combination of market spreads for similar loan types added to selected index rates. The multifamily held for sale loans originated subsequent to March 31, 2020 are carried at the lower of cost or market. Net unrealized losses on loans held for sale that are carried at lower of cost or market are recognized through the valuation allowance as charges to income. Non-refundable fees and direct loan origination costs related to loans held for sale carried at the lower of cost or market are recognized as part of the cost basis of the loan. Gains and losses on sales of loans held for sale are determined using the aggregate method and are recorded in the mortgage banking operations component of non-interest income. For the years ended December 31, 2022 and 2021, we recorded net gains on loans sold of $7.8 million and $34.5 million, respectively. Loans Acquired in Business Combinations : Loans acquired in business combinations are recorded at their fair value at the acquisition date. Establishing the fair value of acquired loans involves a significant amount of judgment, including determining the credit discount based upon historical data adjusted for current economic conditions and other factors. If any of these assumptions are inaccurate actual credit losses could vary significantly from the credit discount used to calculate the fair value of the acquired loans.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thodology as other loans held for investment. The initial allowance for credit losses determined on a collective basis is allocated to individual loans. The loan’s fair value is grossed up for the allowance for credit losses and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Any subsequent deterioration (improvement) in credit quality is recognized by recording (recapturing) a provision for credit losses. 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Management’s assessment of the likelihood of full repayment involves judgment including determining the fair value of the underlying collateral which can be impacted by the economic environment. A loan may be put on nonaccrual status sooner than this policy would dictate if, in management’s judgment, the amounts owed, principal or interest may be uncollectable. While less common, similar interest reversal and nonaccrual treatment is applied to investment securities if their ultimate collectability becomes questionable. Loans modified due to the COVID-19 pandemic are considered current if they are less than 30 days past due on the contractual payments at the time the loan modification program was put in place and therefore continue to accrue interest unless the interest is being waived. Provision and Allowance for Credit Losses - Loans : The methodology for determining the allowance for credit losses - loans is considered a critical accounting estimate by management because of the high degree of judgment involved, the subjectivity of the assumptions used, and the potential for changes in the economic environment that could result in changes to the amount of the recorded allowance for credit losses - loans. Among the material estimates required to establish the allowance for credit losses - loans are: a reasonable and supportable forecast; a reasonable and supportable forecast period and reversion period; value of collateral; strength of guarantors; the amount and timing of future cash flows for loans individually evaluated; and determination of the qualitative loss factors. All of these estimates are susceptible to significant change. The allowance for credit losses - loans is a valuation account that is deducted from the amortized cost basis of loans to present the net amount expected to be collected on the loans. The Bank has elected to exclude accrued interest receivable from the amortized cost basis in their estimate of the allowance for credit losses - loans. The provision for credit losses reflects the amount required to maintain the allowance for credit losses - loans at an appropriate level based upon management’s evaluation of the adequacy of collective and individual loss reserves. The Company has established systematic methodologies for the determination of the adequacy of the Company’s allowance for credit losses - loan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 loans by charging the provision for credit losses. Losses related to specific assets are applied as a reduction of the carrying value of the assets and charged against the allowance for credit loss reserve when management believes the uncollectibility of a loan balance is confirmed. Recoveries on previously charged off loans are credited to the allowance for credit losses - loans. Management estimates the allowance for credit losses - loans using relevant information, from internal and external sources, relating to past events, current conditions, and reasonable and supportable forecasts. The allowance for credit losses - loan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 loan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commercial business and agricultural loans with risk rating segmentation, historical credit loss assumptions are estimated using a model that categorizes loan pools based on loan type and risk rating. For one- to four- family residential loans, consumer loans, home equity lines of credit, small business loans, and small balance commercial real estate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redit cards, historical credit loss assumptions are estimated using a model that calculates an expected life-of-loan loss percentage for each loan category by considering the historical cumulative losses based on the aggregate net lifetime losses incurred for each loan pool.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the unemployment rate, gross domestic product, real estate price indices and growth, industrial employment, corporate profits, the household consumer debt service ratio, the household mortgage debt service ratio, and single family median home price growth. Management considers various economic scenarios and forecasts when evaluating the economic indicators and weighs the probability of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 line reversion method. Management selected a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are individually evaluated for impairment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Bank. Some of the Bank’s loans are reported as troubled debt restructures (TDRs). Loans are reported as TDRs when the Bank grants a concession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The allowance for credit losses on a TDR is determin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 Allowance for Credit Losses - unfunded loan commitments: An allowance for credit losses - unfunded loan commitments is maintained at a level that, in the opinion of management, is adequate to absorb expected credit losses associated with the contractual life of the Bank’s commitments to lend funds under existing agreements such as letters or lines of credit. The Bank uses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Changes in the allowance for credit losses - unfunded loan commitments are recognized as provision for (or recapture of) credit loss expense and added to the allowance for credit losses - unfunded loan commitments, which is included in other liabilities in the Consolidated Statements of Financial Condition. Real Estate Owned: Property acquired by foreclosure or deed in lieu of foreclosure is recorded at the estimated fair value of the property, less expected selling costs. Development and improvement costs relating to the property may be capitalized, while other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 will ultimately recover from real estate held for sale may differ substantially from the carrying value of the assets because of market factors beyond the Bank’s control or because of changes in the Bank’s strategies for recovering the investment. 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 Property is classified as held for sale when the Company commits to a plan to sell the property and is actively marketing the property for sale. Held for sale property is recorded at the lower of the estimated fair value of the property, less expected selling costs, or the book value at the date the property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AIR VALUE OF FINANCIAL INSTRUMENTS (Assets Measured on Nonrecurring Basi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held for sale</t>
        </is>
      </c>
      <c r="B4" s="5" t="n">
        <v>51779</v>
      </c>
      <c r="C4" s="5" t="n">
        <v>39775</v>
      </c>
      <c r="D4" s="4" t="inlineStr">
        <is>
          <t xml:space="preserve"> </t>
        </is>
      </c>
    </row>
    <row r="5">
      <c r="A5" s="4" t="inlineStr">
        <is>
          <t>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Net Derivative Asset (Liability), Recurring Basis, Unobservable Input Reconciliation, Gain (Loss), Statement of Income or Comprehensive Income [Extensible Enumeration]</t>
        </is>
      </c>
      <c r="B7" s="4" t="inlineStr">
        <is>
          <t>Other Operating Income</t>
        </is>
      </c>
      <c r="C7" s="4" t="inlineStr">
        <is>
          <t>Other Operating Income</t>
        </is>
      </c>
      <c r="D7" s="4" t="inlineStr">
        <is>
          <t>Other Operating Income</t>
        </is>
      </c>
    </row>
    <row r="8">
      <c r="A8" s="4" t="inlineStr">
        <is>
          <t>Impaired loans</t>
        </is>
      </c>
      <c r="B8" s="5" t="n">
        <v>1883</v>
      </c>
      <c r="C8" s="5" t="n">
        <v>2989</v>
      </c>
      <c r="D8" s="4" t="inlineStr">
        <is>
          <t xml:space="preserve"> </t>
        </is>
      </c>
    </row>
    <row r="9">
      <c r="A9" s="4" t="inlineStr">
        <is>
          <t>REO</t>
        </is>
      </c>
      <c r="B9" s="6" t="n">
        <v>340</v>
      </c>
      <c r="C9" s="6" t="n">
        <v>852</v>
      </c>
      <c r="D9" s="4" t="inlineStr">
        <is>
          <t xml:space="preserve"> </t>
        </is>
      </c>
    </row>
    <row r="10">
      <c r="A10" s="4" t="inlineStr">
        <is>
          <t>Loans receivable held for sale</t>
        </is>
      </c>
      <c r="B10" s="6" t="n">
        <v>49474</v>
      </c>
      <c r="C10" s="4" t="inlineStr">
        <is>
          <t xml:space="preserve"> </t>
        </is>
      </c>
      <c r="D10" s="4" t="inlineStr">
        <is>
          <t xml:space="preserve"> </t>
        </is>
      </c>
    </row>
    <row r="11">
      <c r="A11" s="4" t="inlineStr">
        <is>
          <t>Nonrecurring [Member] |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ed loans</t>
        </is>
      </c>
      <c r="B13" s="6" t="n">
        <v>0</v>
      </c>
      <c r="C13" s="6" t="n">
        <v>0</v>
      </c>
      <c r="D13" s="4" t="inlineStr">
        <is>
          <t xml:space="preserve"> </t>
        </is>
      </c>
    </row>
    <row r="14">
      <c r="A14" s="4" t="inlineStr">
        <is>
          <t>REO</t>
        </is>
      </c>
      <c r="B14" s="6" t="n">
        <v>0</v>
      </c>
      <c r="C14" s="6" t="n">
        <v>0</v>
      </c>
      <c r="D14" s="4" t="inlineStr">
        <is>
          <t xml:space="preserve"> </t>
        </is>
      </c>
    </row>
    <row r="15">
      <c r="A15" s="4" t="inlineStr">
        <is>
          <t>Loans receivable held for sale</t>
        </is>
      </c>
      <c r="B15" s="6" t="n">
        <v>0</v>
      </c>
      <c r="C15" s="4" t="inlineStr">
        <is>
          <t xml:space="preserve"> </t>
        </is>
      </c>
      <c r="D15" s="4" t="inlineStr">
        <is>
          <t xml:space="preserve"> </t>
        </is>
      </c>
    </row>
    <row r="16">
      <c r="A16" s="4" t="inlineStr">
        <is>
          <t>Nonrecurring [Member] |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ed loans</t>
        </is>
      </c>
      <c r="B18" s="6" t="n">
        <v>0</v>
      </c>
      <c r="C18" s="6" t="n">
        <v>0</v>
      </c>
      <c r="D18" s="4" t="inlineStr">
        <is>
          <t xml:space="preserve"> </t>
        </is>
      </c>
    </row>
    <row r="19">
      <c r="A19" s="4" t="inlineStr">
        <is>
          <t>REO</t>
        </is>
      </c>
      <c r="B19" s="6" t="n">
        <v>0</v>
      </c>
      <c r="C19" s="6" t="n">
        <v>0</v>
      </c>
      <c r="D19" s="4" t="inlineStr">
        <is>
          <t xml:space="preserve"> </t>
        </is>
      </c>
    </row>
    <row r="20">
      <c r="A20" s="4" t="inlineStr">
        <is>
          <t>Loans receivable held for sale</t>
        </is>
      </c>
      <c r="B20" s="6" t="n">
        <v>49474</v>
      </c>
      <c r="C20" s="4" t="inlineStr">
        <is>
          <t xml:space="preserve"> </t>
        </is>
      </c>
      <c r="D20" s="4" t="inlineStr">
        <is>
          <t xml:space="preserve"> </t>
        </is>
      </c>
    </row>
    <row r="21">
      <c r="A21" s="4" t="inlineStr">
        <is>
          <t>Nonrecurring [Member] | Level 3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mpaired loans</t>
        </is>
      </c>
      <c r="B23" s="6" t="n">
        <v>1883</v>
      </c>
      <c r="C23" s="6" t="n">
        <v>2989</v>
      </c>
      <c r="D23" s="4" t="inlineStr">
        <is>
          <t xml:space="preserve"> </t>
        </is>
      </c>
    </row>
    <row r="24">
      <c r="A24" s="4" t="inlineStr">
        <is>
          <t>REO</t>
        </is>
      </c>
      <c r="B24" s="6" t="n">
        <v>340</v>
      </c>
      <c r="C24" s="6" t="n">
        <v>852</v>
      </c>
      <c r="D24" s="4" t="inlineStr">
        <is>
          <t xml:space="preserve"> </t>
        </is>
      </c>
    </row>
    <row r="25">
      <c r="A25" s="4" t="inlineStr">
        <is>
          <t>Loans receivable held for sale</t>
        </is>
      </c>
      <c r="B25" s="6" t="n">
        <v>0</v>
      </c>
      <c r="C25" s="4" t="inlineStr">
        <is>
          <t xml:space="preserve"> </t>
        </is>
      </c>
      <c r="D25" s="4" t="inlineStr">
        <is>
          <t xml:space="preserve"> </t>
        </is>
      </c>
    </row>
    <row r="26">
      <c r="A26" s="4" t="inlineStr">
        <is>
          <t>Impaired Loans [Member] | Nonrecurring [Member] | Level 3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Net Derivative Asset (Liability) Measured on Recurring Basis, Unobservable Inputs Reconciliation, Gain (Loss) Included in Earnings</t>
        </is>
      </c>
      <c r="B28" s="6" t="n">
        <v>-626</v>
      </c>
      <c r="C28" s="6" t="n">
        <v>-303</v>
      </c>
      <c r="D28" s="5" t="n">
        <v>-3482</v>
      </c>
    </row>
    <row r="29">
      <c r="A29" s="4" t="inlineStr">
        <is>
          <t>Real Estate [Member] | Nonrecurring [Member] | Level 3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Net Derivative Asset (Liability) Measured on Recurring Basis, Unobservable Inputs Reconciliation, Gain (Loss) Included in Earnings</t>
        </is>
      </c>
      <c r="B31" s="6" t="n">
        <v>0</v>
      </c>
      <c r="C31" s="6" t="n">
        <v>0</v>
      </c>
      <c r="D31" s="6" t="n">
        <v>-45</v>
      </c>
    </row>
    <row r="32">
      <c r="A32" s="4" t="inlineStr">
        <is>
          <t>loans held for sale | Nonrecurring [Member] | Level 2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Net Derivative Asset (Liability) Measured on Recurring Basis, Unobservable Inputs Reconciliation, Gain (Loss) Included in Earnings</t>
        </is>
      </c>
      <c r="B34" s="5" t="n">
        <v>-2538</v>
      </c>
      <c r="C34" s="5" t="n">
        <v>0</v>
      </c>
      <c r="D34"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NER CORPORATION (PARENT COMPANY ONLY) (Statements of Financial Pos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77022</v>
      </c>
      <c r="C3" s="5" t="n">
        <v>171471</v>
      </c>
      <c r="D3" s="4" t="inlineStr">
        <is>
          <t xml:space="preserve"> </t>
        </is>
      </c>
      <c r="E3" s="4" t="inlineStr">
        <is>
          <t xml:space="preserve"> </t>
        </is>
      </c>
    </row>
    <row r="4">
      <c r="A4" s="4" t="inlineStr">
        <is>
          <t>Total assets</t>
        </is>
      </c>
      <c r="B4" s="6" t="n">
        <v>15833431</v>
      </c>
      <c r="C4" s="6" t="n">
        <v>16804872</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notes, net</t>
        </is>
      </c>
      <c r="B6" s="6" t="n">
        <v>98947</v>
      </c>
      <c r="C6" s="6" t="n">
        <v>98564</v>
      </c>
      <c r="D6" s="4" t="inlineStr">
        <is>
          <t xml:space="preserve"> </t>
        </is>
      </c>
      <c r="E6" s="4" t="inlineStr">
        <is>
          <t xml:space="preserve"> </t>
        </is>
      </c>
    </row>
    <row r="7">
      <c r="A7" s="4" t="inlineStr">
        <is>
          <t>Junior subordinated debentures at fair value</t>
        </is>
      </c>
      <c r="B7" s="6" t="n">
        <v>74857</v>
      </c>
      <c r="C7" s="6" t="n">
        <v>119815</v>
      </c>
      <c r="D7" s="4" t="inlineStr">
        <is>
          <t xml:space="preserve"> </t>
        </is>
      </c>
      <c r="E7" s="4" t="inlineStr">
        <is>
          <t xml:space="preserve"> </t>
        </is>
      </c>
    </row>
    <row r="8">
      <c r="A8" s="4" t="inlineStr">
        <is>
          <t>Shareholders’ equity</t>
        </is>
      </c>
      <c r="B8" s="6" t="n">
        <v>1456432</v>
      </c>
      <c r="C8" s="6" t="n">
        <v>1690327</v>
      </c>
      <c r="D8" s="5" t="n">
        <v>1666264</v>
      </c>
      <c r="E8" s="5" t="n">
        <v>1594034</v>
      </c>
    </row>
    <row r="9">
      <c r="A9" s="4" t="inlineStr">
        <is>
          <t>Total liabilities and stockholders' equity</t>
        </is>
      </c>
      <c r="B9" s="6" t="n">
        <v>15833431</v>
      </c>
      <c r="C9" s="6" t="n">
        <v>16804872</v>
      </c>
      <c r="D9" s="4" t="inlineStr">
        <is>
          <t xml:space="preserve"> </t>
        </is>
      </c>
      <c r="E9" s="4" t="inlineStr">
        <is>
          <t xml:space="preserve"> </t>
        </is>
      </c>
    </row>
    <row r="10">
      <c r="A10" s="4" t="inlineStr">
        <is>
          <t>Banner Corporation</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77457</v>
      </c>
      <c r="C12" s="6" t="n">
        <v>106329</v>
      </c>
      <c r="D12" s="4" t="inlineStr">
        <is>
          <t xml:space="preserve"> </t>
        </is>
      </c>
      <c r="E12" s="4" t="inlineStr">
        <is>
          <t xml:space="preserve"> </t>
        </is>
      </c>
    </row>
    <row r="13">
      <c r="A13" s="4" t="inlineStr">
        <is>
          <t>Investment in trust equities</t>
        </is>
      </c>
      <c r="B13" s="6" t="n">
        <v>2678</v>
      </c>
      <c r="C13" s="6" t="n">
        <v>4196</v>
      </c>
      <c r="D13" s="4" t="inlineStr">
        <is>
          <t xml:space="preserve"> </t>
        </is>
      </c>
      <c r="E13" s="4" t="inlineStr">
        <is>
          <t xml:space="preserve"> </t>
        </is>
      </c>
    </row>
    <row r="14">
      <c r="A14" s="4" t="inlineStr">
        <is>
          <t>Investment in subsidiaries</t>
        </is>
      </c>
      <c r="B14" s="6" t="n">
        <v>1549918</v>
      </c>
      <c r="C14" s="6" t="n">
        <v>1801764</v>
      </c>
      <c r="D14" s="4" t="inlineStr">
        <is>
          <t xml:space="preserve"> </t>
        </is>
      </c>
      <c r="E14" s="4" t="inlineStr">
        <is>
          <t xml:space="preserve"> </t>
        </is>
      </c>
    </row>
    <row r="15">
      <c r="A15" s="4" t="inlineStr">
        <is>
          <t>Other assets</t>
        </is>
      </c>
      <c r="B15" s="6" t="n">
        <v>11651</v>
      </c>
      <c r="C15" s="6" t="n">
        <v>5877</v>
      </c>
      <c r="D15" s="4" t="inlineStr">
        <is>
          <t xml:space="preserve"> </t>
        </is>
      </c>
      <c r="E15" s="4" t="inlineStr">
        <is>
          <t xml:space="preserve"> </t>
        </is>
      </c>
    </row>
    <row r="16">
      <c r="A16" s="4" t="inlineStr">
        <is>
          <t>Total assets</t>
        </is>
      </c>
      <c r="B16" s="6" t="n">
        <v>1641704</v>
      </c>
      <c r="C16" s="6" t="n">
        <v>1918166</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Miscellaneous liabilities</t>
        </is>
      </c>
      <c r="B18" s="6" t="n">
        <v>8925</v>
      </c>
      <c r="C18" s="6" t="n">
        <v>5723</v>
      </c>
      <c r="D18" s="4" t="inlineStr">
        <is>
          <t xml:space="preserve"> </t>
        </is>
      </c>
      <c r="E18" s="4" t="inlineStr">
        <is>
          <t xml:space="preserve"> </t>
        </is>
      </c>
    </row>
    <row r="19">
      <c r="A19" s="4" t="inlineStr">
        <is>
          <t>Deferred tax liability, net</t>
        </is>
      </c>
      <c r="B19" s="6" t="n">
        <v>2543</v>
      </c>
      <c r="C19" s="6" t="n">
        <v>3737</v>
      </c>
      <c r="D19" s="4" t="inlineStr">
        <is>
          <t xml:space="preserve"> </t>
        </is>
      </c>
      <c r="E19" s="4" t="inlineStr">
        <is>
          <t xml:space="preserve"> </t>
        </is>
      </c>
    </row>
    <row r="20">
      <c r="A20" s="4" t="inlineStr">
        <is>
          <t>Subordinated notes, net</t>
        </is>
      </c>
      <c r="B20" s="6" t="n">
        <v>98947</v>
      </c>
      <c r="C20" s="6" t="n">
        <v>98564</v>
      </c>
      <c r="D20" s="4" t="inlineStr">
        <is>
          <t xml:space="preserve"> </t>
        </is>
      </c>
      <c r="E20" s="4" t="inlineStr">
        <is>
          <t xml:space="preserve"> </t>
        </is>
      </c>
    </row>
    <row r="21">
      <c r="A21" s="4" t="inlineStr">
        <is>
          <t>Junior subordinated debentures at fair value</t>
        </is>
      </c>
      <c r="B21" s="6" t="n">
        <v>74857</v>
      </c>
      <c r="C21" s="6" t="n">
        <v>119815</v>
      </c>
      <c r="D21" s="4" t="inlineStr">
        <is>
          <t xml:space="preserve"> </t>
        </is>
      </c>
      <c r="E21" s="4" t="inlineStr">
        <is>
          <t xml:space="preserve"> </t>
        </is>
      </c>
    </row>
    <row r="22">
      <c r="A22" s="4" t="inlineStr">
        <is>
          <t>Shareholders’ equity</t>
        </is>
      </c>
      <c r="B22" s="6" t="n">
        <v>1456432</v>
      </c>
      <c r="C22" s="6" t="n">
        <v>1690327</v>
      </c>
      <c r="D22" s="4" t="inlineStr">
        <is>
          <t xml:space="preserve"> </t>
        </is>
      </c>
      <c r="E22" s="4" t="inlineStr">
        <is>
          <t xml:space="preserve"> </t>
        </is>
      </c>
    </row>
    <row r="23">
      <c r="A23" s="4" t="inlineStr">
        <is>
          <t>Total liabilities and stockholders' equity</t>
        </is>
      </c>
      <c r="B23" s="5" t="n">
        <v>1641704</v>
      </c>
      <c r="C23" s="5" t="n">
        <v>1918166</v>
      </c>
      <c r="D23" s="4" t="inlineStr">
        <is>
          <t xml:space="preserve"> </t>
        </is>
      </c>
      <c r="E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NER CORPORATION (PARENT COMPANY ONLY)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bearing deposits</t>
        </is>
      </c>
      <c r="B4" s="5" t="n">
        <v>553179</v>
      </c>
      <c r="C4" s="5" t="n">
        <v>496891</v>
      </c>
      <c r="D4" s="5" t="n">
        <v>481301</v>
      </c>
    </row>
    <row r="5">
      <c r="A5" s="3" t="inlineStr">
        <is>
          <t>OTHER INCOME (EXPENSE):</t>
        </is>
      </c>
      <c r="B5" s="4" t="inlineStr">
        <is>
          <t xml:space="preserve"> </t>
        </is>
      </c>
      <c r="C5" s="4" t="inlineStr">
        <is>
          <t xml:space="preserve"> </t>
        </is>
      </c>
      <c r="D5" s="4" t="inlineStr">
        <is>
          <t xml:space="preserve"> </t>
        </is>
      </c>
    </row>
    <row r="6">
      <c r="A6" s="4" t="inlineStr">
        <is>
          <t>Other income</t>
        </is>
      </c>
      <c r="B6" s="6" t="n">
        <v>6805</v>
      </c>
      <c r="C6" s="6" t="n">
        <v>12875</v>
      </c>
      <c r="D6" s="6" t="n">
        <v>6821</v>
      </c>
    </row>
    <row r="7">
      <c r="A7" s="4" t="inlineStr">
        <is>
          <t>Interest on other borrowings</t>
        </is>
      </c>
      <c r="B7" s="6" t="n">
        <v>-377</v>
      </c>
      <c r="C7" s="6" t="n">
        <v>-467</v>
      </c>
      <c r="D7" s="6" t="n">
        <v>-603</v>
      </c>
    </row>
    <row r="8">
      <c r="A8" s="4" t="inlineStr">
        <is>
          <t>Other expenses</t>
        </is>
      </c>
      <c r="B8" s="6" t="n">
        <v>-24869</v>
      </c>
      <c r="C8" s="6" t="n">
        <v>-24236</v>
      </c>
      <c r="D8" s="6" t="n">
        <v>-22712</v>
      </c>
    </row>
    <row r="9">
      <c r="A9" s="4" t="inlineStr">
        <is>
          <t>Income before provision for income taxes</t>
        </is>
      </c>
      <c r="B9" s="6" t="n">
        <v>240775</v>
      </c>
      <c r="C9" s="6" t="n">
        <v>246594</v>
      </c>
      <c r="D9" s="6" t="n">
        <v>142453</v>
      </c>
    </row>
    <row r="10">
      <c r="A10" s="4" t="inlineStr">
        <is>
          <t>PROVISION FOR INCOME TAXES</t>
        </is>
      </c>
      <c r="B10" s="6" t="n">
        <v>45397</v>
      </c>
      <c r="C10" s="6" t="n">
        <v>45546</v>
      </c>
      <c r="D10" s="6" t="n">
        <v>26525</v>
      </c>
    </row>
    <row r="11">
      <c r="A11" s="4" t="inlineStr">
        <is>
          <t>Net Income (Loss) Attributable to Parent</t>
        </is>
      </c>
      <c r="B11" s="6" t="n">
        <v>195378</v>
      </c>
      <c r="C11" s="6" t="n">
        <v>201048</v>
      </c>
      <c r="D11" s="6" t="n">
        <v>115928</v>
      </c>
    </row>
    <row r="12">
      <c r="A12" s="4" t="inlineStr">
        <is>
          <t>Banner Corporation</t>
        </is>
      </c>
      <c r="B12" s="4" t="inlineStr">
        <is>
          <t xml:space="preserve"> </t>
        </is>
      </c>
      <c r="C12" s="4" t="inlineStr">
        <is>
          <t xml:space="preserve"> </t>
        </is>
      </c>
      <c r="D12" s="4" t="inlineStr">
        <is>
          <t xml:space="preserve"> </t>
        </is>
      </c>
    </row>
    <row r="13">
      <c r="A13" s="3" t="inlineStr">
        <is>
          <t>INTEREST INCOME:</t>
        </is>
      </c>
      <c r="B13" s="4" t="inlineStr">
        <is>
          <t xml:space="preserve"> </t>
        </is>
      </c>
      <c r="C13" s="4" t="inlineStr">
        <is>
          <t xml:space="preserve"> </t>
        </is>
      </c>
      <c r="D13" s="4" t="inlineStr">
        <is>
          <t xml:space="preserve"> </t>
        </is>
      </c>
    </row>
    <row r="14">
      <c r="A14" s="4" t="inlineStr">
        <is>
          <t>Interest-bearing deposits</t>
        </is>
      </c>
      <c r="B14" s="6" t="n">
        <v>80</v>
      </c>
      <c r="C14" s="6" t="n">
        <v>97</v>
      </c>
      <c r="D14" s="6" t="n">
        <v>112</v>
      </c>
    </row>
    <row r="15">
      <c r="A15" s="3" t="inlineStr">
        <is>
          <t>OTHER INCOME (EXPENSE):</t>
        </is>
      </c>
      <c r="B15" s="4" t="inlineStr">
        <is>
          <t xml:space="preserve"> </t>
        </is>
      </c>
      <c r="C15" s="4" t="inlineStr">
        <is>
          <t xml:space="preserve"> </t>
        </is>
      </c>
      <c r="D15" s="4" t="inlineStr">
        <is>
          <t xml:space="preserve"> </t>
        </is>
      </c>
    </row>
    <row r="16">
      <c r="A16" s="4" t="inlineStr">
        <is>
          <t>Dividend income from subsidiaries</t>
        </is>
      </c>
      <c r="B16" s="6" t="n">
        <v>101931</v>
      </c>
      <c r="C16" s="6" t="n">
        <v>99788</v>
      </c>
      <c r="D16" s="6" t="n">
        <v>87748</v>
      </c>
    </row>
    <row r="17">
      <c r="A17" s="4" t="inlineStr">
        <is>
          <t>Equity in undistributed income of subsidiaries</t>
        </is>
      </c>
      <c r="B17" s="6" t="n">
        <v>104391</v>
      </c>
      <c r="C17" s="6" t="n">
        <v>112814</v>
      </c>
      <c r="D17" s="6" t="n">
        <v>36401</v>
      </c>
    </row>
    <row r="18">
      <c r="A18" s="4" t="inlineStr">
        <is>
          <t>Other income</t>
        </is>
      </c>
      <c r="B18" s="6" t="n">
        <v>96</v>
      </c>
      <c r="C18" s="6" t="n">
        <v>146</v>
      </c>
      <c r="D18" s="6" t="n">
        <v>62</v>
      </c>
    </row>
    <row r="19">
      <c r="A19" s="4" t="inlineStr">
        <is>
          <t>Interest on other borrowings</t>
        </is>
      </c>
      <c r="B19" s="6" t="n">
        <v>-8400</v>
      </c>
      <c r="C19" s="6" t="n">
        <v>-8780</v>
      </c>
      <c r="D19" s="6" t="n">
        <v>-7204</v>
      </c>
    </row>
    <row r="20">
      <c r="A20" s="4" t="inlineStr">
        <is>
          <t>Other expenses</t>
        </is>
      </c>
      <c r="B20" s="6" t="n">
        <v>-6092</v>
      </c>
      <c r="C20" s="6" t="n">
        <v>-7391</v>
      </c>
      <c r="D20" s="6" t="n">
        <v>-3530</v>
      </c>
    </row>
    <row r="21">
      <c r="A21" s="4" t="inlineStr">
        <is>
          <t>Income before provision for income taxes</t>
        </is>
      </c>
      <c r="B21" s="6" t="n">
        <v>192006</v>
      </c>
      <c r="C21" s="6" t="n">
        <v>196674</v>
      </c>
      <c r="D21" s="6" t="n">
        <v>113589</v>
      </c>
    </row>
    <row r="22">
      <c r="A22" s="4" t="inlineStr">
        <is>
          <t>PROVISION FOR INCOME TAXES</t>
        </is>
      </c>
      <c r="B22" s="6" t="n">
        <v>-3372</v>
      </c>
      <c r="C22" s="6" t="n">
        <v>-4374</v>
      </c>
      <c r="D22" s="6" t="n">
        <v>-2339</v>
      </c>
    </row>
    <row r="23">
      <c r="A23" s="4" t="inlineStr">
        <is>
          <t>Net Income (Loss) Attributable to Parent</t>
        </is>
      </c>
      <c r="B23" s="5" t="n">
        <v>195378</v>
      </c>
      <c r="C23" s="5" t="n">
        <v>201048</v>
      </c>
      <c r="D23" s="5" t="n">
        <v>1159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NER CORPORATION (PARENT COMPANY ONLY)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5378</v>
      </c>
      <c r="C4" s="5" t="n">
        <v>201048</v>
      </c>
      <c r="D4" s="5" t="n">
        <v>115928</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Decrease) increase in deferred taxes</t>
        </is>
      </c>
      <c r="B6" s="6" t="n">
        <v>7624</v>
      </c>
      <c r="C6" s="6" t="n">
        <v>16357</v>
      </c>
      <c r="D6" s="6" t="n">
        <v>-13963</v>
      </c>
    </row>
    <row r="7">
      <c r="A7" s="4" t="inlineStr">
        <is>
          <t>Net change in valuation of financial instruments carried at fair value</t>
        </is>
      </c>
      <c r="B7" s="6" t="n">
        <v>-807</v>
      </c>
      <c r="C7" s="6" t="n">
        <v>-4616</v>
      </c>
      <c r="D7" s="6" t="n">
        <v>656</v>
      </c>
    </row>
    <row r="8">
      <c r="A8" s="4" t="inlineStr">
        <is>
          <t>Stock-based compensation</t>
        </is>
      </c>
      <c r="B8" s="6" t="n">
        <v>8870</v>
      </c>
      <c r="C8" s="6" t="n">
        <v>9258</v>
      </c>
      <c r="D8" s="6" t="n">
        <v>9168</v>
      </c>
    </row>
    <row r="9">
      <c r="A9" s="4" t="inlineStr">
        <is>
          <t>Gain (Loss) on Extinguishment of Debt</t>
        </is>
      </c>
      <c r="B9" s="6" t="n">
        <v>765</v>
      </c>
      <c r="C9" s="6" t="n">
        <v>2284</v>
      </c>
      <c r="D9" s="6" t="n">
        <v>0</v>
      </c>
    </row>
    <row r="10">
      <c r="A10" s="4" t="inlineStr">
        <is>
          <t>Net change in other assets</t>
        </is>
      </c>
      <c r="B10" s="6" t="n">
        <v>-39028</v>
      </c>
      <c r="C10" s="6" t="n">
        <v>2200</v>
      </c>
      <c r="D10" s="6" t="n">
        <v>-27559</v>
      </c>
    </row>
    <row r="11">
      <c r="A11" s="4" t="inlineStr">
        <is>
          <t>Net change in other liabilities</t>
        </is>
      </c>
      <c r="B11" s="6" t="n">
        <v>34244</v>
      </c>
      <c r="C11" s="6" t="n">
        <v>-11083</v>
      </c>
      <c r="D11" s="6" t="n">
        <v>4385</v>
      </c>
    </row>
    <row r="12">
      <c r="A12" s="4" t="inlineStr">
        <is>
          <t>Net cash provided from operating activities</t>
        </is>
      </c>
      <c r="B12" s="6" t="n">
        <v>238051</v>
      </c>
      <c r="C12" s="6" t="n">
        <v>301578</v>
      </c>
      <c r="D12" s="6" t="n">
        <v>125386</v>
      </c>
    </row>
    <row r="13">
      <c r="A13" s="3" t="inlineStr">
        <is>
          <t>INVESTING ACTIVITIES:</t>
        </is>
      </c>
      <c r="B13" s="4" t="inlineStr">
        <is>
          <t xml:space="preserve"> </t>
        </is>
      </c>
      <c r="C13" s="4" t="inlineStr">
        <is>
          <t xml:space="preserve"> </t>
        </is>
      </c>
      <c r="D13" s="4" t="inlineStr">
        <is>
          <t xml:space="preserve"> </t>
        </is>
      </c>
    </row>
    <row r="14">
      <c r="A14" s="4" t="inlineStr">
        <is>
          <t>Net cash used by investing activities</t>
        </is>
      </c>
      <c r="B14" s="6" t="n">
        <v>-1444557</v>
      </c>
      <c r="C14" s="6" t="n">
        <v>-1015426</v>
      </c>
      <c r="D14" s="6" t="n">
        <v>-1454624</v>
      </c>
    </row>
    <row r="15">
      <c r="A15" s="3" t="inlineStr">
        <is>
          <t>FINANCING ACTIVITIES:</t>
        </is>
      </c>
      <c r="B15" s="4" t="inlineStr">
        <is>
          <t xml:space="preserve"> </t>
        </is>
      </c>
      <c r="C15" s="4" t="inlineStr">
        <is>
          <t xml:space="preserve"> </t>
        </is>
      </c>
      <c r="D15" s="4" t="inlineStr">
        <is>
          <t xml:space="preserve"> </t>
        </is>
      </c>
    </row>
    <row r="16">
      <c r="A16" s="4" t="inlineStr">
        <is>
          <t>Net proceeds from issuance of subordinated notes</t>
        </is>
      </c>
      <c r="B16" s="6" t="n">
        <v>0</v>
      </c>
      <c r="C16" s="6" t="n">
        <v>0</v>
      </c>
      <c r="D16" s="6" t="n">
        <v>98027</v>
      </c>
    </row>
    <row r="17">
      <c r="A17" s="4" t="inlineStr">
        <is>
          <t>Repayment of junior subordinated debentures</t>
        </is>
      </c>
      <c r="B17" s="6" t="n">
        <v>-50518</v>
      </c>
      <c r="C17" s="6" t="n">
        <v>-8248</v>
      </c>
      <c r="D17" s="6" t="n">
        <v>0</v>
      </c>
    </row>
    <row r="18">
      <c r="A18" s="4" t="inlineStr">
        <is>
          <t>Proceeds from redemption of trust securities related to junior subordinated debentures</t>
        </is>
      </c>
      <c r="B18" s="6" t="n">
        <v>1518</v>
      </c>
      <c r="C18" s="6" t="n">
        <v>248</v>
      </c>
      <c r="D18" s="6" t="n">
        <v>0</v>
      </c>
    </row>
    <row r="19">
      <c r="A19" s="4" t="inlineStr">
        <is>
          <t>Taxes paid related to net share settlement for equity awards</t>
        </is>
      </c>
      <c r="B19" s="6" t="n">
        <v>-3332</v>
      </c>
      <c r="C19" s="6" t="n">
        <v>-3228</v>
      </c>
      <c r="D19" s="6" t="n">
        <v>-1453</v>
      </c>
    </row>
    <row r="20">
      <c r="A20" s="4" t="inlineStr">
        <is>
          <t>Cash paid for repurchase of common stock</t>
        </is>
      </c>
      <c r="B20" s="6" t="n">
        <v>-10960</v>
      </c>
      <c r="C20" s="6" t="n">
        <v>-56528</v>
      </c>
      <c r="D20" s="6" t="n">
        <v>-31775</v>
      </c>
    </row>
    <row r="21">
      <c r="A21" s="4" t="inlineStr">
        <is>
          <t>Cash dividends paid</t>
        </is>
      </c>
      <c r="B21" s="6" t="n">
        <v>-61078</v>
      </c>
      <c r="C21" s="6" t="n">
        <v>-57621</v>
      </c>
      <c r="D21" s="6" t="n">
        <v>-94078</v>
      </c>
    </row>
    <row r="22">
      <c r="A22" s="4" t="inlineStr">
        <is>
          <t>Net cash (used by) provided from financing activities</t>
        </is>
      </c>
      <c r="B22" s="6" t="n">
        <v>-684732</v>
      </c>
      <c r="C22" s="6" t="n">
        <v>1613965</v>
      </c>
      <c r="D22" s="6" t="n">
        <v>2255686</v>
      </c>
    </row>
    <row r="23">
      <c r="A23" s="4" t="inlineStr">
        <is>
          <t>NET CHANGE IN CASH AND CASH EQUIVALENTS</t>
        </is>
      </c>
      <c r="B23" s="6" t="n">
        <v>-1891238</v>
      </c>
      <c r="C23" s="6" t="n">
        <v>900117</v>
      </c>
      <c r="D23" s="6" t="n">
        <v>926448</v>
      </c>
    </row>
    <row r="24">
      <c r="A24" s="4" t="inlineStr">
        <is>
          <t>CASH AND DUE FROM BANKS, BEGINNING OF YEAR</t>
        </is>
      </c>
      <c r="B24" s="6" t="n">
        <v>358461</v>
      </c>
      <c r="C24" s="4" t="inlineStr">
        <is>
          <t xml:space="preserve"> </t>
        </is>
      </c>
      <c r="D24" s="4" t="inlineStr">
        <is>
          <t xml:space="preserve"> </t>
        </is>
      </c>
    </row>
    <row r="25">
      <c r="A25" s="4" t="inlineStr">
        <is>
          <t>CASH AND DUE FROM BANKS, END OF YEAR</t>
        </is>
      </c>
      <c r="B25" s="6" t="n">
        <v>198154</v>
      </c>
      <c r="C25" s="6" t="n">
        <v>358461</v>
      </c>
      <c r="D25" s="4" t="inlineStr">
        <is>
          <t xml:space="preserve"> </t>
        </is>
      </c>
    </row>
    <row r="26">
      <c r="A26" s="4" t="inlineStr">
        <is>
          <t>Banner Corporation</t>
        </is>
      </c>
      <c r="B26" s="4" t="inlineStr">
        <is>
          <t xml:space="preserve"> </t>
        </is>
      </c>
      <c r="C26" s="4" t="inlineStr">
        <is>
          <t xml:space="preserve"> </t>
        </is>
      </c>
      <c r="D26" s="4" t="inlineStr">
        <is>
          <t xml:space="preserve"> </t>
        </is>
      </c>
    </row>
    <row r="27">
      <c r="A27" s="3" t="inlineStr">
        <is>
          <t>OPERATING ACTIVITIES:</t>
        </is>
      </c>
      <c r="B27" s="4" t="inlineStr">
        <is>
          <t xml:space="preserve"> </t>
        </is>
      </c>
      <c r="C27" s="4" t="inlineStr">
        <is>
          <t xml:space="preserve"> </t>
        </is>
      </c>
      <c r="D27" s="4" t="inlineStr">
        <is>
          <t xml:space="preserve"> </t>
        </is>
      </c>
    </row>
    <row r="28">
      <c r="A28" s="4" t="inlineStr">
        <is>
          <t>Net income</t>
        </is>
      </c>
      <c r="B28" s="6" t="n">
        <v>195378</v>
      </c>
      <c r="C28" s="6" t="n">
        <v>201048</v>
      </c>
      <c r="D28" s="6" t="n">
        <v>115928</v>
      </c>
    </row>
    <row r="29">
      <c r="A29" s="3" t="inlineStr">
        <is>
          <t>Adjustments to reconcile net income to net cash provided from operating activities:</t>
        </is>
      </c>
      <c r="B29" s="4" t="inlineStr">
        <is>
          <t xml:space="preserve"> </t>
        </is>
      </c>
      <c r="C29" s="4" t="inlineStr">
        <is>
          <t xml:space="preserve"> </t>
        </is>
      </c>
      <c r="D29" s="4" t="inlineStr">
        <is>
          <t xml:space="preserve"> </t>
        </is>
      </c>
    </row>
    <row r="30">
      <c r="A30" s="4" t="inlineStr">
        <is>
          <t>Equity in undistributed income of subsidiaries</t>
        </is>
      </c>
      <c r="B30" s="6" t="n">
        <v>-104391</v>
      </c>
      <c r="C30" s="6" t="n">
        <v>-112814</v>
      </c>
      <c r="D30" s="6" t="n">
        <v>-36401</v>
      </c>
    </row>
    <row r="31">
      <c r="A31" s="4" t="inlineStr">
        <is>
          <t>(Decrease) increase in deferred taxes</t>
        </is>
      </c>
      <c r="B31" s="6" t="n">
        <v>-43</v>
      </c>
      <c r="C31" s="6" t="n">
        <v>-571</v>
      </c>
      <c r="D31" s="6" t="n">
        <v>1438</v>
      </c>
    </row>
    <row r="32">
      <c r="A32" s="4" t="inlineStr">
        <is>
          <t>Net change in valuation of financial instruments carried at fair value</t>
        </is>
      </c>
      <c r="B32" s="6" t="n">
        <v>-56</v>
      </c>
      <c r="C32" s="6" t="n">
        <v>55</v>
      </c>
      <c r="D32" s="6" t="n">
        <v>0</v>
      </c>
    </row>
    <row r="33">
      <c r="A33" s="4" t="inlineStr">
        <is>
          <t>Stock-based compensation</t>
        </is>
      </c>
      <c r="B33" s="6" t="n">
        <v>8870</v>
      </c>
      <c r="C33" s="6" t="n">
        <v>9258</v>
      </c>
      <c r="D33" s="6" t="n">
        <v>9168</v>
      </c>
    </row>
    <row r="34">
      <c r="A34" s="4" t="inlineStr">
        <is>
          <t>Gain (Loss) on Extinguishment of Debt</t>
        </is>
      </c>
      <c r="B34" s="6" t="n">
        <v>765</v>
      </c>
      <c r="C34" s="6" t="n">
        <v>2284</v>
      </c>
      <c r="D34" s="6" t="n">
        <v>0</v>
      </c>
    </row>
    <row r="35">
      <c r="A35" s="4" t="inlineStr">
        <is>
          <t>Net change in other assets</t>
        </is>
      </c>
      <c r="B35" s="6" t="n">
        <v>-4169</v>
      </c>
      <c r="C35" s="6" t="n">
        <v>-2970</v>
      </c>
      <c r="D35" s="6" t="n">
        <v>16756</v>
      </c>
    </row>
    <row r="36">
      <c r="A36" s="4" t="inlineStr">
        <is>
          <t>Net change in other liabilities</t>
        </is>
      </c>
      <c r="B36" s="6" t="n">
        <v>3765</v>
      </c>
      <c r="C36" s="6" t="n">
        <v>4050</v>
      </c>
      <c r="D36" s="6" t="n">
        <v>-235</v>
      </c>
    </row>
    <row r="37">
      <c r="A37" s="4" t="inlineStr">
        <is>
          <t>Net cash provided from operating activities</t>
        </is>
      </c>
      <c r="B37" s="6" t="n">
        <v>100119</v>
      </c>
      <c r="C37" s="6" t="n">
        <v>100340</v>
      </c>
      <c r="D37" s="6" t="n">
        <v>106654</v>
      </c>
    </row>
    <row r="38">
      <c r="A38" s="3" t="inlineStr">
        <is>
          <t>INVESTING ACTIVITIES:</t>
        </is>
      </c>
      <c r="B38" s="4" t="inlineStr">
        <is>
          <t xml:space="preserve"> </t>
        </is>
      </c>
      <c r="C38" s="4" t="inlineStr">
        <is>
          <t xml:space="preserve"> </t>
        </is>
      </c>
      <c r="D38" s="4" t="inlineStr">
        <is>
          <t xml:space="preserve"> </t>
        </is>
      </c>
    </row>
    <row r="39">
      <c r="A39" s="4" t="inlineStr">
        <is>
          <t>Other investing activities</t>
        </is>
      </c>
      <c r="B39" s="6" t="n">
        <v>-1549</v>
      </c>
      <c r="C39" s="6" t="n">
        <v>-228</v>
      </c>
      <c r="D39" s="6" t="n">
        <v>-38</v>
      </c>
    </row>
    <row r="40">
      <c r="A40" s="4" t="inlineStr">
        <is>
          <t>Reduction in investment in subsidiaries</t>
        </is>
      </c>
      <c r="B40" s="6" t="n">
        <v>-3072</v>
      </c>
      <c r="C40" s="6" t="n">
        <v>0</v>
      </c>
      <c r="D40" s="6" t="n">
        <v>0</v>
      </c>
    </row>
    <row r="41">
      <c r="A41" s="4" t="inlineStr">
        <is>
          <t>Net cash used by investing activities</t>
        </is>
      </c>
      <c r="B41" s="6" t="n">
        <v>-4621</v>
      </c>
      <c r="C41" s="6" t="n">
        <v>-228</v>
      </c>
      <c r="D41" s="6" t="n">
        <v>-38</v>
      </c>
    </row>
    <row r="42">
      <c r="A42" s="3" t="inlineStr">
        <is>
          <t>FINANCING ACTIVITIES:</t>
        </is>
      </c>
      <c r="B42" s="4" t="inlineStr">
        <is>
          <t xml:space="preserve"> </t>
        </is>
      </c>
      <c r="C42" s="4" t="inlineStr">
        <is>
          <t xml:space="preserve"> </t>
        </is>
      </c>
      <c r="D42" s="4" t="inlineStr">
        <is>
          <t xml:space="preserve"> </t>
        </is>
      </c>
    </row>
    <row r="43">
      <c r="A43" s="4" t="inlineStr">
        <is>
          <t>Net proceeds from issuance of subordinated notes</t>
        </is>
      </c>
      <c r="B43" s="6" t="n">
        <v>0</v>
      </c>
      <c r="C43" s="6" t="n">
        <v>0</v>
      </c>
      <c r="D43" s="6" t="n">
        <v>98027</v>
      </c>
    </row>
    <row r="44">
      <c r="A44" s="4" t="inlineStr">
        <is>
          <t>Repayment of junior subordinated debentures</t>
        </is>
      </c>
      <c r="B44" s="6" t="n">
        <v>-50518</v>
      </c>
      <c r="C44" s="6" t="n">
        <v>-8248</v>
      </c>
      <c r="D44" s="6" t="n">
        <v>0</v>
      </c>
    </row>
    <row r="45">
      <c r="A45" s="4" t="inlineStr">
        <is>
          <t>Proceeds from redemption of trust securities related to junior subordinated debentures</t>
        </is>
      </c>
      <c r="B45" s="6" t="n">
        <v>1518</v>
      </c>
      <c r="C45" s="6" t="n">
        <v>248</v>
      </c>
      <c r="D45" s="6" t="n">
        <v>0</v>
      </c>
    </row>
    <row r="46">
      <c r="A46" s="4" t="inlineStr">
        <is>
          <t>Taxes paid related to net share settlement for equity awards</t>
        </is>
      </c>
      <c r="B46" s="6" t="n">
        <v>-3332</v>
      </c>
      <c r="C46" s="6" t="n">
        <v>-3228</v>
      </c>
      <c r="D46" s="6" t="n">
        <v>-1453</v>
      </c>
    </row>
    <row r="47">
      <c r="A47" s="4" t="inlineStr">
        <is>
          <t>Cash paid for repurchase of common stock</t>
        </is>
      </c>
      <c r="B47" s="6" t="n">
        <v>-10960</v>
      </c>
      <c r="C47" s="6" t="n">
        <v>-56528</v>
      </c>
      <c r="D47" s="6" t="n">
        <v>-31775</v>
      </c>
    </row>
    <row r="48">
      <c r="A48" s="4" t="inlineStr">
        <is>
          <t>Cash dividends paid</t>
        </is>
      </c>
      <c r="B48" s="6" t="n">
        <v>-61078</v>
      </c>
      <c r="C48" s="6" t="n">
        <v>-57621</v>
      </c>
      <c r="D48" s="6" t="n">
        <v>-94078</v>
      </c>
    </row>
    <row r="49">
      <c r="A49" s="4" t="inlineStr">
        <is>
          <t>Net cash (used by) provided from financing activities</t>
        </is>
      </c>
      <c r="B49" s="6" t="n">
        <v>-124370</v>
      </c>
      <c r="C49" s="6" t="n">
        <v>-125377</v>
      </c>
      <c r="D49" s="6" t="n">
        <v>-29279</v>
      </c>
    </row>
    <row r="50">
      <c r="A50" s="4" t="inlineStr">
        <is>
          <t>NET CHANGE IN CASH AND CASH EQUIVALENTS</t>
        </is>
      </c>
      <c r="B50" s="6" t="n">
        <v>-28872</v>
      </c>
      <c r="C50" s="6" t="n">
        <v>-25265</v>
      </c>
      <c r="D50" s="6" t="n">
        <v>77337</v>
      </c>
    </row>
    <row r="51">
      <c r="A51" s="4" t="inlineStr">
        <is>
          <t>CASH AND DUE FROM BANKS, BEGINNING OF YEAR</t>
        </is>
      </c>
      <c r="B51" s="6" t="n">
        <v>106329</v>
      </c>
      <c r="C51" s="6" t="n">
        <v>131594</v>
      </c>
      <c r="D51" s="6" t="n">
        <v>54257</v>
      </c>
    </row>
    <row r="52">
      <c r="A52" s="4" t="inlineStr">
        <is>
          <t>CASH AND DUE FROM BANKS, END OF YEAR</t>
        </is>
      </c>
      <c r="B52" s="5" t="n">
        <v>77457</v>
      </c>
      <c r="C52" s="5" t="n">
        <v>106329</v>
      </c>
      <c r="D52" s="5" t="n">
        <v>1315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 REPURCHASES (Details) - Common Stock [Member] - $ / shares</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Dec. 22, 2021</t>
        </is>
      </c>
      <c r="G2" s="2" t="inlineStr">
        <is>
          <t>Dec. 21, 2020</t>
        </is>
      </c>
      <c r="H2" s="2" t="inlineStr">
        <is>
          <t>Mar. 27, 2019</t>
        </is>
      </c>
    </row>
    <row r="3">
      <c r="A3" s="3" t="inlineStr">
        <is>
          <t>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urrendered during period, shares</t>
        </is>
      </c>
      <c r="B4" s="4" t="inlineStr">
        <is>
          <t xml:space="preserve"> </t>
        </is>
      </c>
      <c r="C4" s="6" t="n">
        <v>55228</v>
      </c>
      <c r="D4" s="6" t="n">
        <v>59730</v>
      </c>
      <c r="E4" s="6" t="n">
        <v>41507</v>
      </c>
      <c r="F4" s="4" t="inlineStr">
        <is>
          <t xml:space="preserve"> </t>
        </is>
      </c>
      <c r="G4" s="4" t="inlineStr">
        <is>
          <t xml:space="preserve"> </t>
        </is>
      </c>
      <c r="H4" s="4" t="inlineStr">
        <is>
          <t xml:space="preserve"> </t>
        </is>
      </c>
    </row>
    <row r="5">
      <c r="A5" s="4" t="inlineStr">
        <is>
          <t>Banner Corp 2019 Share Repurchase Authoriz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Number of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57637</v>
      </c>
    </row>
    <row r="8">
      <c r="A8" s="4" t="inlineStr">
        <is>
          <t>Stock Repurchase Program, Number of Shares Authorized to be Repurchased, Percent of Total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row>
    <row r="9">
      <c r="A9" s="4" t="inlineStr">
        <is>
          <t>Stock Repurchased During Period, Shares</t>
        </is>
      </c>
      <c r="B9" s="6" t="n">
        <v>6247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During Period, Average Price Per Share</t>
        </is>
      </c>
      <c r="B10" s="7" t="n">
        <v>50.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nner Corp 2020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Number of Shares Authorized to be Repurchased</t>
        </is>
      </c>
      <c r="B13" s="4" t="inlineStr">
        <is>
          <t xml:space="preserve"> </t>
        </is>
      </c>
      <c r="C13" s="4" t="inlineStr">
        <is>
          <t xml:space="preserve"> </t>
        </is>
      </c>
      <c r="D13" s="4" t="inlineStr">
        <is>
          <t xml:space="preserve"> </t>
        </is>
      </c>
      <c r="E13" s="4" t="inlineStr">
        <is>
          <t xml:space="preserve"> </t>
        </is>
      </c>
      <c r="F13" s="4" t="inlineStr">
        <is>
          <t xml:space="preserve"> </t>
        </is>
      </c>
      <c r="G13" s="6" t="n">
        <v>1757781</v>
      </c>
      <c r="H13" s="4" t="inlineStr">
        <is>
          <t xml:space="preserve"> </t>
        </is>
      </c>
    </row>
    <row r="14">
      <c r="A14" s="4" t="inlineStr">
        <is>
          <t>Stock Repurchase Program, Number of Shares Authorized to be Repurchased, Percent of Total Outstanding</t>
        </is>
      </c>
      <c r="B14" s="4" t="inlineStr">
        <is>
          <t xml:space="preserve"> </t>
        </is>
      </c>
      <c r="C14" s="4" t="inlineStr">
        <is>
          <t xml:space="preserve"> </t>
        </is>
      </c>
      <c r="D14" s="4" t="inlineStr">
        <is>
          <t xml:space="preserve"> </t>
        </is>
      </c>
      <c r="E14" s="4" t="inlineStr">
        <is>
          <t xml:space="preserve"> </t>
        </is>
      </c>
      <c r="F14" s="4" t="inlineStr">
        <is>
          <t xml:space="preserve"> </t>
        </is>
      </c>
      <c r="G14" s="9" t="n">
        <v>0.05</v>
      </c>
      <c r="H14" s="4" t="inlineStr">
        <is>
          <t xml:space="preserve"> </t>
        </is>
      </c>
    </row>
    <row r="15">
      <c r="A15" s="4" t="inlineStr">
        <is>
          <t>Stock Repurchased During Period, Shares</t>
        </is>
      </c>
      <c r="B15" s="4" t="inlineStr">
        <is>
          <t xml:space="preserve"> </t>
        </is>
      </c>
      <c r="C15" s="6" t="n">
        <v>10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During Period, Average Price Per Share</t>
        </is>
      </c>
      <c r="B16" s="4" t="inlineStr">
        <is>
          <t xml:space="preserve"> </t>
        </is>
      </c>
      <c r="C16" s="7" t="n">
        <v>53.8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nner Corp 2021 Share Repurchase Author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re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Number of Shares Authorized to be Repurchased</t>
        </is>
      </c>
      <c r="B19" s="4" t="inlineStr">
        <is>
          <t xml:space="preserve"> </t>
        </is>
      </c>
      <c r="C19" s="4" t="inlineStr">
        <is>
          <t xml:space="preserve"> </t>
        </is>
      </c>
      <c r="D19" s="4" t="inlineStr">
        <is>
          <t xml:space="preserve"> </t>
        </is>
      </c>
      <c r="E19" s="4" t="inlineStr">
        <is>
          <t xml:space="preserve"> </t>
        </is>
      </c>
      <c r="F19" s="6" t="n">
        <v>1712510</v>
      </c>
      <c r="G19" s="4" t="inlineStr">
        <is>
          <t xml:space="preserve"> </t>
        </is>
      </c>
      <c r="H19" s="4" t="inlineStr">
        <is>
          <t xml:space="preserve"> </t>
        </is>
      </c>
    </row>
    <row r="20">
      <c r="A20" s="4" t="inlineStr">
        <is>
          <t>Stock Repurchase Program, Number of Shares Authorized to be Repurchased, Percent of Total Outstanding</t>
        </is>
      </c>
      <c r="B20" s="4" t="inlineStr">
        <is>
          <t xml:space="preserve"> </t>
        </is>
      </c>
      <c r="C20" s="4" t="inlineStr">
        <is>
          <t xml:space="preserve"> </t>
        </is>
      </c>
      <c r="D20" s="4" t="inlineStr">
        <is>
          <t xml:space="preserve"> </t>
        </is>
      </c>
      <c r="E20" s="4" t="inlineStr">
        <is>
          <t xml:space="preserve"> </t>
        </is>
      </c>
      <c r="F20" s="9" t="n">
        <v>0.05</v>
      </c>
      <c r="G20" s="4" t="inlineStr">
        <is>
          <t xml:space="preserve"> </t>
        </is>
      </c>
      <c r="H20" s="4" t="inlineStr">
        <is>
          <t xml:space="preserve"> </t>
        </is>
      </c>
    </row>
    <row r="21">
      <c r="A21" s="4" t="inlineStr">
        <is>
          <t>Stock Repurchased During Period, Shares</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d During Period, Average Price Per Share</t>
        </is>
      </c>
      <c r="B22" s="4" t="inlineStr">
        <is>
          <t xml:space="preserve"> </t>
        </is>
      </c>
      <c r="C22" s="7" t="n">
        <v>54.7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Remaining Number of Shares Authorized to be Repurchased</t>
        </is>
      </c>
      <c r="B23" s="4" t="inlineStr">
        <is>
          <t xml:space="preserve"> </t>
        </is>
      </c>
      <c r="C23" s="6" t="n">
        <v>151251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195378</v>
      </c>
      <c r="C4" s="5" t="n">
        <v>201048</v>
      </c>
      <c r="D4" s="5" t="n">
        <v>115928</v>
      </c>
    </row>
    <row r="5">
      <c r="A5" s="3" t="inlineStr">
        <is>
          <t>Weighted Average Number of Shares Outstanding Reconciliation [Abstract]</t>
        </is>
      </c>
      <c r="B5" s="4" t="inlineStr">
        <is>
          <t xml:space="preserve"> </t>
        </is>
      </c>
      <c r="C5" s="4" t="inlineStr">
        <is>
          <t xml:space="preserve"> </t>
        </is>
      </c>
      <c r="D5" s="4" t="inlineStr">
        <is>
          <t xml:space="preserve"> </t>
        </is>
      </c>
    </row>
    <row r="6">
      <c r="A6" s="4" t="inlineStr">
        <is>
          <t>Basic weighted average shares outstanding (in shares)</t>
        </is>
      </c>
      <c r="B6" s="6" t="n">
        <v>34264322</v>
      </c>
      <c r="C6" s="6" t="n">
        <v>34610056</v>
      </c>
      <c r="D6" s="6" t="n">
        <v>35264252</v>
      </c>
    </row>
    <row r="7">
      <c r="A7" s="4" t="inlineStr">
        <is>
          <t>Incremental Common Shares Attributable to Dilutive Effect of Nonvested Shares with Forfeitable Dividends</t>
        </is>
      </c>
      <c r="B7" s="6" t="n">
        <v>195600</v>
      </c>
      <c r="C7" s="6" t="n">
        <v>309132</v>
      </c>
      <c r="D7" s="6" t="n">
        <v>264596</v>
      </c>
    </row>
    <row r="8">
      <c r="A8" s="4" t="inlineStr">
        <is>
          <t>Diluted weighted shares outstanding (in shares)</t>
        </is>
      </c>
      <c r="B8" s="6" t="n">
        <v>34459922</v>
      </c>
      <c r="C8" s="6" t="n">
        <v>34919188</v>
      </c>
      <c r="D8" s="6" t="n">
        <v>35528848</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5.7</v>
      </c>
      <c r="C10" s="7" t="n">
        <v>5.81</v>
      </c>
      <c r="D10" s="7" t="n">
        <v>3.29</v>
      </c>
    </row>
    <row r="11">
      <c r="A11" s="4" t="inlineStr">
        <is>
          <t>Diluted (in dollars per share)</t>
        </is>
      </c>
      <c r="B11" s="7" t="n">
        <v>5.67</v>
      </c>
      <c r="C11" s="7" t="n">
        <v>5.76</v>
      </c>
      <c r="D11" s="7" t="n">
        <v>3.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Reserve for Unfunded Loan Commitments</t>
        </is>
      </c>
      <c r="B4" s="5" t="n">
        <v>14700</v>
      </c>
      <c r="C4" s="5" t="n">
        <v>12400</v>
      </c>
    </row>
    <row r="5">
      <c r="A5" s="4" t="inlineStr">
        <is>
          <t>Mortgage loan applications, day Interest rate is locked</t>
        </is>
      </c>
      <c r="B5" s="4" t="inlineStr">
        <is>
          <t>45 days</t>
        </is>
      </c>
      <c r="C5" s="4" t="inlineStr">
        <is>
          <t xml:space="preserve"> </t>
        </is>
      </c>
    </row>
    <row r="6">
      <c r="A6" s="4" t="inlineStr">
        <is>
          <t>Legal Proceeding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Loss Contingency Accrual</t>
        </is>
      </c>
      <c r="B8" s="5" t="n">
        <v>14800</v>
      </c>
      <c r="C8" s="4" t="inlineStr">
        <is>
          <t xml:space="preserve"> </t>
        </is>
      </c>
    </row>
    <row r="9">
      <c r="A9" s="4" t="inlineStr">
        <is>
          <t>Minimum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Mortgage loan applications, day Interest rate is locked</t>
        </is>
      </c>
      <c r="B11" s="4" t="inlineStr">
        <is>
          <t>30 days</t>
        </is>
      </c>
      <c r="C11" s="4" t="inlineStr">
        <is>
          <t xml:space="preserve"> </t>
        </is>
      </c>
    </row>
    <row r="12">
      <c r="A12" s="4" t="inlineStr">
        <is>
          <t>Maximum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Mortgage loan applications, day Interest rate is locked</t>
        </is>
      </c>
      <c r="B14" s="4" t="inlineStr">
        <is>
          <t>60 days</t>
        </is>
      </c>
      <c r="C14" s="4" t="inlineStr">
        <is>
          <t xml:space="preserve"> </t>
        </is>
      </c>
    </row>
    <row r="15">
      <c r="A15" s="4" t="inlineStr">
        <is>
          <t>Limited Partner [Member]</t>
        </is>
      </c>
      <c r="B15" s="4" t="inlineStr">
        <is>
          <t xml:space="preserve"> </t>
        </is>
      </c>
      <c r="C15" s="4" t="inlineStr">
        <is>
          <t xml:space="preserve"> </t>
        </is>
      </c>
    </row>
    <row r="16">
      <c r="A16" s="3" t="inlineStr">
        <is>
          <t>Schedule of Fair Value, Off-Balance Sheet Risks, Limited Partnerships, Commitment [Line Items]</t>
        </is>
      </c>
      <c r="B16" s="4" t="inlineStr">
        <is>
          <t xml:space="preserve"> </t>
        </is>
      </c>
      <c r="C16" s="4" t="inlineStr">
        <is>
          <t xml:space="preserve"> </t>
        </is>
      </c>
    </row>
    <row r="17">
      <c r="A17" s="4" t="inlineStr">
        <is>
          <t>Fair Value Disclosure, Off Balance Sheet Risk, Amount Funded, Commitment</t>
        </is>
      </c>
      <c r="B17" s="5" t="n">
        <v>10272</v>
      </c>
      <c r="C17" s="6" t="n">
        <v>7642</v>
      </c>
    </row>
    <row r="18">
      <c r="A18" s="4" t="inlineStr">
        <is>
          <t>Fair Value Disclosure, Off Balance Sheet Risk, Unfunded Amount, Commitment</t>
        </is>
      </c>
      <c r="B18" s="6" t="n">
        <v>12228</v>
      </c>
      <c r="C18" s="6" t="n">
        <v>9858</v>
      </c>
    </row>
    <row r="19">
      <c r="A19" s="4" t="inlineStr">
        <is>
          <t>Commitments to extend credit</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Contract or Notional Amount</t>
        </is>
      </c>
      <c r="B21" s="6" t="n">
        <v>4031954</v>
      </c>
      <c r="C21" s="6" t="n">
        <v>3527143</v>
      </c>
    </row>
    <row r="22">
      <c r="A22" s="4" t="inlineStr">
        <is>
          <t>Standby letters of credit and financial guarantee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Contract or Notional Amount</t>
        </is>
      </c>
      <c r="B24" s="6" t="n">
        <v>26119</v>
      </c>
      <c r="C24" s="6" t="n">
        <v>21830</v>
      </c>
    </row>
    <row r="25">
      <c r="A25" s="4" t="inlineStr">
        <is>
          <t>Commitments to originate loans</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Contract or Notional Amount</t>
        </is>
      </c>
      <c r="B27" s="6" t="n">
        <v>53266</v>
      </c>
      <c r="C27" s="6" t="n">
        <v>106609</v>
      </c>
    </row>
    <row r="28">
      <c r="A28" s="4" t="inlineStr">
        <is>
          <t>Risk Participation Agreement [Member]</t>
        </is>
      </c>
      <c r="B28" s="4" t="inlineStr">
        <is>
          <t xml:space="preserve"> </t>
        </is>
      </c>
      <c r="C28" s="4" t="inlineStr">
        <is>
          <t xml:space="preserve"> </t>
        </is>
      </c>
    </row>
    <row r="29">
      <c r="A29" s="3" t="inlineStr">
        <is>
          <t>Fair Value, Off-balance Sheet Risks, Disclosure Information [Line Items]</t>
        </is>
      </c>
      <c r="B29" s="4" t="inlineStr">
        <is>
          <t xml:space="preserve"> </t>
        </is>
      </c>
      <c r="C29" s="4" t="inlineStr">
        <is>
          <t xml:space="preserve"> </t>
        </is>
      </c>
    </row>
    <row r="30">
      <c r="A30" s="4" t="inlineStr">
        <is>
          <t>Contract or Notional Amount</t>
        </is>
      </c>
      <c r="B30" s="6" t="n">
        <v>48566</v>
      </c>
      <c r="C30" s="6" t="n">
        <v>40064</v>
      </c>
    </row>
    <row r="31">
      <c r="A31" s="4" t="inlineStr">
        <is>
          <t>Commitments to originate loans held for sale</t>
        </is>
      </c>
      <c r="B31" s="4" t="inlineStr">
        <is>
          <t xml:space="preserve"> </t>
        </is>
      </c>
      <c r="C31" s="4" t="inlineStr">
        <is>
          <t xml:space="preserve"> </t>
        </is>
      </c>
    </row>
    <row r="32">
      <c r="A32" s="3" t="inlineStr">
        <is>
          <t>Fair Value, Off-balance Sheet Risks, Disclosure Information [Line Items]</t>
        </is>
      </c>
      <c r="B32" s="4" t="inlineStr">
        <is>
          <t xml:space="preserve"> </t>
        </is>
      </c>
      <c r="C32" s="4" t="inlineStr">
        <is>
          <t xml:space="preserve"> </t>
        </is>
      </c>
    </row>
    <row r="33">
      <c r="A33" s="4" t="inlineStr">
        <is>
          <t>Contract or Notional Amount</t>
        </is>
      </c>
      <c r="B33" s="6" t="n">
        <v>10525</v>
      </c>
      <c r="C33" s="6" t="n">
        <v>106590</v>
      </c>
    </row>
    <row r="34">
      <c r="A34" s="4" t="inlineStr">
        <is>
          <t>Commitments to sell loans secured by one- to four-family residential properties</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Contract or Notional Amount</t>
        </is>
      </c>
      <c r="B36" s="6" t="n">
        <v>12568</v>
      </c>
      <c r="C36" s="6" t="n">
        <v>27006</v>
      </c>
    </row>
    <row r="37">
      <c r="A37" s="4" t="inlineStr">
        <is>
          <t>Loss on Contract Termination for Default</t>
        </is>
      </c>
      <c r="B37" s="6" t="n">
        <v>0</v>
      </c>
      <c r="C37" s="4" t="inlineStr">
        <is>
          <t xml:space="preserve"> </t>
        </is>
      </c>
    </row>
    <row r="38">
      <c r="A38" s="4" t="inlineStr">
        <is>
          <t>Commitments to sell securities related to mortgage banking activities</t>
        </is>
      </c>
      <c r="B38" s="4" t="inlineStr">
        <is>
          <t xml:space="preserve"> </t>
        </is>
      </c>
      <c r="C38" s="4" t="inlineStr">
        <is>
          <t xml:space="preserve"> </t>
        </is>
      </c>
    </row>
    <row r="39">
      <c r="A39" s="3" t="inlineStr">
        <is>
          <t>Fair Value, Off-balance Sheet Risks, Disclosure Information [Line Items]</t>
        </is>
      </c>
      <c r="B39" s="4" t="inlineStr">
        <is>
          <t xml:space="preserve"> </t>
        </is>
      </c>
      <c r="C39" s="4" t="inlineStr">
        <is>
          <t xml:space="preserve"> </t>
        </is>
      </c>
    </row>
    <row r="40">
      <c r="A40" s="4" t="inlineStr">
        <is>
          <t>Contract or Notional Amount</t>
        </is>
      </c>
      <c r="B40" s="5" t="n">
        <v>7000</v>
      </c>
      <c r="C40" s="5" t="n">
        <v>12758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DERIVATIVES AND HEDGING DERIVATIVES AND HEDGING (Derivative Instruments by Balance Sheet Location)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t>
        </is>
      </c>
      <c r="B3" s="5" t="n">
        <v>37119</v>
      </c>
      <c r="C3" s="5" t="n">
        <v>20826</v>
      </c>
    </row>
    <row r="4">
      <c r="A4" s="4" t="inlineStr">
        <is>
          <t>Derivative Liability, Fair Value, Gross Liability</t>
        </is>
      </c>
      <c r="B4" s="6" t="n">
        <v>63634</v>
      </c>
      <c r="C4" s="6" t="n">
        <v>11615</v>
      </c>
    </row>
    <row r="5">
      <c r="A5" s="4" t="inlineStr">
        <is>
          <t>Derivative Asset, Fair Value, Gross Liability</t>
        </is>
      </c>
      <c r="B5" s="6" t="n">
        <v>-17780</v>
      </c>
      <c r="C5" s="6" t="n">
        <v>0</v>
      </c>
    </row>
    <row r="6">
      <c r="A6" s="4" t="inlineStr">
        <is>
          <t>Derivative Asset, Subject to Master Netting Arrangement, Collateral, Obligation to Return Cash, Offset Against Derivative Asset</t>
        </is>
      </c>
      <c r="B6" s="6" t="n">
        <v>0</v>
      </c>
      <c r="C6" s="4" t="inlineStr">
        <is>
          <t xml:space="preserve"> </t>
        </is>
      </c>
    </row>
    <row r="7">
      <c r="A7" s="4" t="inlineStr">
        <is>
          <t>Derivative Liability, Subject to Master Netting Arrangement, Collateral, Right to Reclaim Cash Offset</t>
        </is>
      </c>
      <c r="B7" s="5" t="n">
        <v>-8705</v>
      </c>
      <c r="C7" s="4" t="inlineStr">
        <is>
          <t xml:space="preserve"> </t>
        </is>
      </c>
    </row>
    <row r="8">
      <c r="A8" s="4" t="inlineStr">
        <is>
          <t>Derivative liabilities</t>
        </is>
      </c>
      <c r="B8" s="4" t="inlineStr">
        <is>
          <t>Accrued expenses and other liabilities</t>
        </is>
      </c>
      <c r="C8" s="4" t="inlineStr">
        <is>
          <t xml:space="preserve"> </t>
        </is>
      </c>
    </row>
    <row r="9">
      <c r="A9" s="4" t="inlineStr">
        <is>
          <t>Derivative assets</t>
        </is>
      </c>
      <c r="B9" s="4" t="inlineStr">
        <is>
          <t>Other assets</t>
        </is>
      </c>
      <c r="C9" s="4" t="inlineStr">
        <is>
          <t xml:space="preserve"> </t>
        </is>
      </c>
    </row>
    <row r="10">
      <c r="A10" s="4" t="inlineStr">
        <is>
          <t>Not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ional Amount</t>
        </is>
      </c>
      <c r="B12" s="5" t="n">
        <v>474502</v>
      </c>
      <c r="C12" s="6" t="n">
        <v>695678</v>
      </c>
    </row>
    <row r="13">
      <c r="A13" s="4" t="inlineStr">
        <is>
          <t>Derivative Liability, Notional Amount</t>
        </is>
      </c>
      <c r="B13" s="6" t="n">
        <v>503381</v>
      </c>
      <c r="C13" s="6" t="n">
        <v>676435</v>
      </c>
    </row>
    <row r="14">
      <c r="A14" s="4" t="inlineStr">
        <is>
          <t>Not Designated as Hedging Instrument [Member] | Other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6" t="n">
        <v>37335</v>
      </c>
      <c r="C16" s="6" t="n">
        <v>11476</v>
      </c>
    </row>
    <row r="17">
      <c r="A17" s="4" t="inlineStr">
        <is>
          <t>Not Designated as Hedging Instrument [Member] | Other asse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6" t="n">
        <v>19481</v>
      </c>
      <c r="C19" s="6" t="n">
        <v>22381</v>
      </c>
    </row>
    <row r="20">
      <c r="A20" s="4" t="inlineStr">
        <is>
          <t>Interest Rate Swap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6" t="n">
        <v>37119</v>
      </c>
      <c r="C22" s="6" t="n">
        <v>20826</v>
      </c>
    </row>
    <row r="23">
      <c r="A23" s="4" t="inlineStr">
        <is>
          <t>Derivative Liability, Fair Value, Gross Liability</t>
        </is>
      </c>
      <c r="B23" s="6" t="n">
        <v>63634</v>
      </c>
      <c r="C23" s="6" t="n">
        <v>11615</v>
      </c>
    </row>
    <row r="24">
      <c r="A24" s="4" t="inlineStr">
        <is>
          <t>Derivative Asset, Fair Value, Gross Liability</t>
        </is>
      </c>
      <c r="B24" s="6" t="n">
        <v>-17780</v>
      </c>
      <c r="C24" s="6" t="n">
        <v>0</v>
      </c>
    </row>
    <row r="25">
      <c r="A25" s="4" t="inlineStr">
        <is>
          <t>Interest Rate Swap [Member] |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Notional Amount</t>
        </is>
      </c>
      <c r="B27" s="6" t="n">
        <v>400000</v>
      </c>
      <c r="C27" s="4" t="inlineStr">
        <is>
          <t xml:space="preserve"> </t>
        </is>
      </c>
    </row>
    <row r="28">
      <c r="A28" s="4" t="inlineStr">
        <is>
          <t>Interest Rate Swap [Member] | Designated as Hedging Instrument [Member] | Cash Flow Hedging</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Notional Amount</t>
        </is>
      </c>
      <c r="B30" s="6" t="n">
        <v>0</v>
      </c>
      <c r="C30" s="6" t="n">
        <v>0</v>
      </c>
    </row>
    <row r="31">
      <c r="A31" s="4" t="inlineStr">
        <is>
          <t>Derivative Liability, Notional Amount</t>
        </is>
      </c>
      <c r="B31" s="6" t="n">
        <v>400000</v>
      </c>
      <c r="C31" s="6" t="n">
        <v>400000</v>
      </c>
    </row>
    <row r="32">
      <c r="A32" s="4" t="inlineStr">
        <is>
          <t>Interest Rate Swap [Member] | Designated as Hedging Instrument [Member] | Other liabilities [Member] | Cash Flow Hedg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 Gross Liability</t>
        </is>
      </c>
      <c r="B34" s="6" t="n">
        <v>26485</v>
      </c>
      <c r="C34" s="6" t="n">
        <v>279</v>
      </c>
    </row>
    <row r="35">
      <c r="A35" s="4" t="inlineStr">
        <is>
          <t>Interest Rate Swap [Member] | Designated as Hedging Instrument [Member] | Other assets [Member] | Cash Flow Hedg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t>
        </is>
      </c>
      <c r="B37" s="6" t="n">
        <v>0</v>
      </c>
      <c r="C37" s="6" t="n">
        <v>0</v>
      </c>
    </row>
    <row r="38">
      <c r="A38" s="4" t="inlineStr">
        <is>
          <t>Interest Rate Swap [Member] | Not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Notional Amount</t>
        </is>
      </c>
      <c r="B40" s="6" t="n">
        <v>440731</v>
      </c>
      <c r="C40" s="6" t="n">
        <v>551606</v>
      </c>
    </row>
    <row r="41">
      <c r="A41" s="4" t="inlineStr">
        <is>
          <t>Derivative Liability, Notional Amount</t>
        </is>
      </c>
      <c r="B41" s="6" t="n">
        <v>440731</v>
      </c>
      <c r="C41" s="6" t="n">
        <v>551606</v>
      </c>
    </row>
    <row r="42">
      <c r="A42" s="4" t="inlineStr">
        <is>
          <t>Interest Rate Swap [Member] | Not Designated as Hedging Instrument [Member] | Other liabilitie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Fair Value, Gross Liability</t>
        </is>
      </c>
      <c r="B44" s="6" t="n">
        <v>37150</v>
      </c>
      <c r="C44" s="6" t="n">
        <v>11336</v>
      </c>
    </row>
    <row r="45">
      <c r="A45" s="4" t="inlineStr">
        <is>
          <t>Interest Rate Swap [Member] | Not Designated as Hedging Instrument [Member] | Other assets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 Fair Value, Gross Asset</t>
        </is>
      </c>
      <c r="B47" s="6" t="n">
        <v>37119</v>
      </c>
      <c r="C47" s="6" t="n">
        <v>20826</v>
      </c>
    </row>
    <row r="48">
      <c r="A48" s="4" t="inlineStr">
        <is>
          <t>Credit Risk Contract | Not Designated as Hedging Instrument [Member]</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Notional Amount</t>
        </is>
      </c>
      <c r="B50" s="6" t="n">
        <v>1283</v>
      </c>
      <c r="C50" s="6" t="n">
        <v>0</v>
      </c>
    </row>
    <row r="51">
      <c r="A51" s="4" t="inlineStr">
        <is>
          <t>Derivative Liability, Notional Amount</t>
        </is>
      </c>
      <c r="B51" s="6" t="n">
        <v>47283</v>
      </c>
      <c r="C51" s="6" t="n">
        <v>0</v>
      </c>
    </row>
    <row r="52">
      <c r="A52" s="4" t="inlineStr">
        <is>
          <t>Derivative Asset, Fair Value, Gross Asset Including Not Subject to Master Netting Arrangement</t>
        </is>
      </c>
      <c r="B52" s="6" t="n">
        <v>0</v>
      </c>
      <c r="C52" s="6" t="n">
        <v>0</v>
      </c>
    </row>
    <row r="53">
      <c r="A53" s="4" t="inlineStr">
        <is>
          <t>Derivative Liability, Fair Value, Gross Liability Including Not Subject to Master Netting Arrangement</t>
        </is>
      </c>
      <c r="B53" s="6" t="n">
        <v>67</v>
      </c>
      <c r="C53" s="6" t="n">
        <v>0</v>
      </c>
    </row>
    <row r="54">
      <c r="A54" s="4" t="inlineStr">
        <is>
          <t>Mortgage Loan Commitments [Member] | Not Designated as Hedging Instrument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Notional Amount</t>
        </is>
      </c>
      <c r="B56" s="6" t="n">
        <v>15920</v>
      </c>
      <c r="C56" s="6" t="n">
        <v>87986</v>
      </c>
    </row>
    <row r="57">
      <c r="A57" s="4" t="inlineStr">
        <is>
          <t>Derivative Liability, Notional Amount</t>
        </is>
      </c>
      <c r="B57" s="6" t="n">
        <v>12367</v>
      </c>
      <c r="C57" s="6" t="n">
        <v>26329</v>
      </c>
    </row>
    <row r="58">
      <c r="A58" s="4" t="inlineStr">
        <is>
          <t>Mortgage Loan Commitments [Member] | Not Designated as Hedging Instrument [Member] | Other liabilities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Liability, Fair Value, Gross Liability</t>
        </is>
      </c>
      <c r="B60" s="6" t="n">
        <v>42</v>
      </c>
      <c r="C60" s="6" t="n">
        <v>66</v>
      </c>
    </row>
    <row r="61">
      <c r="A61" s="4" t="inlineStr">
        <is>
          <t>Mortgage Loan Commitments [Member] | Not Designated as Hedging Instrument [Member] | Other assets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Fair Value, Gross Asset</t>
        </is>
      </c>
      <c r="B63" s="6" t="n">
        <v>81</v>
      </c>
      <c r="C63" s="6" t="n">
        <v>1467</v>
      </c>
    </row>
    <row r="64">
      <c r="A64" s="4" t="inlineStr">
        <is>
          <t>Forward Contracts [Member] | Not Designated as Hedging Instrument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Notional Amount</t>
        </is>
      </c>
      <c r="B66" s="6" t="n">
        <v>16568</v>
      </c>
      <c r="C66" s="6" t="n">
        <v>56086</v>
      </c>
    </row>
    <row r="67">
      <c r="A67" s="4" t="inlineStr">
        <is>
          <t>Derivative Liability, Notional Amount</t>
        </is>
      </c>
      <c r="B67" s="6" t="n">
        <v>3000</v>
      </c>
      <c r="C67" s="6" t="n">
        <v>98500</v>
      </c>
    </row>
    <row r="68">
      <c r="A68" s="4" t="inlineStr">
        <is>
          <t>Forward Contracts [Member] | Not Designated as Hedging Instrument [Member] | Other liabilities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Liability, Fair Value, Gross Liability</t>
        </is>
      </c>
      <c r="B70" s="6" t="n">
        <v>76</v>
      </c>
      <c r="C70" s="6" t="n">
        <v>74</v>
      </c>
    </row>
    <row r="71">
      <c r="A71" s="4" t="inlineStr">
        <is>
          <t>Forward Contracts [Member] | Not Designated as Hedging Instrument [Member] | Other assets [Member]</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 Fair Value, Gross Asset</t>
        </is>
      </c>
      <c r="B73" s="5" t="n">
        <v>61</v>
      </c>
      <c r="C73" s="5" t="n">
        <v>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DERIVATIVES AND HEDGING (effect of cash flow hedge accounting on AOCI) (Details) - USD ($)</t>
        </is>
      </c>
      <c r="B1" s="2" t="inlineStr">
        <is>
          <t>12 Months Ended</t>
        </is>
      </c>
    </row>
    <row r="2">
      <c r="B2" s="2" t="inlineStr">
        <is>
          <t>Dec. 31, 2022</t>
        </is>
      </c>
      <c r="C2" s="2" t="inlineStr">
        <is>
          <t>Dec. 31, 2021</t>
        </is>
      </c>
      <c r="D2" s="2" t="inlineStr">
        <is>
          <t>Dec. 31, 2020</t>
        </is>
      </c>
    </row>
    <row r="3">
      <c r="A3" s="3" t="inlineStr">
        <is>
          <t>Cash Flow Hedging, Impact on AOCI [Line Items]</t>
        </is>
      </c>
      <c r="B3" s="4" t="inlineStr">
        <is>
          <t xml:space="preserve"> </t>
        </is>
      </c>
      <c r="C3" s="4" t="inlineStr">
        <is>
          <t xml:space="preserve"> </t>
        </is>
      </c>
      <c r="D3" s="4" t="inlineStr">
        <is>
          <t xml:space="preserve"> </t>
        </is>
      </c>
    </row>
    <row r="4">
      <c r="A4" s="4" t="inlineStr">
        <is>
          <t>Net unrealized loss on interest rate swaps used in cash flow hedges</t>
        </is>
      </c>
      <c r="B4" s="5" t="n">
        <v>-25223000</v>
      </c>
      <c r="C4" s="5" t="n">
        <v>-1261000</v>
      </c>
      <c r="D4" s="5" t="n">
        <v>0</v>
      </c>
    </row>
    <row r="5">
      <c r="A5" s="4" t="inlineStr">
        <is>
          <t>Cash Flow Hedging</t>
        </is>
      </c>
      <c r="B5" s="4" t="inlineStr">
        <is>
          <t xml:space="preserve"> </t>
        </is>
      </c>
      <c r="C5" s="4" t="inlineStr">
        <is>
          <t xml:space="preserve"> </t>
        </is>
      </c>
      <c r="D5" s="4" t="inlineStr">
        <is>
          <t xml:space="preserve"> </t>
        </is>
      </c>
    </row>
    <row r="6">
      <c r="A6" s="3" t="inlineStr">
        <is>
          <t>Cash Flow Hedging, Impact on AOCI [Line Items]</t>
        </is>
      </c>
      <c r="B6" s="4" t="inlineStr">
        <is>
          <t xml:space="preserve"> </t>
        </is>
      </c>
      <c r="C6" s="4" t="inlineStr">
        <is>
          <t xml:space="preserve"> </t>
        </is>
      </c>
      <c r="D6" s="4" t="inlineStr">
        <is>
          <t xml:space="preserve"> </t>
        </is>
      </c>
    </row>
    <row r="7">
      <c r="A7" s="4" t="inlineStr">
        <is>
          <t>Accumulated Other Comprehensive Income (Loss), Net, Unrealized, Cash Flow Hedge, Net of Tax</t>
        </is>
      </c>
      <c r="B7" s="6" t="n">
        <v>20100000</v>
      </c>
      <c r="C7" s="6" t="n">
        <v>958000</v>
      </c>
      <c r="D7" s="4" t="inlineStr">
        <is>
          <t xml:space="preserve"> </t>
        </is>
      </c>
    </row>
    <row r="8">
      <c r="A8" s="4" t="inlineStr">
        <is>
          <t>Interest Rate Swap [Member] | Designated as Hedging Instrument [Member] | Cash Flow Hedging</t>
        </is>
      </c>
      <c r="B8" s="4" t="inlineStr">
        <is>
          <t xml:space="preserve"> </t>
        </is>
      </c>
      <c r="C8" s="4" t="inlineStr">
        <is>
          <t xml:space="preserve"> </t>
        </is>
      </c>
      <c r="D8" s="4" t="inlineStr">
        <is>
          <t xml:space="preserve"> </t>
        </is>
      </c>
    </row>
    <row r="9">
      <c r="A9" s="3" t="inlineStr">
        <is>
          <t>Cash Flow Hedging, Impact on AOCI [Line Items]</t>
        </is>
      </c>
      <c r="B9" s="4" t="inlineStr">
        <is>
          <t xml:space="preserve"> </t>
        </is>
      </c>
      <c r="C9" s="4" t="inlineStr">
        <is>
          <t xml:space="preserve"> </t>
        </is>
      </c>
      <c r="D9" s="4" t="inlineStr">
        <is>
          <t xml:space="preserve"> </t>
        </is>
      </c>
    </row>
    <row r="10">
      <c r="A10" s="4" t="inlineStr">
        <is>
          <t>Net unrealized loss on interest rate swaps used in cash flow hedges</t>
        </is>
      </c>
      <c r="B10" s="6" t="n">
        <v>-28418000</v>
      </c>
      <c r="C10" s="6" t="n">
        <v>-920000</v>
      </c>
      <c r="D10" s="4" t="inlineStr">
        <is>
          <t xml:space="preserve"> </t>
        </is>
      </c>
    </row>
    <row r="11">
      <c r="A11" s="4" t="inlineStr">
        <is>
          <t>Other Comprehensive Income (Loss), Derivative, Included Component, Increase (Decrease), before Adjustments, after</t>
        </is>
      </c>
      <c r="B11" s="6" t="n">
        <v>-28418000</v>
      </c>
      <c r="C11" s="6" t="n">
        <v>-920000</v>
      </c>
      <c r="D11" s="4" t="inlineStr">
        <is>
          <t xml:space="preserve"> </t>
        </is>
      </c>
    </row>
    <row r="12">
      <c r="A12" s="4" t="inlineStr">
        <is>
          <t>Gain (Loss) from Components Excluded from Assessment of Cash Flow Hedge Effectiveness, Net</t>
        </is>
      </c>
      <c r="B12" s="6" t="n">
        <v>0</v>
      </c>
      <c r="C12" s="6" t="n">
        <v>0</v>
      </c>
      <c r="D12" s="4" t="inlineStr">
        <is>
          <t xml:space="preserve"> </t>
        </is>
      </c>
    </row>
    <row r="13">
      <c r="A13" s="4" t="inlineStr">
        <is>
          <t>Other Comprehensive Income (Loss), Cash Flow Hedge, Gain (Loss), after Reclassification and Tax</t>
        </is>
      </c>
      <c r="B13" s="6" t="n">
        <v>-3195000</v>
      </c>
      <c r="C13" s="6" t="n">
        <v>340000</v>
      </c>
      <c r="D13" s="4" t="inlineStr">
        <is>
          <t xml:space="preserve"> </t>
        </is>
      </c>
    </row>
    <row r="14">
      <c r="A14" s="4" t="inlineStr">
        <is>
          <t>Other Comprehensive Income (Loss), Derivative, Included Component, Increase (Decrease), Adjustments, after Tax</t>
        </is>
      </c>
      <c r="B14" s="6" t="n">
        <v>-3195000</v>
      </c>
      <c r="C14" s="6" t="n">
        <v>340000</v>
      </c>
      <c r="D14" s="4" t="inlineStr">
        <is>
          <t xml:space="preserve"> </t>
        </is>
      </c>
    </row>
    <row r="15">
      <c r="A15" s="4" t="inlineStr">
        <is>
          <t>Other Comprehensive Income (Loss), Derivative, Excluded Component, Increase (Decrease), Adjustments, after Tax</t>
        </is>
      </c>
      <c r="B15" s="5" t="n">
        <v>0</v>
      </c>
      <c r="C15" s="5" t="n">
        <v>0</v>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DERIVATIVES AND HEDGING DERIVATIVES AND HEDGING (Gain (Loss) On Derivatives Not Designated in Hedging Relationship) (Details) - Not Designated as Hedging Instrument [Member]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5" t="n">
        <v>-1343</v>
      </c>
      <c r="C4" s="5" t="n">
        <v>-2511</v>
      </c>
      <c r="D4" s="5" t="n">
        <v>3096</v>
      </c>
    </row>
    <row r="5">
      <c r="A5" s="4" t="inlineStr">
        <is>
          <t>Mortgage Loan Commitmen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Other Operating Income</t>
        </is>
      </c>
      <c r="C7" s="4" t="inlineStr">
        <is>
          <t>Other Operating Income</t>
        </is>
      </c>
      <c r="D7" s="4" t="inlineStr">
        <is>
          <t>Other Operating Income</t>
        </is>
      </c>
    </row>
    <row r="8">
      <c r="A8" s="4" t="inlineStr">
        <is>
          <t>Forward Contract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Other Operating Income</t>
        </is>
      </c>
      <c r="C10" s="4" t="inlineStr">
        <is>
          <t>Other Operating Income</t>
        </is>
      </c>
      <c r="D10" s="4" t="inlineStr">
        <is>
          <t>Other Operating Income</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ADOPTED OR ISSU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STANDARDS RECENTLY ADOPTED OR ISSUED</t>
        </is>
      </c>
      <c r="B4" s="4" t="inlineStr">
        <is>
          <t>Reference Rate Reform (Topic 848) In March 2020, the Financial Accounting Standards Board (FASB) issued guidance within Accounting Standards Update (ASU) 2020-04, Reference Rate Reform (Topic 848): Facilitation of the Effects of Reference Rate Reform on Financial Reporting , in response to the scheduled discontinuation of LIBOR on December 31, 2021. The amendments in this ASU provide optional guidance designed to provide relief from the accounting analysis and impacts that may otherwise be required for modifications to agreements (e.g., loans, debt securities, derivatives, borrowings) necessitated by reference rate reform. Since the issuance of this guidance, the publication cessation of U.S. dollar LIBOR has been extended to June 30, 2023. In December 2022, the FASB issued ASU 2022-06, Reference Rate Reform (Topic 848): Deferral of Sunset Date of Topic 848 . This ASU defers the sunset date of Topic 848 from December 31, 2022 to December 31, 2024, after which entities will no longer be permitted to apply the relief in Topic 848. This deferral of the sunset date is in response to the extension of the publication cessation date to June 30, 2023 noted above which was beyond the current sunset date of December 31, 2022. The amendments in this ASU are effective upon the issuance date of December 2022.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 842, Leases, should be accounted for as a continuation of the existing contracts with no reassessments of the lease classification and the discount rate or remeasurements of lease payments that otherwise would be required under this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and 4) for other Topics or Industry Subtopics in the Codification, the amendments in this ASU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amendments in this ASUs are effective upon the issuance date of March 12, 2020, and applies to contract modifications made and new hedging relationships entered into through December 31, 2022. The Company has elected certain expedients related to individual hedge relationships. The Company will be able to use other expedients in the Reference Rate Reform guidance to manage through the transition from LIBOR, specifically as they relate to loans, leases and hedging relationships. The adoption of this accounting guidance did not have a material impact on the Company’s Consolidated Financial Statements. Financial Instruments – Credit Losses (Topic 326) In March 2022, the FASB issued guidance within ASU 2022-02, Financial Instruments – Credit Losses (Topic 326): Troubled Debt Restructurings and Vintage Disclosures . The amendments in this ASU eliminate the current troubled debt restructuring (TDR) recognition and measurement guidance and, instead, require that a creditor evaluate (consistent with the accounting for other loan modifications) whether the modification represents a new loan or a continuation of an existing loan. The amendments also introduce new requirements related to certain modifications of receivables made to borrowers experiencing financial difficulty. These amendments require vintage disclosures including current-period gross write-offs by year of origination for financing receivables. Gross write-off information must be included in the vintage disclosures in accordance with ASC 326-20-50-6, which requires disclosure of the amortized cost basis of financing receivables by credit quality indicator and class of financing receivable by year of origination. The amendments in this ASU are effective for fiscal years beginning after December 15, 2022, including interim periods within those fiscal years, as the Company previously adopted the amendments in ASU 2016-13, which is commonly referred to as the current expected credit loss methodology, on January 1, 2020. These amendments should be applied prospectively, though for the transition method related to the recognition and measurement of TDRs, an entity has the option to apply a modified retrospective transition method, resulting in a cumulative-effect adjustment to retained earnings in the period of adoption. The adoption of this ASU is not expected to have a material impact on the Company’s Consolidated Financial Statements. Fair Value Measurement (Topic 820) In June 2022, the FASB issued guidance within ASU 2022-03, Fair Value Measurement (Topic 820): Fair Value Measurement of Equity Securities Subject to Contractual Sale Restrictions .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Narrative)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Interest Rate Cash Flow Hedge Gain (Loss) to be Reclassified During Next 12 Months, Net</t>
        </is>
      </c>
      <c r="B3" s="5" t="n">
        <v>15700</v>
      </c>
      <c r="C3" s="4" t="inlineStr">
        <is>
          <t xml:space="preserve"> </t>
        </is>
      </c>
    </row>
    <row r="4">
      <c r="A4" s="4" t="inlineStr">
        <is>
          <t>Derivative, Net Liability Position, Aggregate Fair Value</t>
        </is>
      </c>
      <c r="B4" s="6" t="n">
        <v>0</v>
      </c>
      <c r="C4" s="5" t="n">
        <v>24900</v>
      </c>
    </row>
    <row r="5">
      <c r="A5" s="4" t="inlineStr">
        <is>
          <t>Collateral Already Posted, Aggregate Fair Value</t>
        </is>
      </c>
      <c r="B5" s="6" t="n">
        <v>22200</v>
      </c>
      <c r="C5" s="6" t="n">
        <v>45800</v>
      </c>
    </row>
    <row r="6">
      <c r="A6" s="4" t="inlineStr">
        <is>
          <t>Receivables from Brokers-Dealers and Clearing Organizations</t>
        </is>
      </c>
      <c r="B6" s="5" t="n">
        <v>-8700</v>
      </c>
      <c r="C6" s="5" t="n">
        <v>-10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Derivative Offsetting) (Details) - USD ($) $ in Thousands</t>
        </is>
      </c>
      <c r="B1" s="2" t="inlineStr">
        <is>
          <t>Dec. 31, 2022</t>
        </is>
      </c>
      <c r="C1" s="2" t="inlineStr">
        <is>
          <t>Dec. 31, 2021</t>
        </is>
      </c>
    </row>
    <row r="2">
      <c r="A2" s="3" t="inlineStr">
        <is>
          <t>Offsetting Assets and Liabilities [Line Items]</t>
        </is>
      </c>
      <c r="B2" s="4" t="inlineStr">
        <is>
          <t xml:space="preserve"> </t>
        </is>
      </c>
      <c r="C2" s="4" t="inlineStr">
        <is>
          <t xml:space="preserve"> </t>
        </is>
      </c>
    </row>
    <row r="3">
      <c r="A3" s="4" t="inlineStr">
        <is>
          <t>Derivative Asset, Fair Value, Gross Asset</t>
        </is>
      </c>
      <c r="B3" s="5" t="n">
        <v>37119</v>
      </c>
      <c r="C3" s="5" t="n">
        <v>20826</v>
      </c>
    </row>
    <row r="4">
      <c r="A4" s="4" t="inlineStr">
        <is>
          <t>Derivative Asset, Fair Value, Gross Liability</t>
        </is>
      </c>
      <c r="B4" s="6" t="n">
        <v>-17780</v>
      </c>
      <c r="C4" s="6" t="n">
        <v>0</v>
      </c>
    </row>
    <row r="5">
      <c r="A5" s="4" t="inlineStr">
        <is>
          <t>Derivative Asset, Fair Value, Amount Not Offset Against Collateral</t>
        </is>
      </c>
      <c r="B5" s="6" t="n">
        <v>19339</v>
      </c>
      <c r="C5" s="6" t="n">
        <v>20826</v>
      </c>
    </row>
    <row r="6">
      <c r="A6" s="4" t="inlineStr">
        <is>
          <t>Derivative, Collateral, Obligation to Return Securities</t>
        </is>
      </c>
      <c r="B6" s="6" t="n">
        <v>0</v>
      </c>
      <c r="C6" s="6" t="n">
        <v>0</v>
      </c>
    </row>
    <row r="7">
      <c r="A7" s="4" t="inlineStr">
        <is>
          <t>Derivative, Collateral, Obligation to Return Cash</t>
        </is>
      </c>
      <c r="B7" s="6" t="n">
        <v>0</v>
      </c>
      <c r="C7" s="6" t="n">
        <v>0</v>
      </c>
    </row>
    <row r="8">
      <c r="A8" s="4" t="inlineStr">
        <is>
          <t>Derivative Asset, Fair Value, Amount Offset Against Collateral</t>
        </is>
      </c>
      <c r="B8" s="6" t="n">
        <v>19339</v>
      </c>
      <c r="C8" s="6" t="n">
        <v>20826</v>
      </c>
    </row>
    <row r="9">
      <c r="A9" s="4" t="inlineStr">
        <is>
          <t>Derivative Liability, Fair Value, Gross Liability</t>
        </is>
      </c>
      <c r="B9" s="6" t="n">
        <v>63634</v>
      </c>
      <c r="C9" s="6" t="n">
        <v>11615</v>
      </c>
    </row>
    <row r="10">
      <c r="A10" s="4" t="inlineStr">
        <is>
          <t>Derivative Liability, Fair Value, Gross Asset</t>
        </is>
      </c>
      <c r="B10" s="6" t="n">
        <v>-26484</v>
      </c>
      <c r="C10" s="6" t="n">
        <v>0</v>
      </c>
    </row>
    <row r="11">
      <c r="A11" s="4" t="inlineStr">
        <is>
          <t>Derivative Liability, Fair Value, Amount Not Offset Against Collateral</t>
        </is>
      </c>
      <c r="B11" s="6" t="n">
        <v>37150</v>
      </c>
      <c r="C11" s="6" t="n">
        <v>11615</v>
      </c>
    </row>
    <row r="12">
      <c r="A12" s="4" t="inlineStr">
        <is>
          <t>Derivative, Collateral, Right to Reclaim Securities</t>
        </is>
      </c>
      <c r="B12" s="6" t="n">
        <v>0</v>
      </c>
      <c r="C12" s="6" t="n">
        <v>0</v>
      </c>
    </row>
    <row r="13">
      <c r="A13" s="4" t="inlineStr">
        <is>
          <t>Derivative, Collateral, Right to Reclaim Cash</t>
        </is>
      </c>
      <c r="B13" s="6" t="n">
        <v>-14972</v>
      </c>
      <c r="C13" s="6" t="n">
        <v>-9669</v>
      </c>
    </row>
    <row r="14">
      <c r="A14" s="4" t="inlineStr">
        <is>
          <t>Derivative Liability, Fair Value, Amount Offset Against Collateral</t>
        </is>
      </c>
      <c r="B14" s="6" t="n">
        <v>22178</v>
      </c>
      <c r="C14" s="6" t="n">
        <v>1946</v>
      </c>
    </row>
    <row r="15">
      <c r="A15" s="4" t="inlineStr">
        <is>
          <t>Interest Rate Swap [Member]</t>
        </is>
      </c>
      <c r="B15" s="4" t="inlineStr">
        <is>
          <t xml:space="preserve"> </t>
        </is>
      </c>
      <c r="C15" s="4" t="inlineStr">
        <is>
          <t xml:space="preserve"> </t>
        </is>
      </c>
    </row>
    <row r="16">
      <c r="A16" s="3" t="inlineStr">
        <is>
          <t>Offsetting Assets and Liabilities [Line Items]</t>
        </is>
      </c>
      <c r="B16" s="4" t="inlineStr">
        <is>
          <t xml:space="preserve"> </t>
        </is>
      </c>
      <c r="C16" s="4" t="inlineStr">
        <is>
          <t xml:space="preserve"> </t>
        </is>
      </c>
    </row>
    <row r="17">
      <c r="A17" s="4" t="inlineStr">
        <is>
          <t>Derivative Asset, Fair Value, Gross Asset</t>
        </is>
      </c>
      <c r="B17" s="6" t="n">
        <v>37119</v>
      </c>
      <c r="C17" s="6" t="n">
        <v>20826</v>
      </c>
    </row>
    <row r="18">
      <c r="A18" s="4" t="inlineStr">
        <is>
          <t>Derivative Asset, Fair Value, Gross Liability</t>
        </is>
      </c>
      <c r="B18" s="6" t="n">
        <v>-17780</v>
      </c>
      <c r="C18" s="6" t="n">
        <v>0</v>
      </c>
    </row>
    <row r="19">
      <c r="A19" s="4" t="inlineStr">
        <is>
          <t>Derivative Asset, Fair Value, Amount Not Offset Against Collateral</t>
        </is>
      </c>
      <c r="B19" s="6" t="n">
        <v>19339</v>
      </c>
      <c r="C19" s="6" t="n">
        <v>20826</v>
      </c>
    </row>
    <row r="20">
      <c r="A20" s="4" t="inlineStr">
        <is>
          <t>Derivative, Collateral, Obligation to Return Securities</t>
        </is>
      </c>
      <c r="B20" s="6" t="n">
        <v>0</v>
      </c>
      <c r="C20" s="6" t="n">
        <v>0</v>
      </c>
    </row>
    <row r="21">
      <c r="A21" s="4" t="inlineStr">
        <is>
          <t>Derivative, Collateral, Obligation to Return Cash</t>
        </is>
      </c>
      <c r="B21" s="6" t="n">
        <v>0</v>
      </c>
      <c r="C21" s="6" t="n">
        <v>0</v>
      </c>
    </row>
    <row r="22">
      <c r="A22" s="4" t="inlineStr">
        <is>
          <t>Derivative Asset, Fair Value, Amount Offset Against Collateral</t>
        </is>
      </c>
      <c r="B22" s="6" t="n">
        <v>19339</v>
      </c>
      <c r="C22" s="6" t="n">
        <v>20826</v>
      </c>
    </row>
    <row r="23">
      <c r="A23" s="4" t="inlineStr">
        <is>
          <t>Derivative Liability, Fair Value, Gross Liability</t>
        </is>
      </c>
      <c r="B23" s="6" t="n">
        <v>63634</v>
      </c>
      <c r="C23" s="6" t="n">
        <v>11615</v>
      </c>
    </row>
    <row r="24">
      <c r="A24" s="4" t="inlineStr">
        <is>
          <t>Derivative Liability, Fair Value, Gross Asset</t>
        </is>
      </c>
      <c r="B24" s="6" t="n">
        <v>-26484</v>
      </c>
      <c r="C24" s="6" t="n">
        <v>0</v>
      </c>
    </row>
    <row r="25">
      <c r="A25" s="4" t="inlineStr">
        <is>
          <t>Derivative Liability, Fair Value, Amount Not Offset Against Collateral</t>
        </is>
      </c>
      <c r="B25" s="6" t="n">
        <v>37150</v>
      </c>
      <c r="C25" s="6" t="n">
        <v>11615</v>
      </c>
    </row>
    <row r="26">
      <c r="A26" s="4" t="inlineStr">
        <is>
          <t>Derivative, Collateral, Right to Reclaim Securities</t>
        </is>
      </c>
      <c r="B26" s="6" t="n">
        <v>0</v>
      </c>
      <c r="C26" s="6" t="n">
        <v>0</v>
      </c>
    </row>
    <row r="27">
      <c r="A27" s="4" t="inlineStr">
        <is>
          <t>Derivative, Collateral, Right to Reclaim Cash</t>
        </is>
      </c>
      <c r="B27" s="6" t="n">
        <v>-14972</v>
      </c>
      <c r="C27" s="6" t="n">
        <v>-9669</v>
      </c>
    </row>
    <row r="28">
      <c r="A28" s="4" t="inlineStr">
        <is>
          <t>Derivative Liability, Fair Value, Amount Offset Against Collateral</t>
        </is>
      </c>
      <c r="B28" s="5" t="n">
        <v>22178</v>
      </c>
      <c r="C28" s="5" t="n">
        <v>194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ebit And Credit Card Interchange Fees</t>
        </is>
      </c>
      <c r="B4" s="5" t="n">
        <v>23766</v>
      </c>
      <c r="C4" s="5" t="n">
        <v>23271</v>
      </c>
      <c r="D4" s="5" t="n">
        <v>20052</v>
      </c>
    </row>
    <row r="5">
      <c r="A5" s="4" t="inlineStr">
        <is>
          <t>Debit and Credit Card Expense</t>
        </is>
      </c>
      <c r="B5" s="6" t="n">
        <v>-11487</v>
      </c>
      <c r="C5" s="6" t="n">
        <v>-10636</v>
      </c>
      <c r="D5" s="6" t="n">
        <v>-9098</v>
      </c>
    </row>
    <row r="6">
      <c r="A6" s="4" t="inlineStr">
        <is>
          <t>Merchant Services Expenses</t>
        </is>
      </c>
      <c r="B6" s="6" t="n">
        <v>-12754</v>
      </c>
      <c r="C6" s="6" t="n">
        <v>-12084</v>
      </c>
      <c r="D6" s="6" t="n">
        <v>-10042</v>
      </c>
    </row>
    <row r="7">
      <c r="A7" s="4" t="inlineStr">
        <is>
          <t>Other Service Charges</t>
        </is>
      </c>
      <c r="B7" s="6" t="n">
        <v>5673</v>
      </c>
      <c r="C7" s="6" t="n">
        <v>4809</v>
      </c>
      <c r="D7" s="6" t="n">
        <v>4490</v>
      </c>
    </row>
    <row r="8">
      <c r="A8" s="4" t="inlineStr">
        <is>
          <t>Deposit fees and other service charges</t>
        </is>
      </c>
      <c r="B8" s="6" t="n">
        <v>44459</v>
      </c>
      <c r="C8" s="6" t="n">
        <v>39495</v>
      </c>
      <c r="D8" s="6" t="n">
        <v>34384</v>
      </c>
    </row>
    <row r="9">
      <c r="A9" s="4" t="inlineStr">
        <is>
          <t>Deposit Account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Mortgage banking operations</t>
        </is>
      </c>
      <c r="B11" s="6" t="n">
        <v>23710</v>
      </c>
      <c r="C11" s="6" t="n">
        <v>19162</v>
      </c>
      <c r="D11" s="6" t="n">
        <v>16428</v>
      </c>
    </row>
    <row r="12">
      <c r="A12" s="4" t="inlineStr">
        <is>
          <t>Credit Card, Merchant Discount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Mortgage banking operations</t>
        </is>
      </c>
      <c r="B14" s="5" t="n">
        <v>15551</v>
      </c>
      <c r="C14" s="5" t="n">
        <v>14973</v>
      </c>
      <c r="D14" s="5" t="n">
        <v>125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LEASES (statement of position location and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49283</v>
      </c>
      <c r="C4" s="5" t="n">
        <v>55257</v>
      </c>
      <c r="D4" s="4" t="inlineStr">
        <is>
          <t xml:space="preserve"> </t>
        </is>
      </c>
    </row>
    <row r="5">
      <c r="A5" s="4" t="inlineStr">
        <is>
          <t>Operating lease liabilities</t>
        </is>
      </c>
      <c r="B5" s="5" t="n">
        <v>55205</v>
      </c>
      <c r="C5" s="5" t="n">
        <v>59756</v>
      </c>
      <c r="D5" s="4" t="inlineStr">
        <is>
          <t xml:space="preserve"> </t>
        </is>
      </c>
    </row>
    <row r="6">
      <c r="A6" s="4" t="inlineStr">
        <is>
          <t>Operating Lease, Weighted Average Remaining Lease Term</t>
        </is>
      </c>
      <c r="B6" s="4" t="inlineStr">
        <is>
          <t>5 years 1 month 6 days</t>
        </is>
      </c>
      <c r="C6" s="4" t="inlineStr">
        <is>
          <t>5 years 6 months</t>
        </is>
      </c>
      <c r="D6" s="4" t="inlineStr">
        <is>
          <t xml:space="preserve"> </t>
        </is>
      </c>
    </row>
    <row r="7">
      <c r="A7" s="4" t="inlineStr">
        <is>
          <t>Operating Lease, Weighted Average Discount Rate, Percent</t>
        </is>
      </c>
      <c r="B7" s="9" t="n">
        <v>0.03</v>
      </c>
      <c r="C7" s="10" t="n">
        <v>0.028</v>
      </c>
      <c r="D7" s="4" t="inlineStr">
        <is>
          <t xml:space="preserve"> </t>
        </is>
      </c>
    </row>
    <row r="8">
      <c r="A8" s="4" t="inlineStr">
        <is>
          <t>Operating Lease, Cost</t>
        </is>
      </c>
      <c r="B8" s="5" t="n">
        <v>16647</v>
      </c>
      <c r="C8" s="5" t="n">
        <v>17541</v>
      </c>
      <c r="D8" s="5" t="n">
        <v>17337</v>
      </c>
    </row>
    <row r="9">
      <c r="A9" s="4" t="inlineStr">
        <is>
          <t>Short-term Lease, Cost</t>
        </is>
      </c>
      <c r="B9" s="6" t="n">
        <v>125</v>
      </c>
      <c r="C9" s="6" t="n">
        <v>100</v>
      </c>
      <c r="D9" s="6" t="n">
        <v>97</v>
      </c>
    </row>
    <row r="10">
      <c r="A10" s="4" t="inlineStr">
        <is>
          <t>Variable Lease, Cost</t>
        </is>
      </c>
      <c r="B10" s="6" t="n">
        <v>2189</v>
      </c>
      <c r="C10" s="6" t="n">
        <v>2584</v>
      </c>
      <c r="D10" s="6" t="n">
        <v>2778</v>
      </c>
    </row>
    <row r="11">
      <c r="A11" s="4" t="inlineStr">
        <is>
          <t>Sublease Income</t>
        </is>
      </c>
      <c r="B11" s="6" t="n">
        <v>1126</v>
      </c>
      <c r="C11" s="6" t="n">
        <v>904</v>
      </c>
      <c r="D11" s="6" t="n">
        <v>946</v>
      </c>
    </row>
    <row r="12">
      <c r="A12" s="4" t="inlineStr">
        <is>
          <t>Lease, Cost</t>
        </is>
      </c>
      <c r="B12" s="5" t="n">
        <v>17835</v>
      </c>
      <c r="C12" s="5" t="n">
        <v>19321</v>
      </c>
      <c r="D12" s="5" t="n">
        <v>192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to be Paid, Year One</t>
        </is>
      </c>
      <c r="B3" s="5" t="n">
        <v>14366</v>
      </c>
      <c r="C3" s="4" t="inlineStr">
        <is>
          <t xml:space="preserve"> </t>
        </is>
      </c>
    </row>
    <row r="4">
      <c r="A4" s="4" t="inlineStr">
        <is>
          <t>Lessee, Operating Lease, Liability, to be Paid, Year Two</t>
        </is>
      </c>
      <c r="B4" s="6" t="n">
        <v>13116</v>
      </c>
      <c r="C4" s="4" t="inlineStr">
        <is>
          <t xml:space="preserve"> </t>
        </is>
      </c>
    </row>
    <row r="5">
      <c r="A5" s="4" t="inlineStr">
        <is>
          <t>Lessee, Operating Lease, Liability, to be Paid, Year Three</t>
        </is>
      </c>
      <c r="B5" s="6" t="n">
        <v>11203</v>
      </c>
      <c r="C5" s="4" t="inlineStr">
        <is>
          <t xml:space="preserve"> </t>
        </is>
      </c>
    </row>
    <row r="6">
      <c r="A6" s="4" t="inlineStr">
        <is>
          <t>Lessee, Operating Lease, Liability, to be Paid, Year Four</t>
        </is>
      </c>
      <c r="B6" s="6" t="n">
        <v>9317</v>
      </c>
      <c r="C6" s="4" t="inlineStr">
        <is>
          <t xml:space="preserve"> </t>
        </is>
      </c>
    </row>
    <row r="7">
      <c r="A7" s="4" t="inlineStr">
        <is>
          <t>Lessee, Operating Lease, Liability, to be Paid, Year Five</t>
        </is>
      </c>
      <c r="B7" s="6" t="n">
        <v>6038</v>
      </c>
      <c r="C7" s="4" t="inlineStr">
        <is>
          <t xml:space="preserve"> </t>
        </is>
      </c>
    </row>
    <row r="8">
      <c r="A8" s="4" t="inlineStr">
        <is>
          <t>Lessee, Operating Lease, Liability, to be Paid, after Year Five</t>
        </is>
      </c>
      <c r="B8" s="6" t="n">
        <v>5568</v>
      </c>
      <c r="C8" s="4" t="inlineStr">
        <is>
          <t xml:space="preserve"> </t>
        </is>
      </c>
    </row>
    <row r="9">
      <c r="A9" s="4" t="inlineStr">
        <is>
          <t>Lessee, Operating Lease, Liability, to be Paid</t>
        </is>
      </c>
      <c r="B9" s="6" t="n">
        <v>59608</v>
      </c>
      <c r="C9" s="4" t="inlineStr">
        <is>
          <t xml:space="preserve"> </t>
        </is>
      </c>
    </row>
    <row r="10">
      <c r="A10" s="4" t="inlineStr">
        <is>
          <t>Lessee, Operating Lease, Liability, Undiscounted Excess Amount</t>
        </is>
      </c>
      <c r="B10" s="6" t="n">
        <v>4403</v>
      </c>
      <c r="C10" s="4" t="inlineStr">
        <is>
          <t xml:space="preserve"> </t>
        </is>
      </c>
    </row>
    <row r="11">
      <c r="A11" s="4" t="inlineStr">
        <is>
          <t>Operating lease liabilities</t>
        </is>
      </c>
      <c r="B11" s="5" t="n">
        <v>55205</v>
      </c>
      <c r="C11" s="5" t="n">
        <v>597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textuals) (Details)</t>
        </is>
      </c>
      <c r="B1" s="2" t="inlineStr">
        <is>
          <t>12 Months Ended</t>
        </is>
      </c>
    </row>
    <row r="2">
      <c r="B2" s="2" t="inlineStr">
        <is>
          <t>Dec. 31, 2022 USD ($)</t>
        </is>
      </c>
      <c r="C2" s="2" t="inlineStr">
        <is>
          <t>Dec. 31, 2021 USD ($)</t>
        </is>
      </c>
    </row>
    <row r="3">
      <c r="A3" s="3" t="inlineStr">
        <is>
          <t>Leases [Abstract]</t>
        </is>
      </c>
      <c r="B3" s="4" t="inlineStr">
        <is>
          <t xml:space="preserve"> </t>
        </is>
      </c>
      <c r="C3" s="4" t="inlineStr">
        <is>
          <t xml:space="preserve"> </t>
        </is>
      </c>
    </row>
    <row r="4">
      <c r="A4" s="4" t="inlineStr">
        <is>
          <t>Operating Leases, Number of Properties Subject to Non-cancelable Operating Leases</t>
        </is>
      </c>
      <c r="B4" s="6" t="n">
        <v>95</v>
      </c>
      <c r="C4" s="4" t="inlineStr">
        <is>
          <t xml:space="preserve"> </t>
        </is>
      </c>
    </row>
    <row r="5">
      <c r="A5" s="4" t="inlineStr">
        <is>
          <t>Operating Lease, Payments</t>
        </is>
      </c>
      <c r="B5" s="5" t="n">
        <v>15400000</v>
      </c>
      <c r="C5" s="5" t="n">
        <v>18000000</v>
      </c>
    </row>
    <row r="6">
      <c r="A6" s="4" t="inlineStr">
        <is>
          <t>Right-of-Use Asset Obtained in Exchange for Operating Lease Liability</t>
        </is>
      </c>
      <c r="B6" s="6" t="n">
        <v>9300000</v>
      </c>
      <c r="C6" s="6" t="n">
        <v>16700000</v>
      </c>
    </row>
    <row r="7">
      <c r="A7" s="4" t="inlineStr">
        <is>
          <t>Lessee, Operating Lease, Lease Not Yet Commenced</t>
        </is>
      </c>
      <c r="B7" s="5" t="n">
        <v>0</v>
      </c>
      <c r="C7" s="5" t="n">
        <v>353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57" customWidth="1" min="2" max="2"/>
    <col width="13" customWidth="1" min="3" max="3"/>
  </cols>
  <sheetData>
    <row r="1">
      <c r="A1" s="2" t="inlineStr">
        <is>
          <t>Label</t>
        </is>
      </c>
      <c r="B1" s="1" t="inlineStr">
        <is>
          <t>Element</t>
        </is>
      </c>
      <c r="C1" s="2" t="inlineStr">
        <is>
          <t>Value</t>
        </is>
      </c>
    </row>
    <row r="2">
      <c r="A2" s="4" t="inlineStr">
        <is>
          <t>Gain (Loss) on Sale of Assets and Asset Impairment Charges</t>
        </is>
      </c>
      <c r="B2" s="4" t="inlineStr">
        <is>
          <t>us-gaap_GainLossOnSalesOfAssetsAndAssetImpairmentCharges</t>
        </is>
      </c>
      <c r="C2"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The amortized cost, gross unrealized gains and losses, and estimated fair value of securities at December 31, 2022 and December 31, 2021 are summarized as follows (in thousands): December 31, 2022 Amortized Cost Fair Value Trading: Corporate bonds $ 27,203 $ 28,694 $ 27,203 $ 28,694 December 31, 2022 Amortized Cost Gross Unrealized Gains Gross Unrealized Losses Allowance for Credit Losses Fair Value Available-for-Sale: U.S. Government and agency obligations $ 56,344 $ 8 $ (1,244) $ — $ 55,108 Municipal bonds 301,449 530 (40,770) — 261,209 Corporate bonds 133,334 — (11,481) — 121,853 Mortgage-backed or related securities 2,505,172 885 (366,721) — 2,139,336 Asset-backed securities 222,478 40 (10,993) — 211,525 $ 3,218,777 $ 1,463 $ (431,209) $ — $ 2,789,031 December 31, 2022 Amortized Cost Gross Unrealized Gains Gross Unrealized Losses Fair Value Allowance for Credit Losses Held-to-Maturity: U.S. Government and agency obligations $ 312 $ — $ (7) $ 305 $ — Municipal bonds 503,117 109 (70,907) 432,319 (183) Corporate bonds 2,961 — (16) 2,945 (196) Mortgage-backed or related securities 611,577 — (104,966) 506,611 — $ 1,117,967 $ 109 $ (175,896) $ 942,180 $ (379) December 31, 2021 Amortized Cost Fair Value Trading: Corporate bonds $ 27,203 $ 26,981 $ 27,203 $ 26,981 December 31, 2021 Amortized Cost Gross Unrealized Gains Gross Unrealized Losses Allowance for Credit Losses Fair Value Available-for-Sale: U.S. Government and agency obligations $ 201,101 $ 852 $ (621) $ — $ 201,332 Municipal bonds 293,761 15,171 (320) — 308,612 Corporate bonds 114,427 3,103 (183) — 117,347 Mortgage-backed or related securities 2,837,480 17,749 (49,961) — 2,805,268 Asset-backed securities 206,391 52 (9) — 206,434 $ 3,653,160 $ 36,927 $ (51,094) $ — $ 3,638,993 December 31, 2021 Amortized Cost Gross Unrealized Gains Gross Unrealized Losses Fair Value Allowance for Credit Losses Held-to-Maturity: U.S. Government and agency obligations $ 316 $ 3 $ — $ 319 $ — Municipal bonds 420,555 20,743 (1,393) 439,905 (203) Corporate bonds 3,092 — (3) 3,089 (230) Mortgage-backed or related securities 97,392 1,171 (23) 98,540 — $ 521,355 $ 21,917 $ (1,419) $ 541,853 $ (433) Accrued interest receivable on held-to-maturity debt securities was $4.8 million and $3.3 million as of December 31, 2022 and December 31, 2021, and was $12.4 million and $10.1 million on available-for-sale debt securities at December 31, 2022 and December 31, 2021, respectively. Accrued interest receivable on securities is reported in accrued interest receivable on the Consolidated Statements of Financial Condition and is excluded from the calculation of the allowance for credit losses. At December 31, 2022 and December 31, 2021 , the gross unrealized losses and the fair value for securities available-for-sale aggregated by the length of time that individual securities have been in a continuous unrealized loss position were as follows (in thousands): December 31, 2022 Less Than 12 Months 12 Months or More Total Fair Value Unrealized Losses Fair Value Unrealized Losses Fair Value Unrealized Losses Available-for-Sale: U.S. Government and agency obligations $ 33,407 $ (882) $ 16,732 $ (362) $ 50,139 $ (1,244) Municipal bonds 188,920 (25,592) 33,907 (15,178) 222,827 (40,770) Corporate bonds 108,187 (9,547) 13,066 (1,934) 121,253 (11,481) Mortgage-backed or related securities 930,566 (90,537) 1,159,110 (276,184) 2,089,676 (366,721) Asset-backed securities 201,437 (10,993) — — 201,437 (10,993) $ 1,462,517 $ (137,551) $ 1,222,815 $ (293,658) $ 2,685,332 $ (431,209) December 31, 2021 Less Than 12 Months 12 Months or More Total Fair Value Unrealized Losses Fair Value Unrealized Losses Fair Value Unrealized Losses Available-for-Sale: U.S. Government and agency obligations $ — $ — $ 71,306 $ (621) $ 71,306 $ (621) Municipal bonds 40,397 (221) 8,541 (99) 48,938 (320) Corporate bonds 8,009 (121) 9,938 (62) 17,947 (183) Mortgage-backed or related securities 1,307,411 (38,028) 721,454 (11,933) 2,028,865 (49,961) Asset-backed securities 3,382 (9) — — 3,382 (9) $ 1,359,199 $ (38,379) $ 811,239 $ (12,715) $ 2,170,438 $ (51,094) At December 31, 2022, there were 298 securities—available-for-sale with unrealized losses, compared to 97 at December 31, 2021. Management does not believe that any individual unrealized loss as of December 31, 2022 or December 31, 2021 resulted from credit loss. The decline in fair market value of these securities was generally due to changes in interest rates and changes in market-desired spreads subsequent to their purchase. There were no sales of securities—trading for the years ended December 31, 2022, 2021 or 2020. There were no securities—trading in a nonaccrual status at December 31, 2022 or December 31, 2021. Net unrealized holding gains of $1.7 million were recognized in 2022 and net unrealized holding gains of $2.0 million were recognized 2021. The following table presents gross gains and losses on sales and partial calls of securities available-for-sale (in thousands): For the Year Ended December 31, 2022 2021 2020 Available-for-Sale: Gross Gains $ 522 $ 993 $ 899 Gross Losses (3,770) (495) (445) Balance, end of the period $ (3,248) $ 498 $ 454 There were no securities—available-for-sale in a nonaccrual status at December 31, 2022 and 2021. The Company sold no held-to-maturity securities and had no partial calls of securities during the year ended December 31, 2022 and sold one held-to-maturity security with a resulting net gain of $3,000 and had partial calls of securities that resulted in a net loss of $65,000 during the year ended December 31, 2021. There were no sales of securities—held-to-maturity during the year ended December 31, 2020, although there were partial calls of securities that resulted in a net loss of $216,000 for the year ended December 31, 2020. There were no securities—held-to-maturity in a nonaccrual status at December 31, 2022 and 2021. During the year ended December 31, 2022, the Company sold no equity securities, compared to a $4.8 million equity security with a resulting net gain of $46,000 during the year ended December 31, 2021, and two equity securities totaling $1.06 billion for the year ended December 31, 2020 with a resulting net loss of $177,000. During the year ended December 31, 2020, the Company also sold Visa Class B stock with a net gain of $519,000. The stock was previously carried at a zero-cost basis due to transfer restrictions and uncertainty of litigation. The following table presents the amortized cost and estimated fair value of securities at December 31, 2022, by contractual maturity and does not reflect any required periodic payments (in thousands). Expected maturities will differ from contractual maturities because some securities may be called or prepaid with or without call or prepayment penalties. December 31, 2022 Trading Available-for-Sale Held-to-Maturity Amortized Cost Fair Value Amortized Cost Fair Value Amortized Cost Fair Value Maturing within one year $ — $ — $ 3,624 $ 3,587 $ 19,371 $ 19,161 Maturing after one year through five years — — 243,507 227,123 26,852 26,090 Maturing after five years through ten years — — 526,454 472,026 21,832 20,756 Maturing after ten years 27,203 28,694 2,445,192 2,086,295 1,049,912 876,173 $ 27,203 $ 28,694 $ 3,218,777 $ 2,789,031 $ 1,117,967 $ 942,180 The following table presents, as of December 31, 2022, investment securities which were pledged to secure borrowings, public deposits or other obligations as permitted or required by law (in thousands): December 31, 2022 Carrying Value Amortized Cost Fair Value Purpose or beneficiary: State and local governments public deposits $ 261,878 $ 264,582 $ 231,405 Interest rate swap counterparties 6,384 6,826 6,202 Repurchase transaction accounts 330,728 339,227 277,369 Other 2,450 2,450 2,416 Total pledged securities $ 601,440 $ 613,085 $ 517,392 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December 31, 2022 and December 31, 2021 (in thousands): December 31, 2022 U.S. Government and agency obligations Municipal bonds Corporate bonds Mortgage-backed or related securities Total AAA/AA/A $ — $ 492,105 $ 500 $ 16,681 $ 509,286 Not Rated 312 11,012 2,461 594,896 608,681 $ 312 $ 503,117 $ 2,961 $ 611,577 $ 1,117,967 December 31, 2021 U.S. Government and agency obligations Municipal bonds Corporate bonds Mortgage-backed or related securities Total AAA/AA/A $ — $ 406,363 $ 500 $ — $ 406,863 Not Rated 316 14,192 2,592 97,392 114,492 $ 316 $ 420,555 $ 3,092 $ 97,392 $ 521,355 The following tables present the activity in the allowance for credit losses for held-to-maturity debt securities by major type for the year ended December 31, 2022 and December 31, 2021 (in thousands): For the Year Ended December 31, 2022 U.S. Government and agency obligations Municipal bonds Corporate bonds Mortgage-backed or related securities Total Allowance for credit losses – securities Beginning Balance $ — $ 203 $ 230 $ — $ 433 Recapture of provision for credit losses — (20) (63) — (83) Securities charged-off — — — — — Recoveries — — 29 — 29 Ending Balance $ — $ 183 $ 196 $ — $ 379 For the Year Ended December 31, 2021 U.S. Government and agency obligations Municipal bonds Corporate bonds Mortgage-backed or related securities Total Allowance for credit losses – securities Beginning Balance $ — $ 59 $ 35 $ — $ 94 Provision for credit losses — 144 445 — 589 Securities charged-off — — (250) — (250) Ending Balance $ — $ 203 $ 230 $ — $ 433 For the Year Ended December 31, 2020 U.S. Government and agency obligations Municipal bonds Corporate bonds Mortgage-backed or related securities Total Allowance for credit losses – securities Beginning Balance $ — $ — $ — $ — $ — Impact of adopting ASC 326 — 28 35 — 63 Provision for credit losses — 31 — — 31 Ending Balance $ — $ 59 $ 35 $ — $ 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THE ALLOWANCE FOR LOAN LOSSES</t>
        </is>
      </c>
      <c r="B1" s="2" t="inlineStr">
        <is>
          <t>12 Months Ended</t>
        </is>
      </c>
    </row>
    <row r="2">
      <c r="B2" s="2" t="inlineStr">
        <is>
          <t>Dec. 31, 2022</t>
        </is>
      </c>
    </row>
    <row r="3">
      <c r="A3" s="3" t="inlineStr">
        <is>
          <t>Receivables [Abstract]</t>
        </is>
      </c>
      <c r="B3" s="4" t="inlineStr">
        <is>
          <t xml:space="preserve"> </t>
        </is>
      </c>
    </row>
    <row r="4">
      <c r="A4" s="4" t="inlineStr">
        <is>
          <t>Financing Receivables</t>
        </is>
      </c>
      <c r="B4" s="4" t="inlineStr">
        <is>
          <t>During the first quarter of 2022, the Company changed the segmentation of its Small Balance CRE loan category based on the common risk characteristics used to measure the allowance for credit losses - loans. The presentation of loans receivable at December 31, 2021 has been updated to match the segmentation used in the current period presentation. The following table presents the loans receivable at December 31, 2022 and 2021 by class (dollars in thousands). December 31, 2022 December 31, 2021 Amount Percent of Total Amount Percent of Total Commercial real estate: Owner-occupied $ 845,320 8.3 % $ 831,623 9.2 % Investment properties 1,589,975 15.7 1,674,027 18.4 Small balance CRE 1,200,251 11.8 1,281,863 14.1 Multifamily real estate 645,071 6.4 530,885 5.8 Construction, land and land development: Commercial construction 184,876 1.8 167,998 1.8 Multifamily construction 325,816 3.2 259,116 2.9 One- to four-family construction 647,329 6.4 568,753 6.3 Land and land development 328,475 3.2 313,454 3.5 Commercial business: Commercial business (1) 1,283,407 12.7 1,170,780 12.9 Small business scored 947,092 9.3 792,310 8.7 Agricultural business, including secured by farmland (2) 295,077 2.9 280,578 3.1 One- to four-family residential 1,173,112 11.6 657,474 7.2 Consumer: Consumer—home equity revolving lines of credit 566,291 5.6 458,533 5.0 Consumer—other 114,632 1.1 97,369 1.1 Total loans 10,146,724 100.0 % 9,084,763 100.0 % Less allowance for credit losses - loans (141,465) (132,099) Net loans $ 10,005,259 $ 8,952,664 (1) Includes $7.6 million and $132.6 million of SBA Paycheck Protection Program (PPP) loans as of December 31, 2022 and December 31, 2021, respectively. (2) Includes $334,000 of SBA PPP loans as of December 31, 2022 and $1.4 million as of December 31, 2021. Loan amounts are net of unearned loan fees in excess of unamortized costs of $8.1 million as of December 31, 2022 and $8.6 million as of December 31, 2021. Net loans include net discounts on acquired loans of $6.6 million and $9.7 million as of December 31, 2022 and 2021, respectively. Net loans does not include accrued interest receivable. Accrued interest receivable on loans was $39.8 million as of December 31, 2022 and $29.2 million as of December 31, 2021 and was reported in accrued interest receivable on the Consolidated Statements of Financial Condition. At December 31, 2022 and 2021, the Company had pledged $6.5 billion and $5.4 billion of loans as collateral for FHLB and other borrowings, respectively. The Company’s loans to directors, executive officers and related entities are on substantially the same terms and underwriting as those prevailing at the time for comparable transactions with unrelated persons and do not involve more than normal risk of collectability. Such loans had balances of $683,000 and $700,000 at December 31, 2022 and 2021, respectively. Purchased credit-deteriorated and purchased non-credit-deteriorated loans. Loans acquired in business combinations are recorded at their fair value at the acquisition date. Acquired loans are evaluated upon acquisition and classified as either purchased credit-deteriorated (PCD) or purchased non-credit-deteriorated. There were no PCD loans at December 31, 2022 or 2021. Troubled Debt Restructurings. Loans are reported as TDRs when the Bank grants one or more concessions to a borrower experiencing financial difficulties that it would not otherwise consider. The Company’s TDRs have generally not involved forgiveness of amounts due, but almost always include a modification of multiple factors; the most common combination includes interest rate, payment amount and maturity date. As of December 31, 2022 and 2021, the Company had TDRs of $4.3 million and $5.5 million, respectively. The Company had no commitments to advance additional funds related to TDRs as of both December 31, 2022 and 2021. There were no new TDRs that occurred during the years ended December 31, 2022 or December 31, 2021. There were no TDRs which incurred a payment default within the years ended December 31, 2022 and 2021, for which the payment default occurred within twelve months of the restructure date.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on the borrower’s ability to repay, in a timely fashion, both principal and interest. The Company’s risk-rating and loan grading policies are reviewed and approved annually. There were no material changes in the risk-rating or loan grading system for the periods presented. Risk Ratings 1-5: Pass Credits with risk ratings of 1 to 5 meet the definition of a pass risk rating. The strength of credits vary within the pass risk ratings, ranging from a risk rated 1 being an exceptional credit to a risk rated 5 being an acceptable credit that requires a more than normal level of supervision.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make the amount and timing of any loss indeterminable. In these situations taking the loss is inappropriate until the outcome of the pending event is clear.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by class and by grade as of December 31,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2 Term Loans by Year of Origination Revolving Loans Total Loans By class: 2022 2021 2020 2019 2018 Prior Commercial real estate - owner occupied Risk Rating Pass $ 167,150 $ 198,787 $ 150,272 $ 74,171 $ 57,095 $ 148,902 $ 10,833 $ 807,210 Special Mention — — — 2,829 — 42 201 3,072 Substandard 13,756 — 7,211 13,564 — 307 200 35,038 Doubtful — — — — — — — — Loss — — — — — — — — Total Commercial real estate - owner occupied $ 180,906 $ 198,787 $ 157,483 $ 90,564 $ 57,095 $ 149,251 $ 11,234 $ 845,320 Commercial real estate - investment properties Risk Rating Pass $ 190,627 $ 323,160 $ 142,476 $ 182,853 $ 169,667 $ 547,899 $ 25,691 $ 1,582,373 Special Mention — — — — — — — — Substandard — — — 3,283 — 3,007 1,312 7,602 Doubtful — — — — — — — — Loss — — — — — — — — Total Commercial real estate - investment properties $ 190,627 $ 323,160 $ 142,476 $ 186,136 $ 169,667 $ 550,906 $ 27,003 $ 1,589,975 Multifamily real estate Risk Rating Pass $ 139,383 $ 177,784 $ 93,961 $ 46,460 $ 29,665 $ 156,140 $ 1,678 $ 645,071 Special Mention — — — — — — — — Substandard — — — — — — — — Doubtful — — — — — — — — Loss — — — — — — — — Total Multifamily real estate $ 139,383 $ 177,784 $ 93,961 $ 46,460 $ 29,665 $ 156,140 $ 1,678 $ 645,071 December 31, 2022 Term Loans by Year of Origination Revolving Loans Total Loans By class: 2022 2021 2020 2019 2018 Prior Commercial construction Risk Rating Pass $ 112,229 $ 46,679 $ 12,952 $ 4,260 $ 1,107 $ — $ — $ 177,227 Special Mention — — — — — — — — Substandard 2,931 1 — — 4,717 — — 7,649 Doubtful — — — — — — — — Loss — — — — — — — — Total Commercial construction $ 115,160 $ 46,680 $ 12,952 $ 4,260 $ 5,824 $ — $ — $ 184,876 Multifamily construction Risk Rating Pass $ 142,680 $ 161,066 $ 20,622 $ 1,448 $ — $ — $ — $ 325,816 Special Mention — — — — — — — — Substandard — — — — — — — — Doubtful — — — — — — — — Loss — — — — — — — — Total Multifamily construction $ 142,680 $ 161,066 $ 20,622 $ 1,448 $ — $ — $ — $ 325,816 One- to four- family construction Risk Rating Pass $ 572,701 $ 56,530 $ 677 $ 331 $ — $ — $ 711 $ 630,950 Special Mention — — — — — — — — Substandard 13,473 2,906 — — — — — 16,379 Doubtful — — — — — — — — Loss — — — — — — — — Total One- to four- family construction $ 586,174 $ 59,436 $ 677 $ 331 $ — $ — $ 711 $ 647,329 December 31, 2022 Term Loans by Year of Origination Revolving Loans Total Loans By class: 2022 2021 2020 2019 2018 Prior Land and land development Risk Rating Pass $ 199,339 $ 88,066 $ 16,278 $ 11,866 $ 6,242 $ 6,164 $ 339 $ 328,294 Special Mention — — — — — — — — Substandard — — — — 97 84 — 181 Doubtful — — — — — — — — Loss — — — — — — — — Total Land and land development $ 199,339 $ 88,066 $ 16,278 $ 11,866 $ 6,339 $ 6,248 $ 339 $ 328,475 Commercial business Risk Rating Pass $ 249,609 $ 149,140 $ 161,494 $ 126,416 $ 86,712 $ 85,386 $ 391,852 $ 1,250,609 Special Mention 74 26 3,467 — — — 200 3,767 Substandard 464 12,599 1,956 1,161 5,954 796 6,101 29,031 Doubtful — — — — — — — — Loss — — — — — — — — Total Commercial business $ 250,147 $ 161,765 $ 166,917 $ 127,577 $ 92,666 $ 86,182 $ 398,153 $ 1,283,407 Agricultural business, including secured by farmland Risk Rating Pass $ 36,848 $ 35,440 $ 18,946 $ 28,354 $ 24,710 $ 27,063 $ 109,606 $ 280,967 Special Mention — 336 271 — — — 357 964 Substandard 2,015 970 — 6,565 — 2,599 997 13,146 Doubtful — — — — — — — — Loss — — — — — — — — Total Agricultural business, including secured by farmland $ 38,863 $ 36,746 $ 19,217 $ 34,919 $ 24,710 $ 29,662 $ 110,960 $ 295,077 December 31, 2021 Term Loans by Year of Origination Revolving Loans Total Loans By class: 2021 2020 2019 2018 2017 Prior Commercial real estate - owner occupied Risk Rating Pass $ 212,407 $ 172,968 $ 100,077 $ 83,124 $ 43,371 $ 153,472 $ 11,782 $ 777,201 Special Mention — — 2,185 — — 74 — 2,259 Substandard 13,597 — 13,770 — 1,056 23,740 — 52,163 Doubtful — — — — — — — — Loss — — — — — — — — Total Commercial real estate - owner occupied $ 226,004 $ 172,968 $ 116,032 $ 83,124 $ 44,427 $ 177,286 $ 11,782 $ 831,623 Commercial real estate - investment properties Risk Rating Pass $ 337,170 $ 165,174 $ 231,021 $ 183,787 $ 201,738 $ 467,821 $ 18,471 $ 1,605,182 Special Mention — — 240 4,131 — — — 4,371 Substandard 28,926 — 3,343 — 4,305 27,900 — 64,474 Doubtful — — — — — — — — Loss — — — — — — — — Total Commercial real estate - investment properties $ 366,096 $ 165,174 $ 234,604 $ 187,918 $ 206,043 $ 495,721 $ 18,471 $ 1,674,027 Multifamily real estate Risk Rating Pass $ 184,310 $ 75,226 $ 55,494 $ 33,708 $ 84,612 $ 88,055 $ 3,030 $ 524,435 Special Mention — — — — — — — — Substandard 4,908 — — — — 1,542 — 6,450 Doubtful — — — — — — — — Loss — — — — — — — — Total Multifamily real estate $ 189,218 $ 75,226 $ 55,494 $ 33,708 $ 84,612 $ 89,597 $ 3,030 $ 530,885 December 31, 2021 Term Loans by Year of Origination Revolving Loans Total Loans By class: 2021 2020 2019 2018 2017 Prior Commercial construction Risk Rating Pass $ 103,352 $ 31,841 $ 7,259 $ 8,087 $ — $ — $ — $ 150,539 Special Mention — — — — — — — — Substandard 11,782 85 688 4,806 — 98 — 17,459 Doubtful — — — — — — — — Loss — — — — — — — — Total Commercial construction $ 115,134 $ 31,926 $ 7,947 $ 12,893 $ — $ 98 $ — $ 167,998 Multifamily construction Risk Rating Pass $ 86,643 $ 118,114 $ 54,359 $ — $ — $ — $ — $ 259,116 Special Mention — — — — — — — — Substandard — — — — — — — — Doubtful — — — — — — — — Loss — — — — — — — — Total Multifamily construction $ 86,643 $ 118,114 $ 54,359 $ — $ — $ — $ — $ 259,116 One- to four- family construction Risk Rating Pass $ 526,153 $ 40,133 $ 331 $ — $ — $ 216 $ 1,920 $ 568,753 Special Mention — — — — — — — — Substandard — — — — — — — — Doubtful — — — — — — — — Loss — — — — — — — — Total One- to four- family construction $ 526,153 $ 40,133 $ 331 $ — $ — $ 216 $ 1,920 $ 568,753 December 31, 2021 Term Loans by Year of Origination Revolving Loans Total Loans By class: 2021 2020 2019 2018 2017 Prior Land and land development Risk Rating Pass $ 181,381 $ 89,895 $ 17,154 $ 8,141 $ 4,050 $ 7,870 $ 1,682 $ 310,173 Special Mention — — — — — — — — Substandard 2,876 14 263 — — 128 — 3,281 Doubtful — — — — — — — — Loss — — — — — — — — Total Land and land development $ 184,257 $ 89,909 $ 17,417 $ 8,141 $ 4,050 $ 7,998 $ 1,682 $ 313,454 Commercial business Risk Rating Pass $ 273,096 $ 214,166 $ 176,136 $ 121,211 $ 45,434 $ 78,049 $ 246,351 $ 1,154,443 Special Mention 65 77 — 241 19 8 2,430 2,840 Substandard 1,941 1,560 2,292 3,853 875 679 2,297 13,497 Doubtful — — — — — — — — Loss — — — — — — — — Total Commercial business $ 275,102 $ 215,803 $ 178,428 $ 125,305 $ 46,328 $ 78,736 $ 251,078 $ 1,170,780 Agricultural business, including secured by farmland Risk Rating Pass $ 33,119 $ 25,338 $ 49,951 $ 27,401 $ 11,918 $ 30,042 $ 99,410 $ 277,179 Special Mention — — — — — — — — Substandard — 474 2,231 493 129 72 — 3,399 Doubtful — — — — — — — — Loss — — — — — — — — Total Agricultural business, including secured by farmland $ 33,119 $ 25,812 $ 52,182 $ 27,894 $ 12,047 $ 30,114 $ 99,410 $ 280,578 The following tables present the Company’s portfolio of non-risk-rated loans by class and delinquency status as of December 31,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2 Term Loans by Year of Origination Revolving Loans Total Loans By class: 2022 2021 2020 2019 2018 Prior Small balance CRE Past Due Category Current $ 177,605 $ 215,801 $ 172,286 $ 134,552 $ 142,592 $ 354,924 $ 630 $ 1,198,390 30-59 Days Past Due — — 460 — — 1,399 — 1,859 60-89 Days Past Due — — — — — — — — 90 Days + Past Due — — — — — 2 — 2 Total Small balance CRE $ 177,605 $ 215,801 $ 172,746 $ 134,552 $ 142,592 $ 356,325 $ 630 $ 1,200,251 Small business scored Past Due Category Current $ 307,109 $ 201,628 $ 99,867 $ 81,603 $ 56,420 $ 78,025 $ 119,281 $ 943,933 30-59 Days Past Due 146 518 54 262 46 280 173 1,479 60-89 Days Past Due — 54 — 275 149 7 176 661 90 Days + Past Due — — 26 157 70 305 461 1,019 Total Small business scored $ 307,255 $ 202,200 $ 99,947 $ 82,297 $ 56,685 $ 78,617 $ 120,091 $ 947,092 One- to four- family residential Past Due Category Current $ 555,833 $ 279,331 $ 59,672 $ 34,607 $ 37,740 $ 191,890 $ 1,335 $ 1,160,408 30-59 Days Past Due 2,030 846 755 — 116 1,462 78 5,287 60-89 Days Past Due 1,060 — — — 115 1,067 — 2,242 90 Days + Past Due — 1,819 973 712 94 1,577 — 5,175 Total One- to four- family residential $ 558,923 $ 281,996 $ 61,400 $ 35,319 $ 38,065 $ 195,996 $ 1,413 $ 1,173,112 December 31, 2022 Term Loans by Year of Origination Revolving Loans Total Loans By class: 2022 2021 2020 2019 2018 Prior Consumer—home equity revolving lines of credit Past Due Category Current $ 7,442 $ 1,089 $ 329 $ 1,355 $ 1,611 $ 3,788 $ 547,068 $ 562,682 30-59 Days Past Due 49 40 75 — 74 214 1,372 1,824 60-89 Days Past Due — 50 — — 49 45 59 203 90 Days + Past Due — 14 73 476 64 675 280 1,582 Total Consumer—home equity revolving lines of credit $ 7,491 $ 1,193 $ 477 $ 1,831 $ 1,798 $ 4,722 $ 548,779 $ 566,291 Consumer-other Past Due Category Current $ 39,740 $ 12,138 $ 9,334 $ 5,695 $ 5,384 $ 16,675 $ 25,219 $ 114,185 30-59 Days Past Due 49 — 16 5 2 67 120 259 60-89 Days Past Due 41 9 29 24 — 13 62 178 90 Days + Past Due — 10 — — — — — 10 Total Consumer-other $ 39,830 $ 12,157 $ 9,379 $ 5,724 $ 5,386 $ 16,755 $ 25,401 $ 114,632 December 31, 2021 Term Loans by Year of Origination Revolving Loans Total Loans By class: 2021 2020 2019 2018 2017 Prior Small balance CRE Past Due Category Current $ 215,933 $ 208,482 $ 157,342 $ 182,940 $ 138,239 $ 377,007 $ 533 $ 1,280,476 30-59 Days Past Due 40 — — — 49 — — 89 60-89 Days Past Due — — — — — — — — 90 Days + Past Due — — — — 1,186 112 — 1,298 Total Small balance CRE $ 215,973 $ 208,482 $ 157,342 $ 182,940 $ 139,474 $ 377,119 $ 533 $ 1,281,863 Small business scored Past Due Category Current $ 235,435 $ 126,959 $ 109,483 $ 84,460 $ 55,940 $ 69,504 $ 108,632 $ 790,413 30-59 Days Past Due 260 268 — 133 74 4 185 924 60-89 Days Past Due — — 133 11 9 248 64 465 90 Days + Past Due — 69 — 62 306 7 64 508 Total Small business scored $ 235,695 $ 127,296 $ 109,616 $ 84,666 $ 56,329 $ 69,763 $ 108,945 $ 792,310 One- to four- family residential Past Due Category Current $ 225,020 $ 77,873 $ 53,854 $ 48,299 $ 51,654 $ 195,479 $ 1,425 $ 653,604 30-59 Days Past Due — 596 — 404 635 683 — 2,318 60-89 Days Past Due — — 2 295 — 30 — 327 90 Days + Past Due — — — 167 — 1,058 — 1,225 Total One- to four- family residential $ 225,020 $ 78,469 $ 53,856 $ 49,165 $ 52,289 $ 197,250 $ 1,425 $ 657,474 December 31, 2021 Term Loans by Year of Origination Revolving Loans Total Loans By class: 2021 2020 2019 2018 2017 Prior Consumer—home equity revolving lines of credit Past Due Category Current $ 7,135 $ 1,210 $ 1,324 $ 1,772 $ 1,764 $ 2,920 $ 440,352 $ 456,477 30-59 Days Past Due 147 — — 23 37 568 210 985 60-89 Days Past Due 49 — — — 45 83 91 268 90 Days + Past Due — — 109 191 156 188 159 803 Total Consumer—home equity revolving lines of credit $ 7,331 $ 1,210 $ 1,433 $ 1,986 $ 2,002 $ 3,759 $ 440,812 $ 458,533 Consumer-other Past Due Category Current $ 18,640 $ 12,803 $ 8,676 $ 8,242 $ 6,138 $ 17,055 $ 25,336 $ 96,890 30-59 Days Past Due — 114 13 150 22 29 60 388 60-89 Days Past Due 6 — 2 — — 8 59 75 90 Days + Past Due — — 10 6 — — — 16 Total Consumer-other $ 18,646 $ 12,917 $ 8,701 $ 8,398 $ 6,160 $ 17,092 $ 25,455 $ 97,369 The following tables provide the amortized cost basis of collateral-dependent loans as of December 31, 2022 and December 31, 2021 (in thousands). Our collateral dependent loans presented in the tables below have no significant concentrations by property type or location. December 31, 2022 Real Estate Equipment Total Commercial real estate: Small balance CRE $ 2,953 $ — $ 2,953 Commercial business: Commercial business — 4,537 4,537 Small business scored — 307 307 One- to four-family residential 1,622 — 1,622 Total $ 4,575 $ 4,844 $ 9,419 December 31, 2021 Real Estate Equipment Total Commercial real estate: Owner-occupied $ 921 $ — $ 921 Investment properties 6,136 — 6,136 Small balance CRE 5,902 — 5,902 Commercial business 17 47 64 Agricultural business, including secured by farmland 427 594 1,021 Total $ 13,403 $ 641 $ 14,044 The following tables provide additional detail on the age analysis of the Company’s past due loans as of December 31, 2022 and 2021 (in thousands): December 31, 2022 30-59 Days Past Due 60-89 Days Past Due 90 Days or More Past Due Total Past Due Current Total Loans Non-accrual with no Allowance Total Non-accrual (1) Loans 90 Days or More Past Due and Accruing Commercial real estate: Owner-occupied $ — $ — $ — $ — $ 845,320 $ 845,320 $ — $ 143 $ — Investment properties — — — — 1,589,975 1,589,975 — — — Small balance CRE 1,859 — 2 1,861 1,198,390 1,200,251 2,927 3,540 — Multifamily real estate — — — — 645,071 645,071 — — — Construction, land and land development: Commercial construction — — — — 184,876 184,876 — — — Multifamily construction — — — — 325,816 325,816 — — — One- to four-family construction 900 — — 900 646,429 647,329 — — — Land and land development 921 — 97 1,018 327,457 328,475 — 181 — Commercial business: Commercial business 2,100 4,145 649 6,894 1,276,513 1,283,407 6,998 7,356 — Small business scored 1,479 661 1,019 3,159 943,933 947,092 303 2,530 — Agricultural business, including secured by farmland 1,185 — 594 1,779 293,298 295,077 594 594 — One- to four-family residential 5,287 2,242 5,175 12,704 1,160,408 1,173,112 1,569 5,236 1,023 Consumer: Consumer—home equity revolving lines of credit 1,824 203 1,582 3,609 562,682 566,291 — 2,124 254 Consumer—other 259 178 10 447 114,185 114,632 — 2 10 Total $ 15,814 $ 7,429 $ 9,128 $ 32,371 $ 10,114,353 $ 10,146,724 $ 12,391 $ 21,706 $ 1,287 December 31, 2021 30-59 Days Past Due 60-89 Days Past Due 90 Days or More Past Due Total Past Due Current Total Loans Non-accrual with no Allowance Total Non-accrual (1) Loans 90 Days or More Past Due and Accruing Commercial real estate: Owner-occupied $ 233 $ — $ 448 $ 681 $ 830,942 $ 831,623 $ 924 $ 1,456 $ — Investment properties 81 — — 81 1,673,946 1,674,027 3,706 6,282 — Small balance CRE 89 — 1,298 1,387 1,280,476 1,281,863 5,886 6,421 — Multifamily real estate — — — — 530,885 530,885 — — — Construction, land and land development: Commercial construction — — 98 98 167,900 167,998 — 98 — Multifamily construction — — — — 259,116 259,116 — — — One- to four-family construction 162 — — 162 568,591 568,753 — — — Land and land development 51 — 14 65 313,389 313,454 — 381 — Commercial business: Commercial business 5,157 1,007 588 6,752 1,164,028 1,170,780 228 1,144 2 Small business scored 924 465 508 1,897 790,413 792,310 — 1,012 — Agricultural business, including secured by farmland 139 — 1,021 1,160 279,418 280,578 1,021 1,022 — One- to four-family residential 2,318 327 1,225 3,870 653,604 657,474 — 2,711 436 Consumer: Consumer—home equity revolving lines of credit 985 268 803 2,056 456,477 458,533 — 1,736 114 Consumer—other 388 75 16 479 96,890 97,369 — 18 3 Total $ 10,527 $ 2,142 $ 6,019 $ 18,688 $ 9,066,075 $ 9,084,763 $ 11,765 $ 22,281 $ 555 (1) The Company did not recognize any interest income on non-accrual loans during both the years ended December 31, 2022 and 2021. The following tables provide the activity in the allowance for credit losses - loans by portfolio segment for the years ended December 31, 2022, 2021 and 2020 (in thousands): For the Year Ended December 31, 2022 Commercial Real Estate Multifamily Real Estate Construction and Land Commercial Business Agricultural Business One- to Four-Family Residential Consumer Unallocated Total Allowance for credit losses: Beginning balance $ 52,995 $ 7,043 $ 27,294 $ 26,421 $ 3,190 $ 8,205 $ 6,951 $ — $ 132,099 (Recapture)/provision for credit losses (9,299) 691 1,523 6,654 (148) 6,343 2,394 — 8,158 Recoveries 392 — 384 1,923 475 181 566 — 3,921 Charge-offs (2) — (30) (1,699) (42) — (940) — (2,713) Ending balance $ 44,086 $ 7,734 $ 29,171 $ 33,299 $ 3,475 $ 14,729 $ 8,971 $ — $ 141,465 Net loan recoveries as a percent of average outstanding loans during the period — % — % — % — % — % — % — % n/a 0.01 % For the Year Ended December 31, 2021 Commercial Real Estate Multifamily Real Estate Construction and Land Commercial Business Agricultural Business One- to Four-Family Residential Consumer Unallocated Total Allowance for credit losses: Beginning balance $ 57,791 $ 3,893 $ 41,295 $ 35,007 $ 4,914 $ 9,913 $ 14,466 $ — $ 167,279 (Recapture)/provision for credit losses (2,758) 3,209 (14,101) (8,621) (1,573) (1,907) (7,361) — (33,112) Recoveries 1,729 — 100 1,797 30 199 760 — 4,615 Charge-offs (3,767) (59) — (1,762) (181) — (914) — (6,683) Ending balance $ 52,995 $ 7,043 $ 27,294 $ 26,421 $ 3,190 $ 8,205 $ 6,951 $ — $ 132,099 Net loan charge-offs as a percent of average outstanding loans during the period (0.02) % — % — % — % — % — % — % n/a (0.02) % For the Year Ended December 31, 2020 Commercial Real Estate Multifamily Real Estate Construction and Land Commercial Business Agricultural Business One- to Four-Family Residential Consumer Unallocated Total Allowance for credit losses: Beginning balance $ 30,591 $ 4,754 $ 22,994 $ 23,370 $ 4,120 $ 4,136 $ 8,202 $ 2,392 $ 100,559 Impact of Adopting ASC 326 (2,864) (2,204) 2,515 3,010 (351) 7,125 2,973 (2,392) 7,812 Provision/(recapture) for loan losses 31,643 1,409 15,781 12,615 (87) (1,679) 4,603 — 64,285 Recoveries 275 — 105 3,265 1,823 467 328 — 6,263 Charge-offs (1,854) (66) (100) (7,253) (591) (136) (1,640) — (11,640) Ending balance $ 57,791 $ 3,893 $ 41,295 $ 35,007 $ 4,914 $ 9,913 $ 14,466 $ — $ 167,279 Net loan (charge-offs) recoveries as a percent of average outstanding loans during the period (0.02) % — % — % (0.04) % 0.01 % — % (0.01) % n/a (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OWNED, HELD FOR SALE, NET</t>
        </is>
      </c>
      <c r="B1" s="2" t="inlineStr">
        <is>
          <t>12 Months Ended</t>
        </is>
      </c>
    </row>
    <row r="2">
      <c r="B2" s="2" t="inlineStr">
        <is>
          <t>Dec. 31, 2022</t>
        </is>
      </c>
    </row>
    <row r="3">
      <c r="A3" s="3" t="inlineStr">
        <is>
          <t>Real Estate [Abstract]</t>
        </is>
      </c>
      <c r="B3" s="4" t="inlineStr">
        <is>
          <t xml:space="preserve"> </t>
        </is>
      </c>
    </row>
    <row r="4">
      <c r="A4" s="4" t="inlineStr">
        <is>
          <t>REAL ESTATE OWNED, HELD FOR SALE, NET</t>
        </is>
      </c>
      <c r="B4" s="4" t="inlineStr">
        <is>
          <t>The following table presents the changes in REO, net of valuation allowance, for the years ended December 31, 2022, 2021 and 2020 (in thousands): Years Ended December 31 2022 2021 2020 Balance, beginning of period $ 852 $ 816 $ 814 Additions from loan foreclosures — 512 1,588 Proceeds from dispositions of REO (864) (783) (2,360) Gain on sale of REO 352 307 819 Valuation adjustments in the period — — (45) Balance, end of period $ 340 $ 852 $ 816 The Company had no foreclosed residential real estate properties held as REO at both December 31, 2022 and December 31, 2021. The recorded investment in one- to four-family residential loans in the process of foreclosure was $1.1 million and $609,000 at December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Land, buildings and equipment owned by the Company and its subsidiaries at December 31, 2022 and 2021 are summarized as follows (in thousands): December 31 2022 2021 Land (1) $ 27,064 $ 29,387 Buildings and leasehold improvements (1) 145,128 150,238 Furniture and equipment 129,451 121,637 301,643 301,262 Less accumulated depreciation (162,889) (152,503) Property and equipment, net $ 138,754 $ 148,759 (1) The Company had $4.5 million and $3.3 million of properties held for sale that were included in land and buildings at December 31, 2022 and 2021, respectively. The Company’s depreciation expense related to property and equipment was $16.9 million, $17.3 million, and $18.1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consist of the following at December 31, 2022 and 2021 (in thousands): December 31 2022 2021 Non-interest-bearing checking $ 6,176,998 $ 6,385,177 Interest-bearing checking 1,811,153 1,947,414 Regular savings accounts 2,710,090 2,784,716 Money market accounts 2,198,288 2,370,995 Total interest-bearing transaction and savings accounts 6,719,531 7,103,125 Certificates of deposit: Certificates of deposit greater than or equal to $250,000 178,324 184,515 Certificates of deposit less than $250,000 545,206 654,116 Total certificates of deposit 723,530 838,631 Total deposits $ 13,620,059 $ 14,326,933 Included in total deposits: Public fund transaction accounts $ 392,859 $ 353,874 Public fund interest-bearing certificates 26,810 39,961 Total public deposits $ 419,669 $ 393,835 Deposits at December 31, 2022 and 2021 included deposits from the Company’s directors, executive officers and related entities totaling $9.7 million and $13.1 million, respectively. Scheduled maturities and weighted average interest rates of certificates of deposits at December 31, 2022 are as follows (dollars in thousands): December 31, 2022 Amount Weighted Average Rate Maturing in one year or less $ 531,643 0.48 % Maturing after one year through two years 142,993 1.91 Maturing after two years through three years 33,779 0.54 Maturing after three years through four years 8,638 0.39 Maturing after four years through five years 5,098 0.35 Maturing after five years 1,379 0.78 Total certificates of deposit $ 723,530 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FEDERAL HOME LOAN BANK OF DES MOINES</t>
        </is>
      </c>
      <c r="B1" s="2" t="inlineStr">
        <is>
          <t>12 Months Ended</t>
        </is>
      </c>
    </row>
    <row r="2">
      <c r="B2" s="2" t="inlineStr">
        <is>
          <t>Dec. 31, 2022</t>
        </is>
      </c>
    </row>
    <row r="3">
      <c r="A3" s="3" t="inlineStr">
        <is>
          <t>Advance from Federal Home Loan Bank [Abstract]</t>
        </is>
      </c>
      <c r="B3" s="4" t="inlineStr">
        <is>
          <t xml:space="preserve"> </t>
        </is>
      </c>
    </row>
    <row r="4">
      <c r="A4" s="4" t="inlineStr">
        <is>
          <t>ADVANCES FROM FEDERAL HOME LOAN BANK OF DES MOINES</t>
        </is>
      </c>
      <c r="B4" s="4" t="inlineStr">
        <is>
          <t>Utilizing a blanket pledge, qualifying loans receivable at December 31, 2022 and 2021, were pledged as security for FHLB borrowings and there were no securities pledged as collateral as of December 31, 2022 or 2021. At December 31, 2022 and 2021, FHLB advances were scheduled to mature as follows (dollars in thousands): At or for the Years Ended December 31 2022 2021 Amount Weighted Average Rate Amount Weighted Average Rate Maturing in one year or less $ 50,000 4.60 % $ 50,000 2.72 % Maturing after one year through three years — — — — Maturing after three years through five years — — — — Maturing after five years — — — — Total FHLB advances $ 50,000 4.60 % $ 50,000 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Other borrowings consist of retail and wholesale repurchase agreements, other term borrowings and Federal Reserve Bank borrowings. Repurchase Agreements: At December 31, 2022, retail repurchase agreements carry interest rates ranging from 0.05% to 2.50%. These repurchase agreements are secured by the pledge of certain mortgage-backed and agency securities with a carrying value of $330.7 million. The Bank has the right to pledge or sell these securities, but it must replace them with substantially the same securities. The Bank had no borrowings under wholesale repurchase agreements at December 31, 2022 or December 31, 2021. Federal Reserve Bank of San Francisco and fed fund lines: The Bank periodically borrows funds on an overnight basis from the Federal Reserve Bank through the Borrower-In-Custody program. Such borrowings are secured by a pledge of eligible loans. At December 31, 2022, based upon available unencumbered collateral, the Bank was eligible to borrow $1.19 billion from the Federal Reserve Bank, although, at that date, as well as at December 31, 2021, the Bank had no funds borrowed under this arrangement. At December 31, 2022, the Bank had uncommitted federal funds lines of credit agreements with other financial institutions totaling $125.0 million. No balances were outstanding under these agreements as of December 31, 2022 and 2021. Availability of lines is subject to federal funds balances available for loan and continued borrower eligibility. These lines are intended to support short-term liquidity needs and the agreements may restrict consecutive day usage. A summary of all other borrowings at December 31, 2022 and 2021 by the period remaining to maturity is as follows (dollars in thousands): At or for the Years Ended December 31 2022 2021 Amount Weighted Average Rate Amount Weighted Average Rate Repurchase agreements: Maturing in one year or less $ 232,799 0.35 % $ 264,490 0.13 % Maturing after one year through two years — — — — Maturing after two years — — — — Total year-end outstanding $ 232,799 0.35 % $ 264,490 0.13 % Average outstanding $ 249,681 0.15 % $ 240,817 0.19 % Maximum outstanding at any month-end $ 266,776 n/a $ 258,779 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AND MANDATORILY REDEEMABLE TRUST PREFERRED SECURITIES</t>
        </is>
      </c>
      <c r="B1" s="2" t="inlineStr">
        <is>
          <t>12 Months Ended</t>
        </is>
      </c>
    </row>
    <row r="2">
      <c r="B2" s="2" t="inlineStr">
        <is>
          <t>Dec. 31, 2022</t>
        </is>
      </c>
    </row>
    <row r="3">
      <c r="A3" s="3" t="inlineStr">
        <is>
          <t>Other Liabilities Disclosure [Abstract]</t>
        </is>
      </c>
      <c r="B3" s="4" t="inlineStr">
        <is>
          <t xml:space="preserve"> </t>
        </is>
      </c>
    </row>
    <row r="4">
      <c r="A4" s="4" t="inlineStr">
        <is>
          <t>JUNIOR SUBORDINATED DEBENTURES AND MANDATORILY REDEEMABLE TRUST PREFERRED SECURITIES</t>
        </is>
      </c>
      <c r="B4" s="4" t="inlineStr">
        <is>
          <t>At December 31, 2022, the Company had five wholly-owned subsidiary grantor trusts (the Trusts), which had issued $86.5 million of Trust Preferred Securities (TPS) to third parties, as well as $2.7 million of common capital securities, carried as other assets, which were issued to the Company. TPS and common capital securities accrue and pay distributions periodically at specified annual rates as provided in the indentures.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P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During the year ended December 31, 2022, the Company fully redeemed the debentures issued by four of the Trusts, totaling $50.5 million, resulting in a loss of $793,000. The Company redeemed $8.0 million in TPS and $248,000 in related common capital securities resulting in a loss of $2.3 million during the year ended December 31, 2021. At December 31, 2022, the remaining Trusts comprised $86.5 million, or 4.9% of the Company’s total risk-based capital. The following table is a summary of TPS at December 31, 2022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V $ 25,000 $ 774 $ 25,774 2035 6.26 Quarterly Three-month LIBOR + 1.57% Banner Capital Trust VI 25,000 774 25,774 2037 6.38 Quarterly Three-month LIBOR + 1.62% Banner Capital Trust VII 25,000 774 25,774 2037 5.12 Quarterly Three-month LIBOR + 1.38% Greater Sacramento Bancorp Statutory Trust II 4,000 124 4,124 2035 6.45 Quarterly Three-month LIBOR + 1.68% Mission Oaks Statutory Trust I 7,500 232 7,732 2036 6.42 Quarterly Three-month LIBOR + 1.65% Total TPS liability at par $ 86,500 $ 2,678 89,178 5.99 % Fair value adjustment (2) (14,321) Total TPS liability at fair value (2) $ 74,857 (1) All of the Company’s TPS are eligible for redemption. (2) The Company has elected to use fair value accounting on its TPS. On June 30, 2020, Banner issued and sold in an underwritten offering $100.0 million aggregate principal amount of 5.000% Fixed-to-Floating Rate Subordinated Notes due 2030 (Notes) at a public offering price equal to 100% of the aggregate principal amount of the Notes, resulting in net proceeds, after underwriting discounts and estimated offering expenses, of approximately $98.1 million. The interest rate on the Notes remains fixed equal to 5.000% for the first 5 years, after 5 years the interest rate changes to a floating interest rate tied to a benchmark rate, which is expected to be Three-Month Term SOFR, plus a spread of 489 basis points. The Notes will mature on June 30, 2030. On or after June 30, 2025, the Company may redeem the Notes, in whole or in part.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are included in Tier 2 capital for the Company under current regulatory guidelines and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Spokane,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The following table presents the components of the provision for income taxes included in the Consolidated Statements of Operations for the years ended December 31, 2022, 2021 and 2020 (in thousands): Years Ended December 31 2022 2021 2020 Current Federal $ 26,653 $ 20,461 $ 30,325 State 5,882 4,359 6,964 Total Current 32,535 24,820 37,289 Deferred Federal 11,595 18,278 (8,134) State 1,267 2,448 (2,630) Total Deferred 12,862 20,726 (10,764) Provision for income taxes $ 45,397 $ 45,546 $ 26,525 The following table presents the reconciliation of the federal statutory rate to the actual effective rate for the years ended December 31, 2022, 2021 and 2020: Years Ended December 31 2022 2021 2020 Federal income tax statutory rate 21.0 % 21.0 % 21.0 % Increase (decrease) in tax rate due to: Tax-exempt interest (3.6) (3.0) (4.4) Investment in life insurance (0.7) (0.4) (0.9) State income taxes, net of federal tax offset 2.3 2.2 2.5 Tax credits (1.9) (1.5) (2.6) Low income housing partnerships, net of amortization 1.3 1.1 1.6 Other 0.5 (0.9) 1.4 Effective income tax rate 18.9 % 18.5 % 18.6 % The following table reflects the effect of temporary differences that gave rise to the components of the net deferred tax asset as of December 31, 2022 and 2021 (in thousands): December 31 2022 2021 Deferred tax assets: Loan loss and REO $ 37,615 $ 34,753 Deferred compensation 22,033 21,193 Net operating loss carryforward 15,470 20,159 Federal and state tax credits 1,545 7,631 State net operating losses 4,558 5,179 Loan discount 1,104 1,830 Lease liability 12,997 14,136 Unrealized loss on securities - available-for-sale, net 114,708 91 Other 4,782 5,091 Total deferred tax assets 214,812 110,063 Deferred tax liabilities: Depreciation (6,458) (7,119) Deferred loan fees, servicing rights and loan origination costs (13,331) (12,696) Intangibles (3,929) (4,977) Right of use asset (11,603) (13,071) Financial instruments accounted for under fair value accounting (1,176) (878) Total deferred tax liabilities (36,497) (38,741) Deferred income tax asset 178,315 71,322 Valuation allowance (184) (184) Deferred tax asset, net $ 178,131 $ 71,138 Deferred tax assets and liabilities are measured using enacted tax rates expected to apply to taxable income in the years in which those temporary differences are expected to be recognized or settled. The effect on deferred tax assets and liabilities of a change in tax rates is recognized in income tax expense in the period of enactment. At December 31, 2022, the Company had federal net operating loss carryforwards of $73.7 million. The Company also has $64.6 million of state net operating loss carryforwards, against which the Company has established a $184,000 valuation reserve. The federal and state net operating losses will expire, if unused, by the end of 2034. The Company has federal general business credit carryforwards at December 31, 2022 of $219,000, which will expire, if unused, by the end of 2031. The Company also has federal alternative minimum tax credit carryforwards of $1.2 million, which are available to reduce future federal regular income taxes, if any, over an indefinite period. At December 31, 2021, the Company had federal and state net operating loss carryforwards of approximately $96.0 million and $72.5 million, respectively, and federal general business credits carryforwards of $3.3 million. At that same date, the Company also had federal alternative minimum tax credit carryforwards of approximately $4.2 million. The Company had $100,000 of state credits at both December 31, 2022 and 2021, which are waiting for state funding before they can be utilized. As a consequence of the Company’s 2015 acquisition of Starbuck Bancshares, Inc., the Company experienced a change in control within the meaning of Section 382 of the Code. In addition, the underlying Section 382 limitations at Starbuck Bancshares, Inc.’s level continue to apply to the Company. Section 382 limits the ability of a corporate taxpayer to use net operating loss carryforwards, general business credits, and recognized built-in-losses, on an annual basis, incurred prior to the change in control against income earned after the change in control. As a result of the Section 382 limitations, the Company is limited to utilizing $21.5 million on an annual basis (after the application of the Section 382 limitations carried over from Starbuck Bancshares, Inc.) of federal net operating loss carryforwards, general business credits, and recognized built-in losses. The applicable state Section 382 limitations range from $525,000 to $21.5 million. In 2017, the Company established a $184,000 valuation reserve against the portion of its various state net operating loss carryforwards and tax credits that it believed it is more likely than not that it would not realize the benefit because the application of the Section 382 limitations at the state level is based on future apportionment rates. For non-Section 382 limited alternative minimum tax credits, the credits expired in 2019 due to the passage of the CARES Act in 2020. As a consequence of Banner’s capital raise in June 2010, the Company experienced a change in control within the meaning of Section 382 of the Code. As a result of the Section 382 limitations, the Company is limited to utilizing $6.9 million of net operating loss carryforwards which existed prior to the acquisition of Starbuck Bancshares, Inc., on an annual basis. Based on its analysis, the Company believes it is more likely than not that the June 2010 change in control will not impact its ability to utilize all of the related available net operating loss carryforwards, general business credits, and recognized built-in-losses. As of December 31, 2022, the Company had utilized all federal net operating losses and credits limited due to the June 2010 change in control. Certain state net operating losses subject to the change of control limitations are still outstanding. As a consequence of the Company’s 2019 acquisition of AltaPacific and AltaPacific Bank, the Company did not experience a change in control within the meaning of Section 382 of the Code. However, the underlying Section 382 limitations at AltaPacific and AltaPacific Bank’s continue to apply to the Company. As a result of the Section 382 limitations, the Company is limited to utilizing $110,000 of the federal net operating loss carryovers and general business credits acquired from AltaPacific and AltaPacific Bank based on underlying limits carried over. Based on its analysis, the Company believes it is more likely than not that the Section 382 limitations will not impact its ability to utilize all of the related available net operating loss carryforwards and general business credits. Retained earnings at December 31, 2022 and 2021 included approximately $5.4 million in tax basis bad debt reserves for which no income tax liability has been recorded. In the future, if this tax bad debt reserve is used for purposes other than to absorb bad debts or the Company no longer qualifies as a bank or is completely liquidated, the Company will incur a federal tax liability at the then-prevailing corporate tax rate, established as $1.1 million at December 31, 2022. A reconciliation of the beginning and ending amount of total unrecognized state tax benefits for the years ended December 31, 2022 and 2021 is as follows (in thousands): Years Ended December 31 2022 2021 Balance, beginning of year $ 1,000 $ 450 Changes related to prior year tax positions 415 365 Changes related to current year tax positions 185 185 Balance, end of year $ 1,600 $ 1,000 None of the unrecognized tax benefits, if recognized, would materially affect the effective tax rate. The Company does not anticipate that the amount of unrecognized tax benefits will significantly increase or decrease in the next twelve months. The Company’s policy is to recognize interest and penalties on unrecognized tax benefits in income tax expense. The amount of interest and penalties accrued for the years ended December 31, 2022, 2021 and 2020 is immaterial. The Company files consolidated income tax returns in Oregon, California, Utah, Montana and Idaho and for federal purposes. The Company is no longer subject to tax examination for tax years before 2019.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December 31, 2022 and 2021 (in thousands): December 31, 2022 December 31, 2021 Tax credit investments $ 71,430 $ 56,589 Unfunded commitments—tax credit investments 44,563 31,174 The following table presents other information related to the Company’s tax credit investments for the years ended December 31, 2022, 2021 and 2020 (in thousands): For the years ended December 31, 2022 2021 2020 Tax credits and other tax benefits recognized $ 5,621 $ 4,390 $ 3,842 Tax credit amortization expense included in provision for income taxes 4,638 3,816 2,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Retirement Plans: Substantially all of the Company’s and the Bank’s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for the employees’ benefit. For the years ended December 31, 2022, 2021 and 2020 , $6.9 million, $6.5 million and $6.7 million, respectively, was expensed for 401(k) contributions. During 2022, the Board of Directors elected to make a 4% of eligible compensation matching contribution. Supplemental Retirement and Salary Continuation Plans: Through the Bank,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Company is obligated to pay to the designated beneficiary the benefits set forth under the plan. For the years ended December 31, 2022, 2021 and 2020, expense recorded for supplemental retirement and salary continuation plan benefits totaled $2.0 million, $3.3 million, and $2.1 million, respectively. At December 31, 2022 and 2021, liabilities recorded for the various supplemental retirement and salary continuation plan benefits totaled $37.1 million and $39.4 million, respectively, and are recorded in a deferred compensation liability account. Deferred Compensation Plans and Rabbi Trusts: The Company and the Bank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 In order to fund the plans’ future obligations, the Company has purchased life insurance policies or other investments, including Banner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mmon stock held for such plans is reported as a contra-equity account and was recorded at an original cost of $6.9 million at December 31, 2022 and $7.4 million at December 31, 2021. At December 31, 2022 and 2021, liabilities recorded in connection with deferred compensation plan benefits totaled $14.5 million ($6.9 million in contra-equity) and $15.0 million ($7.4 million in contra-equity), respectively, and are recorded in deferred compensation or equity as appropriate. The Bank has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22 and 2021, the cash surrender value of these policies was $297.6 million and $244.2 million, respectively. The Bank is exposed to credit risk to the extent an insurance company is unable to fulfill its financial obligations under a policy. In order to mitigate this risk, the Bank uses a variety of insurance companies and regularly monitors thei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The Company operates the following stock-based compensation plans as approved by its shareholders: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and its affiliates and linking their personal interests with those of the Company’s shareholders. Under these plans the Company currently has outstanding restricted stock share grants and restricted stock unit grants.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December 31, 2022, 272,495 restricted stock shares and 429,982 restricted stock units have been granted under the 2014 Plan of which 1,552 restricted stock shares and 23,170 restricted stock units are un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December 31, 2022, 556,269 restricted stock units have been granted under the 2018 Plan of which 358,005 restricted stock units are unvested. The expense associated with all restricted stock and unit grants was $8.9 million, $9.3 million and $9.2 million respectively, for the years ended December 31, 2022, 2021 and 2020. Unrecognized compensation expense for these awards as of December 31, 2022 was $10.9 million and will be recognized over a weighted average period of 24 months. A summary of the Company’s Restricted Stock/Unit award activity during the years ended December 31, 2022, 2021 and 2020 follows: Shares/Units Weighted Average Grant-Date Fair Value Unvested at January 1, 2020 382,872 $ 54.39 Granted (380,004 non-voting) 384,807 33.49 Vested (146,919) 55.18 Forfeited (42,624) 47.90 Unvested at December 31, 2020 578,136 40.76 Granted (181,309 non-voting) 183,548 55.52 Vested (232,267) 45.37 Forfeited (53,195) 45.95 Unvested at December 31, 2021 476,222 43.62 Granted (138,022 non-voting) 139,574 58.87 Vested (193,082) 45.30 Forfeited (39,987) 47.63 Unvested at December 31, 2022 382,727 4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Banner is a bank holding company registered with the Federal Reserve. Bank holding companies are subject to capital adequacy requirements of the Federal Reserve under the Bank Holding Company Act of 1956, as amended, and the regulations of the Federal Reserve. Banner Bank, as a state-chartered federally insured commercial bank, is subject to the capital requirements established by the FDIC. The Federal Reserve requires Banner to maintain capital adequacy that generally parallels the FDIC requirements. The following table shows the regulatory capital ratios of the Company and the Bank and the minimum regulatory requirements (dollars in thousands): Actual Minimum for Capital Adequacy Purposes Minimum to be Categorized as “Well-Capitalized” Under Prompt Corrective Action Provisions Amount Ratio Amount Ratio Amount Ratio December 31, 2022: Banner Corporation—consolidated: Total capital to risk-weighted assets $ 1,769,064 14.04 % $ 1,008,232 8.00 % $ 1,260,290 10.00 % Tier 1 capital to risk-weighted assets 1,528,694 12.13 756,174 6.00 756,174 6.00 Tier 1 capital to average leverage assets 1,528,694 9.45 647,345 4.00 n/a n/a Tier 1 common equity to risk-weighted assets 1,442,194 11.44 567,130 4.50 n/a n/a Banner Bank: Total capital to risk- weighted assets 1,684,766 13.38 1,007,325 8.00 1,259,156 10.00 Tier 1 capital to risk- weighted assets 1,544,396 12.27 755,494 6.00 1,007,325 8.00 Tier 1 capital to average leverage assets 1,544,396 9.55 646,935 4.00 808,668 5.00 Tier 1 common equity to risk-weighted assets 1,544,396 12.27 566,620 4.50 818,452 6.50 December 31, 2021: Banner Corporation—consolidated: Total capital to risk-weighted assets $ 1,663,943 14.71 % $ 904,633 8.00 % $ 1,130,791 10.00 % Tier 1 capital to risk-weighted assets 1,440,694 12.74 678,474 6.00 678,474 6.00 Tier 1 capital to average leverage assets 1,440,694 8.76 658,091 4.00 n/a n/a Tier 1 common equity to risk-weighted assets 1,305,194 11.54 508,856 4.50 n/a n/a Banner Bank: Total capital to risk- weighted assets 1,552,204 13.73 904,159 8.00 1,130,199 10.00 Tier 1 capital to risk- weighted assets 1,428,955 12.64 678,119 6.00 904,159 8.00 Tier 1 capital to average leverage assets 1,428,955 8.69 657,882 4.00 822,353 5.00 Tier 1 common equity to risk-weighted assets 1,428,955 12.64 508,589 4.50 734,629 6.50 At December 31, 2022, Banner and the Bank each exceeded the requirements to be “well capitalized” and the fully phased-in capital conservation buffer requirement. There have been no conditions or events since December 31, 2022 that have materially adversely changed the Tier 1 or Tier 2 capital of the Company or the Bank. However, events beyond the control of the Bank, such as weak or depressed economic conditions in areas where the Bank has most of its loans, could adversely affect future earnings and, consequently, the ability of the Bank to meet its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 ASSETS AND MORTGAGE SERVICING RIGHTS</t>
        </is>
      </c>
      <c r="B1" s="2" t="inlineStr">
        <is>
          <t>12 Months Ended</t>
        </is>
      </c>
    </row>
    <row r="2">
      <c r="B2" s="2" t="inlineStr">
        <is>
          <t>Dec. 31, 2022</t>
        </is>
      </c>
    </row>
    <row r="3">
      <c r="A3" s="3" t="inlineStr">
        <is>
          <t>Other Intangible Assets and Mortgage Servicing Rights [Abstract]</t>
        </is>
      </c>
      <c r="B3" s="4" t="inlineStr">
        <is>
          <t xml:space="preserve"> </t>
        </is>
      </c>
    </row>
    <row r="4">
      <c r="A4" s="4" t="inlineStr">
        <is>
          <t>OTHER INTANGIBLE ASSETS AND MORTGAGE SERVICING RIGHTS</t>
        </is>
      </c>
      <c r="B4" s="4" t="inlineStr">
        <is>
          <t>Goodwill and Other Intangible Assets: At December 31, 2022, intangible assets are comprised of goodwill and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Banner has identified one reporting unit for purposes of evaluating goodwill for impairment. At December 31, 2022, the Company completed an assessment of qualitative factors and concluded that no further analysis was required as it is more likely than not that the fair value of the Bank, the reporting unit, exceeds the carrying value. CDI represents the value of transaction-related deposits and the value of the client relationships associated with the deposits. The Company amortizes CDI assets over their estimated useful lives and reviews them at least annually for events or circumstances that could impair their value. The CDI assets shown in the table below represent the value ascribed to the long-term deposit relationships acquired in various bank acquisitions. These intangible assets are being amortized using an accelerated method over estimated useful lives of eight years to ten years. The CDI assets are not estimated to have a significant residual value. The following table summarizes the changes in the Company’s goodwill and other intangibles for the years ended December 31, 2022, 2021 and 2020 (in thousands): Goodwill CDI Total Balance, January 1, 2020 $ 373,121 $ 29,158 $ 402,279 Amortization — (7,732) (7,732) Balance, December 31, 2020 373,121 21,426 394,547 Amortization — (6,571) (6,571) Balance, December 31, 2021 373,121 14,855 387,976 Amortization — (5,279) (5,279) Other Changes (1) — (136) (136) Balance, December 31, 2022 $ 373,121 $ 9,440 $ 382,561 (1) Acquired CDI was adjusted for the sale of branches in 2022. Estimated amortization expense with respect to CDI as of December 31, 2022 for the periods indicated (in thousands): Year ended: Estimated Amortization 2023 $ 3,756 2024 2,626 2025 1,567 2026 904 2026 426 Thereafter 161 Net carrying amount $ 9,440 Mortgage Servicing Rights: Mortgage and SBA servicing rights are reported in other assets. SBA servicing rights are initially recorded and carried at fair value.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22 , 2021 and 2020, the Company did not record any impairment charges or recoveries against mortgage servicing rights. Unpaid principal balance of loans for which mortgage and SBA servicing rights have been recognized totaled $2.77 billion at both December 31, 2022 and 2021. Custodial accounts maintained in connection with this servicing totaled $11.2 million and $3.2 million at December 31, 2022 and 2021, respectively. An analysis of the mortgage and SBA servicing rights for the years ended December 31, 2022, 2021 and 2020 is presented below (in thousands): Years Ended December 31 2022 2021 2020 Balance, beginning of the year $ 17,206 $ 15,223 $ 14,148 Additions—amounts capitalized 3,200 7,260 8,572 Additions—through purchase 285 159 175 Amortization (1) (4,216) (6,580) (7,672) Fair value adjustments (3) (309) 1,144 — Balance, end of the year (2) $ 16,166 $ 17,206 $ 15,223 (1) Amortization of mortgage servicing rights is recorded as a reduction of loan servicing income within mortgage banking operations and any unamortized balance is fully amortized if the loan repays in full. (2) There was no valuation allowance on mortgage servicing rights as of both December 31, 2022 and 2021. (3)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The following table presents estimated fair values of the Company’s financial instruments as of December 31, 2022 and 2021, whether or not recognized or recorded in the Consolidated Statements of Financial Condition (in thousands): December 31, 2022 December 31, 2021 Level Carrying Value Estimated Fair Value Carrying Value Estimated Fair Value Assets: Cash and cash equivalents 1 $ 243,062 $ 243,062 $ 2,134,300 $ 2,134,300 Securities—trading 3 28,694 28,694 26,981 26,981 Securities—available-for-sale 2 2,789,031 2,789,031 3,638,993 3,638,993 Securities—held-to-maturity 2 1,109,319 933,513 464,008 484,483 Securities—held-to-maturity 3 8,648 8,667 57,347 57,370 Securities purchased under agreements to resell 2 300,000 300,000 300,000 300,000 Loans held for sale 2 56,857 56,948 96,487 96,914 Loans receivable, net 3 10,005,259 9,810,965 8,952,664 9,100,516 Equity securities 1 553 553 1,000 1,298 FHLB stock 3 12,000 12,000 12,000 12,000 Bank-owned life insurance 1 297,565 297,565 244,156 244,156 Mortgage servicing rights 3 15,331 35,148 16,045 24,393 SBA servicing rights 3 835 835 1,161 1,161 Investments in limited partnerships 3 12,427 12,427 10,257 10,257 Derivatives: Interest rate swaps 2 19,339 19,339 20,826 20,826 Interest rate lock and forward sales commitments 2,3 142 142 1,555 1,555 Liabilities: Demand, interest checking and money market accounts 2 10,186,439 10,186,439 10,703,586 10,703,586 Regular savings 2 2,710,090 2,710,090 2,784,716 2,784,716 Certificates of deposit 2 723,530 702,581 838,631 836,877 FHLB advances 2 50,000 50,000 50,000 50,287 Other borrowings 2 232,799 232,799 264,490 264,490 Subordinated notes, net 2 98,947 96,718 98,564 105,241 Junior subordinated debentures 3 74,857 74,857 119,815 119,815 Derivatives: Interest rate swaps 2 37,150 37,150 11,615 11,615 Interest rate lock and forward sales commitments 2,3 118 118 140 140 Risk participation agreement 2 67 67 —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When measuring fair value, management will maximize the use of observable inputs and minimize the use of unobservable inputs whenever possible. Observable inputs reflect market data obtained from independent sources, while unobservable inputs reflect the Company’s estimates for market assumption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Items Measured at Fair Value on a Recurring Basis: The following tables present financial assets and liabilities measured at fair value on a recurring basis and the level within the fair value hierarchy of the fair value measurements for those assets and liabilities as of December 31, 2022 and 2021 (in thousands): December 31, 2022 Level 1 Level 2 Level 3 Total Assets: Securities—trading Corporate bonds (TPS securities) $ — $ — $ 28,694 $ 28,694 Securities—available-for-sale U.S. Government and agency obligations — 55,108 — 55,108 Municipal bonds — 261,209 — 261,209 Corporate bonds — 121,853 — 121,853 Mortgage-backed or related securities — 2,139,336 — 2,139,336 Asset-backed securities — 211,525 — 211,525 — 2,789,031 — 2,789,031 Loans held for sale (1) — 2,305 — 2,305 Equity securities 553 — — 553 SBA servicing rights — — 835 835 Investment in limited partnerships — — 12,427 12,427 Derivatives Interest rate swaps — 19,339 — 19,339 Interest rate lock and forward sales commitments — 61 81 142 $ 553 $ 2,810,736 $ 42,037 $ 2,853,326 Liabilities: Junior subordinated debentures $ — $ — $ 74,857 $ 74,857 Derivatives Interest rate swaps — 37,150 — 37,150 Interest rate lock and forward sales commitments — 76 42 118 Risk participation agreement — 67 — 67 $ — $ 37,293 $ 74,899 $ 112,192 December 31, 2021 Level 1 Level 2 Level 3 Total Assets: Securities—trading Corporate bonds (TPS securities) $ — $ — $ 26,981 $ 26,981 Securities—available-for-sale U.S. Government and agency obligations — 201,332 — 201,332 Municipal bonds — 308,612 — 308,612 Corporate bonds — 117,347 — 117,347 Mortgage-backed or related securities — 2,805,268 — 2,805,268 Asset-backed securities — 206,434 — 206,434 — 3,638,993 — 3,638,993 Loans held for sale (1) — 39,775 — 39,775 SBA servicing rights — — 1,161 1,161 Investment in limited partnerships — — 10,257 10,257 Derivatives Interest rate swaps — 20,826 — 20,826 Interest rate lock and forward sales commitments — 88 1,467 1,555 $ — $ 3,699,682 $ 39,866 $ 3,739,548 Liabilities Junior subordinated debentures $ — $ — $ 119,815 $ 119,815 Derivatives Interest rate swaps — 11,615 — 11,615 Interest rate lock and forward sales commitments — 140 — 140 $ — $ 11,755 $ 119,815 $ 131,570 (1) The unpaid principal balance of residential mortgage loans held for sale carried at fair value on a recurring basis was $2.2 million and $38.6 million at December 31, 2022 and 2021, respectively. The following methods were used to estimate the fair value of each class of financial instruments abov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Equity Securities: Equity securities are invested in a publicly traded stock. The fair value of these securities are based on daily quoted market prices. SBA Servicing Rights: Fair values are estimated based on an independent dealer analysis by discounting estimated net future cash flows from servicing. The evaluation utilizes assumptions market participants would use in determining fair value including prepayment speeds, delinquency and foreclosure rates, the discount rate, servicing costs, and the timing of cash flows. The SBA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ment. Derivatives: Derivatives include interest rate swap agreements, interest rate lock commitments to originate loans held for sale, forward sales contracts to sell loans and securities related to mortgage banking activities and risk participation agreements. Fair values for these instruments, which generally change as a result of changes in the level of market interest rates, are estimated based on dealer quotes and secondary market sources. As the interest rate lock commitments use a pull-through rate that is considered an unobservable input, these derivatives are classified as a level 3 fair value measurement.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December 31, 2022 and 2021.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December 31, 2022 and 2021: December 31 2022 2021 Financial Instruments Valuation Technique Unobservable Inputs Weighted Average Rate Weighted Average Rate Corporate bonds (TPS securities) Discounted cash flows Discount rate 8.27 % 3.71 % Junior subordinated debentures Discounted cash flows Discount rate 8.27 % 3.71 % Loans individually evaluated Collateral valuations Discount to appraised value n/a 8.5% to 20.0% REO Appraisals Discount to appraised value 68.35 % 60.91 % Interest rate lock commitments Pricing model Pull-through rate 78.65 % 86.64 % Investments in limited partnerships Net Asset Value Infrequent transactions n/a n/a SBA servicing rights Discounted cash flows Constant prepayment rate 14.10% 12.25%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December 31, 2022, or the passage of time, will result in negative fair value adjustments. At December 31, 2022, the discount rate utilized was based on a credit spread of 350 basis points and three month LIBOR of 477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SBA servicing asset: The constant prepayment rate (CPR) is set based on industry data. An increase in the CPR would result in a negative fair value adjustment, where a decrease in CPR would result in a positive fair value adjustment. The following table provides a reconciliation of the assets and liabilities measured at fair value using significant unobservable inputs (Level 3) on a recurring basis during the years ended December 31, 2022 and 2021 (in thousands): Level 3 Fair Value Inputs TPS Securities Borrowings— Junior Subordinated Debentures Interest Rate Lock and Forward Sales Commitments Investments in Limited Partnerships SBA Servicing Asset Balance, January 1, 2021 $ 24,980 $ 116,974 $ 5,221 $ 2,819 $ — Net change recognized in earnings 2,001 — (3,754) 2,615 1,161 Net change recognized in AOCI — 11,089 — — — Purchases, issuances and settlements — — — 4,823 — Redemptions — (8,248) — — — Balance, December 31, 2021 26,981 119,815 1,467 10,257 1,161 Net change recognized in earnings 1,713 — (1,428) (460) (326) Net change recognized in AOCI — 5,560 — — — Purchases, issuances and settlements — — — 2,630 — Redemptions — (50,518) — — — Balance, December 31, 2022 $ 28,694 $ 74,857 $ 39 $ 12,427 $ 835 Interest income and dividends from the TPS securitie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is recorded in other comprehensive income. The change in fair value of the investment in limited partnerships and the SBA servicing asset are recorded as a component of non-interest income. Items Measured at Fair Value on a Non-recurring Basis The following tables present financial assets and liabilities measured at fair value on a non-recurring basis and the level within the fair value hierarchy of the fair value measurements for those assets at December 31, 2022 and 2021 (in thousands): December 31, 2022 Level 1 Level 2 Level 3 Total Loans individually evaluated $ — $ — $ 1,883 $ 1,883 REO — — 340 340 Loans held for sale — 49,474 — 49,474 December 31, 2021 Level 1 Level 2 Level 3 Total Loans individually evaluated $ — $ — $ 2,989 $ 2,989 REO — — 852 852 The following table presents the losses resulting from non-recurring fair value adjustments for the years ended December 31, 2022 , 2021 and 2020 (in thousands): For the years ended December 31, 2022 2021 2020 Loans individually evaluated $ (626) $ (303) $ (3,482) REO — — (45) Loans held for sale (2,538) — — Total loss from non-recurring measurements $ (3,164) $ (303) $ (3,527)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 Loans held for sale : The multifamily held for sale loans are carried at the lower of cost or market value. Lower of cost or market adjustments for multifamily loans held for sale are calculated based on discounted cash flows using a discount rate that is a combination of market spreads for similar loan types added to selected index rates. If the fair value of the multifamily held for sale loans is lower than the amortized cost basis of the loans, a net unrealized loss is recognized through the valuation allowance by charges to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NER CORPORATION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NNER CORPORATION (PARENT COMPANY ONLY)</t>
        </is>
      </c>
      <c r="B4" s="4" t="inlineStr">
        <is>
          <t xml:space="preserve">Summary financial information is as follows (in thousands): Statements of Financial Condition December 31 2022 2021 ASSETS Cash $ 77,457 $ 106,329 Investment in trust equities 2,678 4,196 Investment in subsidiaries 1,549,918 1,801,764 Other assets 11,651 5,877 Total assets $ 1,641,704 $ 1,918,166 LIABILITIES AND SHAREHOLDERS’ EQUITY Miscellaneous liabilities $ 8,925 $ 5,723 Deferred tax liability, net 2,543 3,737 Subordinated notes, net 98,947 98,564 Junior subordinated debentures at fair value 74,857 119,815 Shareholders’ equity 1,456,432 1,690,327 Total liabilities and shareholders’ equity $ 1,641,704 $ 1,918,166 Statements of Operations Years Ended December 31 2022 2021 2020 INTEREST INCOME: Interest-bearing deposits $ 80 $ 97 $ 112 OTHER INCOME (EXPENSE): Dividend income from subsidiaries 101,931 99,788 87,748 Equity in undistributed income of subsidiaries 104,391 112,814 36,401 Other income 96 146 62 Interest on other borrowings (8,400) (8,780) (7,204) Other expenses (6,092) (7,391) (3,530) Net income before taxes 192,006 196,674 113,589 BENEFIT FROM INCOME TAXES (3,372) (4,374) (2,339) NET INCOME $ 195,378 $ 201,048 $ 115,928 Statements of Cash Flows Years Ended December 31 2022 2021 2020 OPERATING ACTIVITIES: Net income $ 195,378 $ 201,048 $ 115,928 Adjustments to reconcile net income to net cash provided by operating activities: Equity in undistributed income of subsidiaries (104,391) (112,814) (36,401) (Decrease) increase in deferred taxes (43) (571) 1,438 Net change in valuation of financial instruments carried at fair value (56) 55 — Share-based compensation 8,870 9,258 9,168 Loss on extinguishment of debt 765 2,284 — Net change in other assets (4,169) (2,970) 16,756 Net change in other liabilities 3,765 4,050 (235) Net cash provided from operating activities 100,119 100,340 106,654 INVESTING ACTIVITIES: Other investing activities (1,549) (228) (38) Reduction in investment in subsidiaries (3,072) — — Net cash used by investing activities (4,621) (228) (38) FINANCING ACTIVITIES: Net proceeds from issuance of subordinated notes — — 98,027 Repayment of junior subordinated debentures (50,518) (8,248) — Proceeds from redemption of trust securities related to junior subordinated debentures 1,518 248 — Taxes paid related to net share settlement for equity awards (3,332) (3,228) (1,453) Repurchase of common stock (10,960) (56,528) (31,775) Cash dividends paid (61,078) (57,621) (94,078) Net cash used by financing activities (124,370) (125,377) (29,279) NET CHANGE IN CASH (28,872) (25,265) 77,337 CASH, BEGINNING OF PERIOD 106,329 131,594 54,257 CASH, END OF PERIOD $ 77,457 $ 106,329 $ 131,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2</t>
        </is>
      </c>
    </row>
    <row r="3">
      <c r="A3" s="3" t="inlineStr">
        <is>
          <t>Equity [Abstract]</t>
        </is>
      </c>
      <c r="B3" s="4" t="inlineStr">
        <is>
          <t xml:space="preserve"> </t>
        </is>
      </c>
    </row>
    <row r="4">
      <c r="A4" s="4" t="inlineStr">
        <is>
          <t>STOCK REPURCHASE</t>
        </is>
      </c>
      <c r="B4" s="4" t="inlineStr">
        <is>
          <t>On March 27, 2019 the Company announced that its Board of Directors had authorized the repurchase up to 5% of the Company’s common stock, or 1,757,637 of the Company’s outstanding shares. Under the authorization, shares could be repurchased by the Company in open market purchases. There were 624,780 shares repurchased in the first quarter of 2020 under the 2019 authorization at an average price of $50.84 per share. This authorization expired in March 2020. On December 21, 2020, the Company announced that its Board of Directors had authorized the repurchase up to 1,757,781 shares, or approximately 5% of the Company’s outstanding common stock. Under the authorization, shares could be repurchased by the Company in open market purchases. During 2020, no shares were repurchased under the 2020 authorization. In addition to the shares repurchased under the 2019 authorization, there were 41,507 shares surrendered during 2020 by employees to satisfy tax withholding obligations upon vesting of restricted stock. There were 1,050,000 shares repurchased during 2021, under the 2020 authorization at an average price of $53.84 per share. This authorization expired in December 2021. On December 22, 2021, the Company announced that its Board of Directors had authorized the repurchase of up to 1,712,510 shares, or approximately 5%, of the Company’s outstanding common stock. Under the authorization, shares could be repurchased by the Company in open market purchases. The extent to which the Company repurchases its shares and the timing of such repurchases will depend upon market conditions and other corporate considerations. During the year ended December 31, 2021, no shares were repurchased under the 2021 authorization. There were 59,730 shares surrendered during 2021 by employees to satisfy tax withholding obligations upon vesting of restricted stock and settlement of restricted stock units. There were 200,000 shares repurchased during 2022, under the 2021 authorization at an average price of $54.77 per share, leaving 1,512,510 available for future repurchase. In addition to the shares repurchased under the 2021 authorization, there were 55,228 shares surrendered during 2022 by employees to satisfy tax withholding obligations upon vesting of restricted stock. This authorization expired in Decem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LCULATION OF 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CALCULATION OF EARNINGS PER COMMON SHARE</t>
        </is>
      </c>
      <c r="B4" s="4" t="inlineStr">
        <is>
          <t xml:space="preserve">The following table reconciles basic to diluted weighted average shares outstanding used to calculate earnings per share data (dollars in thousands, except per share data): Years Ended December 31 2022 2021 2020 Net income $ 195,378 $ 201,048 $ 115,928 Basic weighted average shares outstanding 34,264,322 34,610,056 35,264,252 Dilutive effect of unvested restricted stock 195,600 309,132 264,596 Diluted weighted shares outstanding 34,459,922 34,919,188 35,528,848 Earnings per common share Basic $ 5.70 $ 5.81 $ 3.29 Diluted $ 5.67 $ 5.76 $ 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Financial Instruments with Off-Balance Sheet Risk - The Company has financial instruments with off-balance-sheet risk generated in the normal course of business to meet the financing needs of its client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 sheet instruments. Outstanding commitments for which no asset or liability for the notional amount has been recorded consisted of the following at the dates indicated (in thousands): Contract or Notional Amount December 31, 2022 December 31, 2021 Commitments to extend credit $ 4,031,954 $ 3,527,143 Standby letters of credit and financial guarantees 26,119 21,830 Commitments to originate loans 53,266 106,609 Risk participation agreements 48,566 40,064 Derivatives also included in Note 21: Commitments to originate loans held for sale 10,525 106,590 Commitments to sell loans secured by one- to four-family residential properties 12,568 27,006 Commitments to sell securities related to mortgage banking activities 7,000 127,580 In addition to the commitments disclosed in the table above, the Company is committed to funding its unfunded tax credit investments, as discussed previously in Note 11, Income Taxes. The Company has also entered into agreements to invest in several limited partnerships. As of December 31, 2022 and December 31, 2021, the funded balances and remaining outstanding commitments of these investments were as follows (in thousands): December 31, 2022 December 31, 2021 Funded Balance Unfunded Balance Funded Balance Unfunded Balance Limited partnerships investments $ 10,272 $ 12,228 $ 7,642 $ 9,858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Collateral held varies, but may include accounts receivable, inventory, property, plant and equipment, and income producing commercial properties. The Company’s allowance for credit losses - unfunded loan commitments was $14.7 million and $12.4 million, at December 31, 2022 and 2021, respectively. Standby letters of credit are conditional commitments issued to guarantee a client’s performance or payment to a third party. The credit risk involved in issuing letters of credit is essentially the same as that involved in extending loan facilities to clients. Under a risk participation agreement, the Bank guarantees the financial performance of a borrower on the participated portion of an interest rate swap on a loan. Interest rates on residential one- to four-family mortgage loan applications are typically rate locked (committed) to client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lient. The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lient and at times by the Bank. These lock extension costs have not had a material impact to the Company’s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2022 or 2021.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at this time, the Company has accrued $14.8 million related to outstanding legal proceedings. There are no other legal proceedings that management believes would have a material adverse effect on the results of operations or consolidated financial position at December 31, 2022. In connection with certain asset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8154</v>
      </c>
      <c r="C3" s="5" t="n">
        <v>358461</v>
      </c>
    </row>
    <row r="4">
      <c r="A4" s="4" t="inlineStr">
        <is>
          <t>Interest-bearing deposits</t>
        </is>
      </c>
      <c r="B4" s="6" t="n">
        <v>44908</v>
      </c>
      <c r="C4" s="6" t="n">
        <v>1775839</v>
      </c>
    </row>
    <row r="5">
      <c r="A5" s="4" t="inlineStr">
        <is>
          <t>Cash and Cash Equivalents, at Carrying Value</t>
        </is>
      </c>
      <c r="B5" s="6" t="n">
        <v>243062</v>
      </c>
      <c r="C5" s="6" t="n">
        <v>2134300</v>
      </c>
    </row>
    <row r="6">
      <c r="A6" s="4" t="inlineStr">
        <is>
          <t>Securities—trading</t>
        </is>
      </c>
      <c r="B6" s="6" t="n">
        <v>28694</v>
      </c>
      <c r="C6" s="6" t="n">
        <v>26981</v>
      </c>
    </row>
    <row r="7">
      <c r="A7" s="4" t="inlineStr">
        <is>
          <t>Securities—available-for-sale, amortized cost $3,218,777 and $3,653,160, respectively</t>
        </is>
      </c>
      <c r="B7" s="6" t="n">
        <v>2789031</v>
      </c>
      <c r="C7" s="6" t="n">
        <v>3638993</v>
      </c>
    </row>
    <row r="8">
      <c r="A8" s="4" t="inlineStr">
        <is>
          <t>Securities—held-to-maturity, net of allowance for credit losses of $379 and $433, respectively</t>
        </is>
      </c>
      <c r="B8" s="6" t="n">
        <v>1117588</v>
      </c>
      <c r="C8" s="6" t="n">
        <v>520922</v>
      </c>
    </row>
    <row r="9">
      <c r="A9" s="4" t="inlineStr">
        <is>
          <t>Debt Securities</t>
        </is>
      </c>
      <c r="B9" s="6" t="n">
        <v>3935313</v>
      </c>
      <c r="C9" s="6" t="n">
        <v>4186896</v>
      </c>
    </row>
    <row r="10">
      <c r="A10" s="4" t="inlineStr">
        <is>
          <t>Federal Home Loan Bank Stock</t>
        </is>
      </c>
      <c r="B10" s="6" t="n">
        <v>12000</v>
      </c>
      <c r="C10" s="6" t="n">
        <v>12000</v>
      </c>
    </row>
    <row r="11">
      <c r="A11" s="4" t="inlineStr">
        <is>
          <t>Securities purchased under agreements to resell</t>
        </is>
      </c>
      <c r="B11" s="6" t="n">
        <v>300000</v>
      </c>
      <c r="C11" s="6" t="n">
        <v>300000</v>
      </c>
    </row>
    <row r="12">
      <c r="A12" s="4" t="inlineStr">
        <is>
          <t>Loans held for sale (includes $51,779 and $39,775, at fair value, respectively)</t>
        </is>
      </c>
      <c r="B12" s="6" t="n">
        <v>56857</v>
      </c>
      <c r="C12" s="6" t="n">
        <v>96487</v>
      </c>
    </row>
    <row r="13">
      <c r="A13" s="4" t="inlineStr">
        <is>
          <t>Loans and Leases Receivable, Gross</t>
        </is>
      </c>
      <c r="B13" s="6" t="n">
        <v>10146724</v>
      </c>
      <c r="C13" s="6" t="n">
        <v>9084763</v>
      </c>
    </row>
    <row r="14">
      <c r="A14" s="4" t="inlineStr">
        <is>
          <t>Allowance for credit losses – loans</t>
        </is>
      </c>
      <c r="B14" s="6" t="n">
        <v>-141465</v>
      </c>
      <c r="C14" s="6" t="n">
        <v>-132099</v>
      </c>
    </row>
    <row r="15">
      <c r="A15" s="4" t="inlineStr">
        <is>
          <t>Total loans, net</t>
        </is>
      </c>
      <c r="B15" s="6" t="n">
        <v>10005259</v>
      </c>
      <c r="C15" s="6" t="n">
        <v>8952664</v>
      </c>
    </row>
    <row r="16">
      <c r="A16" s="4" t="inlineStr">
        <is>
          <t>Accrued interest receivable</t>
        </is>
      </c>
      <c r="B16" s="6" t="n">
        <v>57284</v>
      </c>
      <c r="C16" s="6" t="n">
        <v>42916</v>
      </c>
    </row>
    <row r="17">
      <c r="A17" s="4" t="inlineStr">
        <is>
          <t>Real estate owned (REO), held for sale, net</t>
        </is>
      </c>
      <c r="B17" s="6" t="n">
        <v>340</v>
      </c>
      <c r="C17" s="6" t="n">
        <v>852</v>
      </c>
    </row>
    <row r="18">
      <c r="A18" s="4" t="inlineStr">
        <is>
          <t>Property and equipment, net</t>
        </is>
      </c>
      <c r="B18" s="6" t="n">
        <v>138754</v>
      </c>
      <c r="C18" s="6" t="n">
        <v>148759</v>
      </c>
    </row>
    <row r="19">
      <c r="A19" s="4" t="inlineStr">
        <is>
          <t>Goodwill</t>
        </is>
      </c>
      <c r="B19" s="6" t="n">
        <v>373121</v>
      </c>
      <c r="C19" s="6" t="n">
        <v>373121</v>
      </c>
    </row>
    <row r="20">
      <c r="A20" s="4" t="inlineStr">
        <is>
          <t>Other intangibles, net</t>
        </is>
      </c>
      <c r="B20" s="6" t="n">
        <v>9440</v>
      </c>
      <c r="C20" s="6" t="n">
        <v>14855</v>
      </c>
    </row>
    <row r="21">
      <c r="A21" s="4" t="inlineStr">
        <is>
          <t>Bank-owned life insurance (BOLI)</t>
        </is>
      </c>
      <c r="B21" s="6" t="n">
        <v>297565</v>
      </c>
      <c r="C21" s="6" t="n">
        <v>244156</v>
      </c>
    </row>
    <row r="22">
      <c r="A22" s="4" t="inlineStr">
        <is>
          <t>Deferred tax assets, net</t>
        </is>
      </c>
      <c r="B22" s="6" t="n">
        <v>178131</v>
      </c>
      <c r="C22" s="6" t="n">
        <v>71138</v>
      </c>
    </row>
    <row r="23">
      <c r="A23" s="4" t="inlineStr">
        <is>
          <t>Operating lease right-of-use assets</t>
        </is>
      </c>
      <c r="B23" s="6" t="n">
        <v>49283</v>
      </c>
      <c r="C23" s="6" t="n">
        <v>55257</v>
      </c>
    </row>
    <row r="24">
      <c r="A24" s="4" t="inlineStr">
        <is>
          <t>Other assets</t>
        </is>
      </c>
      <c r="B24" s="6" t="n">
        <v>177022</v>
      </c>
      <c r="C24" s="6" t="n">
        <v>171471</v>
      </c>
    </row>
    <row r="25">
      <c r="A25" s="4" t="inlineStr">
        <is>
          <t>Total assets</t>
        </is>
      </c>
      <c r="B25" s="6" t="n">
        <v>15833431</v>
      </c>
      <c r="C25" s="6" t="n">
        <v>16804872</v>
      </c>
    </row>
    <row r="26">
      <c r="A26" s="3" t="inlineStr">
        <is>
          <t>Deposits:</t>
        </is>
      </c>
      <c r="B26" s="4" t="inlineStr">
        <is>
          <t xml:space="preserve"> </t>
        </is>
      </c>
      <c r="C26" s="4" t="inlineStr">
        <is>
          <t xml:space="preserve"> </t>
        </is>
      </c>
    </row>
    <row r="27">
      <c r="A27" s="4" t="inlineStr">
        <is>
          <t>Non-interest-bearing</t>
        </is>
      </c>
      <c r="B27" s="6" t="n">
        <v>6176998</v>
      </c>
      <c r="C27" s="6" t="n">
        <v>6385177</v>
      </c>
    </row>
    <row r="28">
      <c r="A28" s="4" t="inlineStr">
        <is>
          <t>Interest-bearing transaction and savings accounts</t>
        </is>
      </c>
      <c r="B28" s="6" t="n">
        <v>6719531</v>
      </c>
      <c r="C28" s="6" t="n">
        <v>7103125</v>
      </c>
    </row>
    <row r="29">
      <c r="A29" s="4" t="inlineStr">
        <is>
          <t>Interest-bearing certificates</t>
        </is>
      </c>
      <c r="B29" s="6" t="n">
        <v>723530</v>
      </c>
      <c r="C29" s="6" t="n">
        <v>838631</v>
      </c>
    </row>
    <row r="30">
      <c r="A30" s="4" t="inlineStr">
        <is>
          <t>Total deposits</t>
        </is>
      </c>
      <c r="B30" s="6" t="n">
        <v>13620059</v>
      </c>
      <c r="C30" s="6" t="n">
        <v>14326933</v>
      </c>
    </row>
    <row r="31">
      <c r="A31" s="4" t="inlineStr">
        <is>
          <t>Advances from FHLB</t>
        </is>
      </c>
      <c r="B31" s="6" t="n">
        <v>50000</v>
      </c>
      <c r="C31" s="6" t="n">
        <v>50000</v>
      </c>
    </row>
    <row r="32">
      <c r="A32" s="4" t="inlineStr">
        <is>
          <t>Other borrowings</t>
        </is>
      </c>
      <c r="B32" s="6" t="n">
        <v>232799</v>
      </c>
      <c r="C32" s="6" t="n">
        <v>264490</v>
      </c>
    </row>
    <row r="33">
      <c r="A33" s="4" t="inlineStr">
        <is>
          <t>Subordinated notes, net</t>
        </is>
      </c>
      <c r="B33" s="6" t="n">
        <v>98947</v>
      </c>
      <c r="C33" s="6" t="n">
        <v>98564</v>
      </c>
    </row>
    <row r="34">
      <c r="A34" s="4" t="inlineStr">
        <is>
          <t>Junior subordinated debentures at fair value (issued in connection with Trust Preferred Securities)</t>
        </is>
      </c>
      <c r="B34" s="6" t="n">
        <v>74857</v>
      </c>
      <c r="C34" s="6" t="n">
        <v>119815</v>
      </c>
    </row>
    <row r="35">
      <c r="A35" s="4" t="inlineStr">
        <is>
          <t>Operating lease liabilities</t>
        </is>
      </c>
      <c r="B35" s="6" t="n">
        <v>55205</v>
      </c>
      <c r="C35" s="6" t="n">
        <v>59756</v>
      </c>
    </row>
    <row r="36">
      <c r="A36" s="4" t="inlineStr">
        <is>
          <t>Accrued expenses and other liabilities</t>
        </is>
      </c>
      <c r="B36" s="6" t="n">
        <v>200839</v>
      </c>
      <c r="C36" s="6" t="n">
        <v>148303</v>
      </c>
    </row>
    <row r="37">
      <c r="A37" s="4" t="inlineStr">
        <is>
          <t>Deferred compensation</t>
        </is>
      </c>
      <c r="B37" s="6" t="n">
        <v>44293</v>
      </c>
      <c r="C37" s="6" t="n">
        <v>46684</v>
      </c>
    </row>
    <row r="38">
      <c r="A38" s="4" t="inlineStr">
        <is>
          <t>Total liabilities</t>
        </is>
      </c>
      <c r="B38" s="6" t="n">
        <v>14376999</v>
      </c>
      <c r="C38" s="6" t="n">
        <v>15114545</v>
      </c>
    </row>
    <row r="39">
      <c r="A39" s="4" t="inlineStr">
        <is>
          <t>COMMITMENTS AND CONTINGENCIES (Note 20)</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 $0.01 par value per share, 500,000 shares authorized; no shares outstanding at December 31, 2022 and December 31, 2021</t>
        </is>
      </c>
      <c r="B41" s="6" t="n">
        <v>0</v>
      </c>
      <c r="C41" s="6" t="n">
        <v>0</v>
      </c>
    </row>
    <row r="42">
      <c r="A42" s="4" t="inlineStr">
        <is>
          <t>Retained earnings</t>
        </is>
      </c>
      <c r="B42" s="6" t="n">
        <v>525242</v>
      </c>
      <c r="C42" s="6" t="n">
        <v>390762</v>
      </c>
    </row>
    <row r="43">
      <c r="A43" s="4" t="inlineStr">
        <is>
          <t>Carrying value of shares held in trust for stock-based compensation plans</t>
        </is>
      </c>
      <c r="B43" s="6" t="n">
        <v>-6905</v>
      </c>
      <c r="C43" s="6" t="n">
        <v>-7435</v>
      </c>
    </row>
    <row r="44">
      <c r="A44" s="4" t="inlineStr">
        <is>
          <t>Liability for common stock issued to stock related compensation plans</t>
        </is>
      </c>
      <c r="B44" s="6" t="n">
        <v>6905</v>
      </c>
      <c r="C44" s="6" t="n">
        <v>7435</v>
      </c>
    </row>
    <row r="45">
      <c r="A45" s="4" t="inlineStr">
        <is>
          <t>Accumulated other comprehensive (loss) income</t>
        </is>
      </c>
      <c r="B45" s="6" t="n">
        <v>-362769</v>
      </c>
      <c r="C45" s="6" t="n">
        <v>184</v>
      </c>
    </row>
    <row r="46">
      <c r="A46" s="4" t="inlineStr">
        <is>
          <t>Shareholders’ equity</t>
        </is>
      </c>
      <c r="B46" s="6" t="n">
        <v>1456432</v>
      </c>
      <c r="C46" s="6" t="n">
        <v>1690327</v>
      </c>
    </row>
    <row r="47">
      <c r="A47" s="4" t="inlineStr">
        <is>
          <t>Total liabilities and stockholders' equity</t>
        </is>
      </c>
      <c r="B47" s="6" t="n">
        <v>15833431</v>
      </c>
      <c r="C47" s="6" t="n">
        <v>16804872</v>
      </c>
    </row>
    <row r="48">
      <c r="A48" s="4" t="inlineStr">
        <is>
          <t>Voting Common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 and paid in capital</t>
        </is>
      </c>
      <c r="B50" s="6" t="n">
        <v>1293959</v>
      </c>
      <c r="C50" s="6" t="n">
        <v>1299381</v>
      </c>
    </row>
    <row r="51">
      <c r="A51" s="4" t="inlineStr">
        <is>
          <t>Nonvoting Common Stock [Member]</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Common stock and paid in capital</t>
        </is>
      </c>
      <c r="B53" s="5" t="n">
        <v>0</v>
      </c>
      <c r="C5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The Company, through its Banner Bank subsidiary,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s predominant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As of December 31, 2022 and December 31, 2021, the notional values or contractual amounts and fair values of the Company’s derivatives were as follows (in thousands): Asset Derivatives Liability Derivatives December 31, 2022 December 31, 2021 December 31, 2022 December 31, 2021 Notional/ Contract Amount Fair Value (1) Notional/ Contract Amount Fair Value (1) Notional/ Contract Amount Fair Value (2) Notional/ Contract Amount Fair Value (2) Hedged interest rate swaps $ — $ — $ — $ — $ 400,000 $ 26,485 $ 400,000 $ 279 Interest rate swaps not designated in hedge relationships 440,731 37,119 551,606 20,826 440,731 37,150 551,606 11,336 Less: Master netting agreements (17,780) (17,780) Less: Cash settlements — (8,705) Net interest rate swaps 19,339 37,150 Risk participation agreements 1,283 — — — 47,283 67 — — Mortgage loan commitments 15,920 81 87,986 1,467 12,367 42 26,329 66 Forward sales contracts 16,568 61 56,086 88 3,000 76 98,500 74 Total $ 474,502 $ 19,481 $ 695,678 $ 22,381 $ 503,381 $ 37,335 $ 676,435 $ 11,476 (1) Included in Other assets on the Consolidated Statements of Financial Condition. (2) Included in Accrued expenses and other liabilities on the Consolidated Statements of Financial Condition. Derivatives Designated in Hedge Relationships Interest Rate Swaps used in Cash Flow Hedges: The Company’s floating rate loans result in exposure to losses in value or net interest income as interest rates change. The risk management objectives in using interest rate derivatives are to reduce volatility in net interest income and to manage its exposure to interest rate movements. To accomplish this objective, the Company primarily uses interest rate swaps as part of its interest rate risk management strategy. During the fourth quarter of 2021, the Company entered into interest rate swaps designated as cash flow hedges to hedge the variable cash flows associated with existing floating rate loans. These hedge contracts involve the receipt of fixed-rate amounts from a counterparty in exchange for the Company making floating-rate payments over the life of the agreements without exchange of the underlying notional amoun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mpany’s variable-rate assets. During the next twelve months, the Company estimates that an additional $15.7 million will be reclassified as a decrease to interest income. The following table presents the effect of cash flow hedge accounting on AOCI for the years ended December 31, 2022 and December 31, 2021 (in thousands): For the Year Ended December 31,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8,418) $ (28,418) $ — Interest Income $ (3,195) $ (3,195) $ — For the Year Ended December 31, 2021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920) $ (920) $ — Interest Income $ 340 $ 340 $ — At December 31, 2022 and December 31, 2021, we had recorded total net unrealized losses on cash flow hedges in AOCI, net of taxes of $20.1 million and $958,000, respectively. Derivatives Not Designated in Hedge Relationships Interest Rate Swaps: The Bank use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standing derivative. Risk Participation Agreements: In conjunction with the purchase or sale of participating interests in loans, the Company also participates in related swaps through risk participation agreements. The existing credit derivatives resulting from these participations are not designated as hedges as they are not used to manage interest rate risk in the Company’s assets or liabilities and are not speculative. Mortgage Loan Commitments: The Company sells originated one- to four-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 to four-family mortgage loans or mortgage-backed securities to broker/dealers at specific prices and dates. Gains (losses) recognized in income within Mortgage banking operations on non-designated hedging instruments for the years ended December 31, 2022, 2021 and 2020 were as follows (in thousands): For the Years Ended December 31 2022 2021 2020 Mortgage loan commitments $ (1,427) $ (3,754) $ 4,430 Forward sales contracts 84 1,243 (1,334) $ (1,343) $ (2,511) $ 3,096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Bank and the dealer counterparties, the agreements contain a provision where if the Bank fails to maintain its status as a well/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December 31, 2022 or December 31, 2021, it could have been required to settle its obligations under the agreements at the termination value. As of December 31, 2022, the Company had no obligations to dealer counterparties related to these agreements. As of December 31, 2021, the termination value of derivatives in a net liability position related to these agreements was $24.9 million. The Company generally posts collateral against derivative liabilities in the form of cash, government agency-issued bonds, mortgage-backed securities, or commercial mortgage-backed securities. Collateral posted against derivative liabilities was $22.2 million and $45.8 million as of December 31, 2022 and 2021, respectively. The collateral posted included restricted cash of $15.9 million and $21.6 million as of December 31, 2022 and 2021,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of interest rate swap derivatives between the Bank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As of December 31, 2022 and December 31, 2021, the variation margin adjustment was a negative adjustment of $8.7 million and $10.7 million, respectively. The following presents additional information related to the Company’s interest rate swaps, both designated and non-designated as hedged, as of December 31, 2022 and December 31, 2021 (in thousands): December 31, 2022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37,119 $ (17,780) $ 19,339 $ — $ — $ 19,339 $ 37,119 $ (17,780) $ 19,339 $ — $ — $ 19,339 Derivative liabilities Interest rate swaps $ 63,634 $ (26,484) $ 37,150 $ — $ (14,972) $ 22,178 $ 63,634 $ (26,484) $ 37,150 $ — $ (14,972) $ 22,178 December 31, 2021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20,826 $ — $ 20,826 $ — $ — $ 20,826 $ 20,826 $ — $ 20,826 $ — $ — $ 20,826 Derivative liabilities Interest rate swaps $ 11,615 $ — $ 11,615 $ — $ (9,669) $ 1,946 $ 11,615 $ — $ 11,615 $ — $ (9,669) $ 1,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Disaggregation of Revenue: Deposit fees and other service charges for the years ended December 31, 2022, 2021 and 2020 are summarized as follows (in thousands): Years Ended December 31 2022 2021 2020 Deposit service charges 23,710 19,162 16,428 Debit and credit card interchange fees 23,766 23,271 20,052 Debit and credit card expense (11,487) (10,636) (9,098) Merchant services income 15,551 14,973 12,554 Merchant services expense (12,754) (12,084) (10,042) Other service charges 5,673 4,809 4,490 Total deposit fees and other service charges 44,459 39,495 34,384 Deposit fees and other service charges Deposit fees and other service charges include transaction and non-transaction based deposit fees. Transaction based fees on deposit accounts are charged to deposit clients for specific services provided to the client.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lient.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credit or debit card issued by the Bank is used to purchase goods or services at a merchant. The merchant’s bank pays the Bank a default interchange rate set by MasterCard on a transaction by transaction basis. The merchant acquiring bank can stop accepting the Bank’s cards at any time and the Bank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 for card payment services provided to its merchant clients. The Bank has a contract with a third party to provide card payment services to the Bank’s merchants that contract for those services. The third party provider has contracts with the Bank’s merchants to provide the card payment services. The Bank does not have a direct contractual relationship with its merchants for these services. The Bank sets the rates for the services provided by the third party. The third party provider passes the payments made by the Bank’s merchants through to the Bank. The Bank, in turn, pays the third party provider for the services it provides to the Bank’s merchants. These payments to the third party provider are recorded as expenses as a net reduction against fee income. In addition, a portion of the payment received by the Bank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The Company leases 95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he table below presents the lease right-of-use assets and lease liabilities recorded on the balance sheet at December 31, 2022 and December 31, 2021 (dollars in thousands): December 31, 2022 December 31, 2021 Assets Operating right-of-use lease assets $ 49,283 $ 55,257 Liabilities Operating lease liabilities $ 55,205 $ 59,756 Weighted-average remaining lease term Operating leases 5.1 years 5.5 years Weighted-average discount rate Operating leases 3.0 % 2.8 % The table below presents certain information related to the lease costs for operating leases for the years ended December 31, 2022, 2021 and 2020 (in thousands): Year Ended December 31, 2022 2021 2020 Operating lease cost $ 16,647 $ 17,541 $ 17,337 Short-term lease cost 125 100 97 Variable lease cost 2,189 2,584 2,778 Less sublease income (1,126) (904) (946) Total lease cost (1) $ 17,835 $ 19,321 $ 19,266 (1) Lease expenses and sublease income are classified within occupancy and equipment expense on the Consolidated Statements of Operations. Operating cash flows paid for operating lease amounts included in the measurement of lease liabilities were $15.4 million for the year ended December 31, 2022 and $18.0 million for the year ended December 31, 2021. The Company recorded $9.3 million of right-of-use lease assets in exchange for operating lease liabilities for the year ended December 31, 2022 and $16.7 million for the year ended December 31, 2021. The table below reconciles the undiscounted cash flows for each of the first five years beginning with 2023 and the total of the remaining years to the operating lease liabilities recorded on the Consolidated Statements of Financial Position (in thousands): Operating Leases 2023 $ 14,366 2024 13,116 2025 11,203 2026 9,317 2027 6,038 Thereafter 5,568 Total minimum lease payments 59,608 Less: amount of lease payments representing interest (4,403) Lease obligations $ 55,205 As of December 31, 2022, the Company had no undiscounted lease payments under an operating lease that had not yet commenced, compared to $353,000 undiscounted lease payments under an operating lease that had not yet commenced at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 subsidiary</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22, the Company had five wholly-owned subsidiary grantor trusts (the Trusts), each of which issued trust preferred securities (TPS) and common securities. The Trusts are not consolidated in the Company’s consolidated financial statements.</t>
        </is>
      </c>
    </row>
    <row r="5">
      <c r="A5" s="4" t="inlineStr">
        <is>
          <t>Number of Wholly-owned Grantor Trusts</t>
        </is>
      </c>
      <c r="B5" s="6" t="n">
        <v>5</v>
      </c>
    </row>
    <row r="6">
      <c r="A6" s="4" t="inlineStr">
        <is>
          <t>Subsequent Events</t>
        </is>
      </c>
      <c r="B6" s="4" t="inlineStr">
        <is>
          <t xml:space="preserve">Subsequent Events: </t>
        </is>
      </c>
    </row>
    <row r="7">
      <c r="A7" s="4" t="inlineStr">
        <is>
          <t>Cash and Cash Equivalents, Policy</t>
        </is>
      </c>
      <c r="B7" s="4" t="inlineStr">
        <is>
          <t>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t>
        </is>
      </c>
    </row>
    <row r="8">
      <c r="A8" s="4" t="inlineStr">
        <is>
          <t>Business Combinations</t>
        </is>
      </c>
      <c r="B8" s="4" t="inlineStr">
        <is>
          <t>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t>
        </is>
      </c>
    </row>
    <row r="9">
      <c r="A9" s="4" t="inlineStr">
        <is>
          <t>Use of Estimates</t>
        </is>
      </c>
      <c r="B9" s="4" t="inlineStr">
        <is>
          <t>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determination of the provision and allowance for credit losses, (ii) the valuation of financial assets and liabilities recorded at fair value, (iii) the valuation of intangible assets, such as goodwill, (iv) the valuation or recognition of deferred tax assets and liabilities and (v) the determination of estimated losses from legal proceedings and other contingent matters pending.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estimat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10">
      <c r="A10" s="4" t="inlineStr">
        <is>
          <t>Securities</t>
        </is>
      </c>
      <c r="B10" s="4" t="inlineStr">
        <is>
          <t>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Realized gains and losses on sale are computed on the specific identification method and are included in earnings on the trade date sold. Equity securities are measured at fair value with changes in the fair value recognized through net income.</t>
        </is>
      </c>
    </row>
    <row r="11">
      <c r="A11" s="4" t="inlineStr">
        <is>
          <t>Credit Loss, Financial Instrument</t>
        </is>
      </c>
      <c r="B11" s="4" t="inlineStr">
        <is>
          <t>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re highly rated by major rating agencies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Less than 2% of the Company’s held-to-maturity portfolio are community development bonds; approximately half represent pools of one- to four-family loans while the other half are not collateralized. The expected credit losses on these bonds is similar to Banner’s commercial business loan portfolio. Therefore, the Company uses the commercial business loan portfolio loss rates to establish the allowance for credit losses on the collateralized bonds and its own loss history to establish a loss rate on bonds that are not collateralized.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 are recorded as provision for (or recapture of) credit losses. Losses are charged against the allowance when management believes the non-collectability of an available-for-sale or held-to-maturity security is confirmed or when either of the criteria regarding intent or requirement to sell is met.</t>
        </is>
      </c>
    </row>
    <row r="12">
      <c r="A12" s="4" t="inlineStr">
        <is>
          <t>Investment in FHLB Stock</t>
        </is>
      </c>
      <c r="B12" s="4" t="inlineStr">
        <is>
          <t>Investment in FHLB Stock: FHLB stock does not have a readily determinable fair value. The Bank’s investment in FHLB stock is carried at cost or par value ($100 per share) and evaluated for impairment based on the Bank’s expectations of the ultimate recoverability of the stock’s par value. Ownership of FHLB stock is restricted to the FHLB and member institutions and can only be purchased and redeemed at par, therefore there has been no observable changes in market prices. As a member of the FHLB system, the Bank is required to maintain a minimum level of investment in FHLB stock based on specific percentages of its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lient base of the FHLB, and (4) the liquidity position of the FHLB. The Company has determined there is no impairment on the FHLB stock investment as of December 31, 2022 and 2021.</t>
        </is>
      </c>
    </row>
    <row r="13">
      <c r="A13" s="4" t="inlineStr">
        <is>
          <t>Loans Receivable</t>
        </is>
      </c>
      <c r="B13" s="4" t="inlineStr">
        <is>
          <t>Loans Receivable : The Bank originates residential one- to four-family and multifamily mortgage loans for both portfolio investment and sale in the secondary market. The Bank also originates construction and land development, commercial real estate, commercial business, agricultural and consumer loans for portfolio investment. Loans receivable not designated as held for sale are recorded at amortized cost, net of the allowance for credit losses. Amortized cost is the principal amount outstanding, net of deferred fees, discounts and premiums. Accrued interest on loans is reported in accrued interest receivable on the Consolidated Statements of Financial Condition. Premiums, discounts and deferred loan fees are amortized to maturity using the level-yield methodology.</t>
        </is>
      </c>
    </row>
    <row r="14">
      <c r="A14" s="4" t="inlineStr">
        <is>
          <t>Finance, Loan and Lease Receivables, Held-for-sale</t>
        </is>
      </c>
      <c r="B14" s="4" t="inlineStr">
        <is>
          <t>Loans Held for Sale: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expected to be delivered under mandatory commitments are carried at fair value in order to match changes in the value of the loans with the value of the related economic hedges on the loans. Fair values for residential mortgage loans held for sale are determined by comparing actual loan rates to current secondary market prices for similar loans. The multifamily held for sale loans originated prior to April 1, 2020 were carried at fair value in order to match changes in the value of the loans with the value of the related economic hedges on the loans. Fair values for multifamily loans held for sale are calculated based on discounted cash flows using a discount rate that is a combination of market spreads for similar loan types added to selected index rates. The multifamily held for sale loans originated subsequent to March 31, 2020 are carried at the lower of cost or market. Net unrealized losses on loans held for sale that are carried at lower of cost or market are recognized through the valuation allowance as charges to income. Non-refundable fees and direct loan origination costs related to loans held for sale carried at the lower of cost or market are recognized as part of the cost basis of the loan. Gains and losses on sales of loans held for sale are determined using the aggregate method and are recorded in the mortgage banking operations component of non-interest income. For the years ended December 31, 2022 and 2021, we recorded net gains on loans sold of $7.8 million and $34.5 million, respectively.</t>
        </is>
      </c>
    </row>
    <row r="15">
      <c r="A15" s="4" t="inlineStr">
        <is>
          <t>Acquired Loans Policy</t>
        </is>
      </c>
      <c r="B15" s="4" t="inlineStr">
        <is>
          <t>Loans Acquired in Business Combinations : Loans acquired in business combinations are recorded at their fair value at the acquisition date. Establishing the fair value of acquired loans involves a significant amount of judgment, including determining the credit discount based upon historical data adjusted for current economic conditions and other factors. If any of these assumptions are inaccurate actual credit losses could vary significantly from the credit discount used to calculate the fair value of the acquired loans.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thodology as other loans held for investment. The initial allowance for credit losses determined on a collective basis is allocated to individual loans. The loan’s fair value is grossed up for the allowance for credit losses and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Any subsequent deterioration (improvement) in credit quality is recognized by recording (recapturing) a provision for credit losses.</t>
        </is>
      </c>
    </row>
    <row r="16">
      <c r="A16" s="4" t="inlineStr">
        <is>
          <t>Income Recognition on Nonaccrual and Impaired Loans</t>
        </is>
      </c>
      <c r="B16" s="4" t="inlineStr">
        <is>
          <t>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Management’s assessment of the likelihood of full repayment involves judgment including determining the fair value of the underlying collateral which can be impacted by the economic environment. A loan may be put on nonaccrual status sooner than this policy would dictate if, in management’s judgment, the amounts owed, principal or interest may be uncollectable. While less common, similar interest reversal and nonaccrual treatment is applied to investment securities if their ultimate collectability becomes questionable. Loans modified due to the COVID-19 pandemic are considered current if they are less than 30 days past due on the contractual payments at the time the loan modification program was put in place and therefore continue to accrue interest unless the interest is being waived.</t>
        </is>
      </c>
    </row>
    <row r="17">
      <c r="A17" s="4" t="inlineStr">
        <is>
          <t>Provision and Allowance for Loan Losses</t>
        </is>
      </c>
      <c r="B17" s="4" t="inlineStr">
        <is>
          <t>Provision and Allowance for Credit Losses - Loans : The methodology for determining the allowance for credit losses - loans is considered a critical accounting estimate by management because of the high degree of judgment involved, the subjectivity of the assumptions used, and the potential for changes in the economic environment that could result in changes to the amount of the recorded allowance for credit losses - loans. Among the material estimates required to establish the allowance for credit losses - loans are: a reasonable and supportable forecast; a reasonable and supportable forecast period and reversion period; value of collateral; strength of guarantors; the amount and timing of future cash flows for loans individually evaluated; and determination of the qualitative loss factors. All of these estimates are susceptible to significant change. The allowance for credit losses - loans is a valuation account that is deducted from the amortized cost basis of loans to present the net amount expected to be collected on the loans. The Bank has elected to exclude accrued interest receivable from the amortized cost basis in their estimate of the allowance for credit losses - loans. The provision for credit losses reflects the amount required to maintain the allowance for credit losses - loans at an appropriate level based upon management’s evaluation of the adequacy of collective and individual loss reserves. The Company has established systematic methodologies for the determination of the adequacy of the Company’s allowance for credit losses - loan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 loans by charging the provision for credit losses. Losses related to specific assets are applied as a reduction of the carrying value of the assets and charged against the allowance for credit loss reserve when management believes the uncollectibility of a loan balance is confirmed. Recoveries on previously charged off loans are credited to the allowance for credit losses - loans. Management estimates the allowance for credit losses - loans using relevant information, from internal and external sources, relating to past events, current conditions, and reasonable and supportable forecasts. The allowance for credit losses - loan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 loan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commercial business and agricultural loans with risk rating segmentation, historical credit loss assumptions are estimated using a model that categorizes loan pools based on loan type and risk rating. For one- to four- family residential loans, consumer loans, home equity lines of credit, small business loans, and small balance commercial real estate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redit cards, historical credit loss assumptions are estimated using a model that calculates an expected life-of-loan loss percentage for each loan category by considering the historical cumulative losses based on the aggregate net lifetime losses incurred for each loan pool.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the unemployment rate, gross domestic product, real estate price indices and growth, industrial employment, corporate profits, the household consumer debt service ratio, the household mortgage debt service ratio, and single family median home price growth. Management considers various economic scenarios and forecasts when evaluating the economic indicators and weighs the probability of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 line reversion method. Management selected a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are individually evaluated for impairment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Bank.</t>
        </is>
      </c>
    </row>
    <row r="18">
      <c r="A18" s="4" t="inlineStr">
        <is>
          <t>Loan Origination and Commitment Fees</t>
        </is>
      </c>
      <c r="B18" s="4" t="inlineStr">
        <is>
          <t>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is>
      </c>
    </row>
    <row r="19">
      <c r="A19" s="4" t="inlineStr">
        <is>
          <t>Reserve for Unfunded Commitments, Policy</t>
        </is>
      </c>
      <c r="B19" s="4" t="inlineStr">
        <is>
          <t>Allowance for Credit Losses - unfunded loan commitments: An allowance for credit losses - unfunded loan commitments is maintained at a level that, in the opinion of management, is adequate to absorb expected credit losses associated with the contractual life of the Bank’s commitments to lend funds under existing agreements such as letters or lines of credit. The Bank uses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Changes in the allowance for credit losses - unfunded loan commitments are recognized as provision for (or recapture of) credit loss expense and added to the allowance for credit losses - unfunded loan commitments, which is included in other liabilities in the Consolidated Statements of Financial Condition.</t>
        </is>
      </c>
    </row>
    <row r="20">
      <c r="A20" s="4" t="inlineStr">
        <is>
          <t>Real Estate Held for Sale</t>
        </is>
      </c>
      <c r="B20" s="4" t="inlineStr">
        <is>
          <t>Real Estate Owned: Property acquired by foreclosure or deed in lieu of foreclosure is recorded at the estimated fair value of the property, less expected selling costs. Development and improvement costs relating to the property may be capitalized, while other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 will ultimately recover from real estate held for sale may differ substantially from the carrying value of the assets because of market factors beyond the Bank’s control or because of changes in the Bank’s strategies for recovering the investment.</t>
        </is>
      </c>
    </row>
    <row r="21">
      <c r="A21" s="4" t="inlineStr">
        <is>
          <t>Property and Equipment</t>
        </is>
      </c>
      <c r="B21" s="4" t="inlineStr">
        <is>
          <t>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 Property is classified as held for sale when the Company commits to a plan to sell the property and is actively marketing the property for sale. Held for sale property is recorded at the lower of the estimated fair value of the property, less expected selling costs, or the book value at the date the property is transferred to held for sale. Depreciation is not recorded on held for sale property.</t>
        </is>
      </c>
    </row>
    <row r="22">
      <c r="A22" s="4" t="inlineStr">
        <is>
          <t>Schedule of Property and Equipment Useful Lives</t>
        </is>
      </c>
      <c r="B22" s="4" t="inlineStr">
        <is>
          <t>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10 years</t>
        </is>
      </c>
    </row>
    <row r="23">
      <c r="A23" s="4" t="inlineStr">
        <is>
          <t>Lessee, Leases</t>
        </is>
      </c>
      <c r="B23" s="4" t="inlineStr">
        <is>
          <t xml:space="preserve">Leases: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t>
        </is>
      </c>
    </row>
    <row r="24">
      <c r="A24" s="4" t="inlineStr">
        <is>
          <t>Goodwill, Policy</t>
        </is>
      </c>
      <c r="B24" s="4" t="inlineStr">
        <is>
          <t xml:space="preserve">Goodwill: </t>
        </is>
      </c>
    </row>
    <row r="25">
      <c r="A25" s="4" t="inlineStr">
        <is>
          <t>Other Intangible Assets</t>
        </is>
      </c>
      <c r="B25" s="4" t="inlineStr">
        <is>
          <t>Other Intangible Assets: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DI is being amortized on an accelerated basis over a weighted average estimated useful life of eight years to ten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is>
      </c>
    </row>
    <row r="26">
      <c r="A26" s="4" t="inlineStr">
        <is>
          <t>Mortgage Servicing Rights</t>
        </is>
      </c>
      <c r="B26" s="4" t="inlineStr">
        <is>
          <t>Mortgage and Small Business Administration (SBA) Servicing Rights: Servicing assets are recognized as separate assets when rights are acquired through purchase or sale of loans. Generally, purchased servicing rights are capitalized at the cost to acquire the rights. For sales of mortgage and SBA loans, the fair value of the servicing right is estimated and capitalized. Fair values are estimated based on an independent dealer analysis of discounted cash flows. Capitalized mortgage servicing rights are reported in other assets and are amortized into mortgage banking operations in proportion to, and over the period of, the estimated future net servicing income of the underlying financial assets. Capitalized SBA servicing rights are reported in other assets and are carried at fair value. Changes in the fair value of SBA servicing rights are recognized into miscellaneous non-interest income. Mortgage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Servicing fee income is reflected in mortgage banking operations for mortgage servicing rights and in miscellaneous non-interest income for SBA servicing rights on the Consolidated Statements of Operations. The fees are based on a contractual percentage of the outstanding principal or a fixed amount per loan and are recorded as income when earned. The amortization of mortgage servicing rights is netted against loan servicing fee income.</t>
        </is>
      </c>
    </row>
    <row r="27">
      <c r="A27" s="4" t="inlineStr">
        <is>
          <t>Bank-Owned Life Insurance (BOLI)</t>
        </is>
      </c>
      <c r="B27" s="4" t="inlineStr">
        <is>
          <t xml:space="preserve">Bank-Owned Life Insurance: </t>
        </is>
      </c>
    </row>
    <row r="28">
      <c r="A28" s="4" t="inlineStr">
        <is>
          <t>Derivative Instruments</t>
        </is>
      </c>
      <c r="B28" s="4" t="inlineStr">
        <is>
          <t>Derivative Instruments: Derivatives include “off-balance-sheet” financial products, the value of which is dependent on the value of underlying financial assets, such as stock, bonds, foreign currency, or a reference rate or index. Such derivatives include “forwards,” “futures,” “options” or “swaps.” The Bank uses an interest rate swap program which involves the receipt of fixed-rate amounts from a counterparty in exchange for variable-rate payments over the life of the agreements without exchange of the underlying notional amount. Such derivatives are used to hedge the variable cash flows associated with existing variable-rate assets. These interest rate swaps qualify as cash flow hedging instruments so gains and losses are recorded in AOCI to the extent the hedge is effective. Gains and losses on the interest rate swaps are reclassified from AOCI to earnings in the period the hedged transaction affects earnings and are included in interest income. Amounts reported in AOCI related to derivatives will be reclassified to interest income as interest payments are received on the Company’s variable-rate assets. The Bank is a party to $400.0 million in notional amounts of these types of interest rate swaps at December 31, 2022. In addition, the Bank uses an interest rate swap program for commercial loan clients that provides the client with a variable rate loan and enters into an interest rate swap allowing them to effectively fix their loan interest rates. These client swaps are matched with third party swaps with qualified broker/dealer or banks to offset the risk. At December 31, 2022, the Bank had $440.7 million in notional amounts of these client interest rate swaps outstanding, with an equal amount of offsetting third party swaps also in place. The fair value adjustments for these swaps are reflected in other assets or other liabilities as appropriate.</t>
        </is>
      </c>
    </row>
    <row r="29">
      <c r="A29" s="4" t="inlineStr">
        <is>
          <t>Transfers of Financial Assets</t>
        </is>
      </c>
      <c r="B29" s="4" t="inlineStr">
        <is>
          <t>Transfers of Financial Assets: Transfers of financial assets are accounted for as sales when control over the assets has been surrendered. Control over transferred assets is deemed to be surrendered when (1) the assets have been isolated from the Bank, (2) the transferee has the right to pledge or exchange the transferred assets beyond a trivial benefit, and (3) the Bank does not maintain effective control over the transferred assets through an agreement to repurchase them before their maturity.</t>
        </is>
      </c>
    </row>
    <row r="30">
      <c r="A30" s="4" t="inlineStr">
        <is>
          <t>Advertising Expenses</t>
        </is>
      </c>
      <c r="B30" s="4" t="inlineStr">
        <is>
          <t>Advertising Expenses: Advertising costs are expensed as incurred. Costs related to production of advertising are considered incurred when the advertising is first used.</t>
        </is>
      </c>
    </row>
    <row r="31">
      <c r="A31" s="4" t="inlineStr">
        <is>
          <t>Income Taxes</t>
        </is>
      </c>
      <c r="B31" s="4" t="inlineStr">
        <is>
          <t>Income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are expected to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is>
      </c>
    </row>
    <row r="32">
      <c r="A32" s="4" t="inlineStr">
        <is>
          <t>Share-Based Compensation</t>
        </is>
      </c>
      <c r="B32" s="4" t="inlineStr">
        <is>
          <t>Stock-Based Compensation: The Company maintains a number of stock-based incentive plans, which are discussed in more detail in Note 13, Stock-Based Compensation Plans. Under these plans, the Company compensates employees and directors with time-based restricted stock and restricted stock unit grants. Some restricted stock awards include performance-based and market-based goals that impact the number of shares that ultimately vest based on the level of goal achievement. The Company measures the cost of employee or director services received in exchange for an award of equity instruments based on the fair value of the award, which is the intrinsic value on the grant date. This cost is recognized as expense in the Consolidated Statements of Operations ratably over the vesting period of the award. Any tax benefit or deficiency is recorded as income tax benefit or expense in the period the shares vest. Excess tax benefits are classified along with other income tax cash flows as an operating activity. The Company issues restricted stock and restricted stock unit awards which vest over a one or three year period during which time the employee or director accrues or receives dividends and may have full voting rights depending on the terms of the grant.</t>
        </is>
      </c>
    </row>
    <row r="33">
      <c r="A33" s="4" t="inlineStr">
        <is>
          <t>Earnings Per Share, Policy</t>
        </is>
      </c>
      <c r="B33" s="4" t="inlineStr">
        <is>
          <t>Earnings Per Share: Earnings per common share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t>
        </is>
      </c>
    </row>
    <row r="34">
      <c r="A34" s="4" t="inlineStr">
        <is>
          <t>Comprehensive Income</t>
        </is>
      </c>
      <c r="B34" s="4" t="inlineStr">
        <is>
          <t>Comprehensive Income: Accounting principles generally require that recognized revenue, expenses, gains and losses be included in net income. In addition, certain changes in assets and liabilities, such as unrealized gains and losses on available-for-sale securities, unrealized gains and losses on interest rate swaps used in cash flow hedges and changes in fair value of junior subordinated debentures related to instrument specific credit risk, are reported as a separate component of the equity section of the Consolidated Statements of Financial Condition, and such items, along with net income, are components of comprehensive income which is reported in the Consolidated Statements of Comprehensive Income.</t>
        </is>
      </c>
    </row>
    <row r="35">
      <c r="A35" s="4" t="inlineStr">
        <is>
          <t>Business Segments</t>
        </is>
      </c>
      <c r="B35" s="4" t="inlineStr">
        <is>
          <t>Business Segments: The Company is managed by legal entity and not by lines of business. The Bank is a community oriented commercial bank chartered in the State of Washington. The Bank’s primary business is that of a traditional banking institution, gathering deposits and originating loans for portfolio in its respective primary market areas. The Bank offers a wide variety of deposit products to its consumer and commercial clients. Lending activities include the origination of real estate, commercial/agriculture business and consumer loans. The Bank is also an active participant in the secondary market, originating residential loans for sale on both a servicing released and servicing retained basis. In addition to interest income on loans and investment securities, the Bank receives other income from deposit service charges, loan servicing fees and from the sale of loans and investments. The performance of the Bank is reviewed by the Company’s executive management and Board of Directors on a monthly basis. All of the executive officers of the Company are members of the Bank’s management team. The Company has determined that its current business and operations consist of a single business segment and a single reporting unit.</t>
        </is>
      </c>
    </row>
    <row r="36">
      <c r="A36" s="4" t="inlineStr">
        <is>
          <t>Reclassification</t>
        </is>
      </c>
      <c r="B36" s="4" t="inlineStr">
        <is>
          <t>Reclassification: Certain reclassifications have been made to the prior years’ consolidated financial statements and/or schedules to conform to the current year’s presentation. These reclassifications may have an impact on certain reported amounts and ratios for the prior periods. These reclassifications had no effect on retained earnings or net income as previously presented and the effect of these reclassifications is considered im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curities</t>
        </is>
      </c>
      <c r="B4" s="4" t="inlineStr">
        <is>
          <t>The amortized cost, gross unrealized gains and losses, and estimated fair value of securities at December 31, 2022 and December 31, 2021 are summarized as follows (in thousands): December 31, 2022 Amortized Cost Fair Value Trading: Corporate bonds $ 27,203 $ 28,694 $ 27,203 $ 28,694 December 31, 2022 Amortized Cost Gross Unrealized Gains Gross Unrealized Losses Allowance for Credit Losses Fair Value Available-for-Sale: U.S. Government and agency obligations $ 56,344 $ 8 $ (1,244) $ — $ 55,108 Municipal bonds 301,449 530 (40,770) — 261,209 Corporate bonds 133,334 — (11,481) — 121,853 Mortgage-backed or related securities 2,505,172 885 (366,721) — 2,139,336 Asset-backed securities 222,478 40 (10,993) — 211,525 $ 3,218,777 $ 1,463 $ (431,209) $ — $ 2,789,031 December 31, 2022 Amortized Cost Gross Unrealized Gains Gross Unrealized Losses Fair Value Allowance for Credit Losses Held-to-Maturity: U.S. Government and agency obligations $ 312 $ — $ (7) $ 305 $ — Municipal bonds 503,117 109 (70,907) 432,319 (183) Corporate bonds 2,961 — (16) 2,945 (196) Mortgage-backed or related securities 611,577 — (104,966) 506,611 — $ 1,117,967 $ 109 $ (175,896) $ 942,180 $ (379) December 31, 2021 Amortized Cost Fair Value Trading: Corporate bonds $ 27,203 $ 26,981 $ 27,203 $ 26,981 December 31, 2021 Amortized Cost Gross Unrealized Gains Gross Unrealized Losses Allowance for Credit Losses Fair Value Available-for-Sale: U.S. Government and agency obligations $ 201,101 $ 852 $ (621) $ — $ 201,332 Municipal bonds 293,761 15,171 (320) — 308,612 Corporate bonds 114,427 3,103 (183) — 117,347 Mortgage-backed or related securities 2,837,480 17,749 (49,961) — 2,805,268 Asset-backed securities 206,391 52 (9) — 206,434 $ 3,653,160 $ 36,927 $ (51,094) $ — $ 3,638,993 December 31, 2021 Amortized Cost Gross Unrealized Gains Gross Unrealized Losses Fair Value Allowance for Credit Losses Held-to-Maturity: U.S. Government and agency obligations $ 316 $ 3 $ — $ 319 $ — Municipal bonds 420,555 20,743 (1,393) 439,905 (203) Corporate bonds 3,092 — (3) 3,089 (230) Mortgage-backed or related securities 97,392 1,171 (23) 98,540 — $ 521,355 $ 21,917 $ (1,419) $ 541,853 $ (433)</t>
        </is>
      </c>
    </row>
    <row r="5">
      <c r="A5" s="4" t="inlineStr">
        <is>
          <t>Schedule of Securities with Continuous Loss Position</t>
        </is>
      </c>
      <c r="B5" s="4" t="inlineStr">
        <is>
          <t>, the gross unrealized losses and the fair value for securities available-for-sale aggregated by the length of time that individual securities have been in a continuous unrealized loss position were as follows (in thousands): December 31, 2022 Less Than 12 Months 12 Months or More Total Fair Value Unrealized Losses Fair Value Unrealized Losses Fair Value Unrealized Losses Available-for-Sale: U.S. Government and agency obligations $ 33,407 $ (882) $ 16,732 $ (362) $ 50,139 $ (1,244) Municipal bonds 188,920 (25,592) 33,907 (15,178) 222,827 (40,770) Corporate bonds 108,187 (9,547) 13,066 (1,934) 121,253 (11,481) Mortgage-backed or related securities 930,566 (90,537) 1,159,110 (276,184) 2,089,676 (366,721) Asset-backed securities 201,437 (10,993) — — 201,437 (10,993) $ 1,462,517 $ (137,551) $ 1,222,815 $ (293,658) $ 2,685,332 $ (431,209) December 31, 2021 Less Than 12 Months 12 Months or More Total Fair Value Unrealized Losses Fair Value Unrealized Losses Fair Value Unrealized Losses Available-for-Sale: U.S. Government and agency obligations $ — $ — $ 71,306 $ (621) $ 71,306 $ (621) Municipal bonds 40,397 (221) 8,541 (99) 48,938 (320) Corporate bonds 8,009 (121) 9,938 (62) 17,947 (183) Mortgage-backed or related securities 1,307,411 (38,028) 721,454 (11,933) 2,028,865 (49,961) Asset-backed securities 3,382 (9) — — 3,382 (9) $ 1,359,199 $ (38,379) $ 811,239 $ (12,715) $ 2,170,438 $ (51,094)</t>
        </is>
      </c>
    </row>
    <row r="6">
      <c r="A6" s="4" t="inlineStr">
        <is>
          <t>Schedule of Realized Gain (Loss)</t>
        </is>
      </c>
      <c r="B6" s="4" t="inlineStr">
        <is>
          <t xml:space="preserve">The following table presents gross gains and losses on sales and partial calls of securities available-for-sale (in thousands): For the Year Ended December 31, 2022 2021 2020 Available-for-Sale: Gross Gains $ 522 $ 993 $ 899 Gross Losses (3,770) (495) (445) Balance, end of the period $ (3,248) $ 498 $ 454 </t>
        </is>
      </c>
    </row>
    <row r="7">
      <c r="A7" s="4" t="inlineStr">
        <is>
          <t>Schedule of Securities by Contractual Maturity Date</t>
        </is>
      </c>
      <c r="B7" s="4" t="inlineStr">
        <is>
          <t xml:space="preserve">The following table presents the amortized cost and estimated fair value of securities at December 31, 2022, by contractual maturity and does not reflect any required periodic payments (in thousands). Expected maturities will differ from contractual maturities because some securities may be called or prepaid with or without call or prepayment penalties. December 31, 2022 Trading Available-for-Sale Held-to-Maturity Amortized Cost Fair Value Amortized Cost Fair Value Amortized Cost Fair Value Maturing within one year $ — $ — $ 3,624 $ 3,587 $ 19,371 $ 19,161 Maturing after one year through five years — — 243,507 227,123 26,852 26,090 Maturing after five years through ten years — — 526,454 472,026 21,832 20,756 Maturing after ten years 27,203 28,694 2,445,192 2,086,295 1,049,912 876,173 $ 27,203 $ 28,694 $ 3,218,777 $ 2,789,031 $ 1,117,967 $ 942,180 </t>
        </is>
      </c>
    </row>
    <row r="8">
      <c r="A8" s="4" t="inlineStr">
        <is>
          <t>Schedule of Pledged Securities</t>
        </is>
      </c>
      <c r="B8" s="4" t="inlineStr">
        <is>
          <t xml:space="preserve">The following table presents, as of December 31, 2022, investment securities which were pledged to secure borrowings, public deposits or other obligations as permitted or required by law (in thousands): December 31, 2022 Carrying Value Amortized Cost Fair Value Purpose or beneficiary: State and local governments public deposits $ 261,878 $ 264,582 $ 231,405 Interest rate swap counterparties 6,384 6,826 6,202 Repurchase transaction accounts 330,728 339,227 277,369 Other 2,450 2,450 2,416 Total pledged securities $ 601,440 $ 613,085 $ 517,392 </t>
        </is>
      </c>
    </row>
    <row r="9">
      <c r="A9" s="4" t="inlineStr">
        <is>
          <t>Debt Securities, Held-to-maturity, Credit Quality Indicator</t>
        </is>
      </c>
      <c r="B9" s="4" t="inlineStr">
        <is>
          <t xml:space="preserve">The following tables summarize the amortized cost of held-to-maturity debt securities by credit rating at December 31, 2022 and December 31, 2021 (in thousands): December 31, 2022 U.S. Government and agency obligations Municipal bonds Corporate bonds Mortgage-backed or related securities Total AAA/AA/A $ — $ 492,105 $ 500 $ 16,681 $ 509,286 Not Rated 312 11,012 2,461 594,896 608,681 $ 312 $ 503,117 $ 2,961 $ 611,577 $ 1,117,967 December 31, 2021 U.S. Government and agency obligations Municipal bonds Corporate bonds Mortgage-backed or related securities Total AAA/AA/A $ — $ 406,363 $ 500 $ — $ 406,863 Not Rated 316 14,192 2,592 97,392 114,492 $ 316 $ 420,555 $ 3,092 $ 97,392 $ 521,355 </t>
        </is>
      </c>
    </row>
    <row r="10">
      <c r="A10" s="4" t="inlineStr">
        <is>
          <t>Debt Securities, Held-to-maturity, Allowance for Credit Loss</t>
        </is>
      </c>
      <c r="B10" s="4" t="inlineStr">
        <is>
          <t xml:space="preserve">The following tables present the activity in the allowance for credit losses for held-to-maturity debt securities by major type for the year ended December 31, 2022 and December 31, 2021 (in thousands): For the Year Ended December 31, 2022 U.S. Government and agency obligations Municipal bonds Corporate bonds Mortgage-backed or related securities Total Allowance for credit losses – securities Beginning Balance $ — $ 203 $ 230 $ — $ 433 Recapture of provision for credit losses — (20) (63) — (83) Securities charged-off — — — — — Recoveries — — 29 — 29 Ending Balance $ — $ 183 $ 196 $ — $ 379 For the Year Ended December 31, 2021 U.S. Government and agency obligations Municipal bonds Corporate bonds Mortgage-backed or related securities Total Allowance for credit losses – securities Beginning Balance $ — $ 59 $ 35 $ — $ 94 Provision for credit losses — 144 445 — 589 Securities charged-off — — (250) — (250) Ending Balance $ — $ 203 $ 230 $ — $ 433 For the Year Ended December 31, 2020 U.S. Government and agency obligations Municipal bonds Corporate bonds Mortgage-backed or related securities Total Allowance for credit losses – securities Beginning Balance $ — $ — $ — $ — $ — Impact of adopting ASC 326 — 28 35 — 63 Provision for credit losses — 31 — — 31 Ending Balance $ — $ 59 $ 35 $ — $ 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RECEIVABLE AND THE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 [Table]</t>
        </is>
      </c>
      <c r="B4" s="4" t="inlineStr">
        <is>
          <t>December 31, 2022 and 2021 by class (dollars in thousands). December 31, 2022 December 31, 2021 Amount Percent of Total Amount Percent of Total Commercial real estate: Owner-occupied $ 845,320 8.3 % $ 831,623 9.2 % Investment properties 1,589,975 15.7 1,674,027 18.4 Small balance CRE 1,200,251 11.8 1,281,863 14.1 Multifamily real estate 645,071 6.4 530,885 5.8 Construction, land and land development: Commercial construction 184,876 1.8 167,998 1.8 Multifamily construction 325,816 3.2 259,116 2.9 One- to four-family construction 647,329 6.4 568,753 6.3 Land and land development 328,475 3.2 313,454 3.5 Commercial business: Commercial business (1) 1,283,407 12.7 1,170,780 12.9 Small business scored 947,092 9.3 792,310 8.7 Agricultural business, including secured by farmland (2) 295,077 2.9 280,578 3.1 One- to four-family residential 1,173,112 11.6 657,474 7.2 Consumer: Consumer—home equity revolving lines of credit 566,291 5.6 458,533 5.0 Consumer—other 114,632 1.1 97,369 1.1 Total loans 10,146,724 100.0 % 9,084,763 100.0 % Less allowance for credit losses - loans (141,465) (132,099) Net loans $ 10,005,259 $ 8,952,664 (1) Includes $7.6 million and $132.6 million of SBA Paycheck Protection Program (PPP) loans as of December 31, 2022 and December 31, 2021, respectively. (2) Includes $334,000 of SBA PPP loans as of December 31, 2022 and $1.4 million as of December 31, 2021.</t>
        </is>
      </c>
    </row>
    <row r="5">
      <c r="A5" s="4" t="inlineStr">
        <is>
          <t>Schedule of Troubled Debt Restructurings</t>
        </is>
      </c>
      <c r="B5" s="4" t="inlineStr">
        <is>
          <t>As of December 31, 2022 and 2021, the Company had TDRs of $4.3 million and $5.5 million, respectively.  The Company had no commitments to advance additional funds related to TDRs as of both December 31, 2022 and 2021.</t>
        </is>
      </c>
    </row>
    <row r="6">
      <c r="A6" s="4" t="inlineStr">
        <is>
          <t>Schedule of Newly Restructured Loans</t>
        </is>
      </c>
      <c r="B6" s="4" t="inlineStr">
        <is>
          <t xml:space="preserve"> </t>
        </is>
      </c>
    </row>
    <row r="7">
      <c r="A7" s="4" t="inlineStr">
        <is>
          <t>Schedule of Troubled Debt Restructurings Which Incurred A Payment Default</t>
        </is>
      </c>
      <c r="B7" s="4" t="inlineStr">
        <is>
          <t>There were no TDRs which incurred a payment default within the years ended December 31, 2022 and 2021, for which the payment default occurred within twelve months of the restructure date.  A default on a TDR results in either a transfer to nonaccrual status or a partial charge-off, or both</t>
        </is>
      </c>
    </row>
    <row r="8">
      <c r="A8" s="4" t="inlineStr">
        <is>
          <t>Financing Receivable Credit Quality Indicators [Table Text Block]</t>
        </is>
      </c>
      <c r="B8" s="4" t="inlineStr">
        <is>
          <t xml:space="preserve">The following tables present the Company’s portfolio of risk-rated loans by class and by grade as of December 31,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2 Term Loans by Year of Origination Revolving Loans Total Loans By class: 2022 2021 2020 2019 2018 Prior Commercial real estate - owner occupied Risk Rating Pass $ 167,150 $ 198,787 $ 150,272 $ 74,171 $ 57,095 $ 148,902 $ 10,833 $ 807,210 Special Mention — — — 2,829 — 42 201 3,072 Substandard 13,756 — 7,211 13,564 — 307 200 35,038 Doubtful — — — — — — — — Loss — — — — — — — — Total Commercial real estate - owner occupied $ 180,906 $ 198,787 $ 157,483 $ 90,564 $ 57,095 $ 149,251 $ 11,234 $ 845,320 Commercial real estate - investment properties Risk Rating Pass $ 190,627 $ 323,160 $ 142,476 $ 182,853 $ 169,667 $ 547,899 $ 25,691 $ 1,582,373 Special Mention — — — — — — — — Substandard — — — 3,283 — 3,007 1,312 7,602 Doubtful — — — — — — — — Loss — — — — — — — — Total Commercial real estate - investment properties $ 190,627 $ 323,160 $ 142,476 $ 186,136 $ 169,667 $ 550,906 $ 27,003 $ 1,589,975 Multifamily real estate Risk Rating Pass $ 139,383 $ 177,784 $ 93,961 $ 46,460 $ 29,665 $ 156,140 $ 1,678 $ 645,071 Special Mention — — — — — — — — Substandard — — — — — — — — Doubtful — — — — — — — — Loss — — — — — — — — Total Multifamily real estate $ 139,383 $ 177,784 $ 93,961 $ 46,460 $ 29,665 $ 156,140 $ 1,678 $ 645,071 December 31, 2022 Term Loans by Year of Origination Revolving Loans Total Loans By class: 2022 2021 2020 2019 2018 Prior Commercial construction Risk Rating Pass $ 112,229 $ 46,679 $ 12,952 $ 4,260 $ 1,107 $ — $ — $ 177,227 Special Mention — — — — — — — — Substandard 2,931 1 — — 4,717 — — 7,649 Doubtful — — — — — — — — Loss — — — — — — — — Total Commercial construction $ 115,160 $ 46,680 $ 12,952 $ 4,260 $ 5,824 $ — $ — $ 184,876 Multifamily construction Risk Rating Pass $ 142,680 $ 161,066 $ 20,622 $ 1,448 $ — $ — $ — $ 325,816 Special Mention — — — — — — — — Substandard — — — — — — — — Doubtful — — — — — — — — Loss — — — — — — — — Total Multifamily construction $ 142,680 $ 161,066 $ 20,622 $ 1,448 $ — $ — $ — $ 325,816 One- to four- family construction Risk Rating Pass $ 572,701 $ 56,530 $ 677 $ 331 $ — $ — $ 711 $ 630,950 Special Mention — — — — — — — — Substandard 13,473 2,906 — — — — — 16,379 Doubtful — — — — — — — — Loss — — — — — — — — Total One- to four- family construction $ 586,174 $ 59,436 $ 677 $ 331 $ — $ — $ 711 $ 647,329 December 31, 2022 Term Loans by Year of Origination Revolving Loans Total Loans By class: 2022 2021 2020 2019 2018 Prior Land and land development Risk Rating Pass $ 199,339 $ 88,066 $ 16,278 $ 11,866 $ 6,242 $ 6,164 $ 339 $ 328,294 Special Mention — — — — — — — — Substandard — — — — 97 84 — 181 Doubtful — — — — — — — — Loss — — — — — — — — Total Land and land development $ 199,339 $ 88,066 $ 16,278 $ 11,866 $ 6,339 $ 6,248 $ 339 $ 328,475 Commercial business Risk Rating Pass $ 249,609 $ 149,140 $ 161,494 $ 126,416 $ 86,712 $ 85,386 $ 391,852 $ 1,250,609 Special Mention 74 26 3,467 — — — 200 3,767 Substandard 464 12,599 1,956 1,161 5,954 796 6,101 29,031 Doubtful — — — — — — — — Loss — — — — — — — — Total Commercial business $ 250,147 $ 161,765 $ 166,917 $ 127,577 $ 92,666 $ 86,182 $ 398,153 $ 1,283,407 Agricultural business, including secured by farmland Risk Rating Pass $ 36,848 $ 35,440 $ 18,946 $ 28,354 $ 24,710 $ 27,063 $ 109,606 $ 280,967 Special Mention — 336 271 — — — 357 964 Substandard 2,015 970 — 6,565 — 2,599 997 13,146 Doubtful — — — — — — — — Loss — — — — — — — — Total Agricultural business, including secured by farmland $ 38,863 $ 36,746 $ 19,217 $ 34,919 $ 24,710 $ 29,662 $ 110,960 $ 295,077 December 31, 2021 Term Loans by Year of Origination Revolving Loans Total Loans By class: 2021 2020 2019 2018 2017 Prior Commercial real estate - owner occupied Risk Rating Pass $ 212,407 $ 172,968 $ 100,077 $ 83,124 $ 43,371 $ 153,472 $ 11,782 $ 777,201 Special Mention — — 2,185 — — 74 — 2,259 Substandard 13,597 — 13,770 — 1,056 23,740 — 52,163 Doubtful — — — — — — — — Loss — — — — — — — — Total Commercial real estate - owner occupied $ 226,004 $ 172,968 $ 116,032 $ 83,124 $ 44,427 $ 177,286 $ 11,782 $ 831,623 Commercial real estate - investment properties Risk Rating Pass $ 337,170 $ 165,174 $ 231,021 $ 183,787 $ 201,738 $ 467,821 $ 18,471 $ 1,605,182 Special Mention — — 240 4,131 — — — 4,371 Substandard 28,926 — 3,343 — 4,305 27,900 — 64,474 Doubtful — — — — — — — — Loss — — — — — — — — Total Commercial real estate - investment properties $ 366,096 $ 165,174 $ 234,604 $ 187,918 $ 206,043 $ 495,721 $ 18,471 $ 1,674,027 Multifamily real estate Risk Rating Pass $ 184,310 $ 75,226 $ 55,494 $ 33,708 $ 84,612 $ 88,055 $ 3,030 $ 524,435 Special Mention — — — — — — — — Substandard 4,908 — — — — 1,542 — 6,450 Doubtful — — — — — — — — Loss — — — — — — — — Total Multifamily real estate $ 189,218 $ 75,226 $ 55,494 $ 33,708 $ 84,612 $ 89,597 $ 3,030 $ 530,885 December 31, 2021 Term Loans by Year of Origination Revolving Loans Total Loans By class: 2021 2020 2019 2018 2017 Prior Commercial construction Risk Rating Pass $ 103,352 $ 31,841 $ 7,259 $ 8,087 $ — $ — $ — $ 150,539 Special Mention — — — — — — — — Substandard 11,782 85 688 4,806 — 98 — 17,459 Doubtful — — — — — — — — Loss — — — — — — — — Total Commercial construction $ 115,134 $ 31,926 $ 7,947 $ 12,893 $ — $ 98 $ — $ 167,998 Multifamily construction Risk Rating Pass $ 86,643 $ 118,114 $ 54,359 $ — $ — $ — $ — $ 259,116 Special Mention — — — — — — — — Substandard — — — — — — — — Doubtful — — — — — — — — Loss — — — — — — — — Total Multifamily construction $ 86,643 $ 118,114 $ 54,359 $ — $ — $ — $ — $ 259,116 One- to four- family construction Risk Rating Pass $ 526,153 $ 40,133 $ 331 $ — $ — $ 216 $ 1,920 $ 568,753 Special Mention — — — — — — — — Substandard — — — — — — — — Doubtful — — — — — — — — Loss — — — — — — — — Total One- to four- family construction $ 526,153 $ 40,133 $ 331 $ — $ — $ 216 $ 1,920 $ 568,753 December 31, 2021 Term Loans by Year of Origination Revolving Loans Total Loans By class: 2021 2020 2019 2018 2017 Prior Land and land development Risk Rating Pass $ 181,381 $ 89,895 $ 17,154 $ 8,141 $ 4,050 $ 7,870 $ 1,682 $ 310,173 Special Mention — — — — — — — — Substandard 2,876 14 263 — — 128 — 3,281 Doubtful — — — — — — — — Loss — — — — — — — — Total Land and land development $ 184,257 $ 89,909 $ 17,417 $ 8,141 $ 4,050 $ 7,998 $ 1,682 $ 313,454 Commercial business Risk Rating Pass $ 273,096 $ 214,166 $ 176,136 $ 121,211 $ 45,434 $ 78,049 $ 246,351 $ 1,154,443 Special Mention 65 77 — 241 19 8 2,430 2,840 Substandard 1,941 1,560 2,292 3,853 875 679 2,297 13,497 Doubtful — — — — — — — — Loss — — — — — — — — Total Commercial business $ 275,102 $ 215,803 $ 178,428 $ 125,305 $ 46,328 $ 78,736 $ 251,078 $ 1,170,780 Agricultural business, including secured by farmland Risk Rating Pass $ 33,119 $ 25,338 $ 49,951 $ 27,401 $ 11,918 $ 30,042 $ 99,410 $ 277,179 Special Mention — — — — — — — — Substandard — 474 2,231 493 129 72 — 3,399 Doubtful — — — — — — — — Loss — — — — — — — — Total Agricultural business, including secured by farmland $ 33,119 $ 25,812 $ 52,182 $ 27,894 $ 12,047 $ 30,114 $ 99,410 $ 280,578 </t>
        </is>
      </c>
    </row>
    <row r="9">
      <c r="A9" s="4" t="inlineStr">
        <is>
          <t>schedule of nonrisk rated loans by class and delinquency status</t>
        </is>
      </c>
      <c r="B9" s="4" t="inlineStr">
        <is>
          <t xml:space="preserve">The following tables present the Company’s portfolio of non-risk-rated loans by class and delinquency status as of December 31,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2 Term Loans by Year of Origination Revolving Loans Total Loans By class: 2022 2021 2020 2019 2018 Prior Small balance CRE Past Due Category Current $ 177,605 $ 215,801 $ 172,286 $ 134,552 $ 142,592 $ 354,924 $ 630 $ 1,198,390 30-59 Days Past Due — — 460 — — 1,399 — 1,859 60-89 Days Past Due — — — — — — — — 90 Days + Past Due — — — — — 2 — 2 Total Small balance CRE $ 177,605 $ 215,801 $ 172,746 $ 134,552 $ 142,592 $ 356,325 $ 630 $ 1,200,251 Small business scored Past Due Category Current $ 307,109 $ 201,628 $ 99,867 $ 81,603 $ 56,420 $ 78,025 $ 119,281 $ 943,933 30-59 Days Past Due 146 518 54 262 46 280 173 1,479 60-89 Days Past Due — 54 — 275 149 7 176 661 90 Days + Past Due — — 26 157 70 305 461 1,019 Total Small business scored $ 307,255 $ 202,200 $ 99,947 $ 82,297 $ 56,685 $ 78,617 $ 120,091 $ 947,092 One- to four- family residential Past Due Category Current $ 555,833 $ 279,331 $ 59,672 $ 34,607 $ 37,740 $ 191,890 $ 1,335 $ 1,160,408 30-59 Days Past Due 2,030 846 755 — 116 1,462 78 5,287 60-89 Days Past Due 1,060 — — — 115 1,067 — 2,242 90 Days + Past Due — 1,819 973 712 94 1,577 — 5,175 Total One- to four- family residential $ 558,923 $ 281,996 $ 61,400 $ 35,319 $ 38,065 $ 195,996 $ 1,413 $ 1,173,112 December 31, 2022 Term Loans by Year of Origination Revolving Loans Total Loans By class: 2022 2021 2020 2019 2018 Prior Consumer—home equity revolving lines of credit Past Due Category Current $ 7,442 $ 1,089 $ 329 $ 1,355 $ 1,611 $ 3,788 $ 547,068 $ 562,682 30-59 Days Past Due 49 40 75 — 74 214 1,372 1,824 60-89 Days Past Due — 50 — — 49 45 59 203 90 Days + Past Due — 14 73 476 64 675 280 1,582 Total Consumer—home equity revolving lines of credit $ 7,491 $ 1,193 $ 477 $ 1,831 $ 1,798 $ 4,722 $ 548,779 $ 566,291 Consumer-other Past Due Category Current $ 39,740 $ 12,138 $ 9,334 $ 5,695 $ 5,384 $ 16,675 $ 25,219 $ 114,185 30-59 Days Past Due 49 — 16 5 2 67 120 259 60-89 Days Past Due 41 9 29 24 — 13 62 178 90 Days + Past Due — 10 — — — — — 10 Total Consumer-other $ 39,830 $ 12,157 $ 9,379 $ 5,724 $ 5,386 $ 16,755 $ 25,401 $ 114,632 December 31, 2021 Term Loans by Year of Origination Revolving Loans Total Loans By class: 2021 2020 2019 2018 2017 Prior Small balance CRE Past Due Category Current $ 215,933 $ 208,482 $ 157,342 $ 182,940 $ 138,239 $ 377,007 $ 533 $ 1,280,476 30-59 Days Past Due 40 — — — 49 — — 89 60-89 Days Past Due — — — — — — — — 90 Days + Past Due — — — — 1,186 112 — 1,298 Total Small balance CRE $ 215,973 $ 208,482 $ 157,342 $ 182,940 $ 139,474 $ 377,119 $ 533 $ 1,281,863 Small business scored Past Due Category Current $ 235,435 $ 126,959 $ 109,483 $ 84,460 $ 55,940 $ 69,504 $ 108,632 $ 790,413 30-59 Days Past Due 260 268 — 133 74 4 185 924 60-89 Days Past Due — — 133 11 9 248 64 465 90 Days + Past Due — 69 — 62 306 7 64 508 Total Small business scored $ 235,695 $ 127,296 $ 109,616 $ 84,666 $ 56,329 $ 69,763 $ 108,945 $ 792,310 One- to four- family residential Past Due Category Current $ 225,020 $ 77,873 $ 53,854 $ 48,299 $ 51,654 $ 195,479 $ 1,425 $ 653,604 30-59 Days Past Due — 596 — 404 635 683 — 2,318 60-89 Days Past Due — — 2 295 — 30 — 327 90 Days + Past Due — — — 167 — 1,058 — 1,225 Total One- to four- family residential $ 225,020 $ 78,469 $ 53,856 $ 49,165 $ 52,289 $ 197,250 $ 1,425 $ 657,474 December 31, 2021 Term Loans by Year of Origination Revolving Loans Total Loans By class: 2021 2020 2019 2018 2017 Prior Consumer—home equity revolving lines of credit Past Due Category Current $ 7,135 $ 1,210 $ 1,324 $ 1,772 $ 1,764 $ 2,920 $ 440,352 $ 456,477 30-59 Days Past Due 147 — — 23 37 568 210 985 60-89 Days Past Due 49 — — — 45 83 91 268 90 Days + Past Due — — 109 191 156 188 159 803 Total Consumer—home equity revolving lines of credit $ 7,331 $ 1,210 $ 1,433 $ 1,986 $ 2,002 $ 3,759 $ 440,812 $ 458,533 Consumer-other Past Due Category Current $ 18,640 $ 12,803 $ 8,676 $ 8,242 $ 6,138 $ 17,055 $ 25,336 $ 96,890 30-59 Days Past Due — 114 13 150 22 29 60 388 60-89 Days Past Due 6 — 2 — — 8 59 75 90 Days + Past Due — — 10 6 — — — 16 Total Consumer-other $ 18,646 $ 12,917 $ 8,701 $ 8,398 $ 6,160 $ 17,092 $ 25,455 $ 97,369 </t>
        </is>
      </c>
    </row>
    <row r="10">
      <c r="A10" s="4" t="inlineStr">
        <is>
          <t>schedule of collateral dependent loans</t>
        </is>
      </c>
      <c r="B10" s="4" t="inlineStr">
        <is>
          <t xml:space="preserve">(in thousands). Our collateral dependent loans presented in the tables below have no significant concentrations by property type or location. December 31, 2022 Real Estate Equipment Total Commercial real estate: Small balance CRE $ 2,953 $ — $ 2,953 Commercial business: Commercial business — 4,537 4,537 Small business scored — 307 307 One- to four-family residential 1,622 — 1,622 Total $ 4,575 $ 4,844 $ 9,419 December 31, 2021 Real Estate Equipment Total Commercial real estate: Owner-occupied $ 921 $ — $ 921 Investment properties 6,136 — 6,136 Small balance CRE 5,902 — 5,902 Commercial business 17 47 64 Agricultural business, including secured by farmland 427 594 1,021 Total $ 13,403 $ 641 $ 14,044 </t>
        </is>
      </c>
    </row>
    <row r="11">
      <c r="A11" s="4" t="inlineStr">
        <is>
          <t>Financing Receivable, Past Due [Table Text Block]</t>
        </is>
      </c>
      <c r="B11" s="4" t="inlineStr">
        <is>
          <t>The following tables provide additional detail on the age analysis of the Company’s past due loans as of December 31, 2022 and 2021 (in thousands): December 31, 2022 30-59 Days Past Due 60-89 Days Past Due 90 Days or More Past Due Total Past Due Current Total Loans Non-accrual with no Allowance Total Non-accrual (1) Loans 90 Days or More Past Due and Accruing Commercial real estate: Owner-occupied $ — $ — $ — $ — $ 845,320 $ 845,320 $ — $ 143 $ — Investment properties — — — — 1,589,975 1,589,975 — — — Small balance CRE 1,859 — 2 1,861 1,198,390 1,200,251 2,927 3,540 — Multifamily real estate — — — — 645,071 645,071 — — — Construction, land and land development: Commercial construction — — — — 184,876 184,876 — — — Multifamily construction — — — — 325,816 325,816 — — — One- to four-family construction 900 — — 900 646,429 647,329 — — — Land and land development 921 — 97 1,018 327,457 328,475 — 181 — Commercial business: Commercial business 2,100 4,145 649 6,894 1,276,513 1,283,407 6,998 7,356 — Small business scored 1,479 661 1,019 3,159 943,933 947,092 303 2,530 — Agricultural business, including secured by farmland 1,185 — 594 1,779 293,298 295,077 594 594 — One- to four-family residential 5,287 2,242 5,175 12,704 1,160,408 1,173,112 1,569 5,236 1,023 Consumer: Consumer—home equity revolving lines of credit 1,824 203 1,582 3,609 562,682 566,291 — 2,124 254 Consumer—other 259 178 10 447 114,185 114,632 — 2 10 Total $ 15,814 $ 7,429 $ 9,128 $ 32,371 $ 10,114,353 $ 10,146,724 $ 12,391 $ 21,706 $ 1,287 December 31, 2021 30-59 Days Past Due 60-89 Days Past Due 90 Days or More Past Due Total Past Due Current Total Loans Non-accrual with no Allowance Total Non-accrual (1) Loans 90 Days or More Past Due and Accruing Commercial real estate: Owner-occupied $ 233 $ — $ 448 $ 681 $ 830,942 $ 831,623 $ 924 $ 1,456 $ — Investment properties 81 — — 81 1,673,946 1,674,027 3,706 6,282 — Small balance CRE 89 — 1,298 1,387 1,280,476 1,281,863 5,886 6,421 — Multifamily real estate — — — — 530,885 530,885 — — — Construction, land and land development: Commercial construction — — 98 98 167,900 167,998 — 98 — Multifamily construction — — — — 259,116 259,116 — — — One- to four-family construction 162 — — 162 568,591 568,753 — — — Land and land development 51 — 14 65 313,389 313,454 — 381 — Commercial business: Commercial business 5,157 1,007 588 6,752 1,164,028 1,170,780 228 1,144 2 Small business scored 924 465 508 1,897 790,413 792,310 — 1,012 — Agricultural business, including secured by farmland 139 — 1,021 1,160 279,418 280,578 1,021 1,022 — One- to four-family residential 2,318 327 1,225 3,870 653,604 657,474 — 2,711 436 Consumer: Consumer—home equity revolving lines of credit 985 268 803 2,056 456,477 458,533 — 1,736 114 Consumer—other 388 75 16 479 96,890 97,369 — 18 3 Total $ 10,527 $ 2,142 $ 6,019 $ 18,688 $ 9,066,075 $ 9,084,763 $ 11,765 $ 22,281 $ 555 (1) The Company did not recognize any interest income on non-accrual loans during both the years ended December 31, 2022 and 2021.</t>
        </is>
      </c>
    </row>
    <row r="12">
      <c r="A12" s="4" t="inlineStr">
        <is>
          <t>Financing Receivable, Allowance for Credit Loss [Table Text Block]</t>
        </is>
      </c>
      <c r="B12" s="4" t="inlineStr">
        <is>
          <t>The following tables provide the activity in the allowance for credit losses - loans by portfolio segment for the years ended December 31, 2022, 2021 and 2020 (in thousands): For the Year Ended December 31, 2022 Commercial Real Estate Multifamily Real Estate Construction and Land Commercial Business Agricultural Business One- to Four-Family Residential Consumer Unallocated Total Allowance for credit losses: Beginning balance $ 52,995 $ 7,043 $ 27,294 $ 26,421 $ 3,190 $ 8,205 $ 6,951 $ — $ 132,099 (Recapture)/provision for credit losses (9,299) 691 1,523 6,654 (148) 6,343 2,394 — 8,158 Recoveries 392 — 384 1,923 475 181 566 — 3,921 Charge-offs (2) — (30) (1,699) (42) — (940) — (2,713) Ending balance $ 44,086 $ 7,734 $ 29,171 $ 33,299 $ 3,475 $ 14,729 $ 8,971 $ — $ 141,465 Net loan recoveries as a percent of average outstanding loans during the period — % — % — % — % — % — % — % n/a 0.01 % For the Year Ended December 31, 2021 Commercial Real Estate Multifamily Real Estate Construction and Land Commercial Business Agricultural Business One- to Four-Family Residential Consumer Unallocated Total Allowance for credit losses: Beginning balance $ 57,791 $ 3,893 $ 41,295 $ 35,007 $ 4,914 $ 9,913 $ 14,466 $ — $ 167,279 (Recapture)/provision for credit losses (2,758) 3,209 (14,101) (8,621) (1,573) (1,907) (7,361) — (33,112) Recoveries 1,729 — 100 1,797 30 199 760 — 4,615 Charge-offs (3,767) (59) — (1,762) (181) — (914) — (6,683) Ending balance $ 52,995 $ 7,043 $ 27,294 $ 26,421 $ 3,190 $ 8,205 $ 6,951 $ — $ 132,099 Net loan charge-offs as a percent of average outstanding loans during the period (0.02) % — % — % — % — % — % — % n/a (0.02) % For the Year Ended December 31, 2020 Commercial Real Estate Multifamily Real Estate Construction and Land Commercial Business Agricultural Business One- to Four-Family Residential Consumer Unallocated Total Allowance for credit losses: Beginning balance $ 30,591 $ 4,754 $ 22,994 $ 23,370 $ 4,120 $ 4,136 $ 8,202 $ 2,392 $ 100,559 Impact of Adopting ASC 326 (2,864) (2,204) 2,515 3,010 (351) 7,125 2,973 (2,392) 7,812 Provision/(recapture) for loan losses 31,643 1,409 15,781 12,615 (87) (1,679) 4,603 — 64,285 Recoveries 275 — 105 3,265 1,823 467 328 — 6,263 Charge-offs (1,854) (66) (100) (7,253) (591) (136) (1,640) — (11,640) Ending balance $ 57,791 $ 3,893 $ 41,295 $ 35,007 $ 4,914 $ 9,913 $ 14,466 $ — $ 167,279 Net loan (charge-offs) recoveries as a percent of average outstanding loans during the period (0.02) % — % — % (0.04) % 0.01 % — % (0.01) % n/a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OWNED, HELD FOR SALE, NET (Tables)</t>
        </is>
      </c>
      <c r="B1" s="2" t="inlineStr">
        <is>
          <t>12 Months Ended</t>
        </is>
      </c>
    </row>
    <row r="2">
      <c r="B2" s="2" t="inlineStr">
        <is>
          <t>Dec. 31, 2022</t>
        </is>
      </c>
    </row>
    <row r="3">
      <c r="A3" s="3" t="inlineStr">
        <is>
          <t>Real Estate [Abstract]</t>
        </is>
      </c>
      <c r="B3" s="4" t="inlineStr">
        <is>
          <t xml:space="preserve"> </t>
        </is>
      </c>
    </row>
    <row r="4">
      <c r="A4" s="4" t="inlineStr">
        <is>
          <t>Schedule of Changes in Real Estate Owned, Net of Valuation Allowance</t>
        </is>
      </c>
      <c r="B4" s="4" t="inlineStr">
        <is>
          <t xml:space="preserve">The following table presents the changes in REO, net of valuation allowance, for the years ended December 31, 2022, 2021 and 2020 (in thousands): Years Ended December 31 2022 2021 2020 Balance, beginning of period $ 852 $ 816 $ 814 Additions from loan foreclosures — 512 1,588 Proceeds from dispositions of REO (864) (783) (2,360) Gain on sale of REO 352 307 819 Valuation adjustments in the period — — (45) Balance, end of period $ 340 $ 852 $ 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Land, buildings and equipment owned by the Company and its subsidiaries at December 31, 2022 and 2021 are summarized as follows (in thousands): December 31 2022 2021 Land (1) $ 27,064 $ 29,387 Buildings and leasehold improvements (1) 145,128 150,238 Furniture and equipment 129,451 121,637 301,643 301,262 Less accumulated depreciation (162,889) (152,503) Property and equipment, net $ 138,754 $ 148,759 (1) The Company had $4.5 million and $3.3 million of properties held for sale that were included in land and buildings at December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 Liabilities</t>
        </is>
      </c>
      <c r="B4" s="4" t="inlineStr">
        <is>
          <t xml:space="preserve">Deposits consist of the following at December 31, 2022 and 2021 (in thousands): December 31 2022 2021 Non-interest-bearing checking $ 6,176,998 $ 6,385,177 Interest-bearing checking 1,811,153 1,947,414 Regular savings accounts 2,710,090 2,784,716 Money market accounts 2,198,288 2,370,995 Total interest-bearing transaction and savings accounts 6,719,531 7,103,125 Certificates of deposit: Certificates of deposit greater than or equal to $250,000 178,324 184,515 Certificates of deposit less than $250,000 545,206 654,116 Total certificates of deposit 723,530 838,631 Total deposits $ 13,620,059 $ 14,326,933 Included in total deposits: Public fund transaction accounts $ 392,859 $ 353,874 Public fund interest-bearing certificates 26,810 39,961 Total public deposits $ 419,669 $ 393,835 </t>
        </is>
      </c>
    </row>
    <row r="5">
      <c r="A5" s="4" t="inlineStr">
        <is>
          <t>Schedule Maturities and Weighted Average Interest Rates of Certificates of Deposit</t>
        </is>
      </c>
      <c r="B5" s="4" t="inlineStr">
        <is>
          <t>Scheduled maturities and weighted average interest rates of certificates of deposits at December 31, 2022 are as follows (dollars in thousands): December 31, 2022 Amount Weighted Average Rate Maturing in one year or less $ 531,643 0.48 % Maturing after one year through two years 142,993 1.91 Maturing after two years through three years 33,779 0.54 Maturing after three years through four years 8,638 0.39 Maturing after four years through five years 5,098 0.35 Maturing after five years 1,379 0.78 Total certificates of deposit $ 723,530 0.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FROM FEDERAL HOME LOAN BANK OF DES MOINE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chedule of Federal Home Loan Bank Advances, Fiscal Year Maturity</t>
        </is>
      </c>
      <c r="B4" s="4" t="inlineStr">
        <is>
          <t>At December 31, 2022 and 2021, FHLB advances were scheduled to mature as follows (dollars in thousands): At or for the Years Ended December 31 2022 2021 Amount Weighted Average Rate Amount Weighted Average Rate Maturing in one year or less $ 50,000 4.60 % $ 50,000 2.72 % Maturing after one year through three years — — — — Maturing after three years through five years — — — — Maturing after five years — — — — Total FHLB advances $ 50,000 4.60 % $ 50,000 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 Available-for-sale, Amortized Cost</t>
        </is>
      </c>
      <c r="B3" s="5" t="n">
        <v>3218777</v>
      </c>
      <c r="C3" s="5" t="n">
        <v>3653160</v>
      </c>
    </row>
    <row r="4">
      <c r="A4" s="4" t="inlineStr">
        <is>
          <t>Allowance for Credit Losses</t>
        </is>
      </c>
      <c r="B4" s="6" t="n">
        <v>-379</v>
      </c>
      <c r="C4" s="6" t="n">
        <v>-433</v>
      </c>
    </row>
    <row r="5">
      <c r="A5" s="4" t="inlineStr">
        <is>
          <t>Debt Securities, Held-to-maturity, Fair Value</t>
        </is>
      </c>
      <c r="B5" s="6" t="n">
        <v>942180</v>
      </c>
      <c r="C5" s="6" t="n">
        <v>541853</v>
      </c>
    </row>
    <row r="6">
      <c r="A6" s="4" t="inlineStr">
        <is>
          <t>Loans Held-for-sale, Fair Value</t>
        </is>
      </c>
      <c r="B6" s="5" t="n">
        <v>51779</v>
      </c>
      <c r="C6" s="5" t="n">
        <v>39775</v>
      </c>
    </row>
    <row r="7">
      <c r="A7" s="3" t="inlineStr">
        <is>
          <t>SHAREHOLDERS’ EQUITY</t>
        </is>
      </c>
      <c r="B7" s="4" t="inlineStr">
        <is>
          <t xml:space="preserve"> </t>
        </is>
      </c>
      <c r="C7" s="4" t="inlineStr">
        <is>
          <t xml:space="preserve"> </t>
        </is>
      </c>
    </row>
    <row r="8">
      <c r="A8" s="4" t="inlineStr">
        <is>
          <t>Preferred Stock, Par or Stated Value Per Share</t>
        </is>
      </c>
      <c r="B8" s="7" t="n">
        <v>0.01</v>
      </c>
      <c r="C8" s="7" t="n">
        <v>0.01</v>
      </c>
    </row>
    <row r="9">
      <c r="A9" s="4" t="inlineStr">
        <is>
          <t>Preferred Stock, Shares Authorized</t>
        </is>
      </c>
      <c r="B9" s="6" t="n">
        <v>500000</v>
      </c>
      <c r="C9" s="6" t="n">
        <v>500000</v>
      </c>
    </row>
    <row r="10">
      <c r="A10" s="4" t="inlineStr">
        <is>
          <t>Preferred Stock, Shares Outstanding</t>
        </is>
      </c>
      <c r="B10" s="6" t="n">
        <v>0</v>
      </c>
      <c r="C10" s="6" t="n">
        <v>0</v>
      </c>
    </row>
    <row r="11">
      <c r="A11" s="4" t="inlineStr">
        <is>
          <t>Voting Common Stock [Member]</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6" t="n">
        <v>50000000</v>
      </c>
      <c r="C14" s="6" t="n">
        <v>50000000</v>
      </c>
    </row>
    <row r="15">
      <c r="A15" s="4" t="inlineStr">
        <is>
          <t>Common Stock, Shares, Issued</t>
        </is>
      </c>
      <c r="B15" s="6" t="n">
        <v>34194018</v>
      </c>
      <c r="C15" s="6" t="n">
        <v>34252632</v>
      </c>
    </row>
    <row r="16">
      <c r="A16" s="4" t="inlineStr">
        <is>
          <t>Common Stock, Shares, Outstanding</t>
        </is>
      </c>
      <c r="B16" s="6" t="n">
        <v>34194018</v>
      </c>
      <c r="C16" s="6" t="n">
        <v>34252632</v>
      </c>
    </row>
    <row r="17">
      <c r="A17" s="4" t="inlineStr">
        <is>
          <t>Nonvoting Common Stock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tock, Par or Stated Value Per Share</t>
        </is>
      </c>
      <c r="B19" s="7" t="n">
        <v>0.01</v>
      </c>
      <c r="C19" s="7" t="n">
        <v>0.01</v>
      </c>
    </row>
    <row r="20">
      <c r="A20" s="4" t="inlineStr">
        <is>
          <t>Common Stock, Shares Authorized</t>
        </is>
      </c>
      <c r="B20" s="6" t="n">
        <v>5000000</v>
      </c>
      <c r="C20" s="6" t="n">
        <v>5000000</v>
      </c>
    </row>
    <row r="21">
      <c r="A21" s="4" t="inlineStr">
        <is>
          <t>Common Stock, Shares, Issued</t>
        </is>
      </c>
      <c r="B21" s="6" t="n">
        <v>0</v>
      </c>
      <c r="C21" s="6" t="n">
        <v>0</v>
      </c>
    </row>
    <row r="22">
      <c r="A22" s="4" t="inlineStr">
        <is>
          <t>Common Stock, Shares, Outstanding</t>
        </is>
      </c>
      <c r="B22" s="6" t="n">
        <v>0</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Other Borrowings, Maturity</t>
        </is>
      </c>
      <c r="B4" s="4" t="inlineStr">
        <is>
          <t>A summary of all other borrowings at December 31, 2022 and 2021 by the period remaining to maturity is as follows (dollars in thousands): At or for the Years Ended December 31 2022 2021 Amount Weighted Average Rate Amount Weighted Average Rate Repurchase agreements: Maturing in one year or less $ 232,799 0.35 % $ 264,490 0.13 % Maturing after one year through two years — — — — Maturing after two years — — — — Total year-end outstanding $ 232,799 0.35 % $ 264,490 0.13 % Average outstanding $ 249,681 0.15 % $ 240,817 0.19 % Maximum outstanding at any month-end $ 266,776 n/a $ 258,779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AND MANDATORILY REDEEMABLE TRUST PREFERRED SECUR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Trust Preferred Securities</t>
        </is>
      </c>
      <c r="B4" s="4" t="inlineStr">
        <is>
          <t>The following table is a summary of TPS at December 31, 2022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V $ 25,000 $ 774 $ 25,774 2035 6.26 Quarterly Three-month LIBOR + 1.57% Banner Capital Trust VI 25,000 774 25,774 2037 6.38 Quarterly Three-month LIBOR + 1.62% Banner Capital Trust VII 25,000 774 25,774 2037 5.12 Quarterly Three-month LIBOR + 1.38% Greater Sacramento Bancorp Statutory Trust II 4,000 124 4,124 2035 6.45 Quarterly Three-month LIBOR + 1.68% Mission Oaks Statutory Trust I 7,500 232 7,732 2036 6.42 Quarterly Three-month LIBOR + 1.65% Total TPS liability at par $ 86,500 $ 2,678 89,178 5.99 % Fair value adjustment (2) (14,321) Total TPS liability at fair value (2) $ 74,857 (1) All of the Company’s TPS are eligible for redemption. (2) The Company has elected to use fair value accounting on its T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the provision for income taxes included in the Consolidated Statements of Operations for the years ended December 31, 2022, 2021 and 2020 (in thousands): Years Ended December 31 2022 2021 2020 Current Federal $ 26,653 $ 20,461 $ 30,325 State 5,882 4,359 6,964 Total Current 32,535 24,820 37,289 Deferred Federal 11,595 18,278 (8,134) State 1,267 2,448 (2,630) Total Deferred 12,862 20,726 (10,764) Provision for income taxes $ 45,397 $ 45,546 $ 26,525 </t>
        </is>
      </c>
    </row>
    <row r="5">
      <c r="A5" s="4" t="inlineStr">
        <is>
          <t>Schedule of Effective Income Tax Rate Reconciliation</t>
        </is>
      </c>
      <c r="B5" s="4" t="inlineStr">
        <is>
          <t>The following table presents the reconciliation of the federal statutory rate to the actual effective rate for the years ended December 31, 2022, 2021 and 2020: Years Ended December 31 2022 2021 2020 Federal income tax statutory rate 21.0 % 21.0 % 21.0 % Increase (decrease) in tax rate due to: Tax-exempt interest (3.6) (3.0) (4.4) Investment in life insurance (0.7) (0.4) (0.9) State income taxes, net of federal tax offset 2.3 2.2 2.5 Tax credits (1.9) (1.5) (2.6) Low income housing partnerships, net of amortization 1.3 1.1 1.6 Other 0.5 (0.9) 1.4 Effective income tax rate 18.9 % 18.5 % 18.6 %</t>
        </is>
      </c>
    </row>
    <row r="6">
      <c r="A6" s="4" t="inlineStr">
        <is>
          <t>Schedule of Net Deferred Tax Asset</t>
        </is>
      </c>
      <c r="B6" s="4" t="inlineStr">
        <is>
          <t xml:space="preserve">The following table reflects the effect of temporary differences that gave rise to the components of the net deferred tax asset as of December 31, 2022 and 2021 (in thousands): December 31 2022 2021 Deferred tax assets: Loan loss and REO $ 37,615 $ 34,753 Deferred compensation 22,033 21,193 Net operating loss carryforward 15,470 20,159 Federal and state tax credits 1,545 7,631 State net operating losses 4,558 5,179 Loan discount 1,104 1,830 Lease liability 12,997 14,136 Unrealized loss on securities - available-for-sale, net 114,708 91 Other 4,782 5,091 Total deferred tax assets 214,812 110,063 Deferred tax liabilities: Depreciation (6,458) (7,119) Deferred loan fees, servicing rights and loan origination costs (13,331) (12,696) Intangibles (3,929) (4,977) Right of use asset (11,603) (13,071) Financial instruments accounted for under fair value accounting (1,176) (878) Total deferred tax liabilities (36,497) (38,741) Deferred income tax asset 178,315 71,322 Valuation allowance (184) (184) Deferred tax asset, net $ 178,131 $ 71,138 </t>
        </is>
      </c>
    </row>
    <row r="7">
      <c r="A7" s="4" t="inlineStr">
        <is>
          <t>Schedule of Unrecognized Tax Benefits Roll Forward</t>
        </is>
      </c>
      <c r="B7" s="4" t="inlineStr">
        <is>
          <t xml:space="preserve"> Years Ended December 31 2022 2021 Balance, beginning of year $ 1,000 $ 450 Changes related to prior year tax positions 415 365 Changes related to current year tax positions 185 185 Balance, end of year $ 1,600 $ 1,000 </t>
        </is>
      </c>
    </row>
    <row r="8">
      <c r="A8" s="4" t="inlineStr">
        <is>
          <t>Schedule of Affordable Housing Tax Credit Information</t>
        </is>
      </c>
      <c r="B8" s="4" t="inlineStr">
        <is>
          <t xml:space="preserve">The following table presents the balances of the Company’s tax credit investments and related unfunded commitments at December 31, 2022 and 2021 (in thousands): December 31, 2022 December 31, 2021 Tax credit investments $ 71,430 $ 56,589 Unfunded commitments—tax credit investments 44,563 31,174 The following table presents other information related to the Company’s tax credit investments for the years ended December 31, 2022, 2021 and 2020 (in thousands): For the years ended December 31, 2022 2021 2020 Tax credits and other tax benefits recognized $ 5,621 $ 4,390 $ 3,842 Tax credit amortization expense included in provision for income taxes 4,638 3,816 2,9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Company’s Restricted Stock/Unit award activity during the years ended December 31, 2022, 2021 and 2020 follows: Shares/Units Weighted Average Grant-Date Fair Value Unvested at January 1, 2020 382,872 $ 54.39 Granted (380,004 non-voting) 384,807 33.49 Vested (146,919) 55.18 Forfeited (42,624) 47.90 Unvested at December 31, 2020 578,136 40.76 Granted (181,309 non-voting) 183,548 55.52 Vested (232,267) 45.37 Forfeited (53,195) 45.95 Unvested at December 31, 2021 476,222 43.62 Granted (138,022 non-voting) 139,574 58.87 Vested (193,082) 45.30 Forfeited (39,987) 47.63 Unvested at December 31, 2022 382,727 49.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the Regulatory Capital Ratios and Minimum Regulatory Requirements</t>
        </is>
      </c>
      <c r="B4" s="4" t="inlineStr">
        <is>
          <t xml:space="preserve">The following table shows the regulatory capital ratios of the Company and the Bank and the minimum regulatory requirements (dollars in thousands): Actual Minimum for Capital Adequacy Purposes Minimum to be Categorized as “Well-Capitalized” Under Prompt Corrective Action Provisions Amount Ratio Amount Ratio Amount Ratio December 31, 2022: Banner Corporation—consolidated: Total capital to risk-weighted assets $ 1,769,064 14.04 % $ 1,008,232 8.00 % $ 1,260,290 10.00 % Tier 1 capital to risk-weighted assets 1,528,694 12.13 756,174 6.00 756,174 6.00 Tier 1 capital to average leverage assets 1,528,694 9.45 647,345 4.00 n/a n/a Tier 1 common equity to risk-weighted assets 1,442,194 11.44 567,130 4.50 n/a n/a Banner Bank: Total capital to risk- weighted assets 1,684,766 13.38 1,007,325 8.00 1,259,156 10.00 Tier 1 capital to risk- weighted assets 1,544,396 12.27 755,494 6.00 1,007,325 8.00 Tier 1 capital to average leverage assets 1,544,396 9.55 646,935 4.00 808,668 5.00 Tier 1 common equity to risk-weighted assets 1,544,396 12.27 566,620 4.50 818,452 6.50 December 31, 2021: Banner Corporation—consolidated: Total capital to risk-weighted assets $ 1,663,943 14.71 % $ 904,633 8.00 % $ 1,130,791 10.00 % Tier 1 capital to risk-weighted assets 1,440,694 12.74 678,474 6.00 678,474 6.00 Tier 1 capital to average leverage assets 1,440,694 8.76 658,091 4.00 n/a n/a Tier 1 common equity to risk-weighted assets 1,305,194 11.54 508,856 4.50 n/a n/a Banner Bank: Total capital to risk- weighted assets 1,552,204 13.73 904,159 8.00 1,130,199 10.00 Tier 1 capital to risk- weighted assets 1,428,955 12.64 678,119 6.00 904,159 8.00 Tier 1 capital to average leverage assets 1,428,955 8.69 657,882 4.00 822,353 5.00 Tier 1 common equity to risk-weighted assets 1,428,955 12.64 508,589 4.50 734,629 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12 Months Ended</t>
        </is>
      </c>
    </row>
    <row r="2">
      <c r="B2" s="2" t="inlineStr">
        <is>
          <t>Dec. 31, 2022</t>
        </is>
      </c>
    </row>
    <row r="3">
      <c r="A3" s="3" t="inlineStr">
        <is>
          <t>Other Intangible Assets and Mortgage Servicing Rights [Abstract]</t>
        </is>
      </c>
      <c r="B3" s="4" t="inlineStr">
        <is>
          <t xml:space="preserve"> </t>
        </is>
      </c>
    </row>
    <row r="4">
      <c r="A4" s="4" t="inlineStr">
        <is>
          <t>Schedule of Changes in Goodwill and Intangible Assets</t>
        </is>
      </c>
      <c r="B4" s="4" t="inlineStr">
        <is>
          <t>The following table summarizes the changes in the Company’s goodwill and other intangibles for the years ended December 31, 2022, 2021 and 2020 (in thousands): Goodwill CDI Total Balance, January 1, 2020 $ 373,121 $ 29,158 $ 402,279 Amortization — (7,732) (7,732) Balance, December 31, 2020 373,121 21,426 394,547 Amortization — (6,571) (6,571) Balance, December 31, 2021 373,121 14,855 387,976 Amortization — (5,279) (5,279) Other Changes (1) — (136) (136) Balance, December 31, 2022 $ 373,121 $ 9,440 $ 382,561 (1) Acquired CDI was adjusted for the sale of branches in 2022.</t>
        </is>
      </c>
    </row>
    <row r="5">
      <c r="A5" s="4" t="inlineStr">
        <is>
          <t>Schedule of Estimated Annual Amortization Expense</t>
        </is>
      </c>
      <c r="B5" s="4" t="inlineStr">
        <is>
          <t xml:space="preserve">Estimated amortization expense with respect to CDI as of December 31, 2022 for the periods indicated (in thousands): Year ended: Estimated Amortization 2023 $ 3,756 2024 2,626 2025 1,567 2026 904 2026 426 Thereafter 161 Net carrying amount $ 9,440 </t>
        </is>
      </c>
    </row>
    <row r="6">
      <c r="A6" s="4" t="inlineStr">
        <is>
          <t>Schedule of Mortgage Servicing Rights at Amortized Value</t>
        </is>
      </c>
      <c r="B6" s="4" t="inlineStr">
        <is>
          <t>An analysis of the mortgage and SBA servicing rights for the years ended December 31, 2022, 2021 and 2020 is presented below (in thousands): Years Ended December 31 2022 2021 2020 Balance, beginning of the year $ 17,206 $ 15,223 $ 14,148 Additions—amounts capitalized 3,200 7,260 8,572 Additions—through purchase 285 159 175 Amortization (1) (4,216) (6,580) (7,672) Fair value adjustments (3) (309) 1,144 — Balance, end of the year (2) $ 16,166 $ 17,206 $ 15,223 (1) Amortization of mortgage servicing rights is recorded as a reduction of loan servicing income within mortgage banking operations and any unamortized balance is fully amortized if the loan repays in full. (2) There was no valuation allowance on mortgage servicing rights as of both December 31, 2022 and 2021. (3)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 by Balance Sheet Grouping</t>
        </is>
      </c>
      <c r="B4" s="4" t="inlineStr">
        <is>
          <t xml:space="preserve">The following table presents estimated fair values of the Company’s financial instruments as of December 31, 2022 and 2021, whether or not recognized or recorded in the Consolidated Statements of Financial Condition (in thousands): December 31, 2022 December 31, 2021 Level Carrying Value Estimated Fair Value Carrying Value Estimated Fair Value Assets: Cash and cash equivalents 1 $ 243,062 $ 243,062 $ 2,134,300 $ 2,134,300 Securities—trading 3 28,694 28,694 26,981 26,981 Securities—available-for-sale 2 2,789,031 2,789,031 3,638,993 3,638,993 Securities—held-to-maturity 2 1,109,319 933,513 464,008 484,483 Securities—held-to-maturity 3 8,648 8,667 57,347 57,370 Securities purchased under agreements to resell 2 300,000 300,000 300,000 300,000 Loans held for sale 2 56,857 56,948 96,487 96,914 Loans receivable, net 3 10,005,259 9,810,965 8,952,664 9,100,516 Equity securities 1 553 553 1,000 1,298 FHLB stock 3 12,000 12,000 12,000 12,000 Bank-owned life insurance 1 297,565 297,565 244,156 244,156 Mortgage servicing rights 3 15,331 35,148 16,045 24,393 SBA servicing rights 3 835 835 1,161 1,161 Investments in limited partnerships 3 12,427 12,427 10,257 10,257 Derivatives: Interest rate swaps 2 19,339 19,339 20,826 20,826 Interest rate lock and forward sales commitments 2,3 142 142 1,555 1,555 Liabilities: Demand, interest checking and money market accounts 2 10,186,439 10,186,439 10,703,586 10,703,586 Regular savings 2 2,710,090 2,710,090 2,784,716 2,784,716 Certificates of deposit 2 723,530 702,581 838,631 836,877 FHLB advances 2 50,000 50,000 50,000 50,287 Other borrowings 2 232,799 232,799 264,490 264,490 Subordinated notes, net 2 98,947 96,718 98,564 105,241 Junior subordinated debentures 3 74,857 74,857 119,815 119,815 Derivatives: Interest rate swaps 2 37,150 37,150 11,615 11,615 Interest rate lock and forward sales commitments 2,3 118 118 140 140 Risk participation agreement 2 67 67 — — </t>
        </is>
      </c>
    </row>
    <row r="5">
      <c r="A5" s="4" t="inlineStr">
        <is>
          <t>Schedule of Assets and Liabilities Measured at Fair Value on a Recurring Basis</t>
        </is>
      </c>
      <c r="B5" s="4" t="inlineStr">
        <is>
          <t>The following tables present financial assets and liabilities measured at fair value on a recurring basis and the level within the fair value hierarchy of the fair value measurements for those assets and liabilities as of December 31, 2022 and 2021 (in thousands): December 31, 2022 Level 1 Level 2 Level 3 Total Assets: Securities—trading Corporate bonds (TPS securities) $ — $ — $ 28,694 $ 28,694 Securities—available-for-sale U.S. Government and agency obligations — 55,108 — 55,108 Municipal bonds — 261,209 — 261,209 Corporate bonds — 121,853 — 121,853 Mortgage-backed or related securities — 2,139,336 — 2,139,336 Asset-backed securities — 211,525 — 211,525 — 2,789,031 — 2,789,031 Loans held for sale (1) — 2,305 — 2,305 Equity securities 553 — — 553 SBA servicing rights — — 835 835 Investment in limited partnerships — — 12,427 12,427 Derivatives Interest rate swaps — 19,339 — 19,339 Interest rate lock and forward sales commitments — 61 81 142 $ 553 $ 2,810,736 $ 42,037 $ 2,853,326 Liabilities: Junior subordinated debentures $ — $ — $ 74,857 $ 74,857 Derivatives Interest rate swaps — 37,150 — 37,150 Interest rate lock and forward sales commitments — 76 42 118 Risk participation agreement — 67 — 67 $ — $ 37,293 $ 74,899 $ 112,192 December 31, 2021 Level 1 Level 2 Level 3 Total Assets: Securities—trading Corporate bonds (TPS securities) $ — $ — $ 26,981 $ 26,981 Securities—available-for-sale U.S. Government and agency obligations — 201,332 — 201,332 Municipal bonds — 308,612 — 308,612 Corporate bonds — 117,347 — 117,347 Mortgage-backed or related securities — 2,805,268 — 2,805,268 Asset-backed securities — 206,434 — 206,434 — 3,638,993 — 3,638,993 Loans held for sale (1) — 39,775 — 39,775 SBA servicing rights — — 1,161 1,161 Investment in limited partnerships — — 10,257 10,257 Derivatives Interest rate swaps — 20,826 — 20,826 Interest rate lock and forward sales commitments — 88 1,467 1,555 $ — $ 3,699,682 $ 39,866 $ 3,739,548 Liabilities Junior subordinated debentures $ — $ — $ 119,815 $ 119,815 Derivatives Interest rate swaps — 11,615 — 11,615 Interest rate lock and forward sales commitments — 140 — 140 $ — $ 11,755 $ 119,815 $ 131,570 (1) The unpaid principal balance of residential mortgage loans held for sale carried at fair value on a recurring basis was $2.2 million and $38.6 million at December 31, 2022 and 2021, respectively.</t>
        </is>
      </c>
    </row>
    <row r="6">
      <c r="A6" s="4" t="inlineStr">
        <is>
          <t>Schedule of Valuation Technique, Unobservable Input, and Qualitative Information for Unobservable Inputs</t>
        </is>
      </c>
      <c r="B6" s="4" t="inlineStr">
        <is>
          <t>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December 31, 2022 and 2021: December 31 2022 2021 Financial Instruments Valuation Technique Unobservable Inputs Weighted Average Rate Weighted Average Rate Corporate bonds (TPS securities) Discounted cash flows Discount rate 8.27 % 3.71 % Junior subordinated debentures Discounted cash flows Discount rate 8.27 % 3.71 % Loans individually evaluated Collateral valuations Discount to appraised value n/a 8.5% to 20.0% REO Appraisals Discount to appraised value 68.35 % 60.91 % Interest rate lock commitments Pricing model Pull-through rate 78.65 % 86.64 % Investments in limited partnerships Net Asset Value Infrequent transactions n/a n/a SBA servicing rights Discounted cash flows Constant prepayment rate 14.10% 12.25%</t>
        </is>
      </c>
    </row>
    <row r="7">
      <c r="A7" s="4" t="inlineStr">
        <is>
          <t>Schedule of Assets and Liabilities Measured on Recurring Basis, Unobservable Input Reconciliation</t>
        </is>
      </c>
      <c r="B7" s="4" t="inlineStr">
        <is>
          <t xml:space="preserve">The following table provides a reconciliation of the assets and liabilities measured at fair value using significant unobservable inputs (Level 3) on a recurring basis during the years ended December 31, 2022 and 2021 (in thousands): Level 3 Fair Value Inputs TPS Securities Borrowings— Junior Subordinated Debentures Interest Rate Lock and Forward Sales Commitments Investments in Limited Partnerships SBA Servicing Asset Balance, January 1, 2021 $ 24,980 $ 116,974 $ 5,221 $ 2,819 $ — Net change recognized in earnings 2,001 — (3,754) 2,615 1,161 Net change recognized in AOCI — 11,089 — — — Purchases, issuances and settlements — — — 4,823 — Redemptions — (8,248) — — — Balance, December 31, 2021 26,981 119,815 1,467 10,257 1,161 Net change recognized in earnings 1,713 — (1,428) (460) (326) Net change recognized in AOCI — 5,560 — — — Purchases, issuances and settlements — — — 2,630 — Redemptions — (50,518) — — — Balance, December 31, 2022 $ 28,694 $ 74,857 $ 39 $ 12,427 $ 835 </t>
        </is>
      </c>
    </row>
    <row r="8">
      <c r="A8" s="4" t="inlineStr">
        <is>
          <t>Schedule of Assets and Liabilities Measured at Fair Value on a Nonrecurring Basis</t>
        </is>
      </c>
      <c r="B8" s="4" t="inlineStr">
        <is>
          <t xml:space="preserve">The following tables present financial assets and liabilities measured at fair value on a non-recurring basis and the level within the fair value hierarchy of the fair value measurements for those assets at December 31, 2022 and 2021 (in thousands): December 31, 2022 Level 1 Level 2 Level 3 Total Loans individually evaluated $ — $ — $ 1,883 $ 1,883 REO — — 340 340 Loans held for sale — 49,474 — 49,474 December 31, 2021 Level 1 Level 2 Level 3 Total Loans individually evaluated $ — $ — $ 2,989 $ 2,989 REO — — 852 852 </t>
        </is>
      </c>
    </row>
    <row r="9">
      <c r="A9" s="4" t="inlineStr">
        <is>
          <t>fair value, measured on nonrecurring basis, Losses from fair value adjustments</t>
        </is>
      </c>
      <c r="B9" s="4" t="inlineStr">
        <is>
          <t>The following table presents the losses resulting from non-recurring fair value adjustments for the years ended December 31, 2022 , 2021 and 2020 (in thousands): For the years ended December 31, 2022 2021 2020 Loans individually evaluated $ (626) $ (303) $ (3,482) REO — — (45) Loans held for sale (2,538) — — Total loss from non-recurring measurements $ (3,164) $ (303) $ (3,5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NER CORPORATION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Financial Condition</t>
        </is>
      </c>
      <c r="B4" s="4" t="inlineStr">
        <is>
          <t xml:space="preserve">Summary financial information is as follows (in thousands): Statements of Financial Condition December 31 2022 2021 ASSETS Cash $ 77,457 $ 106,329 Investment in trust equities 2,678 4,196 Investment in subsidiaries 1,549,918 1,801,764 Other assets 11,651 5,877 Total assets $ 1,641,704 $ 1,918,166 LIABILITIES AND SHAREHOLDERS’ EQUITY Miscellaneous liabilities $ 8,925 $ 5,723 Deferred tax liability, net 2,543 3,737 Subordinated notes, net 98,947 98,564 Junior subordinated debentures at fair value 74,857 119,815 Shareholders’ equity 1,456,432 1,690,327 Total liabilities and shareholders’ equity $ 1,641,704 $ 1,918,166 </t>
        </is>
      </c>
    </row>
    <row r="5">
      <c r="A5" s="4" t="inlineStr">
        <is>
          <t>Schedule of Condensed Statement of Operations</t>
        </is>
      </c>
      <c r="B5" s="4" t="inlineStr">
        <is>
          <t xml:space="preserve">Statements of Operations Years Ended December 31 2022 2021 2020 INTEREST INCOME: Interest-bearing deposits $ 80 $ 97 $ 112 OTHER INCOME (EXPENSE): Dividend income from subsidiaries 101,931 99,788 87,748 Equity in undistributed income of subsidiaries 104,391 112,814 36,401 Other income 96 146 62 Interest on other borrowings (8,400) (8,780) (7,204) Other expenses (6,092) (7,391) (3,530) Net income before taxes 192,006 196,674 113,589 BENEFIT FROM INCOME TAXES (3,372) (4,374) (2,339) NET INCOME $ 195,378 $ 201,048 $ 115,928 </t>
        </is>
      </c>
    </row>
    <row r="6">
      <c r="A6" s="4" t="inlineStr">
        <is>
          <t>Schedule of Condensed Statement of Cash Flows</t>
        </is>
      </c>
      <c r="B6" s="4" t="inlineStr">
        <is>
          <t xml:space="preserve">Statements of Cash Flows Years Ended December 31 2022 2021 2020 OPERATING ACTIVITIES: Net income $ 195,378 $ 201,048 $ 115,928 Adjustments to reconcile net income to net cash provided by operating activities: Equity in undistributed income of subsidiaries (104,391) (112,814) (36,401) (Decrease) increase in deferred taxes (43) (571) 1,438 Net change in valuation of financial instruments carried at fair value (56) 55 — Share-based compensation 8,870 9,258 9,168 Loss on extinguishment of debt 765 2,284 — Net change in other assets (4,169) (2,970) 16,756 Net change in other liabilities 3,765 4,050 (235) Net cash provided from operating activities 100,119 100,340 106,654 INVESTING ACTIVITIES: Other investing activities (1,549) (228) (38) Reduction in investment in subsidiaries (3,072) — — Net cash used by investing activities (4,621) (228) (38) FINANCING ACTIVITIES: Net proceeds from issuance of subordinated notes — — 98,027 Repayment of junior subordinated debentures (50,518) (8,248) — Proceeds from redemption of trust securities related to junior subordinated debentures 1,518 248 — Taxes paid related to net share settlement for equity awards (3,332) (3,228) (1,453) Repurchase of common stock (10,960) (56,528) (31,775) Cash dividends paid (61,078) (57,621) (94,078) Net cash used by financing activities (124,370) (125,377) (29,279) NET CHANGE IN CASH (28,872) (25,265) 77,337 CASH, BEGINNING OF PERIOD 106,329 131,594 54,257 CASH, END OF PERIOD $ 77,457 $ 106,329 $ 131,5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LCULATION OF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Weighted Shares Outstanding</t>
        </is>
      </c>
      <c r="B4" s="4" t="inlineStr">
        <is>
          <t xml:space="preserve">(dollars in thousands, except per share data): Years Ended December 31 2022 2021 2020 Net income $ 195,378 $ 201,048 $ 115,928 Basic weighted average shares outstanding 34,264,322 34,610,056 35,264,252 Dilutive effect of unvested restricted stock 195,600 309,132 264,596 Diluted weighted shares outstanding 34,459,922 34,919,188 35,528,848 Earnings per common share Basic $ 5.70 $ 5.81 $ 3.29 Diluted $ 5.67 $ 5.76 $ 3.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Outstanding commitments for which no asset or liability for the notional amount has been recorded consisted of the following at the dates indicated (in thousands): Contract or Notional Amount December 31, 2022 December 31, 2021 Commitments to extend credit $ 4,031,954 $ 3,527,143 Standby letters of credit and financial guarantees 26,119 21,830 Commitments to originate loans 53,266 106,609 Risk participation agreements 48,566 40,064 Derivatives also included in Note 21: Commitments to originate loans held for sale 10,525 106,590 Commitments to sell loans secured by one- to four-family residential properties 12,568 27,006 Commitments to sell securities related to mortgage banking activities 7,000 127,580 </t>
        </is>
      </c>
    </row>
    <row r="5">
      <c r="A5" s="4" t="inlineStr">
        <is>
          <t>Schedule of Fair Value, off balance sheet risks, limited partnerships, commitment</t>
        </is>
      </c>
      <c r="B5" s="4" t="inlineStr">
        <is>
          <t xml:space="preserve">As of December 31, 2022 and December 31, 2021, the funded balances and remaining outstanding commitments of these investments were as follows (in thousands): December 31, 2022 December 31, 2021 Funded Balance Unfunded Balance Funded Balance Unfunded Balance Limited partnerships investments $ 10,272 $ 12,228 $ 7,642 $ 9,8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receivable</t>
        </is>
      </c>
      <c r="B4" s="5" t="n">
        <v>450916000</v>
      </c>
      <c r="C4" s="5" t="n">
        <v>445731000</v>
      </c>
      <c r="D4" s="5" t="n">
        <v>466360000</v>
      </c>
    </row>
    <row r="5">
      <c r="A5" s="4" t="inlineStr">
        <is>
          <t>Mortgage-backed securities</t>
        </is>
      </c>
      <c r="B5" s="6" t="n">
        <v>67585000</v>
      </c>
      <c r="C5" s="6" t="n">
        <v>45723000</v>
      </c>
      <c r="D5" s="6" t="n">
        <v>31792000</v>
      </c>
    </row>
    <row r="6">
      <c r="A6" s="4" t="inlineStr">
        <is>
          <t>Securities and cash equivalents</t>
        </is>
      </c>
      <c r="B6" s="6" t="n">
        <v>54068000</v>
      </c>
      <c r="C6" s="6" t="n">
        <v>29046000</v>
      </c>
      <c r="D6" s="6" t="n">
        <v>20994000</v>
      </c>
    </row>
    <row r="7">
      <c r="A7" s="4" t="inlineStr">
        <is>
          <t>Total interest income</t>
        </is>
      </c>
      <c r="B7" s="6" t="n">
        <v>572569000</v>
      </c>
      <c r="C7" s="6" t="n">
        <v>520500000</v>
      </c>
      <c r="D7" s="6" t="n">
        <v>519146000</v>
      </c>
    </row>
    <row r="8">
      <c r="A8" s="3" t="inlineStr">
        <is>
          <t>INTEREST EXPENSE:</t>
        </is>
      </c>
      <c r="B8" s="4" t="inlineStr">
        <is>
          <t xml:space="preserve"> </t>
        </is>
      </c>
      <c r="C8" s="4" t="inlineStr">
        <is>
          <t xml:space="preserve"> </t>
        </is>
      </c>
      <c r="D8" s="4" t="inlineStr">
        <is>
          <t xml:space="preserve"> </t>
        </is>
      </c>
    </row>
    <row r="9">
      <c r="A9" s="4" t="inlineStr">
        <is>
          <t>Deposits</t>
        </is>
      </c>
      <c r="B9" s="6" t="n">
        <v>10124000</v>
      </c>
      <c r="C9" s="6" t="n">
        <v>11770000</v>
      </c>
      <c r="D9" s="6" t="n">
        <v>25015000</v>
      </c>
    </row>
    <row r="10">
      <c r="A10" s="4" t="inlineStr">
        <is>
          <t>FHLB advances</t>
        </is>
      </c>
      <c r="B10" s="6" t="n">
        <v>489000</v>
      </c>
      <c r="C10" s="6" t="n">
        <v>2592000</v>
      </c>
      <c r="D10" s="6" t="n">
        <v>5023000</v>
      </c>
    </row>
    <row r="11">
      <c r="A11" s="4" t="inlineStr">
        <is>
          <t>Other borrowings</t>
        </is>
      </c>
      <c r="B11" s="6" t="n">
        <v>377000</v>
      </c>
      <c r="C11" s="6" t="n">
        <v>467000</v>
      </c>
      <c r="D11" s="6" t="n">
        <v>603000</v>
      </c>
    </row>
    <row r="12">
      <c r="A12" s="4" t="inlineStr">
        <is>
          <t>Subordinated debt</t>
        </is>
      </c>
      <c r="B12" s="6" t="n">
        <v>8400000</v>
      </c>
      <c r="C12" s="6" t="n">
        <v>8780000</v>
      </c>
      <c r="D12" s="6" t="n">
        <v>7204000</v>
      </c>
    </row>
    <row r="13">
      <c r="A13" s="4" t="inlineStr">
        <is>
          <t>Total interest expense</t>
        </is>
      </c>
      <c r="B13" s="6" t="n">
        <v>19390000</v>
      </c>
      <c r="C13" s="6" t="n">
        <v>23609000</v>
      </c>
      <c r="D13" s="6" t="n">
        <v>37845000</v>
      </c>
    </row>
    <row r="14">
      <c r="A14" s="4" t="inlineStr">
        <is>
          <t>Net interest income</t>
        </is>
      </c>
      <c r="B14" s="6" t="n">
        <v>553179000</v>
      </c>
      <c r="C14" s="6" t="n">
        <v>496891000</v>
      </c>
      <c r="D14" s="6" t="n">
        <v>481301000</v>
      </c>
    </row>
    <row r="15">
      <c r="A15" s="4" t="inlineStr">
        <is>
          <t>PROVISION (RECAPTURE) FOR CREDIT LOSSES</t>
        </is>
      </c>
      <c r="B15" s="6" t="n">
        <v>10364000</v>
      </c>
      <c r="C15" s="6" t="n">
        <v>-33388000</v>
      </c>
      <c r="D15" s="6" t="n">
        <v>67875000</v>
      </c>
    </row>
    <row r="16">
      <c r="A16" s="4" t="inlineStr">
        <is>
          <t>Net interest income after provision (recapture) for credit losses</t>
        </is>
      </c>
      <c r="B16" s="6" t="n">
        <v>542815000</v>
      </c>
      <c r="C16" s="6" t="n">
        <v>530279000</v>
      </c>
      <c r="D16" s="6" t="n">
        <v>413426000</v>
      </c>
    </row>
    <row r="17">
      <c r="A17" s="3" t="inlineStr">
        <is>
          <t>NON-INTEREST INCOME</t>
        </is>
      </c>
      <c r="B17" s="4" t="inlineStr">
        <is>
          <t xml:space="preserve"> </t>
        </is>
      </c>
      <c r="C17" s="4" t="inlineStr">
        <is>
          <t xml:space="preserve"> </t>
        </is>
      </c>
      <c r="D17" s="4" t="inlineStr">
        <is>
          <t xml:space="preserve"> </t>
        </is>
      </c>
    </row>
    <row r="18">
      <c r="A18" s="4" t="inlineStr">
        <is>
          <t>Deposit fees and other service charges</t>
        </is>
      </c>
      <c r="B18" s="6" t="n">
        <v>44459000</v>
      </c>
      <c r="C18" s="6" t="n">
        <v>39495000</v>
      </c>
      <c r="D18" s="6" t="n">
        <v>34384000</v>
      </c>
    </row>
    <row r="19">
      <c r="A19" s="4" t="inlineStr">
        <is>
          <t>Mortgage banking operations</t>
        </is>
      </c>
      <c r="B19" s="6" t="n">
        <v>10834000</v>
      </c>
      <c r="C19" s="6" t="n">
        <v>33948000</v>
      </c>
      <c r="D19" s="6" t="n">
        <v>51083000</v>
      </c>
    </row>
    <row r="20">
      <c r="A20" s="4" t="inlineStr">
        <is>
          <t>Bank Owned Life Insurance Income</t>
        </is>
      </c>
      <c r="B20" s="6" t="n">
        <v>7794000</v>
      </c>
      <c r="C20" s="6" t="n">
        <v>5000000</v>
      </c>
      <c r="D20" s="6" t="n">
        <v>5972000</v>
      </c>
    </row>
    <row r="21">
      <c r="A21" s="4" t="inlineStr">
        <is>
          <t>Miscellaneous</t>
        </is>
      </c>
      <c r="B21" s="6" t="n">
        <v>6805000</v>
      </c>
      <c r="C21" s="6" t="n">
        <v>12875000</v>
      </c>
      <c r="D21" s="6" t="n">
        <v>6821000</v>
      </c>
    </row>
    <row r="22">
      <c r="A22" s="4" t="inlineStr">
        <is>
          <t>Other operating income</t>
        </is>
      </c>
      <c r="B22" s="6" t="n">
        <v>69892000</v>
      </c>
      <c r="C22" s="6" t="n">
        <v>91318000</v>
      </c>
      <c r="D22" s="6" t="n">
        <v>98260000</v>
      </c>
    </row>
    <row r="23">
      <c r="A23" s="4" t="inlineStr">
        <is>
          <t>Net (loss) gain on sale of securities</t>
        </is>
      </c>
      <c r="B23" s="6" t="n">
        <v>-3248000</v>
      </c>
      <c r="C23" s="6" t="n">
        <v>482000</v>
      </c>
      <c r="D23" s="6" t="n">
        <v>1012000</v>
      </c>
    </row>
    <row r="24">
      <c r="A24" s="4" t="inlineStr">
        <is>
          <t>Net change in valuation of financial instruments carried at fair value</t>
        </is>
      </c>
      <c r="B24" s="6" t="n">
        <v>807000</v>
      </c>
      <c r="C24" s="6" t="n">
        <v>4616000</v>
      </c>
      <c r="D24" s="6" t="n">
        <v>-656000</v>
      </c>
    </row>
    <row r="25">
      <c r="A25" s="4" t="inlineStr">
        <is>
          <t>Gain on sale of branches, including related deposits</t>
        </is>
      </c>
      <c r="B25" s="6" t="n">
        <v>7804000</v>
      </c>
      <c r="C25" s="6" t="n">
        <v>0</v>
      </c>
      <c r="D25" s="6" t="n">
        <v>0</v>
      </c>
    </row>
    <row r="26">
      <c r="A26" s="4" t="inlineStr">
        <is>
          <t>Total non-interest income</t>
        </is>
      </c>
      <c r="B26" s="6" t="n">
        <v>75255000</v>
      </c>
      <c r="C26" s="6" t="n">
        <v>96416000</v>
      </c>
      <c r="D26" s="6" t="n">
        <v>98616000</v>
      </c>
    </row>
    <row r="27">
      <c r="A27" s="3" t="inlineStr">
        <is>
          <t>NON-INTEREST EXPENSE:</t>
        </is>
      </c>
      <c r="B27" s="4" t="inlineStr">
        <is>
          <t xml:space="preserve"> </t>
        </is>
      </c>
      <c r="C27" s="4" t="inlineStr">
        <is>
          <t xml:space="preserve"> </t>
        </is>
      </c>
      <c r="D27" s="4" t="inlineStr">
        <is>
          <t xml:space="preserve"> </t>
        </is>
      </c>
    </row>
    <row r="28">
      <c r="A28" s="4" t="inlineStr">
        <is>
          <t>Salary and employee benefits</t>
        </is>
      </c>
      <c r="B28" s="6" t="n">
        <v>242266000</v>
      </c>
      <c r="C28" s="6" t="n">
        <v>244351000</v>
      </c>
      <c r="D28" s="6" t="n">
        <v>245400000</v>
      </c>
    </row>
    <row r="29">
      <c r="A29" s="4" t="inlineStr">
        <is>
          <t>Less capitalized loan origination costs</t>
        </is>
      </c>
      <c r="B29" s="6" t="n">
        <v>-24313000</v>
      </c>
      <c r="C29" s="6" t="n">
        <v>-34401000</v>
      </c>
      <c r="D29" s="6" t="n">
        <v>-34848000</v>
      </c>
    </row>
    <row r="30">
      <c r="A30" s="4" t="inlineStr">
        <is>
          <t>Occupancy and equipment</t>
        </is>
      </c>
      <c r="B30" s="6" t="n">
        <v>52018000</v>
      </c>
      <c r="C30" s="6" t="n">
        <v>52850000</v>
      </c>
      <c r="D30" s="6" t="n">
        <v>53362000</v>
      </c>
    </row>
    <row r="31">
      <c r="A31" s="4" t="inlineStr">
        <is>
          <t>Information and computer data services</t>
        </is>
      </c>
      <c r="B31" s="6" t="n">
        <v>25986000</v>
      </c>
      <c r="C31" s="6" t="n">
        <v>24356000</v>
      </c>
      <c r="D31" s="6" t="n">
        <v>24386000</v>
      </c>
    </row>
    <row r="32">
      <c r="A32" s="4" t="inlineStr">
        <is>
          <t>Payment and card processing services</t>
        </is>
      </c>
      <c r="B32" s="6" t="n">
        <v>21195000</v>
      </c>
      <c r="C32" s="6" t="n">
        <v>20544000</v>
      </c>
      <c r="D32" s="6" t="n">
        <v>16095000</v>
      </c>
    </row>
    <row r="33">
      <c r="A33" s="4" t="inlineStr">
        <is>
          <t>Professional and legal expenses</t>
        </is>
      </c>
      <c r="B33" s="6" t="n">
        <v>14005000</v>
      </c>
      <c r="C33" s="6" t="n">
        <v>22274000</v>
      </c>
      <c r="D33" s="6" t="n">
        <v>12093000</v>
      </c>
    </row>
    <row r="34">
      <c r="A34" s="4" t="inlineStr">
        <is>
          <t>Advertising and marketing</t>
        </is>
      </c>
      <c r="B34" s="6" t="n">
        <v>3959000</v>
      </c>
      <c r="C34" s="6" t="n">
        <v>6036000</v>
      </c>
      <c r="D34" s="6" t="n">
        <v>6412000</v>
      </c>
    </row>
    <row r="35">
      <c r="A35" s="4" t="inlineStr">
        <is>
          <t>Deposit insurance</t>
        </is>
      </c>
      <c r="B35" s="6" t="n">
        <v>6649000</v>
      </c>
      <c r="C35" s="6" t="n">
        <v>5583000</v>
      </c>
      <c r="D35" s="6" t="n">
        <v>6516000</v>
      </c>
    </row>
    <row r="36">
      <c r="A36" s="4" t="inlineStr">
        <is>
          <t>State and municipal business and use taxes</t>
        </is>
      </c>
      <c r="B36" s="6" t="n">
        <v>4693000</v>
      </c>
      <c r="C36" s="6" t="n">
        <v>4343000</v>
      </c>
      <c r="D36" s="6" t="n">
        <v>4355000</v>
      </c>
    </row>
    <row r="37">
      <c r="A37" s="4" t="inlineStr">
        <is>
          <t>Real estate operations, net</t>
        </is>
      </c>
      <c r="B37" s="6" t="n">
        <v>-104000</v>
      </c>
      <c r="C37" s="6" t="n">
        <v>-22000</v>
      </c>
      <c r="D37" s="6" t="n">
        <v>-190000</v>
      </c>
    </row>
    <row r="38">
      <c r="A38" s="4" t="inlineStr">
        <is>
          <t>Amortization of core deposit intangibles</t>
        </is>
      </c>
      <c r="B38" s="6" t="n">
        <v>5279000</v>
      </c>
      <c r="C38" s="6" t="n">
        <v>6571000</v>
      </c>
      <c r="D38" s="6" t="n">
        <v>7732000</v>
      </c>
    </row>
    <row r="39">
      <c r="A39" s="4" t="inlineStr">
        <is>
          <t>Loss on extinguishment of debt</t>
        </is>
      </c>
      <c r="B39" s="6" t="n">
        <v>793000</v>
      </c>
      <c r="C39" s="6" t="n">
        <v>2284000</v>
      </c>
      <c r="D39" s="6" t="n">
        <v>0</v>
      </c>
    </row>
    <row r="40">
      <c r="A40" s="4" t="inlineStr">
        <is>
          <t>Miscellaneous</t>
        </is>
      </c>
      <c r="B40" s="6" t="n">
        <v>24869000</v>
      </c>
      <c r="C40" s="6" t="n">
        <v>24236000</v>
      </c>
      <c r="D40" s="6" t="n">
        <v>22712000</v>
      </c>
    </row>
    <row r="41">
      <c r="A41" s="4" t="inlineStr">
        <is>
          <t>Total other operating expense, before acquisition related costs</t>
        </is>
      </c>
      <c r="B41" s="6" t="n">
        <v>377295000</v>
      </c>
      <c r="C41" s="6" t="n">
        <v>379005000</v>
      </c>
      <c r="D41" s="6" t="n">
        <v>364025000</v>
      </c>
    </row>
    <row r="42">
      <c r="A42" s="4" t="inlineStr">
        <is>
          <t>COVID-19 expenses</t>
        </is>
      </c>
      <c r="B42" s="6" t="n">
        <v>0</v>
      </c>
      <c r="C42" s="6" t="n">
        <v>436000</v>
      </c>
      <c r="D42" s="6" t="n">
        <v>3502000</v>
      </c>
    </row>
    <row r="43">
      <c r="A43" s="4" t="inlineStr">
        <is>
          <t>Merger and acquisition - related expenses</t>
        </is>
      </c>
      <c r="B43" s="6" t="n">
        <v>0</v>
      </c>
      <c r="C43" s="6" t="n">
        <v>660000</v>
      </c>
      <c r="D43" s="6" t="n">
        <v>2062000</v>
      </c>
    </row>
    <row r="44">
      <c r="A44" s="4" t="inlineStr">
        <is>
          <t>Total non-interest expense</t>
        </is>
      </c>
      <c r="B44" s="6" t="n">
        <v>377295000</v>
      </c>
      <c r="C44" s="6" t="n">
        <v>380101000</v>
      </c>
      <c r="D44" s="6" t="n">
        <v>369589000</v>
      </c>
    </row>
    <row r="45">
      <c r="A45" s="4" t="inlineStr">
        <is>
          <t>Income before provision for income taxes</t>
        </is>
      </c>
      <c r="B45" s="6" t="n">
        <v>240775000</v>
      </c>
      <c r="C45" s="6" t="n">
        <v>246594000</v>
      </c>
      <c r="D45" s="6" t="n">
        <v>142453000</v>
      </c>
    </row>
    <row r="46">
      <c r="A46" s="4" t="inlineStr">
        <is>
          <t>PROVISION FOR INCOME TAXES</t>
        </is>
      </c>
      <c r="B46" s="6" t="n">
        <v>45397000</v>
      </c>
      <c r="C46" s="6" t="n">
        <v>45546000</v>
      </c>
      <c r="D46" s="6" t="n">
        <v>26525000</v>
      </c>
    </row>
    <row r="47">
      <c r="A47" s="4" t="inlineStr">
        <is>
          <t>NET INCOME</t>
        </is>
      </c>
      <c r="B47" s="5" t="n">
        <v>195378000</v>
      </c>
      <c r="C47" s="5" t="n">
        <v>201048000</v>
      </c>
      <c r="D47" s="5" t="n">
        <v>115928000</v>
      </c>
    </row>
    <row r="48">
      <c r="A48" s="3" t="inlineStr">
        <is>
          <t>Earnings per common share:</t>
        </is>
      </c>
      <c r="B48" s="4" t="inlineStr">
        <is>
          <t xml:space="preserve"> </t>
        </is>
      </c>
      <c r="C48" s="4" t="inlineStr">
        <is>
          <t xml:space="preserve"> </t>
        </is>
      </c>
      <c r="D48" s="4" t="inlineStr">
        <is>
          <t xml:space="preserve"> </t>
        </is>
      </c>
    </row>
    <row r="49">
      <c r="A49" s="4" t="inlineStr">
        <is>
          <t>Basic (in dollars per share)</t>
        </is>
      </c>
      <c r="B49" s="7" t="n">
        <v>5.7</v>
      </c>
      <c r="C49" s="7" t="n">
        <v>5.81</v>
      </c>
      <c r="D49" s="7" t="n">
        <v>3.29</v>
      </c>
    </row>
    <row r="50">
      <c r="A50" s="4" t="inlineStr">
        <is>
          <t>Diluted (in dollars per share)</t>
        </is>
      </c>
      <c r="B50" s="8" t="n">
        <v>5.67</v>
      </c>
      <c r="C50" s="8" t="n">
        <v>5.76</v>
      </c>
      <c r="D50" s="8" t="n">
        <v>3.26</v>
      </c>
    </row>
    <row r="51">
      <c r="A51" s="4" t="inlineStr">
        <is>
          <t>Cumulative dividends declared per common share (in dollars per share)</t>
        </is>
      </c>
      <c r="B51" s="7" t="n">
        <v>1.76</v>
      </c>
      <c r="C51" s="7" t="n">
        <v>1.64</v>
      </c>
      <c r="D51" s="7" t="n">
        <v>1.23</v>
      </c>
    </row>
    <row r="52">
      <c r="A52" s="3" t="inlineStr">
        <is>
          <t>Weighted average number of common shares outstanding:</t>
        </is>
      </c>
      <c r="B52" s="4" t="inlineStr">
        <is>
          <t xml:space="preserve"> </t>
        </is>
      </c>
      <c r="C52" s="4" t="inlineStr">
        <is>
          <t xml:space="preserve"> </t>
        </is>
      </c>
      <c r="D52" s="4" t="inlineStr">
        <is>
          <t xml:space="preserve"> </t>
        </is>
      </c>
    </row>
    <row r="53">
      <c r="A53" s="4" t="inlineStr">
        <is>
          <t>Basic</t>
        </is>
      </c>
      <c r="B53" s="6" t="n">
        <v>34264322</v>
      </c>
      <c r="C53" s="6" t="n">
        <v>34610056</v>
      </c>
      <c r="D53" s="6" t="n">
        <v>35264252</v>
      </c>
    </row>
    <row r="54">
      <c r="A54" s="4" t="inlineStr">
        <is>
          <t>Diluted</t>
        </is>
      </c>
      <c r="B54" s="6" t="n">
        <v>34459922</v>
      </c>
      <c r="C54" s="6" t="n">
        <v>34919188</v>
      </c>
      <c r="D54" s="6" t="n">
        <v>355288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As of December 31, 2022 and December 31, 2021, the notional values or contractual amounts and fair values of the Company’s derivatives were as follows (in thousands): Asset Derivatives Liability Derivatives December 31, 2022 December 31, 2021 December 31, 2022 December 31, 2021 Notional/ Contract Amount Fair Value (1) Notional/ Contract Amount Fair Value (1) Notional/ Contract Amount Fair Value (2) Notional/ Contract Amount Fair Value (2) Hedged interest rate swaps $ — $ — $ — $ — $ 400,000 $ 26,485 $ 400,000 $ 279 Interest rate swaps not designated in hedge relationships 440,731 37,119 551,606 20,826 440,731 37,150 551,606 11,336 Less: Master netting agreements (17,780) (17,780) Less: Cash settlements — (8,705) Net interest rate swaps 19,339 37,150 Risk participation agreements 1,283 — — — 47,283 67 — — Mortgage loan commitments 15,920 81 87,986 1,467 12,367 42 26,329 66 Forward sales contracts 16,568 61 56,086 88 3,000 76 98,500 74 Total $ 474,502 $ 19,481 $ 695,678 $ 22,381 $ 503,381 $ 37,335 $ 676,435 $ 11,476 (1) Included in Other assets on the Consolidated Statements of Financial Condition. (2) Included in Accrued expenses and other liabilities on the Consolidated Statements of Financial Condition.</t>
        </is>
      </c>
    </row>
    <row r="5">
      <c r="A5" s="4" t="inlineStr">
        <is>
          <t>Schedule of Derivative Instruments, Effect on Other Comprehensive Income (Loss)</t>
        </is>
      </c>
      <c r="B5" s="4" t="inlineStr">
        <is>
          <t xml:space="preserve">The following table presents the effect of cash flow hedge accounting on AOCI for the years ended December 31, 2022 and December 31, 2021 (in thousands): For the Year Ended December 31,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8,418) $ (28,418) $ — Interest Income $ (3,195) $ (3,195) $ — For the Year Ended December 31, 2021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920) $ (920) $ — Interest Income $ 340 $ 340 $ — </t>
        </is>
      </c>
    </row>
    <row r="6">
      <c r="A6" s="4" t="inlineStr">
        <is>
          <t>Schedule of Other Derivatives Not Designated as Hedging Instruments, Statements of Financial Performance and Financial Position, Location</t>
        </is>
      </c>
      <c r="B6" s="4" t="inlineStr">
        <is>
          <t xml:space="preserve">Gains (losses) recognized in income within Mortgage banking operations on non-designated hedging instruments for the years ended December 31, 2022, 2021 and 2020 were as follows (in thousands): For the Years Ended December 31 2022 2021 2020 Mortgage loan commitments $ (1,427) $ (3,754) $ 4,430 Forward sales contracts 84 1,243 (1,334) $ (1,343) $ (2,511) $ 3,096 </t>
        </is>
      </c>
    </row>
    <row r="7">
      <c r="A7" s="4" t="inlineStr">
        <is>
          <t>Offsetting Assets</t>
        </is>
      </c>
      <c r="B7" s="4" t="inlineStr">
        <is>
          <t xml:space="preserve">The following presents additional information related to the Company’s interest rate swaps, both designated and non-designated as hedged, as of December 31, 2022 and December 31, 2021 (in thousands): December 31, 2022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37,119 $ (17,780) $ 19,339 $ — $ — $ 19,339 $ 37,119 $ (17,780) $ 19,339 $ — $ — $ 19,339 Derivative liabilities Interest rate swaps $ 63,634 $ (26,484) $ 37,150 $ — $ (14,972) $ 22,178 $ 63,634 $ (26,484) $ 37,150 $ — $ (14,972) $ 22,178 December 31, 2021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20,826 $ — $ 20,826 $ — $ — $ 20,826 $ 20,826 $ — $ 20,826 $ — $ — $ 20,826 Derivative liabilities Interest rate swaps $ 11,615 $ — $ 11,615 $ — $ (9,669) $ 1,946 $ 11,615 $ — $ 11,615 $ — $ (9,669) $ 1,9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 Deposit fees and other service charges for the years ended December 31, 2022, 2021 and 2020 are summarized as follows (in thousands): Years Ended December 31 2022 2021 2020 Deposit service charges 23,710 19,162 16,428 Debit and credit card interchange fees 23,766 23,271 20,052 Debit and credit card expense (11,487) (10,636) (9,098) Merchant services income 15,551 14,973 12,554 Merchant services expense (12,754) (12,084) (10,042) Other service charges 5,673 4,809 4,490 Total deposit fees and other service charges 44,459 39,495 34,3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The table below presents the lease right-of-use assets and lease liabilities recorded on the balance sheet at December 31, 2022 and December 31, 2021 (dollars in thousands): December 31, 2022 December 31, 2021 Assets Operating right-of-use lease assets $ 49,283 $ 55,257 Liabilities Operating lease liabilities $ 55,205 $ 59,756 Weighted-average remaining lease term Operating leases 5.1 years 5.5 years Weighted-average discount rate Operating leases 3.0 % 2.8 % The table below presents certain information related to the lease costs for operating leases for the years ended December 31, 2022, 2021 and 2020 (in thousands): Year Ended December 31, 2022 2021 2020 Operating lease cost $ 16,647 $ 17,541 $ 17,337 Short-term lease cost 125 100 97 Variable lease cost 2,189 2,584 2,778 Less sublease income (1,126) (904) (946) Total lease cost (1) $ 17,835 $ 19,321 $ 19,266 (1) Lease expenses and sublease income are classified within occupancy and equipment expense on the Consolidated Statements of Operations.</t>
        </is>
      </c>
    </row>
    <row r="5">
      <c r="A5" s="4" t="inlineStr">
        <is>
          <t>Lessee, Operating Lease, Liability, Maturity [Table Text Block]</t>
        </is>
      </c>
      <c r="B5" s="4" t="inlineStr">
        <is>
          <t xml:space="preserve">The table below reconciles the undiscounted cash flows for each of the first five years beginning with 2023 and the total of the remaining years to the operating lease liabilities recorded on the Consolidated Statements of Financial Position (in thousands): Operating Leases 2023 $ 14,366 2024 13,116 2025 11,203 2026 9,317 2027 6,038 Thereafter 5,568 Total minimum lease payments 59,608 Less: amount of lease payments representing interest (4,403) Lease obligations $ 55,2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BASIS OF PRESENTATION AND SUMMARY OF SIGNIFICANT ACCOUNTING POLICIES (Investment in FHLB Stock) (Details)</t>
        </is>
      </c>
      <c r="B1" s="2" t="inlineStr">
        <is>
          <t>Dec. 31, 2022 $ / shares</t>
        </is>
      </c>
    </row>
    <row r="2">
      <c r="A2" s="3" t="inlineStr">
        <is>
          <t>Organization, Consolidation and Presentation of Financial Statements [Abstract]</t>
        </is>
      </c>
      <c r="B2" s="4" t="inlineStr">
        <is>
          <t xml:space="preserve"> </t>
        </is>
      </c>
    </row>
    <row r="3">
      <c r="A3" s="4" t="inlineStr">
        <is>
          <t>Federal Home Loan Bank Stock, Par Value Per Share</t>
        </is>
      </c>
      <c r="B3" s="5"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Property, Plant and Equipment Useful Lives) (Details)</t>
        </is>
      </c>
      <c r="B1" s="2" t="inlineStr">
        <is>
          <t>12 Months Ended</t>
        </is>
      </c>
    </row>
    <row r="2">
      <c r="B2" s="2" t="inlineStr">
        <is>
          <t>Dec. 31, 2022</t>
        </is>
      </c>
    </row>
    <row r="3">
      <c r="A3" s="4" t="inlineStr">
        <is>
          <t>Buildings and leased improvements [Member] | Min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10 years</t>
        </is>
      </c>
    </row>
    <row r="6">
      <c r="A6" s="4" t="inlineStr">
        <is>
          <t>Buildings and leased improvements [Member] | Max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9 years</t>
        </is>
      </c>
    </row>
    <row r="9">
      <c r="A9" s="4" t="inlineStr">
        <is>
          <t>Furniture and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Furniture and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ASIS OF PRESENTATION AND SUMMARY OF SIGNIFICANT ACCOUNTING POLICIES (Textuals) (Details) $ in Thousands</t>
        </is>
      </c>
      <c r="B1" s="2" t="inlineStr">
        <is>
          <t>12 Months Ended</t>
        </is>
      </c>
    </row>
    <row r="2">
      <c r="B2" s="2" t="inlineStr">
        <is>
          <t>Dec. 31, 2022 USD ($) office</t>
        </is>
      </c>
      <c r="C2" s="2" t="inlineStr">
        <is>
          <t>Dec. 31, 2021 USD ($)</t>
        </is>
      </c>
    </row>
    <row r="3">
      <c r="A3" s="3" t="inlineStr">
        <is>
          <t>Basis of Presentation and Summary of Significant Accounting Policies [Abstract]</t>
        </is>
      </c>
      <c r="B3" s="4" t="inlineStr">
        <is>
          <t xml:space="preserve"> </t>
        </is>
      </c>
      <c r="C3" s="4" t="inlineStr">
        <is>
          <t xml:space="preserve"> </t>
        </is>
      </c>
    </row>
    <row r="4">
      <c r="A4" s="4" t="inlineStr">
        <is>
          <t>Gain (Loss) on Sales of Loans, Net</t>
        </is>
      </c>
      <c r="B4" s="5" t="n">
        <v>7800</v>
      </c>
      <c r="C4" s="5" t="n">
        <v>34500</v>
      </c>
    </row>
    <row r="5">
      <c r="A5" s="4" t="inlineStr">
        <is>
          <t>Not Designated as Hedging Instrument [Member]</t>
        </is>
      </c>
      <c r="B5" s="4" t="inlineStr">
        <is>
          <t xml:space="preserve"> </t>
        </is>
      </c>
      <c r="C5" s="4" t="inlineStr">
        <is>
          <t xml:space="preserve"> </t>
        </is>
      </c>
    </row>
    <row r="6">
      <c r="A6" s="3" t="inlineStr">
        <is>
          <t>Basis of Presentation and Summary of Significant Accounting Policies [Abstract]</t>
        </is>
      </c>
      <c r="B6" s="4" t="inlineStr">
        <is>
          <t xml:space="preserve"> </t>
        </is>
      </c>
      <c r="C6" s="4" t="inlineStr">
        <is>
          <t xml:space="preserve"> </t>
        </is>
      </c>
    </row>
    <row r="7">
      <c r="A7" s="4" t="inlineStr">
        <is>
          <t>Derivative Asset, Notional Amount</t>
        </is>
      </c>
      <c r="B7" s="5" t="n">
        <v>474502</v>
      </c>
      <c r="C7" s="6" t="n">
        <v>695678</v>
      </c>
    </row>
    <row r="8">
      <c r="A8" s="4" t="inlineStr">
        <is>
          <t>Subsidiary, Banner Bank [Member]</t>
        </is>
      </c>
      <c r="B8" s="4" t="inlineStr">
        <is>
          <t xml:space="preserve"> </t>
        </is>
      </c>
      <c r="C8" s="4" t="inlineStr">
        <is>
          <t xml:space="preserve"> </t>
        </is>
      </c>
    </row>
    <row r="9">
      <c r="A9" s="3" t="inlineStr">
        <is>
          <t>Basis of Presentation and Summary of Significant Accounting Policies [Abstract]</t>
        </is>
      </c>
      <c r="B9" s="4" t="inlineStr">
        <is>
          <t xml:space="preserve"> </t>
        </is>
      </c>
      <c r="C9" s="4" t="inlineStr">
        <is>
          <t xml:space="preserve"> </t>
        </is>
      </c>
    </row>
    <row r="10">
      <c r="A10" s="4" t="inlineStr">
        <is>
          <t>Number of offices | office</t>
        </is>
      </c>
      <c r="B10" s="6" t="n">
        <v>137</v>
      </c>
      <c r="C10" s="4" t="inlineStr">
        <is>
          <t xml:space="preserve"> </t>
        </is>
      </c>
    </row>
    <row r="11">
      <c r="A11" s="4" t="inlineStr">
        <is>
          <t>Number of production offices | office</t>
        </is>
      </c>
      <c r="B11" s="6" t="n">
        <v>18</v>
      </c>
      <c r="C11" s="4" t="inlineStr">
        <is>
          <t xml:space="preserve"> </t>
        </is>
      </c>
    </row>
    <row r="12">
      <c r="A12" s="4" t="inlineStr">
        <is>
          <t>Minimum [Member]</t>
        </is>
      </c>
      <c r="B12" s="4" t="inlineStr">
        <is>
          <t xml:space="preserve"> </t>
        </is>
      </c>
      <c r="C12" s="4" t="inlineStr">
        <is>
          <t xml:space="preserve"> </t>
        </is>
      </c>
    </row>
    <row r="13">
      <c r="A13" s="3" t="inlineStr">
        <is>
          <t>Basis of Presentation and Summary of Significant Accounting Policies [Abstract]</t>
        </is>
      </c>
      <c r="B13" s="4" t="inlineStr">
        <is>
          <t xml:space="preserve"> </t>
        </is>
      </c>
      <c r="C13" s="4" t="inlineStr">
        <is>
          <t xml:space="preserve"> </t>
        </is>
      </c>
    </row>
    <row r="14">
      <c r="A14" s="4" t="inlineStr">
        <is>
          <t>Intangible asset, useful life</t>
        </is>
      </c>
      <c r="B14" s="4" t="inlineStr">
        <is>
          <t>8 years</t>
        </is>
      </c>
      <c r="C14" s="4" t="inlineStr">
        <is>
          <t xml:space="preserve"> </t>
        </is>
      </c>
    </row>
    <row r="15">
      <c r="A15" s="4" t="inlineStr">
        <is>
          <t>Minimum [Member] | Core Deposit Intangibles [Member]</t>
        </is>
      </c>
      <c r="B15" s="4" t="inlineStr">
        <is>
          <t xml:space="preserve"> </t>
        </is>
      </c>
      <c r="C15" s="4" t="inlineStr">
        <is>
          <t xml:space="preserve"> </t>
        </is>
      </c>
    </row>
    <row r="16">
      <c r="A16" s="3" t="inlineStr">
        <is>
          <t>Basis of Presentation and Summary of Significant Accounting Policies [Abstract]</t>
        </is>
      </c>
      <c r="B16" s="4" t="inlineStr">
        <is>
          <t xml:space="preserve"> </t>
        </is>
      </c>
      <c r="C16" s="4" t="inlineStr">
        <is>
          <t xml:space="preserve"> </t>
        </is>
      </c>
    </row>
    <row r="17">
      <c r="A17" s="4" t="inlineStr">
        <is>
          <t>Intangible asset, useful life</t>
        </is>
      </c>
      <c r="B17" s="4" t="inlineStr">
        <is>
          <t>8 years</t>
        </is>
      </c>
      <c r="C17" s="4" t="inlineStr">
        <is>
          <t xml:space="preserve"> </t>
        </is>
      </c>
    </row>
    <row r="18">
      <c r="A18" s="4" t="inlineStr">
        <is>
          <t>Maximum [Member]</t>
        </is>
      </c>
      <c r="B18" s="4" t="inlineStr">
        <is>
          <t xml:space="preserve"> </t>
        </is>
      </c>
      <c r="C18" s="4" t="inlineStr">
        <is>
          <t xml:space="preserve"> </t>
        </is>
      </c>
    </row>
    <row r="19">
      <c r="A19" s="3" t="inlineStr">
        <is>
          <t>Basis of Presentation and Summary of Significant Accounting Policies [Abstract]</t>
        </is>
      </c>
      <c r="B19" s="4" t="inlineStr">
        <is>
          <t xml:space="preserve"> </t>
        </is>
      </c>
      <c r="C19" s="4" t="inlineStr">
        <is>
          <t xml:space="preserve"> </t>
        </is>
      </c>
    </row>
    <row r="20">
      <c r="A20" s="4" t="inlineStr">
        <is>
          <t>Intangible asset, useful life</t>
        </is>
      </c>
      <c r="B20" s="4" t="inlineStr">
        <is>
          <t>10 years</t>
        </is>
      </c>
      <c r="C20" s="4" t="inlineStr">
        <is>
          <t xml:space="preserve"> </t>
        </is>
      </c>
    </row>
    <row r="21">
      <c r="A21" s="4" t="inlineStr">
        <is>
          <t>Maximum [Member] | Core Deposit Intangibles [Member]</t>
        </is>
      </c>
      <c r="B21" s="4" t="inlineStr">
        <is>
          <t xml:space="preserve"> </t>
        </is>
      </c>
      <c r="C21" s="4" t="inlineStr">
        <is>
          <t xml:space="preserve"> </t>
        </is>
      </c>
    </row>
    <row r="22">
      <c r="A22" s="3" t="inlineStr">
        <is>
          <t>Basis of Presentation and Summary of Significant Accounting Policies [Abstract]</t>
        </is>
      </c>
      <c r="B22" s="4" t="inlineStr">
        <is>
          <t xml:space="preserve"> </t>
        </is>
      </c>
      <c r="C22" s="4" t="inlineStr">
        <is>
          <t xml:space="preserve"> </t>
        </is>
      </c>
    </row>
    <row r="23">
      <c r="A23" s="4" t="inlineStr">
        <is>
          <t>Intangible asset, useful life</t>
        </is>
      </c>
      <c r="B23" s="4" t="inlineStr">
        <is>
          <t>10 years</t>
        </is>
      </c>
      <c r="C23" s="4" t="inlineStr">
        <is>
          <t xml:space="preserve"> </t>
        </is>
      </c>
    </row>
    <row r="24">
      <c r="A24" s="4" t="inlineStr">
        <is>
          <t>Interest Rate Swap [Member] | Not Designated as Hedging Instrument [Member]</t>
        </is>
      </c>
      <c r="B24" s="4" t="inlineStr">
        <is>
          <t xml:space="preserve"> </t>
        </is>
      </c>
      <c r="C24" s="4" t="inlineStr">
        <is>
          <t xml:space="preserve"> </t>
        </is>
      </c>
    </row>
    <row r="25">
      <c r="A25" s="3" t="inlineStr">
        <is>
          <t>Basis of Presentation and Summary of Significant Accounting Policies [Abstract]</t>
        </is>
      </c>
      <c r="B25" s="4" t="inlineStr">
        <is>
          <t xml:space="preserve"> </t>
        </is>
      </c>
      <c r="C25" s="4" t="inlineStr">
        <is>
          <t xml:space="preserve"> </t>
        </is>
      </c>
    </row>
    <row r="26">
      <c r="A26" s="4" t="inlineStr">
        <is>
          <t>Derivative Asset, Notional Amount</t>
        </is>
      </c>
      <c r="B26" s="5" t="n">
        <v>440731</v>
      </c>
      <c r="C26" s="5" t="n">
        <v>551606</v>
      </c>
    </row>
    <row r="27">
      <c r="A27" s="4" t="inlineStr">
        <is>
          <t>Interest Rate Swap [Member] | Designated as Hedging Instrument [Member]</t>
        </is>
      </c>
      <c r="B27" s="4" t="inlineStr">
        <is>
          <t xml:space="preserve"> </t>
        </is>
      </c>
      <c r="C27" s="4" t="inlineStr">
        <is>
          <t xml:space="preserve"> </t>
        </is>
      </c>
    </row>
    <row r="28">
      <c r="A28" s="3" t="inlineStr">
        <is>
          <t>Basis of Presentation and Summary of Significant Accounting Policies [Abstract]</t>
        </is>
      </c>
      <c r="B28" s="4" t="inlineStr">
        <is>
          <t xml:space="preserve"> </t>
        </is>
      </c>
      <c r="C28" s="4" t="inlineStr">
        <is>
          <t xml:space="preserve"> </t>
        </is>
      </c>
    </row>
    <row r="29">
      <c r="A29" s="4" t="inlineStr">
        <is>
          <t>Derivative Asset, Notional Amount</t>
        </is>
      </c>
      <c r="B29" s="5" t="n">
        <v>400000</v>
      </c>
      <c r="C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Schedule of Securities) (Details) - USD ($) $ in Thousands</t>
        </is>
      </c>
      <c r="B1" s="2" t="inlineStr">
        <is>
          <t>Dec. 31, 2022</t>
        </is>
      </c>
      <c r="C1" s="2" t="inlineStr">
        <is>
          <t>Dec. 31, 2021</t>
        </is>
      </c>
      <c r="D1" s="2" t="inlineStr">
        <is>
          <t>Dec. 31, 2020</t>
        </is>
      </c>
      <c r="E1" s="2" t="inlineStr">
        <is>
          <t>Dec. 31, 2019</t>
        </is>
      </c>
    </row>
    <row r="2">
      <c r="A2" s="3" t="inlineStr">
        <is>
          <t>Debt Securities, Trading, and Equity Securities, FV-NI [Abstract]</t>
        </is>
      </c>
      <c r="B2" s="4" t="inlineStr">
        <is>
          <t xml:space="preserve"> </t>
        </is>
      </c>
      <c r="C2" s="4" t="inlineStr">
        <is>
          <t xml:space="preserve"> </t>
        </is>
      </c>
      <c r="D2" s="4" t="inlineStr">
        <is>
          <t xml:space="preserve"> </t>
        </is>
      </c>
      <c r="E2" s="4" t="inlineStr">
        <is>
          <t xml:space="preserve"> </t>
        </is>
      </c>
    </row>
    <row r="3">
      <c r="A3" s="4" t="inlineStr">
        <is>
          <t>Amortized Cost</t>
        </is>
      </c>
      <c r="B3" s="5" t="n">
        <v>27203</v>
      </c>
      <c r="C3" s="5" t="n">
        <v>27203</v>
      </c>
      <c r="D3" s="4" t="inlineStr">
        <is>
          <t xml:space="preserve"> </t>
        </is>
      </c>
      <c r="E3" s="4" t="inlineStr">
        <is>
          <t xml:space="preserve"> </t>
        </is>
      </c>
    </row>
    <row r="4">
      <c r="A4" s="4" t="inlineStr">
        <is>
          <t>Fair Value</t>
        </is>
      </c>
      <c r="B4" s="6" t="n">
        <v>28694</v>
      </c>
      <c r="C4" s="6" t="n">
        <v>26981</v>
      </c>
      <c r="D4" s="4" t="inlineStr">
        <is>
          <t xml:space="preserve"> </t>
        </is>
      </c>
      <c r="E4" s="4" t="inlineStr">
        <is>
          <t xml:space="preserve"> </t>
        </is>
      </c>
    </row>
    <row r="5">
      <c r="A5" s="3" t="inlineStr">
        <is>
          <t>Debt Securities, Available-for-sale [Abstract]</t>
        </is>
      </c>
      <c r="B5" s="4" t="inlineStr">
        <is>
          <t xml:space="preserve"> </t>
        </is>
      </c>
      <c r="C5" s="4" t="inlineStr">
        <is>
          <t xml:space="preserve"> </t>
        </is>
      </c>
      <c r="D5" s="4" t="inlineStr">
        <is>
          <t xml:space="preserve"> </t>
        </is>
      </c>
      <c r="E5" s="4" t="inlineStr">
        <is>
          <t xml:space="preserve"> </t>
        </is>
      </c>
    </row>
    <row r="6">
      <c r="A6" s="4" t="inlineStr">
        <is>
          <t>Debt Securities, Available-for-sale, Amortized Cost</t>
        </is>
      </c>
      <c r="B6" s="6" t="n">
        <v>3218777</v>
      </c>
      <c r="C6" s="6" t="n">
        <v>3653160</v>
      </c>
      <c r="D6" s="4" t="inlineStr">
        <is>
          <t xml:space="preserve"> </t>
        </is>
      </c>
      <c r="E6" s="4" t="inlineStr">
        <is>
          <t xml:space="preserve"> </t>
        </is>
      </c>
    </row>
    <row r="7">
      <c r="A7" s="4" t="inlineStr">
        <is>
          <t>Gross Unrealized Gains</t>
        </is>
      </c>
      <c r="B7" s="6" t="n">
        <v>1463</v>
      </c>
      <c r="C7" s="6" t="n">
        <v>36927</v>
      </c>
      <c r="D7" s="4" t="inlineStr">
        <is>
          <t xml:space="preserve"> </t>
        </is>
      </c>
      <c r="E7" s="4" t="inlineStr">
        <is>
          <t xml:space="preserve"> </t>
        </is>
      </c>
    </row>
    <row r="8">
      <c r="A8" s="4" t="inlineStr">
        <is>
          <t>Gross Unrealized Losses</t>
        </is>
      </c>
      <c r="B8" s="6" t="n">
        <v>-431209</v>
      </c>
      <c r="C8" s="6" t="n">
        <v>-51094</v>
      </c>
      <c r="D8" s="4" t="inlineStr">
        <is>
          <t xml:space="preserve"> </t>
        </is>
      </c>
      <c r="E8" s="4" t="inlineStr">
        <is>
          <t xml:space="preserve"> </t>
        </is>
      </c>
    </row>
    <row r="9">
      <c r="A9" s="4" t="inlineStr">
        <is>
          <t>Allowance for Credit Losses</t>
        </is>
      </c>
      <c r="B9" s="6" t="n">
        <v>0</v>
      </c>
      <c r="C9" s="6" t="n">
        <v>0</v>
      </c>
      <c r="D9" s="4" t="inlineStr">
        <is>
          <t xml:space="preserve"> </t>
        </is>
      </c>
      <c r="E9" s="4" t="inlineStr">
        <is>
          <t xml:space="preserve"> </t>
        </is>
      </c>
    </row>
    <row r="10">
      <c r="A10" s="4" t="inlineStr">
        <is>
          <t>Securities—available-for-sale</t>
        </is>
      </c>
      <c r="B10" s="6" t="n">
        <v>2789031</v>
      </c>
      <c r="C10" s="6" t="n">
        <v>3638993</v>
      </c>
      <c r="D10" s="4" t="inlineStr">
        <is>
          <t xml:space="preserve"> </t>
        </is>
      </c>
      <c r="E10" s="4" t="inlineStr">
        <is>
          <t xml:space="preserve"> </t>
        </is>
      </c>
    </row>
    <row r="11">
      <c r="A11" s="3" t="inlineStr">
        <is>
          <t>Debt Securities, Held-to-Maturity, Fair Value to Amortized Cost, after Allowance for Credit Loss [Abstract]</t>
        </is>
      </c>
      <c r="B11" s="4" t="inlineStr">
        <is>
          <t xml:space="preserve"> </t>
        </is>
      </c>
      <c r="C11" s="4" t="inlineStr">
        <is>
          <t xml:space="preserve"> </t>
        </is>
      </c>
      <c r="D11" s="4" t="inlineStr">
        <is>
          <t xml:space="preserve"> </t>
        </is>
      </c>
      <c r="E11" s="4" t="inlineStr">
        <is>
          <t xml:space="preserve"> </t>
        </is>
      </c>
    </row>
    <row r="12">
      <c r="A12" s="4" t="inlineStr">
        <is>
          <t>Amortized Cost</t>
        </is>
      </c>
      <c r="B12" s="6" t="n">
        <v>1117967</v>
      </c>
      <c r="C12" s="6" t="n">
        <v>521355</v>
      </c>
      <c r="D12" s="4" t="inlineStr">
        <is>
          <t xml:space="preserve"> </t>
        </is>
      </c>
      <c r="E12" s="4" t="inlineStr">
        <is>
          <t xml:space="preserve"> </t>
        </is>
      </c>
    </row>
    <row r="13">
      <c r="A13" s="4" t="inlineStr">
        <is>
          <t>Gross Unrealized Gains</t>
        </is>
      </c>
      <c r="B13" s="6" t="n">
        <v>109</v>
      </c>
      <c r="C13" s="6" t="n">
        <v>21917</v>
      </c>
      <c r="D13" s="4" t="inlineStr">
        <is>
          <t xml:space="preserve"> </t>
        </is>
      </c>
      <c r="E13" s="4" t="inlineStr">
        <is>
          <t xml:space="preserve"> </t>
        </is>
      </c>
    </row>
    <row r="14">
      <c r="A14" s="4" t="inlineStr">
        <is>
          <t>Gross Unrealized Losses</t>
        </is>
      </c>
      <c r="B14" s="6" t="n">
        <v>-175896</v>
      </c>
      <c r="C14" s="6" t="n">
        <v>-1419</v>
      </c>
      <c r="D14" s="4" t="inlineStr">
        <is>
          <t xml:space="preserve"> </t>
        </is>
      </c>
      <c r="E14" s="4" t="inlineStr">
        <is>
          <t xml:space="preserve"> </t>
        </is>
      </c>
    </row>
    <row r="15">
      <c r="A15" s="4" t="inlineStr">
        <is>
          <t>Debt Securities, Held-to-maturity, Fair Value</t>
        </is>
      </c>
      <c r="B15" s="6" t="n">
        <v>942180</v>
      </c>
      <c r="C15" s="6" t="n">
        <v>541853</v>
      </c>
      <c r="D15" s="4" t="inlineStr">
        <is>
          <t xml:space="preserve"> </t>
        </is>
      </c>
      <c r="E15" s="4" t="inlineStr">
        <is>
          <t xml:space="preserve"> </t>
        </is>
      </c>
    </row>
    <row r="16">
      <c r="A16" s="4" t="inlineStr">
        <is>
          <t>Allowance for Credit Losses</t>
        </is>
      </c>
      <c r="B16" s="6" t="n">
        <v>-379</v>
      </c>
      <c r="C16" s="6" t="n">
        <v>-433</v>
      </c>
      <c r="D16" s="5" t="n">
        <v>-94</v>
      </c>
      <c r="E16" s="5" t="n">
        <v>0</v>
      </c>
    </row>
    <row r="17">
      <c r="A17" s="4" t="inlineStr">
        <is>
          <t>U.S. Government and agency obligat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Abstract]</t>
        </is>
      </c>
      <c r="B18" s="4" t="inlineStr">
        <is>
          <t xml:space="preserve"> </t>
        </is>
      </c>
      <c r="C18" s="4" t="inlineStr">
        <is>
          <t xml:space="preserve"> </t>
        </is>
      </c>
      <c r="D18" s="4" t="inlineStr">
        <is>
          <t xml:space="preserve"> </t>
        </is>
      </c>
      <c r="E18" s="4" t="inlineStr">
        <is>
          <t xml:space="preserve"> </t>
        </is>
      </c>
    </row>
    <row r="19">
      <c r="A19" s="4" t="inlineStr">
        <is>
          <t>Debt Securities, Available-for-sale, Amortized Cost</t>
        </is>
      </c>
      <c r="B19" s="6" t="n">
        <v>56344</v>
      </c>
      <c r="C19" s="6" t="n">
        <v>201101</v>
      </c>
      <c r="D19" s="4" t="inlineStr">
        <is>
          <t xml:space="preserve"> </t>
        </is>
      </c>
      <c r="E19" s="4" t="inlineStr">
        <is>
          <t xml:space="preserve"> </t>
        </is>
      </c>
    </row>
    <row r="20">
      <c r="A20" s="4" t="inlineStr">
        <is>
          <t>Gross Unrealized Gains</t>
        </is>
      </c>
      <c r="B20" s="6" t="n">
        <v>8</v>
      </c>
      <c r="C20" s="6" t="n">
        <v>852</v>
      </c>
      <c r="D20" s="4" t="inlineStr">
        <is>
          <t xml:space="preserve"> </t>
        </is>
      </c>
      <c r="E20" s="4" t="inlineStr">
        <is>
          <t xml:space="preserve"> </t>
        </is>
      </c>
    </row>
    <row r="21">
      <c r="A21" s="4" t="inlineStr">
        <is>
          <t>Gross Unrealized Losses</t>
        </is>
      </c>
      <c r="B21" s="6" t="n">
        <v>-1244</v>
      </c>
      <c r="C21" s="6" t="n">
        <v>-621</v>
      </c>
      <c r="D21" s="4" t="inlineStr">
        <is>
          <t xml:space="preserve"> </t>
        </is>
      </c>
      <c r="E21" s="4" t="inlineStr">
        <is>
          <t xml:space="preserve"> </t>
        </is>
      </c>
    </row>
    <row r="22">
      <c r="A22" s="4" t="inlineStr">
        <is>
          <t>Allowance for Credit Losses</t>
        </is>
      </c>
      <c r="B22" s="6" t="n">
        <v>0</v>
      </c>
      <c r="C22" s="6" t="n">
        <v>0</v>
      </c>
      <c r="D22" s="4" t="inlineStr">
        <is>
          <t xml:space="preserve"> </t>
        </is>
      </c>
      <c r="E22" s="4" t="inlineStr">
        <is>
          <t xml:space="preserve"> </t>
        </is>
      </c>
    </row>
    <row r="23">
      <c r="A23" s="4" t="inlineStr">
        <is>
          <t>Securities—available-for-sale</t>
        </is>
      </c>
      <c r="B23" s="6" t="n">
        <v>55108</v>
      </c>
      <c r="C23" s="6" t="n">
        <v>201332</v>
      </c>
      <c r="D23" s="4" t="inlineStr">
        <is>
          <t xml:space="preserve"> </t>
        </is>
      </c>
      <c r="E23" s="4" t="inlineStr">
        <is>
          <t xml:space="preserve"> </t>
        </is>
      </c>
    </row>
    <row r="24">
      <c r="A24" s="3" t="inlineStr">
        <is>
          <t>Debt Securities, Held-to-Maturity, Fair Value to Amortized Cost, after Allowance for Credit Loss [Abstract]</t>
        </is>
      </c>
      <c r="B24" s="4" t="inlineStr">
        <is>
          <t xml:space="preserve"> </t>
        </is>
      </c>
      <c r="C24" s="4" t="inlineStr">
        <is>
          <t xml:space="preserve"> </t>
        </is>
      </c>
      <c r="D24" s="4" t="inlineStr">
        <is>
          <t xml:space="preserve"> </t>
        </is>
      </c>
      <c r="E24" s="4" t="inlineStr">
        <is>
          <t xml:space="preserve"> </t>
        </is>
      </c>
    </row>
    <row r="25">
      <c r="A25" s="4" t="inlineStr">
        <is>
          <t>Amortized Cost</t>
        </is>
      </c>
      <c r="B25" s="6" t="n">
        <v>312</v>
      </c>
      <c r="C25" s="6" t="n">
        <v>316</v>
      </c>
      <c r="D25" s="4" t="inlineStr">
        <is>
          <t xml:space="preserve"> </t>
        </is>
      </c>
      <c r="E25" s="4" t="inlineStr">
        <is>
          <t xml:space="preserve"> </t>
        </is>
      </c>
    </row>
    <row r="26">
      <c r="A26" s="4" t="inlineStr">
        <is>
          <t>Gross Unrealized Gains</t>
        </is>
      </c>
      <c r="B26" s="6" t="n">
        <v>0</v>
      </c>
      <c r="C26" s="6" t="n">
        <v>3</v>
      </c>
      <c r="D26" s="4" t="inlineStr">
        <is>
          <t xml:space="preserve"> </t>
        </is>
      </c>
      <c r="E26" s="4" t="inlineStr">
        <is>
          <t xml:space="preserve"> </t>
        </is>
      </c>
    </row>
    <row r="27">
      <c r="A27" s="4" t="inlineStr">
        <is>
          <t>Gross Unrealized Losses</t>
        </is>
      </c>
      <c r="B27" s="6" t="n">
        <v>-7</v>
      </c>
      <c r="C27" s="6" t="n">
        <v>0</v>
      </c>
      <c r="D27" s="4" t="inlineStr">
        <is>
          <t xml:space="preserve"> </t>
        </is>
      </c>
      <c r="E27" s="4" t="inlineStr">
        <is>
          <t xml:space="preserve"> </t>
        </is>
      </c>
    </row>
    <row r="28">
      <c r="A28" s="4" t="inlineStr">
        <is>
          <t>Debt Securities, Held-to-maturity, Fair Value</t>
        </is>
      </c>
      <c r="B28" s="6" t="n">
        <v>305</v>
      </c>
      <c r="C28" s="6" t="n">
        <v>319</v>
      </c>
      <c r="D28" s="4" t="inlineStr">
        <is>
          <t xml:space="preserve"> </t>
        </is>
      </c>
      <c r="E28" s="4" t="inlineStr">
        <is>
          <t xml:space="preserve"> </t>
        </is>
      </c>
    </row>
    <row r="29">
      <c r="A29" s="4" t="inlineStr">
        <is>
          <t>Allowance for Credit Losses</t>
        </is>
      </c>
      <c r="B29" s="6" t="n">
        <v>0</v>
      </c>
      <c r="C29" s="6" t="n">
        <v>0</v>
      </c>
      <c r="D29" s="6" t="n">
        <v>0</v>
      </c>
      <c r="E29" s="6" t="n">
        <v>0</v>
      </c>
    </row>
    <row r="30">
      <c r="A30" s="4" t="inlineStr">
        <is>
          <t>Municipal bonds</t>
        </is>
      </c>
      <c r="B30" s="4" t="inlineStr">
        <is>
          <t xml:space="preserve"> </t>
        </is>
      </c>
      <c r="C30" s="4" t="inlineStr">
        <is>
          <t xml:space="preserve"> </t>
        </is>
      </c>
      <c r="D30" s="4" t="inlineStr">
        <is>
          <t xml:space="preserve"> </t>
        </is>
      </c>
      <c r="E30" s="4" t="inlineStr">
        <is>
          <t xml:space="preserve"> </t>
        </is>
      </c>
    </row>
    <row r="31">
      <c r="A31" s="3" t="inlineStr">
        <is>
          <t>Debt Securities, Available-for-sale [Abstract]</t>
        </is>
      </c>
      <c r="B31" s="4" t="inlineStr">
        <is>
          <t xml:space="preserve"> </t>
        </is>
      </c>
      <c r="C31" s="4" t="inlineStr">
        <is>
          <t xml:space="preserve"> </t>
        </is>
      </c>
      <c r="D31" s="4" t="inlineStr">
        <is>
          <t xml:space="preserve"> </t>
        </is>
      </c>
      <c r="E31" s="4" t="inlineStr">
        <is>
          <t xml:space="preserve"> </t>
        </is>
      </c>
    </row>
    <row r="32">
      <c r="A32" s="4" t="inlineStr">
        <is>
          <t>Debt Securities, Available-for-sale, Amortized Cost</t>
        </is>
      </c>
      <c r="B32" s="6" t="n">
        <v>301449</v>
      </c>
      <c r="C32" s="6" t="n">
        <v>293761</v>
      </c>
      <c r="D32" s="4" t="inlineStr">
        <is>
          <t xml:space="preserve"> </t>
        </is>
      </c>
      <c r="E32" s="4" t="inlineStr">
        <is>
          <t xml:space="preserve"> </t>
        </is>
      </c>
    </row>
    <row r="33">
      <c r="A33" s="4" t="inlineStr">
        <is>
          <t>Gross Unrealized Gains</t>
        </is>
      </c>
      <c r="B33" s="6" t="n">
        <v>530</v>
      </c>
      <c r="C33" s="6" t="n">
        <v>15171</v>
      </c>
      <c r="D33" s="4" t="inlineStr">
        <is>
          <t xml:space="preserve"> </t>
        </is>
      </c>
      <c r="E33" s="4" t="inlineStr">
        <is>
          <t xml:space="preserve"> </t>
        </is>
      </c>
    </row>
    <row r="34">
      <c r="A34" s="4" t="inlineStr">
        <is>
          <t>Gross Unrealized Losses</t>
        </is>
      </c>
      <c r="B34" s="6" t="n">
        <v>-40770</v>
      </c>
      <c r="C34" s="6" t="n">
        <v>-320</v>
      </c>
      <c r="D34" s="4" t="inlineStr">
        <is>
          <t xml:space="preserve"> </t>
        </is>
      </c>
      <c r="E34" s="4" t="inlineStr">
        <is>
          <t xml:space="preserve"> </t>
        </is>
      </c>
    </row>
    <row r="35">
      <c r="A35" s="4" t="inlineStr">
        <is>
          <t>Allowance for Credit Losses</t>
        </is>
      </c>
      <c r="B35" s="6" t="n">
        <v>0</v>
      </c>
      <c r="C35" s="6" t="n">
        <v>0</v>
      </c>
      <c r="D35" s="4" t="inlineStr">
        <is>
          <t xml:space="preserve"> </t>
        </is>
      </c>
      <c r="E35" s="4" t="inlineStr">
        <is>
          <t xml:space="preserve"> </t>
        </is>
      </c>
    </row>
    <row r="36">
      <c r="A36" s="4" t="inlineStr">
        <is>
          <t>Securities—available-for-sale</t>
        </is>
      </c>
      <c r="B36" s="6" t="n">
        <v>261209</v>
      </c>
      <c r="C36" s="6" t="n">
        <v>308612</v>
      </c>
      <c r="D36" s="4" t="inlineStr">
        <is>
          <t xml:space="preserve"> </t>
        </is>
      </c>
      <c r="E36" s="4" t="inlineStr">
        <is>
          <t xml:space="preserve"> </t>
        </is>
      </c>
    </row>
    <row r="37">
      <c r="A37" s="3" t="inlineStr">
        <is>
          <t>Debt Securities, Held-to-Maturity, Fair Value to Amortized Cost, after Allowance for Credit Loss [Abstract]</t>
        </is>
      </c>
      <c r="B37" s="4" t="inlineStr">
        <is>
          <t xml:space="preserve"> </t>
        </is>
      </c>
      <c r="C37" s="4" t="inlineStr">
        <is>
          <t xml:space="preserve"> </t>
        </is>
      </c>
      <c r="D37" s="4" t="inlineStr">
        <is>
          <t xml:space="preserve"> </t>
        </is>
      </c>
      <c r="E37" s="4" t="inlineStr">
        <is>
          <t xml:space="preserve"> </t>
        </is>
      </c>
    </row>
    <row r="38">
      <c r="A38" s="4" t="inlineStr">
        <is>
          <t>Amortized Cost</t>
        </is>
      </c>
      <c r="B38" s="6" t="n">
        <v>503117</v>
      </c>
      <c r="C38" s="6" t="n">
        <v>420555</v>
      </c>
      <c r="D38" s="4" t="inlineStr">
        <is>
          <t xml:space="preserve"> </t>
        </is>
      </c>
      <c r="E38" s="4" t="inlineStr">
        <is>
          <t xml:space="preserve"> </t>
        </is>
      </c>
    </row>
    <row r="39">
      <c r="A39" s="4" t="inlineStr">
        <is>
          <t>Gross Unrealized Gains</t>
        </is>
      </c>
      <c r="B39" s="6" t="n">
        <v>109</v>
      </c>
      <c r="C39" s="6" t="n">
        <v>20743</v>
      </c>
      <c r="D39" s="4" t="inlineStr">
        <is>
          <t xml:space="preserve"> </t>
        </is>
      </c>
      <c r="E39" s="4" t="inlineStr">
        <is>
          <t xml:space="preserve"> </t>
        </is>
      </c>
    </row>
    <row r="40">
      <c r="A40" s="4" t="inlineStr">
        <is>
          <t>Gross Unrealized Losses</t>
        </is>
      </c>
      <c r="B40" s="6" t="n">
        <v>-70907</v>
      </c>
      <c r="C40" s="6" t="n">
        <v>-1393</v>
      </c>
      <c r="D40" s="4" t="inlineStr">
        <is>
          <t xml:space="preserve"> </t>
        </is>
      </c>
      <c r="E40" s="4" t="inlineStr">
        <is>
          <t xml:space="preserve"> </t>
        </is>
      </c>
    </row>
    <row r="41">
      <c r="A41" s="4" t="inlineStr">
        <is>
          <t>Debt Securities, Held-to-maturity, Fair Value</t>
        </is>
      </c>
      <c r="B41" s="6" t="n">
        <v>432319</v>
      </c>
      <c r="C41" s="6" t="n">
        <v>439905</v>
      </c>
      <c r="D41" s="4" t="inlineStr">
        <is>
          <t xml:space="preserve"> </t>
        </is>
      </c>
      <c r="E41" s="4" t="inlineStr">
        <is>
          <t xml:space="preserve"> </t>
        </is>
      </c>
    </row>
    <row r="42">
      <c r="A42" s="4" t="inlineStr">
        <is>
          <t>Allowance for Credit Losses</t>
        </is>
      </c>
      <c r="B42" s="6" t="n">
        <v>-183</v>
      </c>
      <c r="C42" s="6" t="n">
        <v>-203</v>
      </c>
      <c r="D42" s="6" t="n">
        <v>-59</v>
      </c>
      <c r="E42" s="6" t="n">
        <v>0</v>
      </c>
    </row>
    <row r="43">
      <c r="A43" s="4" t="inlineStr">
        <is>
          <t>Corporate bonds</t>
        </is>
      </c>
      <c r="B43" s="4" t="inlineStr">
        <is>
          <t xml:space="preserve"> </t>
        </is>
      </c>
      <c r="C43" s="4" t="inlineStr">
        <is>
          <t xml:space="preserve"> </t>
        </is>
      </c>
      <c r="D43" s="4" t="inlineStr">
        <is>
          <t xml:space="preserve"> </t>
        </is>
      </c>
      <c r="E43" s="4" t="inlineStr">
        <is>
          <t xml:space="preserve"> </t>
        </is>
      </c>
    </row>
    <row r="44">
      <c r="A44" s="3" t="inlineStr">
        <is>
          <t>Debt Securities, Trading, and Equity Securities, FV-NI [Abstract]</t>
        </is>
      </c>
      <c r="B44" s="4" t="inlineStr">
        <is>
          <t xml:space="preserve"> </t>
        </is>
      </c>
      <c r="C44" s="4" t="inlineStr">
        <is>
          <t xml:space="preserve"> </t>
        </is>
      </c>
      <c r="D44" s="4" t="inlineStr">
        <is>
          <t xml:space="preserve"> </t>
        </is>
      </c>
      <c r="E44" s="4" t="inlineStr">
        <is>
          <t xml:space="preserve"> </t>
        </is>
      </c>
    </row>
    <row r="45">
      <c r="A45" s="4" t="inlineStr">
        <is>
          <t>Amortized Cost</t>
        </is>
      </c>
      <c r="B45" s="6" t="n">
        <v>27203</v>
      </c>
      <c r="C45" s="6" t="n">
        <v>27203</v>
      </c>
      <c r="D45" s="4" t="inlineStr">
        <is>
          <t xml:space="preserve"> </t>
        </is>
      </c>
      <c r="E45" s="4" t="inlineStr">
        <is>
          <t xml:space="preserve"> </t>
        </is>
      </c>
    </row>
    <row r="46">
      <c r="A46" s="4" t="inlineStr">
        <is>
          <t>Fair Value</t>
        </is>
      </c>
      <c r="B46" s="6" t="n">
        <v>28694</v>
      </c>
      <c r="C46" s="6" t="n">
        <v>26981</v>
      </c>
      <c r="D46" s="4" t="inlineStr">
        <is>
          <t xml:space="preserve"> </t>
        </is>
      </c>
      <c r="E46" s="4" t="inlineStr">
        <is>
          <t xml:space="preserve"> </t>
        </is>
      </c>
    </row>
    <row r="47">
      <c r="A47" s="3" t="inlineStr">
        <is>
          <t>Debt Securities, Available-for-sale [Abstract]</t>
        </is>
      </c>
      <c r="B47" s="4" t="inlineStr">
        <is>
          <t xml:space="preserve"> </t>
        </is>
      </c>
      <c r="C47" s="4" t="inlineStr">
        <is>
          <t xml:space="preserve"> </t>
        </is>
      </c>
      <c r="D47" s="4" t="inlineStr">
        <is>
          <t xml:space="preserve"> </t>
        </is>
      </c>
      <c r="E47" s="4" t="inlineStr">
        <is>
          <t xml:space="preserve"> </t>
        </is>
      </c>
    </row>
    <row r="48">
      <c r="A48" s="4" t="inlineStr">
        <is>
          <t>Debt Securities, Available-for-sale, Amortized Cost</t>
        </is>
      </c>
      <c r="B48" s="6" t="n">
        <v>133334</v>
      </c>
      <c r="C48" s="6" t="n">
        <v>114427</v>
      </c>
      <c r="D48" s="4" t="inlineStr">
        <is>
          <t xml:space="preserve"> </t>
        </is>
      </c>
      <c r="E48" s="4" t="inlineStr">
        <is>
          <t xml:space="preserve"> </t>
        </is>
      </c>
    </row>
    <row r="49">
      <c r="A49" s="4" t="inlineStr">
        <is>
          <t>Gross Unrealized Gains</t>
        </is>
      </c>
      <c r="B49" s="6" t="n">
        <v>0</v>
      </c>
      <c r="C49" s="6" t="n">
        <v>3103</v>
      </c>
      <c r="D49" s="4" t="inlineStr">
        <is>
          <t xml:space="preserve"> </t>
        </is>
      </c>
      <c r="E49" s="4" t="inlineStr">
        <is>
          <t xml:space="preserve"> </t>
        </is>
      </c>
    </row>
    <row r="50">
      <c r="A50" s="4" t="inlineStr">
        <is>
          <t>Gross Unrealized Losses</t>
        </is>
      </c>
      <c r="B50" s="6" t="n">
        <v>-11481</v>
      </c>
      <c r="C50" s="6" t="n">
        <v>-183</v>
      </c>
      <c r="D50" s="4" t="inlineStr">
        <is>
          <t xml:space="preserve"> </t>
        </is>
      </c>
      <c r="E50" s="4" t="inlineStr">
        <is>
          <t xml:space="preserve"> </t>
        </is>
      </c>
    </row>
    <row r="51">
      <c r="A51" s="4" t="inlineStr">
        <is>
          <t>Allowance for Credit Losses</t>
        </is>
      </c>
      <c r="B51" s="6" t="n">
        <v>0</v>
      </c>
      <c r="C51" s="6" t="n">
        <v>0</v>
      </c>
      <c r="D51" s="4" t="inlineStr">
        <is>
          <t xml:space="preserve"> </t>
        </is>
      </c>
      <c r="E51" s="4" t="inlineStr">
        <is>
          <t xml:space="preserve"> </t>
        </is>
      </c>
    </row>
    <row r="52">
      <c r="A52" s="4" t="inlineStr">
        <is>
          <t>Securities—available-for-sale</t>
        </is>
      </c>
      <c r="B52" s="6" t="n">
        <v>121853</v>
      </c>
      <c r="C52" s="6" t="n">
        <v>117347</v>
      </c>
      <c r="D52" s="4" t="inlineStr">
        <is>
          <t xml:space="preserve"> </t>
        </is>
      </c>
      <c r="E52" s="4" t="inlineStr">
        <is>
          <t xml:space="preserve"> </t>
        </is>
      </c>
    </row>
    <row r="53">
      <c r="A53" s="3" t="inlineStr">
        <is>
          <t>Debt Securities, Held-to-Maturity, Fair Value to Amortized Cost, after Allowance for Credit Loss [Abstract]</t>
        </is>
      </c>
      <c r="B53" s="4" t="inlineStr">
        <is>
          <t xml:space="preserve"> </t>
        </is>
      </c>
      <c r="C53" s="4" t="inlineStr">
        <is>
          <t xml:space="preserve"> </t>
        </is>
      </c>
      <c r="D53" s="4" t="inlineStr">
        <is>
          <t xml:space="preserve"> </t>
        </is>
      </c>
      <c r="E53" s="4" t="inlineStr">
        <is>
          <t xml:space="preserve"> </t>
        </is>
      </c>
    </row>
    <row r="54">
      <c r="A54" s="4" t="inlineStr">
        <is>
          <t>Amortized Cost</t>
        </is>
      </c>
      <c r="B54" s="6" t="n">
        <v>2961</v>
      </c>
      <c r="C54" s="6" t="n">
        <v>3092</v>
      </c>
      <c r="D54" s="4" t="inlineStr">
        <is>
          <t xml:space="preserve"> </t>
        </is>
      </c>
      <c r="E54" s="4" t="inlineStr">
        <is>
          <t xml:space="preserve"> </t>
        </is>
      </c>
    </row>
    <row r="55">
      <c r="A55" s="4" t="inlineStr">
        <is>
          <t>Gross Unrealized Gains</t>
        </is>
      </c>
      <c r="B55" s="6" t="n">
        <v>0</v>
      </c>
      <c r="C55" s="6" t="n">
        <v>0</v>
      </c>
      <c r="D55" s="4" t="inlineStr">
        <is>
          <t xml:space="preserve"> </t>
        </is>
      </c>
      <c r="E55" s="4" t="inlineStr">
        <is>
          <t xml:space="preserve"> </t>
        </is>
      </c>
    </row>
    <row r="56">
      <c r="A56" s="4" t="inlineStr">
        <is>
          <t>Gross Unrealized Losses</t>
        </is>
      </c>
      <c r="B56" s="6" t="n">
        <v>-16</v>
      </c>
      <c r="C56" s="6" t="n">
        <v>-3</v>
      </c>
      <c r="D56" s="4" t="inlineStr">
        <is>
          <t xml:space="preserve"> </t>
        </is>
      </c>
      <c r="E56" s="4" t="inlineStr">
        <is>
          <t xml:space="preserve"> </t>
        </is>
      </c>
    </row>
    <row r="57">
      <c r="A57" s="4" t="inlineStr">
        <is>
          <t>Debt Securities, Held-to-maturity, Fair Value</t>
        </is>
      </c>
      <c r="B57" s="6" t="n">
        <v>2945</v>
      </c>
      <c r="C57" s="6" t="n">
        <v>3089</v>
      </c>
      <c r="D57" s="4" t="inlineStr">
        <is>
          <t xml:space="preserve"> </t>
        </is>
      </c>
      <c r="E57" s="4" t="inlineStr">
        <is>
          <t xml:space="preserve"> </t>
        </is>
      </c>
    </row>
    <row r="58">
      <c r="A58" s="4" t="inlineStr">
        <is>
          <t>Allowance for Credit Losses</t>
        </is>
      </c>
      <c r="B58" s="6" t="n">
        <v>-196</v>
      </c>
      <c r="C58" s="6" t="n">
        <v>-230</v>
      </c>
      <c r="D58" s="6" t="n">
        <v>-35</v>
      </c>
      <c r="E58" s="6" t="n">
        <v>0</v>
      </c>
    </row>
    <row r="59">
      <c r="A59" s="4" t="inlineStr">
        <is>
          <t>Mortgage-backed or related securities</t>
        </is>
      </c>
      <c r="B59" s="4" t="inlineStr">
        <is>
          <t xml:space="preserve"> </t>
        </is>
      </c>
      <c r="C59" s="4" t="inlineStr">
        <is>
          <t xml:space="preserve"> </t>
        </is>
      </c>
      <c r="D59" s="4" t="inlineStr">
        <is>
          <t xml:space="preserve"> </t>
        </is>
      </c>
      <c r="E59" s="4" t="inlineStr">
        <is>
          <t xml:space="preserve"> </t>
        </is>
      </c>
    </row>
    <row r="60">
      <c r="A60" s="3" t="inlineStr">
        <is>
          <t>Debt Securities, Available-for-sale [Abstract]</t>
        </is>
      </c>
      <c r="B60" s="4" t="inlineStr">
        <is>
          <t xml:space="preserve"> </t>
        </is>
      </c>
      <c r="C60" s="4" t="inlineStr">
        <is>
          <t xml:space="preserve"> </t>
        </is>
      </c>
      <c r="D60" s="4" t="inlineStr">
        <is>
          <t xml:space="preserve"> </t>
        </is>
      </c>
      <c r="E60" s="4" t="inlineStr">
        <is>
          <t xml:space="preserve"> </t>
        </is>
      </c>
    </row>
    <row r="61">
      <c r="A61" s="4" t="inlineStr">
        <is>
          <t>Debt Securities, Available-for-sale, Amortized Cost</t>
        </is>
      </c>
      <c r="B61" s="6" t="n">
        <v>2505172</v>
      </c>
      <c r="C61" s="6" t="n">
        <v>2837480</v>
      </c>
      <c r="D61" s="4" t="inlineStr">
        <is>
          <t xml:space="preserve"> </t>
        </is>
      </c>
      <c r="E61" s="4" t="inlineStr">
        <is>
          <t xml:space="preserve"> </t>
        </is>
      </c>
    </row>
    <row r="62">
      <c r="A62" s="4" t="inlineStr">
        <is>
          <t>Gross Unrealized Gains</t>
        </is>
      </c>
      <c r="B62" s="6" t="n">
        <v>885</v>
      </c>
      <c r="C62" s="6" t="n">
        <v>17749</v>
      </c>
      <c r="D62" s="4" t="inlineStr">
        <is>
          <t xml:space="preserve"> </t>
        </is>
      </c>
      <c r="E62" s="4" t="inlineStr">
        <is>
          <t xml:space="preserve"> </t>
        </is>
      </c>
    </row>
    <row r="63">
      <c r="A63" s="4" t="inlineStr">
        <is>
          <t>Gross Unrealized Losses</t>
        </is>
      </c>
      <c r="B63" s="6" t="n">
        <v>-366721</v>
      </c>
      <c r="C63" s="6" t="n">
        <v>-49961</v>
      </c>
      <c r="D63" s="4" t="inlineStr">
        <is>
          <t xml:space="preserve"> </t>
        </is>
      </c>
      <c r="E63" s="4" t="inlineStr">
        <is>
          <t xml:space="preserve"> </t>
        </is>
      </c>
    </row>
    <row r="64">
      <c r="A64" s="4" t="inlineStr">
        <is>
          <t>Allowance for Credit Losses</t>
        </is>
      </c>
      <c r="B64" s="6" t="n">
        <v>0</v>
      </c>
      <c r="C64" s="6" t="n">
        <v>0</v>
      </c>
      <c r="D64" s="4" t="inlineStr">
        <is>
          <t xml:space="preserve"> </t>
        </is>
      </c>
      <c r="E64" s="4" t="inlineStr">
        <is>
          <t xml:space="preserve"> </t>
        </is>
      </c>
    </row>
    <row r="65">
      <c r="A65" s="4" t="inlineStr">
        <is>
          <t>Securities—available-for-sale</t>
        </is>
      </c>
      <c r="B65" s="6" t="n">
        <v>2139336</v>
      </c>
      <c r="C65" s="6" t="n">
        <v>2805268</v>
      </c>
      <c r="D65" s="4" t="inlineStr">
        <is>
          <t xml:space="preserve"> </t>
        </is>
      </c>
      <c r="E65" s="4" t="inlineStr">
        <is>
          <t xml:space="preserve"> </t>
        </is>
      </c>
    </row>
    <row r="66">
      <c r="A66" s="3" t="inlineStr">
        <is>
          <t>Debt Securities, Held-to-Maturity, Fair Value to Amortized Cost, after Allowance for Credit Loss [Abstract]</t>
        </is>
      </c>
      <c r="B66" s="4" t="inlineStr">
        <is>
          <t xml:space="preserve"> </t>
        </is>
      </c>
      <c r="C66" s="4" t="inlineStr">
        <is>
          <t xml:space="preserve"> </t>
        </is>
      </c>
      <c r="D66" s="4" t="inlineStr">
        <is>
          <t xml:space="preserve"> </t>
        </is>
      </c>
      <c r="E66" s="4" t="inlineStr">
        <is>
          <t xml:space="preserve"> </t>
        </is>
      </c>
    </row>
    <row r="67">
      <c r="A67" s="4" t="inlineStr">
        <is>
          <t>Amortized Cost</t>
        </is>
      </c>
      <c r="B67" s="6" t="n">
        <v>611577</v>
      </c>
      <c r="C67" s="6" t="n">
        <v>97392</v>
      </c>
      <c r="D67" s="4" t="inlineStr">
        <is>
          <t xml:space="preserve"> </t>
        </is>
      </c>
      <c r="E67" s="4" t="inlineStr">
        <is>
          <t xml:space="preserve"> </t>
        </is>
      </c>
    </row>
    <row r="68">
      <c r="A68" s="4" t="inlineStr">
        <is>
          <t>Gross Unrealized Gains</t>
        </is>
      </c>
      <c r="B68" s="6" t="n">
        <v>0</v>
      </c>
      <c r="C68" s="6" t="n">
        <v>1171</v>
      </c>
      <c r="D68" s="4" t="inlineStr">
        <is>
          <t xml:space="preserve"> </t>
        </is>
      </c>
      <c r="E68" s="4" t="inlineStr">
        <is>
          <t xml:space="preserve"> </t>
        </is>
      </c>
    </row>
    <row r="69">
      <c r="A69" s="4" t="inlineStr">
        <is>
          <t>Gross Unrealized Losses</t>
        </is>
      </c>
      <c r="B69" s="6" t="n">
        <v>-104966</v>
      </c>
      <c r="C69" s="6" t="n">
        <v>-23</v>
      </c>
      <c r="D69" s="4" t="inlineStr">
        <is>
          <t xml:space="preserve"> </t>
        </is>
      </c>
      <c r="E69" s="4" t="inlineStr">
        <is>
          <t xml:space="preserve"> </t>
        </is>
      </c>
    </row>
    <row r="70">
      <c r="A70" s="4" t="inlineStr">
        <is>
          <t>Debt Securities, Held-to-maturity, Fair Value</t>
        </is>
      </c>
      <c r="B70" s="6" t="n">
        <v>506611</v>
      </c>
      <c r="C70" s="6" t="n">
        <v>98540</v>
      </c>
      <c r="D70" s="4" t="inlineStr">
        <is>
          <t xml:space="preserve"> </t>
        </is>
      </c>
      <c r="E70" s="4" t="inlineStr">
        <is>
          <t xml:space="preserve"> </t>
        </is>
      </c>
    </row>
    <row r="71">
      <c r="A71" s="4" t="inlineStr">
        <is>
          <t>Allowance for Credit Losses</t>
        </is>
      </c>
      <c r="B71" s="6" t="n">
        <v>0</v>
      </c>
      <c r="C71" s="6" t="n">
        <v>0</v>
      </c>
      <c r="D71" s="5" t="n">
        <v>0</v>
      </c>
      <c r="E71" s="5" t="n">
        <v>0</v>
      </c>
    </row>
    <row r="72">
      <c r="A72" s="4" t="inlineStr">
        <is>
          <t>Asset-backed securities</t>
        </is>
      </c>
      <c r="B72" s="4" t="inlineStr">
        <is>
          <t xml:space="preserve"> </t>
        </is>
      </c>
      <c r="C72" s="4" t="inlineStr">
        <is>
          <t xml:space="preserve"> </t>
        </is>
      </c>
      <c r="D72" s="4" t="inlineStr">
        <is>
          <t xml:space="preserve"> </t>
        </is>
      </c>
      <c r="E72" s="4" t="inlineStr">
        <is>
          <t xml:space="preserve"> </t>
        </is>
      </c>
    </row>
    <row r="73">
      <c r="A73" s="3" t="inlineStr">
        <is>
          <t>Debt Securities, Available-for-sale [Abstract]</t>
        </is>
      </c>
      <c r="B73" s="4" t="inlineStr">
        <is>
          <t xml:space="preserve"> </t>
        </is>
      </c>
      <c r="C73" s="4" t="inlineStr">
        <is>
          <t xml:space="preserve"> </t>
        </is>
      </c>
      <c r="D73" s="4" t="inlineStr">
        <is>
          <t xml:space="preserve"> </t>
        </is>
      </c>
      <c r="E73" s="4" t="inlineStr">
        <is>
          <t xml:space="preserve"> </t>
        </is>
      </c>
    </row>
    <row r="74">
      <c r="A74" s="4" t="inlineStr">
        <is>
          <t>Debt Securities, Available-for-sale, Amortized Cost</t>
        </is>
      </c>
      <c r="B74" s="6" t="n">
        <v>222478</v>
      </c>
      <c r="C74" s="6" t="n">
        <v>206391</v>
      </c>
      <c r="D74" s="4" t="inlineStr">
        <is>
          <t xml:space="preserve"> </t>
        </is>
      </c>
      <c r="E74" s="4" t="inlineStr">
        <is>
          <t xml:space="preserve"> </t>
        </is>
      </c>
    </row>
    <row r="75">
      <c r="A75" s="4" t="inlineStr">
        <is>
          <t>Gross Unrealized Gains</t>
        </is>
      </c>
      <c r="B75" s="6" t="n">
        <v>40</v>
      </c>
      <c r="C75" s="6" t="n">
        <v>52</v>
      </c>
      <c r="D75" s="4" t="inlineStr">
        <is>
          <t xml:space="preserve"> </t>
        </is>
      </c>
      <c r="E75" s="4" t="inlineStr">
        <is>
          <t xml:space="preserve"> </t>
        </is>
      </c>
    </row>
    <row r="76">
      <c r="A76" s="4" t="inlineStr">
        <is>
          <t>Gross Unrealized Losses</t>
        </is>
      </c>
      <c r="B76" s="6" t="n">
        <v>-10993</v>
      </c>
      <c r="C76" s="6" t="n">
        <v>-9</v>
      </c>
      <c r="D76" s="4" t="inlineStr">
        <is>
          <t xml:space="preserve"> </t>
        </is>
      </c>
      <c r="E76" s="4" t="inlineStr">
        <is>
          <t xml:space="preserve"> </t>
        </is>
      </c>
    </row>
    <row r="77">
      <c r="A77" s="4" t="inlineStr">
        <is>
          <t>Allowance for Credit Losses</t>
        </is>
      </c>
      <c r="B77" s="6" t="n">
        <v>0</v>
      </c>
      <c r="C77" s="6" t="n">
        <v>0</v>
      </c>
      <c r="D77" s="4" t="inlineStr">
        <is>
          <t xml:space="preserve"> </t>
        </is>
      </c>
      <c r="E77" s="4" t="inlineStr">
        <is>
          <t xml:space="preserve"> </t>
        </is>
      </c>
    </row>
    <row r="78">
      <c r="A78" s="4" t="inlineStr">
        <is>
          <t>Securities—available-for-sale</t>
        </is>
      </c>
      <c r="B78" s="5" t="n">
        <v>211525</v>
      </c>
      <c r="C78" s="5" t="n">
        <v>206434</v>
      </c>
      <c r="D78" s="4" t="inlineStr">
        <is>
          <t xml:space="preserve"> </t>
        </is>
      </c>
      <c r="E7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Continuous Loss Position)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Debt Securities, Available-for-sale, Continuous Unrealized Loss Position, Less than 12 Months</t>
        </is>
      </c>
      <c r="B3" s="5" t="n">
        <v>1462517</v>
      </c>
      <c r="C3" s="5" t="n">
        <v>1359199</v>
      </c>
    </row>
    <row r="4">
      <c r="A4" s="4" t="inlineStr">
        <is>
          <t>Debt Securities, Available-for-sale, Continuous Unrealized Loss Position, Less than 12 Months, Accumulated Loss</t>
        </is>
      </c>
      <c r="B4" s="6" t="n">
        <v>-137551</v>
      </c>
      <c r="C4" s="6" t="n">
        <v>-38379</v>
      </c>
    </row>
    <row r="5">
      <c r="A5" s="4" t="inlineStr">
        <is>
          <t>Debt Securities, Available-for-sale, Continuous Unrealized Loss Position, 12 Months or Longer</t>
        </is>
      </c>
      <c r="B5" s="6" t="n">
        <v>1222815</v>
      </c>
      <c r="C5" s="6" t="n">
        <v>811239</v>
      </c>
    </row>
    <row r="6">
      <c r="A6" s="4" t="inlineStr">
        <is>
          <t>Debt Securities, Available-for-sale, Continuous Unrealized Loss Position, 12 Months or Longer, Accumulated Loss</t>
        </is>
      </c>
      <c r="B6" s="6" t="n">
        <v>-293658</v>
      </c>
      <c r="C6" s="6" t="n">
        <v>-12715</v>
      </c>
    </row>
    <row r="7">
      <c r="A7" s="4" t="inlineStr">
        <is>
          <t>Debt Securities, Available-for-sale, Unrealized Loss Position, Total</t>
        </is>
      </c>
      <c r="B7" s="6" t="n">
        <v>2685332</v>
      </c>
      <c r="C7" s="6" t="n">
        <v>2170438</v>
      </c>
    </row>
    <row r="8">
      <c r="A8" s="4" t="inlineStr">
        <is>
          <t>Debt Securities, Available-for-sale, Unrealized Loss Position, Accumulated Loss, Total</t>
        </is>
      </c>
      <c r="B8" s="6" t="n">
        <v>431209</v>
      </c>
      <c r="C8" s="6" t="n">
        <v>51094</v>
      </c>
    </row>
    <row r="9">
      <c r="A9" s="4" t="inlineStr">
        <is>
          <t>U.S. Government and agency obligation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Debt Securities, Available-for-sale, Continuous Unrealized Loss Position, Less than 12 Months</t>
        </is>
      </c>
      <c r="B11" s="6" t="n">
        <v>33407</v>
      </c>
      <c r="C11" s="6" t="n">
        <v>0</v>
      </c>
    </row>
    <row r="12">
      <c r="A12" s="4" t="inlineStr">
        <is>
          <t>Debt Securities, Available-for-sale, Continuous Unrealized Loss Position, Less than 12 Months, Accumulated Loss</t>
        </is>
      </c>
      <c r="B12" s="6" t="n">
        <v>-882</v>
      </c>
      <c r="C12" s="6" t="n">
        <v>0</v>
      </c>
    </row>
    <row r="13">
      <c r="A13" s="4" t="inlineStr">
        <is>
          <t>Debt Securities, Available-for-sale, Continuous Unrealized Loss Position, 12 Months or Longer</t>
        </is>
      </c>
      <c r="B13" s="6" t="n">
        <v>16732</v>
      </c>
      <c r="C13" s="6" t="n">
        <v>71306</v>
      </c>
    </row>
    <row r="14">
      <c r="A14" s="4" t="inlineStr">
        <is>
          <t>Debt Securities, Available-for-sale, Continuous Unrealized Loss Position, 12 Months or Longer, Accumulated Loss</t>
        </is>
      </c>
      <c r="B14" s="6" t="n">
        <v>-362</v>
      </c>
      <c r="C14" s="6" t="n">
        <v>-621</v>
      </c>
    </row>
    <row r="15">
      <c r="A15" s="4" t="inlineStr">
        <is>
          <t>Debt Securities, Available-for-sale, Unrealized Loss Position, Total</t>
        </is>
      </c>
      <c r="B15" s="6" t="n">
        <v>50139</v>
      </c>
      <c r="C15" s="6" t="n">
        <v>71306</v>
      </c>
    </row>
    <row r="16">
      <c r="A16" s="4" t="inlineStr">
        <is>
          <t>Debt Securities, Available-for-sale, Unrealized Loss Position, Accumulated Loss, Total</t>
        </is>
      </c>
      <c r="B16" s="6" t="n">
        <v>1244</v>
      </c>
      <c r="C16" s="6" t="n">
        <v>621</v>
      </c>
    </row>
    <row r="17">
      <c r="A17" s="4" t="inlineStr">
        <is>
          <t>Municipal bond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Debt Securities, Available-for-sale, Continuous Unrealized Loss Position, Less than 12 Months</t>
        </is>
      </c>
      <c r="B19" s="6" t="n">
        <v>188920</v>
      </c>
      <c r="C19" s="6" t="n">
        <v>40397</v>
      </c>
    </row>
    <row r="20">
      <c r="A20" s="4" t="inlineStr">
        <is>
          <t>Debt Securities, Available-for-sale, Continuous Unrealized Loss Position, Less than 12 Months, Accumulated Loss</t>
        </is>
      </c>
      <c r="B20" s="6" t="n">
        <v>-25592</v>
      </c>
      <c r="C20" s="6" t="n">
        <v>-221</v>
      </c>
    </row>
    <row r="21">
      <c r="A21" s="4" t="inlineStr">
        <is>
          <t>Debt Securities, Available-for-sale, Continuous Unrealized Loss Position, 12 Months or Longer</t>
        </is>
      </c>
      <c r="B21" s="6" t="n">
        <v>33907</v>
      </c>
      <c r="C21" s="6" t="n">
        <v>8541</v>
      </c>
    </row>
    <row r="22">
      <c r="A22" s="4" t="inlineStr">
        <is>
          <t>Debt Securities, Available-for-sale, Continuous Unrealized Loss Position, 12 Months or Longer, Accumulated Loss</t>
        </is>
      </c>
      <c r="B22" s="6" t="n">
        <v>-15178</v>
      </c>
      <c r="C22" s="6" t="n">
        <v>-99</v>
      </c>
    </row>
    <row r="23">
      <c r="A23" s="4" t="inlineStr">
        <is>
          <t>Debt Securities, Available-for-sale, Unrealized Loss Position, Total</t>
        </is>
      </c>
      <c r="B23" s="6" t="n">
        <v>222827</v>
      </c>
      <c r="C23" s="6" t="n">
        <v>48938</v>
      </c>
    </row>
    <row r="24">
      <c r="A24" s="4" t="inlineStr">
        <is>
          <t>Debt Securities, Available-for-sale, Unrealized Loss Position, Accumulated Loss, Total</t>
        </is>
      </c>
      <c r="B24" s="6" t="n">
        <v>40770</v>
      </c>
      <c r="C24" s="6" t="n">
        <v>320</v>
      </c>
    </row>
    <row r="25">
      <c r="A25" s="4" t="inlineStr">
        <is>
          <t>Corporate bonds</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Debt Securities, Available-for-sale, Continuous Unrealized Loss Position, Less than 12 Months</t>
        </is>
      </c>
      <c r="B27" s="6" t="n">
        <v>108187</v>
      </c>
      <c r="C27" s="6" t="n">
        <v>8009</v>
      </c>
    </row>
    <row r="28">
      <c r="A28" s="4" t="inlineStr">
        <is>
          <t>Debt Securities, Available-for-sale, Continuous Unrealized Loss Position, Less than 12 Months, Accumulated Loss</t>
        </is>
      </c>
      <c r="B28" s="6" t="n">
        <v>-9547</v>
      </c>
      <c r="C28" s="6" t="n">
        <v>-121</v>
      </c>
    </row>
    <row r="29">
      <c r="A29" s="4" t="inlineStr">
        <is>
          <t>Debt Securities, Available-for-sale, Continuous Unrealized Loss Position, 12 Months or Longer</t>
        </is>
      </c>
      <c r="B29" s="6" t="n">
        <v>13066</v>
      </c>
      <c r="C29" s="6" t="n">
        <v>9938</v>
      </c>
    </row>
    <row r="30">
      <c r="A30" s="4" t="inlineStr">
        <is>
          <t>Debt Securities, Available-for-sale, Continuous Unrealized Loss Position, 12 Months or Longer, Accumulated Loss</t>
        </is>
      </c>
      <c r="B30" s="6" t="n">
        <v>-1934</v>
      </c>
      <c r="C30" s="6" t="n">
        <v>-62</v>
      </c>
    </row>
    <row r="31">
      <c r="A31" s="4" t="inlineStr">
        <is>
          <t>Debt Securities, Available-for-sale, Unrealized Loss Position, Total</t>
        </is>
      </c>
      <c r="B31" s="6" t="n">
        <v>121253</v>
      </c>
      <c r="C31" s="6" t="n">
        <v>17947</v>
      </c>
    </row>
    <row r="32">
      <c r="A32" s="4" t="inlineStr">
        <is>
          <t>Debt Securities, Available-for-sale, Unrealized Loss Position, Accumulated Loss, Total</t>
        </is>
      </c>
      <c r="B32" s="6" t="n">
        <v>11481</v>
      </c>
      <c r="C32" s="6" t="n">
        <v>183</v>
      </c>
    </row>
    <row r="33">
      <c r="A33" s="4" t="inlineStr">
        <is>
          <t>Mortgage-backed or related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Debt Securities, Available-for-sale, Continuous Unrealized Loss Position, Less than 12 Months</t>
        </is>
      </c>
      <c r="B35" s="6" t="n">
        <v>930566</v>
      </c>
      <c r="C35" s="6" t="n">
        <v>1307411</v>
      </c>
    </row>
    <row r="36">
      <c r="A36" s="4" t="inlineStr">
        <is>
          <t>Debt Securities, Available-for-sale, Continuous Unrealized Loss Position, Less than 12 Months, Accumulated Loss</t>
        </is>
      </c>
      <c r="B36" s="6" t="n">
        <v>-90537</v>
      </c>
      <c r="C36" s="6" t="n">
        <v>-38028</v>
      </c>
    </row>
    <row r="37">
      <c r="A37" s="4" t="inlineStr">
        <is>
          <t>Debt Securities, Available-for-sale, Continuous Unrealized Loss Position, 12 Months or Longer</t>
        </is>
      </c>
      <c r="B37" s="6" t="n">
        <v>1159110</v>
      </c>
      <c r="C37" s="6" t="n">
        <v>721454</v>
      </c>
    </row>
    <row r="38">
      <c r="A38" s="4" t="inlineStr">
        <is>
          <t>Debt Securities, Available-for-sale, Continuous Unrealized Loss Position, 12 Months or Longer, Accumulated Loss</t>
        </is>
      </c>
      <c r="B38" s="6" t="n">
        <v>-276184</v>
      </c>
      <c r="C38" s="6" t="n">
        <v>-11933</v>
      </c>
    </row>
    <row r="39">
      <c r="A39" s="4" t="inlineStr">
        <is>
          <t>Debt Securities, Available-for-sale, Unrealized Loss Position, Total</t>
        </is>
      </c>
      <c r="B39" s="6" t="n">
        <v>2089676</v>
      </c>
      <c r="C39" s="6" t="n">
        <v>2028865</v>
      </c>
    </row>
    <row r="40">
      <c r="A40" s="4" t="inlineStr">
        <is>
          <t>Debt Securities, Available-for-sale, Unrealized Loss Position, Accumulated Loss, Total</t>
        </is>
      </c>
      <c r="B40" s="6" t="n">
        <v>366721</v>
      </c>
      <c r="C40" s="6" t="n">
        <v>49961</v>
      </c>
    </row>
    <row r="41">
      <c r="A41" s="4" t="inlineStr">
        <is>
          <t>Asset-backed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Debt Securities, Available-for-sale, Continuous Unrealized Loss Position, Less than 12 Months</t>
        </is>
      </c>
      <c r="B43" s="6" t="n">
        <v>201437</v>
      </c>
      <c r="C43" s="6" t="n">
        <v>3382</v>
      </c>
    </row>
    <row r="44">
      <c r="A44" s="4" t="inlineStr">
        <is>
          <t>Debt Securities, Available-for-sale, Continuous Unrealized Loss Position, Less than 12 Months, Accumulated Loss</t>
        </is>
      </c>
      <c r="B44" s="6" t="n">
        <v>-10993</v>
      </c>
      <c r="C44" s="6" t="n">
        <v>-9</v>
      </c>
    </row>
    <row r="45">
      <c r="A45" s="4" t="inlineStr">
        <is>
          <t>Debt Securities, Available-for-sale, Continuous Unrealized Loss Position, 12 Months or Longer</t>
        </is>
      </c>
      <c r="B45" s="6" t="n">
        <v>0</v>
      </c>
      <c r="C45" s="6" t="n">
        <v>0</v>
      </c>
    </row>
    <row r="46">
      <c r="A46" s="4" t="inlineStr">
        <is>
          <t>Debt Securities, Available-for-sale, Continuous Unrealized Loss Position, 12 Months or Longer, Accumulated Loss</t>
        </is>
      </c>
      <c r="B46" s="6" t="n">
        <v>0</v>
      </c>
      <c r="C46" s="6" t="n">
        <v>0</v>
      </c>
    </row>
    <row r="47">
      <c r="A47" s="4" t="inlineStr">
        <is>
          <t>Debt Securities, Available-for-sale, Unrealized Loss Position, Total</t>
        </is>
      </c>
      <c r="B47" s="6" t="n">
        <v>201437</v>
      </c>
      <c r="C47" s="6" t="n">
        <v>3382</v>
      </c>
    </row>
    <row r="48">
      <c r="A48" s="4" t="inlineStr">
        <is>
          <t>Debt Securities, Available-for-sale, Unrealized Loss Position, Accumulated Loss, Total</t>
        </is>
      </c>
      <c r="B48" s="5" t="n">
        <v>10993</v>
      </c>
      <c r="C48" s="5"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Realized Gain (Loss)) (Details)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Debt Securities, Available-for-sale, Realized Gain</t>
        </is>
      </c>
      <c r="B4" s="5" t="n">
        <v>522</v>
      </c>
      <c r="C4" s="5" t="n">
        <v>993</v>
      </c>
      <c r="D4" s="5" t="n">
        <v>899</v>
      </c>
    </row>
    <row r="5">
      <c r="A5" s="4" t="inlineStr">
        <is>
          <t>Debt Securities, Available-for-sale, Realized Loss</t>
        </is>
      </c>
      <c r="B5" s="6" t="n">
        <v>-3770</v>
      </c>
      <c r="C5" s="6" t="n">
        <v>-495</v>
      </c>
      <c r="D5" s="6" t="n">
        <v>-445</v>
      </c>
    </row>
    <row r="6">
      <c r="A6" s="4" t="inlineStr">
        <is>
          <t>Debt Securities, Available-for-sale, Realized Gain (Loss)</t>
        </is>
      </c>
      <c r="B6" s="5" t="n">
        <v>-3248</v>
      </c>
      <c r="C6" s="5" t="n">
        <v>498</v>
      </c>
      <c r="D6" s="5" t="n">
        <v>4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Securities Debt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Maturing within one year</t>
        </is>
      </c>
      <c r="B3" s="5" t="n">
        <v>0</v>
      </c>
      <c r="C3" s="4" t="inlineStr">
        <is>
          <t xml:space="preserve"> </t>
        </is>
      </c>
    </row>
    <row r="4">
      <c r="A4" s="4" t="inlineStr">
        <is>
          <t>Maturing after one year through five years</t>
        </is>
      </c>
      <c r="B4" s="6" t="n">
        <v>0</v>
      </c>
      <c r="C4" s="4" t="inlineStr">
        <is>
          <t xml:space="preserve"> </t>
        </is>
      </c>
    </row>
    <row r="5">
      <c r="A5" s="4" t="inlineStr">
        <is>
          <t>Maturing after five years through ten years</t>
        </is>
      </c>
      <c r="B5" s="6" t="n">
        <v>0</v>
      </c>
      <c r="C5" s="4" t="inlineStr">
        <is>
          <t xml:space="preserve"> </t>
        </is>
      </c>
    </row>
    <row r="6">
      <c r="A6" s="4" t="inlineStr">
        <is>
          <t>Maturing after ten years</t>
        </is>
      </c>
      <c r="B6" s="6" t="n">
        <v>27203</v>
      </c>
      <c r="C6" s="4" t="inlineStr">
        <is>
          <t xml:space="preserve"> </t>
        </is>
      </c>
    </row>
    <row r="7">
      <c r="A7" s="4" t="inlineStr">
        <is>
          <t>Amortized Cost</t>
        </is>
      </c>
      <c r="B7" s="6" t="n">
        <v>27203</v>
      </c>
      <c r="C7" s="5" t="n">
        <v>27203</v>
      </c>
    </row>
    <row r="8">
      <c r="A8" s="3" t="inlineStr">
        <is>
          <t>Fair Value</t>
        </is>
      </c>
      <c r="B8" s="4" t="inlineStr">
        <is>
          <t xml:space="preserve"> </t>
        </is>
      </c>
      <c r="C8" s="4" t="inlineStr">
        <is>
          <t xml:space="preserve"> </t>
        </is>
      </c>
    </row>
    <row r="9">
      <c r="A9" s="4" t="inlineStr">
        <is>
          <t>Maturing within one year</t>
        </is>
      </c>
      <c r="B9" s="6" t="n">
        <v>0</v>
      </c>
      <c r="C9" s="4" t="inlineStr">
        <is>
          <t xml:space="preserve"> </t>
        </is>
      </c>
    </row>
    <row r="10">
      <c r="A10" s="4" t="inlineStr">
        <is>
          <t>Maturing after one year through five years</t>
        </is>
      </c>
      <c r="B10" s="6" t="n">
        <v>0</v>
      </c>
      <c r="C10" s="4" t="inlineStr">
        <is>
          <t xml:space="preserve"> </t>
        </is>
      </c>
    </row>
    <row r="11">
      <c r="A11" s="4" t="inlineStr">
        <is>
          <t>Maturing after five years through ten years</t>
        </is>
      </c>
      <c r="B11" s="6" t="n">
        <v>0</v>
      </c>
      <c r="C11" s="4" t="inlineStr">
        <is>
          <t xml:space="preserve"> </t>
        </is>
      </c>
    </row>
    <row r="12">
      <c r="A12" s="4" t="inlineStr">
        <is>
          <t>Maturing after ten years</t>
        </is>
      </c>
      <c r="B12" s="6" t="n">
        <v>28694</v>
      </c>
      <c r="C12" s="4" t="inlineStr">
        <is>
          <t xml:space="preserve"> </t>
        </is>
      </c>
    </row>
    <row r="13">
      <c r="A13" s="4" t="inlineStr">
        <is>
          <t>Total with Maturity Date</t>
        </is>
      </c>
      <c r="B13" s="6" t="n">
        <v>28694</v>
      </c>
      <c r="C13" s="6" t="n">
        <v>26981</v>
      </c>
    </row>
    <row r="14">
      <c r="A14" s="3" t="inlineStr">
        <is>
          <t>Amortized Cost</t>
        </is>
      </c>
      <c r="B14" s="4" t="inlineStr">
        <is>
          <t xml:space="preserve"> </t>
        </is>
      </c>
      <c r="C14" s="4" t="inlineStr">
        <is>
          <t xml:space="preserve"> </t>
        </is>
      </c>
    </row>
    <row r="15">
      <c r="A15" s="4" t="inlineStr">
        <is>
          <t>Maturing in one year or less</t>
        </is>
      </c>
      <c r="B15" s="6" t="n">
        <v>3624</v>
      </c>
      <c r="C15" s="4" t="inlineStr">
        <is>
          <t xml:space="preserve"> </t>
        </is>
      </c>
    </row>
    <row r="16">
      <c r="A16" s="4" t="inlineStr">
        <is>
          <t>Maturing after one year through five years</t>
        </is>
      </c>
      <c r="B16" s="6" t="n">
        <v>243507</v>
      </c>
      <c r="C16" s="4" t="inlineStr">
        <is>
          <t xml:space="preserve"> </t>
        </is>
      </c>
    </row>
    <row r="17">
      <c r="A17" s="4" t="inlineStr">
        <is>
          <t>Maturing after five years through ten years</t>
        </is>
      </c>
      <c r="B17" s="6" t="n">
        <v>526454</v>
      </c>
      <c r="C17" s="4" t="inlineStr">
        <is>
          <t xml:space="preserve"> </t>
        </is>
      </c>
    </row>
    <row r="18">
      <c r="A18" s="4" t="inlineStr">
        <is>
          <t>Maturing after ten years through twenty years</t>
        </is>
      </c>
      <c r="B18" s="6" t="n">
        <v>2445192</v>
      </c>
      <c r="C18" s="4" t="inlineStr">
        <is>
          <t xml:space="preserve"> </t>
        </is>
      </c>
    </row>
    <row r="19">
      <c r="A19" s="4" t="inlineStr">
        <is>
          <t>Debt Securities, Available-for-sale, Amortized Cost</t>
        </is>
      </c>
      <c r="B19" s="6" t="n">
        <v>3218777</v>
      </c>
      <c r="C19" s="6" t="n">
        <v>3653160</v>
      </c>
    </row>
    <row r="20">
      <c r="A20" s="3" t="inlineStr">
        <is>
          <t>Fair Value</t>
        </is>
      </c>
      <c r="B20" s="4" t="inlineStr">
        <is>
          <t xml:space="preserve"> </t>
        </is>
      </c>
      <c r="C20" s="4" t="inlineStr">
        <is>
          <t xml:space="preserve"> </t>
        </is>
      </c>
    </row>
    <row r="21">
      <c r="A21" s="4" t="inlineStr">
        <is>
          <t>Maturing in one year or less</t>
        </is>
      </c>
      <c r="B21" s="6" t="n">
        <v>3587</v>
      </c>
      <c r="C21" s="4" t="inlineStr">
        <is>
          <t xml:space="preserve"> </t>
        </is>
      </c>
    </row>
    <row r="22">
      <c r="A22" s="4" t="inlineStr">
        <is>
          <t>Maturing after one year through five years</t>
        </is>
      </c>
      <c r="B22" s="6" t="n">
        <v>227123</v>
      </c>
      <c r="C22" s="4" t="inlineStr">
        <is>
          <t xml:space="preserve"> </t>
        </is>
      </c>
    </row>
    <row r="23">
      <c r="A23" s="4" t="inlineStr">
        <is>
          <t>Maturing after five years through ten years</t>
        </is>
      </c>
      <c r="B23" s="6" t="n">
        <v>472026</v>
      </c>
      <c r="C23" s="4" t="inlineStr">
        <is>
          <t xml:space="preserve"> </t>
        </is>
      </c>
    </row>
    <row r="24">
      <c r="A24" s="4" t="inlineStr">
        <is>
          <t>Maturing after ten years through twenty years</t>
        </is>
      </c>
      <c r="B24" s="6" t="n">
        <v>2086295</v>
      </c>
      <c r="C24" s="4" t="inlineStr">
        <is>
          <t xml:space="preserve"> </t>
        </is>
      </c>
    </row>
    <row r="25">
      <c r="A25" s="4" t="inlineStr">
        <is>
          <t>Securities—available-for-sale</t>
        </is>
      </c>
      <c r="B25" s="6" t="n">
        <v>2789031</v>
      </c>
      <c r="C25" s="6" t="n">
        <v>3638993</v>
      </c>
    </row>
    <row r="26">
      <c r="A26" s="3" t="inlineStr">
        <is>
          <t>Amortized Cost</t>
        </is>
      </c>
      <c r="B26" s="4" t="inlineStr">
        <is>
          <t xml:space="preserve"> </t>
        </is>
      </c>
      <c r="C26" s="4" t="inlineStr">
        <is>
          <t xml:space="preserve"> </t>
        </is>
      </c>
    </row>
    <row r="27">
      <c r="A27" s="4" t="inlineStr">
        <is>
          <t>Maturing within one year</t>
        </is>
      </c>
      <c r="B27" s="6" t="n">
        <v>19371</v>
      </c>
      <c r="C27" s="4" t="inlineStr">
        <is>
          <t xml:space="preserve"> </t>
        </is>
      </c>
    </row>
    <row r="28">
      <c r="A28" s="4" t="inlineStr">
        <is>
          <t>Maturing after one year through five years</t>
        </is>
      </c>
      <c r="B28" s="6" t="n">
        <v>26852</v>
      </c>
      <c r="C28" s="4" t="inlineStr">
        <is>
          <t xml:space="preserve"> </t>
        </is>
      </c>
    </row>
    <row r="29">
      <c r="A29" s="4" t="inlineStr">
        <is>
          <t>Maturing after five years through ten years</t>
        </is>
      </c>
      <c r="B29" s="6" t="n">
        <v>21832</v>
      </c>
      <c r="C29" s="4" t="inlineStr">
        <is>
          <t xml:space="preserve"> </t>
        </is>
      </c>
    </row>
    <row r="30">
      <c r="A30" s="4" t="inlineStr">
        <is>
          <t>Maturing after ten years</t>
        </is>
      </c>
      <c r="B30" s="6" t="n">
        <v>1049912</v>
      </c>
      <c r="C30" s="4" t="inlineStr">
        <is>
          <t xml:space="preserve"> </t>
        </is>
      </c>
    </row>
    <row r="31">
      <c r="A31" s="4" t="inlineStr">
        <is>
          <t>Debt Securities, Held-to-maturity</t>
        </is>
      </c>
      <c r="B31" s="6" t="n">
        <v>1117967</v>
      </c>
      <c r="C31" s="6" t="n">
        <v>521355</v>
      </c>
    </row>
    <row r="32">
      <c r="A32" s="3" t="inlineStr">
        <is>
          <t>Fair Value</t>
        </is>
      </c>
      <c r="B32" s="4" t="inlineStr">
        <is>
          <t xml:space="preserve"> </t>
        </is>
      </c>
      <c r="C32" s="4" t="inlineStr">
        <is>
          <t xml:space="preserve"> </t>
        </is>
      </c>
    </row>
    <row r="33">
      <c r="A33" s="4" t="inlineStr">
        <is>
          <t>Maturing within one year</t>
        </is>
      </c>
      <c r="B33" s="6" t="n">
        <v>19161</v>
      </c>
      <c r="C33" s="4" t="inlineStr">
        <is>
          <t xml:space="preserve"> </t>
        </is>
      </c>
    </row>
    <row r="34">
      <c r="A34" s="4" t="inlineStr">
        <is>
          <t>Maturing after one year through five years</t>
        </is>
      </c>
      <c r="B34" s="6" t="n">
        <v>26090</v>
      </c>
      <c r="C34" s="4" t="inlineStr">
        <is>
          <t xml:space="preserve"> </t>
        </is>
      </c>
    </row>
    <row r="35">
      <c r="A35" s="4" t="inlineStr">
        <is>
          <t>Maturing after five years through ten years</t>
        </is>
      </c>
      <c r="B35" s="6" t="n">
        <v>20756</v>
      </c>
      <c r="C35" s="4" t="inlineStr">
        <is>
          <t xml:space="preserve"> </t>
        </is>
      </c>
    </row>
    <row r="36">
      <c r="A36" s="4" t="inlineStr">
        <is>
          <t>Maturing after ten years</t>
        </is>
      </c>
      <c r="B36" s="6" t="n">
        <v>876173</v>
      </c>
      <c r="C36" s="4" t="inlineStr">
        <is>
          <t xml:space="preserve"> </t>
        </is>
      </c>
    </row>
    <row r="37">
      <c r="A37" s="4" t="inlineStr">
        <is>
          <t>Debt Securities, Held-to-maturity, Fair Value</t>
        </is>
      </c>
      <c r="B37" s="5" t="n">
        <v>942180</v>
      </c>
      <c r="C37" s="5" t="n">
        <v>541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195378</v>
      </c>
      <c r="C4" s="5" t="n">
        <v>201048</v>
      </c>
      <c r="D4" s="5" t="n">
        <v>115928</v>
      </c>
    </row>
    <row r="5">
      <c r="A5" s="4" t="inlineStr">
        <is>
          <t>Unrealized holding (loss) gain on securities—available-for-sale arising during the period</t>
        </is>
      </c>
      <c r="B5" s="6" t="n">
        <v>418827</v>
      </c>
      <c r="C5" s="6" t="n">
        <v>80073</v>
      </c>
      <c r="D5" s="6" t="n">
        <v>-45247</v>
      </c>
    </row>
    <row r="6">
      <c r="A6" s="4" t="inlineStr">
        <is>
          <t>Income tax benefit (expense) related to securities—available-for-sale unrealized holding losses</t>
        </is>
      </c>
      <c r="B6" s="6" t="n">
        <v>100518</v>
      </c>
      <c r="C6" s="6" t="n">
        <v>19217</v>
      </c>
      <c r="D6" s="6" t="n">
        <v>-10860</v>
      </c>
    </row>
    <row r="7">
      <c r="A7" s="4" t="inlineStr">
        <is>
          <t>Reclassification for net loss (gain) on securities—available-for-sale realized in earnings</t>
        </is>
      </c>
      <c r="B7" s="6" t="n">
        <v>3248</v>
      </c>
      <c r="C7" s="6" t="n">
        <v>-498</v>
      </c>
      <c r="D7" s="6" t="n">
        <v>-454</v>
      </c>
    </row>
    <row r="8">
      <c r="A8" s="4" t="inlineStr">
        <is>
          <t>Income tax (benefit) expense related to securities—available-for-sale realized gains</t>
        </is>
      </c>
      <c r="B8" s="6" t="n">
        <v>-780</v>
      </c>
      <c r="C8" s="6" t="n">
        <v>120</v>
      </c>
      <c r="D8" s="6" t="n">
        <v>109</v>
      </c>
    </row>
    <row r="9">
      <c r="A9" s="4" t="inlineStr">
        <is>
          <t>OCI, Debt Securities, Unrealized Gain (Loss) on Securities Transferred from Available-For-Sale to Held-to-Maturity, Before Tax</t>
        </is>
      </c>
      <c r="B9" s="6" t="n">
        <v>-34596</v>
      </c>
      <c r="C9" s="6" t="n">
        <v>0</v>
      </c>
      <c r="D9" s="6" t="n">
        <v>0</v>
      </c>
    </row>
    <row r="10">
      <c r="A10" s="4" t="inlineStr">
        <is>
          <t>Income tax benefit related to securities transferred from available-for-sale to held-to-maturity</t>
        </is>
      </c>
      <c r="B10" s="6" t="n">
        <v>8303</v>
      </c>
      <c r="C10" s="6" t="n">
        <v>0</v>
      </c>
      <c r="D10" s="6" t="n">
        <v>0</v>
      </c>
    </row>
    <row r="11">
      <c r="A11" s="4" t="inlineStr">
        <is>
          <t>OCI, Debt Securities, Available-for-Sale, Transfer to Held-to-Maturity, Adjustment from AOCI for Amortization of Gain (Loss), before Tax</t>
        </is>
      </c>
      <c r="B11" s="6" t="n">
        <v>2625</v>
      </c>
      <c r="C11" s="6" t="n">
        <v>0</v>
      </c>
      <c r="D11" s="6" t="n">
        <v>0</v>
      </c>
    </row>
    <row r="12">
      <c r="A12" s="4" t="inlineStr">
        <is>
          <t>OCI, Debt Securities, Available-for-Sale, Transfer to Held-to-Maturity, Adjustment from AOCI for Amortization of Gain (Loss), Tax</t>
        </is>
      </c>
      <c r="B12" s="6" t="n">
        <v>-630</v>
      </c>
      <c r="C12" s="6" t="n">
        <v>0</v>
      </c>
      <c r="D12" s="6" t="n">
        <v>0</v>
      </c>
    </row>
    <row r="13">
      <c r="A13" s="4" t="inlineStr">
        <is>
          <t>Net unrealized loss on interest rate swaps used in cash flow hedges</t>
        </is>
      </c>
      <c r="B13" s="6" t="n">
        <v>-25223</v>
      </c>
      <c r="C13" s="6" t="n">
        <v>-1261</v>
      </c>
      <c r="D13" s="6" t="n">
        <v>0</v>
      </c>
    </row>
    <row r="14">
      <c r="A14" s="4" t="inlineStr">
        <is>
          <t>Income tax benefit related to interest rate swaps used in cash flow hedges</t>
        </is>
      </c>
      <c r="B14" s="6" t="n">
        <v>6054</v>
      </c>
      <c r="C14" s="6" t="n">
        <v>302</v>
      </c>
      <c r="D14" s="6" t="n">
        <v>0</v>
      </c>
    </row>
    <row r="15">
      <c r="A15" s="4" t="inlineStr">
        <is>
          <t>Changes in fair value of junior subordinated debentures related to instrument specific credit risk</t>
        </is>
      </c>
      <c r="B15" s="6" t="n">
        <v>-5560</v>
      </c>
      <c r="C15" s="6" t="n">
        <v>-10419</v>
      </c>
      <c r="D15" s="6" t="n">
        <v>2330</v>
      </c>
    </row>
    <row r="16">
      <c r="A16" s="4" t="inlineStr">
        <is>
          <t>Income tax benefit (expense) related to junior subordinated debentures</t>
        </is>
      </c>
      <c r="B16" s="6" t="n">
        <v>1334</v>
      </c>
      <c r="C16" s="6" t="n">
        <v>2501</v>
      </c>
      <c r="D16" s="6" t="n">
        <v>-559</v>
      </c>
    </row>
    <row r="17">
      <c r="A17" s="4" t="inlineStr">
        <is>
          <t>Reclassification of fair value of junior subordinated debentures redeemed</t>
        </is>
      </c>
      <c r="B17" s="6" t="n">
        <v>765</v>
      </c>
      <c r="C17" s="6" t="n">
        <v>1613</v>
      </c>
      <c r="D17" s="6" t="n">
        <v>0</v>
      </c>
    </row>
    <row r="18">
      <c r="A18" s="4" t="inlineStr">
        <is>
          <t>Income tax expense related to junior subordinated debentures redeemed</t>
        </is>
      </c>
      <c r="B18" s="6" t="n">
        <v>-184</v>
      </c>
      <c r="C18" s="6" t="n">
        <v>-387</v>
      </c>
      <c r="D18" s="6" t="n">
        <v>0</v>
      </c>
    </row>
    <row r="19">
      <c r="A19" s="3" t="inlineStr">
        <is>
          <t>Other Comprehensive Income (Loss), Net of Tax [Abstract]</t>
        </is>
      </c>
      <c r="B19" s="4" t="inlineStr">
        <is>
          <t xml:space="preserve"> </t>
        </is>
      </c>
      <c r="C19" s="4" t="inlineStr">
        <is>
          <t xml:space="preserve"> </t>
        </is>
      </c>
      <c r="D19" s="4" t="inlineStr">
        <is>
          <t xml:space="preserve"> </t>
        </is>
      </c>
    </row>
    <row r="20">
      <c r="A20" s="4" t="inlineStr">
        <is>
          <t>Other Comprehensive Income (Loss), Net of Tax, Total</t>
        </is>
      </c>
      <c r="B20" s="6" t="n">
        <v>-362953</v>
      </c>
      <c r="C20" s="6" t="n">
        <v>-68885</v>
      </c>
      <c r="D20" s="6" t="n">
        <v>35813</v>
      </c>
    </row>
    <row r="21">
      <c r="A21" s="4" t="inlineStr">
        <is>
          <t>COMPREHENSIVE (LOSS) INCOME</t>
        </is>
      </c>
      <c r="B21" s="5" t="n">
        <v>-167575</v>
      </c>
      <c r="C21" s="5" t="n">
        <v>132163</v>
      </c>
      <c r="D21" s="5" t="n">
        <v>1517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ITIES (Securities Pledged) (Details) $ in Thousands</t>
        </is>
      </c>
      <c r="B1" s="2" t="inlineStr">
        <is>
          <t>Dec. 31, 2022 USD ($)</t>
        </is>
      </c>
    </row>
    <row r="2">
      <c r="A2" s="3" t="inlineStr">
        <is>
          <t>Pledged Financial Instruments, Not Separately Reported, Securities [Abstract]</t>
        </is>
      </c>
      <c r="B2" s="4" t="inlineStr">
        <is>
          <t xml:space="preserve"> </t>
        </is>
      </c>
    </row>
    <row r="3">
      <c r="A3" s="4" t="inlineStr">
        <is>
          <t>State and local governments public deposits, carrying value</t>
        </is>
      </c>
      <c r="B3" s="5" t="n">
        <v>261878</v>
      </c>
    </row>
    <row r="4">
      <c r="A4" s="4" t="inlineStr">
        <is>
          <t>Interest rate swap counterparties, carrying value</t>
        </is>
      </c>
      <c r="B4" s="6" t="n">
        <v>6384</v>
      </c>
    </row>
    <row r="5">
      <c r="A5" s="4" t="inlineStr">
        <is>
          <t>pledged financial instruments, not separately reported, securities for repurchase transaction accounts</t>
        </is>
      </c>
      <c r="B5" s="6" t="n">
        <v>330728</v>
      </c>
    </row>
    <row r="6">
      <c r="A6" s="4" t="inlineStr">
        <is>
          <t>Other, carrying value</t>
        </is>
      </c>
      <c r="B6" s="6" t="n">
        <v>2450</v>
      </c>
    </row>
    <row r="7">
      <c r="A7" s="4" t="inlineStr">
        <is>
          <t>Total pledged securities, carrying value</t>
        </is>
      </c>
      <c r="B7" s="6" t="n">
        <v>601440</v>
      </c>
    </row>
    <row r="8">
      <c r="A8" s="4" t="inlineStr">
        <is>
          <t>State and local governments public deposits, amortized cost</t>
        </is>
      </c>
      <c r="B8" s="6" t="n">
        <v>264582</v>
      </c>
    </row>
    <row r="9">
      <c r="A9" s="4" t="inlineStr">
        <is>
          <t>Interest rate swap counterparties, amortized cost</t>
        </is>
      </c>
      <c r="B9" s="6" t="n">
        <v>6826</v>
      </c>
    </row>
    <row r="10">
      <c r="A10" s="4" t="inlineStr">
        <is>
          <t>Repurchase transaction accounts, amortized cost</t>
        </is>
      </c>
      <c r="B10" s="6" t="n">
        <v>339227</v>
      </c>
    </row>
    <row r="11">
      <c r="A11" s="4" t="inlineStr">
        <is>
          <t>Other, amortized cost</t>
        </is>
      </c>
      <c r="B11" s="6" t="n">
        <v>2450</v>
      </c>
    </row>
    <row r="12">
      <c r="A12" s="4" t="inlineStr">
        <is>
          <t>Total pledged securities, amortized cost</t>
        </is>
      </c>
      <c r="B12" s="6" t="n">
        <v>613085</v>
      </c>
    </row>
    <row r="13">
      <c r="A13" s="4" t="inlineStr">
        <is>
          <t>State and local governments public deposits, fair value</t>
        </is>
      </c>
      <c r="B13" s="6" t="n">
        <v>231405</v>
      </c>
    </row>
    <row r="14">
      <c r="A14" s="4" t="inlineStr">
        <is>
          <t>Interest rate swap counterparties, fair value</t>
        </is>
      </c>
      <c r="B14" s="6" t="n">
        <v>6202</v>
      </c>
    </row>
    <row r="15">
      <c r="A15" s="4" t="inlineStr">
        <is>
          <t>Repurchase transaction accounts, fair value</t>
        </is>
      </c>
      <c r="B15" s="6" t="n">
        <v>277369</v>
      </c>
    </row>
    <row r="16">
      <c r="A16" s="4" t="inlineStr">
        <is>
          <t>Other, fair value</t>
        </is>
      </c>
      <c r="B16" s="6" t="n">
        <v>2416</v>
      </c>
    </row>
    <row r="17">
      <c r="A17" s="4" t="inlineStr">
        <is>
          <t>Total pledged securities, fair value</t>
        </is>
      </c>
      <c r="B17" s="5" t="n">
        <v>5173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redit Ratings) (Details) - USD ($) $ in Thousands</t>
        </is>
      </c>
      <c r="B1" s="2" t="inlineStr">
        <is>
          <t>Dec. 31, 2022</t>
        </is>
      </c>
      <c r="C1" s="2" t="inlineStr">
        <is>
          <t>Dec. 31, 2021</t>
        </is>
      </c>
    </row>
    <row r="2">
      <c r="A2" s="4" t="inlineStr">
        <is>
          <t>Debt Securities, Held-to-maturity</t>
        </is>
      </c>
      <c r="B2" s="5" t="n">
        <v>1117967</v>
      </c>
      <c r="C2" s="5" t="n">
        <v>521355</v>
      </c>
    </row>
    <row r="3">
      <c r="A3" s="4" t="inlineStr">
        <is>
          <t>U.S. Government and agency obligations</t>
        </is>
      </c>
      <c r="B3" s="4" t="inlineStr">
        <is>
          <t xml:space="preserve"> </t>
        </is>
      </c>
      <c r="C3" s="4" t="inlineStr">
        <is>
          <t xml:space="preserve"> </t>
        </is>
      </c>
    </row>
    <row r="4">
      <c r="A4" s="4" t="inlineStr">
        <is>
          <t>Debt Securities, Held-to-maturity</t>
        </is>
      </c>
      <c r="B4" s="6" t="n">
        <v>312</v>
      </c>
      <c r="C4" s="6" t="n">
        <v>316</v>
      </c>
    </row>
    <row r="5">
      <c r="A5" s="4" t="inlineStr">
        <is>
          <t>Municipal bonds</t>
        </is>
      </c>
      <c r="B5" s="4" t="inlineStr">
        <is>
          <t xml:space="preserve"> </t>
        </is>
      </c>
      <c r="C5" s="4" t="inlineStr">
        <is>
          <t xml:space="preserve"> </t>
        </is>
      </c>
    </row>
    <row r="6">
      <c r="A6" s="4" t="inlineStr">
        <is>
          <t>Debt Securities, Held-to-maturity</t>
        </is>
      </c>
      <c r="B6" s="6" t="n">
        <v>503117</v>
      </c>
      <c r="C6" s="6" t="n">
        <v>420555</v>
      </c>
    </row>
    <row r="7">
      <c r="A7" s="4" t="inlineStr">
        <is>
          <t>Corporate bonds</t>
        </is>
      </c>
      <c r="B7" s="4" t="inlineStr">
        <is>
          <t xml:space="preserve"> </t>
        </is>
      </c>
      <c r="C7" s="4" t="inlineStr">
        <is>
          <t xml:space="preserve"> </t>
        </is>
      </c>
    </row>
    <row r="8">
      <c r="A8" s="4" t="inlineStr">
        <is>
          <t>Debt Securities, Held-to-maturity</t>
        </is>
      </c>
      <c r="B8" s="6" t="n">
        <v>2961</v>
      </c>
      <c r="C8" s="6" t="n">
        <v>3092</v>
      </c>
    </row>
    <row r="9">
      <c r="A9" s="4" t="inlineStr">
        <is>
          <t>Mortgage-backed or related securities</t>
        </is>
      </c>
      <c r="B9" s="4" t="inlineStr">
        <is>
          <t xml:space="preserve"> </t>
        </is>
      </c>
      <c r="C9" s="4" t="inlineStr">
        <is>
          <t xml:space="preserve"> </t>
        </is>
      </c>
    </row>
    <row r="10">
      <c r="A10" s="4" t="inlineStr">
        <is>
          <t>Debt Securities, Held-to-maturity</t>
        </is>
      </c>
      <c r="B10" s="6" t="n">
        <v>611577</v>
      </c>
      <c r="C10" s="6" t="n">
        <v>97392</v>
      </c>
    </row>
    <row r="11">
      <c r="A11" s="4" t="inlineStr">
        <is>
          <t>Standard &amp; Poor's, AAA to A Rating [Member]</t>
        </is>
      </c>
      <c r="B11" s="4" t="inlineStr">
        <is>
          <t xml:space="preserve"> </t>
        </is>
      </c>
      <c r="C11" s="4" t="inlineStr">
        <is>
          <t xml:space="preserve"> </t>
        </is>
      </c>
    </row>
    <row r="12">
      <c r="A12" s="4" t="inlineStr">
        <is>
          <t>Debt Securities, Held-to-maturity</t>
        </is>
      </c>
      <c r="B12" s="6" t="n">
        <v>509286</v>
      </c>
      <c r="C12" s="6" t="n">
        <v>406863</v>
      </c>
    </row>
    <row r="13">
      <c r="A13" s="4" t="inlineStr">
        <is>
          <t>Standard &amp; Poor's, AAA to A Rating [Member] | U.S. Government and agency obligations</t>
        </is>
      </c>
      <c r="B13" s="4" t="inlineStr">
        <is>
          <t xml:space="preserve"> </t>
        </is>
      </c>
      <c r="C13" s="4" t="inlineStr">
        <is>
          <t xml:space="preserve"> </t>
        </is>
      </c>
    </row>
    <row r="14">
      <c r="A14" s="4" t="inlineStr">
        <is>
          <t>Debt Securities, Held-to-maturity</t>
        </is>
      </c>
      <c r="B14" s="6" t="n">
        <v>0</v>
      </c>
      <c r="C14" s="6" t="n">
        <v>0</v>
      </c>
    </row>
    <row r="15">
      <c r="A15" s="4" t="inlineStr">
        <is>
          <t>Standard &amp; Poor's, AAA to A Rating [Member] | Municipal bonds</t>
        </is>
      </c>
      <c r="B15" s="4" t="inlineStr">
        <is>
          <t xml:space="preserve"> </t>
        </is>
      </c>
      <c r="C15" s="4" t="inlineStr">
        <is>
          <t xml:space="preserve"> </t>
        </is>
      </c>
    </row>
    <row r="16">
      <c r="A16" s="4" t="inlineStr">
        <is>
          <t>Debt Securities, Held-to-maturity</t>
        </is>
      </c>
      <c r="B16" s="6" t="n">
        <v>492105</v>
      </c>
      <c r="C16" s="6" t="n">
        <v>406363</v>
      </c>
    </row>
    <row r="17">
      <c r="A17" s="4" t="inlineStr">
        <is>
          <t>Standard &amp; Poor's, AAA to A Rating [Member] | Corporate bonds</t>
        </is>
      </c>
      <c r="B17" s="4" t="inlineStr">
        <is>
          <t xml:space="preserve"> </t>
        </is>
      </c>
      <c r="C17" s="4" t="inlineStr">
        <is>
          <t xml:space="preserve"> </t>
        </is>
      </c>
    </row>
    <row r="18">
      <c r="A18" s="4" t="inlineStr">
        <is>
          <t>Debt Securities, Held-to-maturity</t>
        </is>
      </c>
      <c r="B18" s="6" t="n">
        <v>500</v>
      </c>
      <c r="C18" s="6" t="n">
        <v>500</v>
      </c>
    </row>
    <row r="19">
      <c r="A19" s="4" t="inlineStr">
        <is>
          <t>Standard &amp; Poor's, AAA to A Rating [Member] | Mortgage-backed or related securities</t>
        </is>
      </c>
      <c r="B19" s="4" t="inlineStr">
        <is>
          <t xml:space="preserve"> </t>
        </is>
      </c>
      <c r="C19" s="4" t="inlineStr">
        <is>
          <t xml:space="preserve"> </t>
        </is>
      </c>
    </row>
    <row r="20">
      <c r="A20" s="4" t="inlineStr">
        <is>
          <t>Debt Securities, Held-to-maturity</t>
        </is>
      </c>
      <c r="B20" s="6" t="n">
        <v>16681</v>
      </c>
      <c r="C20" s="6" t="n">
        <v>0</v>
      </c>
    </row>
    <row r="21">
      <c r="A21" s="4" t="inlineStr">
        <is>
          <t>Standard &amp; Poor's, Not Rated [Member]</t>
        </is>
      </c>
      <c r="B21" s="4" t="inlineStr">
        <is>
          <t xml:space="preserve"> </t>
        </is>
      </c>
      <c r="C21" s="4" t="inlineStr">
        <is>
          <t xml:space="preserve"> </t>
        </is>
      </c>
    </row>
    <row r="22">
      <c r="A22" s="4" t="inlineStr">
        <is>
          <t>Debt Securities, Held-to-maturity</t>
        </is>
      </c>
      <c r="B22" s="6" t="n">
        <v>608681</v>
      </c>
      <c r="C22" s="6" t="n">
        <v>114492</v>
      </c>
    </row>
    <row r="23">
      <c r="A23" s="4" t="inlineStr">
        <is>
          <t>Standard &amp; Poor's, Not Rated [Member] | U.S. Government and agency obligations</t>
        </is>
      </c>
      <c r="B23" s="4" t="inlineStr">
        <is>
          <t xml:space="preserve"> </t>
        </is>
      </c>
      <c r="C23" s="4" t="inlineStr">
        <is>
          <t xml:space="preserve"> </t>
        </is>
      </c>
    </row>
    <row r="24">
      <c r="A24" s="4" t="inlineStr">
        <is>
          <t>Debt Securities, Held-to-maturity</t>
        </is>
      </c>
      <c r="B24" s="6" t="n">
        <v>312</v>
      </c>
      <c r="C24" s="6" t="n">
        <v>316</v>
      </c>
    </row>
    <row r="25">
      <c r="A25" s="4" t="inlineStr">
        <is>
          <t>Standard &amp; Poor's, Not Rated [Member] | Municipal bonds</t>
        </is>
      </c>
      <c r="B25" s="4" t="inlineStr">
        <is>
          <t xml:space="preserve"> </t>
        </is>
      </c>
      <c r="C25" s="4" t="inlineStr">
        <is>
          <t xml:space="preserve"> </t>
        </is>
      </c>
    </row>
    <row r="26">
      <c r="A26" s="4" t="inlineStr">
        <is>
          <t>Debt Securities, Held-to-maturity</t>
        </is>
      </c>
      <c r="B26" s="6" t="n">
        <v>11012</v>
      </c>
      <c r="C26" s="6" t="n">
        <v>14192</v>
      </c>
    </row>
    <row r="27">
      <c r="A27" s="4" t="inlineStr">
        <is>
          <t>Standard &amp; Poor's, Not Rated [Member] | Corporate bonds</t>
        </is>
      </c>
      <c r="B27" s="4" t="inlineStr">
        <is>
          <t xml:space="preserve"> </t>
        </is>
      </c>
      <c r="C27" s="4" t="inlineStr">
        <is>
          <t xml:space="preserve"> </t>
        </is>
      </c>
    </row>
    <row r="28">
      <c r="A28" s="4" t="inlineStr">
        <is>
          <t>Debt Securities, Held-to-maturity</t>
        </is>
      </c>
      <c r="B28" s="6" t="n">
        <v>2461</v>
      </c>
      <c r="C28" s="6" t="n">
        <v>2592</v>
      </c>
    </row>
    <row r="29">
      <c r="A29" s="4" t="inlineStr">
        <is>
          <t>Standard &amp; Poor's, Not Rated [Member] | Mortgage-backed or related securities</t>
        </is>
      </c>
      <c r="B29" s="4" t="inlineStr">
        <is>
          <t xml:space="preserve"> </t>
        </is>
      </c>
      <c r="C29" s="4" t="inlineStr">
        <is>
          <t xml:space="preserve"> </t>
        </is>
      </c>
    </row>
    <row r="30">
      <c r="A30" s="4" t="inlineStr">
        <is>
          <t>Debt Securities, Held-to-maturity</t>
        </is>
      </c>
      <c r="B30" s="5" t="n">
        <v>594896</v>
      </c>
      <c r="C30" s="5" t="n">
        <v>97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ES (Schedule of allowance for credit loss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Debt Securities, Held-to-maturity, Allowance for Credit Loss</t>
        </is>
      </c>
      <c r="B3" s="5" t="n">
        <v>379</v>
      </c>
      <c r="C3" s="5" t="n">
        <v>433</v>
      </c>
      <c r="D3" s="5" t="n">
        <v>94</v>
      </c>
      <c r="E3" s="5" t="n">
        <v>0</v>
      </c>
    </row>
    <row r="4">
      <c r="A4" s="4" t="inlineStr">
        <is>
          <t>Debt Securities, Held-to-maturity, Allowance for Credit Loss, Period Increase (Decrease)</t>
        </is>
      </c>
      <c r="B4" s="6" t="n">
        <v>-83</v>
      </c>
      <c r="C4" s="6" t="n">
        <v>589</v>
      </c>
      <c r="D4" s="6" t="n">
        <v>31</v>
      </c>
      <c r="E4" s="4" t="inlineStr">
        <is>
          <t xml:space="preserve"> </t>
        </is>
      </c>
    </row>
    <row r="5">
      <c r="A5" s="4" t="inlineStr">
        <is>
          <t>Debt Securities, Held-to-maturity, Allowance for Credit Loss, Writeoff</t>
        </is>
      </c>
      <c r="B5" s="6" t="n">
        <v>0</v>
      </c>
      <c r="C5" s="6" t="n">
        <v>-250</v>
      </c>
      <c r="D5" s="4" t="inlineStr">
        <is>
          <t xml:space="preserve"> </t>
        </is>
      </c>
      <c r="E5" s="4" t="inlineStr">
        <is>
          <t xml:space="preserve"> </t>
        </is>
      </c>
    </row>
    <row r="6">
      <c r="A6" s="4" t="inlineStr">
        <is>
          <t>Debt Securities, Held-to-Maturity, Allowance for Credit Loss, Recovery</t>
        </is>
      </c>
      <c r="B6" s="6" t="n">
        <v>29</v>
      </c>
      <c r="C6" s="4" t="inlineStr">
        <is>
          <t xml:space="preserve"> </t>
        </is>
      </c>
      <c r="D6" s="4" t="inlineStr">
        <is>
          <t xml:space="preserve"> </t>
        </is>
      </c>
      <c r="E6" s="4" t="inlineStr">
        <is>
          <t xml:space="preserve"> </t>
        </is>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row>
    <row r="8">
      <c r="A8" s="4" t="inlineStr">
        <is>
          <t>Debt Securities, Held-to-maturity, Allowance for Credit Loss, Period Increase (Decrease)</t>
        </is>
      </c>
      <c r="B8" s="4" t="inlineStr">
        <is>
          <t xml:space="preserve"> </t>
        </is>
      </c>
      <c r="C8" s="4" t="inlineStr">
        <is>
          <t xml:space="preserve"> </t>
        </is>
      </c>
      <c r="D8" s="6" t="n">
        <v>63</v>
      </c>
      <c r="E8" s="4" t="inlineStr">
        <is>
          <t xml:space="preserve"> </t>
        </is>
      </c>
    </row>
    <row r="9">
      <c r="A9" s="4" t="inlineStr">
        <is>
          <t>U.S. Government and agency obligations</t>
        </is>
      </c>
      <c r="B9" s="4" t="inlineStr">
        <is>
          <t xml:space="preserve"> </t>
        </is>
      </c>
      <c r="C9" s="4" t="inlineStr">
        <is>
          <t xml:space="preserve"> </t>
        </is>
      </c>
      <c r="D9" s="4" t="inlineStr">
        <is>
          <t xml:space="preserve"> </t>
        </is>
      </c>
      <c r="E9" s="4" t="inlineStr">
        <is>
          <t xml:space="preserve"> </t>
        </is>
      </c>
    </row>
    <row r="10">
      <c r="A10" s="4" t="inlineStr">
        <is>
          <t>Debt Securities, Held-to-maturity, Allowance for Credit Loss</t>
        </is>
      </c>
      <c r="B10" s="6" t="n">
        <v>0</v>
      </c>
      <c r="C10" s="6" t="n">
        <v>0</v>
      </c>
      <c r="D10" s="6" t="n">
        <v>0</v>
      </c>
      <c r="E10" s="6" t="n">
        <v>0</v>
      </c>
    </row>
    <row r="11">
      <c r="A11" s="4" t="inlineStr">
        <is>
          <t>Debt Securities, Held-to-maturity, Allowance for Credit Loss, Period Increase (Decrease)</t>
        </is>
      </c>
      <c r="B11" s="6" t="n">
        <v>0</v>
      </c>
      <c r="C11" s="6" t="n">
        <v>0</v>
      </c>
      <c r="D11" s="6" t="n">
        <v>0</v>
      </c>
      <c r="E11" s="4" t="inlineStr">
        <is>
          <t xml:space="preserve"> </t>
        </is>
      </c>
    </row>
    <row r="12">
      <c r="A12" s="4" t="inlineStr">
        <is>
          <t>Debt Securities, Held-to-maturity, Allowance for Credit Loss, Writeoff</t>
        </is>
      </c>
      <c r="B12" s="6" t="n">
        <v>0</v>
      </c>
      <c r="C12" s="6" t="n">
        <v>0</v>
      </c>
      <c r="D12" s="4" t="inlineStr">
        <is>
          <t xml:space="preserve"> </t>
        </is>
      </c>
      <c r="E12" s="4" t="inlineStr">
        <is>
          <t xml:space="preserve"> </t>
        </is>
      </c>
    </row>
    <row r="13">
      <c r="A13" s="4" t="inlineStr">
        <is>
          <t>Debt Securities, Held-to-Maturity, Allowance for Credit Loss, Recovery</t>
        </is>
      </c>
      <c r="B13" s="6" t="n">
        <v>0</v>
      </c>
      <c r="C13" s="4" t="inlineStr">
        <is>
          <t xml:space="preserve"> </t>
        </is>
      </c>
      <c r="D13" s="4" t="inlineStr">
        <is>
          <t xml:space="preserve"> </t>
        </is>
      </c>
      <c r="E13" s="4" t="inlineStr">
        <is>
          <t xml:space="preserve"> </t>
        </is>
      </c>
    </row>
    <row r="14">
      <c r="A14" s="4" t="inlineStr">
        <is>
          <t>U.S. Government and agency obligations | Cumulative Effect, Period of Adoption, Adjustment [Member]</t>
        </is>
      </c>
      <c r="B14" s="4" t="inlineStr">
        <is>
          <t xml:space="preserve"> </t>
        </is>
      </c>
      <c r="C14" s="4" t="inlineStr">
        <is>
          <t xml:space="preserve"> </t>
        </is>
      </c>
      <c r="D14" s="4" t="inlineStr">
        <is>
          <t xml:space="preserve"> </t>
        </is>
      </c>
      <c r="E14" s="4" t="inlineStr">
        <is>
          <t xml:space="preserve"> </t>
        </is>
      </c>
    </row>
    <row r="15">
      <c r="A15" s="4" t="inlineStr">
        <is>
          <t>Debt Securities, Held-to-maturity, Allowance for Credit Loss, Period Increase (Decrease)</t>
        </is>
      </c>
      <c r="B15" s="4" t="inlineStr">
        <is>
          <t xml:space="preserve"> </t>
        </is>
      </c>
      <c r="C15" s="4" t="inlineStr">
        <is>
          <t xml:space="preserve"> </t>
        </is>
      </c>
      <c r="D15" s="6" t="n">
        <v>0</v>
      </c>
      <c r="E15" s="4" t="inlineStr">
        <is>
          <t xml:space="preserve"> </t>
        </is>
      </c>
    </row>
    <row r="16">
      <c r="A16" s="4" t="inlineStr">
        <is>
          <t>Municipal bonds</t>
        </is>
      </c>
      <c r="B16" s="4" t="inlineStr">
        <is>
          <t xml:space="preserve"> </t>
        </is>
      </c>
      <c r="C16" s="4" t="inlineStr">
        <is>
          <t xml:space="preserve"> </t>
        </is>
      </c>
      <c r="D16" s="4" t="inlineStr">
        <is>
          <t xml:space="preserve"> </t>
        </is>
      </c>
      <c r="E16" s="4" t="inlineStr">
        <is>
          <t xml:space="preserve"> </t>
        </is>
      </c>
    </row>
    <row r="17">
      <c r="A17" s="4" t="inlineStr">
        <is>
          <t>Debt Securities, Held-to-maturity, Allowance for Credit Loss</t>
        </is>
      </c>
      <c r="B17" s="6" t="n">
        <v>183</v>
      </c>
      <c r="C17" s="6" t="n">
        <v>203</v>
      </c>
      <c r="D17" s="6" t="n">
        <v>59</v>
      </c>
      <c r="E17" s="6" t="n">
        <v>0</v>
      </c>
    </row>
    <row r="18">
      <c r="A18" s="4" t="inlineStr">
        <is>
          <t>Debt Securities, Held-to-maturity, Allowance for Credit Loss, Period Increase (Decrease)</t>
        </is>
      </c>
      <c r="B18" s="6" t="n">
        <v>-20</v>
      </c>
      <c r="C18" s="6" t="n">
        <v>144</v>
      </c>
      <c r="D18" s="6" t="n">
        <v>31</v>
      </c>
      <c r="E18" s="4" t="inlineStr">
        <is>
          <t xml:space="preserve"> </t>
        </is>
      </c>
    </row>
    <row r="19">
      <c r="A19" s="4" t="inlineStr">
        <is>
          <t>Debt Securities, Held-to-maturity, Allowance for Credit Loss, Writeoff</t>
        </is>
      </c>
      <c r="B19" s="6" t="n">
        <v>0</v>
      </c>
      <c r="C19" s="6" t="n">
        <v>0</v>
      </c>
      <c r="D19" s="4" t="inlineStr">
        <is>
          <t xml:space="preserve"> </t>
        </is>
      </c>
      <c r="E19" s="4" t="inlineStr">
        <is>
          <t xml:space="preserve"> </t>
        </is>
      </c>
    </row>
    <row r="20">
      <c r="A20" s="4" t="inlineStr">
        <is>
          <t>Debt Securities, Held-to-Maturity, Allowance for Credit Loss, Recovery</t>
        </is>
      </c>
      <c r="B20" s="6" t="n">
        <v>0</v>
      </c>
      <c r="C20" s="4" t="inlineStr">
        <is>
          <t xml:space="preserve"> </t>
        </is>
      </c>
      <c r="D20" s="4" t="inlineStr">
        <is>
          <t xml:space="preserve"> </t>
        </is>
      </c>
      <c r="E20" s="4" t="inlineStr">
        <is>
          <t xml:space="preserve"> </t>
        </is>
      </c>
    </row>
    <row r="21">
      <c r="A21" s="4" t="inlineStr">
        <is>
          <t>Municipal bonds | Cumulative Effect, Period of Adoption, Adjustment [Member]</t>
        </is>
      </c>
      <c r="B21" s="4" t="inlineStr">
        <is>
          <t xml:space="preserve"> </t>
        </is>
      </c>
      <c r="C21" s="4" t="inlineStr">
        <is>
          <t xml:space="preserve"> </t>
        </is>
      </c>
      <c r="D21" s="4" t="inlineStr">
        <is>
          <t xml:space="preserve"> </t>
        </is>
      </c>
      <c r="E21" s="4" t="inlineStr">
        <is>
          <t xml:space="preserve"> </t>
        </is>
      </c>
    </row>
    <row r="22">
      <c r="A22" s="4" t="inlineStr">
        <is>
          <t>Debt Securities, Held-to-maturity, Allowance for Credit Loss, Period Increase (Decrease)</t>
        </is>
      </c>
      <c r="B22" s="4" t="inlineStr">
        <is>
          <t xml:space="preserve"> </t>
        </is>
      </c>
      <c r="C22" s="4" t="inlineStr">
        <is>
          <t xml:space="preserve"> </t>
        </is>
      </c>
      <c r="D22" s="6" t="n">
        <v>28</v>
      </c>
      <c r="E22" s="4" t="inlineStr">
        <is>
          <t xml:space="preserve"> </t>
        </is>
      </c>
    </row>
    <row r="23">
      <c r="A23" s="4" t="inlineStr">
        <is>
          <t>Corporate bonds</t>
        </is>
      </c>
      <c r="B23" s="4" t="inlineStr">
        <is>
          <t xml:space="preserve"> </t>
        </is>
      </c>
      <c r="C23" s="4" t="inlineStr">
        <is>
          <t xml:space="preserve"> </t>
        </is>
      </c>
      <c r="D23" s="4" t="inlineStr">
        <is>
          <t xml:space="preserve"> </t>
        </is>
      </c>
      <c r="E23" s="4" t="inlineStr">
        <is>
          <t xml:space="preserve"> </t>
        </is>
      </c>
    </row>
    <row r="24">
      <c r="A24" s="4" t="inlineStr">
        <is>
          <t>Debt Securities, Held-to-maturity, Allowance for Credit Loss</t>
        </is>
      </c>
      <c r="B24" s="6" t="n">
        <v>196</v>
      </c>
      <c r="C24" s="6" t="n">
        <v>230</v>
      </c>
      <c r="D24" s="6" t="n">
        <v>35</v>
      </c>
      <c r="E24" s="6" t="n">
        <v>0</v>
      </c>
    </row>
    <row r="25">
      <c r="A25" s="4" t="inlineStr">
        <is>
          <t>Debt Securities, Held-to-maturity, Allowance for Credit Loss, Period Increase (Decrease)</t>
        </is>
      </c>
      <c r="B25" s="6" t="n">
        <v>-63</v>
      </c>
      <c r="C25" s="6" t="n">
        <v>445</v>
      </c>
      <c r="D25" s="6" t="n">
        <v>0</v>
      </c>
      <c r="E25" s="4" t="inlineStr">
        <is>
          <t xml:space="preserve"> </t>
        </is>
      </c>
    </row>
    <row r="26">
      <c r="A26" s="4" t="inlineStr">
        <is>
          <t>Debt Securities, Held-to-maturity, Allowance for Credit Loss, Writeoff</t>
        </is>
      </c>
      <c r="B26" s="6" t="n">
        <v>0</v>
      </c>
      <c r="C26" s="6" t="n">
        <v>-250</v>
      </c>
      <c r="D26" s="4" t="inlineStr">
        <is>
          <t xml:space="preserve"> </t>
        </is>
      </c>
      <c r="E26" s="4" t="inlineStr">
        <is>
          <t xml:space="preserve"> </t>
        </is>
      </c>
    </row>
    <row r="27">
      <c r="A27" s="4" t="inlineStr">
        <is>
          <t>Debt Securities, Held-to-Maturity, Allowance for Credit Loss, Recovery</t>
        </is>
      </c>
      <c r="B27" s="6" t="n">
        <v>29</v>
      </c>
      <c r="C27" s="4" t="inlineStr">
        <is>
          <t xml:space="preserve"> </t>
        </is>
      </c>
      <c r="D27" s="4" t="inlineStr">
        <is>
          <t xml:space="preserve"> </t>
        </is>
      </c>
      <c r="E27" s="4" t="inlineStr">
        <is>
          <t xml:space="preserve"> </t>
        </is>
      </c>
    </row>
    <row r="28">
      <c r="A28" s="4" t="inlineStr">
        <is>
          <t>Corporate bonds | Cumulative Effect, Period of Adoption, Adjustment [Member]</t>
        </is>
      </c>
      <c r="B28" s="4" t="inlineStr">
        <is>
          <t xml:space="preserve"> </t>
        </is>
      </c>
      <c r="C28" s="4" t="inlineStr">
        <is>
          <t xml:space="preserve"> </t>
        </is>
      </c>
      <c r="D28" s="4" t="inlineStr">
        <is>
          <t xml:space="preserve"> </t>
        </is>
      </c>
      <c r="E28" s="4" t="inlineStr">
        <is>
          <t xml:space="preserve"> </t>
        </is>
      </c>
    </row>
    <row r="29">
      <c r="A29" s="4" t="inlineStr">
        <is>
          <t>Debt Securities, Held-to-maturity, Allowance for Credit Loss, Period Increase (Decrease)</t>
        </is>
      </c>
      <c r="B29" s="4" t="inlineStr">
        <is>
          <t xml:space="preserve"> </t>
        </is>
      </c>
      <c r="C29" s="4" t="inlineStr">
        <is>
          <t xml:space="preserve"> </t>
        </is>
      </c>
      <c r="D29" s="6" t="n">
        <v>35</v>
      </c>
      <c r="E29" s="4" t="inlineStr">
        <is>
          <t xml:space="preserve"> </t>
        </is>
      </c>
    </row>
    <row r="30">
      <c r="A30" s="4" t="inlineStr">
        <is>
          <t>Mortgage-backed or related securities</t>
        </is>
      </c>
      <c r="B30" s="4" t="inlineStr">
        <is>
          <t xml:space="preserve"> </t>
        </is>
      </c>
      <c r="C30" s="4" t="inlineStr">
        <is>
          <t xml:space="preserve"> </t>
        </is>
      </c>
      <c r="D30" s="4" t="inlineStr">
        <is>
          <t xml:space="preserve"> </t>
        </is>
      </c>
      <c r="E30" s="4" t="inlineStr">
        <is>
          <t xml:space="preserve"> </t>
        </is>
      </c>
    </row>
    <row r="31">
      <c r="A31" s="4" t="inlineStr">
        <is>
          <t>Debt Securities, Held-to-maturity, Allowance for Credit Loss</t>
        </is>
      </c>
      <c r="B31" s="6" t="n">
        <v>0</v>
      </c>
      <c r="C31" s="6" t="n">
        <v>0</v>
      </c>
      <c r="D31" s="6" t="n">
        <v>0</v>
      </c>
      <c r="E31" s="5" t="n">
        <v>0</v>
      </c>
    </row>
    <row r="32">
      <c r="A32" s="4" t="inlineStr">
        <is>
          <t>Debt Securities, Held-to-maturity, Allowance for Credit Loss, Period Increase (Decrease)</t>
        </is>
      </c>
      <c r="B32" s="6" t="n">
        <v>0</v>
      </c>
      <c r="C32" s="6" t="n">
        <v>0</v>
      </c>
      <c r="D32" s="6" t="n">
        <v>0</v>
      </c>
      <c r="E32" s="4" t="inlineStr">
        <is>
          <t xml:space="preserve"> </t>
        </is>
      </c>
    </row>
    <row r="33">
      <c r="A33" s="4" t="inlineStr">
        <is>
          <t>Debt Securities, Held-to-maturity, Allowance for Credit Loss, Writeoff</t>
        </is>
      </c>
      <c r="B33" s="6" t="n">
        <v>0</v>
      </c>
      <c r="C33" s="5" t="n">
        <v>0</v>
      </c>
      <c r="D33" s="4" t="inlineStr">
        <is>
          <t xml:space="preserve"> </t>
        </is>
      </c>
      <c r="E33" s="4" t="inlineStr">
        <is>
          <t xml:space="preserve"> </t>
        </is>
      </c>
    </row>
    <row r="34">
      <c r="A34" s="4" t="inlineStr">
        <is>
          <t>Debt Securities, Held-to-Maturity, Allowance for Credit Loss, Recovery</t>
        </is>
      </c>
      <c r="B34" s="5" t="n">
        <v>0</v>
      </c>
      <c r="C34" s="4" t="inlineStr">
        <is>
          <t xml:space="preserve"> </t>
        </is>
      </c>
      <c r="D34" s="4" t="inlineStr">
        <is>
          <t xml:space="preserve"> </t>
        </is>
      </c>
      <c r="E34" s="4" t="inlineStr">
        <is>
          <t xml:space="preserve"> </t>
        </is>
      </c>
    </row>
    <row r="35">
      <c r="A35" s="4" t="inlineStr">
        <is>
          <t>Mortgage-backed or related securities | Cumulative Effect, Period of Adoption, Adjustment [Member]</t>
        </is>
      </c>
      <c r="B35" s="4" t="inlineStr">
        <is>
          <t xml:space="preserve"> </t>
        </is>
      </c>
      <c r="C35" s="4" t="inlineStr">
        <is>
          <t xml:space="preserve"> </t>
        </is>
      </c>
      <c r="D35" s="4" t="inlineStr">
        <is>
          <t xml:space="preserve"> </t>
        </is>
      </c>
      <c r="E35" s="4" t="inlineStr">
        <is>
          <t xml:space="preserve"> </t>
        </is>
      </c>
    </row>
    <row r="36">
      <c r="A36" s="4" t="inlineStr">
        <is>
          <t>Debt Securities, Held-to-maturity, Allowance for Credit Loss, Period Increase (Decrease)</t>
        </is>
      </c>
      <c r="B36" s="4" t="inlineStr">
        <is>
          <t xml:space="preserve"> </t>
        </is>
      </c>
      <c r="C36" s="4" t="inlineStr">
        <is>
          <t xml:space="preserve"> </t>
        </is>
      </c>
      <c r="D36" s="5" t="n">
        <v>0</v>
      </c>
      <c r="E3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SECURITIES (Textuals) (Details)</t>
        </is>
      </c>
      <c r="B1" s="2" t="inlineStr">
        <is>
          <t>12 Months Ended</t>
        </is>
      </c>
    </row>
    <row r="2">
      <c r="B2" s="2" t="inlineStr">
        <is>
          <t>Dec. 31, 2022 USD ($) numberOfSecurities</t>
        </is>
      </c>
      <c r="C2" s="2" t="inlineStr">
        <is>
          <t>Dec. 31, 2021 USD ($) numberOfSecurities</t>
        </is>
      </c>
      <c r="D2" s="2" t="inlineStr">
        <is>
          <t>Dec. 31, 2020 USD ($)</t>
        </is>
      </c>
    </row>
    <row r="3">
      <c r="A3" s="3" t="inlineStr">
        <is>
          <t>Debt Securities, Trading, Restricted [Abstract]</t>
        </is>
      </c>
      <c r="B3" s="4" t="inlineStr">
        <is>
          <t xml:space="preserve"> </t>
        </is>
      </c>
      <c r="C3" s="4" t="inlineStr">
        <is>
          <t xml:space="preserve"> </t>
        </is>
      </c>
      <c r="D3" s="4" t="inlineStr">
        <is>
          <t xml:space="preserve"> </t>
        </is>
      </c>
    </row>
    <row r="4">
      <c r="A4" s="4" t="inlineStr">
        <is>
          <t>Trading securites, proceeds from sale</t>
        </is>
      </c>
      <c r="B4" s="5" t="n">
        <v>0</v>
      </c>
      <c r="C4" s="4" t="inlineStr">
        <is>
          <t xml:space="preserve"> </t>
        </is>
      </c>
      <c r="D4" s="4" t="inlineStr">
        <is>
          <t xml:space="preserve"> </t>
        </is>
      </c>
    </row>
    <row r="5">
      <c r="A5" s="4" t="inlineStr">
        <is>
          <t>Trading securities, number of securities in nonaccrual status | numberOfSecurities</t>
        </is>
      </c>
      <c r="B5" s="6" t="n">
        <v>0</v>
      </c>
      <c r="C5" s="4" t="inlineStr">
        <is>
          <t xml:space="preserve"> </t>
        </is>
      </c>
      <c r="D5" s="4" t="inlineStr">
        <is>
          <t xml:space="preserve"> </t>
        </is>
      </c>
    </row>
    <row r="6">
      <c r="A6" s="4" t="inlineStr">
        <is>
          <t>Debt Securities, Trading, Unrealized Gain</t>
        </is>
      </c>
      <c r="B6" s="5" t="n">
        <v>1700000</v>
      </c>
      <c r="C6" s="5" t="n">
        <v>-2000000</v>
      </c>
      <c r="D6" s="4" t="inlineStr">
        <is>
          <t xml:space="preserve"> </t>
        </is>
      </c>
    </row>
    <row r="7">
      <c r="A7" s="3" t="inlineStr">
        <is>
          <t>Debt Securities, Available-for-sale [Abstract]</t>
        </is>
      </c>
      <c r="B7" s="4" t="inlineStr">
        <is>
          <t xml:space="preserve"> </t>
        </is>
      </c>
      <c r="C7" s="4" t="inlineStr">
        <is>
          <t xml:space="preserve"> </t>
        </is>
      </c>
      <c r="D7" s="4" t="inlineStr">
        <is>
          <t xml:space="preserve"> </t>
        </is>
      </c>
    </row>
    <row r="8">
      <c r="A8" s="4" t="inlineStr">
        <is>
          <t>Available-for-sale Securities, Number of Securities in Nonaccrual Status | numberOfSecurities</t>
        </is>
      </c>
      <c r="B8" s="6" t="n">
        <v>0</v>
      </c>
      <c r="C8" s="6" t="n">
        <v>0</v>
      </c>
      <c r="D8" s="4" t="inlineStr">
        <is>
          <t xml:space="preserve"> </t>
        </is>
      </c>
    </row>
    <row r="9">
      <c r="A9" s="4" t="inlineStr">
        <is>
          <t>Debt Securities, Available-for-sale, Unrealized Loss Position, Number of Positions | numberOfSecurities</t>
        </is>
      </c>
      <c r="B9" s="6" t="n">
        <v>298</v>
      </c>
      <c r="C9" s="6" t="n">
        <v>97</v>
      </c>
      <c r="D9" s="4" t="inlineStr">
        <is>
          <t xml:space="preserve"> </t>
        </is>
      </c>
    </row>
    <row r="10">
      <c r="A10" s="3" t="inlineStr">
        <is>
          <t>Held-to-Maturity:</t>
        </is>
      </c>
      <c r="B10" s="4" t="inlineStr">
        <is>
          <t xml:space="preserve"> </t>
        </is>
      </c>
      <c r="C10" s="4" t="inlineStr">
        <is>
          <t xml:space="preserve"> </t>
        </is>
      </c>
      <c r="D10" s="4" t="inlineStr">
        <is>
          <t xml:space="preserve"> </t>
        </is>
      </c>
    </row>
    <row r="11">
      <c r="A11" s="4" t="inlineStr">
        <is>
          <t>Held-to-maturity securities, number of securities in nonaccrual status | numberOfSecurities</t>
        </is>
      </c>
      <c r="B11" s="6" t="n">
        <v>0</v>
      </c>
      <c r="C11" s="6" t="n">
        <v>0</v>
      </c>
      <c r="D11" s="4" t="inlineStr">
        <is>
          <t xml:space="preserve"> </t>
        </is>
      </c>
    </row>
    <row r="12">
      <c r="A12" s="4" t="inlineStr">
        <is>
          <t>debt securities, held-to-maturity, accrued interest receivable</t>
        </is>
      </c>
      <c r="B12" s="5" t="n">
        <v>4800000</v>
      </c>
      <c r="C12" s="5" t="n">
        <v>3300000</v>
      </c>
      <c r="D12" s="4" t="inlineStr">
        <is>
          <t xml:space="preserve"> </t>
        </is>
      </c>
    </row>
    <row r="13">
      <c r="A13" s="4" t="inlineStr">
        <is>
          <t>Debt Securities, Available-for-Sale, Accrued Interest Receivable</t>
        </is>
      </c>
      <c r="B13" s="6" t="n">
        <v>12400000</v>
      </c>
      <c r="C13" s="6" t="n">
        <v>10100000</v>
      </c>
      <c r="D13" s="4" t="inlineStr">
        <is>
          <t xml:space="preserve"> </t>
        </is>
      </c>
    </row>
    <row r="14">
      <c r="A14" s="4" t="inlineStr">
        <is>
          <t>Equity Securities, VISA Class B, Sold, Realized Gain (Loss)</t>
        </is>
      </c>
      <c r="B14" s="4" t="inlineStr">
        <is>
          <t xml:space="preserve"> </t>
        </is>
      </c>
      <c r="C14" s="4" t="inlineStr">
        <is>
          <t xml:space="preserve"> </t>
        </is>
      </c>
      <c r="D14" s="5" t="n">
        <v>519000</v>
      </c>
    </row>
    <row r="15">
      <c r="A15" s="4" t="inlineStr">
        <is>
          <t>Equity Securities, FV-NI, Realized Gain (Loss)</t>
        </is>
      </c>
      <c r="B15" s="4" t="inlineStr">
        <is>
          <t xml:space="preserve"> </t>
        </is>
      </c>
      <c r="C15" s="6" t="n">
        <v>177000</v>
      </c>
      <c r="D15" s="4" t="inlineStr">
        <is>
          <t xml:space="preserve"> </t>
        </is>
      </c>
    </row>
    <row r="16">
      <c r="A16" s="4" t="inlineStr">
        <is>
          <t>Equity Securities, VISA Class B, Gain (Loss)</t>
        </is>
      </c>
      <c r="B16" s="4" t="inlineStr">
        <is>
          <t xml:space="preserve"> </t>
        </is>
      </c>
      <c r="C16" s="6" t="n">
        <v>46000</v>
      </c>
      <c r="D16" s="4" t="inlineStr">
        <is>
          <t xml:space="preserve"> </t>
        </is>
      </c>
    </row>
    <row r="17">
      <c r="A17" s="4" t="inlineStr">
        <is>
          <t>Proceeds from Sale of Equity Securities, FV-NI</t>
        </is>
      </c>
      <c r="B17" s="5" t="n">
        <v>4800000</v>
      </c>
      <c r="C17" s="6" t="n">
        <v>1060000000</v>
      </c>
      <c r="D17" s="4" t="inlineStr">
        <is>
          <t xml:space="preserve"> </t>
        </is>
      </c>
    </row>
    <row r="18">
      <c r="A18" s="4" t="inlineStr">
        <is>
          <t>debt securities, held-to-maturity, realized gain (loss), called</t>
        </is>
      </c>
      <c r="B18" s="4" t="inlineStr">
        <is>
          <t xml:space="preserve"> </t>
        </is>
      </c>
      <c r="C18" s="6" t="n">
        <v>-65000</v>
      </c>
      <c r="D18" s="5" t="n">
        <v>216000</v>
      </c>
    </row>
    <row r="19">
      <c r="A19" s="4" t="inlineStr">
        <is>
          <t>Debt Securities, Held-to-maturity, Sold, Realized Gain (Loss)</t>
        </is>
      </c>
      <c r="B19" s="4" t="inlineStr">
        <is>
          <t xml:space="preserve"> </t>
        </is>
      </c>
      <c r="C19" s="5" t="n">
        <v>3000</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ANS RECEIVABLE AND THE ALLOWANCE FOR LOAN LOSSES (Loans by Type) (Details) - USD ($)</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nd Leases Receivable, Gross</t>
        </is>
      </c>
      <c r="B3" s="5" t="n">
        <v>10146724000</v>
      </c>
      <c r="C3" s="5" t="n">
        <v>9084763000</v>
      </c>
      <c r="D3" s="4" t="inlineStr">
        <is>
          <t xml:space="preserve"> </t>
        </is>
      </c>
      <c r="E3" s="4" t="inlineStr">
        <is>
          <t xml:space="preserve"> </t>
        </is>
      </c>
    </row>
    <row r="4">
      <c r="A4" s="4" t="inlineStr">
        <is>
          <t>Allowance for credit losses – loans</t>
        </is>
      </c>
      <c r="B4" s="6" t="n">
        <v>-141465000</v>
      </c>
      <c r="C4" s="6" t="n">
        <v>-132099000</v>
      </c>
      <c r="D4" s="5" t="n">
        <v>-167279000</v>
      </c>
      <c r="E4" s="5" t="n">
        <v>-100559000</v>
      </c>
    </row>
    <row r="5">
      <c r="A5" s="4" t="inlineStr">
        <is>
          <t>Total loans, net</t>
        </is>
      </c>
      <c r="B5" s="5" t="n">
        <v>10005259000</v>
      </c>
      <c r="C5" s="5" t="n">
        <v>8952664000</v>
      </c>
      <c r="D5" s="4" t="inlineStr">
        <is>
          <t xml:space="preserve"> </t>
        </is>
      </c>
      <c r="E5" s="4" t="inlineStr">
        <is>
          <t xml:space="preserve"> </t>
        </is>
      </c>
    </row>
    <row r="6">
      <c r="A6" s="4" t="inlineStr">
        <is>
          <t>Percent of total loans</t>
        </is>
      </c>
      <c r="B6" s="9" t="n">
        <v>1</v>
      </c>
      <c r="C6" s="9" t="n">
        <v>1</v>
      </c>
      <c r="D6" s="4" t="inlineStr">
        <is>
          <t xml:space="preserve"> </t>
        </is>
      </c>
      <c r="E6" s="4" t="inlineStr">
        <is>
          <t xml:space="preserve"> </t>
        </is>
      </c>
    </row>
    <row r="7">
      <c r="A7" s="4" t="inlineStr">
        <is>
          <t>Unearned loan fees in excess of unamortized costs</t>
        </is>
      </c>
      <c r="B7" s="5" t="n">
        <v>8100000</v>
      </c>
      <c r="C7" s="5" t="n">
        <v>8600000</v>
      </c>
      <c r="D7" s="4" t="inlineStr">
        <is>
          <t xml:space="preserve"> </t>
        </is>
      </c>
      <c r="E7" s="4" t="inlineStr">
        <is>
          <t xml:space="preserve"> </t>
        </is>
      </c>
    </row>
    <row r="8">
      <c r="A8" s="4" t="inlineStr">
        <is>
          <t>Discount on acquired loans, net</t>
        </is>
      </c>
      <c r="B8" s="6" t="n">
        <v>-6600000</v>
      </c>
      <c r="C8" s="6" t="n">
        <v>-9700000</v>
      </c>
      <c r="D8" s="4" t="inlineStr">
        <is>
          <t xml:space="preserve"> </t>
        </is>
      </c>
      <c r="E8" s="4" t="inlineStr">
        <is>
          <t xml:space="preserve"> </t>
        </is>
      </c>
    </row>
    <row r="9">
      <c r="A9" s="4" t="inlineStr">
        <is>
          <t>Financing Receivable, Accrued Interest, before Allowance for Credit Loss</t>
        </is>
      </c>
      <c r="B9" s="6" t="n">
        <v>39800000</v>
      </c>
      <c r="C9" s="6" t="n">
        <v>29200000</v>
      </c>
      <c r="D9" s="4" t="inlineStr">
        <is>
          <t xml:space="preserve"> </t>
        </is>
      </c>
      <c r="E9" s="4" t="inlineStr">
        <is>
          <t xml:space="preserve"> </t>
        </is>
      </c>
    </row>
    <row r="10">
      <c r="A10" s="4" t="inlineStr">
        <is>
          <t>Related party loans</t>
        </is>
      </c>
      <c r="B10" s="6" t="n">
        <v>683000</v>
      </c>
      <c r="C10" s="6" t="n">
        <v>700000</v>
      </c>
      <c r="D10" s="4" t="inlineStr">
        <is>
          <t xml:space="preserve"> </t>
        </is>
      </c>
      <c r="E10" s="4" t="inlineStr">
        <is>
          <t xml:space="preserve"> </t>
        </is>
      </c>
    </row>
    <row r="11">
      <c r="A11" s="4" t="inlineStr">
        <is>
          <t>Loans Receivable, Pledged</t>
        </is>
      </c>
      <c r="B11" s="6" t="n">
        <v>6500000000</v>
      </c>
      <c r="C11" s="6" t="n">
        <v>5400000000</v>
      </c>
      <c r="D11" s="4" t="inlineStr">
        <is>
          <t xml:space="preserve"> </t>
        </is>
      </c>
      <c r="E11" s="4" t="inlineStr">
        <is>
          <t xml:space="preserve"> </t>
        </is>
      </c>
    </row>
    <row r="12">
      <c r="A12" s="4" t="inlineStr">
        <is>
          <t>Commerical real estate - owner-occupied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and Leases Receivable, Gross</t>
        </is>
      </c>
      <c r="B14" s="5" t="n">
        <v>845320000</v>
      </c>
      <c r="C14" s="5" t="n">
        <v>831623000</v>
      </c>
      <c r="D14" s="4" t="inlineStr">
        <is>
          <t xml:space="preserve"> </t>
        </is>
      </c>
      <c r="E14" s="4" t="inlineStr">
        <is>
          <t xml:space="preserve"> </t>
        </is>
      </c>
    </row>
    <row r="15">
      <c r="A15" s="4" t="inlineStr">
        <is>
          <t>Percent of total loans</t>
        </is>
      </c>
      <c r="B15" s="10" t="n">
        <v>0.083</v>
      </c>
      <c r="C15" s="10" t="n">
        <v>0.092</v>
      </c>
      <c r="D15" s="4" t="inlineStr">
        <is>
          <t xml:space="preserve"> </t>
        </is>
      </c>
      <c r="E15" s="4" t="inlineStr">
        <is>
          <t xml:space="preserve"> </t>
        </is>
      </c>
    </row>
    <row r="16">
      <c r="A16" s="4" t="inlineStr">
        <is>
          <t>Commercial real estate - investment propertie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and Leases Receivable, Gross</t>
        </is>
      </c>
      <c r="B18" s="5" t="n">
        <v>1589975000</v>
      </c>
      <c r="C18" s="5" t="n">
        <v>1674027000</v>
      </c>
      <c r="D18" s="4" t="inlineStr">
        <is>
          <t xml:space="preserve"> </t>
        </is>
      </c>
      <c r="E18" s="4" t="inlineStr">
        <is>
          <t xml:space="preserve"> </t>
        </is>
      </c>
    </row>
    <row r="19">
      <c r="A19" s="4" t="inlineStr">
        <is>
          <t>Percent of total loans</t>
        </is>
      </c>
      <c r="B19" s="10" t="n">
        <v>0.157</v>
      </c>
      <c r="C19" s="10" t="n">
        <v>0.184</v>
      </c>
      <c r="D19" s="4" t="inlineStr">
        <is>
          <t xml:space="preserve"> </t>
        </is>
      </c>
      <c r="E19" s="4" t="inlineStr">
        <is>
          <t xml:space="preserve"> </t>
        </is>
      </c>
    </row>
    <row r="20">
      <c r="A20" s="4" t="inlineStr">
        <is>
          <t>Small Balance Commercial Real Estat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and Leases Receivable, Gross</t>
        </is>
      </c>
      <c r="B22" s="5" t="n">
        <v>1200251000</v>
      </c>
      <c r="C22" s="5" t="n">
        <v>1281863000</v>
      </c>
      <c r="D22" s="4" t="inlineStr">
        <is>
          <t xml:space="preserve"> </t>
        </is>
      </c>
      <c r="E22" s="4" t="inlineStr">
        <is>
          <t xml:space="preserve"> </t>
        </is>
      </c>
    </row>
    <row r="23">
      <c r="A23" s="4" t="inlineStr">
        <is>
          <t>Percent of total loans</t>
        </is>
      </c>
      <c r="B23" s="10" t="n">
        <v>0.118</v>
      </c>
      <c r="C23" s="10" t="n">
        <v>0.141</v>
      </c>
      <c r="D23" s="4" t="inlineStr">
        <is>
          <t xml:space="preserve"> </t>
        </is>
      </c>
      <c r="E23" s="4" t="inlineStr">
        <is>
          <t xml:space="preserve"> </t>
        </is>
      </c>
    </row>
    <row r="24">
      <c r="A24" s="4" t="inlineStr">
        <is>
          <t>Multifamily real estate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and Leases Receivable, Gross</t>
        </is>
      </c>
      <c r="B26" s="5" t="n">
        <v>645071000</v>
      </c>
      <c r="C26" s="5" t="n">
        <v>530885000</v>
      </c>
      <c r="D26" s="4" t="inlineStr">
        <is>
          <t xml:space="preserve"> </t>
        </is>
      </c>
      <c r="E26" s="4" t="inlineStr">
        <is>
          <t xml:space="preserve"> </t>
        </is>
      </c>
    </row>
    <row r="27">
      <c r="A27" s="4" t="inlineStr">
        <is>
          <t>Allowance for credit losses – loans</t>
        </is>
      </c>
      <c r="B27" s="5" t="n">
        <v>-7734000</v>
      </c>
      <c r="C27" s="5" t="n">
        <v>-7043000</v>
      </c>
      <c r="D27" s="6" t="n">
        <v>-3893000</v>
      </c>
      <c r="E27" s="6" t="n">
        <v>-4754000</v>
      </c>
    </row>
    <row r="28">
      <c r="A28" s="4" t="inlineStr">
        <is>
          <t>Percent of total loans</t>
        </is>
      </c>
      <c r="B28" s="10" t="n">
        <v>0.064</v>
      </c>
      <c r="C28" s="10" t="n">
        <v>0.058</v>
      </c>
      <c r="D28" s="4" t="inlineStr">
        <is>
          <t xml:space="preserve"> </t>
        </is>
      </c>
      <c r="E28" s="4" t="inlineStr">
        <is>
          <t xml:space="preserve"> </t>
        </is>
      </c>
    </row>
    <row r="29">
      <c r="A29" s="4" t="inlineStr">
        <is>
          <t>Commercial Construction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and Leases Receivable, Gross</t>
        </is>
      </c>
      <c r="B31" s="5" t="n">
        <v>184876000</v>
      </c>
      <c r="C31" s="5" t="n">
        <v>167998000</v>
      </c>
      <c r="D31" s="4" t="inlineStr">
        <is>
          <t xml:space="preserve"> </t>
        </is>
      </c>
      <c r="E31" s="4" t="inlineStr">
        <is>
          <t xml:space="preserve"> </t>
        </is>
      </c>
    </row>
    <row r="32">
      <c r="A32" s="4" t="inlineStr">
        <is>
          <t>Percent of total loans</t>
        </is>
      </c>
      <c r="B32" s="10" t="n">
        <v>0.018</v>
      </c>
      <c r="C32" s="10" t="n">
        <v>0.018</v>
      </c>
      <c r="D32" s="4" t="inlineStr">
        <is>
          <t xml:space="preserve"> </t>
        </is>
      </c>
      <c r="E32" s="4" t="inlineStr">
        <is>
          <t xml:space="preserve"> </t>
        </is>
      </c>
    </row>
    <row r="33">
      <c r="A33" s="4" t="inlineStr">
        <is>
          <t>Multifamily construction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and Leases Receivable, Gross</t>
        </is>
      </c>
      <c r="B35" s="5" t="n">
        <v>325816000</v>
      </c>
      <c r="C35" s="5" t="n">
        <v>259116000</v>
      </c>
      <c r="D35" s="4" t="inlineStr">
        <is>
          <t xml:space="preserve"> </t>
        </is>
      </c>
      <c r="E35" s="4" t="inlineStr">
        <is>
          <t xml:space="preserve"> </t>
        </is>
      </c>
    </row>
    <row r="36">
      <c r="A36" s="4" t="inlineStr">
        <is>
          <t>Percent of total loans</t>
        </is>
      </c>
      <c r="B36" s="10" t="n">
        <v>0.032</v>
      </c>
      <c r="C36" s="10" t="n">
        <v>0.029</v>
      </c>
      <c r="D36" s="4" t="inlineStr">
        <is>
          <t xml:space="preserve"> </t>
        </is>
      </c>
      <c r="E36" s="4" t="inlineStr">
        <is>
          <t xml:space="preserve"> </t>
        </is>
      </c>
    </row>
    <row r="37">
      <c r="A37" s="4" t="inlineStr">
        <is>
          <t>One-to four-family construction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 and Leases Receivable, Gross</t>
        </is>
      </c>
      <c r="B39" s="5" t="n">
        <v>647329000</v>
      </c>
      <c r="C39" s="5" t="n">
        <v>568753000</v>
      </c>
      <c r="D39" s="4" t="inlineStr">
        <is>
          <t xml:space="preserve"> </t>
        </is>
      </c>
      <c r="E39" s="4" t="inlineStr">
        <is>
          <t xml:space="preserve"> </t>
        </is>
      </c>
    </row>
    <row r="40">
      <c r="A40" s="4" t="inlineStr">
        <is>
          <t>Percent of total loans</t>
        </is>
      </c>
      <c r="B40" s="10" t="n">
        <v>0.064</v>
      </c>
      <c r="C40" s="10" t="n">
        <v>0.063</v>
      </c>
      <c r="D40" s="4" t="inlineStr">
        <is>
          <t xml:space="preserve"> </t>
        </is>
      </c>
      <c r="E40" s="4" t="inlineStr">
        <is>
          <t xml:space="preserve"> </t>
        </is>
      </c>
    </row>
    <row r="41">
      <c r="A41" s="4" t="inlineStr">
        <is>
          <t>Land and Land Development Type</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and Leases Receivable, Gross</t>
        </is>
      </c>
      <c r="B43" s="5" t="n">
        <v>328475000</v>
      </c>
      <c r="C43" s="5" t="n">
        <v>313454000</v>
      </c>
      <c r="D43" s="4" t="inlineStr">
        <is>
          <t xml:space="preserve"> </t>
        </is>
      </c>
      <c r="E43" s="4" t="inlineStr">
        <is>
          <t xml:space="preserve"> </t>
        </is>
      </c>
    </row>
    <row r="44">
      <c r="A44" s="4" t="inlineStr">
        <is>
          <t>Percent of total loans</t>
        </is>
      </c>
      <c r="B44" s="10" t="n">
        <v>0.032</v>
      </c>
      <c r="C44" s="10" t="n">
        <v>0.035</v>
      </c>
      <c r="D44" s="4" t="inlineStr">
        <is>
          <t xml:space="preserve"> </t>
        </is>
      </c>
      <c r="E44" s="4" t="inlineStr">
        <is>
          <t xml:space="preserve"> </t>
        </is>
      </c>
    </row>
    <row r="45">
      <c r="A45" s="4" t="inlineStr">
        <is>
          <t>Commercial business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 and Leases Receivable, Gross</t>
        </is>
      </c>
      <c r="B47" s="5" t="n">
        <v>1283407000</v>
      </c>
      <c r="C47" s="5" t="n">
        <v>1170780000</v>
      </c>
      <c r="D47" s="4" t="inlineStr">
        <is>
          <t xml:space="preserve"> </t>
        </is>
      </c>
      <c r="E47" s="4" t="inlineStr">
        <is>
          <t xml:space="preserve"> </t>
        </is>
      </c>
    </row>
    <row r="48">
      <c r="A48" s="4" t="inlineStr">
        <is>
          <t>Allowance for credit losses – loans</t>
        </is>
      </c>
      <c r="B48" s="5" t="n">
        <v>-33299000</v>
      </c>
      <c r="C48" s="5" t="n">
        <v>-26421000</v>
      </c>
      <c r="D48" s="6" t="n">
        <v>-35007000</v>
      </c>
      <c r="E48" s="6" t="n">
        <v>-23370000</v>
      </c>
    </row>
    <row r="49">
      <c r="A49" s="4" t="inlineStr">
        <is>
          <t>Percent of total loans</t>
        </is>
      </c>
      <c r="B49" s="10" t="n">
        <v>0.127</v>
      </c>
      <c r="C49" s="10" t="n">
        <v>0.129</v>
      </c>
      <c r="D49" s="4" t="inlineStr">
        <is>
          <t xml:space="preserve"> </t>
        </is>
      </c>
      <c r="E49" s="4" t="inlineStr">
        <is>
          <t xml:space="preserve"> </t>
        </is>
      </c>
    </row>
    <row r="50">
      <c r="A50" s="4" t="inlineStr">
        <is>
          <t>Loans And LeasesReceivable Gross Carrying Amount, SBA Paycheck Protection Program</t>
        </is>
      </c>
      <c r="B50" s="5" t="n">
        <v>7600000</v>
      </c>
      <c r="C50" s="5" t="n">
        <v>132600000</v>
      </c>
      <c r="D50" s="4" t="inlineStr">
        <is>
          <t xml:space="preserve"> </t>
        </is>
      </c>
      <c r="E50" s="4" t="inlineStr">
        <is>
          <t xml:space="preserve"> </t>
        </is>
      </c>
    </row>
    <row r="51">
      <c r="A51" s="4" t="inlineStr">
        <is>
          <t>Small Credit-Scored Business Loans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and Leases Receivable, Gross</t>
        </is>
      </c>
      <c r="B53" s="5" t="n">
        <v>947092000</v>
      </c>
      <c r="C53" s="5" t="n">
        <v>792310000</v>
      </c>
      <c r="D53" s="4" t="inlineStr">
        <is>
          <t xml:space="preserve"> </t>
        </is>
      </c>
      <c r="E53" s="4" t="inlineStr">
        <is>
          <t xml:space="preserve"> </t>
        </is>
      </c>
    </row>
    <row r="54">
      <c r="A54" s="4" t="inlineStr">
        <is>
          <t>Percent of total loans</t>
        </is>
      </c>
      <c r="B54" s="10" t="n">
        <v>0.093</v>
      </c>
      <c r="C54" s="10" t="n">
        <v>0.08699999999999999</v>
      </c>
      <c r="D54" s="4" t="inlineStr">
        <is>
          <t xml:space="preserve"> </t>
        </is>
      </c>
      <c r="E54" s="4" t="inlineStr">
        <is>
          <t xml:space="preserve"> </t>
        </is>
      </c>
    </row>
    <row r="55">
      <c r="A55" s="4" t="inlineStr">
        <is>
          <t>Agricultural business, including secured by farmland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 and Leases Receivable, Gross</t>
        </is>
      </c>
      <c r="B57" s="5" t="n">
        <v>295077000</v>
      </c>
      <c r="C57" s="5" t="n">
        <v>280578000</v>
      </c>
      <c r="D57" s="4" t="inlineStr">
        <is>
          <t xml:space="preserve"> </t>
        </is>
      </c>
      <c r="E57" s="4" t="inlineStr">
        <is>
          <t xml:space="preserve"> </t>
        </is>
      </c>
    </row>
    <row r="58">
      <c r="A58" s="4" t="inlineStr">
        <is>
          <t>Allowance for credit losses – loans</t>
        </is>
      </c>
      <c r="B58" s="5" t="n">
        <v>-3475000</v>
      </c>
      <c r="C58" s="5" t="n">
        <v>-3190000</v>
      </c>
      <c r="D58" s="6" t="n">
        <v>-4914000</v>
      </c>
      <c r="E58" s="6" t="n">
        <v>-4120000</v>
      </c>
    </row>
    <row r="59">
      <c r="A59" s="4" t="inlineStr">
        <is>
          <t>Percent of total loans</t>
        </is>
      </c>
      <c r="B59" s="10" t="n">
        <v>0.029</v>
      </c>
      <c r="C59" s="10" t="n">
        <v>0.031</v>
      </c>
      <c r="D59" s="4" t="inlineStr">
        <is>
          <t xml:space="preserve"> </t>
        </is>
      </c>
      <c r="E59" s="4" t="inlineStr">
        <is>
          <t xml:space="preserve"> </t>
        </is>
      </c>
    </row>
    <row r="60">
      <c r="A60" s="4" t="inlineStr">
        <is>
          <t>Loans And LeasesReceivable Gross Carrying Amount, SBA Paycheck Protection Program</t>
        </is>
      </c>
      <c r="B60" s="5" t="n">
        <v>334000</v>
      </c>
      <c r="C60" s="4" t="inlineStr">
        <is>
          <t xml:space="preserve"> </t>
        </is>
      </c>
      <c r="D60" s="4" t="inlineStr">
        <is>
          <t xml:space="preserve"> </t>
        </is>
      </c>
      <c r="E60" s="4" t="inlineStr">
        <is>
          <t xml:space="preserve"> </t>
        </is>
      </c>
    </row>
    <row r="61">
      <c r="A61" s="4" t="inlineStr">
        <is>
          <t>One- to four-family residential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Loans and Leases Receivable, Gross</t>
        </is>
      </c>
      <c r="B63" s="6" t="n">
        <v>1173112000</v>
      </c>
      <c r="C63" s="5" t="n">
        <v>657474000</v>
      </c>
      <c r="D63" s="4" t="inlineStr">
        <is>
          <t xml:space="preserve"> </t>
        </is>
      </c>
      <c r="E63" s="4" t="inlineStr">
        <is>
          <t xml:space="preserve"> </t>
        </is>
      </c>
    </row>
    <row r="64">
      <c r="A64" s="4" t="inlineStr">
        <is>
          <t>Allowance for credit losses – loans</t>
        </is>
      </c>
      <c r="B64" s="5" t="n">
        <v>-14729000</v>
      </c>
      <c r="C64" s="5" t="n">
        <v>-8205000</v>
      </c>
      <c r="D64" s="5" t="n">
        <v>-9913000</v>
      </c>
      <c r="E64" s="5" t="n">
        <v>-4136000</v>
      </c>
    </row>
    <row r="65">
      <c r="A65" s="4" t="inlineStr">
        <is>
          <t>Percent of total loans</t>
        </is>
      </c>
      <c r="B65" s="10" t="n">
        <v>0.116</v>
      </c>
      <c r="C65" s="10" t="n">
        <v>0.07199999999999999</v>
      </c>
      <c r="D65" s="4" t="inlineStr">
        <is>
          <t xml:space="preserve"> </t>
        </is>
      </c>
      <c r="E65" s="4" t="inlineStr">
        <is>
          <t xml:space="preserve"> </t>
        </is>
      </c>
    </row>
    <row r="66">
      <c r="A66" s="4" t="inlineStr">
        <is>
          <t>Consumer secured by one- to four-family [Member]</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 and Leases Receivable, Gross</t>
        </is>
      </c>
      <c r="B68" s="5" t="n">
        <v>566291000</v>
      </c>
      <c r="C68" s="5" t="n">
        <v>458533000</v>
      </c>
      <c r="D68" s="4" t="inlineStr">
        <is>
          <t xml:space="preserve"> </t>
        </is>
      </c>
      <c r="E68" s="4" t="inlineStr">
        <is>
          <t xml:space="preserve"> </t>
        </is>
      </c>
    </row>
    <row r="69">
      <c r="A69" s="4" t="inlineStr">
        <is>
          <t>Percent of total loans</t>
        </is>
      </c>
      <c r="B69" s="10" t="n">
        <v>0.056</v>
      </c>
      <c r="C69" s="9" t="n">
        <v>0.05</v>
      </c>
      <c r="D69" s="4" t="inlineStr">
        <is>
          <t xml:space="preserve"> </t>
        </is>
      </c>
      <c r="E69" s="4" t="inlineStr">
        <is>
          <t xml:space="preserve"> </t>
        </is>
      </c>
    </row>
    <row r="70">
      <c r="A70" s="4" t="inlineStr">
        <is>
          <t>Consumer Loan [Member]</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Loans and Leases Receivable, Gross</t>
        </is>
      </c>
      <c r="B72" s="5" t="n">
        <v>114632000</v>
      </c>
      <c r="C72" s="5" t="n">
        <v>97369000</v>
      </c>
      <c r="D72" s="4" t="inlineStr">
        <is>
          <t xml:space="preserve"> </t>
        </is>
      </c>
      <c r="E72" s="4" t="inlineStr">
        <is>
          <t xml:space="preserve"> </t>
        </is>
      </c>
    </row>
    <row r="73">
      <c r="A73" s="4" t="inlineStr">
        <is>
          <t>Percent of total loans</t>
        </is>
      </c>
      <c r="B73" s="10" t="n">
        <v>0.011</v>
      </c>
      <c r="C73" s="10" t="n">
        <v>0.011</v>
      </c>
      <c r="D73" s="4" t="inlineStr">
        <is>
          <t xml:space="preserve"> </t>
        </is>
      </c>
      <c r="E7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Troubled Debt Restructuring) (Details) - USD ($) $ in Millions</t>
        </is>
      </c>
      <c r="B1" s="2" t="inlineStr">
        <is>
          <t>Dec. 31, 2022</t>
        </is>
      </c>
      <c r="C1" s="2" t="inlineStr">
        <is>
          <t>Dec. 31, 2021</t>
        </is>
      </c>
    </row>
    <row r="2">
      <c r="A2" s="3" t="inlineStr">
        <is>
          <t>Financing Receivable, Troubled Debt Restructurings [Line Items]</t>
        </is>
      </c>
      <c r="B2" s="4" t="inlineStr">
        <is>
          <t xml:space="preserve"> </t>
        </is>
      </c>
      <c r="C2" s="4" t="inlineStr">
        <is>
          <t xml:space="preserve"> </t>
        </is>
      </c>
    </row>
    <row r="3">
      <c r="A3" s="4" t="inlineStr">
        <is>
          <t>Financing Receivable, Modifications, Commitments to Advance Funds</t>
        </is>
      </c>
      <c r="B3" s="5" t="n">
        <v>0</v>
      </c>
      <c r="C3" s="4" t="inlineStr">
        <is>
          <t xml:space="preserve"> </t>
        </is>
      </c>
    </row>
    <row r="4">
      <c r="A4" s="4" t="inlineStr">
        <is>
          <t>Unallocated [Member]</t>
        </is>
      </c>
      <c r="B4" s="4" t="inlineStr">
        <is>
          <t xml:space="preserve"> </t>
        </is>
      </c>
      <c r="C4" s="4" t="inlineStr">
        <is>
          <t xml:space="preserve"> </t>
        </is>
      </c>
    </row>
    <row r="5">
      <c r="A5" s="3" t="inlineStr">
        <is>
          <t>Financing Receivable, Troubled Debt Restructurings [Line Items]</t>
        </is>
      </c>
      <c r="B5" s="4" t="inlineStr">
        <is>
          <t xml:space="preserve"> </t>
        </is>
      </c>
      <c r="C5" s="4" t="inlineStr">
        <is>
          <t xml:space="preserve"> </t>
        </is>
      </c>
    </row>
    <row r="6">
      <c r="A6" s="4" t="inlineStr">
        <is>
          <t>Total TDRs</t>
        </is>
      </c>
      <c r="B6" s="11" t="n">
        <v>4.3</v>
      </c>
      <c r="C6" s="11" t="n">
        <v>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THE ALLOWANCE FOR LOAN LOSSES (Troubled Debt Restructuring Which Incurred Payment Default) (Details) $ in Thousands</t>
        </is>
      </c>
      <c r="B1" s="2" t="inlineStr">
        <is>
          <t>12 Months Ended</t>
        </is>
      </c>
    </row>
    <row r="2">
      <c r="B2" s="2" t="inlineStr">
        <is>
          <t>Dec. 31, 2022 USD ($)</t>
        </is>
      </c>
    </row>
    <row r="3">
      <c r="A3" s="4" t="inlineStr">
        <is>
          <t>Unallocated [Member]</t>
        </is>
      </c>
      <c r="B3" s="4" t="inlineStr">
        <is>
          <t xml:space="preserve"> </t>
        </is>
      </c>
    </row>
    <row r="4">
      <c r="A4" s="3" t="inlineStr">
        <is>
          <t>Accounts, Notes, Loans and Financing Receivable [Line Items]</t>
        </is>
      </c>
      <c r="B4" s="4" t="inlineStr">
        <is>
          <t xml:space="preserve"> </t>
        </is>
      </c>
    </row>
    <row r="5">
      <c r="A5" s="4" t="inlineStr">
        <is>
          <t>Financing Receivable, Troubled Debt Restructuring, Subsequent Default</t>
        </is>
      </c>
      <c r="B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Risk-Rate and Non-Risk Rated Loans by Grade and Other Characteristic) (Details) - USD ($) $ in Thousands</t>
        </is>
      </c>
      <c r="B1" s="2" t="inlineStr">
        <is>
          <t>Dec. 31, 2022</t>
        </is>
      </c>
      <c r="C1" s="2" t="inlineStr">
        <is>
          <t>Dec. 31, 2021</t>
        </is>
      </c>
    </row>
    <row r="2">
      <c r="A2" s="4" t="inlineStr">
        <is>
          <t>Owner-occupied Commercial Real Estate [Memb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inancing Receivable, Year One, Originated, Current Fiscal Year</t>
        </is>
      </c>
      <c r="B4" s="5" t="n">
        <v>180906</v>
      </c>
      <c r="C4" s="5" t="n">
        <v>226004</v>
      </c>
    </row>
    <row r="5">
      <c r="A5" s="4" t="inlineStr">
        <is>
          <t>Financing Receivable, Year Two, Originated, Fiscal Year before Current Fiscal Year</t>
        </is>
      </c>
      <c r="B5" s="6" t="n">
        <v>198787</v>
      </c>
      <c r="C5" s="6" t="n">
        <v>172968</v>
      </c>
    </row>
    <row r="6">
      <c r="A6" s="4" t="inlineStr">
        <is>
          <t>Financing Receivable, Year Three, Originated, Two Years before Current Fiscal Year</t>
        </is>
      </c>
      <c r="B6" s="6" t="n">
        <v>157483</v>
      </c>
      <c r="C6" s="6" t="n">
        <v>116032</v>
      </c>
    </row>
    <row r="7">
      <c r="A7" s="4" t="inlineStr">
        <is>
          <t>Financing Receivable, Year Four, Originated, Three Years before Current Fiscal Year</t>
        </is>
      </c>
      <c r="B7" s="6" t="n">
        <v>90564</v>
      </c>
      <c r="C7" s="6" t="n">
        <v>83124</v>
      </c>
    </row>
    <row r="8">
      <c r="A8" s="4" t="inlineStr">
        <is>
          <t>Financing Receivable, Year Five, Originated, Four Years before Current Fiscal Year</t>
        </is>
      </c>
      <c r="B8" s="6" t="n">
        <v>57095</v>
      </c>
      <c r="C8" s="6" t="n">
        <v>44427</v>
      </c>
    </row>
    <row r="9">
      <c r="A9" s="4" t="inlineStr">
        <is>
          <t>Financing Receivable, Originated, More than Five Years before Current Fiscal Year</t>
        </is>
      </c>
      <c r="B9" s="6" t="n">
        <v>149251</v>
      </c>
      <c r="C9" s="6" t="n">
        <v>177286</v>
      </c>
    </row>
    <row r="10">
      <c r="A10" s="4" t="inlineStr">
        <is>
          <t>Financing Receivable, Revolving</t>
        </is>
      </c>
      <c r="B10" s="6" t="n">
        <v>11234</v>
      </c>
      <c r="C10" s="6" t="n">
        <v>11782</v>
      </c>
    </row>
    <row r="11">
      <c r="A11" s="4" t="inlineStr">
        <is>
          <t>Financing Receivable, before Allowance for Credit Loss</t>
        </is>
      </c>
      <c r="B11" s="6" t="n">
        <v>845320</v>
      </c>
      <c r="C11" s="6" t="n">
        <v>831623</v>
      </c>
    </row>
    <row r="12">
      <c r="A12" s="4" t="inlineStr">
        <is>
          <t>Commer[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Year One, Originated, Current Fiscal Year</t>
        </is>
      </c>
      <c r="B14" s="6" t="n">
        <v>190627</v>
      </c>
      <c r="C14" s="6" t="n">
        <v>366096</v>
      </c>
    </row>
    <row r="15">
      <c r="A15" s="4" t="inlineStr">
        <is>
          <t>Financing Receivable, Year Two, Originated, Fiscal Year before Current Fiscal Year</t>
        </is>
      </c>
      <c r="B15" s="6" t="n">
        <v>323160</v>
      </c>
      <c r="C15" s="6" t="n">
        <v>165174</v>
      </c>
    </row>
    <row r="16">
      <c r="A16" s="4" t="inlineStr">
        <is>
          <t>Financing Receivable, Year Three, Originated, Two Years before Current Fiscal Year</t>
        </is>
      </c>
      <c r="B16" s="6" t="n">
        <v>142476</v>
      </c>
      <c r="C16" s="6" t="n">
        <v>234604</v>
      </c>
    </row>
    <row r="17">
      <c r="A17" s="4" t="inlineStr">
        <is>
          <t>Financing Receivable, Year Four, Originated, Three Years before Current Fiscal Year</t>
        </is>
      </c>
      <c r="B17" s="6" t="n">
        <v>186136</v>
      </c>
      <c r="C17" s="6" t="n">
        <v>187918</v>
      </c>
    </row>
    <row r="18">
      <c r="A18" s="4" t="inlineStr">
        <is>
          <t>Financing Receivable, Year Five, Originated, Four Years before Current Fiscal Year</t>
        </is>
      </c>
      <c r="B18" s="6" t="n">
        <v>169667</v>
      </c>
      <c r="C18" s="6" t="n">
        <v>206043</v>
      </c>
    </row>
    <row r="19">
      <c r="A19" s="4" t="inlineStr">
        <is>
          <t>Financing Receivable, Originated, More than Five Years before Current Fiscal Year</t>
        </is>
      </c>
      <c r="B19" s="6" t="n">
        <v>550906</v>
      </c>
      <c r="C19" s="6" t="n">
        <v>495721</v>
      </c>
    </row>
    <row r="20">
      <c r="A20" s="4" t="inlineStr">
        <is>
          <t>Financing Receivable, Revolving</t>
        </is>
      </c>
      <c r="B20" s="6" t="n">
        <v>27003</v>
      </c>
      <c r="C20" s="6" t="n">
        <v>18471</v>
      </c>
    </row>
    <row r="21">
      <c r="A21" s="4" t="inlineStr">
        <is>
          <t>Financing Receivable, before Allowance for Credit Loss</t>
        </is>
      </c>
      <c r="B21" s="6" t="n">
        <v>1589975</v>
      </c>
      <c r="C21" s="6" t="n">
        <v>1674027</v>
      </c>
    </row>
    <row r="22">
      <c r="A22" s="4" t="inlineStr">
        <is>
          <t>Multifamily Real Estate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Year One, Originated, Current Fiscal Year</t>
        </is>
      </c>
      <c r="B24" s="6" t="n">
        <v>139383</v>
      </c>
      <c r="C24" s="6" t="n">
        <v>189218</v>
      </c>
    </row>
    <row r="25">
      <c r="A25" s="4" t="inlineStr">
        <is>
          <t>Financing Receivable, Year Two, Originated, Fiscal Year before Current Fiscal Year</t>
        </is>
      </c>
      <c r="B25" s="6" t="n">
        <v>177784</v>
      </c>
      <c r="C25" s="6" t="n">
        <v>75226</v>
      </c>
    </row>
    <row r="26">
      <c r="A26" s="4" t="inlineStr">
        <is>
          <t>Financing Receivable, Year Three, Originated, Two Years before Current Fiscal Year</t>
        </is>
      </c>
      <c r="B26" s="6" t="n">
        <v>93961</v>
      </c>
      <c r="C26" s="6" t="n">
        <v>55494</v>
      </c>
    </row>
    <row r="27">
      <c r="A27" s="4" t="inlineStr">
        <is>
          <t>Financing Receivable, Year Four, Originated, Three Years before Current Fiscal Year</t>
        </is>
      </c>
      <c r="B27" s="6" t="n">
        <v>46460</v>
      </c>
      <c r="C27" s="6" t="n">
        <v>33708</v>
      </c>
    </row>
    <row r="28">
      <c r="A28" s="4" t="inlineStr">
        <is>
          <t>Financing Receivable, Year Five, Originated, Four Years before Current Fiscal Year</t>
        </is>
      </c>
      <c r="B28" s="6" t="n">
        <v>29665</v>
      </c>
      <c r="C28" s="6" t="n">
        <v>84612</v>
      </c>
    </row>
    <row r="29">
      <c r="A29" s="4" t="inlineStr">
        <is>
          <t>Financing Receivable, Originated, More than Five Years before Current Fiscal Year</t>
        </is>
      </c>
      <c r="B29" s="6" t="n">
        <v>156140</v>
      </c>
      <c r="C29" s="6" t="n">
        <v>89597</v>
      </c>
    </row>
    <row r="30">
      <c r="A30" s="4" t="inlineStr">
        <is>
          <t>Financing Receivable, Revolving</t>
        </is>
      </c>
      <c r="B30" s="6" t="n">
        <v>1678</v>
      </c>
      <c r="C30" s="6" t="n">
        <v>3030</v>
      </c>
    </row>
    <row r="31">
      <c r="A31" s="4" t="inlineStr">
        <is>
          <t>Financing Receivable, before Allowance for Credit Loss</t>
        </is>
      </c>
      <c r="B31" s="6" t="n">
        <v>645071</v>
      </c>
      <c r="C31" s="6" t="n">
        <v>530885</v>
      </c>
    </row>
    <row r="32">
      <c r="A32" s="4" t="inlineStr">
        <is>
          <t>Commercial Construction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Year One, Originated, Current Fiscal Year</t>
        </is>
      </c>
      <c r="B34" s="6" t="n">
        <v>115160</v>
      </c>
      <c r="C34" s="6" t="n">
        <v>115134</v>
      </c>
    </row>
    <row r="35">
      <c r="A35" s="4" t="inlineStr">
        <is>
          <t>Financing Receivable, Year Two, Originated, Fiscal Year before Current Fiscal Year</t>
        </is>
      </c>
      <c r="B35" s="6" t="n">
        <v>46680</v>
      </c>
      <c r="C35" s="6" t="n">
        <v>31926</v>
      </c>
    </row>
    <row r="36">
      <c r="A36" s="4" t="inlineStr">
        <is>
          <t>Financing Receivable, Year Three, Originated, Two Years before Current Fiscal Year</t>
        </is>
      </c>
      <c r="B36" s="6" t="n">
        <v>12952</v>
      </c>
      <c r="C36" s="6" t="n">
        <v>7947</v>
      </c>
    </row>
    <row r="37">
      <c r="A37" s="4" t="inlineStr">
        <is>
          <t>Financing Receivable, Year Four, Originated, Three Years before Current Fiscal Year</t>
        </is>
      </c>
      <c r="B37" s="6" t="n">
        <v>4260</v>
      </c>
      <c r="C37" s="6" t="n">
        <v>12893</v>
      </c>
    </row>
    <row r="38">
      <c r="A38" s="4" t="inlineStr">
        <is>
          <t>Financing Receivable, Year Five, Originated, Four Years before Current Fiscal Year</t>
        </is>
      </c>
      <c r="B38" s="6" t="n">
        <v>5824</v>
      </c>
      <c r="C38" s="6" t="n">
        <v>0</v>
      </c>
    </row>
    <row r="39">
      <c r="A39" s="4" t="inlineStr">
        <is>
          <t>Financing Receivable, Originated, More than Five Years before Current Fiscal Year</t>
        </is>
      </c>
      <c r="B39" s="6" t="n">
        <v>0</v>
      </c>
      <c r="C39" s="6" t="n">
        <v>98</v>
      </c>
    </row>
    <row r="40">
      <c r="A40" s="4" t="inlineStr">
        <is>
          <t>Financing Receivable, Revolving</t>
        </is>
      </c>
      <c r="B40" s="6" t="n">
        <v>0</v>
      </c>
      <c r="C40" s="6" t="n">
        <v>0</v>
      </c>
    </row>
    <row r="41">
      <c r="A41" s="4" t="inlineStr">
        <is>
          <t>Financing Receivable, before Allowance for Credit Loss</t>
        </is>
      </c>
      <c r="B41" s="6" t="n">
        <v>184876</v>
      </c>
      <c r="C41" s="6" t="n">
        <v>167998</v>
      </c>
    </row>
    <row r="42">
      <c r="A42" s="4" t="inlineStr">
        <is>
          <t>Multifamily construction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Year One, Originated, Current Fiscal Year</t>
        </is>
      </c>
      <c r="B44" s="6" t="n">
        <v>142680</v>
      </c>
      <c r="C44" s="6" t="n">
        <v>86643</v>
      </c>
    </row>
    <row r="45">
      <c r="A45" s="4" t="inlineStr">
        <is>
          <t>Financing Receivable, Year Two, Originated, Fiscal Year before Current Fiscal Year</t>
        </is>
      </c>
      <c r="B45" s="6" t="n">
        <v>161066</v>
      </c>
      <c r="C45" s="6" t="n">
        <v>118114</v>
      </c>
    </row>
    <row r="46">
      <c r="A46" s="4" t="inlineStr">
        <is>
          <t>Financing Receivable, Year Three, Originated, Two Years before Current Fiscal Year</t>
        </is>
      </c>
      <c r="B46" s="6" t="n">
        <v>20622</v>
      </c>
      <c r="C46" s="6" t="n">
        <v>54359</v>
      </c>
    </row>
    <row r="47">
      <c r="A47" s="4" t="inlineStr">
        <is>
          <t>Financing Receivable, Year Four, Originated, Three Years before Current Fiscal Year</t>
        </is>
      </c>
      <c r="B47" s="6" t="n">
        <v>1448</v>
      </c>
      <c r="C47" s="6" t="n">
        <v>0</v>
      </c>
    </row>
    <row r="48">
      <c r="A48" s="4" t="inlineStr">
        <is>
          <t>Financing Receivable, Year Five, Originated, Four Years before Current Fiscal Year</t>
        </is>
      </c>
      <c r="B48" s="6" t="n">
        <v>0</v>
      </c>
      <c r="C48" s="6" t="n">
        <v>0</v>
      </c>
    </row>
    <row r="49">
      <c r="A49" s="4" t="inlineStr">
        <is>
          <t>Financing Receivable, Originated, More than Five Years before Current Fiscal Year</t>
        </is>
      </c>
      <c r="B49" s="6" t="n">
        <v>0</v>
      </c>
      <c r="C49" s="6" t="n">
        <v>0</v>
      </c>
    </row>
    <row r="50">
      <c r="A50" s="4" t="inlineStr">
        <is>
          <t>Financing Receivable, Revolving</t>
        </is>
      </c>
      <c r="B50" s="6" t="n">
        <v>0</v>
      </c>
      <c r="C50" s="6" t="n">
        <v>0</v>
      </c>
    </row>
    <row r="51">
      <c r="A51" s="4" t="inlineStr">
        <is>
          <t>Financing Receivable, before Allowance for Credit Loss</t>
        </is>
      </c>
      <c r="B51" s="6" t="n">
        <v>325816</v>
      </c>
      <c r="C51" s="6" t="n">
        <v>259116</v>
      </c>
    </row>
    <row r="52">
      <c r="A52" s="4" t="inlineStr">
        <is>
          <t>One-to four-family construc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Year One, Originated, Current Fiscal Year</t>
        </is>
      </c>
      <c r="B54" s="6" t="n">
        <v>586174</v>
      </c>
      <c r="C54" s="6" t="n">
        <v>526153</v>
      </c>
    </row>
    <row r="55">
      <c r="A55" s="4" t="inlineStr">
        <is>
          <t>Financing Receivable, Year Two, Originated, Fiscal Year before Current Fiscal Year</t>
        </is>
      </c>
      <c r="B55" s="6" t="n">
        <v>59436</v>
      </c>
      <c r="C55" s="6" t="n">
        <v>40133</v>
      </c>
    </row>
    <row r="56">
      <c r="A56" s="4" t="inlineStr">
        <is>
          <t>Financing Receivable, Year Three, Originated, Two Years before Current Fiscal Year</t>
        </is>
      </c>
      <c r="B56" s="6" t="n">
        <v>677</v>
      </c>
      <c r="C56" s="6" t="n">
        <v>331</v>
      </c>
    </row>
    <row r="57">
      <c r="A57" s="4" t="inlineStr">
        <is>
          <t>Financing Receivable, Year Four, Originated, Three Years before Current Fiscal Year</t>
        </is>
      </c>
      <c r="B57" s="6" t="n">
        <v>331</v>
      </c>
      <c r="C57" s="6" t="n">
        <v>0</v>
      </c>
    </row>
    <row r="58">
      <c r="A58" s="4" t="inlineStr">
        <is>
          <t>Financing Receivable, Year Five, Originated, Four Years before Current Fiscal Year</t>
        </is>
      </c>
      <c r="B58" s="6" t="n">
        <v>0</v>
      </c>
      <c r="C58" s="6" t="n">
        <v>0</v>
      </c>
    </row>
    <row r="59">
      <c r="A59" s="4" t="inlineStr">
        <is>
          <t>Financing Receivable, Originated, More than Five Years before Current Fiscal Year</t>
        </is>
      </c>
      <c r="B59" s="6" t="n">
        <v>0</v>
      </c>
      <c r="C59" s="6" t="n">
        <v>216</v>
      </c>
    </row>
    <row r="60">
      <c r="A60" s="4" t="inlineStr">
        <is>
          <t>Financing Receivable, Revolving</t>
        </is>
      </c>
      <c r="B60" s="6" t="n">
        <v>711</v>
      </c>
      <c r="C60" s="6" t="n">
        <v>1920</v>
      </c>
    </row>
    <row r="61">
      <c r="A61" s="4" t="inlineStr">
        <is>
          <t>Financing Receivable, before Allowance for Credit Loss</t>
        </is>
      </c>
      <c r="B61" s="6" t="n">
        <v>647329</v>
      </c>
      <c r="C61" s="6" t="n">
        <v>568753</v>
      </c>
    </row>
    <row r="62">
      <c r="A62" s="4" t="inlineStr">
        <is>
          <t>Land and Land Improvements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Year One, Originated, Current Fiscal Year</t>
        </is>
      </c>
      <c r="B64" s="6" t="n">
        <v>199339</v>
      </c>
      <c r="C64" s="6" t="n">
        <v>184257</v>
      </c>
    </row>
    <row r="65">
      <c r="A65" s="4" t="inlineStr">
        <is>
          <t>Financing Receivable, Year Two, Originated, Fiscal Year before Current Fiscal Year</t>
        </is>
      </c>
      <c r="B65" s="6" t="n">
        <v>88066</v>
      </c>
      <c r="C65" s="6" t="n">
        <v>89909</v>
      </c>
    </row>
    <row r="66">
      <c r="A66" s="4" t="inlineStr">
        <is>
          <t>Financing Receivable, Year Three, Originated, Two Years before Current Fiscal Year</t>
        </is>
      </c>
      <c r="B66" s="6" t="n">
        <v>16278</v>
      </c>
      <c r="C66" s="6" t="n">
        <v>17417</v>
      </c>
    </row>
    <row r="67">
      <c r="A67" s="4" t="inlineStr">
        <is>
          <t>Financing Receivable, Year Four, Originated, Three Years before Current Fiscal Year</t>
        </is>
      </c>
      <c r="B67" s="6" t="n">
        <v>11866</v>
      </c>
      <c r="C67" s="6" t="n">
        <v>8141</v>
      </c>
    </row>
    <row r="68">
      <c r="A68" s="4" t="inlineStr">
        <is>
          <t>Financing Receivable, Year Five, Originated, Four Years before Current Fiscal Year</t>
        </is>
      </c>
      <c r="B68" s="6" t="n">
        <v>6339</v>
      </c>
      <c r="C68" s="6" t="n">
        <v>4050</v>
      </c>
    </row>
    <row r="69">
      <c r="A69" s="4" t="inlineStr">
        <is>
          <t>Financing Receivable, Originated, More than Five Years before Current Fiscal Year</t>
        </is>
      </c>
      <c r="B69" s="6" t="n">
        <v>6248</v>
      </c>
      <c r="C69" s="6" t="n">
        <v>7998</v>
      </c>
    </row>
    <row r="70">
      <c r="A70" s="4" t="inlineStr">
        <is>
          <t>Financing Receivable, Revolving</t>
        </is>
      </c>
      <c r="B70" s="6" t="n">
        <v>339</v>
      </c>
      <c r="C70" s="6" t="n">
        <v>1682</v>
      </c>
    </row>
    <row r="71">
      <c r="A71" s="4" t="inlineStr">
        <is>
          <t>Financing Receivable, before Allowance for Credit Loss</t>
        </is>
      </c>
      <c r="B71" s="6" t="n">
        <v>328475</v>
      </c>
      <c r="C71" s="6" t="n">
        <v>313454</v>
      </c>
    </row>
    <row r="72">
      <c r="A72" s="4" t="inlineStr">
        <is>
          <t>Commercial business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Year One, Originated, Current Fiscal Year</t>
        </is>
      </c>
      <c r="B74" s="6" t="n">
        <v>250147</v>
      </c>
      <c r="C74" s="6" t="n">
        <v>275102</v>
      </c>
    </row>
    <row r="75">
      <c r="A75" s="4" t="inlineStr">
        <is>
          <t>Financing Receivable, Year Two, Originated, Fiscal Year before Current Fiscal Year</t>
        </is>
      </c>
      <c r="B75" s="6" t="n">
        <v>161765</v>
      </c>
      <c r="C75" s="6" t="n">
        <v>215803</v>
      </c>
    </row>
    <row r="76">
      <c r="A76" s="4" t="inlineStr">
        <is>
          <t>Financing Receivable, Year Three, Originated, Two Years before Current Fiscal Year</t>
        </is>
      </c>
      <c r="B76" s="6" t="n">
        <v>166917</v>
      </c>
      <c r="C76" s="6" t="n">
        <v>178428</v>
      </c>
    </row>
    <row r="77">
      <c r="A77" s="4" t="inlineStr">
        <is>
          <t>Financing Receivable, Year Four, Originated, Three Years before Current Fiscal Year</t>
        </is>
      </c>
      <c r="B77" s="6" t="n">
        <v>127577</v>
      </c>
      <c r="C77" s="6" t="n">
        <v>125305</v>
      </c>
    </row>
    <row r="78">
      <c r="A78" s="4" t="inlineStr">
        <is>
          <t>Financing Receivable, Year Five, Originated, Four Years before Current Fiscal Year</t>
        </is>
      </c>
      <c r="B78" s="6" t="n">
        <v>92666</v>
      </c>
      <c r="C78" s="6" t="n">
        <v>46328</v>
      </c>
    </row>
    <row r="79">
      <c r="A79" s="4" t="inlineStr">
        <is>
          <t>Financing Receivable, Originated, More than Five Years before Current Fiscal Year</t>
        </is>
      </c>
      <c r="B79" s="6" t="n">
        <v>86182</v>
      </c>
      <c r="C79" s="6" t="n">
        <v>78736</v>
      </c>
    </row>
    <row r="80">
      <c r="A80" s="4" t="inlineStr">
        <is>
          <t>Financing Receivable, Revolving</t>
        </is>
      </c>
      <c r="B80" s="6" t="n">
        <v>398153</v>
      </c>
      <c r="C80" s="6" t="n">
        <v>251078</v>
      </c>
    </row>
    <row r="81">
      <c r="A81" s="4" t="inlineStr">
        <is>
          <t>Financing Receivable, before Allowance for Credit Loss</t>
        </is>
      </c>
      <c r="B81" s="6" t="n">
        <v>1283407</v>
      </c>
      <c r="C81" s="6" t="n">
        <v>1170780</v>
      </c>
    </row>
    <row r="82">
      <c r="A82" s="4" t="inlineStr">
        <is>
          <t>Agricultural Business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38863</v>
      </c>
      <c r="C84" s="6" t="n">
        <v>33119</v>
      </c>
    </row>
    <row r="85">
      <c r="A85" s="4" t="inlineStr">
        <is>
          <t>Financing Receivable, Year Two, Originated, Fiscal Year before Current Fiscal Year</t>
        </is>
      </c>
      <c r="B85" s="6" t="n">
        <v>36746</v>
      </c>
      <c r="C85" s="6" t="n">
        <v>25812</v>
      </c>
    </row>
    <row r="86">
      <c r="A86" s="4" t="inlineStr">
        <is>
          <t>Financing Receivable, Year Three, Originated, Two Years before Current Fiscal Year</t>
        </is>
      </c>
      <c r="B86" s="6" t="n">
        <v>19217</v>
      </c>
      <c r="C86" s="6" t="n">
        <v>52182</v>
      </c>
    </row>
    <row r="87">
      <c r="A87" s="4" t="inlineStr">
        <is>
          <t>Financing Receivable, Year Four, Originated, Three Years before Current Fiscal Year</t>
        </is>
      </c>
      <c r="B87" s="6" t="n">
        <v>34919</v>
      </c>
      <c r="C87" s="6" t="n">
        <v>27894</v>
      </c>
    </row>
    <row r="88">
      <c r="A88" s="4" t="inlineStr">
        <is>
          <t>Financing Receivable, Year Five, Originated, Four Years before Current Fiscal Year</t>
        </is>
      </c>
      <c r="B88" s="6" t="n">
        <v>24710</v>
      </c>
      <c r="C88" s="6" t="n">
        <v>12047</v>
      </c>
    </row>
    <row r="89">
      <c r="A89" s="4" t="inlineStr">
        <is>
          <t>Financing Receivable, Originated, More than Five Years before Current Fiscal Year</t>
        </is>
      </c>
      <c r="B89" s="6" t="n">
        <v>29662</v>
      </c>
      <c r="C89" s="6" t="n">
        <v>30114</v>
      </c>
    </row>
    <row r="90">
      <c r="A90" s="4" t="inlineStr">
        <is>
          <t>Financing Receivable, Revolving</t>
        </is>
      </c>
      <c r="B90" s="6" t="n">
        <v>110960</v>
      </c>
      <c r="C90" s="6" t="n">
        <v>99410</v>
      </c>
    </row>
    <row r="91">
      <c r="A91" s="4" t="inlineStr">
        <is>
          <t>Financing Receivable, before Allowance for Credit Loss</t>
        </is>
      </c>
      <c r="B91" s="6" t="n">
        <v>295077</v>
      </c>
      <c r="C91" s="6" t="n">
        <v>280578</v>
      </c>
    </row>
    <row r="92">
      <c r="A92" s="4" t="inlineStr">
        <is>
          <t>Pass (Risk Ratings 1-5) [Member] | Owner-occupied Commercial Real Estate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Year One, Originated, Current Fiscal Year</t>
        </is>
      </c>
      <c r="B94" s="6" t="n">
        <v>167150</v>
      </c>
      <c r="C94" s="6" t="n">
        <v>212407</v>
      </c>
    </row>
    <row r="95">
      <c r="A95" s="4" t="inlineStr">
        <is>
          <t>Financing Receivable, Year Two, Originated, Fiscal Year before Current Fiscal Year</t>
        </is>
      </c>
      <c r="B95" s="6" t="n">
        <v>198787</v>
      </c>
      <c r="C95" s="6" t="n">
        <v>172968</v>
      </c>
    </row>
    <row r="96">
      <c r="A96" s="4" t="inlineStr">
        <is>
          <t>Financing Receivable, Year Three, Originated, Two Years before Current Fiscal Year</t>
        </is>
      </c>
      <c r="B96" s="6" t="n">
        <v>150272</v>
      </c>
      <c r="C96" s="6" t="n">
        <v>100077</v>
      </c>
    </row>
    <row r="97">
      <c r="A97" s="4" t="inlineStr">
        <is>
          <t>Financing Receivable, Year Four, Originated, Three Years before Current Fiscal Year</t>
        </is>
      </c>
      <c r="B97" s="6" t="n">
        <v>74171</v>
      </c>
      <c r="C97" s="6" t="n">
        <v>83124</v>
      </c>
    </row>
    <row r="98">
      <c r="A98" s="4" t="inlineStr">
        <is>
          <t>Financing Receivable, Year Five, Originated, Four Years before Current Fiscal Year</t>
        </is>
      </c>
      <c r="B98" s="6" t="n">
        <v>57095</v>
      </c>
      <c r="C98" s="6" t="n">
        <v>43371</v>
      </c>
    </row>
    <row r="99">
      <c r="A99" s="4" t="inlineStr">
        <is>
          <t>Financing Receivable, Originated, More than Five Years before Current Fiscal Year</t>
        </is>
      </c>
      <c r="B99" s="6" t="n">
        <v>148902</v>
      </c>
      <c r="C99" s="6" t="n">
        <v>153472</v>
      </c>
    </row>
    <row r="100">
      <c r="A100" s="4" t="inlineStr">
        <is>
          <t>Financing Receivable, Revolving</t>
        </is>
      </c>
      <c r="B100" s="6" t="n">
        <v>10833</v>
      </c>
      <c r="C100" s="6" t="n">
        <v>11782</v>
      </c>
    </row>
    <row r="101">
      <c r="A101" s="4" t="inlineStr">
        <is>
          <t>Financing Receivable, before Allowance for Credit Loss</t>
        </is>
      </c>
      <c r="B101" s="6" t="n">
        <v>807210</v>
      </c>
      <c r="C101" s="6" t="n">
        <v>777201</v>
      </c>
    </row>
    <row r="102">
      <c r="A102" s="4" t="inlineStr">
        <is>
          <t>Pass (Risk Ratings 1-5) [Member] | Commer[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Financing Receivable, Year One, Originated, Current Fiscal Year</t>
        </is>
      </c>
      <c r="B104" s="6" t="n">
        <v>190627</v>
      </c>
      <c r="C104" s="6" t="n">
        <v>337170</v>
      </c>
    </row>
    <row r="105">
      <c r="A105" s="4" t="inlineStr">
        <is>
          <t>Financing Receivable, Year Two, Originated, Fiscal Year before Current Fiscal Year</t>
        </is>
      </c>
      <c r="B105" s="6" t="n">
        <v>323160</v>
      </c>
      <c r="C105" s="6" t="n">
        <v>165174</v>
      </c>
    </row>
    <row r="106">
      <c r="A106" s="4" t="inlineStr">
        <is>
          <t>Financing Receivable, Year Three, Originated, Two Years before Current Fiscal Year</t>
        </is>
      </c>
      <c r="B106" s="6" t="n">
        <v>142476</v>
      </c>
      <c r="C106" s="6" t="n">
        <v>231021</v>
      </c>
    </row>
    <row r="107">
      <c r="A107" s="4" t="inlineStr">
        <is>
          <t>Financing Receivable, Year Four, Originated, Three Years before Current Fiscal Year</t>
        </is>
      </c>
      <c r="B107" s="6" t="n">
        <v>182853</v>
      </c>
      <c r="C107" s="6" t="n">
        <v>183787</v>
      </c>
    </row>
    <row r="108">
      <c r="A108" s="4" t="inlineStr">
        <is>
          <t>Financing Receivable, Year Five, Originated, Four Years before Current Fiscal Year</t>
        </is>
      </c>
      <c r="B108" s="6" t="n">
        <v>169667</v>
      </c>
      <c r="C108" s="6" t="n">
        <v>201738</v>
      </c>
    </row>
    <row r="109">
      <c r="A109" s="4" t="inlineStr">
        <is>
          <t>Financing Receivable, Originated, More than Five Years before Current Fiscal Year</t>
        </is>
      </c>
      <c r="B109" s="6" t="n">
        <v>547899</v>
      </c>
      <c r="C109" s="6" t="n">
        <v>467821</v>
      </c>
    </row>
    <row r="110">
      <c r="A110" s="4" t="inlineStr">
        <is>
          <t>Financing Receivable, Revolving</t>
        </is>
      </c>
      <c r="B110" s="6" t="n">
        <v>25691</v>
      </c>
      <c r="C110" s="6" t="n">
        <v>18471</v>
      </c>
    </row>
    <row r="111">
      <c r="A111" s="4" t="inlineStr">
        <is>
          <t>Financing Receivable, before Allowance for Credit Loss</t>
        </is>
      </c>
      <c r="B111" s="6" t="n">
        <v>1582373</v>
      </c>
      <c r="C111" s="6" t="n">
        <v>1605182</v>
      </c>
    </row>
    <row r="112">
      <c r="A112" s="4" t="inlineStr">
        <is>
          <t>Pass (Risk Ratings 1-5) [Member] | Multifamily Real Estate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Financing Receivable, Year One, Originated, Current Fiscal Year</t>
        </is>
      </c>
      <c r="B114" s="6" t="n">
        <v>139383</v>
      </c>
      <c r="C114" s="6" t="n">
        <v>184310</v>
      </c>
    </row>
    <row r="115">
      <c r="A115" s="4" t="inlineStr">
        <is>
          <t>Financing Receivable, Year Two, Originated, Fiscal Year before Current Fiscal Year</t>
        </is>
      </c>
      <c r="B115" s="6" t="n">
        <v>177784</v>
      </c>
      <c r="C115" s="6" t="n">
        <v>75226</v>
      </c>
    </row>
    <row r="116">
      <c r="A116" s="4" t="inlineStr">
        <is>
          <t>Financing Receivable, Year Three, Originated, Two Years before Current Fiscal Year</t>
        </is>
      </c>
      <c r="B116" s="6" t="n">
        <v>93961</v>
      </c>
      <c r="C116" s="6" t="n">
        <v>55494</v>
      </c>
    </row>
    <row r="117">
      <c r="A117" s="4" t="inlineStr">
        <is>
          <t>Financing Receivable, Year Four, Originated, Three Years before Current Fiscal Year</t>
        </is>
      </c>
      <c r="B117" s="6" t="n">
        <v>46460</v>
      </c>
      <c r="C117" s="6" t="n">
        <v>33708</v>
      </c>
    </row>
    <row r="118">
      <c r="A118" s="4" t="inlineStr">
        <is>
          <t>Financing Receivable, Year Five, Originated, Four Years before Current Fiscal Year</t>
        </is>
      </c>
      <c r="B118" s="6" t="n">
        <v>29665</v>
      </c>
      <c r="C118" s="6" t="n">
        <v>84612</v>
      </c>
    </row>
    <row r="119">
      <c r="A119" s="4" t="inlineStr">
        <is>
          <t>Financing Receivable, Originated, More than Five Years before Current Fiscal Year</t>
        </is>
      </c>
      <c r="B119" s="6" t="n">
        <v>156140</v>
      </c>
      <c r="C119" s="6" t="n">
        <v>88055</v>
      </c>
    </row>
    <row r="120">
      <c r="A120" s="4" t="inlineStr">
        <is>
          <t>Financing Receivable, Revolving</t>
        </is>
      </c>
      <c r="B120" s="6" t="n">
        <v>1678</v>
      </c>
      <c r="C120" s="6" t="n">
        <v>3030</v>
      </c>
    </row>
    <row r="121">
      <c r="A121" s="4" t="inlineStr">
        <is>
          <t>Financing Receivable, before Allowance for Credit Loss</t>
        </is>
      </c>
      <c r="B121" s="6" t="n">
        <v>645071</v>
      </c>
      <c r="C121" s="6" t="n">
        <v>524435</v>
      </c>
    </row>
    <row r="122">
      <c r="A122" s="4" t="inlineStr">
        <is>
          <t>Pass (Risk Ratings 1-5) [Member] | Commercial Construction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Year One, Originated, Current Fiscal Year</t>
        </is>
      </c>
      <c r="B124" s="6" t="n">
        <v>112229</v>
      </c>
      <c r="C124" s="6" t="n">
        <v>103352</v>
      </c>
    </row>
    <row r="125">
      <c r="A125" s="4" t="inlineStr">
        <is>
          <t>Financing Receivable, Year Two, Originated, Fiscal Year before Current Fiscal Year</t>
        </is>
      </c>
      <c r="B125" s="6" t="n">
        <v>46679</v>
      </c>
      <c r="C125" s="6" t="n">
        <v>31841</v>
      </c>
    </row>
    <row r="126">
      <c r="A126" s="4" t="inlineStr">
        <is>
          <t>Financing Receivable, Year Three, Originated, Two Years before Current Fiscal Year</t>
        </is>
      </c>
      <c r="B126" s="6" t="n">
        <v>12952</v>
      </c>
      <c r="C126" s="6" t="n">
        <v>7259</v>
      </c>
    </row>
    <row r="127">
      <c r="A127" s="4" t="inlineStr">
        <is>
          <t>Financing Receivable, Year Four, Originated, Three Years before Current Fiscal Year</t>
        </is>
      </c>
      <c r="B127" s="6" t="n">
        <v>4260</v>
      </c>
      <c r="C127" s="6" t="n">
        <v>8087</v>
      </c>
    </row>
    <row r="128">
      <c r="A128" s="4" t="inlineStr">
        <is>
          <t>Financing Receivable, Year Five, Originated, Four Years before Current Fiscal Year</t>
        </is>
      </c>
      <c r="B128" s="6" t="n">
        <v>1107</v>
      </c>
      <c r="C128" s="6" t="n">
        <v>0</v>
      </c>
    </row>
    <row r="129">
      <c r="A129" s="4" t="inlineStr">
        <is>
          <t>Financing Receivable, Originated, More than Five Years before Current Fiscal Year</t>
        </is>
      </c>
      <c r="B129" s="6" t="n">
        <v>0</v>
      </c>
      <c r="C129" s="6" t="n">
        <v>0</v>
      </c>
    </row>
    <row r="130">
      <c r="A130" s="4" t="inlineStr">
        <is>
          <t>Financing Receivable, Revolving</t>
        </is>
      </c>
      <c r="B130" s="6" t="n">
        <v>0</v>
      </c>
      <c r="C130" s="6" t="n">
        <v>0</v>
      </c>
    </row>
    <row r="131">
      <c r="A131" s="4" t="inlineStr">
        <is>
          <t>Financing Receivable, before Allowance for Credit Loss</t>
        </is>
      </c>
      <c r="B131" s="6" t="n">
        <v>177227</v>
      </c>
      <c r="C131" s="6" t="n">
        <v>150539</v>
      </c>
    </row>
    <row r="132">
      <c r="A132" s="4" t="inlineStr">
        <is>
          <t>Pass (Risk Ratings 1-5) [Member] | Multifamily construction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Financing Receivable, Year One, Originated, Current Fiscal Year</t>
        </is>
      </c>
      <c r="B134" s="6" t="n">
        <v>142680</v>
      </c>
      <c r="C134" s="6" t="n">
        <v>86643</v>
      </c>
    </row>
    <row r="135">
      <c r="A135" s="4" t="inlineStr">
        <is>
          <t>Financing Receivable, Year Two, Originated, Fiscal Year before Current Fiscal Year</t>
        </is>
      </c>
      <c r="B135" s="6" t="n">
        <v>161066</v>
      </c>
      <c r="C135" s="6" t="n">
        <v>118114</v>
      </c>
    </row>
    <row r="136">
      <c r="A136" s="4" t="inlineStr">
        <is>
          <t>Financing Receivable, Year Three, Originated, Two Years before Current Fiscal Year</t>
        </is>
      </c>
      <c r="B136" s="6" t="n">
        <v>20622</v>
      </c>
      <c r="C136" s="6" t="n">
        <v>54359</v>
      </c>
    </row>
    <row r="137">
      <c r="A137" s="4" t="inlineStr">
        <is>
          <t>Financing Receivable, Year Four, Originated, Three Years before Current Fiscal Year</t>
        </is>
      </c>
      <c r="B137" s="6" t="n">
        <v>1448</v>
      </c>
      <c r="C137" s="6" t="n">
        <v>0</v>
      </c>
    </row>
    <row r="138">
      <c r="A138" s="4" t="inlineStr">
        <is>
          <t>Financing Receivable, Year Five, Originated, Four Years before Current Fiscal Year</t>
        </is>
      </c>
      <c r="B138" s="6" t="n">
        <v>0</v>
      </c>
      <c r="C138" s="6" t="n">
        <v>0</v>
      </c>
    </row>
    <row r="139">
      <c r="A139" s="4" t="inlineStr">
        <is>
          <t>Financing Receivable, Originated, More than Five Years before Current Fiscal Year</t>
        </is>
      </c>
      <c r="B139" s="6" t="n">
        <v>0</v>
      </c>
      <c r="C139" s="6" t="n">
        <v>0</v>
      </c>
    </row>
    <row r="140">
      <c r="A140" s="4" t="inlineStr">
        <is>
          <t>Financing Receivable, Revolving</t>
        </is>
      </c>
      <c r="B140" s="6" t="n">
        <v>0</v>
      </c>
      <c r="C140" s="6" t="n">
        <v>0</v>
      </c>
    </row>
    <row r="141">
      <c r="A141" s="4" t="inlineStr">
        <is>
          <t>Financing Receivable, before Allowance for Credit Loss</t>
        </is>
      </c>
      <c r="B141" s="6" t="n">
        <v>325816</v>
      </c>
      <c r="C141" s="6" t="n">
        <v>259116</v>
      </c>
    </row>
    <row r="142">
      <c r="A142" s="4" t="inlineStr">
        <is>
          <t>Pass (Risk Ratings 1-5) [Member] | One-to four-family construction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Financing Receivable, Year One, Originated, Current Fiscal Year</t>
        </is>
      </c>
      <c r="B144" s="6" t="n">
        <v>572701</v>
      </c>
      <c r="C144" s="6" t="n">
        <v>526153</v>
      </c>
    </row>
    <row r="145">
      <c r="A145" s="4" t="inlineStr">
        <is>
          <t>Financing Receivable, Year Two, Originated, Fiscal Year before Current Fiscal Year</t>
        </is>
      </c>
      <c r="B145" s="6" t="n">
        <v>56530</v>
      </c>
      <c r="C145" s="6" t="n">
        <v>40133</v>
      </c>
    </row>
    <row r="146">
      <c r="A146" s="4" t="inlineStr">
        <is>
          <t>Financing Receivable, Year Three, Originated, Two Years before Current Fiscal Year</t>
        </is>
      </c>
      <c r="B146" s="6" t="n">
        <v>677</v>
      </c>
      <c r="C146" s="6" t="n">
        <v>331</v>
      </c>
    </row>
    <row r="147">
      <c r="A147" s="4" t="inlineStr">
        <is>
          <t>Financing Receivable, Year Four, Originated, Three Years before Current Fiscal Year</t>
        </is>
      </c>
      <c r="B147" s="6" t="n">
        <v>331</v>
      </c>
      <c r="C147" s="6" t="n">
        <v>0</v>
      </c>
    </row>
    <row r="148">
      <c r="A148" s="4" t="inlineStr">
        <is>
          <t>Financing Receivable, Year Five, Originated, Four Years before Current Fiscal Year</t>
        </is>
      </c>
      <c r="B148" s="6" t="n">
        <v>0</v>
      </c>
      <c r="C148" s="6" t="n">
        <v>0</v>
      </c>
    </row>
    <row r="149">
      <c r="A149" s="4" t="inlineStr">
        <is>
          <t>Financing Receivable, Originated, More than Five Years before Current Fiscal Year</t>
        </is>
      </c>
      <c r="B149" s="6" t="n">
        <v>0</v>
      </c>
      <c r="C149" s="6" t="n">
        <v>216</v>
      </c>
    </row>
    <row r="150">
      <c r="A150" s="4" t="inlineStr">
        <is>
          <t>Financing Receivable, Revolving</t>
        </is>
      </c>
      <c r="B150" s="6" t="n">
        <v>711</v>
      </c>
      <c r="C150" s="6" t="n">
        <v>1920</v>
      </c>
    </row>
    <row r="151">
      <c r="A151" s="4" t="inlineStr">
        <is>
          <t>Financing Receivable, before Allowance for Credit Loss</t>
        </is>
      </c>
      <c r="B151" s="6" t="n">
        <v>630950</v>
      </c>
      <c r="C151" s="6" t="n">
        <v>568753</v>
      </c>
    </row>
    <row r="152">
      <c r="A152" s="4" t="inlineStr">
        <is>
          <t>Pass (Risk Ratings 1-5) [Member] | Land and Land Improvements [Member]</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Financing Receivable, Year One, Originated, Current Fiscal Year</t>
        </is>
      </c>
      <c r="B154" s="6" t="n">
        <v>199339</v>
      </c>
      <c r="C154" s="6" t="n">
        <v>181381</v>
      </c>
    </row>
    <row r="155">
      <c r="A155" s="4" t="inlineStr">
        <is>
          <t>Financing Receivable, Year Two, Originated, Fiscal Year before Current Fiscal Year</t>
        </is>
      </c>
      <c r="B155" s="6" t="n">
        <v>88066</v>
      </c>
      <c r="C155" s="6" t="n">
        <v>89895</v>
      </c>
    </row>
    <row r="156">
      <c r="A156" s="4" t="inlineStr">
        <is>
          <t>Financing Receivable, Year Three, Originated, Two Years before Current Fiscal Year</t>
        </is>
      </c>
      <c r="B156" s="6" t="n">
        <v>16278</v>
      </c>
      <c r="C156" s="6" t="n">
        <v>17154</v>
      </c>
    </row>
    <row r="157">
      <c r="A157" s="4" t="inlineStr">
        <is>
          <t>Financing Receivable, Year Four, Originated, Three Years before Current Fiscal Year</t>
        </is>
      </c>
      <c r="B157" s="6" t="n">
        <v>11866</v>
      </c>
      <c r="C157" s="6" t="n">
        <v>8141</v>
      </c>
    </row>
    <row r="158">
      <c r="A158" s="4" t="inlineStr">
        <is>
          <t>Financing Receivable, Year Five, Originated, Four Years before Current Fiscal Year</t>
        </is>
      </c>
      <c r="B158" s="6" t="n">
        <v>6242</v>
      </c>
      <c r="C158" s="6" t="n">
        <v>4050</v>
      </c>
    </row>
    <row r="159">
      <c r="A159" s="4" t="inlineStr">
        <is>
          <t>Financing Receivable, Originated, More than Five Years before Current Fiscal Year</t>
        </is>
      </c>
      <c r="B159" s="6" t="n">
        <v>6164</v>
      </c>
      <c r="C159" s="6" t="n">
        <v>7870</v>
      </c>
    </row>
    <row r="160">
      <c r="A160" s="4" t="inlineStr">
        <is>
          <t>Financing Receivable, Revolving</t>
        </is>
      </c>
      <c r="B160" s="6" t="n">
        <v>339</v>
      </c>
      <c r="C160" s="6" t="n">
        <v>1682</v>
      </c>
    </row>
    <row r="161">
      <c r="A161" s="4" t="inlineStr">
        <is>
          <t>Financing Receivable, before Allowance for Credit Loss</t>
        </is>
      </c>
      <c r="B161" s="6" t="n">
        <v>328294</v>
      </c>
      <c r="C161" s="6" t="n">
        <v>310173</v>
      </c>
    </row>
    <row r="162">
      <c r="A162" s="4" t="inlineStr">
        <is>
          <t>Pass (Risk Ratings 1-5) [Member] | Commercial business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Financing Receivable, Year One, Originated, Current Fiscal Year</t>
        </is>
      </c>
      <c r="B164" s="6" t="n">
        <v>249609</v>
      </c>
      <c r="C164" s="6" t="n">
        <v>273096</v>
      </c>
    </row>
    <row r="165">
      <c r="A165" s="4" t="inlineStr">
        <is>
          <t>Financing Receivable, Year Two, Originated, Fiscal Year before Current Fiscal Year</t>
        </is>
      </c>
      <c r="B165" s="6" t="n">
        <v>149140</v>
      </c>
      <c r="C165" s="6" t="n">
        <v>214166</v>
      </c>
    </row>
    <row r="166">
      <c r="A166" s="4" t="inlineStr">
        <is>
          <t>Financing Receivable, Year Three, Originated, Two Years before Current Fiscal Year</t>
        </is>
      </c>
      <c r="B166" s="6" t="n">
        <v>161494</v>
      </c>
      <c r="C166" s="6" t="n">
        <v>176136</v>
      </c>
    </row>
    <row r="167">
      <c r="A167" s="4" t="inlineStr">
        <is>
          <t>Financing Receivable, Year Four, Originated, Three Years before Current Fiscal Year</t>
        </is>
      </c>
      <c r="B167" s="6" t="n">
        <v>126416</v>
      </c>
      <c r="C167" s="6" t="n">
        <v>121211</v>
      </c>
    </row>
    <row r="168">
      <c r="A168" s="4" t="inlineStr">
        <is>
          <t>Financing Receivable, Year Five, Originated, Four Years before Current Fiscal Year</t>
        </is>
      </c>
      <c r="B168" s="6" t="n">
        <v>86712</v>
      </c>
      <c r="C168" s="6" t="n">
        <v>45434</v>
      </c>
    </row>
    <row r="169">
      <c r="A169" s="4" t="inlineStr">
        <is>
          <t>Financing Receivable, Originated, More than Five Years before Current Fiscal Year</t>
        </is>
      </c>
      <c r="B169" s="6" t="n">
        <v>85386</v>
      </c>
      <c r="C169" s="6" t="n">
        <v>78049</v>
      </c>
    </row>
    <row r="170">
      <c r="A170" s="4" t="inlineStr">
        <is>
          <t>Financing Receivable, Revolving</t>
        </is>
      </c>
      <c r="B170" s="6" t="n">
        <v>391852</v>
      </c>
      <c r="C170" s="6" t="n">
        <v>246351</v>
      </c>
    </row>
    <row r="171">
      <c r="A171" s="4" t="inlineStr">
        <is>
          <t>Financing Receivable, before Allowance for Credit Loss</t>
        </is>
      </c>
      <c r="B171" s="6" t="n">
        <v>1250609</v>
      </c>
      <c r="C171" s="6" t="n">
        <v>1154443</v>
      </c>
    </row>
    <row r="172">
      <c r="A172" s="4" t="inlineStr">
        <is>
          <t>Pass (Risk Ratings 1-5) [Member] | Agricultural Business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Financing Receivable, Year One, Originated, Current Fiscal Year</t>
        </is>
      </c>
      <c r="B174" s="6" t="n">
        <v>36848</v>
      </c>
      <c r="C174" s="6" t="n">
        <v>33119</v>
      </c>
    </row>
    <row r="175">
      <c r="A175" s="4" t="inlineStr">
        <is>
          <t>Financing Receivable, Year Two, Originated, Fiscal Year before Current Fiscal Year</t>
        </is>
      </c>
      <c r="B175" s="6" t="n">
        <v>35440</v>
      </c>
      <c r="C175" s="6" t="n">
        <v>25338</v>
      </c>
    </row>
    <row r="176">
      <c r="A176" s="4" t="inlineStr">
        <is>
          <t>Financing Receivable, Year Three, Originated, Two Years before Current Fiscal Year</t>
        </is>
      </c>
      <c r="B176" s="6" t="n">
        <v>18946</v>
      </c>
      <c r="C176" s="6" t="n">
        <v>49951</v>
      </c>
    </row>
    <row r="177">
      <c r="A177" s="4" t="inlineStr">
        <is>
          <t>Financing Receivable, Year Four, Originated, Three Years before Current Fiscal Year</t>
        </is>
      </c>
      <c r="B177" s="6" t="n">
        <v>28354</v>
      </c>
      <c r="C177" s="6" t="n">
        <v>27401</v>
      </c>
    </row>
    <row r="178">
      <c r="A178" s="4" t="inlineStr">
        <is>
          <t>Financing Receivable, Year Five, Originated, Four Years before Current Fiscal Year</t>
        </is>
      </c>
      <c r="B178" s="6" t="n">
        <v>24710</v>
      </c>
      <c r="C178" s="6" t="n">
        <v>11918</v>
      </c>
    </row>
    <row r="179">
      <c r="A179" s="4" t="inlineStr">
        <is>
          <t>Financing Receivable, Originated, More than Five Years before Current Fiscal Year</t>
        </is>
      </c>
      <c r="B179" s="6" t="n">
        <v>27063</v>
      </c>
      <c r="C179" s="6" t="n">
        <v>30042</v>
      </c>
    </row>
    <row r="180">
      <c r="A180" s="4" t="inlineStr">
        <is>
          <t>Financing Receivable, Revolving</t>
        </is>
      </c>
      <c r="B180" s="6" t="n">
        <v>109606</v>
      </c>
      <c r="C180" s="6" t="n">
        <v>99410</v>
      </c>
    </row>
    <row r="181">
      <c r="A181" s="4" t="inlineStr">
        <is>
          <t>Financing Receivable, before Allowance for Credit Loss</t>
        </is>
      </c>
      <c r="B181" s="6" t="n">
        <v>280967</v>
      </c>
      <c r="C181" s="6" t="n">
        <v>277179</v>
      </c>
    </row>
    <row r="182">
      <c r="A182" s="4" t="inlineStr">
        <is>
          <t>Special Mention [Member] | Owner-occupied Commercial Real Estate [Member]</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Financing Receivable, Year One, Originated, Current Fiscal Year</t>
        </is>
      </c>
      <c r="B184" s="6" t="n">
        <v>0</v>
      </c>
      <c r="C184" s="6" t="n">
        <v>0</v>
      </c>
    </row>
    <row r="185">
      <c r="A185" s="4" t="inlineStr">
        <is>
          <t>Financing Receivable, Year Two, Originated, Fiscal Year before Current Fiscal Year</t>
        </is>
      </c>
      <c r="B185" s="6" t="n">
        <v>0</v>
      </c>
      <c r="C185" s="6" t="n">
        <v>0</v>
      </c>
    </row>
    <row r="186">
      <c r="A186" s="4" t="inlineStr">
        <is>
          <t>Financing Receivable, Year Three, Originated, Two Years before Current Fiscal Year</t>
        </is>
      </c>
      <c r="B186" s="6" t="n">
        <v>0</v>
      </c>
      <c r="C186" s="6" t="n">
        <v>2185</v>
      </c>
    </row>
    <row r="187">
      <c r="A187" s="4" t="inlineStr">
        <is>
          <t>Financing Receivable, Year Four, Originated, Three Years before Current Fiscal Year</t>
        </is>
      </c>
      <c r="B187" s="6" t="n">
        <v>2829</v>
      </c>
      <c r="C187" s="6" t="n">
        <v>0</v>
      </c>
    </row>
    <row r="188">
      <c r="A188" s="4" t="inlineStr">
        <is>
          <t>Financing Receivable, Year Five, Originated, Four Years before Current Fiscal Year</t>
        </is>
      </c>
      <c r="B188" s="6" t="n">
        <v>0</v>
      </c>
      <c r="C188" s="6" t="n">
        <v>0</v>
      </c>
    </row>
    <row r="189">
      <c r="A189" s="4" t="inlineStr">
        <is>
          <t>Financing Receivable, Originated, More than Five Years before Current Fiscal Year</t>
        </is>
      </c>
      <c r="B189" s="6" t="n">
        <v>42</v>
      </c>
      <c r="C189" s="6" t="n">
        <v>74</v>
      </c>
    </row>
    <row r="190">
      <c r="A190" s="4" t="inlineStr">
        <is>
          <t>Financing Receivable, Revolving</t>
        </is>
      </c>
      <c r="B190" s="6" t="n">
        <v>201</v>
      </c>
      <c r="C190" s="6" t="n">
        <v>0</v>
      </c>
    </row>
    <row r="191">
      <c r="A191" s="4" t="inlineStr">
        <is>
          <t>Financing Receivable, before Allowance for Credit Loss</t>
        </is>
      </c>
      <c r="B191" s="6" t="n">
        <v>3072</v>
      </c>
      <c r="C191" s="6" t="n">
        <v>2259</v>
      </c>
    </row>
    <row r="192">
      <c r="A192" s="4" t="inlineStr">
        <is>
          <t>Special Mention [Member] | Commer[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Financing Receivable, Year One, Originated, Current Fiscal Year</t>
        </is>
      </c>
      <c r="B194" s="6" t="n">
        <v>0</v>
      </c>
      <c r="C194" s="6" t="n">
        <v>0</v>
      </c>
    </row>
    <row r="195">
      <c r="A195" s="4" t="inlineStr">
        <is>
          <t>Financing Receivable, Year Two, Originated, Fiscal Year before Current Fiscal Year</t>
        </is>
      </c>
      <c r="B195" s="6" t="n">
        <v>0</v>
      </c>
      <c r="C195" s="6" t="n">
        <v>0</v>
      </c>
    </row>
    <row r="196">
      <c r="A196" s="4" t="inlineStr">
        <is>
          <t>Financing Receivable, Year Three, Originated, Two Years before Current Fiscal Year</t>
        </is>
      </c>
      <c r="B196" s="6" t="n">
        <v>0</v>
      </c>
      <c r="C196" s="6" t="n">
        <v>240</v>
      </c>
    </row>
    <row r="197">
      <c r="A197" s="4" t="inlineStr">
        <is>
          <t>Financing Receivable, Year Four, Originated, Three Years before Current Fiscal Year</t>
        </is>
      </c>
      <c r="B197" s="6" t="n">
        <v>0</v>
      </c>
      <c r="C197" s="6" t="n">
        <v>4131</v>
      </c>
    </row>
    <row r="198">
      <c r="A198" s="4" t="inlineStr">
        <is>
          <t>Financing Receivable, Year Five, Originated, Four Years before Current Fiscal Year</t>
        </is>
      </c>
      <c r="B198" s="6" t="n">
        <v>0</v>
      </c>
      <c r="C198" s="6" t="n">
        <v>0</v>
      </c>
    </row>
    <row r="199">
      <c r="A199" s="4" t="inlineStr">
        <is>
          <t>Financing Receivable, Originated, More than Five Years before Current Fiscal Year</t>
        </is>
      </c>
      <c r="B199" s="6" t="n">
        <v>0</v>
      </c>
      <c r="C199" s="6" t="n">
        <v>0</v>
      </c>
    </row>
    <row r="200">
      <c r="A200" s="4" t="inlineStr">
        <is>
          <t>Financing Receivable, Revolving</t>
        </is>
      </c>
      <c r="B200" s="6" t="n">
        <v>0</v>
      </c>
      <c r="C200" s="6" t="n">
        <v>0</v>
      </c>
    </row>
    <row r="201">
      <c r="A201" s="4" t="inlineStr">
        <is>
          <t>Financing Receivable, before Allowance for Credit Loss</t>
        </is>
      </c>
      <c r="B201" s="6" t="n">
        <v>0</v>
      </c>
      <c r="C201" s="6" t="n">
        <v>4371</v>
      </c>
    </row>
    <row r="202">
      <c r="A202" s="4" t="inlineStr">
        <is>
          <t>Special Mention [Member] | Multifamily Real Estate [Memb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Financing Receivable, Year One, Originated, Current Fiscal Year</t>
        </is>
      </c>
      <c r="B204" s="6" t="n">
        <v>0</v>
      </c>
      <c r="C204" s="6" t="n">
        <v>0</v>
      </c>
    </row>
    <row r="205">
      <c r="A205" s="4" t="inlineStr">
        <is>
          <t>Financing Receivable, Year Two, Originated, Fiscal Year before Current Fiscal Year</t>
        </is>
      </c>
      <c r="B205" s="6" t="n">
        <v>0</v>
      </c>
      <c r="C205" s="6" t="n">
        <v>0</v>
      </c>
    </row>
    <row r="206">
      <c r="A206" s="4" t="inlineStr">
        <is>
          <t>Financing Receivable, Year Three, Originated, Two Years before Current Fiscal Year</t>
        </is>
      </c>
      <c r="B206" s="6" t="n">
        <v>0</v>
      </c>
      <c r="C206" s="6" t="n">
        <v>0</v>
      </c>
    </row>
    <row r="207">
      <c r="A207" s="4" t="inlineStr">
        <is>
          <t>Financing Receivable, Year Four, Originated, Three Years before Current Fiscal Year</t>
        </is>
      </c>
      <c r="B207" s="6" t="n">
        <v>0</v>
      </c>
      <c r="C207" s="6" t="n">
        <v>0</v>
      </c>
    </row>
    <row r="208">
      <c r="A208" s="4" t="inlineStr">
        <is>
          <t>Financing Receivable, Year Five, Originated, Four Years before Current Fiscal Year</t>
        </is>
      </c>
      <c r="B208" s="6" t="n">
        <v>0</v>
      </c>
      <c r="C208" s="6" t="n">
        <v>0</v>
      </c>
    </row>
    <row r="209">
      <c r="A209" s="4" t="inlineStr">
        <is>
          <t>Financing Receivable, Originated, More than Five Years before Current Fiscal Year</t>
        </is>
      </c>
      <c r="B209" s="6" t="n">
        <v>0</v>
      </c>
      <c r="C209" s="6" t="n">
        <v>0</v>
      </c>
    </row>
    <row r="210">
      <c r="A210" s="4" t="inlineStr">
        <is>
          <t>Financing Receivable, Revolving</t>
        </is>
      </c>
      <c r="B210" s="6" t="n">
        <v>0</v>
      </c>
      <c r="C210" s="6" t="n">
        <v>0</v>
      </c>
    </row>
    <row r="211">
      <c r="A211" s="4" t="inlineStr">
        <is>
          <t>Financing Receivable, before Allowance for Credit Loss</t>
        </is>
      </c>
      <c r="B211" s="6" t="n">
        <v>0</v>
      </c>
      <c r="C211" s="6" t="n">
        <v>0</v>
      </c>
    </row>
    <row r="212">
      <c r="A212" s="4" t="inlineStr">
        <is>
          <t>Special Mention [Member] | Commercial Construction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Financing Receivable, Year One, Originated, Current Fiscal Year</t>
        </is>
      </c>
      <c r="B214" s="6" t="n">
        <v>0</v>
      </c>
      <c r="C214" s="6" t="n">
        <v>0</v>
      </c>
    </row>
    <row r="215">
      <c r="A215" s="4" t="inlineStr">
        <is>
          <t>Financing Receivable, Year Two, Originated, Fiscal Year before Current Fiscal Year</t>
        </is>
      </c>
      <c r="B215" s="6" t="n">
        <v>0</v>
      </c>
      <c r="C215" s="6" t="n">
        <v>0</v>
      </c>
    </row>
    <row r="216">
      <c r="A216" s="4" t="inlineStr">
        <is>
          <t>Financing Receivable, Year Three, Originated, Two Years before Current Fiscal Year</t>
        </is>
      </c>
      <c r="B216" s="6" t="n">
        <v>0</v>
      </c>
      <c r="C216" s="6" t="n">
        <v>0</v>
      </c>
    </row>
    <row r="217">
      <c r="A217" s="4" t="inlineStr">
        <is>
          <t>Financing Receivable, Year Four, Originated, Three Years before Current Fiscal Year</t>
        </is>
      </c>
      <c r="B217" s="6" t="n">
        <v>0</v>
      </c>
      <c r="C217" s="6" t="n">
        <v>0</v>
      </c>
    </row>
    <row r="218">
      <c r="A218" s="4" t="inlineStr">
        <is>
          <t>Financing Receivable, Year Five, Originated, Four Years before Current Fiscal Year</t>
        </is>
      </c>
      <c r="B218" s="6" t="n">
        <v>0</v>
      </c>
      <c r="C218" s="6" t="n">
        <v>0</v>
      </c>
    </row>
    <row r="219">
      <c r="A219" s="4" t="inlineStr">
        <is>
          <t>Financing Receivable, Originated, More than Five Years before Current Fiscal Year</t>
        </is>
      </c>
      <c r="B219" s="6" t="n">
        <v>0</v>
      </c>
      <c r="C219" s="6" t="n">
        <v>0</v>
      </c>
    </row>
    <row r="220">
      <c r="A220" s="4" t="inlineStr">
        <is>
          <t>Financing Receivable, Revolving</t>
        </is>
      </c>
      <c r="B220" s="6" t="n">
        <v>0</v>
      </c>
      <c r="C220" s="6" t="n">
        <v>0</v>
      </c>
    </row>
    <row r="221">
      <c r="A221" s="4" t="inlineStr">
        <is>
          <t>Financing Receivable, before Allowance for Credit Loss</t>
        </is>
      </c>
      <c r="B221" s="6" t="n">
        <v>0</v>
      </c>
      <c r="C221" s="6" t="n">
        <v>0</v>
      </c>
    </row>
    <row r="222">
      <c r="A222" s="4" t="inlineStr">
        <is>
          <t>Special Mention [Member] | Multifamily construction [Memb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Financing Receivable, Year One, Originated, Current Fiscal Year</t>
        </is>
      </c>
      <c r="B224" s="6" t="n">
        <v>0</v>
      </c>
      <c r="C224" s="6" t="n">
        <v>0</v>
      </c>
    </row>
    <row r="225">
      <c r="A225" s="4" t="inlineStr">
        <is>
          <t>Financing Receivable, Year Two, Originated, Fiscal Year before Current Fiscal Year</t>
        </is>
      </c>
      <c r="B225" s="6" t="n">
        <v>0</v>
      </c>
      <c r="C225" s="6" t="n">
        <v>0</v>
      </c>
    </row>
    <row r="226">
      <c r="A226" s="4" t="inlineStr">
        <is>
          <t>Financing Receivable, Year Three, Originated, Two Years before Current Fiscal Year</t>
        </is>
      </c>
      <c r="B226" s="6" t="n">
        <v>0</v>
      </c>
      <c r="C226" s="6" t="n">
        <v>0</v>
      </c>
    </row>
    <row r="227">
      <c r="A227" s="4" t="inlineStr">
        <is>
          <t>Financing Receivable, Year Four, Originated, Three Years before Current Fiscal Year</t>
        </is>
      </c>
      <c r="B227" s="6" t="n">
        <v>0</v>
      </c>
      <c r="C227" s="6" t="n">
        <v>0</v>
      </c>
    </row>
    <row r="228">
      <c r="A228" s="4" t="inlineStr">
        <is>
          <t>Financing Receivable, Year Five, Originated, Four Years before Current Fiscal Year</t>
        </is>
      </c>
      <c r="B228" s="6" t="n">
        <v>0</v>
      </c>
      <c r="C228" s="6" t="n">
        <v>0</v>
      </c>
    </row>
    <row r="229">
      <c r="A229" s="4" t="inlineStr">
        <is>
          <t>Financing Receivable, Originated, More than Five Years before Current Fiscal Year</t>
        </is>
      </c>
      <c r="B229" s="6" t="n">
        <v>0</v>
      </c>
      <c r="C229" s="6" t="n">
        <v>0</v>
      </c>
    </row>
    <row r="230">
      <c r="A230" s="4" t="inlineStr">
        <is>
          <t>Financing Receivable, Revolving</t>
        </is>
      </c>
      <c r="B230" s="6" t="n">
        <v>0</v>
      </c>
      <c r="C230" s="6" t="n">
        <v>0</v>
      </c>
    </row>
    <row r="231">
      <c r="A231" s="4" t="inlineStr">
        <is>
          <t>Financing Receivable, before Allowance for Credit Loss</t>
        </is>
      </c>
      <c r="B231" s="6" t="n">
        <v>0</v>
      </c>
      <c r="C231" s="6" t="n">
        <v>0</v>
      </c>
    </row>
    <row r="232">
      <c r="A232" s="4" t="inlineStr">
        <is>
          <t>Special Mention [Member] | One-to four-family construction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Year One, Originated, Current Fiscal Year</t>
        </is>
      </c>
      <c r="B234" s="6" t="n">
        <v>0</v>
      </c>
      <c r="C234" s="6" t="n">
        <v>0</v>
      </c>
    </row>
    <row r="235">
      <c r="A235" s="4" t="inlineStr">
        <is>
          <t>Financing Receivable, Year Two, Originated, Fiscal Year before Current Fiscal Year</t>
        </is>
      </c>
      <c r="B235" s="6" t="n">
        <v>0</v>
      </c>
      <c r="C235" s="6" t="n">
        <v>0</v>
      </c>
    </row>
    <row r="236">
      <c r="A236" s="4" t="inlineStr">
        <is>
          <t>Financing Receivable, Year Three, Originated, Two Years before Current Fiscal Year</t>
        </is>
      </c>
      <c r="B236" s="6" t="n">
        <v>0</v>
      </c>
      <c r="C236" s="6" t="n">
        <v>0</v>
      </c>
    </row>
    <row r="237">
      <c r="A237" s="4" t="inlineStr">
        <is>
          <t>Financing Receivable, Year Four, Originated, Three Years before Current Fiscal Year</t>
        </is>
      </c>
      <c r="B237" s="6" t="n">
        <v>0</v>
      </c>
      <c r="C237" s="6" t="n">
        <v>0</v>
      </c>
    </row>
    <row r="238">
      <c r="A238" s="4" t="inlineStr">
        <is>
          <t>Financing Receivable, Year Five, Originated, Four Years before Current Fiscal Year</t>
        </is>
      </c>
      <c r="B238" s="6" t="n">
        <v>0</v>
      </c>
      <c r="C238" s="6" t="n">
        <v>0</v>
      </c>
    </row>
    <row r="239">
      <c r="A239" s="4" t="inlineStr">
        <is>
          <t>Financing Receivable, Originated, More than Five Years before Current Fiscal Year</t>
        </is>
      </c>
      <c r="B239" s="6" t="n">
        <v>0</v>
      </c>
      <c r="C239" s="6" t="n">
        <v>0</v>
      </c>
    </row>
    <row r="240">
      <c r="A240" s="4" t="inlineStr">
        <is>
          <t>Financing Receivable, Revolving</t>
        </is>
      </c>
      <c r="B240" s="6" t="n">
        <v>0</v>
      </c>
      <c r="C240" s="6" t="n">
        <v>0</v>
      </c>
    </row>
    <row r="241">
      <c r="A241" s="4" t="inlineStr">
        <is>
          <t>Financing Receivable, before Allowance for Credit Loss</t>
        </is>
      </c>
      <c r="B241" s="6" t="n">
        <v>0</v>
      </c>
      <c r="C241" s="6" t="n">
        <v>0</v>
      </c>
    </row>
    <row r="242">
      <c r="A242" s="4" t="inlineStr">
        <is>
          <t>Special Mention [Member] | Land and Land Improvements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Financing Receivable, Year One, Originated, Current Fiscal Year</t>
        </is>
      </c>
      <c r="B244" s="6" t="n">
        <v>0</v>
      </c>
      <c r="C244" s="6" t="n">
        <v>0</v>
      </c>
    </row>
    <row r="245">
      <c r="A245" s="4" t="inlineStr">
        <is>
          <t>Financing Receivable, Year Two, Originated, Fiscal Year before Current Fiscal Year</t>
        </is>
      </c>
      <c r="B245" s="6" t="n">
        <v>0</v>
      </c>
      <c r="C245" s="6" t="n">
        <v>0</v>
      </c>
    </row>
    <row r="246">
      <c r="A246" s="4" t="inlineStr">
        <is>
          <t>Financing Receivable, Year Three, Originated, Two Years before Current Fiscal Year</t>
        </is>
      </c>
      <c r="B246" s="6" t="n">
        <v>0</v>
      </c>
      <c r="C246" s="6" t="n">
        <v>0</v>
      </c>
    </row>
    <row r="247">
      <c r="A247" s="4" t="inlineStr">
        <is>
          <t>Financing Receivable, Year Four, Originated, Three Years before Current Fiscal Year</t>
        </is>
      </c>
      <c r="B247" s="6" t="n">
        <v>0</v>
      </c>
      <c r="C247" s="6" t="n">
        <v>0</v>
      </c>
    </row>
    <row r="248">
      <c r="A248" s="4" t="inlineStr">
        <is>
          <t>Financing Receivable, Year Five, Originated, Four Years before Current Fiscal Year</t>
        </is>
      </c>
      <c r="B248" s="6" t="n">
        <v>0</v>
      </c>
      <c r="C248" s="6" t="n">
        <v>0</v>
      </c>
    </row>
    <row r="249">
      <c r="A249" s="4" t="inlineStr">
        <is>
          <t>Financing Receivable, Originated, More than Five Years before Current Fiscal Year</t>
        </is>
      </c>
      <c r="B249" s="6" t="n">
        <v>0</v>
      </c>
      <c r="C249" s="6" t="n">
        <v>0</v>
      </c>
    </row>
    <row r="250">
      <c r="A250" s="4" t="inlineStr">
        <is>
          <t>Financing Receivable, Revolving</t>
        </is>
      </c>
      <c r="B250" s="6" t="n">
        <v>0</v>
      </c>
      <c r="C250" s="6" t="n">
        <v>0</v>
      </c>
    </row>
    <row r="251">
      <c r="A251" s="4" t="inlineStr">
        <is>
          <t>Financing Receivable, before Allowance for Credit Loss</t>
        </is>
      </c>
      <c r="B251" s="6" t="n">
        <v>0</v>
      </c>
      <c r="C251" s="6" t="n">
        <v>0</v>
      </c>
    </row>
    <row r="252">
      <c r="A252" s="4" t="inlineStr">
        <is>
          <t>Special Mention [Member] | Commercial business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Financing Receivable, Year One, Originated, Current Fiscal Year</t>
        </is>
      </c>
      <c r="B254" s="6" t="n">
        <v>74</v>
      </c>
      <c r="C254" s="6" t="n">
        <v>65</v>
      </c>
    </row>
    <row r="255">
      <c r="A255" s="4" t="inlineStr">
        <is>
          <t>Financing Receivable, Year Two, Originated, Fiscal Year before Current Fiscal Year</t>
        </is>
      </c>
      <c r="B255" s="6" t="n">
        <v>26</v>
      </c>
      <c r="C255" s="6" t="n">
        <v>77</v>
      </c>
    </row>
    <row r="256">
      <c r="A256" s="4" t="inlineStr">
        <is>
          <t>Financing Receivable, Year Three, Originated, Two Years before Current Fiscal Year</t>
        </is>
      </c>
      <c r="B256" s="6" t="n">
        <v>3467</v>
      </c>
      <c r="C256" s="6" t="n">
        <v>0</v>
      </c>
    </row>
    <row r="257">
      <c r="A257" s="4" t="inlineStr">
        <is>
          <t>Financing Receivable, Year Four, Originated, Three Years before Current Fiscal Year</t>
        </is>
      </c>
      <c r="B257" s="6" t="n">
        <v>0</v>
      </c>
      <c r="C257" s="6" t="n">
        <v>241</v>
      </c>
    </row>
    <row r="258">
      <c r="A258" s="4" t="inlineStr">
        <is>
          <t>Financing Receivable, Year Five, Originated, Four Years before Current Fiscal Year</t>
        </is>
      </c>
      <c r="B258" s="6" t="n">
        <v>0</v>
      </c>
      <c r="C258" s="6" t="n">
        <v>19</v>
      </c>
    </row>
    <row r="259">
      <c r="A259" s="4" t="inlineStr">
        <is>
          <t>Financing Receivable, Originated, More than Five Years before Current Fiscal Year</t>
        </is>
      </c>
      <c r="B259" s="6" t="n">
        <v>0</v>
      </c>
      <c r="C259" s="6" t="n">
        <v>8</v>
      </c>
    </row>
    <row r="260">
      <c r="A260" s="4" t="inlineStr">
        <is>
          <t>Financing Receivable, Revolving</t>
        </is>
      </c>
      <c r="B260" s="6" t="n">
        <v>200</v>
      </c>
      <c r="C260" s="6" t="n">
        <v>2430</v>
      </c>
    </row>
    <row r="261">
      <c r="A261" s="4" t="inlineStr">
        <is>
          <t>Financing Receivable, before Allowance for Credit Loss</t>
        </is>
      </c>
      <c r="B261" s="6" t="n">
        <v>3767</v>
      </c>
      <c r="C261" s="6" t="n">
        <v>2840</v>
      </c>
    </row>
    <row r="262">
      <c r="A262" s="4" t="inlineStr">
        <is>
          <t>Special Mention [Member] | Agricultural Business [Memb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Financing Receivable, Year One, Originated, Current Fiscal Year</t>
        </is>
      </c>
      <c r="B264" s="6" t="n">
        <v>0</v>
      </c>
      <c r="C264" s="6" t="n">
        <v>0</v>
      </c>
    </row>
    <row r="265">
      <c r="A265" s="4" t="inlineStr">
        <is>
          <t>Financing Receivable, Year Two, Originated, Fiscal Year before Current Fiscal Year</t>
        </is>
      </c>
      <c r="B265" s="6" t="n">
        <v>336</v>
      </c>
      <c r="C265" s="6" t="n">
        <v>0</v>
      </c>
    </row>
    <row r="266">
      <c r="A266" s="4" t="inlineStr">
        <is>
          <t>Financing Receivable, Year Three, Originated, Two Years before Current Fiscal Year</t>
        </is>
      </c>
      <c r="B266" s="6" t="n">
        <v>271</v>
      </c>
      <c r="C266" s="6" t="n">
        <v>0</v>
      </c>
    </row>
    <row r="267">
      <c r="A267" s="4" t="inlineStr">
        <is>
          <t>Financing Receivable, Year Four, Originated, Three Years before Current Fiscal Year</t>
        </is>
      </c>
      <c r="B267" s="6" t="n">
        <v>0</v>
      </c>
      <c r="C267" s="6" t="n">
        <v>0</v>
      </c>
    </row>
    <row r="268">
      <c r="A268" s="4" t="inlineStr">
        <is>
          <t>Financing Receivable, Year Five, Originated, Four Years before Current Fiscal Year</t>
        </is>
      </c>
      <c r="B268" s="6" t="n">
        <v>0</v>
      </c>
      <c r="C268" s="6" t="n">
        <v>0</v>
      </c>
    </row>
    <row r="269">
      <c r="A269" s="4" t="inlineStr">
        <is>
          <t>Financing Receivable, Originated, More than Five Years before Current Fiscal Year</t>
        </is>
      </c>
      <c r="B269" s="6" t="n">
        <v>0</v>
      </c>
      <c r="C269" s="6" t="n">
        <v>0</v>
      </c>
    </row>
    <row r="270">
      <c r="A270" s="4" t="inlineStr">
        <is>
          <t>Financing Receivable, Revolving</t>
        </is>
      </c>
      <c r="B270" s="6" t="n">
        <v>357</v>
      </c>
      <c r="C270" s="6" t="n">
        <v>0</v>
      </c>
    </row>
    <row r="271">
      <c r="A271" s="4" t="inlineStr">
        <is>
          <t>Financing Receivable, before Allowance for Credit Loss</t>
        </is>
      </c>
      <c r="B271" s="6" t="n">
        <v>964</v>
      </c>
      <c r="C271" s="6" t="n">
        <v>0</v>
      </c>
    </row>
    <row r="272">
      <c r="A272" s="4" t="inlineStr">
        <is>
          <t>Substandard [Member] | Owner-occupied Commercial Real Estate [Member]</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Financing Receivable, Year One, Originated, Current Fiscal Year</t>
        </is>
      </c>
      <c r="B274" s="6" t="n">
        <v>13756</v>
      </c>
      <c r="C274" s="6" t="n">
        <v>13597</v>
      </c>
    </row>
    <row r="275">
      <c r="A275" s="4" t="inlineStr">
        <is>
          <t>Financing Receivable, Year Two, Originated, Fiscal Year before Current Fiscal Year</t>
        </is>
      </c>
      <c r="B275" s="6" t="n">
        <v>0</v>
      </c>
      <c r="C275" s="6" t="n">
        <v>0</v>
      </c>
    </row>
    <row r="276">
      <c r="A276" s="4" t="inlineStr">
        <is>
          <t>Financing Receivable, Year Three, Originated, Two Years before Current Fiscal Year</t>
        </is>
      </c>
      <c r="B276" s="6" t="n">
        <v>7211</v>
      </c>
      <c r="C276" s="6" t="n">
        <v>13770</v>
      </c>
    </row>
    <row r="277">
      <c r="A277" s="4" t="inlineStr">
        <is>
          <t>Financing Receivable, Year Four, Originated, Three Years before Current Fiscal Year</t>
        </is>
      </c>
      <c r="B277" s="6" t="n">
        <v>13564</v>
      </c>
      <c r="C277" s="6" t="n">
        <v>0</v>
      </c>
    </row>
    <row r="278">
      <c r="A278" s="4" t="inlineStr">
        <is>
          <t>Financing Receivable, Year Five, Originated, Four Years before Current Fiscal Year</t>
        </is>
      </c>
      <c r="B278" s="6" t="n">
        <v>0</v>
      </c>
      <c r="C278" s="6" t="n">
        <v>1056</v>
      </c>
    </row>
    <row r="279">
      <c r="A279" s="4" t="inlineStr">
        <is>
          <t>Financing Receivable, Originated, More than Five Years before Current Fiscal Year</t>
        </is>
      </c>
      <c r="B279" s="6" t="n">
        <v>307</v>
      </c>
      <c r="C279" s="6" t="n">
        <v>23740</v>
      </c>
    </row>
    <row r="280">
      <c r="A280" s="4" t="inlineStr">
        <is>
          <t>Financing Receivable, Revolving</t>
        </is>
      </c>
      <c r="B280" s="6" t="n">
        <v>200</v>
      </c>
      <c r="C280" s="6" t="n">
        <v>0</v>
      </c>
    </row>
    <row r="281">
      <c r="A281" s="4" t="inlineStr">
        <is>
          <t>Financing Receivable, before Allowance for Credit Loss</t>
        </is>
      </c>
      <c r="B281" s="6" t="n">
        <v>35038</v>
      </c>
      <c r="C281" s="6" t="n">
        <v>52163</v>
      </c>
    </row>
    <row r="282">
      <c r="A282" s="4" t="inlineStr">
        <is>
          <t>Substandard [Member] | Commer[Member]</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Financing Receivable, Year One, Originated, Current Fiscal Year</t>
        </is>
      </c>
      <c r="B284" s="6" t="n">
        <v>0</v>
      </c>
      <c r="C284" s="6" t="n">
        <v>28926</v>
      </c>
    </row>
    <row r="285">
      <c r="A285" s="4" t="inlineStr">
        <is>
          <t>Financing Receivable, Year Two, Originated, Fiscal Year before Current Fiscal Year</t>
        </is>
      </c>
      <c r="B285" s="6" t="n">
        <v>0</v>
      </c>
      <c r="C285" s="6" t="n">
        <v>0</v>
      </c>
    </row>
    <row r="286">
      <c r="A286" s="4" t="inlineStr">
        <is>
          <t>Financing Receivable, Year Three, Originated, Two Years before Current Fiscal Year</t>
        </is>
      </c>
      <c r="B286" s="6" t="n">
        <v>0</v>
      </c>
      <c r="C286" s="6" t="n">
        <v>3343</v>
      </c>
    </row>
    <row r="287">
      <c r="A287" s="4" t="inlineStr">
        <is>
          <t>Financing Receivable, Year Four, Originated, Three Years before Current Fiscal Year</t>
        </is>
      </c>
      <c r="B287" s="6" t="n">
        <v>3283</v>
      </c>
      <c r="C287" s="6" t="n">
        <v>0</v>
      </c>
    </row>
    <row r="288">
      <c r="A288" s="4" t="inlineStr">
        <is>
          <t>Financing Receivable, Year Five, Originated, Four Years before Current Fiscal Year</t>
        </is>
      </c>
      <c r="B288" s="6" t="n">
        <v>0</v>
      </c>
      <c r="C288" s="6" t="n">
        <v>4305</v>
      </c>
    </row>
    <row r="289">
      <c r="A289" s="4" t="inlineStr">
        <is>
          <t>Financing Receivable, Originated, More than Five Years before Current Fiscal Year</t>
        </is>
      </c>
      <c r="B289" s="6" t="n">
        <v>3007</v>
      </c>
      <c r="C289" s="6" t="n">
        <v>27900</v>
      </c>
    </row>
    <row r="290">
      <c r="A290" s="4" t="inlineStr">
        <is>
          <t>Financing Receivable, Revolving</t>
        </is>
      </c>
      <c r="B290" s="6" t="n">
        <v>1312</v>
      </c>
      <c r="C290" s="6" t="n">
        <v>0</v>
      </c>
    </row>
    <row r="291">
      <c r="A291" s="4" t="inlineStr">
        <is>
          <t>Financing Receivable, before Allowance for Credit Loss</t>
        </is>
      </c>
      <c r="B291" s="6" t="n">
        <v>7602</v>
      </c>
      <c r="C291" s="6" t="n">
        <v>64474</v>
      </c>
    </row>
    <row r="292">
      <c r="A292" s="4" t="inlineStr">
        <is>
          <t>Substandard [Member] | Multifamily Real Estate [Member]</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Financing Receivable, Year One, Originated, Current Fiscal Year</t>
        </is>
      </c>
      <c r="B294" s="6" t="n">
        <v>0</v>
      </c>
      <c r="C294" s="6" t="n">
        <v>4908</v>
      </c>
    </row>
    <row r="295">
      <c r="A295" s="4" t="inlineStr">
        <is>
          <t>Financing Receivable, Year Two, Originated, Fiscal Year before Current Fiscal Year</t>
        </is>
      </c>
      <c r="B295" s="6" t="n">
        <v>0</v>
      </c>
      <c r="C295" s="6" t="n">
        <v>0</v>
      </c>
    </row>
    <row r="296">
      <c r="A296" s="4" t="inlineStr">
        <is>
          <t>Financing Receivable, Year Three, Originated, Two Years before Current Fiscal Year</t>
        </is>
      </c>
      <c r="B296" s="6" t="n">
        <v>0</v>
      </c>
      <c r="C296" s="6" t="n">
        <v>0</v>
      </c>
    </row>
    <row r="297">
      <c r="A297" s="4" t="inlineStr">
        <is>
          <t>Financing Receivable, Year Four, Originated, Three Years before Current Fiscal Year</t>
        </is>
      </c>
      <c r="B297" s="6" t="n">
        <v>0</v>
      </c>
      <c r="C297" s="6" t="n">
        <v>0</v>
      </c>
    </row>
    <row r="298">
      <c r="A298" s="4" t="inlineStr">
        <is>
          <t>Financing Receivable, Year Five, Originated, Four Years before Current Fiscal Year</t>
        </is>
      </c>
      <c r="B298" s="6" t="n">
        <v>0</v>
      </c>
      <c r="C298" s="6" t="n">
        <v>0</v>
      </c>
    </row>
    <row r="299">
      <c r="A299" s="4" t="inlineStr">
        <is>
          <t>Financing Receivable, Originated, More than Five Years before Current Fiscal Year</t>
        </is>
      </c>
      <c r="B299" s="6" t="n">
        <v>0</v>
      </c>
      <c r="C299" s="6" t="n">
        <v>1542</v>
      </c>
    </row>
    <row r="300">
      <c r="A300" s="4" t="inlineStr">
        <is>
          <t>Financing Receivable, Revolving</t>
        </is>
      </c>
      <c r="B300" s="6" t="n">
        <v>0</v>
      </c>
      <c r="C300" s="6" t="n">
        <v>0</v>
      </c>
    </row>
    <row r="301">
      <c r="A301" s="4" t="inlineStr">
        <is>
          <t>Financing Receivable, before Allowance for Credit Loss</t>
        </is>
      </c>
      <c r="B301" s="6" t="n">
        <v>0</v>
      </c>
      <c r="C301" s="6" t="n">
        <v>6450</v>
      </c>
    </row>
    <row r="302">
      <c r="A302" s="4" t="inlineStr">
        <is>
          <t>Substandard [Member] | Commercial Construction [Member]</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Financing Receivable, Year One, Originated, Current Fiscal Year</t>
        </is>
      </c>
      <c r="B304" s="6" t="n">
        <v>2931</v>
      </c>
      <c r="C304" s="6" t="n">
        <v>11782</v>
      </c>
    </row>
    <row r="305">
      <c r="A305" s="4" t="inlineStr">
        <is>
          <t>Financing Receivable, Year Two, Originated, Fiscal Year before Current Fiscal Year</t>
        </is>
      </c>
      <c r="B305" s="6" t="n">
        <v>1</v>
      </c>
      <c r="C305" s="6" t="n">
        <v>85</v>
      </c>
    </row>
    <row r="306">
      <c r="A306" s="4" t="inlineStr">
        <is>
          <t>Financing Receivable, Year Three, Originated, Two Years before Current Fiscal Year</t>
        </is>
      </c>
      <c r="B306" s="6" t="n">
        <v>0</v>
      </c>
      <c r="C306" s="6" t="n">
        <v>688</v>
      </c>
    </row>
    <row r="307">
      <c r="A307" s="4" t="inlineStr">
        <is>
          <t>Financing Receivable, Year Four, Originated, Three Years before Current Fiscal Year</t>
        </is>
      </c>
      <c r="B307" s="6" t="n">
        <v>0</v>
      </c>
      <c r="C307" s="6" t="n">
        <v>4806</v>
      </c>
    </row>
    <row r="308">
      <c r="A308" s="4" t="inlineStr">
        <is>
          <t>Financing Receivable, Year Five, Originated, Four Years before Current Fiscal Year</t>
        </is>
      </c>
      <c r="B308" s="6" t="n">
        <v>4717</v>
      </c>
      <c r="C308" s="6" t="n">
        <v>0</v>
      </c>
    </row>
    <row r="309">
      <c r="A309" s="4" t="inlineStr">
        <is>
          <t>Financing Receivable, Originated, More than Five Years before Current Fiscal Year</t>
        </is>
      </c>
      <c r="B309" s="6" t="n">
        <v>0</v>
      </c>
      <c r="C309" s="6" t="n">
        <v>98</v>
      </c>
    </row>
    <row r="310">
      <c r="A310" s="4" t="inlineStr">
        <is>
          <t>Financing Receivable, Revolving</t>
        </is>
      </c>
      <c r="B310" s="6" t="n">
        <v>0</v>
      </c>
      <c r="C310" s="6" t="n">
        <v>0</v>
      </c>
    </row>
    <row r="311">
      <c r="A311" s="4" t="inlineStr">
        <is>
          <t>Financing Receivable, before Allowance for Credit Loss</t>
        </is>
      </c>
      <c r="B311" s="6" t="n">
        <v>7649</v>
      </c>
      <c r="C311" s="6" t="n">
        <v>17459</v>
      </c>
    </row>
    <row r="312">
      <c r="A312" s="4" t="inlineStr">
        <is>
          <t>Substandard [Member] | Multifamily construction [Member]</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Financing Receivable, Year One, Originated, Current Fiscal Year</t>
        </is>
      </c>
      <c r="B314" s="6" t="n">
        <v>0</v>
      </c>
      <c r="C314" s="6" t="n">
        <v>0</v>
      </c>
    </row>
    <row r="315">
      <c r="A315" s="4" t="inlineStr">
        <is>
          <t>Financing Receivable, Year Two, Originated, Fiscal Year before Current Fiscal Year</t>
        </is>
      </c>
      <c r="B315" s="6" t="n">
        <v>0</v>
      </c>
      <c r="C315" s="6" t="n">
        <v>0</v>
      </c>
    </row>
    <row r="316">
      <c r="A316" s="4" t="inlineStr">
        <is>
          <t>Financing Receivable, Year Three, Originated, Two Years before Current Fiscal Year</t>
        </is>
      </c>
      <c r="B316" s="6" t="n">
        <v>0</v>
      </c>
      <c r="C316" s="6" t="n">
        <v>0</v>
      </c>
    </row>
    <row r="317">
      <c r="A317" s="4" t="inlineStr">
        <is>
          <t>Financing Receivable, Year Four, Originated, Three Years before Current Fiscal Year</t>
        </is>
      </c>
      <c r="B317" s="6" t="n">
        <v>0</v>
      </c>
      <c r="C317" s="6" t="n">
        <v>0</v>
      </c>
    </row>
    <row r="318">
      <c r="A318" s="4" t="inlineStr">
        <is>
          <t>Financing Receivable, Year Five, Originated, Four Years before Current Fiscal Year</t>
        </is>
      </c>
      <c r="B318" s="6" t="n">
        <v>0</v>
      </c>
      <c r="C318" s="6" t="n">
        <v>0</v>
      </c>
    </row>
    <row r="319">
      <c r="A319" s="4" t="inlineStr">
        <is>
          <t>Financing Receivable, Originated, More than Five Years before Current Fiscal Year</t>
        </is>
      </c>
      <c r="B319" s="6" t="n">
        <v>0</v>
      </c>
      <c r="C319" s="6" t="n">
        <v>0</v>
      </c>
    </row>
    <row r="320">
      <c r="A320" s="4" t="inlineStr">
        <is>
          <t>Financing Receivable, Revolving</t>
        </is>
      </c>
      <c r="B320" s="6" t="n">
        <v>0</v>
      </c>
      <c r="C320" s="6" t="n">
        <v>0</v>
      </c>
    </row>
    <row r="321">
      <c r="A321" s="4" t="inlineStr">
        <is>
          <t>Financing Receivable, before Allowance for Credit Loss</t>
        </is>
      </c>
      <c r="B321" s="6" t="n">
        <v>0</v>
      </c>
      <c r="C321" s="6" t="n">
        <v>0</v>
      </c>
    </row>
    <row r="322">
      <c r="A322" s="4" t="inlineStr">
        <is>
          <t>Substandard [Member] | One-to four-family construction [Member]</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Financing Receivable, Year One, Originated, Current Fiscal Year</t>
        </is>
      </c>
      <c r="B324" s="6" t="n">
        <v>13473</v>
      </c>
      <c r="C324" s="6" t="n">
        <v>0</v>
      </c>
    </row>
    <row r="325">
      <c r="A325" s="4" t="inlineStr">
        <is>
          <t>Financing Receivable, Year Two, Originated, Fiscal Year before Current Fiscal Year</t>
        </is>
      </c>
      <c r="B325" s="6" t="n">
        <v>2906</v>
      </c>
      <c r="C325" s="6" t="n">
        <v>0</v>
      </c>
    </row>
    <row r="326">
      <c r="A326" s="4" t="inlineStr">
        <is>
          <t>Financing Receivable, Year Three, Originated, Two Years before Current Fiscal Year</t>
        </is>
      </c>
      <c r="B326" s="6" t="n">
        <v>0</v>
      </c>
      <c r="C326" s="6" t="n">
        <v>0</v>
      </c>
    </row>
    <row r="327">
      <c r="A327" s="4" t="inlineStr">
        <is>
          <t>Financing Receivable, Year Four, Originated, Three Years before Current Fiscal Year</t>
        </is>
      </c>
      <c r="B327" s="6" t="n">
        <v>0</v>
      </c>
      <c r="C327" s="6" t="n">
        <v>0</v>
      </c>
    </row>
    <row r="328">
      <c r="A328" s="4" t="inlineStr">
        <is>
          <t>Financing Receivable, Year Five, Originated, Four Years before Current Fiscal Year</t>
        </is>
      </c>
      <c r="B328" s="6" t="n">
        <v>0</v>
      </c>
      <c r="C328" s="6" t="n">
        <v>0</v>
      </c>
    </row>
    <row r="329">
      <c r="A329" s="4" t="inlineStr">
        <is>
          <t>Financing Receivable, Originated, More than Five Years before Current Fiscal Year</t>
        </is>
      </c>
      <c r="B329" s="6" t="n">
        <v>0</v>
      </c>
      <c r="C329" s="6" t="n">
        <v>0</v>
      </c>
    </row>
    <row r="330">
      <c r="A330" s="4" t="inlineStr">
        <is>
          <t>Financing Receivable, Revolving</t>
        </is>
      </c>
      <c r="B330" s="6" t="n">
        <v>0</v>
      </c>
      <c r="C330" s="6" t="n">
        <v>0</v>
      </c>
    </row>
    <row r="331">
      <c r="A331" s="4" t="inlineStr">
        <is>
          <t>Financing Receivable, before Allowance for Credit Loss</t>
        </is>
      </c>
      <c r="B331" s="6" t="n">
        <v>16379</v>
      </c>
      <c r="C331" s="6" t="n">
        <v>0</v>
      </c>
    </row>
    <row r="332">
      <c r="A332" s="4" t="inlineStr">
        <is>
          <t>Substandard [Member] | Land and Land Improvements [Member]</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Financing Receivable, Year One, Originated, Current Fiscal Year</t>
        </is>
      </c>
      <c r="B334" s="6" t="n">
        <v>0</v>
      </c>
      <c r="C334" s="6" t="n">
        <v>2876</v>
      </c>
    </row>
    <row r="335">
      <c r="A335" s="4" t="inlineStr">
        <is>
          <t>Financing Receivable, Year Two, Originated, Fiscal Year before Current Fiscal Year</t>
        </is>
      </c>
      <c r="B335" s="6" t="n">
        <v>0</v>
      </c>
      <c r="C335" s="6" t="n">
        <v>14</v>
      </c>
    </row>
    <row r="336">
      <c r="A336" s="4" t="inlineStr">
        <is>
          <t>Financing Receivable, Year Three, Originated, Two Years before Current Fiscal Year</t>
        </is>
      </c>
      <c r="B336" s="6" t="n">
        <v>0</v>
      </c>
      <c r="C336" s="6" t="n">
        <v>263</v>
      </c>
    </row>
    <row r="337">
      <c r="A337" s="4" t="inlineStr">
        <is>
          <t>Financing Receivable, Year Four, Originated, Three Years before Current Fiscal Year</t>
        </is>
      </c>
      <c r="B337" s="6" t="n">
        <v>0</v>
      </c>
      <c r="C337" s="6" t="n">
        <v>0</v>
      </c>
    </row>
    <row r="338">
      <c r="A338" s="4" t="inlineStr">
        <is>
          <t>Financing Receivable, Year Five, Originated, Four Years before Current Fiscal Year</t>
        </is>
      </c>
      <c r="B338" s="6" t="n">
        <v>97</v>
      </c>
      <c r="C338" s="6" t="n">
        <v>0</v>
      </c>
    </row>
    <row r="339">
      <c r="A339" s="4" t="inlineStr">
        <is>
          <t>Financing Receivable, Originated, More than Five Years before Current Fiscal Year</t>
        </is>
      </c>
      <c r="B339" s="6" t="n">
        <v>84</v>
      </c>
      <c r="C339" s="6" t="n">
        <v>128</v>
      </c>
    </row>
    <row r="340">
      <c r="A340" s="4" t="inlineStr">
        <is>
          <t>Financing Receivable, Revolving</t>
        </is>
      </c>
      <c r="B340" s="6" t="n">
        <v>0</v>
      </c>
      <c r="C340" s="6" t="n">
        <v>0</v>
      </c>
    </row>
    <row r="341">
      <c r="A341" s="4" t="inlineStr">
        <is>
          <t>Financing Receivable, before Allowance for Credit Loss</t>
        </is>
      </c>
      <c r="B341" s="6" t="n">
        <v>181</v>
      </c>
      <c r="C341" s="6" t="n">
        <v>3281</v>
      </c>
    </row>
    <row r="342">
      <c r="A342" s="4" t="inlineStr">
        <is>
          <t>Substandard [Member] | Commercial business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Year One, Originated, Current Fiscal Year</t>
        </is>
      </c>
      <c r="B344" s="6" t="n">
        <v>464</v>
      </c>
      <c r="C344" s="6" t="n">
        <v>1941</v>
      </c>
    </row>
    <row r="345">
      <c r="A345" s="4" t="inlineStr">
        <is>
          <t>Financing Receivable, Year Two, Originated, Fiscal Year before Current Fiscal Year</t>
        </is>
      </c>
      <c r="B345" s="6" t="n">
        <v>12599</v>
      </c>
      <c r="C345" s="6" t="n">
        <v>1560</v>
      </c>
    </row>
    <row r="346">
      <c r="A346" s="4" t="inlineStr">
        <is>
          <t>Financing Receivable, Year Three, Originated, Two Years before Current Fiscal Year</t>
        </is>
      </c>
      <c r="B346" s="6" t="n">
        <v>1956</v>
      </c>
      <c r="C346" s="6" t="n">
        <v>2292</v>
      </c>
    </row>
    <row r="347">
      <c r="A347" s="4" t="inlineStr">
        <is>
          <t>Financing Receivable, Year Four, Originated, Three Years before Current Fiscal Year</t>
        </is>
      </c>
      <c r="B347" s="6" t="n">
        <v>1161</v>
      </c>
      <c r="C347" s="6" t="n">
        <v>3853</v>
      </c>
    </row>
    <row r="348">
      <c r="A348" s="4" t="inlineStr">
        <is>
          <t>Financing Receivable, Year Five, Originated, Four Years before Current Fiscal Year</t>
        </is>
      </c>
      <c r="B348" s="6" t="n">
        <v>5954</v>
      </c>
      <c r="C348" s="6" t="n">
        <v>875</v>
      </c>
    </row>
    <row r="349">
      <c r="A349" s="4" t="inlineStr">
        <is>
          <t>Financing Receivable, Originated, More than Five Years before Current Fiscal Year</t>
        </is>
      </c>
      <c r="B349" s="6" t="n">
        <v>796</v>
      </c>
      <c r="C349" s="6" t="n">
        <v>679</v>
      </c>
    </row>
    <row r="350">
      <c r="A350" s="4" t="inlineStr">
        <is>
          <t>Financing Receivable, Revolving</t>
        </is>
      </c>
      <c r="B350" s="6" t="n">
        <v>6101</v>
      </c>
      <c r="C350" s="6" t="n">
        <v>2297</v>
      </c>
    </row>
    <row r="351">
      <c r="A351" s="4" t="inlineStr">
        <is>
          <t>Financing Receivable, before Allowance for Credit Loss</t>
        </is>
      </c>
      <c r="B351" s="6" t="n">
        <v>29031</v>
      </c>
      <c r="C351" s="6" t="n">
        <v>13497</v>
      </c>
    </row>
    <row r="352">
      <c r="A352" s="4" t="inlineStr">
        <is>
          <t>Substandard [Member] | Agricultural Business [Member]</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Financing Receivable, Year One, Originated, Current Fiscal Year</t>
        </is>
      </c>
      <c r="B354" s="6" t="n">
        <v>2015</v>
      </c>
      <c r="C354" s="6" t="n">
        <v>0</v>
      </c>
    </row>
    <row r="355">
      <c r="A355" s="4" t="inlineStr">
        <is>
          <t>Financing Receivable, Year Two, Originated, Fiscal Year before Current Fiscal Year</t>
        </is>
      </c>
      <c r="B355" s="6" t="n">
        <v>970</v>
      </c>
      <c r="C355" s="6" t="n">
        <v>474</v>
      </c>
    </row>
    <row r="356">
      <c r="A356" s="4" t="inlineStr">
        <is>
          <t>Financing Receivable, Year Three, Originated, Two Years before Current Fiscal Year</t>
        </is>
      </c>
      <c r="B356" s="6" t="n">
        <v>0</v>
      </c>
      <c r="C356" s="6" t="n">
        <v>2231</v>
      </c>
    </row>
    <row r="357">
      <c r="A357" s="4" t="inlineStr">
        <is>
          <t>Financing Receivable, Year Four, Originated, Three Years before Current Fiscal Year</t>
        </is>
      </c>
      <c r="B357" s="6" t="n">
        <v>6565</v>
      </c>
      <c r="C357" s="6" t="n">
        <v>493</v>
      </c>
    </row>
    <row r="358">
      <c r="A358" s="4" t="inlineStr">
        <is>
          <t>Financing Receivable, Year Five, Originated, Four Years before Current Fiscal Year</t>
        </is>
      </c>
      <c r="B358" s="6" t="n">
        <v>0</v>
      </c>
      <c r="C358" s="6" t="n">
        <v>129</v>
      </c>
    </row>
    <row r="359">
      <c r="A359" s="4" t="inlineStr">
        <is>
          <t>Financing Receivable, Originated, More than Five Years before Current Fiscal Year</t>
        </is>
      </c>
      <c r="B359" s="6" t="n">
        <v>2599</v>
      </c>
      <c r="C359" s="6" t="n">
        <v>72</v>
      </c>
    </row>
    <row r="360">
      <c r="A360" s="4" t="inlineStr">
        <is>
          <t>Financing Receivable, Revolving</t>
        </is>
      </c>
      <c r="B360" s="6" t="n">
        <v>997</v>
      </c>
      <c r="C360" s="6" t="n">
        <v>0</v>
      </c>
    </row>
    <row r="361">
      <c r="A361" s="4" t="inlineStr">
        <is>
          <t>Financing Receivable, before Allowance for Credit Loss</t>
        </is>
      </c>
      <c r="B361" s="6" t="n">
        <v>13146</v>
      </c>
      <c r="C361" s="6" t="n">
        <v>3399</v>
      </c>
    </row>
    <row r="362">
      <c r="A362" s="4" t="inlineStr">
        <is>
          <t>Doubtful [Member] | Owner-occupied Commercial Real Estate [Member]</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Financing Receivable, Year One, Originated, Current Fiscal Year</t>
        </is>
      </c>
      <c r="B364" s="6" t="n">
        <v>0</v>
      </c>
      <c r="C364" s="6" t="n">
        <v>0</v>
      </c>
    </row>
    <row r="365">
      <c r="A365" s="4" t="inlineStr">
        <is>
          <t>Financing Receivable, Year Two, Originated, Fiscal Year before Current Fiscal Year</t>
        </is>
      </c>
      <c r="B365" s="6" t="n">
        <v>0</v>
      </c>
      <c r="C365" s="6" t="n">
        <v>0</v>
      </c>
    </row>
    <row r="366">
      <c r="A366" s="4" t="inlineStr">
        <is>
          <t>Financing Receivable, Year Three, Originated, Two Years before Current Fiscal Year</t>
        </is>
      </c>
      <c r="B366" s="6" t="n">
        <v>0</v>
      </c>
      <c r="C366" s="6" t="n">
        <v>0</v>
      </c>
    </row>
    <row r="367">
      <c r="A367" s="4" t="inlineStr">
        <is>
          <t>Financing Receivable, Year Four, Originated, Three Years before Current Fiscal Year</t>
        </is>
      </c>
      <c r="B367" s="6" t="n">
        <v>0</v>
      </c>
      <c r="C367" s="6" t="n">
        <v>0</v>
      </c>
    </row>
    <row r="368">
      <c r="A368" s="4" t="inlineStr">
        <is>
          <t>Financing Receivable, Year Five, Originated, Four Years before Current Fiscal Year</t>
        </is>
      </c>
      <c r="B368" s="6" t="n">
        <v>0</v>
      </c>
      <c r="C368" s="6" t="n">
        <v>0</v>
      </c>
    </row>
    <row r="369">
      <c r="A369" s="4" t="inlineStr">
        <is>
          <t>Financing Receivable, Originated, More than Five Years before Current Fiscal Year</t>
        </is>
      </c>
      <c r="B369" s="6" t="n">
        <v>0</v>
      </c>
      <c r="C369" s="6" t="n">
        <v>0</v>
      </c>
    </row>
    <row r="370">
      <c r="A370" s="4" t="inlineStr">
        <is>
          <t>Financing Receivable, Revolving</t>
        </is>
      </c>
      <c r="B370" s="6" t="n">
        <v>0</v>
      </c>
      <c r="C370" s="6" t="n">
        <v>0</v>
      </c>
    </row>
    <row r="371">
      <c r="A371" s="4" t="inlineStr">
        <is>
          <t>Financing Receivable, before Allowance for Credit Loss</t>
        </is>
      </c>
      <c r="B371" s="6" t="n">
        <v>0</v>
      </c>
      <c r="C371" s="6" t="n">
        <v>0</v>
      </c>
    </row>
    <row r="372">
      <c r="A372" s="4" t="inlineStr">
        <is>
          <t>Doubtful [Member] | Commer[Member]</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Financing Receivable, Year One, Originated, Current Fiscal Year</t>
        </is>
      </c>
      <c r="B374" s="6" t="n">
        <v>0</v>
      </c>
      <c r="C374" s="6" t="n">
        <v>0</v>
      </c>
    </row>
    <row r="375">
      <c r="A375" s="4" t="inlineStr">
        <is>
          <t>Financing Receivable, Year Two, Originated, Fiscal Year before Current Fiscal Year</t>
        </is>
      </c>
      <c r="B375" s="6" t="n">
        <v>0</v>
      </c>
      <c r="C375" s="6" t="n">
        <v>0</v>
      </c>
    </row>
    <row r="376">
      <c r="A376" s="4" t="inlineStr">
        <is>
          <t>Financing Receivable, Year Three, Originated, Two Years before Current Fiscal Year</t>
        </is>
      </c>
      <c r="B376" s="6" t="n">
        <v>0</v>
      </c>
      <c r="C376" s="6" t="n">
        <v>0</v>
      </c>
    </row>
    <row r="377">
      <c r="A377" s="4" t="inlineStr">
        <is>
          <t>Financing Receivable, Year Four, Originated, Three Years before Current Fiscal Year</t>
        </is>
      </c>
      <c r="B377" s="6" t="n">
        <v>0</v>
      </c>
      <c r="C377" s="6" t="n">
        <v>0</v>
      </c>
    </row>
    <row r="378">
      <c r="A378" s="4" t="inlineStr">
        <is>
          <t>Financing Receivable, Year Five, Originated, Four Years before Current Fiscal Year</t>
        </is>
      </c>
      <c r="B378" s="6" t="n">
        <v>0</v>
      </c>
      <c r="C378" s="6" t="n">
        <v>0</v>
      </c>
    </row>
    <row r="379">
      <c r="A379" s="4" t="inlineStr">
        <is>
          <t>Financing Receivable, Originated, More than Five Years before Current Fiscal Year</t>
        </is>
      </c>
      <c r="B379" s="6" t="n">
        <v>0</v>
      </c>
      <c r="C379" s="6" t="n">
        <v>0</v>
      </c>
    </row>
    <row r="380">
      <c r="A380" s="4" t="inlineStr">
        <is>
          <t>Financing Receivable, Revolving</t>
        </is>
      </c>
      <c r="B380" s="6" t="n">
        <v>0</v>
      </c>
      <c r="C380" s="6" t="n">
        <v>0</v>
      </c>
    </row>
    <row r="381">
      <c r="A381" s="4" t="inlineStr">
        <is>
          <t>Financing Receivable, before Allowance for Credit Loss</t>
        </is>
      </c>
      <c r="B381" s="6" t="n">
        <v>0</v>
      </c>
      <c r="C381" s="6" t="n">
        <v>0</v>
      </c>
    </row>
    <row r="382">
      <c r="A382" s="4" t="inlineStr">
        <is>
          <t>Doubtful [Member] | Multifamily Real Estate [Member]</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Financing Receivable, Year One, Originated, Current Fiscal Year</t>
        </is>
      </c>
      <c r="B384" s="6" t="n">
        <v>0</v>
      </c>
      <c r="C384" s="6" t="n">
        <v>0</v>
      </c>
    </row>
    <row r="385">
      <c r="A385" s="4" t="inlineStr">
        <is>
          <t>Financing Receivable, Year Two, Originated, Fiscal Year before Current Fiscal Year</t>
        </is>
      </c>
      <c r="B385" s="6" t="n">
        <v>0</v>
      </c>
      <c r="C385" s="6" t="n">
        <v>0</v>
      </c>
    </row>
    <row r="386">
      <c r="A386" s="4" t="inlineStr">
        <is>
          <t>Financing Receivable, Year Three, Originated, Two Years before Current Fiscal Year</t>
        </is>
      </c>
      <c r="B386" s="6" t="n">
        <v>0</v>
      </c>
      <c r="C386" s="6" t="n">
        <v>0</v>
      </c>
    </row>
    <row r="387">
      <c r="A387" s="4" t="inlineStr">
        <is>
          <t>Financing Receivable, Year Four, Originated, Three Years before Current Fiscal Year</t>
        </is>
      </c>
      <c r="B387" s="6" t="n">
        <v>0</v>
      </c>
      <c r="C387" s="6" t="n">
        <v>0</v>
      </c>
    </row>
    <row r="388">
      <c r="A388" s="4" t="inlineStr">
        <is>
          <t>Financing Receivable, Year Five, Originated, Four Years before Current Fiscal Year</t>
        </is>
      </c>
      <c r="B388" s="6" t="n">
        <v>0</v>
      </c>
      <c r="C388" s="6" t="n">
        <v>0</v>
      </c>
    </row>
    <row r="389">
      <c r="A389" s="4" t="inlineStr">
        <is>
          <t>Financing Receivable, Originated, More than Five Years before Current Fiscal Year</t>
        </is>
      </c>
      <c r="B389" s="6" t="n">
        <v>0</v>
      </c>
      <c r="C389" s="6" t="n">
        <v>0</v>
      </c>
    </row>
    <row r="390">
      <c r="A390" s="4" t="inlineStr">
        <is>
          <t>Financing Receivable, Revolving</t>
        </is>
      </c>
      <c r="B390" s="6" t="n">
        <v>0</v>
      </c>
      <c r="C390" s="6" t="n">
        <v>0</v>
      </c>
    </row>
    <row r="391">
      <c r="A391" s="4" t="inlineStr">
        <is>
          <t>Financing Receivable, before Allowance for Credit Loss</t>
        </is>
      </c>
      <c r="B391" s="6" t="n">
        <v>0</v>
      </c>
      <c r="C391" s="6" t="n">
        <v>0</v>
      </c>
    </row>
    <row r="392">
      <c r="A392" s="4" t="inlineStr">
        <is>
          <t>Doubtful [Member] | Commercial Construction [Member]</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Financing Receivable, Year One, Originated, Current Fiscal Year</t>
        </is>
      </c>
      <c r="B394" s="6" t="n">
        <v>0</v>
      </c>
      <c r="C394" s="6" t="n">
        <v>0</v>
      </c>
    </row>
    <row r="395">
      <c r="A395" s="4" t="inlineStr">
        <is>
          <t>Financing Receivable, Year Two, Originated, Fiscal Year before Current Fiscal Year</t>
        </is>
      </c>
      <c r="B395" s="6" t="n">
        <v>0</v>
      </c>
      <c r="C395" s="6" t="n">
        <v>0</v>
      </c>
    </row>
    <row r="396">
      <c r="A396" s="4" t="inlineStr">
        <is>
          <t>Financing Receivable, Year Three, Originated, Two Years before Current Fiscal Year</t>
        </is>
      </c>
      <c r="B396" s="6" t="n">
        <v>0</v>
      </c>
      <c r="C396" s="6" t="n">
        <v>0</v>
      </c>
    </row>
    <row r="397">
      <c r="A397" s="4" t="inlineStr">
        <is>
          <t>Financing Receivable, Year Four, Originated, Three Years before Current Fiscal Year</t>
        </is>
      </c>
      <c r="B397" s="6" t="n">
        <v>0</v>
      </c>
      <c r="C397" s="6" t="n">
        <v>0</v>
      </c>
    </row>
    <row r="398">
      <c r="A398" s="4" t="inlineStr">
        <is>
          <t>Financing Receivable, Year Five, Originated, Four Years before Current Fiscal Year</t>
        </is>
      </c>
      <c r="B398" s="6" t="n">
        <v>0</v>
      </c>
      <c r="C398" s="6" t="n">
        <v>0</v>
      </c>
    </row>
    <row r="399">
      <c r="A399" s="4" t="inlineStr">
        <is>
          <t>Financing Receivable, Originated, More than Five Years before Current Fiscal Year</t>
        </is>
      </c>
      <c r="B399" s="6" t="n">
        <v>0</v>
      </c>
      <c r="C399" s="6" t="n">
        <v>0</v>
      </c>
    </row>
    <row r="400">
      <c r="A400" s="4" t="inlineStr">
        <is>
          <t>Financing Receivable, Revolving</t>
        </is>
      </c>
      <c r="B400" s="6" t="n">
        <v>0</v>
      </c>
      <c r="C400" s="6" t="n">
        <v>0</v>
      </c>
    </row>
    <row r="401">
      <c r="A401" s="4" t="inlineStr">
        <is>
          <t>Financing Receivable, before Allowance for Credit Loss</t>
        </is>
      </c>
      <c r="B401" s="6" t="n">
        <v>0</v>
      </c>
      <c r="C401" s="6" t="n">
        <v>0</v>
      </c>
    </row>
    <row r="402">
      <c r="A402" s="4" t="inlineStr">
        <is>
          <t>Doubtful [Member] | Multifamily construction [Member]</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Financing Receivable, Year One, Originated, Current Fiscal Year</t>
        </is>
      </c>
      <c r="B404" s="6" t="n">
        <v>0</v>
      </c>
      <c r="C404" s="6" t="n">
        <v>0</v>
      </c>
    </row>
    <row r="405">
      <c r="A405" s="4" t="inlineStr">
        <is>
          <t>Financing Receivable, Year Two, Originated, Fiscal Year before Current Fiscal Year</t>
        </is>
      </c>
      <c r="B405" s="6" t="n">
        <v>0</v>
      </c>
      <c r="C405" s="6" t="n">
        <v>0</v>
      </c>
    </row>
    <row r="406">
      <c r="A406" s="4" t="inlineStr">
        <is>
          <t>Financing Receivable, Year Three, Originated, Two Years before Current Fiscal Year</t>
        </is>
      </c>
      <c r="B406" s="6" t="n">
        <v>0</v>
      </c>
      <c r="C406" s="6" t="n">
        <v>0</v>
      </c>
    </row>
    <row r="407">
      <c r="A407" s="4" t="inlineStr">
        <is>
          <t>Financing Receivable, Year Four, Originated, Three Years before Current Fiscal Year</t>
        </is>
      </c>
      <c r="B407" s="6" t="n">
        <v>0</v>
      </c>
      <c r="C407" s="6" t="n">
        <v>0</v>
      </c>
    </row>
    <row r="408">
      <c r="A408" s="4" t="inlineStr">
        <is>
          <t>Financing Receivable, Year Five, Originated, Four Years before Current Fiscal Year</t>
        </is>
      </c>
      <c r="B408" s="6" t="n">
        <v>0</v>
      </c>
      <c r="C408" s="6" t="n">
        <v>0</v>
      </c>
    </row>
    <row r="409">
      <c r="A409" s="4" t="inlineStr">
        <is>
          <t>Financing Receivable, Originated, More than Five Years before Current Fiscal Year</t>
        </is>
      </c>
      <c r="B409" s="6" t="n">
        <v>0</v>
      </c>
      <c r="C409" s="6" t="n">
        <v>0</v>
      </c>
    </row>
    <row r="410">
      <c r="A410" s="4" t="inlineStr">
        <is>
          <t>Financing Receivable, Revolving</t>
        </is>
      </c>
      <c r="B410" s="6" t="n">
        <v>0</v>
      </c>
      <c r="C410" s="6" t="n">
        <v>0</v>
      </c>
    </row>
    <row r="411">
      <c r="A411" s="4" t="inlineStr">
        <is>
          <t>Financing Receivable, before Allowance for Credit Loss</t>
        </is>
      </c>
      <c r="B411" s="6" t="n">
        <v>0</v>
      </c>
      <c r="C411" s="6" t="n">
        <v>0</v>
      </c>
    </row>
    <row r="412">
      <c r="A412" s="4" t="inlineStr">
        <is>
          <t>Doubtful [Member] | One-to four-family construction [Member]</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Financing Receivable, Year One, Originated, Current Fiscal Year</t>
        </is>
      </c>
      <c r="B414" s="6" t="n">
        <v>0</v>
      </c>
      <c r="C414" s="6" t="n">
        <v>0</v>
      </c>
    </row>
    <row r="415">
      <c r="A415" s="4" t="inlineStr">
        <is>
          <t>Financing Receivable, Year Two, Originated, Fiscal Year before Current Fiscal Year</t>
        </is>
      </c>
      <c r="B415" s="6" t="n">
        <v>0</v>
      </c>
      <c r="C415" s="6" t="n">
        <v>0</v>
      </c>
    </row>
    <row r="416">
      <c r="A416" s="4" t="inlineStr">
        <is>
          <t>Financing Receivable, Year Three, Originated, Two Years before Current Fiscal Year</t>
        </is>
      </c>
      <c r="B416" s="6" t="n">
        <v>0</v>
      </c>
      <c r="C416" s="6" t="n">
        <v>0</v>
      </c>
    </row>
    <row r="417">
      <c r="A417" s="4" t="inlineStr">
        <is>
          <t>Financing Receivable, Year Four, Originated, Three Years before Current Fiscal Year</t>
        </is>
      </c>
      <c r="B417" s="6" t="n">
        <v>0</v>
      </c>
      <c r="C417" s="6" t="n">
        <v>0</v>
      </c>
    </row>
    <row r="418">
      <c r="A418" s="4" t="inlineStr">
        <is>
          <t>Financing Receivable, Year Five, Originated, Four Years before Current Fiscal Year</t>
        </is>
      </c>
      <c r="B418" s="6" t="n">
        <v>0</v>
      </c>
      <c r="C418" s="6" t="n">
        <v>0</v>
      </c>
    </row>
    <row r="419">
      <c r="A419" s="4" t="inlineStr">
        <is>
          <t>Financing Receivable, Originated, More than Five Years before Current Fiscal Year</t>
        </is>
      </c>
      <c r="B419" s="6" t="n">
        <v>0</v>
      </c>
      <c r="C419" s="6" t="n">
        <v>0</v>
      </c>
    </row>
    <row r="420">
      <c r="A420" s="4" t="inlineStr">
        <is>
          <t>Financing Receivable, Revolving</t>
        </is>
      </c>
      <c r="B420" s="6" t="n">
        <v>0</v>
      </c>
      <c r="C420" s="6" t="n">
        <v>0</v>
      </c>
    </row>
    <row r="421">
      <c r="A421" s="4" t="inlineStr">
        <is>
          <t>Financing Receivable, before Allowance for Credit Loss</t>
        </is>
      </c>
      <c r="B421" s="6" t="n">
        <v>0</v>
      </c>
      <c r="C421" s="6" t="n">
        <v>0</v>
      </c>
    </row>
    <row r="422">
      <c r="A422" s="4" t="inlineStr">
        <is>
          <t>Doubtful [Member] | Land and Land Improvements [Member]</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Financing Receivable, Year One, Originated, Current Fiscal Year</t>
        </is>
      </c>
      <c r="B424" s="6" t="n">
        <v>0</v>
      </c>
      <c r="C424" s="6" t="n">
        <v>0</v>
      </c>
    </row>
    <row r="425">
      <c r="A425" s="4" t="inlineStr">
        <is>
          <t>Financing Receivable, Year Two, Originated, Fiscal Year before Current Fiscal Year</t>
        </is>
      </c>
      <c r="B425" s="6" t="n">
        <v>0</v>
      </c>
      <c r="C425" s="6" t="n">
        <v>0</v>
      </c>
    </row>
    <row r="426">
      <c r="A426" s="4" t="inlineStr">
        <is>
          <t>Financing Receivable, Year Three, Originated, Two Years before Current Fiscal Year</t>
        </is>
      </c>
      <c r="B426" s="6" t="n">
        <v>0</v>
      </c>
      <c r="C426" s="6" t="n">
        <v>0</v>
      </c>
    </row>
    <row r="427">
      <c r="A427" s="4" t="inlineStr">
        <is>
          <t>Financing Receivable, Year Four, Originated, Three Years before Current Fiscal Year</t>
        </is>
      </c>
      <c r="B427" s="6" t="n">
        <v>0</v>
      </c>
      <c r="C427" s="6" t="n">
        <v>0</v>
      </c>
    </row>
    <row r="428">
      <c r="A428" s="4" t="inlineStr">
        <is>
          <t>Financing Receivable, Year Five, Originated, Four Years before Current Fiscal Year</t>
        </is>
      </c>
      <c r="B428" s="6" t="n">
        <v>0</v>
      </c>
      <c r="C428" s="6" t="n">
        <v>0</v>
      </c>
    </row>
    <row r="429">
      <c r="A429" s="4" t="inlineStr">
        <is>
          <t>Financing Receivable, Originated, More than Five Years before Current Fiscal Year</t>
        </is>
      </c>
      <c r="B429" s="6" t="n">
        <v>0</v>
      </c>
      <c r="C429" s="6" t="n">
        <v>0</v>
      </c>
    </row>
    <row r="430">
      <c r="A430" s="4" t="inlineStr">
        <is>
          <t>Financing Receivable, Revolving</t>
        </is>
      </c>
      <c r="B430" s="6" t="n">
        <v>0</v>
      </c>
      <c r="C430" s="6" t="n">
        <v>0</v>
      </c>
    </row>
    <row r="431">
      <c r="A431" s="4" t="inlineStr">
        <is>
          <t>Financing Receivable, before Allowance for Credit Loss</t>
        </is>
      </c>
      <c r="B431" s="6" t="n">
        <v>0</v>
      </c>
      <c r="C431" s="6" t="n">
        <v>0</v>
      </c>
    </row>
    <row r="432">
      <c r="A432" s="4" t="inlineStr">
        <is>
          <t>Doubtful [Member] | Commercial business [Member]</t>
        </is>
      </c>
      <c r="B432" s="4" t="inlineStr">
        <is>
          <t xml:space="preserve"> </t>
        </is>
      </c>
      <c r="C432" s="4" t="inlineStr">
        <is>
          <t xml:space="preserve"> </t>
        </is>
      </c>
    </row>
    <row r="433">
      <c r="A433" s="3" t="inlineStr">
        <is>
          <t>Financing Receivable, Credit Quality Indicator [Line Items]</t>
        </is>
      </c>
      <c r="B433" s="4" t="inlineStr">
        <is>
          <t xml:space="preserve"> </t>
        </is>
      </c>
      <c r="C433" s="4" t="inlineStr">
        <is>
          <t xml:space="preserve"> </t>
        </is>
      </c>
    </row>
    <row r="434">
      <c r="A434" s="4" t="inlineStr">
        <is>
          <t>Financing Receivable, Year One, Originated, Current Fiscal Year</t>
        </is>
      </c>
      <c r="B434" s="6" t="n">
        <v>0</v>
      </c>
      <c r="C434" s="6" t="n">
        <v>0</v>
      </c>
    </row>
    <row r="435">
      <c r="A435" s="4" t="inlineStr">
        <is>
          <t>Financing Receivable, Year Two, Originated, Fiscal Year before Current Fiscal Year</t>
        </is>
      </c>
      <c r="B435" s="6" t="n">
        <v>0</v>
      </c>
      <c r="C435" s="6" t="n">
        <v>0</v>
      </c>
    </row>
    <row r="436">
      <c r="A436" s="4" t="inlineStr">
        <is>
          <t>Financing Receivable, Year Three, Originated, Two Years before Current Fiscal Year</t>
        </is>
      </c>
      <c r="B436" s="6" t="n">
        <v>0</v>
      </c>
      <c r="C436" s="6" t="n">
        <v>0</v>
      </c>
    </row>
    <row r="437">
      <c r="A437" s="4" t="inlineStr">
        <is>
          <t>Financing Receivable, Year Four, Originated, Three Years before Current Fiscal Year</t>
        </is>
      </c>
      <c r="B437" s="6" t="n">
        <v>0</v>
      </c>
      <c r="C437" s="6" t="n">
        <v>0</v>
      </c>
    </row>
    <row r="438">
      <c r="A438" s="4" t="inlineStr">
        <is>
          <t>Financing Receivable, Year Five, Originated, Four Years before Current Fiscal Year</t>
        </is>
      </c>
      <c r="B438" s="6" t="n">
        <v>0</v>
      </c>
      <c r="C438" s="6" t="n">
        <v>0</v>
      </c>
    </row>
    <row r="439">
      <c r="A439" s="4" t="inlineStr">
        <is>
          <t>Financing Receivable, Originated, More than Five Years before Current Fiscal Year</t>
        </is>
      </c>
      <c r="B439" s="6" t="n">
        <v>0</v>
      </c>
      <c r="C439" s="6" t="n">
        <v>0</v>
      </c>
    </row>
    <row r="440">
      <c r="A440" s="4" t="inlineStr">
        <is>
          <t>Financing Receivable, Revolving</t>
        </is>
      </c>
      <c r="B440" s="6" t="n">
        <v>0</v>
      </c>
      <c r="C440" s="6" t="n">
        <v>0</v>
      </c>
    </row>
    <row r="441">
      <c r="A441" s="4" t="inlineStr">
        <is>
          <t>Financing Receivable, before Allowance for Credit Loss</t>
        </is>
      </c>
      <c r="B441" s="6" t="n">
        <v>0</v>
      </c>
      <c r="C441" s="6" t="n">
        <v>0</v>
      </c>
    </row>
    <row r="442">
      <c r="A442" s="4" t="inlineStr">
        <is>
          <t>Doubtful [Member] | Agricultural Business [Member]</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Financing Receivable, Year One, Originated, Current Fiscal Year</t>
        </is>
      </c>
      <c r="B444" s="6" t="n">
        <v>0</v>
      </c>
      <c r="C444" s="6" t="n">
        <v>0</v>
      </c>
    </row>
    <row r="445">
      <c r="A445" s="4" t="inlineStr">
        <is>
          <t>Financing Receivable, Year Two, Originated, Fiscal Year before Current Fiscal Year</t>
        </is>
      </c>
      <c r="B445" s="6" t="n">
        <v>0</v>
      </c>
      <c r="C445" s="6" t="n">
        <v>0</v>
      </c>
    </row>
    <row r="446">
      <c r="A446" s="4" t="inlineStr">
        <is>
          <t>Financing Receivable, Year Three, Originated, Two Years before Current Fiscal Year</t>
        </is>
      </c>
      <c r="B446" s="6" t="n">
        <v>0</v>
      </c>
      <c r="C446" s="6" t="n">
        <v>0</v>
      </c>
    </row>
    <row r="447">
      <c r="A447" s="4" t="inlineStr">
        <is>
          <t>Financing Receivable, Year Four, Originated, Three Years before Current Fiscal Year</t>
        </is>
      </c>
      <c r="B447" s="6" t="n">
        <v>0</v>
      </c>
      <c r="C447" s="6" t="n">
        <v>0</v>
      </c>
    </row>
    <row r="448">
      <c r="A448" s="4" t="inlineStr">
        <is>
          <t>Financing Receivable, Year Five, Originated, Four Years before Current Fiscal Year</t>
        </is>
      </c>
      <c r="B448" s="6" t="n">
        <v>0</v>
      </c>
      <c r="C448" s="6" t="n">
        <v>0</v>
      </c>
    </row>
    <row r="449">
      <c r="A449" s="4" t="inlineStr">
        <is>
          <t>Financing Receivable, Originated, More than Five Years before Current Fiscal Year</t>
        </is>
      </c>
      <c r="B449" s="6" t="n">
        <v>0</v>
      </c>
      <c r="C449" s="6" t="n">
        <v>0</v>
      </c>
    </row>
    <row r="450">
      <c r="A450" s="4" t="inlineStr">
        <is>
          <t>Financing Receivable, Revolving</t>
        </is>
      </c>
      <c r="B450" s="6" t="n">
        <v>0</v>
      </c>
      <c r="C450" s="6" t="n">
        <v>0</v>
      </c>
    </row>
    <row r="451">
      <c r="A451" s="4" t="inlineStr">
        <is>
          <t>Financing Receivable, before Allowance for Credit Loss</t>
        </is>
      </c>
      <c r="B451" s="6" t="n">
        <v>0</v>
      </c>
      <c r="C451" s="6" t="n">
        <v>0</v>
      </c>
    </row>
    <row r="452">
      <c r="A452" s="4" t="inlineStr">
        <is>
          <t>Loss [Member] | Owner-occupied Commercial Real Estate [Member]</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Financing Receivable, Year One, Originated, Current Fiscal Year</t>
        </is>
      </c>
      <c r="B454" s="6" t="n">
        <v>0</v>
      </c>
      <c r="C454" s="6" t="n">
        <v>0</v>
      </c>
    </row>
    <row r="455">
      <c r="A455" s="4" t="inlineStr">
        <is>
          <t>Financing Receivable, Year Two, Originated, Fiscal Year before Current Fiscal Year</t>
        </is>
      </c>
      <c r="B455" s="6" t="n">
        <v>0</v>
      </c>
      <c r="C455" s="6" t="n">
        <v>0</v>
      </c>
    </row>
    <row r="456">
      <c r="A456" s="4" t="inlineStr">
        <is>
          <t>Financing Receivable, Year Three, Originated, Two Years before Current Fiscal Year</t>
        </is>
      </c>
      <c r="B456" s="6" t="n">
        <v>0</v>
      </c>
      <c r="C456" s="6" t="n">
        <v>0</v>
      </c>
    </row>
    <row r="457">
      <c r="A457" s="4" t="inlineStr">
        <is>
          <t>Financing Receivable, Year Four, Originated, Three Years before Current Fiscal Year</t>
        </is>
      </c>
      <c r="B457" s="6" t="n">
        <v>0</v>
      </c>
      <c r="C457" s="6" t="n">
        <v>0</v>
      </c>
    </row>
    <row r="458">
      <c r="A458" s="4" t="inlineStr">
        <is>
          <t>Financing Receivable, Year Five, Originated, Four Years before Current Fiscal Year</t>
        </is>
      </c>
      <c r="B458" s="6" t="n">
        <v>0</v>
      </c>
      <c r="C458" s="6" t="n">
        <v>0</v>
      </c>
    </row>
    <row r="459">
      <c r="A459" s="4" t="inlineStr">
        <is>
          <t>Financing Receivable, Originated, More than Five Years before Current Fiscal Year</t>
        </is>
      </c>
      <c r="B459" s="6" t="n">
        <v>0</v>
      </c>
      <c r="C459" s="6" t="n">
        <v>0</v>
      </c>
    </row>
    <row r="460">
      <c r="A460" s="4" t="inlineStr">
        <is>
          <t>Financing Receivable, Revolving</t>
        </is>
      </c>
      <c r="B460" s="6" t="n">
        <v>0</v>
      </c>
      <c r="C460" s="6" t="n">
        <v>0</v>
      </c>
    </row>
    <row r="461">
      <c r="A461" s="4" t="inlineStr">
        <is>
          <t>Financing Receivable, before Allowance for Credit Loss</t>
        </is>
      </c>
      <c r="B461" s="6" t="n">
        <v>0</v>
      </c>
      <c r="C461" s="6" t="n">
        <v>0</v>
      </c>
    </row>
    <row r="462">
      <c r="A462" s="4" t="inlineStr">
        <is>
          <t>Loss [Member] | Commer[Member]</t>
        </is>
      </c>
      <c r="B462" s="4" t="inlineStr">
        <is>
          <t xml:space="preserve"> </t>
        </is>
      </c>
      <c r="C462" s="4" t="inlineStr">
        <is>
          <t xml:space="preserve"> </t>
        </is>
      </c>
    </row>
    <row r="463">
      <c r="A463" s="3" t="inlineStr">
        <is>
          <t>Financing Receivable, Credit Quality Indicator [Line Items]</t>
        </is>
      </c>
      <c r="B463" s="4" t="inlineStr">
        <is>
          <t xml:space="preserve"> </t>
        </is>
      </c>
      <c r="C463" s="4" t="inlineStr">
        <is>
          <t xml:space="preserve"> </t>
        </is>
      </c>
    </row>
    <row r="464">
      <c r="A464" s="4" t="inlineStr">
        <is>
          <t>Financing Receivable, Year One, Originated, Current Fiscal Year</t>
        </is>
      </c>
      <c r="B464" s="6" t="n">
        <v>0</v>
      </c>
      <c r="C464" s="6" t="n">
        <v>0</v>
      </c>
    </row>
    <row r="465">
      <c r="A465" s="4" t="inlineStr">
        <is>
          <t>Financing Receivable, Year Two, Originated, Fiscal Year before Current Fiscal Year</t>
        </is>
      </c>
      <c r="B465" s="6" t="n">
        <v>0</v>
      </c>
      <c r="C465" s="6" t="n">
        <v>0</v>
      </c>
    </row>
    <row r="466">
      <c r="A466" s="4" t="inlineStr">
        <is>
          <t>Financing Receivable, Year Three, Originated, Two Years before Current Fiscal Year</t>
        </is>
      </c>
      <c r="B466" s="6" t="n">
        <v>0</v>
      </c>
      <c r="C466" s="6" t="n">
        <v>0</v>
      </c>
    </row>
    <row r="467">
      <c r="A467" s="4" t="inlineStr">
        <is>
          <t>Financing Receivable, Year Four, Originated, Three Years before Current Fiscal Year</t>
        </is>
      </c>
      <c r="B467" s="6" t="n">
        <v>0</v>
      </c>
      <c r="C467" s="6" t="n">
        <v>0</v>
      </c>
    </row>
    <row r="468">
      <c r="A468" s="4" t="inlineStr">
        <is>
          <t>Financing Receivable, Year Five, Originated, Four Years before Current Fiscal Year</t>
        </is>
      </c>
      <c r="B468" s="6" t="n">
        <v>0</v>
      </c>
      <c r="C468" s="6" t="n">
        <v>0</v>
      </c>
    </row>
    <row r="469">
      <c r="A469" s="4" t="inlineStr">
        <is>
          <t>Financing Receivable, Originated, More than Five Years before Current Fiscal Year</t>
        </is>
      </c>
      <c r="B469" s="6" t="n">
        <v>0</v>
      </c>
      <c r="C469" s="6" t="n">
        <v>0</v>
      </c>
    </row>
    <row r="470">
      <c r="A470" s="4" t="inlineStr">
        <is>
          <t>Financing Receivable, Revolving</t>
        </is>
      </c>
      <c r="B470" s="6" t="n">
        <v>0</v>
      </c>
      <c r="C470" s="6" t="n">
        <v>0</v>
      </c>
    </row>
    <row r="471">
      <c r="A471" s="4" t="inlineStr">
        <is>
          <t>Financing Receivable, before Allowance for Credit Loss</t>
        </is>
      </c>
      <c r="B471" s="6" t="n">
        <v>0</v>
      </c>
      <c r="C471" s="6" t="n">
        <v>0</v>
      </c>
    </row>
    <row r="472">
      <c r="A472" s="4" t="inlineStr">
        <is>
          <t>Loss [Member] | Multifamily Real Estate [Member]</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Financing Receivable, Year One, Originated, Current Fiscal Year</t>
        </is>
      </c>
      <c r="B474" s="6" t="n">
        <v>0</v>
      </c>
      <c r="C474" s="6" t="n">
        <v>0</v>
      </c>
    </row>
    <row r="475">
      <c r="A475" s="4" t="inlineStr">
        <is>
          <t>Financing Receivable, Year Two, Originated, Fiscal Year before Current Fiscal Year</t>
        </is>
      </c>
      <c r="B475" s="6" t="n">
        <v>0</v>
      </c>
      <c r="C475" s="6" t="n">
        <v>0</v>
      </c>
    </row>
    <row r="476">
      <c r="A476" s="4" t="inlineStr">
        <is>
          <t>Financing Receivable, Year Three, Originated, Two Years before Current Fiscal Year</t>
        </is>
      </c>
      <c r="B476" s="6" t="n">
        <v>0</v>
      </c>
      <c r="C476" s="6" t="n">
        <v>0</v>
      </c>
    </row>
    <row r="477">
      <c r="A477" s="4" t="inlineStr">
        <is>
          <t>Financing Receivable, Year Four, Originated, Three Years before Current Fiscal Year</t>
        </is>
      </c>
      <c r="B477" s="6" t="n">
        <v>0</v>
      </c>
      <c r="C477" s="6" t="n">
        <v>0</v>
      </c>
    </row>
    <row r="478">
      <c r="A478" s="4" t="inlineStr">
        <is>
          <t>Financing Receivable, Year Five, Originated, Four Years before Current Fiscal Year</t>
        </is>
      </c>
      <c r="B478" s="6" t="n">
        <v>0</v>
      </c>
      <c r="C478" s="6" t="n">
        <v>0</v>
      </c>
    </row>
    <row r="479">
      <c r="A479" s="4" t="inlineStr">
        <is>
          <t>Financing Receivable, Originated, More than Five Years before Current Fiscal Year</t>
        </is>
      </c>
      <c r="B479" s="6" t="n">
        <v>0</v>
      </c>
      <c r="C479" s="6" t="n">
        <v>0</v>
      </c>
    </row>
    <row r="480">
      <c r="A480" s="4" t="inlineStr">
        <is>
          <t>Financing Receivable, Revolving</t>
        </is>
      </c>
      <c r="B480" s="6" t="n">
        <v>0</v>
      </c>
      <c r="C480" s="6" t="n">
        <v>0</v>
      </c>
    </row>
    <row r="481">
      <c r="A481" s="4" t="inlineStr">
        <is>
          <t>Financing Receivable, before Allowance for Credit Loss</t>
        </is>
      </c>
      <c r="B481" s="6" t="n">
        <v>0</v>
      </c>
      <c r="C481" s="6" t="n">
        <v>0</v>
      </c>
    </row>
    <row r="482">
      <c r="A482" s="4" t="inlineStr">
        <is>
          <t>Loss [Member] | Commercial Construction [Member]</t>
        </is>
      </c>
      <c r="B482" s="4" t="inlineStr">
        <is>
          <t xml:space="preserve"> </t>
        </is>
      </c>
      <c r="C482" s="4" t="inlineStr">
        <is>
          <t xml:space="preserve"> </t>
        </is>
      </c>
    </row>
    <row r="483">
      <c r="A483" s="3" t="inlineStr">
        <is>
          <t>Financing Receivable, Credit Quality Indicator [Line Items]</t>
        </is>
      </c>
      <c r="B483" s="4" t="inlineStr">
        <is>
          <t xml:space="preserve"> </t>
        </is>
      </c>
      <c r="C483" s="4" t="inlineStr">
        <is>
          <t xml:space="preserve"> </t>
        </is>
      </c>
    </row>
    <row r="484">
      <c r="A484" s="4" t="inlineStr">
        <is>
          <t>Financing Receivable, Year One, Originated, Current Fiscal Year</t>
        </is>
      </c>
      <c r="B484" s="6" t="n">
        <v>0</v>
      </c>
      <c r="C484" s="6" t="n">
        <v>0</v>
      </c>
    </row>
    <row r="485">
      <c r="A485" s="4" t="inlineStr">
        <is>
          <t>Financing Receivable, Year Two, Originated, Fiscal Year before Current Fiscal Year</t>
        </is>
      </c>
      <c r="B485" s="6" t="n">
        <v>0</v>
      </c>
      <c r="C485" s="6" t="n">
        <v>0</v>
      </c>
    </row>
    <row r="486">
      <c r="A486" s="4" t="inlineStr">
        <is>
          <t>Financing Receivable, Year Three, Originated, Two Years before Current Fiscal Year</t>
        </is>
      </c>
      <c r="B486" s="6" t="n">
        <v>0</v>
      </c>
      <c r="C486" s="6" t="n">
        <v>0</v>
      </c>
    </row>
    <row r="487">
      <c r="A487" s="4" t="inlineStr">
        <is>
          <t>Financing Receivable, Year Four, Originated, Three Years before Current Fiscal Year</t>
        </is>
      </c>
      <c r="B487" s="6" t="n">
        <v>0</v>
      </c>
      <c r="C487" s="6" t="n">
        <v>0</v>
      </c>
    </row>
    <row r="488">
      <c r="A488" s="4" t="inlineStr">
        <is>
          <t>Financing Receivable, Year Five, Originated, Four Years before Current Fiscal Year</t>
        </is>
      </c>
      <c r="B488" s="6" t="n">
        <v>0</v>
      </c>
      <c r="C488" s="6" t="n">
        <v>0</v>
      </c>
    </row>
    <row r="489">
      <c r="A489" s="4" t="inlineStr">
        <is>
          <t>Financing Receivable, Originated, More than Five Years before Current Fiscal Year</t>
        </is>
      </c>
      <c r="B489" s="6" t="n">
        <v>0</v>
      </c>
      <c r="C489" s="6" t="n">
        <v>0</v>
      </c>
    </row>
    <row r="490">
      <c r="A490" s="4" t="inlineStr">
        <is>
          <t>Financing Receivable, Revolving</t>
        </is>
      </c>
      <c r="B490" s="6" t="n">
        <v>0</v>
      </c>
      <c r="C490" s="6" t="n">
        <v>0</v>
      </c>
    </row>
    <row r="491">
      <c r="A491" s="4" t="inlineStr">
        <is>
          <t>Financing Receivable, before Allowance for Credit Loss</t>
        </is>
      </c>
      <c r="B491" s="6" t="n">
        <v>0</v>
      </c>
      <c r="C491" s="6" t="n">
        <v>0</v>
      </c>
    </row>
    <row r="492">
      <c r="A492" s="4" t="inlineStr">
        <is>
          <t>Loss [Member] | Multifamily construction [Member]</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Financing Receivable, Year One, Originated, Current Fiscal Year</t>
        </is>
      </c>
      <c r="B494" s="6" t="n">
        <v>0</v>
      </c>
      <c r="C494" s="6" t="n">
        <v>0</v>
      </c>
    </row>
    <row r="495">
      <c r="A495" s="4" t="inlineStr">
        <is>
          <t>Financing Receivable, Year Two, Originated, Fiscal Year before Current Fiscal Year</t>
        </is>
      </c>
      <c r="B495" s="6" t="n">
        <v>0</v>
      </c>
      <c r="C495" s="6" t="n">
        <v>0</v>
      </c>
    </row>
    <row r="496">
      <c r="A496" s="4" t="inlineStr">
        <is>
          <t>Financing Receivable, Year Three, Originated, Two Years before Current Fiscal Year</t>
        </is>
      </c>
      <c r="B496" s="6" t="n">
        <v>0</v>
      </c>
      <c r="C496" s="6" t="n">
        <v>0</v>
      </c>
    </row>
    <row r="497">
      <c r="A497" s="4" t="inlineStr">
        <is>
          <t>Financing Receivable, Year Four, Originated, Three Years before Current Fiscal Year</t>
        </is>
      </c>
      <c r="B497" s="6" t="n">
        <v>0</v>
      </c>
      <c r="C497" s="6" t="n">
        <v>0</v>
      </c>
    </row>
    <row r="498">
      <c r="A498" s="4" t="inlineStr">
        <is>
          <t>Financing Receivable, Year Five, Originated, Four Years before Current Fiscal Year</t>
        </is>
      </c>
      <c r="B498" s="6" t="n">
        <v>0</v>
      </c>
      <c r="C498" s="6" t="n">
        <v>0</v>
      </c>
    </row>
    <row r="499">
      <c r="A499" s="4" t="inlineStr">
        <is>
          <t>Financing Receivable, Originated, More than Five Years before Current Fiscal Year</t>
        </is>
      </c>
      <c r="B499" s="6" t="n">
        <v>0</v>
      </c>
      <c r="C499" s="6" t="n">
        <v>0</v>
      </c>
    </row>
    <row r="500">
      <c r="A500" s="4" t="inlineStr">
        <is>
          <t>Financing Receivable, Revolving</t>
        </is>
      </c>
      <c r="B500" s="6" t="n">
        <v>0</v>
      </c>
      <c r="C500" s="6" t="n">
        <v>0</v>
      </c>
    </row>
    <row r="501">
      <c r="A501" s="4" t="inlineStr">
        <is>
          <t>Financing Receivable, before Allowance for Credit Loss</t>
        </is>
      </c>
      <c r="B501" s="6" t="n">
        <v>0</v>
      </c>
      <c r="C501" s="6" t="n">
        <v>0</v>
      </c>
    </row>
    <row r="502">
      <c r="A502" s="4" t="inlineStr">
        <is>
          <t>Loss [Member] | One-to four-family construction [Member]</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Financing Receivable, Year One, Originated, Current Fiscal Year</t>
        </is>
      </c>
      <c r="B504" s="6" t="n">
        <v>0</v>
      </c>
      <c r="C504" s="6" t="n">
        <v>0</v>
      </c>
    </row>
    <row r="505">
      <c r="A505" s="4" t="inlineStr">
        <is>
          <t>Financing Receivable, Year Two, Originated, Fiscal Year before Current Fiscal Year</t>
        </is>
      </c>
      <c r="B505" s="6" t="n">
        <v>0</v>
      </c>
      <c r="C505" s="6" t="n">
        <v>0</v>
      </c>
    </row>
    <row r="506">
      <c r="A506" s="4" t="inlineStr">
        <is>
          <t>Financing Receivable, Year Three, Originated, Two Years before Current Fiscal Year</t>
        </is>
      </c>
      <c r="B506" s="6" t="n">
        <v>0</v>
      </c>
      <c r="C506" s="6" t="n">
        <v>0</v>
      </c>
    </row>
    <row r="507">
      <c r="A507" s="4" t="inlineStr">
        <is>
          <t>Financing Receivable, Year Four, Originated, Three Years before Current Fiscal Year</t>
        </is>
      </c>
      <c r="B507" s="6" t="n">
        <v>0</v>
      </c>
      <c r="C507" s="6" t="n">
        <v>0</v>
      </c>
    </row>
    <row r="508">
      <c r="A508" s="4" t="inlineStr">
        <is>
          <t>Financing Receivable, Year Five, Originated, Four Years before Current Fiscal Year</t>
        </is>
      </c>
      <c r="B508" s="6" t="n">
        <v>0</v>
      </c>
      <c r="C508" s="6" t="n">
        <v>0</v>
      </c>
    </row>
    <row r="509">
      <c r="A509" s="4" t="inlineStr">
        <is>
          <t>Financing Receivable, Originated, More than Five Years before Current Fiscal Year</t>
        </is>
      </c>
      <c r="B509" s="6" t="n">
        <v>0</v>
      </c>
      <c r="C509" s="6" t="n">
        <v>0</v>
      </c>
    </row>
    <row r="510">
      <c r="A510" s="4" t="inlineStr">
        <is>
          <t>Financing Receivable, Revolving</t>
        </is>
      </c>
      <c r="B510" s="6" t="n">
        <v>0</v>
      </c>
      <c r="C510" s="6" t="n">
        <v>0</v>
      </c>
    </row>
    <row r="511">
      <c r="A511" s="4" t="inlineStr">
        <is>
          <t>Financing Receivable, before Allowance for Credit Loss</t>
        </is>
      </c>
      <c r="B511" s="6" t="n">
        <v>0</v>
      </c>
      <c r="C511" s="6" t="n">
        <v>0</v>
      </c>
    </row>
    <row r="512">
      <c r="A512" s="4" t="inlineStr">
        <is>
          <t>Loss [Member] | Land and Land Improvements [Member]</t>
        </is>
      </c>
      <c r="B512" s="4" t="inlineStr">
        <is>
          <t xml:space="preserve"> </t>
        </is>
      </c>
      <c r="C512" s="4" t="inlineStr">
        <is>
          <t xml:space="preserve"> </t>
        </is>
      </c>
    </row>
    <row r="513">
      <c r="A513" s="3" t="inlineStr">
        <is>
          <t>Financing Receivable, Credit Quality Indicator [Line Items]</t>
        </is>
      </c>
      <c r="B513" s="4" t="inlineStr">
        <is>
          <t xml:space="preserve"> </t>
        </is>
      </c>
      <c r="C513" s="4" t="inlineStr">
        <is>
          <t xml:space="preserve"> </t>
        </is>
      </c>
    </row>
    <row r="514">
      <c r="A514" s="4" t="inlineStr">
        <is>
          <t>Financing Receivable, Year One, Originated, Current Fiscal Year</t>
        </is>
      </c>
      <c r="B514" s="6" t="n">
        <v>0</v>
      </c>
      <c r="C514" s="6" t="n">
        <v>0</v>
      </c>
    </row>
    <row r="515">
      <c r="A515" s="4" t="inlineStr">
        <is>
          <t>Financing Receivable, Year Two, Originated, Fiscal Year before Current Fiscal Year</t>
        </is>
      </c>
      <c r="B515" s="6" t="n">
        <v>0</v>
      </c>
      <c r="C515" s="6" t="n">
        <v>0</v>
      </c>
    </row>
    <row r="516">
      <c r="A516" s="4" t="inlineStr">
        <is>
          <t>Financing Receivable, Year Three, Originated, Two Years before Current Fiscal Year</t>
        </is>
      </c>
      <c r="B516" s="6" t="n">
        <v>0</v>
      </c>
      <c r="C516" s="6" t="n">
        <v>0</v>
      </c>
    </row>
    <row r="517">
      <c r="A517" s="4" t="inlineStr">
        <is>
          <t>Financing Receivable, Year Four, Originated, Three Years before Current Fiscal Year</t>
        </is>
      </c>
      <c r="B517" s="6" t="n">
        <v>0</v>
      </c>
      <c r="C517" s="6" t="n">
        <v>0</v>
      </c>
    </row>
    <row r="518">
      <c r="A518" s="4" t="inlineStr">
        <is>
          <t>Financing Receivable, Year Five, Originated, Four Years before Current Fiscal Year</t>
        </is>
      </c>
      <c r="B518" s="6" t="n">
        <v>0</v>
      </c>
      <c r="C518" s="6" t="n">
        <v>0</v>
      </c>
    </row>
    <row r="519">
      <c r="A519" s="4" t="inlineStr">
        <is>
          <t>Financing Receivable, Originated, More than Five Years before Current Fiscal Year</t>
        </is>
      </c>
      <c r="B519" s="6" t="n">
        <v>0</v>
      </c>
      <c r="C519" s="6" t="n">
        <v>0</v>
      </c>
    </row>
    <row r="520">
      <c r="A520" s="4" t="inlineStr">
        <is>
          <t>Financing Receivable, Revolving</t>
        </is>
      </c>
      <c r="B520" s="6" t="n">
        <v>0</v>
      </c>
      <c r="C520" s="6" t="n">
        <v>0</v>
      </c>
    </row>
    <row r="521">
      <c r="A521" s="4" t="inlineStr">
        <is>
          <t>Financing Receivable, before Allowance for Credit Loss</t>
        </is>
      </c>
      <c r="B521" s="6" t="n">
        <v>0</v>
      </c>
      <c r="C521" s="6" t="n">
        <v>0</v>
      </c>
    </row>
    <row r="522">
      <c r="A522" s="4" t="inlineStr">
        <is>
          <t>Loss [Member] | Commercial business [Member]</t>
        </is>
      </c>
      <c r="B522" s="4" t="inlineStr">
        <is>
          <t xml:space="preserve"> </t>
        </is>
      </c>
      <c r="C522" s="4" t="inlineStr">
        <is>
          <t xml:space="preserve"> </t>
        </is>
      </c>
    </row>
    <row r="523">
      <c r="A523" s="3" t="inlineStr">
        <is>
          <t>Financing Receivable, Credit Quality Indicator [Line Items]</t>
        </is>
      </c>
      <c r="B523" s="4" t="inlineStr">
        <is>
          <t xml:space="preserve"> </t>
        </is>
      </c>
      <c r="C523" s="4" t="inlineStr">
        <is>
          <t xml:space="preserve"> </t>
        </is>
      </c>
    </row>
    <row r="524">
      <c r="A524" s="4" t="inlineStr">
        <is>
          <t>Financing Receivable, Year One, Originated, Current Fiscal Year</t>
        </is>
      </c>
      <c r="B524" s="6" t="n">
        <v>0</v>
      </c>
      <c r="C524" s="6" t="n">
        <v>0</v>
      </c>
    </row>
    <row r="525">
      <c r="A525" s="4" t="inlineStr">
        <is>
          <t>Financing Receivable, Year Two, Originated, Fiscal Year before Current Fiscal Year</t>
        </is>
      </c>
      <c r="B525" s="6" t="n">
        <v>0</v>
      </c>
      <c r="C525" s="6" t="n">
        <v>0</v>
      </c>
    </row>
    <row r="526">
      <c r="A526" s="4" t="inlineStr">
        <is>
          <t>Financing Receivable, Year Three, Originated, Two Years before Current Fiscal Year</t>
        </is>
      </c>
      <c r="B526" s="6" t="n">
        <v>0</v>
      </c>
      <c r="C526" s="6" t="n">
        <v>0</v>
      </c>
    </row>
    <row r="527">
      <c r="A527" s="4" t="inlineStr">
        <is>
          <t>Financing Receivable, Year Four, Originated, Three Years before Current Fiscal Year</t>
        </is>
      </c>
      <c r="B527" s="6" t="n">
        <v>0</v>
      </c>
      <c r="C527" s="6" t="n">
        <v>0</v>
      </c>
    </row>
    <row r="528">
      <c r="A528" s="4" t="inlineStr">
        <is>
          <t>Financing Receivable, Year Five, Originated, Four Years before Current Fiscal Year</t>
        </is>
      </c>
      <c r="B528" s="6" t="n">
        <v>0</v>
      </c>
      <c r="C528" s="6" t="n">
        <v>0</v>
      </c>
    </row>
    <row r="529">
      <c r="A529" s="4" t="inlineStr">
        <is>
          <t>Financing Receivable, Originated, More than Five Years before Current Fiscal Year</t>
        </is>
      </c>
      <c r="B529" s="6" t="n">
        <v>0</v>
      </c>
      <c r="C529" s="6" t="n">
        <v>0</v>
      </c>
    </row>
    <row r="530">
      <c r="A530" s="4" t="inlineStr">
        <is>
          <t>Financing Receivable, Revolving</t>
        </is>
      </c>
      <c r="B530" s="6" t="n">
        <v>0</v>
      </c>
      <c r="C530" s="6" t="n">
        <v>0</v>
      </c>
    </row>
    <row r="531">
      <c r="A531" s="4" t="inlineStr">
        <is>
          <t>Financing Receivable, before Allowance for Credit Loss</t>
        </is>
      </c>
      <c r="B531" s="6" t="n">
        <v>0</v>
      </c>
      <c r="C531" s="6" t="n">
        <v>0</v>
      </c>
    </row>
    <row r="532">
      <c r="A532" s="4" t="inlineStr">
        <is>
          <t>Loss [Member] | Agricultural Business [Member]</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Financing Receivable, Year One, Originated, Current Fiscal Year</t>
        </is>
      </c>
      <c r="B534" s="6" t="n">
        <v>0</v>
      </c>
      <c r="C534" s="6" t="n">
        <v>0</v>
      </c>
    </row>
    <row r="535">
      <c r="A535" s="4" t="inlineStr">
        <is>
          <t>Financing Receivable, Year Two, Originated, Fiscal Year before Current Fiscal Year</t>
        </is>
      </c>
      <c r="B535" s="6" t="n">
        <v>0</v>
      </c>
      <c r="C535" s="6" t="n">
        <v>0</v>
      </c>
    </row>
    <row r="536">
      <c r="A536" s="4" t="inlineStr">
        <is>
          <t>Financing Receivable, Year Three, Originated, Two Years before Current Fiscal Year</t>
        </is>
      </c>
      <c r="B536" s="6" t="n">
        <v>0</v>
      </c>
      <c r="C536" s="6" t="n">
        <v>0</v>
      </c>
    </row>
    <row r="537">
      <c r="A537" s="4" t="inlineStr">
        <is>
          <t>Financing Receivable, Year Four, Originated, Three Years before Current Fiscal Year</t>
        </is>
      </c>
      <c r="B537" s="6" t="n">
        <v>0</v>
      </c>
      <c r="C537" s="6" t="n">
        <v>0</v>
      </c>
    </row>
    <row r="538">
      <c r="A538" s="4" t="inlineStr">
        <is>
          <t>Financing Receivable, Year Five, Originated, Four Years before Current Fiscal Year</t>
        </is>
      </c>
      <c r="B538" s="6" t="n">
        <v>0</v>
      </c>
      <c r="C538" s="6" t="n">
        <v>0</v>
      </c>
    </row>
    <row r="539">
      <c r="A539" s="4" t="inlineStr">
        <is>
          <t>Financing Receivable, Originated, More than Five Years before Current Fiscal Year</t>
        </is>
      </c>
      <c r="B539" s="6" t="n">
        <v>0</v>
      </c>
      <c r="C539" s="6" t="n">
        <v>0</v>
      </c>
    </row>
    <row r="540">
      <c r="A540" s="4" t="inlineStr">
        <is>
          <t>Financing Receivable, Revolving</t>
        </is>
      </c>
      <c r="B540" s="6" t="n">
        <v>0</v>
      </c>
      <c r="C540" s="6" t="n">
        <v>0</v>
      </c>
    </row>
    <row r="541">
      <c r="A541" s="4" t="inlineStr">
        <is>
          <t>Financing Receivable, before Allowance for Credit Loss</t>
        </is>
      </c>
      <c r="B541" s="5" t="n">
        <v>0</v>
      </c>
      <c r="C54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portfolio of non-risk-rated loans by class and delinquency status) (Details) - USD ($) $ in Thousands</t>
        </is>
      </c>
      <c r="B1" s="2" t="inlineStr">
        <is>
          <t>Dec. 31, 2022</t>
        </is>
      </c>
      <c r="C1" s="2" t="inlineStr">
        <is>
          <t>Dec. 31, 2021</t>
        </is>
      </c>
    </row>
    <row r="2">
      <c r="A2" s="4" t="inlineStr">
        <is>
          <t>Financial Asset, Not Past Due</t>
        </is>
      </c>
      <c r="B2" s="4" t="inlineStr">
        <is>
          <t xml:space="preserve"> </t>
        </is>
      </c>
      <c r="C2" s="4" t="inlineStr">
        <is>
          <t xml:space="preserve"> </t>
        </is>
      </c>
    </row>
    <row r="3">
      <c r="A3" s="3" t="inlineStr">
        <is>
          <t>Schedule non-risk-rated loans by class and delinquency status [Line Items]</t>
        </is>
      </c>
      <c r="B3" s="4" t="inlineStr">
        <is>
          <t xml:space="preserve"> </t>
        </is>
      </c>
      <c r="C3" s="4" t="inlineStr">
        <is>
          <t xml:space="preserve"> </t>
        </is>
      </c>
    </row>
    <row r="4">
      <c r="A4" s="4" t="inlineStr">
        <is>
          <t>Financing Receivable, before Allowance for Credit Loss</t>
        </is>
      </c>
      <c r="B4" s="5" t="n">
        <v>10114353</v>
      </c>
      <c r="C4" s="5" t="n">
        <v>9066075</v>
      </c>
    </row>
    <row r="5">
      <c r="A5" s="4" t="inlineStr">
        <is>
          <t>30 to 59 Days Past Due [Member]</t>
        </is>
      </c>
      <c r="B5" s="4" t="inlineStr">
        <is>
          <t xml:space="preserve"> </t>
        </is>
      </c>
      <c r="C5" s="4" t="inlineStr">
        <is>
          <t xml:space="preserve"> </t>
        </is>
      </c>
    </row>
    <row r="6">
      <c r="A6" s="3" t="inlineStr">
        <is>
          <t>Schedule non-risk-rated loans by class and delinquency status [Line Items]</t>
        </is>
      </c>
      <c r="B6" s="4" t="inlineStr">
        <is>
          <t xml:space="preserve"> </t>
        </is>
      </c>
      <c r="C6" s="4" t="inlineStr">
        <is>
          <t xml:space="preserve"> </t>
        </is>
      </c>
    </row>
    <row r="7">
      <c r="A7" s="4" t="inlineStr">
        <is>
          <t>Financing Receivable, before Allowance for Credit Loss</t>
        </is>
      </c>
      <c r="B7" s="6" t="n">
        <v>15814</v>
      </c>
      <c r="C7" s="6" t="n">
        <v>10527</v>
      </c>
    </row>
    <row r="8">
      <c r="A8" s="4" t="inlineStr">
        <is>
          <t>60 to 89 Days Past Due [Member]</t>
        </is>
      </c>
      <c r="B8" s="4" t="inlineStr">
        <is>
          <t xml:space="preserve"> </t>
        </is>
      </c>
      <c r="C8" s="4" t="inlineStr">
        <is>
          <t xml:space="preserve"> </t>
        </is>
      </c>
    </row>
    <row r="9">
      <c r="A9" s="3" t="inlineStr">
        <is>
          <t>Schedule non-risk-rated loans by class and delinquency status [Line Items]</t>
        </is>
      </c>
      <c r="B9" s="4" t="inlineStr">
        <is>
          <t xml:space="preserve"> </t>
        </is>
      </c>
      <c r="C9" s="4" t="inlineStr">
        <is>
          <t xml:space="preserve"> </t>
        </is>
      </c>
    </row>
    <row r="10">
      <c r="A10" s="4" t="inlineStr">
        <is>
          <t>Financing Receivable, before Allowance for Credit Loss</t>
        </is>
      </c>
      <c r="B10" s="6" t="n">
        <v>7429</v>
      </c>
      <c r="C10" s="6" t="n">
        <v>2142</v>
      </c>
    </row>
    <row r="11">
      <c r="A11" s="4" t="inlineStr">
        <is>
          <t>90 Days or More Past Due [Member]</t>
        </is>
      </c>
      <c r="B11" s="4" t="inlineStr">
        <is>
          <t xml:space="preserve"> </t>
        </is>
      </c>
      <c r="C11" s="4" t="inlineStr">
        <is>
          <t xml:space="preserve"> </t>
        </is>
      </c>
    </row>
    <row r="12">
      <c r="A12" s="3" t="inlineStr">
        <is>
          <t>Schedule non-risk-rated loans by class and delinquency status [Line Items]</t>
        </is>
      </c>
      <c r="B12" s="4" t="inlineStr">
        <is>
          <t xml:space="preserve"> </t>
        </is>
      </c>
      <c r="C12" s="4" t="inlineStr">
        <is>
          <t xml:space="preserve"> </t>
        </is>
      </c>
    </row>
    <row r="13">
      <c r="A13" s="4" t="inlineStr">
        <is>
          <t>Financing Receivable, before Allowance for Credit Loss</t>
        </is>
      </c>
      <c r="B13" s="6" t="n">
        <v>9128</v>
      </c>
      <c r="C13" s="6" t="n">
        <v>6019</v>
      </c>
    </row>
    <row r="14">
      <c r="A14" s="4" t="inlineStr">
        <is>
          <t>Small Balance CRE [Member]</t>
        </is>
      </c>
      <c r="B14" s="4" t="inlineStr">
        <is>
          <t xml:space="preserve"> </t>
        </is>
      </c>
      <c r="C14" s="4" t="inlineStr">
        <is>
          <t xml:space="preserve"> </t>
        </is>
      </c>
    </row>
    <row r="15">
      <c r="A15" s="3" t="inlineStr">
        <is>
          <t>Schedule non-risk-rated loans by class and delinquency status [Line Items]</t>
        </is>
      </c>
      <c r="B15" s="4" t="inlineStr">
        <is>
          <t xml:space="preserve"> </t>
        </is>
      </c>
      <c r="C15" s="4" t="inlineStr">
        <is>
          <t xml:space="preserve"> </t>
        </is>
      </c>
    </row>
    <row r="16">
      <c r="A16" s="4" t="inlineStr">
        <is>
          <t>Financing Receivable, Year One, Originated, Current Fiscal Year</t>
        </is>
      </c>
      <c r="B16" s="6" t="n">
        <v>177605</v>
      </c>
      <c r="C16" s="6" t="n">
        <v>215973</v>
      </c>
    </row>
    <row r="17">
      <c r="A17" s="4" t="inlineStr">
        <is>
          <t>Financing Receivable, Year Two, Originated, Fiscal Year before Current Fiscal Year</t>
        </is>
      </c>
      <c r="B17" s="6" t="n">
        <v>215801</v>
      </c>
      <c r="C17" s="6" t="n">
        <v>208482</v>
      </c>
    </row>
    <row r="18">
      <c r="A18" s="4" t="inlineStr">
        <is>
          <t>Financing Receivable, Year Three, Originated, Two Years before Current Fiscal Year</t>
        </is>
      </c>
      <c r="B18" s="6" t="n">
        <v>172746</v>
      </c>
      <c r="C18" s="6" t="n">
        <v>157342</v>
      </c>
    </row>
    <row r="19">
      <c r="A19" s="4" t="inlineStr">
        <is>
          <t>Financing Receivable, Year Four, Originated, Three Years before Current Fiscal Year</t>
        </is>
      </c>
      <c r="B19" s="6" t="n">
        <v>134552</v>
      </c>
      <c r="C19" s="6" t="n">
        <v>182940</v>
      </c>
    </row>
    <row r="20">
      <c r="A20" s="4" t="inlineStr">
        <is>
          <t>Financing Receivable, Year Five, Originated, Four Years before Current Fiscal Year</t>
        </is>
      </c>
      <c r="B20" s="6" t="n">
        <v>142592</v>
      </c>
      <c r="C20" s="6" t="n">
        <v>139474</v>
      </c>
    </row>
    <row r="21">
      <c r="A21" s="4" t="inlineStr">
        <is>
          <t>Financing Receivable, Originated, More than Five Years before Current Fiscal Year</t>
        </is>
      </c>
      <c r="B21" s="6" t="n">
        <v>356325</v>
      </c>
      <c r="C21" s="6" t="n">
        <v>377119</v>
      </c>
    </row>
    <row r="22">
      <c r="A22" s="4" t="inlineStr">
        <is>
          <t>Financing Receivable, Revolving</t>
        </is>
      </c>
      <c r="B22" s="6" t="n">
        <v>630</v>
      </c>
      <c r="C22" s="6" t="n">
        <v>533</v>
      </c>
    </row>
    <row r="23">
      <c r="A23" s="4" t="inlineStr">
        <is>
          <t>Financing Receivable, before Allowance for Credit Loss</t>
        </is>
      </c>
      <c r="B23" s="6" t="n">
        <v>1200251</v>
      </c>
      <c r="C23" s="6" t="n">
        <v>1281863</v>
      </c>
    </row>
    <row r="24">
      <c r="A24" s="4" t="inlineStr">
        <is>
          <t>Small Balance CRE [Member] | Financial Asset, Not Past Due</t>
        </is>
      </c>
      <c r="B24" s="4" t="inlineStr">
        <is>
          <t xml:space="preserve"> </t>
        </is>
      </c>
      <c r="C24" s="4" t="inlineStr">
        <is>
          <t xml:space="preserve"> </t>
        </is>
      </c>
    </row>
    <row r="25">
      <c r="A25" s="3" t="inlineStr">
        <is>
          <t>Schedule non-risk-rated loans by class and delinquency status [Line Items]</t>
        </is>
      </c>
      <c r="B25" s="4" t="inlineStr">
        <is>
          <t xml:space="preserve"> </t>
        </is>
      </c>
      <c r="C25" s="4" t="inlineStr">
        <is>
          <t xml:space="preserve"> </t>
        </is>
      </c>
    </row>
    <row r="26">
      <c r="A26" s="4" t="inlineStr">
        <is>
          <t>Financing Receivable, Year One, Originated, Current Fiscal Year</t>
        </is>
      </c>
      <c r="B26" s="6" t="n">
        <v>177605</v>
      </c>
      <c r="C26" s="6" t="n">
        <v>215933</v>
      </c>
    </row>
    <row r="27">
      <c r="A27" s="4" t="inlineStr">
        <is>
          <t>Financing Receivable, Year Two, Originated, Fiscal Year before Current Fiscal Year</t>
        </is>
      </c>
      <c r="B27" s="6" t="n">
        <v>215801</v>
      </c>
      <c r="C27" s="6" t="n">
        <v>208482</v>
      </c>
    </row>
    <row r="28">
      <c r="A28" s="4" t="inlineStr">
        <is>
          <t>Financing Receivable, Year Three, Originated, Two Years before Current Fiscal Year</t>
        </is>
      </c>
      <c r="B28" s="6" t="n">
        <v>172286</v>
      </c>
      <c r="C28" s="6" t="n">
        <v>157342</v>
      </c>
    </row>
    <row r="29">
      <c r="A29" s="4" t="inlineStr">
        <is>
          <t>Financing Receivable, Year Four, Originated, Three Years before Current Fiscal Year</t>
        </is>
      </c>
      <c r="B29" s="6" t="n">
        <v>134552</v>
      </c>
      <c r="C29" s="6" t="n">
        <v>182940</v>
      </c>
    </row>
    <row r="30">
      <c r="A30" s="4" t="inlineStr">
        <is>
          <t>Financing Receivable, Year Five, Originated, Four Years before Current Fiscal Year</t>
        </is>
      </c>
      <c r="B30" s="6" t="n">
        <v>142592</v>
      </c>
      <c r="C30" s="6" t="n">
        <v>138239</v>
      </c>
    </row>
    <row r="31">
      <c r="A31" s="4" t="inlineStr">
        <is>
          <t>Financing Receivable, Originated, More than Five Years before Current Fiscal Year</t>
        </is>
      </c>
      <c r="B31" s="6" t="n">
        <v>354924</v>
      </c>
      <c r="C31" s="6" t="n">
        <v>377007</v>
      </c>
    </row>
    <row r="32">
      <c r="A32" s="4" t="inlineStr">
        <is>
          <t>Financing Receivable, Revolving</t>
        </is>
      </c>
      <c r="B32" s="6" t="n">
        <v>630</v>
      </c>
      <c r="C32" s="6" t="n">
        <v>533</v>
      </c>
    </row>
    <row r="33">
      <c r="A33" s="4" t="inlineStr">
        <is>
          <t>Financing Receivable, before Allowance for Credit Loss</t>
        </is>
      </c>
      <c r="B33" s="6" t="n">
        <v>1198390</v>
      </c>
      <c r="C33" s="6" t="n">
        <v>1280476</v>
      </c>
    </row>
    <row r="34">
      <c r="A34" s="4" t="inlineStr">
        <is>
          <t>Small Balance CRE [Member] | 30 to 59 Days Past Due [Member]</t>
        </is>
      </c>
      <c r="B34" s="4" t="inlineStr">
        <is>
          <t xml:space="preserve"> </t>
        </is>
      </c>
      <c r="C34" s="4" t="inlineStr">
        <is>
          <t xml:space="preserve"> </t>
        </is>
      </c>
    </row>
    <row r="35">
      <c r="A35" s="3" t="inlineStr">
        <is>
          <t>Schedule non-risk-rated loans by class and delinquency status [Line Items]</t>
        </is>
      </c>
      <c r="B35" s="4" t="inlineStr">
        <is>
          <t xml:space="preserve"> </t>
        </is>
      </c>
      <c r="C35" s="4" t="inlineStr">
        <is>
          <t xml:space="preserve"> </t>
        </is>
      </c>
    </row>
    <row r="36">
      <c r="A36" s="4" t="inlineStr">
        <is>
          <t>Financing Receivable, Year One, Originated, Current Fiscal Year</t>
        </is>
      </c>
      <c r="B36" s="6" t="n">
        <v>0</v>
      </c>
      <c r="C36" s="6" t="n">
        <v>40</v>
      </c>
    </row>
    <row r="37">
      <c r="A37" s="4" t="inlineStr">
        <is>
          <t>Financing Receivable, Year Two, Originated, Fiscal Year before Current Fiscal Year</t>
        </is>
      </c>
      <c r="B37" s="6" t="n">
        <v>0</v>
      </c>
      <c r="C37" s="6" t="n">
        <v>0</v>
      </c>
    </row>
    <row r="38">
      <c r="A38" s="4" t="inlineStr">
        <is>
          <t>Financing Receivable, Year Three, Originated, Two Years before Current Fiscal Year</t>
        </is>
      </c>
      <c r="B38" s="6" t="n">
        <v>460</v>
      </c>
      <c r="C38" s="6" t="n">
        <v>0</v>
      </c>
    </row>
    <row r="39">
      <c r="A39" s="4" t="inlineStr">
        <is>
          <t>Financing Receivable, Year Four, Originated, Three Years before Current Fiscal Year</t>
        </is>
      </c>
      <c r="B39" s="6" t="n">
        <v>0</v>
      </c>
      <c r="C39" s="6" t="n">
        <v>0</v>
      </c>
    </row>
    <row r="40">
      <c r="A40" s="4" t="inlineStr">
        <is>
          <t>Financing Receivable, Year Five, Originated, Four Years before Current Fiscal Year</t>
        </is>
      </c>
      <c r="B40" s="6" t="n">
        <v>0</v>
      </c>
      <c r="C40" s="6" t="n">
        <v>49</v>
      </c>
    </row>
    <row r="41">
      <c r="A41" s="4" t="inlineStr">
        <is>
          <t>Financing Receivable, Originated, More than Five Years before Current Fiscal Year</t>
        </is>
      </c>
      <c r="B41" s="6" t="n">
        <v>1399</v>
      </c>
      <c r="C41" s="6" t="n">
        <v>0</v>
      </c>
    </row>
    <row r="42">
      <c r="A42" s="4" t="inlineStr">
        <is>
          <t>Financing Receivable, Revolving</t>
        </is>
      </c>
      <c r="B42" s="6" t="n">
        <v>0</v>
      </c>
      <c r="C42" s="6" t="n">
        <v>0</v>
      </c>
    </row>
    <row r="43">
      <c r="A43" s="4" t="inlineStr">
        <is>
          <t>Financing Receivable, before Allowance for Credit Loss</t>
        </is>
      </c>
      <c r="B43" s="6" t="n">
        <v>1859</v>
      </c>
      <c r="C43" s="6" t="n">
        <v>89</v>
      </c>
    </row>
    <row r="44">
      <c r="A44" s="4" t="inlineStr">
        <is>
          <t>Small Balance CRE [Member] | 60 to 89 Days Past Due [Member]</t>
        </is>
      </c>
      <c r="B44" s="4" t="inlineStr">
        <is>
          <t xml:space="preserve"> </t>
        </is>
      </c>
      <c r="C44" s="4" t="inlineStr">
        <is>
          <t xml:space="preserve"> </t>
        </is>
      </c>
    </row>
    <row r="45">
      <c r="A45" s="3" t="inlineStr">
        <is>
          <t>Schedule non-risk-rated loans by class and delinquency status [Line Items]</t>
        </is>
      </c>
      <c r="B45" s="4" t="inlineStr">
        <is>
          <t xml:space="preserve"> </t>
        </is>
      </c>
      <c r="C45" s="4" t="inlineStr">
        <is>
          <t xml:space="preserve"> </t>
        </is>
      </c>
    </row>
    <row r="46">
      <c r="A46" s="4" t="inlineStr">
        <is>
          <t>Financing Receivable, Year One, Originated, Current Fiscal Year</t>
        </is>
      </c>
      <c r="B46" s="6" t="n">
        <v>0</v>
      </c>
      <c r="C46" s="6" t="n">
        <v>0</v>
      </c>
    </row>
    <row r="47">
      <c r="A47" s="4" t="inlineStr">
        <is>
          <t>Financing Receivable, Year Two, Originated, Fiscal Year before Current Fiscal Year</t>
        </is>
      </c>
      <c r="B47" s="6" t="n">
        <v>0</v>
      </c>
      <c r="C47" s="6" t="n">
        <v>0</v>
      </c>
    </row>
    <row r="48">
      <c r="A48" s="4" t="inlineStr">
        <is>
          <t>Financing Receivable, Year Three, Originated, Two Years before Current Fiscal Year</t>
        </is>
      </c>
      <c r="B48" s="6" t="n">
        <v>0</v>
      </c>
      <c r="C48" s="6" t="n">
        <v>0</v>
      </c>
    </row>
    <row r="49">
      <c r="A49" s="4" t="inlineStr">
        <is>
          <t>Financing Receivable, Year Four, Originated, Three Years before Current Fiscal Year</t>
        </is>
      </c>
      <c r="B49" s="6" t="n">
        <v>0</v>
      </c>
      <c r="C49" s="6" t="n">
        <v>0</v>
      </c>
    </row>
    <row r="50">
      <c r="A50" s="4" t="inlineStr">
        <is>
          <t>Financing Receivable, Year Five, Originated, Four Years before Current Fiscal Year</t>
        </is>
      </c>
      <c r="B50" s="6" t="n">
        <v>0</v>
      </c>
      <c r="C50" s="6" t="n">
        <v>0</v>
      </c>
    </row>
    <row r="51">
      <c r="A51" s="4" t="inlineStr">
        <is>
          <t>Financing Receivable, Originated, More than Five Years before Current Fiscal Year</t>
        </is>
      </c>
      <c r="B51" s="6" t="n">
        <v>0</v>
      </c>
      <c r="C51" s="6" t="n">
        <v>0</v>
      </c>
    </row>
    <row r="52">
      <c r="A52" s="4" t="inlineStr">
        <is>
          <t>Financing Receivable, Revolving</t>
        </is>
      </c>
      <c r="B52" s="6" t="n">
        <v>0</v>
      </c>
      <c r="C52" s="6" t="n">
        <v>0</v>
      </c>
    </row>
    <row r="53">
      <c r="A53" s="4" t="inlineStr">
        <is>
          <t>Financing Receivable, before Allowance for Credit Loss</t>
        </is>
      </c>
      <c r="B53" s="6" t="n">
        <v>0</v>
      </c>
      <c r="C53" s="6" t="n">
        <v>0</v>
      </c>
    </row>
    <row r="54">
      <c r="A54" s="4" t="inlineStr">
        <is>
          <t>Small Balance CRE [Member] | 90 Days or More Past Due [Member]</t>
        </is>
      </c>
      <c r="B54" s="4" t="inlineStr">
        <is>
          <t xml:space="preserve"> </t>
        </is>
      </c>
      <c r="C54" s="4" t="inlineStr">
        <is>
          <t xml:space="preserve"> </t>
        </is>
      </c>
    </row>
    <row r="55">
      <c r="A55" s="3" t="inlineStr">
        <is>
          <t>Schedule non-risk-rated loans by class and delinquency status [Line Items]</t>
        </is>
      </c>
      <c r="B55" s="4" t="inlineStr">
        <is>
          <t xml:space="preserve"> </t>
        </is>
      </c>
      <c r="C55" s="4" t="inlineStr">
        <is>
          <t xml:space="preserve"> </t>
        </is>
      </c>
    </row>
    <row r="56">
      <c r="A56" s="4" t="inlineStr">
        <is>
          <t>Financing Receivable, Year One, Originated, Current Fiscal Year</t>
        </is>
      </c>
      <c r="B56" s="6" t="n">
        <v>0</v>
      </c>
      <c r="C56" s="6" t="n">
        <v>0</v>
      </c>
    </row>
    <row r="57">
      <c r="A57" s="4" t="inlineStr">
        <is>
          <t>Financing Receivable, Year Two, Originated, Fiscal Year before Current Fiscal Year</t>
        </is>
      </c>
      <c r="B57" s="6" t="n">
        <v>0</v>
      </c>
      <c r="C57" s="6" t="n">
        <v>0</v>
      </c>
    </row>
    <row r="58">
      <c r="A58" s="4" t="inlineStr">
        <is>
          <t>Financing Receivable, Year Three, Originated, Two Years before Current Fiscal Year</t>
        </is>
      </c>
      <c r="B58" s="6" t="n">
        <v>0</v>
      </c>
      <c r="C58" s="6" t="n">
        <v>0</v>
      </c>
    </row>
    <row r="59">
      <c r="A59" s="4" t="inlineStr">
        <is>
          <t>Financing Receivable, Year Four, Originated, Three Years before Current Fiscal Year</t>
        </is>
      </c>
      <c r="B59" s="6" t="n">
        <v>0</v>
      </c>
      <c r="C59" s="6" t="n">
        <v>0</v>
      </c>
    </row>
    <row r="60">
      <c r="A60" s="4" t="inlineStr">
        <is>
          <t>Financing Receivable, Year Five, Originated, Four Years before Current Fiscal Year</t>
        </is>
      </c>
      <c r="B60" s="6" t="n">
        <v>0</v>
      </c>
      <c r="C60" s="6" t="n">
        <v>1186</v>
      </c>
    </row>
    <row r="61">
      <c r="A61" s="4" t="inlineStr">
        <is>
          <t>Financing Receivable, Originated, More than Five Years before Current Fiscal Year</t>
        </is>
      </c>
      <c r="B61" s="6" t="n">
        <v>2</v>
      </c>
      <c r="C61" s="6" t="n">
        <v>112</v>
      </c>
    </row>
    <row r="62">
      <c r="A62" s="4" t="inlineStr">
        <is>
          <t>Financing Receivable, Revolving</t>
        </is>
      </c>
      <c r="B62" s="6" t="n">
        <v>0</v>
      </c>
      <c r="C62" s="6" t="n">
        <v>0</v>
      </c>
    </row>
    <row r="63">
      <c r="A63" s="4" t="inlineStr">
        <is>
          <t>Financing Receivable, before Allowance for Credit Loss</t>
        </is>
      </c>
      <c r="B63" s="6" t="n">
        <v>2</v>
      </c>
      <c r="C63" s="6" t="n">
        <v>1298</v>
      </c>
    </row>
    <row r="64">
      <c r="A64" s="4" t="inlineStr">
        <is>
          <t>Small Credit-Scored Business Loans [Member]</t>
        </is>
      </c>
      <c r="B64" s="4" t="inlineStr">
        <is>
          <t xml:space="preserve"> </t>
        </is>
      </c>
      <c r="C64" s="4" t="inlineStr">
        <is>
          <t xml:space="preserve"> </t>
        </is>
      </c>
    </row>
    <row r="65">
      <c r="A65" s="3" t="inlineStr">
        <is>
          <t>Schedule non-risk-rated loans by class and delinquency status [Line Items]</t>
        </is>
      </c>
      <c r="B65" s="4" t="inlineStr">
        <is>
          <t xml:space="preserve"> </t>
        </is>
      </c>
      <c r="C65" s="4" t="inlineStr">
        <is>
          <t xml:space="preserve"> </t>
        </is>
      </c>
    </row>
    <row r="66">
      <c r="A66" s="4" t="inlineStr">
        <is>
          <t>Financing Receivable, Year One, Originated, Current Fiscal Year</t>
        </is>
      </c>
      <c r="B66" s="6" t="n">
        <v>307255</v>
      </c>
      <c r="C66" s="6" t="n">
        <v>235695</v>
      </c>
    </row>
    <row r="67">
      <c r="A67" s="4" t="inlineStr">
        <is>
          <t>Financing Receivable, Year Two, Originated, Fiscal Year before Current Fiscal Year</t>
        </is>
      </c>
      <c r="B67" s="6" t="n">
        <v>202200</v>
      </c>
      <c r="C67" s="6" t="n">
        <v>127296</v>
      </c>
    </row>
    <row r="68">
      <c r="A68" s="4" t="inlineStr">
        <is>
          <t>Financing Receivable, Year Three, Originated, Two Years before Current Fiscal Year</t>
        </is>
      </c>
      <c r="B68" s="6" t="n">
        <v>99947</v>
      </c>
      <c r="C68" s="6" t="n">
        <v>109616</v>
      </c>
    </row>
    <row r="69">
      <c r="A69" s="4" t="inlineStr">
        <is>
          <t>Financing Receivable, Year Four, Originated, Three Years before Current Fiscal Year</t>
        </is>
      </c>
      <c r="B69" s="6" t="n">
        <v>82297</v>
      </c>
      <c r="C69" s="6" t="n">
        <v>84666</v>
      </c>
    </row>
    <row r="70">
      <c r="A70" s="4" t="inlineStr">
        <is>
          <t>Financing Receivable, Year Five, Originated, Four Years before Current Fiscal Year</t>
        </is>
      </c>
      <c r="B70" s="6" t="n">
        <v>56685</v>
      </c>
      <c r="C70" s="6" t="n">
        <v>56329</v>
      </c>
    </row>
    <row r="71">
      <c r="A71" s="4" t="inlineStr">
        <is>
          <t>Financing Receivable, Originated, More than Five Years before Current Fiscal Year</t>
        </is>
      </c>
      <c r="B71" s="6" t="n">
        <v>78617</v>
      </c>
      <c r="C71" s="6" t="n">
        <v>69763</v>
      </c>
    </row>
    <row r="72">
      <c r="A72" s="4" t="inlineStr">
        <is>
          <t>Financing Receivable, Revolving</t>
        </is>
      </c>
      <c r="B72" s="6" t="n">
        <v>120091</v>
      </c>
      <c r="C72" s="6" t="n">
        <v>108945</v>
      </c>
    </row>
    <row r="73">
      <c r="A73" s="4" t="inlineStr">
        <is>
          <t>Financing Receivable, before Allowance for Credit Loss</t>
        </is>
      </c>
      <c r="B73" s="6" t="n">
        <v>947092</v>
      </c>
      <c r="C73" s="6" t="n">
        <v>792310</v>
      </c>
    </row>
    <row r="74">
      <c r="A74" s="4" t="inlineStr">
        <is>
          <t>Small Credit-Scored Business Loans [Member] | Financial Asset, Not Past Due</t>
        </is>
      </c>
      <c r="B74" s="4" t="inlineStr">
        <is>
          <t xml:space="preserve"> </t>
        </is>
      </c>
      <c r="C74" s="4" t="inlineStr">
        <is>
          <t xml:space="preserve"> </t>
        </is>
      </c>
    </row>
    <row r="75">
      <c r="A75" s="3" t="inlineStr">
        <is>
          <t>Schedule non-risk-rated loans by class and delinquency status [Line Items]</t>
        </is>
      </c>
      <c r="B75" s="4" t="inlineStr">
        <is>
          <t xml:space="preserve"> </t>
        </is>
      </c>
      <c r="C75" s="4" t="inlineStr">
        <is>
          <t xml:space="preserve"> </t>
        </is>
      </c>
    </row>
    <row r="76">
      <c r="A76" s="4" t="inlineStr">
        <is>
          <t>Financing Receivable, Year One, Originated, Current Fiscal Year</t>
        </is>
      </c>
      <c r="B76" s="6" t="n">
        <v>307109</v>
      </c>
      <c r="C76" s="6" t="n">
        <v>235435</v>
      </c>
    </row>
    <row r="77">
      <c r="A77" s="4" t="inlineStr">
        <is>
          <t>Financing Receivable, Year Two, Originated, Fiscal Year before Current Fiscal Year</t>
        </is>
      </c>
      <c r="B77" s="6" t="n">
        <v>201628</v>
      </c>
      <c r="C77" s="6" t="n">
        <v>126959</v>
      </c>
    </row>
    <row r="78">
      <c r="A78" s="4" t="inlineStr">
        <is>
          <t>Financing Receivable, Year Three, Originated, Two Years before Current Fiscal Year</t>
        </is>
      </c>
      <c r="B78" s="6" t="n">
        <v>99867</v>
      </c>
      <c r="C78" s="6" t="n">
        <v>109483</v>
      </c>
    </row>
    <row r="79">
      <c r="A79" s="4" t="inlineStr">
        <is>
          <t>Financing Receivable, Year Four, Originated, Three Years before Current Fiscal Year</t>
        </is>
      </c>
      <c r="B79" s="6" t="n">
        <v>81603</v>
      </c>
      <c r="C79" s="6" t="n">
        <v>84460</v>
      </c>
    </row>
    <row r="80">
      <c r="A80" s="4" t="inlineStr">
        <is>
          <t>Financing Receivable, Year Five, Originated, Four Years before Current Fiscal Year</t>
        </is>
      </c>
      <c r="B80" s="6" t="n">
        <v>56420</v>
      </c>
      <c r="C80" s="6" t="n">
        <v>55940</v>
      </c>
    </row>
    <row r="81">
      <c r="A81" s="4" t="inlineStr">
        <is>
          <t>Financing Receivable, Originated, More than Five Years before Current Fiscal Year</t>
        </is>
      </c>
      <c r="B81" s="6" t="n">
        <v>78025</v>
      </c>
      <c r="C81" s="6" t="n">
        <v>69504</v>
      </c>
    </row>
    <row r="82">
      <c r="A82" s="4" t="inlineStr">
        <is>
          <t>Financing Receivable, Revolving</t>
        </is>
      </c>
      <c r="B82" s="6" t="n">
        <v>119281</v>
      </c>
      <c r="C82" s="6" t="n">
        <v>108632</v>
      </c>
    </row>
    <row r="83">
      <c r="A83" s="4" t="inlineStr">
        <is>
          <t>Financing Receivable, before Allowance for Credit Loss</t>
        </is>
      </c>
      <c r="B83" s="6" t="n">
        <v>943933</v>
      </c>
      <c r="C83" s="6" t="n">
        <v>790413</v>
      </c>
    </row>
    <row r="84">
      <c r="A84" s="4" t="inlineStr">
        <is>
          <t>Small Credit-Scored Business Loans [Member] | 30 to 59 Days Past Due [Member]</t>
        </is>
      </c>
      <c r="B84" s="4" t="inlineStr">
        <is>
          <t xml:space="preserve"> </t>
        </is>
      </c>
      <c r="C84" s="4" t="inlineStr">
        <is>
          <t xml:space="preserve"> </t>
        </is>
      </c>
    </row>
    <row r="85">
      <c r="A85" s="3" t="inlineStr">
        <is>
          <t>Schedule non-risk-rated loans by class and delinquency status [Line Items]</t>
        </is>
      </c>
      <c r="B85" s="4" t="inlineStr">
        <is>
          <t xml:space="preserve"> </t>
        </is>
      </c>
      <c r="C85" s="4" t="inlineStr">
        <is>
          <t xml:space="preserve"> </t>
        </is>
      </c>
    </row>
    <row r="86">
      <c r="A86" s="4" t="inlineStr">
        <is>
          <t>Financing Receivable, Year One, Originated, Current Fiscal Year</t>
        </is>
      </c>
      <c r="B86" s="6" t="n">
        <v>146</v>
      </c>
      <c r="C86" s="6" t="n">
        <v>260</v>
      </c>
    </row>
    <row r="87">
      <c r="A87" s="4" t="inlineStr">
        <is>
          <t>Financing Receivable, Year Two, Originated, Fiscal Year before Current Fiscal Year</t>
        </is>
      </c>
      <c r="B87" s="6" t="n">
        <v>518</v>
      </c>
      <c r="C87" s="6" t="n">
        <v>268</v>
      </c>
    </row>
    <row r="88">
      <c r="A88" s="4" t="inlineStr">
        <is>
          <t>Financing Receivable, Year Three, Originated, Two Years before Current Fiscal Year</t>
        </is>
      </c>
      <c r="B88" s="6" t="n">
        <v>54</v>
      </c>
      <c r="C88" s="6" t="n">
        <v>0</v>
      </c>
    </row>
    <row r="89">
      <c r="A89" s="4" t="inlineStr">
        <is>
          <t>Financing Receivable, Year Four, Originated, Three Years before Current Fiscal Year</t>
        </is>
      </c>
      <c r="B89" s="6" t="n">
        <v>262</v>
      </c>
      <c r="C89" s="6" t="n">
        <v>133</v>
      </c>
    </row>
    <row r="90">
      <c r="A90" s="4" t="inlineStr">
        <is>
          <t>Financing Receivable, Year Five, Originated, Four Years before Current Fiscal Year</t>
        </is>
      </c>
      <c r="B90" s="6" t="n">
        <v>46</v>
      </c>
      <c r="C90" s="6" t="n">
        <v>74</v>
      </c>
    </row>
    <row r="91">
      <c r="A91" s="4" t="inlineStr">
        <is>
          <t>Financing Receivable, Originated, More than Five Years before Current Fiscal Year</t>
        </is>
      </c>
      <c r="B91" s="6" t="n">
        <v>280</v>
      </c>
      <c r="C91" s="6" t="n">
        <v>4</v>
      </c>
    </row>
    <row r="92">
      <c r="A92" s="4" t="inlineStr">
        <is>
          <t>Financing Receivable, Revolving</t>
        </is>
      </c>
      <c r="B92" s="6" t="n">
        <v>173</v>
      </c>
      <c r="C92" s="6" t="n">
        <v>185</v>
      </c>
    </row>
    <row r="93">
      <c r="A93" s="4" t="inlineStr">
        <is>
          <t>Financing Receivable, before Allowance for Credit Loss</t>
        </is>
      </c>
      <c r="B93" s="6" t="n">
        <v>1479</v>
      </c>
      <c r="C93" s="6" t="n">
        <v>924</v>
      </c>
    </row>
    <row r="94">
      <c r="A94" s="4" t="inlineStr">
        <is>
          <t>Small Credit-Scored Business Loans [Member] | 60 to 89 Days Past Due [Member]</t>
        </is>
      </c>
      <c r="B94" s="4" t="inlineStr">
        <is>
          <t xml:space="preserve"> </t>
        </is>
      </c>
      <c r="C94" s="4" t="inlineStr">
        <is>
          <t xml:space="preserve"> </t>
        </is>
      </c>
    </row>
    <row r="95">
      <c r="A95" s="3" t="inlineStr">
        <is>
          <t>Schedule non-risk-rated loans by class and delinquency status [Line Items]</t>
        </is>
      </c>
      <c r="B95" s="4" t="inlineStr">
        <is>
          <t xml:space="preserve"> </t>
        </is>
      </c>
      <c r="C95" s="4" t="inlineStr">
        <is>
          <t xml:space="preserve"> </t>
        </is>
      </c>
    </row>
    <row r="96">
      <c r="A96" s="4" t="inlineStr">
        <is>
          <t>Financing Receivable, Year One, Originated, Current Fiscal Year</t>
        </is>
      </c>
      <c r="B96" s="6" t="n">
        <v>0</v>
      </c>
      <c r="C96" s="6" t="n">
        <v>0</v>
      </c>
    </row>
    <row r="97">
      <c r="A97" s="4" t="inlineStr">
        <is>
          <t>Financing Receivable, Year Two, Originated, Fiscal Year before Current Fiscal Year</t>
        </is>
      </c>
      <c r="B97" s="6" t="n">
        <v>54</v>
      </c>
      <c r="C97" s="6" t="n">
        <v>0</v>
      </c>
    </row>
    <row r="98">
      <c r="A98" s="4" t="inlineStr">
        <is>
          <t>Financing Receivable, Year Three, Originated, Two Years before Current Fiscal Year</t>
        </is>
      </c>
      <c r="B98" s="6" t="n">
        <v>0</v>
      </c>
      <c r="C98" s="6" t="n">
        <v>133</v>
      </c>
    </row>
    <row r="99">
      <c r="A99" s="4" t="inlineStr">
        <is>
          <t>Financing Receivable, Year Four, Originated, Three Years before Current Fiscal Year</t>
        </is>
      </c>
      <c r="B99" s="6" t="n">
        <v>275</v>
      </c>
      <c r="C99" s="6" t="n">
        <v>11</v>
      </c>
    </row>
    <row r="100">
      <c r="A100" s="4" t="inlineStr">
        <is>
          <t>Financing Receivable, Year Five, Originated, Four Years before Current Fiscal Year</t>
        </is>
      </c>
      <c r="B100" s="6" t="n">
        <v>149</v>
      </c>
      <c r="C100" s="6" t="n">
        <v>9</v>
      </c>
    </row>
    <row r="101">
      <c r="A101" s="4" t="inlineStr">
        <is>
          <t>Financing Receivable, Originated, More than Five Years before Current Fiscal Year</t>
        </is>
      </c>
      <c r="B101" s="6" t="n">
        <v>7</v>
      </c>
      <c r="C101" s="6" t="n">
        <v>248</v>
      </c>
    </row>
    <row r="102">
      <c r="A102" s="4" t="inlineStr">
        <is>
          <t>Financing Receivable, Revolving</t>
        </is>
      </c>
      <c r="B102" s="6" t="n">
        <v>176</v>
      </c>
      <c r="C102" s="6" t="n">
        <v>64</v>
      </c>
    </row>
    <row r="103">
      <c r="A103" s="4" t="inlineStr">
        <is>
          <t>Financing Receivable, before Allowance for Credit Loss</t>
        </is>
      </c>
      <c r="B103" s="6" t="n">
        <v>661</v>
      </c>
      <c r="C103" s="6" t="n">
        <v>465</v>
      </c>
    </row>
    <row r="104">
      <c r="A104" s="4" t="inlineStr">
        <is>
          <t>Small Credit-Scored Business Loans [Member] | 90 Days or More Past Due [Member]</t>
        </is>
      </c>
      <c r="B104" s="4" t="inlineStr">
        <is>
          <t xml:space="preserve"> </t>
        </is>
      </c>
      <c r="C104" s="4" t="inlineStr">
        <is>
          <t xml:space="preserve"> </t>
        </is>
      </c>
    </row>
    <row r="105">
      <c r="A105" s="3" t="inlineStr">
        <is>
          <t>Schedule non-risk-rated loans by class and delinquency status [Line Items]</t>
        </is>
      </c>
      <c r="B105" s="4" t="inlineStr">
        <is>
          <t xml:space="preserve"> </t>
        </is>
      </c>
      <c r="C105" s="4" t="inlineStr">
        <is>
          <t xml:space="preserve"> </t>
        </is>
      </c>
    </row>
    <row r="106">
      <c r="A106" s="4" t="inlineStr">
        <is>
          <t>Financing Receivable, Year One, Originated, Current Fiscal Year</t>
        </is>
      </c>
      <c r="B106" s="6" t="n">
        <v>0</v>
      </c>
      <c r="C106" s="6" t="n">
        <v>0</v>
      </c>
    </row>
    <row r="107">
      <c r="A107" s="4" t="inlineStr">
        <is>
          <t>Financing Receivable, Year Two, Originated, Fiscal Year before Current Fiscal Year</t>
        </is>
      </c>
      <c r="B107" s="6" t="n">
        <v>0</v>
      </c>
      <c r="C107" s="6" t="n">
        <v>69</v>
      </c>
    </row>
    <row r="108">
      <c r="A108" s="4" t="inlineStr">
        <is>
          <t>Financing Receivable, Year Three, Originated, Two Years before Current Fiscal Year</t>
        </is>
      </c>
      <c r="B108" s="6" t="n">
        <v>26</v>
      </c>
      <c r="C108" s="6" t="n">
        <v>0</v>
      </c>
    </row>
    <row r="109">
      <c r="A109" s="4" t="inlineStr">
        <is>
          <t>Financing Receivable, Year Four, Originated, Three Years before Current Fiscal Year</t>
        </is>
      </c>
      <c r="B109" s="6" t="n">
        <v>157</v>
      </c>
      <c r="C109" s="6" t="n">
        <v>62</v>
      </c>
    </row>
    <row r="110">
      <c r="A110" s="4" t="inlineStr">
        <is>
          <t>Financing Receivable, Year Five, Originated, Four Years before Current Fiscal Year</t>
        </is>
      </c>
      <c r="B110" s="6" t="n">
        <v>70</v>
      </c>
      <c r="C110" s="6" t="n">
        <v>306</v>
      </c>
    </row>
    <row r="111">
      <c r="A111" s="4" t="inlineStr">
        <is>
          <t>Financing Receivable, Originated, More than Five Years before Current Fiscal Year</t>
        </is>
      </c>
      <c r="B111" s="6" t="n">
        <v>305</v>
      </c>
      <c r="C111" s="6" t="n">
        <v>7</v>
      </c>
    </row>
    <row r="112">
      <c r="A112" s="4" t="inlineStr">
        <is>
          <t>Financing Receivable, Revolving</t>
        </is>
      </c>
      <c r="B112" s="6" t="n">
        <v>461</v>
      </c>
      <c r="C112" s="6" t="n">
        <v>64</v>
      </c>
    </row>
    <row r="113">
      <c r="A113" s="4" t="inlineStr">
        <is>
          <t>Financing Receivable, before Allowance for Credit Loss</t>
        </is>
      </c>
      <c r="B113" s="6" t="n">
        <v>1019</v>
      </c>
      <c r="C113" s="6" t="n">
        <v>508</v>
      </c>
    </row>
    <row r="114">
      <c r="A114" s="4" t="inlineStr">
        <is>
          <t>One- to four-family residential [Member]</t>
        </is>
      </c>
      <c r="B114" s="4" t="inlineStr">
        <is>
          <t xml:space="preserve"> </t>
        </is>
      </c>
      <c r="C114" s="4" t="inlineStr">
        <is>
          <t xml:space="preserve"> </t>
        </is>
      </c>
    </row>
    <row r="115">
      <c r="A115" s="3" t="inlineStr">
        <is>
          <t>Schedule non-risk-rated loans by class and delinquency status [Line Items]</t>
        </is>
      </c>
      <c r="B115" s="4" t="inlineStr">
        <is>
          <t xml:space="preserve"> </t>
        </is>
      </c>
      <c r="C115" s="4" t="inlineStr">
        <is>
          <t xml:space="preserve"> </t>
        </is>
      </c>
    </row>
    <row r="116">
      <c r="A116" s="4" t="inlineStr">
        <is>
          <t>Financing Receivable, Year One, Originated, Current Fiscal Year</t>
        </is>
      </c>
      <c r="B116" s="6" t="n">
        <v>558923</v>
      </c>
      <c r="C116" s="6" t="n">
        <v>225020</v>
      </c>
    </row>
    <row r="117">
      <c r="A117" s="4" t="inlineStr">
        <is>
          <t>Financing Receivable, Year Two, Originated, Fiscal Year before Current Fiscal Year</t>
        </is>
      </c>
      <c r="B117" s="6" t="n">
        <v>281996</v>
      </c>
      <c r="C117" s="6" t="n">
        <v>78469</v>
      </c>
    </row>
    <row r="118">
      <c r="A118" s="4" t="inlineStr">
        <is>
          <t>Financing Receivable, Year Three, Originated, Two Years before Current Fiscal Year</t>
        </is>
      </c>
      <c r="B118" s="6" t="n">
        <v>61400</v>
      </c>
      <c r="C118" s="6" t="n">
        <v>53856</v>
      </c>
    </row>
    <row r="119">
      <c r="A119" s="4" t="inlineStr">
        <is>
          <t>Financing Receivable, Year Four, Originated, Three Years before Current Fiscal Year</t>
        </is>
      </c>
      <c r="B119" s="6" t="n">
        <v>35319</v>
      </c>
      <c r="C119" s="6" t="n">
        <v>49165</v>
      </c>
    </row>
    <row r="120">
      <c r="A120" s="4" t="inlineStr">
        <is>
          <t>Financing Receivable, Year Five, Originated, Four Years before Current Fiscal Year</t>
        </is>
      </c>
      <c r="B120" s="6" t="n">
        <v>38065</v>
      </c>
      <c r="C120" s="6" t="n">
        <v>52289</v>
      </c>
    </row>
    <row r="121">
      <c r="A121" s="4" t="inlineStr">
        <is>
          <t>Financing Receivable, Originated, More than Five Years before Current Fiscal Year</t>
        </is>
      </c>
      <c r="B121" s="6" t="n">
        <v>195996</v>
      </c>
      <c r="C121" s="6" t="n">
        <v>197250</v>
      </c>
    </row>
    <row r="122">
      <c r="A122" s="4" t="inlineStr">
        <is>
          <t>Financing Receivable, Revolving</t>
        </is>
      </c>
      <c r="B122" s="6" t="n">
        <v>1413</v>
      </c>
      <c r="C122" s="6" t="n">
        <v>1425</v>
      </c>
    </row>
    <row r="123">
      <c r="A123" s="4" t="inlineStr">
        <is>
          <t>Financing Receivable, before Allowance for Credit Loss</t>
        </is>
      </c>
      <c r="B123" s="6" t="n">
        <v>1173112</v>
      </c>
      <c r="C123" s="6" t="n">
        <v>657474</v>
      </c>
    </row>
    <row r="124">
      <c r="A124" s="4" t="inlineStr">
        <is>
          <t>One- to four-family residential [Member] | Financial Asset, Not Past Due</t>
        </is>
      </c>
      <c r="B124" s="4" t="inlineStr">
        <is>
          <t xml:space="preserve"> </t>
        </is>
      </c>
      <c r="C124" s="4" t="inlineStr">
        <is>
          <t xml:space="preserve"> </t>
        </is>
      </c>
    </row>
    <row r="125">
      <c r="A125" s="3" t="inlineStr">
        <is>
          <t>Schedule non-risk-rated loans by class and delinquency status [Line Items]</t>
        </is>
      </c>
      <c r="B125" s="4" t="inlineStr">
        <is>
          <t xml:space="preserve"> </t>
        </is>
      </c>
      <c r="C125" s="4" t="inlineStr">
        <is>
          <t xml:space="preserve"> </t>
        </is>
      </c>
    </row>
    <row r="126">
      <c r="A126" s="4" t="inlineStr">
        <is>
          <t>Financing Receivable, Year One, Originated, Current Fiscal Year</t>
        </is>
      </c>
      <c r="B126" s="6" t="n">
        <v>555833</v>
      </c>
      <c r="C126" s="6" t="n">
        <v>225020</v>
      </c>
    </row>
    <row r="127">
      <c r="A127" s="4" t="inlineStr">
        <is>
          <t>Financing Receivable, Year Two, Originated, Fiscal Year before Current Fiscal Year</t>
        </is>
      </c>
      <c r="B127" s="6" t="n">
        <v>279331</v>
      </c>
      <c r="C127" s="6" t="n">
        <v>77873</v>
      </c>
    </row>
    <row r="128">
      <c r="A128" s="4" t="inlineStr">
        <is>
          <t>Financing Receivable, Year Three, Originated, Two Years before Current Fiscal Year</t>
        </is>
      </c>
      <c r="B128" s="6" t="n">
        <v>59672</v>
      </c>
      <c r="C128" s="6" t="n">
        <v>53854</v>
      </c>
    </row>
    <row r="129">
      <c r="A129" s="4" t="inlineStr">
        <is>
          <t>Financing Receivable, Year Four, Originated, Three Years before Current Fiscal Year</t>
        </is>
      </c>
      <c r="B129" s="6" t="n">
        <v>34607</v>
      </c>
      <c r="C129" s="6" t="n">
        <v>48299</v>
      </c>
    </row>
    <row r="130">
      <c r="A130" s="4" t="inlineStr">
        <is>
          <t>Financing Receivable, Year Five, Originated, Four Years before Current Fiscal Year</t>
        </is>
      </c>
      <c r="B130" s="6" t="n">
        <v>37740</v>
      </c>
      <c r="C130" s="6" t="n">
        <v>51654</v>
      </c>
    </row>
    <row r="131">
      <c r="A131" s="4" t="inlineStr">
        <is>
          <t>Financing Receivable, Originated, More than Five Years before Current Fiscal Year</t>
        </is>
      </c>
      <c r="B131" s="6" t="n">
        <v>191890</v>
      </c>
      <c r="C131" s="6" t="n">
        <v>195479</v>
      </c>
    </row>
    <row r="132">
      <c r="A132" s="4" t="inlineStr">
        <is>
          <t>Financing Receivable, Revolving</t>
        </is>
      </c>
      <c r="B132" s="6" t="n">
        <v>1335</v>
      </c>
      <c r="C132" s="6" t="n">
        <v>1425</v>
      </c>
    </row>
    <row r="133">
      <c r="A133" s="4" t="inlineStr">
        <is>
          <t>Financing Receivable, before Allowance for Credit Loss</t>
        </is>
      </c>
      <c r="B133" s="6" t="n">
        <v>1160408</v>
      </c>
      <c r="C133" s="6" t="n">
        <v>653604</v>
      </c>
    </row>
    <row r="134">
      <c r="A134" s="4" t="inlineStr">
        <is>
          <t>One- to four-family residential [Member] | 30 to 59 Days Past Due [Member]</t>
        </is>
      </c>
      <c r="B134" s="4" t="inlineStr">
        <is>
          <t xml:space="preserve"> </t>
        </is>
      </c>
      <c r="C134" s="4" t="inlineStr">
        <is>
          <t xml:space="preserve"> </t>
        </is>
      </c>
    </row>
    <row r="135">
      <c r="A135" s="3" t="inlineStr">
        <is>
          <t>Schedule non-risk-rated loans by class and delinquency status [Line Items]</t>
        </is>
      </c>
      <c r="B135" s="4" t="inlineStr">
        <is>
          <t xml:space="preserve"> </t>
        </is>
      </c>
      <c r="C135" s="4" t="inlineStr">
        <is>
          <t xml:space="preserve"> </t>
        </is>
      </c>
    </row>
    <row r="136">
      <c r="A136" s="4" t="inlineStr">
        <is>
          <t>Financing Receivable, Year One, Originated, Current Fiscal Year</t>
        </is>
      </c>
      <c r="B136" s="6" t="n">
        <v>2030</v>
      </c>
      <c r="C136" s="6" t="n">
        <v>0</v>
      </c>
    </row>
    <row r="137">
      <c r="A137" s="4" t="inlineStr">
        <is>
          <t>Financing Receivable, Year Two, Originated, Fiscal Year before Current Fiscal Year</t>
        </is>
      </c>
      <c r="B137" s="6" t="n">
        <v>846</v>
      </c>
      <c r="C137" s="6" t="n">
        <v>596</v>
      </c>
    </row>
    <row r="138">
      <c r="A138" s="4" t="inlineStr">
        <is>
          <t>Financing Receivable, Year Three, Originated, Two Years before Current Fiscal Year</t>
        </is>
      </c>
      <c r="B138" s="6" t="n">
        <v>755</v>
      </c>
      <c r="C138" s="6" t="n">
        <v>0</v>
      </c>
    </row>
    <row r="139">
      <c r="A139" s="4" t="inlineStr">
        <is>
          <t>Financing Receivable, Year Four, Originated, Three Years before Current Fiscal Year</t>
        </is>
      </c>
      <c r="B139" s="6" t="n">
        <v>0</v>
      </c>
      <c r="C139" s="6" t="n">
        <v>404</v>
      </c>
    </row>
    <row r="140">
      <c r="A140" s="4" t="inlineStr">
        <is>
          <t>Financing Receivable, Year Five, Originated, Four Years before Current Fiscal Year</t>
        </is>
      </c>
      <c r="B140" s="6" t="n">
        <v>116</v>
      </c>
      <c r="C140" s="6" t="n">
        <v>635</v>
      </c>
    </row>
    <row r="141">
      <c r="A141" s="4" t="inlineStr">
        <is>
          <t>Financing Receivable, Originated, More than Five Years before Current Fiscal Year</t>
        </is>
      </c>
      <c r="B141" s="6" t="n">
        <v>1462</v>
      </c>
      <c r="C141" s="6" t="n">
        <v>683</v>
      </c>
    </row>
    <row r="142">
      <c r="A142" s="4" t="inlineStr">
        <is>
          <t>Financing Receivable, Revolving</t>
        </is>
      </c>
      <c r="B142" s="6" t="n">
        <v>78</v>
      </c>
      <c r="C142" s="6" t="n">
        <v>0</v>
      </c>
    </row>
    <row r="143">
      <c r="A143" s="4" t="inlineStr">
        <is>
          <t>Financing Receivable, before Allowance for Credit Loss</t>
        </is>
      </c>
      <c r="B143" s="6" t="n">
        <v>5287</v>
      </c>
      <c r="C143" s="6" t="n">
        <v>2318</v>
      </c>
    </row>
    <row r="144">
      <c r="A144" s="4" t="inlineStr">
        <is>
          <t>One- to four-family residential [Member] | 60 to 89 Days Past Due [Member]</t>
        </is>
      </c>
      <c r="B144" s="4" t="inlineStr">
        <is>
          <t xml:space="preserve"> </t>
        </is>
      </c>
      <c r="C144" s="4" t="inlineStr">
        <is>
          <t xml:space="preserve"> </t>
        </is>
      </c>
    </row>
    <row r="145">
      <c r="A145" s="3" t="inlineStr">
        <is>
          <t>Schedule non-risk-rated loans by class and delinquency status [Line Items]</t>
        </is>
      </c>
      <c r="B145" s="4" t="inlineStr">
        <is>
          <t xml:space="preserve"> </t>
        </is>
      </c>
      <c r="C145" s="4" t="inlineStr">
        <is>
          <t xml:space="preserve"> </t>
        </is>
      </c>
    </row>
    <row r="146">
      <c r="A146" s="4" t="inlineStr">
        <is>
          <t>Financing Receivable, Year One, Originated, Current Fiscal Year</t>
        </is>
      </c>
      <c r="B146" s="6" t="n">
        <v>1060</v>
      </c>
      <c r="C146" s="6" t="n">
        <v>0</v>
      </c>
    </row>
    <row r="147">
      <c r="A147" s="4" t="inlineStr">
        <is>
          <t>Financing Receivable, Year Two, Originated, Fiscal Year before Current Fiscal Year</t>
        </is>
      </c>
      <c r="B147" s="6" t="n">
        <v>0</v>
      </c>
      <c r="C147" s="6" t="n">
        <v>0</v>
      </c>
    </row>
    <row r="148">
      <c r="A148" s="4" t="inlineStr">
        <is>
          <t>Financing Receivable, Year Three, Originated, Two Years before Current Fiscal Year</t>
        </is>
      </c>
      <c r="B148" s="6" t="n">
        <v>0</v>
      </c>
      <c r="C148" s="6" t="n">
        <v>2</v>
      </c>
    </row>
    <row r="149">
      <c r="A149" s="4" t="inlineStr">
        <is>
          <t>Financing Receivable, Year Four, Originated, Three Years before Current Fiscal Year</t>
        </is>
      </c>
      <c r="B149" s="6" t="n">
        <v>0</v>
      </c>
      <c r="C149" s="6" t="n">
        <v>295</v>
      </c>
    </row>
    <row r="150">
      <c r="A150" s="4" t="inlineStr">
        <is>
          <t>Financing Receivable, Year Five, Originated, Four Years before Current Fiscal Year</t>
        </is>
      </c>
      <c r="B150" s="6" t="n">
        <v>115</v>
      </c>
      <c r="C150" s="6" t="n">
        <v>0</v>
      </c>
    </row>
    <row r="151">
      <c r="A151" s="4" t="inlineStr">
        <is>
          <t>Financing Receivable, Originated, More than Five Years before Current Fiscal Year</t>
        </is>
      </c>
      <c r="B151" s="6" t="n">
        <v>1067</v>
      </c>
      <c r="C151" s="6" t="n">
        <v>30</v>
      </c>
    </row>
    <row r="152">
      <c r="A152" s="4" t="inlineStr">
        <is>
          <t>Financing Receivable, Revolving</t>
        </is>
      </c>
      <c r="B152" s="6" t="n">
        <v>0</v>
      </c>
      <c r="C152" s="6" t="n">
        <v>0</v>
      </c>
    </row>
    <row r="153">
      <c r="A153" s="4" t="inlineStr">
        <is>
          <t>Financing Receivable, before Allowance for Credit Loss</t>
        </is>
      </c>
      <c r="B153" s="6" t="n">
        <v>2242</v>
      </c>
      <c r="C153" s="6" t="n">
        <v>327</v>
      </c>
    </row>
    <row r="154">
      <c r="A154" s="4" t="inlineStr">
        <is>
          <t>One- to four-family residential [Member] | 90 Days or More Past Due [Member]</t>
        </is>
      </c>
      <c r="B154" s="4" t="inlineStr">
        <is>
          <t xml:space="preserve"> </t>
        </is>
      </c>
      <c r="C154" s="4" t="inlineStr">
        <is>
          <t xml:space="preserve"> </t>
        </is>
      </c>
    </row>
    <row r="155">
      <c r="A155" s="3" t="inlineStr">
        <is>
          <t>Schedule non-risk-rated loans by class and delinquency status [Line Items]</t>
        </is>
      </c>
      <c r="B155" s="4" t="inlineStr">
        <is>
          <t xml:space="preserve"> </t>
        </is>
      </c>
      <c r="C155" s="4" t="inlineStr">
        <is>
          <t xml:space="preserve"> </t>
        </is>
      </c>
    </row>
    <row r="156">
      <c r="A156" s="4" t="inlineStr">
        <is>
          <t>Financing Receivable, Year One, Originated, Current Fiscal Year</t>
        </is>
      </c>
      <c r="B156" s="6" t="n">
        <v>0</v>
      </c>
      <c r="C156" s="6" t="n">
        <v>0</v>
      </c>
    </row>
    <row r="157">
      <c r="A157" s="4" t="inlineStr">
        <is>
          <t>Financing Receivable, Year Two, Originated, Fiscal Year before Current Fiscal Year</t>
        </is>
      </c>
      <c r="B157" s="6" t="n">
        <v>1819</v>
      </c>
      <c r="C157" s="6" t="n">
        <v>0</v>
      </c>
    </row>
    <row r="158">
      <c r="A158" s="4" t="inlineStr">
        <is>
          <t>Financing Receivable, Year Three, Originated, Two Years before Current Fiscal Year</t>
        </is>
      </c>
      <c r="B158" s="6" t="n">
        <v>973</v>
      </c>
      <c r="C158" s="6" t="n">
        <v>0</v>
      </c>
    </row>
    <row r="159">
      <c r="A159" s="4" t="inlineStr">
        <is>
          <t>Financing Receivable, Year Four, Originated, Three Years before Current Fiscal Year</t>
        </is>
      </c>
      <c r="B159" s="6" t="n">
        <v>712</v>
      </c>
      <c r="C159" s="6" t="n">
        <v>167</v>
      </c>
    </row>
    <row r="160">
      <c r="A160" s="4" t="inlineStr">
        <is>
          <t>Financing Receivable, Year Five, Originated, Four Years before Current Fiscal Year</t>
        </is>
      </c>
      <c r="B160" s="6" t="n">
        <v>94</v>
      </c>
      <c r="C160" s="6" t="n">
        <v>0</v>
      </c>
    </row>
    <row r="161">
      <c r="A161" s="4" t="inlineStr">
        <is>
          <t>Financing Receivable, Originated, More than Five Years before Current Fiscal Year</t>
        </is>
      </c>
      <c r="B161" s="6" t="n">
        <v>1577</v>
      </c>
      <c r="C161" s="6" t="n">
        <v>1058</v>
      </c>
    </row>
    <row r="162">
      <c r="A162" s="4" t="inlineStr">
        <is>
          <t>Financing Receivable, Revolving</t>
        </is>
      </c>
      <c r="B162" s="6" t="n">
        <v>0</v>
      </c>
      <c r="C162" s="6" t="n">
        <v>0</v>
      </c>
    </row>
    <row r="163">
      <c r="A163" s="4" t="inlineStr">
        <is>
          <t>Financing Receivable, before Allowance for Credit Loss</t>
        </is>
      </c>
      <c r="B163" s="6" t="n">
        <v>5175</v>
      </c>
      <c r="C163" s="6" t="n">
        <v>1225</v>
      </c>
    </row>
    <row r="164">
      <c r="A164" s="4" t="inlineStr">
        <is>
          <t>Home Equity Line of Credit [Member]</t>
        </is>
      </c>
      <c r="B164" s="4" t="inlineStr">
        <is>
          <t xml:space="preserve"> </t>
        </is>
      </c>
      <c r="C164" s="4" t="inlineStr">
        <is>
          <t xml:space="preserve"> </t>
        </is>
      </c>
    </row>
    <row r="165">
      <c r="A165" s="3" t="inlineStr">
        <is>
          <t>Schedule non-risk-rated loans by class and delinquency status [Line Items]</t>
        </is>
      </c>
      <c r="B165" s="4" t="inlineStr">
        <is>
          <t xml:space="preserve"> </t>
        </is>
      </c>
      <c r="C165" s="4" t="inlineStr">
        <is>
          <t xml:space="preserve"> </t>
        </is>
      </c>
    </row>
    <row r="166">
      <c r="A166" s="4" t="inlineStr">
        <is>
          <t>Financing Receivable, Year One, Originated, Current Fiscal Year</t>
        </is>
      </c>
      <c r="B166" s="6" t="n">
        <v>7491</v>
      </c>
      <c r="C166" s="6" t="n">
        <v>7331</v>
      </c>
    </row>
    <row r="167">
      <c r="A167" s="4" t="inlineStr">
        <is>
          <t>Financing Receivable, Year Two, Originated, Fiscal Year before Current Fiscal Year</t>
        </is>
      </c>
      <c r="B167" s="6" t="n">
        <v>1193</v>
      </c>
      <c r="C167" s="6" t="n">
        <v>1210</v>
      </c>
    </row>
    <row r="168">
      <c r="A168" s="4" t="inlineStr">
        <is>
          <t>Financing Receivable, Year Three, Originated, Two Years before Current Fiscal Year</t>
        </is>
      </c>
      <c r="B168" s="6" t="n">
        <v>477</v>
      </c>
      <c r="C168" s="6" t="n">
        <v>1433</v>
      </c>
    </row>
    <row r="169">
      <c r="A169" s="4" t="inlineStr">
        <is>
          <t>Financing Receivable, Year Four, Originated, Three Years before Current Fiscal Year</t>
        </is>
      </c>
      <c r="B169" s="6" t="n">
        <v>1831</v>
      </c>
      <c r="C169" s="6" t="n">
        <v>1986</v>
      </c>
    </row>
    <row r="170">
      <c r="A170" s="4" t="inlineStr">
        <is>
          <t>Financing Receivable, Year Five, Originated, Four Years before Current Fiscal Year</t>
        </is>
      </c>
      <c r="B170" s="6" t="n">
        <v>1798</v>
      </c>
      <c r="C170" s="6" t="n">
        <v>2002</v>
      </c>
    </row>
    <row r="171">
      <c r="A171" s="4" t="inlineStr">
        <is>
          <t>Financing Receivable, Originated, More than Five Years before Current Fiscal Year</t>
        </is>
      </c>
      <c r="B171" s="6" t="n">
        <v>4722</v>
      </c>
      <c r="C171" s="6" t="n">
        <v>3759</v>
      </c>
    </row>
    <row r="172">
      <c r="A172" s="4" t="inlineStr">
        <is>
          <t>Financing Receivable, Revolving</t>
        </is>
      </c>
      <c r="B172" s="6" t="n">
        <v>548779</v>
      </c>
      <c r="C172" s="6" t="n">
        <v>440812</v>
      </c>
    </row>
    <row r="173">
      <c r="A173" s="4" t="inlineStr">
        <is>
          <t>Financing Receivable, before Allowance for Credit Loss</t>
        </is>
      </c>
      <c r="B173" s="6" t="n">
        <v>566291</v>
      </c>
      <c r="C173" s="6" t="n">
        <v>458533</v>
      </c>
    </row>
    <row r="174">
      <c r="A174" s="4" t="inlineStr">
        <is>
          <t>Home Equity Line of Credit [Member] | Financial Asset, Not Past Due</t>
        </is>
      </c>
      <c r="B174" s="4" t="inlineStr">
        <is>
          <t xml:space="preserve"> </t>
        </is>
      </c>
      <c r="C174" s="4" t="inlineStr">
        <is>
          <t xml:space="preserve"> </t>
        </is>
      </c>
    </row>
    <row r="175">
      <c r="A175" s="3" t="inlineStr">
        <is>
          <t>Schedule non-risk-rated loans by class and delinquency status [Line Items]</t>
        </is>
      </c>
      <c r="B175" s="4" t="inlineStr">
        <is>
          <t xml:space="preserve"> </t>
        </is>
      </c>
      <c r="C175" s="4" t="inlineStr">
        <is>
          <t xml:space="preserve"> </t>
        </is>
      </c>
    </row>
    <row r="176">
      <c r="A176" s="4" t="inlineStr">
        <is>
          <t>Financing Receivable, Year One, Originated, Current Fiscal Year</t>
        </is>
      </c>
      <c r="B176" s="6" t="n">
        <v>7442</v>
      </c>
      <c r="C176" s="6" t="n">
        <v>7135</v>
      </c>
    </row>
    <row r="177">
      <c r="A177" s="4" t="inlineStr">
        <is>
          <t>Financing Receivable, Year Two, Originated, Fiscal Year before Current Fiscal Year</t>
        </is>
      </c>
      <c r="B177" s="6" t="n">
        <v>1089</v>
      </c>
      <c r="C177" s="6" t="n">
        <v>1210</v>
      </c>
    </row>
    <row r="178">
      <c r="A178" s="4" t="inlineStr">
        <is>
          <t>Financing Receivable, Year Three, Originated, Two Years before Current Fiscal Year</t>
        </is>
      </c>
      <c r="B178" s="6" t="n">
        <v>329</v>
      </c>
      <c r="C178" s="6" t="n">
        <v>1324</v>
      </c>
    </row>
    <row r="179">
      <c r="A179" s="4" t="inlineStr">
        <is>
          <t>Financing Receivable, Year Four, Originated, Three Years before Current Fiscal Year</t>
        </is>
      </c>
      <c r="B179" s="6" t="n">
        <v>1355</v>
      </c>
      <c r="C179" s="6" t="n">
        <v>1772</v>
      </c>
    </row>
    <row r="180">
      <c r="A180" s="4" t="inlineStr">
        <is>
          <t>Financing Receivable, Year Five, Originated, Four Years before Current Fiscal Year</t>
        </is>
      </c>
      <c r="B180" s="6" t="n">
        <v>1611</v>
      </c>
      <c r="C180" s="6" t="n">
        <v>1764</v>
      </c>
    </row>
    <row r="181">
      <c r="A181" s="4" t="inlineStr">
        <is>
          <t>Financing Receivable, Originated, More than Five Years before Current Fiscal Year</t>
        </is>
      </c>
      <c r="B181" s="6" t="n">
        <v>3788</v>
      </c>
      <c r="C181" s="6" t="n">
        <v>2920</v>
      </c>
    </row>
    <row r="182">
      <c r="A182" s="4" t="inlineStr">
        <is>
          <t>Financing Receivable, Revolving</t>
        </is>
      </c>
      <c r="B182" s="6" t="n">
        <v>547068</v>
      </c>
      <c r="C182" s="6" t="n">
        <v>440352</v>
      </c>
    </row>
    <row r="183">
      <c r="A183" s="4" t="inlineStr">
        <is>
          <t>Financing Receivable, before Allowance for Credit Loss</t>
        </is>
      </c>
      <c r="B183" s="6" t="n">
        <v>562682</v>
      </c>
      <c r="C183" s="6" t="n">
        <v>456477</v>
      </c>
    </row>
    <row r="184">
      <c r="A184" s="4" t="inlineStr">
        <is>
          <t>Home Equity Line of Credit [Member] | 30 to 59 Days Past Due [Member]</t>
        </is>
      </c>
      <c r="B184" s="4" t="inlineStr">
        <is>
          <t xml:space="preserve"> </t>
        </is>
      </c>
      <c r="C184" s="4" t="inlineStr">
        <is>
          <t xml:space="preserve"> </t>
        </is>
      </c>
    </row>
    <row r="185">
      <c r="A185" s="3" t="inlineStr">
        <is>
          <t>Schedule non-risk-rated loans by class and delinquency status [Line Items]</t>
        </is>
      </c>
      <c r="B185" s="4" t="inlineStr">
        <is>
          <t xml:space="preserve"> </t>
        </is>
      </c>
      <c r="C185" s="4" t="inlineStr">
        <is>
          <t xml:space="preserve"> </t>
        </is>
      </c>
    </row>
    <row r="186">
      <c r="A186" s="4" t="inlineStr">
        <is>
          <t>Financing Receivable, Year One, Originated, Current Fiscal Year</t>
        </is>
      </c>
      <c r="B186" s="6" t="n">
        <v>49</v>
      </c>
      <c r="C186" s="6" t="n">
        <v>147</v>
      </c>
    </row>
    <row r="187">
      <c r="A187" s="4" t="inlineStr">
        <is>
          <t>Financing Receivable, Year Two, Originated, Fiscal Year before Current Fiscal Year</t>
        </is>
      </c>
      <c r="B187" s="6" t="n">
        <v>40</v>
      </c>
      <c r="C187" s="6" t="n">
        <v>0</v>
      </c>
    </row>
    <row r="188">
      <c r="A188" s="4" t="inlineStr">
        <is>
          <t>Financing Receivable, Year Three, Originated, Two Years before Current Fiscal Year</t>
        </is>
      </c>
      <c r="B188" s="6" t="n">
        <v>75</v>
      </c>
      <c r="C188" s="6" t="n">
        <v>0</v>
      </c>
    </row>
    <row r="189">
      <c r="A189" s="4" t="inlineStr">
        <is>
          <t>Financing Receivable, Year Four, Originated, Three Years before Current Fiscal Year</t>
        </is>
      </c>
      <c r="B189" s="6" t="n">
        <v>0</v>
      </c>
      <c r="C189" s="6" t="n">
        <v>23</v>
      </c>
    </row>
    <row r="190">
      <c r="A190" s="4" t="inlineStr">
        <is>
          <t>Financing Receivable, Year Five, Originated, Four Years before Current Fiscal Year</t>
        </is>
      </c>
      <c r="B190" s="6" t="n">
        <v>74</v>
      </c>
      <c r="C190" s="6" t="n">
        <v>37</v>
      </c>
    </row>
    <row r="191">
      <c r="A191" s="4" t="inlineStr">
        <is>
          <t>Financing Receivable, Originated, More than Five Years before Current Fiscal Year</t>
        </is>
      </c>
      <c r="B191" s="6" t="n">
        <v>214</v>
      </c>
      <c r="C191" s="6" t="n">
        <v>568</v>
      </c>
    </row>
    <row r="192">
      <c r="A192" s="4" t="inlineStr">
        <is>
          <t>Financing Receivable, Revolving</t>
        </is>
      </c>
      <c r="B192" s="6" t="n">
        <v>1372</v>
      </c>
      <c r="C192" s="6" t="n">
        <v>210</v>
      </c>
    </row>
    <row r="193">
      <c r="A193" s="4" t="inlineStr">
        <is>
          <t>Financing Receivable, before Allowance for Credit Loss</t>
        </is>
      </c>
      <c r="B193" s="6" t="n">
        <v>1824</v>
      </c>
      <c r="C193" s="6" t="n">
        <v>985</v>
      </c>
    </row>
    <row r="194">
      <c r="A194" s="4" t="inlineStr">
        <is>
          <t>Home Equity Line of Credit [Member] | 60 to 89 Days Past Due [Member]</t>
        </is>
      </c>
      <c r="B194" s="4" t="inlineStr">
        <is>
          <t xml:space="preserve"> </t>
        </is>
      </c>
      <c r="C194" s="4" t="inlineStr">
        <is>
          <t xml:space="preserve"> </t>
        </is>
      </c>
    </row>
    <row r="195">
      <c r="A195" s="3" t="inlineStr">
        <is>
          <t>Schedule non-risk-rated loans by class and delinquency status [Line Items]</t>
        </is>
      </c>
      <c r="B195" s="4" t="inlineStr">
        <is>
          <t xml:space="preserve"> </t>
        </is>
      </c>
      <c r="C195" s="4" t="inlineStr">
        <is>
          <t xml:space="preserve"> </t>
        </is>
      </c>
    </row>
    <row r="196">
      <c r="A196" s="4" t="inlineStr">
        <is>
          <t>Financing Receivable, Year One, Originated, Current Fiscal Year</t>
        </is>
      </c>
      <c r="B196" s="6" t="n">
        <v>0</v>
      </c>
      <c r="C196" s="6" t="n">
        <v>49</v>
      </c>
    </row>
    <row r="197">
      <c r="A197" s="4" t="inlineStr">
        <is>
          <t>Financing Receivable, Year Two, Originated, Fiscal Year before Current Fiscal Year</t>
        </is>
      </c>
      <c r="B197" s="6" t="n">
        <v>50</v>
      </c>
      <c r="C197" s="6" t="n">
        <v>0</v>
      </c>
    </row>
    <row r="198">
      <c r="A198" s="4" t="inlineStr">
        <is>
          <t>Financing Receivable, Year Three, Originated, Two Years before Current Fiscal Year</t>
        </is>
      </c>
      <c r="B198" s="6" t="n">
        <v>0</v>
      </c>
      <c r="C198" s="6" t="n">
        <v>0</v>
      </c>
    </row>
    <row r="199">
      <c r="A199" s="4" t="inlineStr">
        <is>
          <t>Financing Receivable, Year Four, Originated, Three Years before Current Fiscal Year</t>
        </is>
      </c>
      <c r="B199" s="6" t="n">
        <v>0</v>
      </c>
      <c r="C199" s="6" t="n">
        <v>0</v>
      </c>
    </row>
    <row r="200">
      <c r="A200" s="4" t="inlineStr">
        <is>
          <t>Financing Receivable, Year Five, Originated, Four Years before Current Fiscal Year</t>
        </is>
      </c>
      <c r="B200" s="6" t="n">
        <v>49</v>
      </c>
      <c r="C200" s="6" t="n">
        <v>45</v>
      </c>
    </row>
    <row r="201">
      <c r="A201" s="4" t="inlineStr">
        <is>
          <t>Financing Receivable, Originated, More than Five Years before Current Fiscal Year</t>
        </is>
      </c>
      <c r="B201" s="6" t="n">
        <v>45</v>
      </c>
      <c r="C201" s="6" t="n">
        <v>83</v>
      </c>
    </row>
    <row r="202">
      <c r="A202" s="4" t="inlineStr">
        <is>
          <t>Financing Receivable, Revolving</t>
        </is>
      </c>
      <c r="B202" s="6" t="n">
        <v>59</v>
      </c>
      <c r="C202" s="6" t="n">
        <v>91</v>
      </c>
    </row>
    <row r="203">
      <c r="A203" s="4" t="inlineStr">
        <is>
          <t>Financing Receivable, before Allowance for Credit Loss</t>
        </is>
      </c>
      <c r="B203" s="6" t="n">
        <v>203</v>
      </c>
      <c r="C203" s="6" t="n">
        <v>268</v>
      </c>
    </row>
    <row r="204">
      <c r="A204" s="4" t="inlineStr">
        <is>
          <t>Home Equity Line of Credit [Member] | 90 Days or More Past Due [Member]</t>
        </is>
      </c>
      <c r="B204" s="4" t="inlineStr">
        <is>
          <t xml:space="preserve"> </t>
        </is>
      </c>
      <c r="C204" s="4" t="inlineStr">
        <is>
          <t xml:space="preserve"> </t>
        </is>
      </c>
    </row>
    <row r="205">
      <c r="A205" s="3" t="inlineStr">
        <is>
          <t>Schedule non-risk-rated loans by class and delinquency status [Line Items]</t>
        </is>
      </c>
      <c r="B205" s="4" t="inlineStr">
        <is>
          <t xml:space="preserve"> </t>
        </is>
      </c>
      <c r="C205" s="4" t="inlineStr">
        <is>
          <t xml:space="preserve"> </t>
        </is>
      </c>
    </row>
    <row r="206">
      <c r="A206" s="4" t="inlineStr">
        <is>
          <t>Financing Receivable, Year One, Originated, Current Fiscal Year</t>
        </is>
      </c>
      <c r="B206" s="6" t="n">
        <v>0</v>
      </c>
      <c r="C206" s="6" t="n">
        <v>0</v>
      </c>
    </row>
    <row r="207">
      <c r="A207" s="4" t="inlineStr">
        <is>
          <t>Financing Receivable, Year Two, Originated, Fiscal Year before Current Fiscal Year</t>
        </is>
      </c>
      <c r="B207" s="6" t="n">
        <v>14</v>
      </c>
      <c r="C207" s="6" t="n">
        <v>0</v>
      </c>
    </row>
    <row r="208">
      <c r="A208" s="4" t="inlineStr">
        <is>
          <t>Financing Receivable, Year Three, Originated, Two Years before Current Fiscal Year</t>
        </is>
      </c>
      <c r="B208" s="6" t="n">
        <v>73</v>
      </c>
      <c r="C208" s="6" t="n">
        <v>109</v>
      </c>
    </row>
    <row r="209">
      <c r="A209" s="4" t="inlineStr">
        <is>
          <t>Financing Receivable, Year Four, Originated, Three Years before Current Fiscal Year</t>
        </is>
      </c>
      <c r="B209" s="6" t="n">
        <v>476</v>
      </c>
      <c r="C209" s="6" t="n">
        <v>191</v>
      </c>
    </row>
    <row r="210">
      <c r="A210" s="4" t="inlineStr">
        <is>
          <t>Financing Receivable, Year Five, Originated, Four Years before Current Fiscal Year</t>
        </is>
      </c>
      <c r="B210" s="6" t="n">
        <v>64</v>
      </c>
      <c r="C210" s="6" t="n">
        <v>156</v>
      </c>
    </row>
    <row r="211">
      <c r="A211" s="4" t="inlineStr">
        <is>
          <t>Financing Receivable, Originated, More than Five Years before Current Fiscal Year</t>
        </is>
      </c>
      <c r="B211" s="6" t="n">
        <v>675</v>
      </c>
      <c r="C211" s="6" t="n">
        <v>188</v>
      </c>
    </row>
    <row r="212">
      <c r="A212" s="4" t="inlineStr">
        <is>
          <t>Financing Receivable, Revolving</t>
        </is>
      </c>
      <c r="B212" s="6" t="n">
        <v>280</v>
      </c>
      <c r="C212" s="6" t="n">
        <v>159</v>
      </c>
    </row>
    <row r="213">
      <c r="A213" s="4" t="inlineStr">
        <is>
          <t>Financing Receivable, before Allowance for Credit Loss</t>
        </is>
      </c>
      <c r="B213" s="6" t="n">
        <v>1582</v>
      </c>
      <c r="C213" s="6" t="n">
        <v>803</v>
      </c>
    </row>
    <row r="214">
      <c r="A214" s="4" t="inlineStr">
        <is>
          <t>Consumer Loan [Member]</t>
        </is>
      </c>
      <c r="B214" s="4" t="inlineStr">
        <is>
          <t xml:space="preserve"> </t>
        </is>
      </c>
      <c r="C214" s="4" t="inlineStr">
        <is>
          <t xml:space="preserve"> </t>
        </is>
      </c>
    </row>
    <row r="215">
      <c r="A215" s="3" t="inlineStr">
        <is>
          <t>Schedule non-risk-rated loans by class and delinquency status [Line Items]</t>
        </is>
      </c>
      <c r="B215" s="4" t="inlineStr">
        <is>
          <t xml:space="preserve"> </t>
        </is>
      </c>
      <c r="C215" s="4" t="inlineStr">
        <is>
          <t xml:space="preserve"> </t>
        </is>
      </c>
    </row>
    <row r="216">
      <c r="A216" s="4" t="inlineStr">
        <is>
          <t>Financing Receivable, Year One, Originated, Current Fiscal Year</t>
        </is>
      </c>
      <c r="B216" s="6" t="n">
        <v>39830</v>
      </c>
      <c r="C216" s="6" t="n">
        <v>18646</v>
      </c>
    </row>
    <row r="217">
      <c r="A217" s="4" t="inlineStr">
        <is>
          <t>Financing Receivable, Year Two, Originated, Fiscal Year before Current Fiscal Year</t>
        </is>
      </c>
      <c r="B217" s="6" t="n">
        <v>12157</v>
      </c>
      <c r="C217" s="6" t="n">
        <v>12917</v>
      </c>
    </row>
    <row r="218">
      <c r="A218" s="4" t="inlineStr">
        <is>
          <t>Financing Receivable, Year Three, Originated, Two Years before Current Fiscal Year</t>
        </is>
      </c>
      <c r="B218" s="6" t="n">
        <v>9379</v>
      </c>
      <c r="C218" s="6" t="n">
        <v>8701</v>
      </c>
    </row>
    <row r="219">
      <c r="A219" s="4" t="inlineStr">
        <is>
          <t>Financing Receivable, Year Four, Originated, Three Years before Current Fiscal Year</t>
        </is>
      </c>
      <c r="B219" s="6" t="n">
        <v>5724</v>
      </c>
      <c r="C219" s="6" t="n">
        <v>8398</v>
      </c>
    </row>
    <row r="220">
      <c r="A220" s="4" t="inlineStr">
        <is>
          <t>Financing Receivable, Year Five, Originated, Four Years before Current Fiscal Year</t>
        </is>
      </c>
      <c r="B220" s="6" t="n">
        <v>5386</v>
      </c>
      <c r="C220" s="6" t="n">
        <v>6160</v>
      </c>
    </row>
    <row r="221">
      <c r="A221" s="4" t="inlineStr">
        <is>
          <t>Financing Receivable, Originated, More than Five Years before Current Fiscal Year</t>
        </is>
      </c>
      <c r="B221" s="6" t="n">
        <v>16755</v>
      </c>
      <c r="C221" s="6" t="n">
        <v>17092</v>
      </c>
    </row>
    <row r="222">
      <c r="A222" s="4" t="inlineStr">
        <is>
          <t>Financing Receivable, Revolving</t>
        </is>
      </c>
      <c r="B222" s="6" t="n">
        <v>25401</v>
      </c>
      <c r="C222" s="6" t="n">
        <v>25455</v>
      </c>
    </row>
    <row r="223">
      <c r="A223" s="4" t="inlineStr">
        <is>
          <t>Financing Receivable, before Allowance for Credit Loss</t>
        </is>
      </c>
      <c r="B223" s="6" t="n">
        <v>114632</v>
      </c>
      <c r="C223" s="6" t="n">
        <v>97369</v>
      </c>
    </row>
    <row r="224">
      <c r="A224" s="4" t="inlineStr">
        <is>
          <t>Consumer Loan [Member] | Financial Asset, Not Past Due</t>
        </is>
      </c>
      <c r="B224" s="4" t="inlineStr">
        <is>
          <t xml:space="preserve"> </t>
        </is>
      </c>
      <c r="C224" s="4" t="inlineStr">
        <is>
          <t xml:space="preserve"> </t>
        </is>
      </c>
    </row>
    <row r="225">
      <c r="A225" s="3" t="inlineStr">
        <is>
          <t>Schedule non-risk-rated loans by class and delinquency status [Line Items]</t>
        </is>
      </c>
      <c r="B225" s="4" t="inlineStr">
        <is>
          <t xml:space="preserve"> </t>
        </is>
      </c>
      <c r="C225" s="4" t="inlineStr">
        <is>
          <t xml:space="preserve"> </t>
        </is>
      </c>
    </row>
    <row r="226">
      <c r="A226" s="4" t="inlineStr">
        <is>
          <t>Financing Receivable, Year One, Originated, Current Fiscal Year</t>
        </is>
      </c>
      <c r="B226" s="6" t="n">
        <v>39740</v>
      </c>
      <c r="C226" s="6" t="n">
        <v>18640</v>
      </c>
    </row>
    <row r="227">
      <c r="A227" s="4" t="inlineStr">
        <is>
          <t>Financing Receivable, Year Two, Originated, Fiscal Year before Current Fiscal Year</t>
        </is>
      </c>
      <c r="B227" s="6" t="n">
        <v>12138</v>
      </c>
      <c r="C227" s="6" t="n">
        <v>12803</v>
      </c>
    </row>
    <row r="228">
      <c r="A228" s="4" t="inlineStr">
        <is>
          <t>Financing Receivable, Year Three, Originated, Two Years before Current Fiscal Year</t>
        </is>
      </c>
      <c r="B228" s="6" t="n">
        <v>9334</v>
      </c>
      <c r="C228" s="6" t="n">
        <v>8676</v>
      </c>
    </row>
    <row r="229">
      <c r="A229" s="4" t="inlineStr">
        <is>
          <t>Financing Receivable, Year Four, Originated, Three Years before Current Fiscal Year</t>
        </is>
      </c>
      <c r="B229" s="6" t="n">
        <v>5695</v>
      </c>
      <c r="C229" s="6" t="n">
        <v>8242</v>
      </c>
    </row>
    <row r="230">
      <c r="A230" s="4" t="inlineStr">
        <is>
          <t>Financing Receivable, Year Five, Originated, Four Years before Current Fiscal Year</t>
        </is>
      </c>
      <c r="B230" s="6" t="n">
        <v>5384</v>
      </c>
      <c r="C230" s="6" t="n">
        <v>6138</v>
      </c>
    </row>
    <row r="231">
      <c r="A231" s="4" t="inlineStr">
        <is>
          <t>Financing Receivable, Originated, More than Five Years before Current Fiscal Year</t>
        </is>
      </c>
      <c r="B231" s="6" t="n">
        <v>16675</v>
      </c>
      <c r="C231" s="6" t="n">
        <v>17055</v>
      </c>
    </row>
    <row r="232">
      <c r="A232" s="4" t="inlineStr">
        <is>
          <t>Financing Receivable, Revolving</t>
        </is>
      </c>
      <c r="B232" s="6" t="n">
        <v>25219</v>
      </c>
      <c r="C232" s="6" t="n">
        <v>25336</v>
      </c>
    </row>
    <row r="233">
      <c r="A233" s="4" t="inlineStr">
        <is>
          <t>Financing Receivable, before Allowance for Credit Loss</t>
        </is>
      </c>
      <c r="B233" s="6" t="n">
        <v>114185</v>
      </c>
      <c r="C233" s="6" t="n">
        <v>96890</v>
      </c>
    </row>
    <row r="234">
      <c r="A234" s="4" t="inlineStr">
        <is>
          <t>Consumer Loan [Member] | 30 to 59 Days Past Due [Member]</t>
        </is>
      </c>
      <c r="B234" s="4" t="inlineStr">
        <is>
          <t xml:space="preserve"> </t>
        </is>
      </c>
      <c r="C234" s="4" t="inlineStr">
        <is>
          <t xml:space="preserve"> </t>
        </is>
      </c>
    </row>
    <row r="235">
      <c r="A235" s="3" t="inlineStr">
        <is>
          <t>Schedule non-risk-rated loans by class and delinquency status [Line Items]</t>
        </is>
      </c>
      <c r="B235" s="4" t="inlineStr">
        <is>
          <t xml:space="preserve"> </t>
        </is>
      </c>
      <c r="C235" s="4" t="inlineStr">
        <is>
          <t xml:space="preserve"> </t>
        </is>
      </c>
    </row>
    <row r="236">
      <c r="A236" s="4" t="inlineStr">
        <is>
          <t>Financing Receivable, Year One, Originated, Current Fiscal Year</t>
        </is>
      </c>
      <c r="B236" s="6" t="n">
        <v>49</v>
      </c>
      <c r="C236" s="6" t="n">
        <v>0</v>
      </c>
    </row>
    <row r="237">
      <c r="A237" s="4" t="inlineStr">
        <is>
          <t>Financing Receivable, Year Two, Originated, Fiscal Year before Current Fiscal Year</t>
        </is>
      </c>
      <c r="B237" s="6" t="n">
        <v>0</v>
      </c>
      <c r="C237" s="6" t="n">
        <v>114</v>
      </c>
    </row>
    <row r="238">
      <c r="A238" s="4" t="inlineStr">
        <is>
          <t>Financing Receivable, Year Three, Originated, Two Years before Current Fiscal Year</t>
        </is>
      </c>
      <c r="B238" s="6" t="n">
        <v>16</v>
      </c>
      <c r="C238" s="6" t="n">
        <v>13</v>
      </c>
    </row>
    <row r="239">
      <c r="A239" s="4" t="inlineStr">
        <is>
          <t>Financing Receivable, Year Four, Originated, Three Years before Current Fiscal Year</t>
        </is>
      </c>
      <c r="B239" s="6" t="n">
        <v>5</v>
      </c>
      <c r="C239" s="6" t="n">
        <v>150</v>
      </c>
    </row>
    <row r="240">
      <c r="A240" s="4" t="inlineStr">
        <is>
          <t>Financing Receivable, Year Five, Originated, Four Years before Current Fiscal Year</t>
        </is>
      </c>
      <c r="B240" s="6" t="n">
        <v>2</v>
      </c>
      <c r="C240" s="6" t="n">
        <v>22</v>
      </c>
    </row>
    <row r="241">
      <c r="A241" s="4" t="inlineStr">
        <is>
          <t>Financing Receivable, Originated, More than Five Years before Current Fiscal Year</t>
        </is>
      </c>
      <c r="B241" s="6" t="n">
        <v>67</v>
      </c>
      <c r="C241" s="6" t="n">
        <v>29</v>
      </c>
    </row>
    <row r="242">
      <c r="A242" s="4" t="inlineStr">
        <is>
          <t>Financing Receivable, Revolving</t>
        </is>
      </c>
      <c r="B242" s="6" t="n">
        <v>120</v>
      </c>
      <c r="C242" s="6" t="n">
        <v>60</v>
      </c>
    </row>
    <row r="243">
      <c r="A243" s="4" t="inlineStr">
        <is>
          <t>Financing Receivable, before Allowance for Credit Loss</t>
        </is>
      </c>
      <c r="B243" s="6" t="n">
        <v>259</v>
      </c>
      <c r="C243" s="6" t="n">
        <v>388</v>
      </c>
    </row>
    <row r="244">
      <c r="A244" s="4" t="inlineStr">
        <is>
          <t>Consumer Loan [Member] | 60 to 89 Days Past Due [Member]</t>
        </is>
      </c>
      <c r="B244" s="4" t="inlineStr">
        <is>
          <t xml:space="preserve"> </t>
        </is>
      </c>
      <c r="C244" s="4" t="inlineStr">
        <is>
          <t xml:space="preserve"> </t>
        </is>
      </c>
    </row>
    <row r="245">
      <c r="A245" s="3" t="inlineStr">
        <is>
          <t>Schedule non-risk-rated loans by class and delinquency status [Line Items]</t>
        </is>
      </c>
      <c r="B245" s="4" t="inlineStr">
        <is>
          <t xml:space="preserve"> </t>
        </is>
      </c>
      <c r="C245" s="4" t="inlineStr">
        <is>
          <t xml:space="preserve"> </t>
        </is>
      </c>
    </row>
    <row r="246">
      <c r="A246" s="4" t="inlineStr">
        <is>
          <t>Financing Receivable, Year One, Originated, Current Fiscal Year</t>
        </is>
      </c>
      <c r="B246" s="6" t="n">
        <v>41</v>
      </c>
      <c r="C246" s="6" t="n">
        <v>6</v>
      </c>
    </row>
    <row r="247">
      <c r="A247" s="4" t="inlineStr">
        <is>
          <t>Financing Receivable, Year Two, Originated, Fiscal Year before Current Fiscal Year</t>
        </is>
      </c>
      <c r="B247" s="6" t="n">
        <v>9</v>
      </c>
      <c r="C247" s="6" t="n">
        <v>0</v>
      </c>
    </row>
    <row r="248">
      <c r="A248" s="4" t="inlineStr">
        <is>
          <t>Financing Receivable, Year Three, Originated, Two Years before Current Fiscal Year</t>
        </is>
      </c>
      <c r="B248" s="6" t="n">
        <v>29</v>
      </c>
      <c r="C248" s="6" t="n">
        <v>2</v>
      </c>
    </row>
    <row r="249">
      <c r="A249" s="4" t="inlineStr">
        <is>
          <t>Financing Receivable, Year Four, Originated, Three Years before Current Fiscal Year</t>
        </is>
      </c>
      <c r="B249" s="6" t="n">
        <v>24</v>
      </c>
      <c r="C249" s="6" t="n">
        <v>0</v>
      </c>
    </row>
    <row r="250">
      <c r="A250" s="4" t="inlineStr">
        <is>
          <t>Financing Receivable, Year Five, Originated, Four Years before Current Fiscal Year</t>
        </is>
      </c>
      <c r="B250" s="6" t="n">
        <v>0</v>
      </c>
      <c r="C250" s="6" t="n">
        <v>0</v>
      </c>
    </row>
    <row r="251">
      <c r="A251" s="4" t="inlineStr">
        <is>
          <t>Financing Receivable, Originated, More than Five Years before Current Fiscal Year</t>
        </is>
      </c>
      <c r="B251" s="6" t="n">
        <v>13</v>
      </c>
      <c r="C251" s="6" t="n">
        <v>8</v>
      </c>
    </row>
    <row r="252">
      <c r="A252" s="4" t="inlineStr">
        <is>
          <t>Financing Receivable, Revolving</t>
        </is>
      </c>
      <c r="B252" s="6" t="n">
        <v>62</v>
      </c>
      <c r="C252" s="6" t="n">
        <v>59</v>
      </c>
    </row>
    <row r="253">
      <c r="A253" s="4" t="inlineStr">
        <is>
          <t>Financing Receivable, before Allowance for Credit Loss</t>
        </is>
      </c>
      <c r="B253" s="6" t="n">
        <v>178</v>
      </c>
      <c r="C253" s="6" t="n">
        <v>75</v>
      </c>
    </row>
    <row r="254">
      <c r="A254" s="4" t="inlineStr">
        <is>
          <t>Consumer Loan [Member] | 90 Days or More Past Due [Member]</t>
        </is>
      </c>
      <c r="B254" s="4" t="inlineStr">
        <is>
          <t xml:space="preserve"> </t>
        </is>
      </c>
      <c r="C254" s="4" t="inlineStr">
        <is>
          <t xml:space="preserve"> </t>
        </is>
      </c>
    </row>
    <row r="255">
      <c r="A255" s="3" t="inlineStr">
        <is>
          <t>Schedule non-risk-rated loans by class and delinquency status [Line Items]</t>
        </is>
      </c>
      <c r="B255" s="4" t="inlineStr">
        <is>
          <t xml:space="preserve"> </t>
        </is>
      </c>
      <c r="C255" s="4" t="inlineStr">
        <is>
          <t xml:space="preserve"> </t>
        </is>
      </c>
    </row>
    <row r="256">
      <c r="A256" s="4" t="inlineStr">
        <is>
          <t>Financing Receivable, Year One, Originated, Current Fiscal Year</t>
        </is>
      </c>
      <c r="B256" s="6" t="n">
        <v>0</v>
      </c>
      <c r="C256" s="6" t="n">
        <v>0</v>
      </c>
    </row>
    <row r="257">
      <c r="A257" s="4" t="inlineStr">
        <is>
          <t>Financing Receivable, Year Two, Originated, Fiscal Year before Current Fiscal Year</t>
        </is>
      </c>
      <c r="B257" s="6" t="n">
        <v>10</v>
      </c>
      <c r="C257" s="6" t="n">
        <v>0</v>
      </c>
    </row>
    <row r="258">
      <c r="A258" s="4" t="inlineStr">
        <is>
          <t>Financing Receivable, Year Three, Originated, Two Years before Current Fiscal Year</t>
        </is>
      </c>
      <c r="B258" s="6" t="n">
        <v>0</v>
      </c>
      <c r="C258" s="6" t="n">
        <v>10</v>
      </c>
    </row>
    <row r="259">
      <c r="A259" s="4" t="inlineStr">
        <is>
          <t>Financing Receivable, Year Four, Originated, Three Years before Current Fiscal Year</t>
        </is>
      </c>
      <c r="B259" s="6" t="n">
        <v>0</v>
      </c>
      <c r="C259" s="6" t="n">
        <v>6</v>
      </c>
    </row>
    <row r="260">
      <c r="A260" s="4" t="inlineStr">
        <is>
          <t>Financing Receivable, Year Five, Originated, Four Years before Current Fiscal Year</t>
        </is>
      </c>
      <c r="B260" s="6" t="n">
        <v>0</v>
      </c>
      <c r="C260" s="6" t="n">
        <v>0</v>
      </c>
    </row>
    <row r="261">
      <c r="A261" s="4" t="inlineStr">
        <is>
          <t>Financing Receivable, Originated, More than Five Years before Current Fiscal Year</t>
        </is>
      </c>
      <c r="B261" s="6" t="n">
        <v>0</v>
      </c>
      <c r="C261" s="6" t="n">
        <v>0</v>
      </c>
    </row>
    <row r="262">
      <c r="A262" s="4" t="inlineStr">
        <is>
          <t>Financing Receivable, Revolving</t>
        </is>
      </c>
      <c r="B262" s="6" t="n">
        <v>0</v>
      </c>
      <c r="C262" s="6" t="n">
        <v>0</v>
      </c>
    </row>
    <row r="263">
      <c r="A263" s="4" t="inlineStr">
        <is>
          <t>Financing Receivable, before Allowance for Credit Loss</t>
        </is>
      </c>
      <c r="B263" s="5" t="n">
        <v>10</v>
      </c>
      <c r="C263" s="5"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Details) - USD ($) $ in Thousands</t>
        </is>
      </c>
      <c r="B1" s="2" t="inlineStr">
        <is>
          <t>Dec. 31, 2022</t>
        </is>
      </c>
      <c r="C1" s="2" t="inlineStr">
        <is>
          <t>Dec. 31, 2021</t>
        </is>
      </c>
    </row>
    <row r="2">
      <c r="A2" s="3" t="inlineStr">
        <is>
          <t>Financing Receivable, Collateral Dependent Loans [Line Items]</t>
        </is>
      </c>
      <c r="B2" s="4" t="inlineStr">
        <is>
          <t xml:space="preserve"> </t>
        </is>
      </c>
      <c r="C2" s="4" t="inlineStr">
        <is>
          <t xml:space="preserve"> </t>
        </is>
      </c>
    </row>
    <row r="3">
      <c r="A3" s="4" t="inlineStr">
        <is>
          <t>Collateral Dependent Loans, Amortized Cost</t>
        </is>
      </c>
      <c r="B3" s="5" t="n">
        <v>9419</v>
      </c>
      <c r="C3" s="5" t="n">
        <v>14044</v>
      </c>
    </row>
    <row r="4">
      <c r="A4" s="4" t="inlineStr">
        <is>
          <t>Owner-occupied Commercial Real Estate [Member]</t>
        </is>
      </c>
      <c r="B4" s="4" t="inlineStr">
        <is>
          <t xml:space="preserve"> </t>
        </is>
      </c>
      <c r="C4" s="4" t="inlineStr">
        <is>
          <t xml:space="preserve"> </t>
        </is>
      </c>
    </row>
    <row r="5">
      <c r="A5" s="3" t="inlineStr">
        <is>
          <t>Financing Receivable, Collateral Dependent Loans [Line Items]</t>
        </is>
      </c>
      <c r="B5" s="4" t="inlineStr">
        <is>
          <t xml:space="preserve"> </t>
        </is>
      </c>
      <c r="C5" s="4" t="inlineStr">
        <is>
          <t xml:space="preserve"> </t>
        </is>
      </c>
    </row>
    <row r="6">
      <c r="A6" s="4" t="inlineStr">
        <is>
          <t>Collateral Dependent Loans, Amortized Cost</t>
        </is>
      </c>
      <c r="B6" s="4" t="inlineStr">
        <is>
          <t xml:space="preserve"> </t>
        </is>
      </c>
      <c r="C6" s="6" t="n">
        <v>921</v>
      </c>
    </row>
    <row r="7">
      <c r="A7" s="4" t="inlineStr">
        <is>
          <t>Commercial real estate - investment properties [Member]</t>
        </is>
      </c>
      <c r="B7" s="4" t="inlineStr">
        <is>
          <t xml:space="preserve"> </t>
        </is>
      </c>
      <c r="C7" s="4" t="inlineStr">
        <is>
          <t xml:space="preserve"> </t>
        </is>
      </c>
    </row>
    <row r="8">
      <c r="A8" s="3" t="inlineStr">
        <is>
          <t>Financing Receivable, Collateral Dependent Loans [Line Items]</t>
        </is>
      </c>
      <c r="B8" s="4" t="inlineStr">
        <is>
          <t xml:space="preserve"> </t>
        </is>
      </c>
      <c r="C8" s="4" t="inlineStr">
        <is>
          <t xml:space="preserve"> </t>
        </is>
      </c>
    </row>
    <row r="9">
      <c r="A9" s="4" t="inlineStr">
        <is>
          <t>Collateral Dependent Loans, Amortized Cost</t>
        </is>
      </c>
      <c r="B9" s="4" t="inlineStr">
        <is>
          <t xml:space="preserve"> </t>
        </is>
      </c>
      <c r="C9" s="6" t="n">
        <v>6136</v>
      </c>
    </row>
    <row r="10">
      <c r="A10" s="4" t="inlineStr">
        <is>
          <t>Small Balance CRE [Member]</t>
        </is>
      </c>
      <c r="B10" s="4" t="inlineStr">
        <is>
          <t xml:space="preserve"> </t>
        </is>
      </c>
      <c r="C10" s="4" t="inlineStr">
        <is>
          <t xml:space="preserve"> </t>
        </is>
      </c>
    </row>
    <row r="11">
      <c r="A11" s="3" t="inlineStr">
        <is>
          <t>Financing Receivable, Collateral Dependent Loans [Line Items]</t>
        </is>
      </c>
      <c r="B11" s="4" t="inlineStr">
        <is>
          <t xml:space="preserve"> </t>
        </is>
      </c>
      <c r="C11" s="4" t="inlineStr">
        <is>
          <t xml:space="preserve"> </t>
        </is>
      </c>
    </row>
    <row r="12">
      <c r="A12" s="4" t="inlineStr">
        <is>
          <t>Collateral Dependent Loans, Amortized Cost</t>
        </is>
      </c>
      <c r="B12" s="6" t="n">
        <v>2953</v>
      </c>
      <c r="C12" s="6" t="n">
        <v>5902</v>
      </c>
    </row>
    <row r="13">
      <c r="A13" s="4" t="inlineStr">
        <is>
          <t>Commercial business [Member]</t>
        </is>
      </c>
      <c r="B13" s="4" t="inlineStr">
        <is>
          <t xml:space="preserve"> </t>
        </is>
      </c>
      <c r="C13" s="4" t="inlineStr">
        <is>
          <t xml:space="preserve"> </t>
        </is>
      </c>
    </row>
    <row r="14">
      <c r="A14" s="3" t="inlineStr">
        <is>
          <t>Financing Receivable, Collateral Dependent Loans [Line Items]</t>
        </is>
      </c>
      <c r="B14" s="4" t="inlineStr">
        <is>
          <t xml:space="preserve"> </t>
        </is>
      </c>
      <c r="C14" s="4" t="inlineStr">
        <is>
          <t xml:space="preserve"> </t>
        </is>
      </c>
    </row>
    <row r="15">
      <c r="A15" s="4" t="inlineStr">
        <is>
          <t>Collateral Dependent Loans, Amortized Cost</t>
        </is>
      </c>
      <c r="B15" s="6" t="n">
        <v>4537</v>
      </c>
      <c r="C15" s="6" t="n">
        <v>64</v>
      </c>
    </row>
    <row r="16">
      <c r="A16" s="4" t="inlineStr">
        <is>
          <t>Small Credit-Scored Business Loans [Member]</t>
        </is>
      </c>
      <c r="B16" s="4" t="inlineStr">
        <is>
          <t xml:space="preserve"> </t>
        </is>
      </c>
      <c r="C16" s="4" t="inlineStr">
        <is>
          <t xml:space="preserve"> </t>
        </is>
      </c>
    </row>
    <row r="17">
      <c r="A17" s="3" t="inlineStr">
        <is>
          <t>Financing Receivable, Collateral Dependent Loans [Line Items]</t>
        </is>
      </c>
      <c r="B17" s="4" t="inlineStr">
        <is>
          <t xml:space="preserve"> </t>
        </is>
      </c>
      <c r="C17" s="4" t="inlineStr">
        <is>
          <t xml:space="preserve"> </t>
        </is>
      </c>
    </row>
    <row r="18">
      <c r="A18" s="4" t="inlineStr">
        <is>
          <t>Collateral Dependent Loans, Amortized Cost</t>
        </is>
      </c>
      <c r="B18" s="6" t="n">
        <v>307</v>
      </c>
      <c r="C18" s="4" t="inlineStr">
        <is>
          <t xml:space="preserve"> </t>
        </is>
      </c>
    </row>
    <row r="19">
      <c r="A19" s="4" t="inlineStr">
        <is>
          <t>Agricultural Business [Member]</t>
        </is>
      </c>
      <c r="B19" s="4" t="inlineStr">
        <is>
          <t xml:space="preserve"> </t>
        </is>
      </c>
      <c r="C19" s="4" t="inlineStr">
        <is>
          <t xml:space="preserve"> </t>
        </is>
      </c>
    </row>
    <row r="20">
      <c r="A20" s="3" t="inlineStr">
        <is>
          <t>Financing Receivable, Collateral Dependent Loans [Line Items]</t>
        </is>
      </c>
      <c r="B20" s="4" t="inlineStr">
        <is>
          <t xml:space="preserve"> </t>
        </is>
      </c>
      <c r="C20" s="4" t="inlineStr">
        <is>
          <t xml:space="preserve"> </t>
        </is>
      </c>
    </row>
    <row r="21">
      <c r="A21" s="4" t="inlineStr">
        <is>
          <t>Collateral Dependent Loans, Amortized Cost</t>
        </is>
      </c>
      <c r="B21" s="4" t="inlineStr">
        <is>
          <t xml:space="preserve"> </t>
        </is>
      </c>
      <c r="C21" s="6" t="n">
        <v>1021</v>
      </c>
    </row>
    <row r="22">
      <c r="A22" s="4" t="inlineStr">
        <is>
          <t>One- to four-family residential [Member]</t>
        </is>
      </c>
      <c r="B22" s="4" t="inlineStr">
        <is>
          <t xml:space="preserve"> </t>
        </is>
      </c>
      <c r="C22" s="4" t="inlineStr">
        <is>
          <t xml:space="preserve"> </t>
        </is>
      </c>
    </row>
    <row r="23">
      <c r="A23" s="3" t="inlineStr">
        <is>
          <t>Financing Receivable, Collateral Dependent Loans [Line Items]</t>
        </is>
      </c>
      <c r="B23" s="4" t="inlineStr">
        <is>
          <t xml:space="preserve"> </t>
        </is>
      </c>
      <c r="C23" s="4" t="inlineStr">
        <is>
          <t xml:space="preserve"> </t>
        </is>
      </c>
    </row>
    <row r="24">
      <c r="A24" s="4" t="inlineStr">
        <is>
          <t>Collateral Dependent Loans, Amortized Cost</t>
        </is>
      </c>
      <c r="B24" s="6" t="n">
        <v>1622</v>
      </c>
      <c r="C24" s="4" t="inlineStr">
        <is>
          <t xml:space="preserve"> </t>
        </is>
      </c>
    </row>
    <row r="25">
      <c r="A25" s="4" t="inlineStr">
        <is>
          <t>Equipment [Member]</t>
        </is>
      </c>
      <c r="B25" s="4" t="inlineStr">
        <is>
          <t xml:space="preserve"> </t>
        </is>
      </c>
      <c r="C25" s="4" t="inlineStr">
        <is>
          <t xml:space="preserve"> </t>
        </is>
      </c>
    </row>
    <row r="26">
      <c r="A26" s="3" t="inlineStr">
        <is>
          <t>Financing Receivable, Collateral Dependent Loans [Line Items]</t>
        </is>
      </c>
      <c r="B26" s="4" t="inlineStr">
        <is>
          <t xml:space="preserve"> </t>
        </is>
      </c>
      <c r="C26" s="4" t="inlineStr">
        <is>
          <t xml:space="preserve"> </t>
        </is>
      </c>
    </row>
    <row r="27">
      <c r="A27" s="4" t="inlineStr">
        <is>
          <t>Collateral Dependent Loans, Amortized Cost</t>
        </is>
      </c>
      <c r="B27" s="6" t="n">
        <v>4844</v>
      </c>
      <c r="C27" s="6" t="n">
        <v>641</v>
      </c>
    </row>
    <row r="28">
      <c r="A28" s="4" t="inlineStr">
        <is>
          <t>Equipment [Member] | Owner-occupied Commercial Real Estate [Member]</t>
        </is>
      </c>
      <c r="B28" s="4" t="inlineStr">
        <is>
          <t xml:space="preserve"> </t>
        </is>
      </c>
      <c r="C28" s="4" t="inlineStr">
        <is>
          <t xml:space="preserve"> </t>
        </is>
      </c>
    </row>
    <row r="29">
      <c r="A29" s="3" t="inlineStr">
        <is>
          <t>Financing Receivable, Collateral Dependent Loans [Line Items]</t>
        </is>
      </c>
      <c r="B29" s="4" t="inlineStr">
        <is>
          <t xml:space="preserve"> </t>
        </is>
      </c>
      <c r="C29" s="4" t="inlineStr">
        <is>
          <t xml:space="preserve"> </t>
        </is>
      </c>
    </row>
    <row r="30">
      <c r="A30" s="4" t="inlineStr">
        <is>
          <t>Collateral Dependent Loans, Amortized Cost</t>
        </is>
      </c>
      <c r="B30" s="4" t="inlineStr">
        <is>
          <t xml:space="preserve"> </t>
        </is>
      </c>
      <c r="C30" s="6" t="n">
        <v>0</v>
      </c>
    </row>
    <row r="31">
      <c r="A31" s="4" t="inlineStr">
        <is>
          <t>Equipment [Member] | Commercial real estate - investment properties [Member]</t>
        </is>
      </c>
      <c r="B31" s="4" t="inlineStr">
        <is>
          <t xml:space="preserve"> </t>
        </is>
      </c>
      <c r="C31" s="4" t="inlineStr">
        <is>
          <t xml:space="preserve"> </t>
        </is>
      </c>
    </row>
    <row r="32">
      <c r="A32" s="3" t="inlineStr">
        <is>
          <t>Financing Receivable, Collateral Dependent Loans [Line Items]</t>
        </is>
      </c>
      <c r="B32" s="4" t="inlineStr">
        <is>
          <t xml:space="preserve"> </t>
        </is>
      </c>
      <c r="C32" s="4" t="inlineStr">
        <is>
          <t xml:space="preserve"> </t>
        </is>
      </c>
    </row>
    <row r="33">
      <c r="A33" s="4" t="inlineStr">
        <is>
          <t>Collateral Dependent Loans, Amortized Cost</t>
        </is>
      </c>
      <c r="B33" s="4" t="inlineStr">
        <is>
          <t xml:space="preserve"> </t>
        </is>
      </c>
      <c r="C33" s="6" t="n">
        <v>0</v>
      </c>
    </row>
    <row r="34">
      <c r="A34" s="4" t="inlineStr">
        <is>
          <t>Equipment [Member] | Small Balance CRE [Member]</t>
        </is>
      </c>
      <c r="B34" s="4" t="inlineStr">
        <is>
          <t xml:space="preserve"> </t>
        </is>
      </c>
      <c r="C34" s="4" t="inlineStr">
        <is>
          <t xml:space="preserve"> </t>
        </is>
      </c>
    </row>
    <row r="35">
      <c r="A35" s="3" t="inlineStr">
        <is>
          <t>Financing Receivable, Collateral Dependent Loans [Line Items]</t>
        </is>
      </c>
      <c r="B35" s="4" t="inlineStr">
        <is>
          <t xml:space="preserve"> </t>
        </is>
      </c>
      <c r="C35" s="4" t="inlineStr">
        <is>
          <t xml:space="preserve"> </t>
        </is>
      </c>
    </row>
    <row r="36">
      <c r="A36" s="4" t="inlineStr">
        <is>
          <t>Collateral Dependent Loans, Amortized Cost</t>
        </is>
      </c>
      <c r="B36" s="6" t="n">
        <v>0</v>
      </c>
      <c r="C36" s="6" t="n">
        <v>0</v>
      </c>
    </row>
    <row r="37">
      <c r="A37" s="4" t="inlineStr">
        <is>
          <t>Equipment [Member] | Commercial business [Member]</t>
        </is>
      </c>
      <c r="B37" s="4" t="inlineStr">
        <is>
          <t xml:space="preserve"> </t>
        </is>
      </c>
      <c r="C37" s="4" t="inlineStr">
        <is>
          <t xml:space="preserve"> </t>
        </is>
      </c>
    </row>
    <row r="38">
      <c r="A38" s="3" t="inlineStr">
        <is>
          <t>Financing Receivable, Collateral Dependent Loans [Line Items]</t>
        </is>
      </c>
      <c r="B38" s="4" t="inlineStr">
        <is>
          <t xml:space="preserve"> </t>
        </is>
      </c>
      <c r="C38" s="4" t="inlineStr">
        <is>
          <t xml:space="preserve"> </t>
        </is>
      </c>
    </row>
    <row r="39">
      <c r="A39" s="4" t="inlineStr">
        <is>
          <t>Collateral Dependent Loans, Amortized Cost</t>
        </is>
      </c>
      <c r="B39" s="6" t="n">
        <v>4537</v>
      </c>
      <c r="C39" s="6" t="n">
        <v>47</v>
      </c>
    </row>
    <row r="40">
      <c r="A40" s="4" t="inlineStr">
        <is>
          <t>Equipment [Member] | Small Credit-Scored Business Loans [Member]</t>
        </is>
      </c>
      <c r="B40" s="4" t="inlineStr">
        <is>
          <t xml:space="preserve"> </t>
        </is>
      </c>
      <c r="C40" s="4" t="inlineStr">
        <is>
          <t xml:space="preserve"> </t>
        </is>
      </c>
    </row>
    <row r="41">
      <c r="A41" s="3" t="inlineStr">
        <is>
          <t>Financing Receivable, Collateral Dependent Loans [Line Items]</t>
        </is>
      </c>
      <c r="B41" s="4" t="inlineStr">
        <is>
          <t xml:space="preserve"> </t>
        </is>
      </c>
      <c r="C41" s="4" t="inlineStr">
        <is>
          <t xml:space="preserve"> </t>
        </is>
      </c>
    </row>
    <row r="42">
      <c r="A42" s="4" t="inlineStr">
        <is>
          <t>Collateral Dependent Loans, Amortized Cost</t>
        </is>
      </c>
      <c r="B42" s="6" t="n">
        <v>307</v>
      </c>
      <c r="C42" s="4" t="inlineStr">
        <is>
          <t xml:space="preserve"> </t>
        </is>
      </c>
    </row>
    <row r="43">
      <c r="A43" s="4" t="inlineStr">
        <is>
          <t>Equipment [Member] | Agricultural Business [Member]</t>
        </is>
      </c>
      <c r="B43" s="4" t="inlineStr">
        <is>
          <t xml:space="preserve"> </t>
        </is>
      </c>
      <c r="C43" s="4" t="inlineStr">
        <is>
          <t xml:space="preserve"> </t>
        </is>
      </c>
    </row>
    <row r="44">
      <c r="A44" s="3" t="inlineStr">
        <is>
          <t>Financing Receivable, Collateral Dependent Loans [Line Items]</t>
        </is>
      </c>
      <c r="B44" s="4" t="inlineStr">
        <is>
          <t xml:space="preserve"> </t>
        </is>
      </c>
      <c r="C44" s="4" t="inlineStr">
        <is>
          <t xml:space="preserve"> </t>
        </is>
      </c>
    </row>
    <row r="45">
      <c r="A45" s="4" t="inlineStr">
        <is>
          <t>Collateral Dependent Loans, Amortized Cost</t>
        </is>
      </c>
      <c r="B45" s="4" t="inlineStr">
        <is>
          <t xml:space="preserve"> </t>
        </is>
      </c>
      <c r="C45" s="6" t="n">
        <v>594</v>
      </c>
    </row>
    <row r="46">
      <c r="A46" s="4" t="inlineStr">
        <is>
          <t>Equipment [Member] | One- to four-family residential [Member]</t>
        </is>
      </c>
      <c r="B46" s="4" t="inlineStr">
        <is>
          <t xml:space="preserve"> </t>
        </is>
      </c>
      <c r="C46" s="4" t="inlineStr">
        <is>
          <t xml:space="preserve"> </t>
        </is>
      </c>
    </row>
    <row r="47">
      <c r="A47" s="3" t="inlineStr">
        <is>
          <t>Financing Receivable, Collateral Dependent Loans [Line Items]</t>
        </is>
      </c>
      <c r="B47" s="4" t="inlineStr">
        <is>
          <t xml:space="preserve"> </t>
        </is>
      </c>
      <c r="C47" s="4" t="inlineStr">
        <is>
          <t xml:space="preserve"> </t>
        </is>
      </c>
    </row>
    <row r="48">
      <c r="A48" s="4" t="inlineStr">
        <is>
          <t>Collateral Dependent Loans, Amortized Cost</t>
        </is>
      </c>
      <c r="B48" s="6" t="n">
        <v>0</v>
      </c>
      <c r="C48" s="4" t="inlineStr">
        <is>
          <t xml:space="preserve"> </t>
        </is>
      </c>
    </row>
    <row r="49">
      <c r="A49" s="4" t="inlineStr">
        <is>
          <t>Real Estate Loan [Member]</t>
        </is>
      </c>
      <c r="B49" s="4" t="inlineStr">
        <is>
          <t xml:space="preserve"> </t>
        </is>
      </c>
      <c r="C49" s="4" t="inlineStr">
        <is>
          <t xml:space="preserve"> </t>
        </is>
      </c>
    </row>
    <row r="50">
      <c r="A50" s="3" t="inlineStr">
        <is>
          <t>Financing Receivable, Collateral Dependent Loans [Line Items]</t>
        </is>
      </c>
      <c r="B50" s="4" t="inlineStr">
        <is>
          <t xml:space="preserve"> </t>
        </is>
      </c>
      <c r="C50" s="4" t="inlineStr">
        <is>
          <t xml:space="preserve"> </t>
        </is>
      </c>
    </row>
    <row r="51">
      <c r="A51" s="4" t="inlineStr">
        <is>
          <t>Collateral Dependent Loans, Amortized Cost</t>
        </is>
      </c>
      <c r="B51" s="6" t="n">
        <v>4575</v>
      </c>
      <c r="C51" s="6" t="n">
        <v>13403</v>
      </c>
    </row>
    <row r="52">
      <c r="A52" s="4" t="inlineStr">
        <is>
          <t>Real Estate Loan [Member] | Owner-occupied Commercial Real Estate [Member]</t>
        </is>
      </c>
      <c r="B52" s="4" t="inlineStr">
        <is>
          <t xml:space="preserve"> </t>
        </is>
      </c>
      <c r="C52" s="4" t="inlineStr">
        <is>
          <t xml:space="preserve"> </t>
        </is>
      </c>
    </row>
    <row r="53">
      <c r="A53" s="3" t="inlineStr">
        <is>
          <t>Financing Receivable, Collateral Dependent Loans [Line Items]</t>
        </is>
      </c>
      <c r="B53" s="4" t="inlineStr">
        <is>
          <t xml:space="preserve"> </t>
        </is>
      </c>
      <c r="C53" s="4" t="inlineStr">
        <is>
          <t xml:space="preserve"> </t>
        </is>
      </c>
    </row>
    <row r="54">
      <c r="A54" s="4" t="inlineStr">
        <is>
          <t>Collateral Dependent Loans, Amortized Cost</t>
        </is>
      </c>
      <c r="B54" s="4" t="inlineStr">
        <is>
          <t xml:space="preserve"> </t>
        </is>
      </c>
      <c r="C54" s="6" t="n">
        <v>921</v>
      </c>
    </row>
    <row r="55">
      <c r="A55" s="4" t="inlineStr">
        <is>
          <t>Real Estate Loan [Member] | Commercial real estate - investment properties [Member]</t>
        </is>
      </c>
      <c r="B55" s="4" t="inlineStr">
        <is>
          <t xml:space="preserve"> </t>
        </is>
      </c>
      <c r="C55" s="4" t="inlineStr">
        <is>
          <t xml:space="preserve"> </t>
        </is>
      </c>
    </row>
    <row r="56">
      <c r="A56" s="3" t="inlineStr">
        <is>
          <t>Financing Receivable, Collateral Dependent Loans [Line Items]</t>
        </is>
      </c>
      <c r="B56" s="4" t="inlineStr">
        <is>
          <t xml:space="preserve"> </t>
        </is>
      </c>
      <c r="C56" s="4" t="inlineStr">
        <is>
          <t xml:space="preserve"> </t>
        </is>
      </c>
    </row>
    <row r="57">
      <c r="A57" s="4" t="inlineStr">
        <is>
          <t>Collateral Dependent Loans, Amortized Cost</t>
        </is>
      </c>
      <c r="B57" s="4" t="inlineStr">
        <is>
          <t xml:space="preserve"> </t>
        </is>
      </c>
      <c r="C57" s="6" t="n">
        <v>6136</v>
      </c>
    </row>
    <row r="58">
      <c r="A58" s="4" t="inlineStr">
        <is>
          <t>Real Estate Loan [Member] | Small Balance CRE [Member]</t>
        </is>
      </c>
      <c r="B58" s="4" t="inlineStr">
        <is>
          <t xml:space="preserve"> </t>
        </is>
      </c>
      <c r="C58" s="4" t="inlineStr">
        <is>
          <t xml:space="preserve"> </t>
        </is>
      </c>
    </row>
    <row r="59">
      <c r="A59" s="3" t="inlineStr">
        <is>
          <t>Financing Receivable, Collateral Dependent Loans [Line Items]</t>
        </is>
      </c>
      <c r="B59" s="4" t="inlineStr">
        <is>
          <t xml:space="preserve"> </t>
        </is>
      </c>
      <c r="C59" s="4" t="inlineStr">
        <is>
          <t xml:space="preserve"> </t>
        </is>
      </c>
    </row>
    <row r="60">
      <c r="A60" s="4" t="inlineStr">
        <is>
          <t>Collateral Dependent Loans, Amortized Cost</t>
        </is>
      </c>
      <c r="B60" s="6" t="n">
        <v>2953</v>
      </c>
      <c r="C60" s="6" t="n">
        <v>5902</v>
      </c>
    </row>
    <row r="61">
      <c r="A61" s="4" t="inlineStr">
        <is>
          <t>Real Estate Loan [Member] | Commercial business [Member]</t>
        </is>
      </c>
      <c r="B61" s="4" t="inlineStr">
        <is>
          <t xml:space="preserve"> </t>
        </is>
      </c>
      <c r="C61" s="4" t="inlineStr">
        <is>
          <t xml:space="preserve"> </t>
        </is>
      </c>
    </row>
    <row r="62">
      <c r="A62" s="3" t="inlineStr">
        <is>
          <t>Financing Receivable, Collateral Dependent Loans [Line Items]</t>
        </is>
      </c>
      <c r="B62" s="4" t="inlineStr">
        <is>
          <t xml:space="preserve"> </t>
        </is>
      </c>
      <c r="C62" s="4" t="inlineStr">
        <is>
          <t xml:space="preserve"> </t>
        </is>
      </c>
    </row>
    <row r="63">
      <c r="A63" s="4" t="inlineStr">
        <is>
          <t>Collateral Dependent Loans, Amortized Cost</t>
        </is>
      </c>
      <c r="B63" s="6" t="n">
        <v>0</v>
      </c>
      <c r="C63" s="6" t="n">
        <v>17</v>
      </c>
    </row>
    <row r="64">
      <c r="A64" s="4" t="inlineStr">
        <is>
          <t>Real Estate Loan [Member] | Small Credit-Scored Business Loans [Member]</t>
        </is>
      </c>
      <c r="B64" s="4" t="inlineStr">
        <is>
          <t xml:space="preserve"> </t>
        </is>
      </c>
      <c r="C64" s="4" t="inlineStr">
        <is>
          <t xml:space="preserve"> </t>
        </is>
      </c>
    </row>
    <row r="65">
      <c r="A65" s="3" t="inlineStr">
        <is>
          <t>Financing Receivable, Collateral Dependent Loans [Line Items]</t>
        </is>
      </c>
      <c r="B65" s="4" t="inlineStr">
        <is>
          <t xml:space="preserve"> </t>
        </is>
      </c>
      <c r="C65" s="4" t="inlineStr">
        <is>
          <t xml:space="preserve"> </t>
        </is>
      </c>
    </row>
    <row r="66">
      <c r="A66" s="4" t="inlineStr">
        <is>
          <t>Collateral Dependent Loans, Amortized Cost</t>
        </is>
      </c>
      <c r="B66" s="6" t="n">
        <v>0</v>
      </c>
      <c r="C66" s="4" t="inlineStr">
        <is>
          <t xml:space="preserve"> </t>
        </is>
      </c>
    </row>
    <row r="67">
      <c r="A67" s="4" t="inlineStr">
        <is>
          <t>Real Estate Loan [Member] | Agricultural Business [Member]</t>
        </is>
      </c>
      <c r="B67" s="4" t="inlineStr">
        <is>
          <t xml:space="preserve"> </t>
        </is>
      </c>
      <c r="C67" s="4" t="inlineStr">
        <is>
          <t xml:space="preserve"> </t>
        </is>
      </c>
    </row>
    <row r="68">
      <c r="A68" s="3" t="inlineStr">
        <is>
          <t>Financing Receivable, Collateral Dependent Loans [Line Items]</t>
        </is>
      </c>
      <c r="B68" s="4" t="inlineStr">
        <is>
          <t xml:space="preserve"> </t>
        </is>
      </c>
      <c r="C68" s="4" t="inlineStr">
        <is>
          <t xml:space="preserve"> </t>
        </is>
      </c>
    </row>
    <row r="69">
      <c r="A69" s="4" t="inlineStr">
        <is>
          <t>Collateral Dependent Loans, Amortized Cost</t>
        </is>
      </c>
      <c r="B69" s="4" t="inlineStr">
        <is>
          <t xml:space="preserve"> </t>
        </is>
      </c>
      <c r="C69" s="5" t="n">
        <v>427</v>
      </c>
    </row>
    <row r="70">
      <c r="A70" s="4" t="inlineStr">
        <is>
          <t>Real Estate Loan [Member] | One- to four-family residential [Member]</t>
        </is>
      </c>
      <c r="B70" s="4" t="inlineStr">
        <is>
          <t xml:space="preserve"> </t>
        </is>
      </c>
      <c r="C70" s="4" t="inlineStr">
        <is>
          <t xml:space="preserve"> </t>
        </is>
      </c>
    </row>
    <row r="71">
      <c r="A71" s="3" t="inlineStr">
        <is>
          <t>Financing Receivable, Collateral Dependent Loans [Line Items]</t>
        </is>
      </c>
      <c r="B71" s="4" t="inlineStr">
        <is>
          <t xml:space="preserve"> </t>
        </is>
      </c>
      <c r="C71" s="4" t="inlineStr">
        <is>
          <t xml:space="preserve"> </t>
        </is>
      </c>
    </row>
    <row r="72">
      <c r="A72" s="4" t="inlineStr">
        <is>
          <t>Collateral Dependent Loans, Amortized Cost</t>
        </is>
      </c>
      <c r="B72" s="5" t="n">
        <v>1622</v>
      </c>
      <c r="C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2" customWidth="1" min="3" max="3"/>
    <col width="59" customWidth="1" min="4" max="4"/>
    <col width="49" customWidth="1" min="5" max="5"/>
    <col width="55" customWidth="1" min="6" max="6"/>
  </cols>
  <sheetData>
    <row r="1">
      <c r="A1" s="1" t="inlineStr">
        <is>
          <t>CONSOLIDATED STATEMENTS OF CHANGES IN STOCKHOLDERS' EQUITY - USD ($)</t>
        </is>
      </c>
      <c r="B1" s="2" t="inlineStr">
        <is>
          <t>Total</t>
        </is>
      </c>
      <c r="C1" s="2" t="inlineStr">
        <is>
          <t>Common Stock [Member]</t>
        </is>
      </c>
      <c r="D1" s="2" t="inlineStr">
        <is>
          <t>Common Stock Including Additional Paid in Capital [Member]</t>
        </is>
      </c>
      <c r="E1" s="2" t="inlineStr">
        <is>
          <t>Retained Earnings (Accumulated Deficit) [Member]</t>
        </is>
      </c>
      <c r="F1" s="2" t="inlineStr">
        <is>
          <t>Accumulated Other Comprehensive Income (Loss) [Member]</t>
        </is>
      </c>
    </row>
    <row r="2">
      <c r="A2" s="4" t="inlineStr">
        <is>
          <t>Balance, beginning of the period, shares at Dec. 31, 2019</t>
        </is>
      </c>
      <c r="B2" s="4" t="inlineStr">
        <is>
          <t xml:space="preserve"> </t>
        </is>
      </c>
      <c r="C2" s="6" t="n">
        <v>35751576</v>
      </c>
      <c r="D2" s="4" t="inlineStr">
        <is>
          <t xml:space="preserve"> </t>
        </is>
      </c>
      <c r="E2" s="4" t="inlineStr">
        <is>
          <t xml:space="preserve"> </t>
        </is>
      </c>
      <c r="F2" s="4" t="inlineStr">
        <is>
          <t xml:space="preserve"> </t>
        </is>
      </c>
    </row>
    <row r="3">
      <c r="A3" s="4" t="inlineStr">
        <is>
          <t>Balance, beginning of the period at Dec. 31, 2019</t>
        </is>
      </c>
      <c r="B3" s="5" t="n">
        <v>1594034000</v>
      </c>
      <c r="C3" s="4" t="inlineStr">
        <is>
          <t xml:space="preserve"> </t>
        </is>
      </c>
      <c r="D3" s="5" t="n">
        <v>1373940000</v>
      </c>
      <c r="E3" s="5" t="n">
        <v>186838000</v>
      </c>
      <c r="F3" s="5" t="n">
        <v>33256000</v>
      </c>
    </row>
    <row r="4">
      <c r="A4" s="4" t="inlineStr">
        <is>
          <t>Net income</t>
        </is>
      </c>
      <c r="B4" s="6" t="n">
        <v>115928000</v>
      </c>
      <c r="C4" s="4" t="inlineStr">
        <is>
          <t xml:space="preserve"> </t>
        </is>
      </c>
      <c r="D4" s="4" t="inlineStr">
        <is>
          <t xml:space="preserve"> </t>
        </is>
      </c>
      <c r="E4" s="6" t="n">
        <v>115928000</v>
      </c>
      <c r="F4" s="4" t="inlineStr">
        <is>
          <t xml:space="preserve"> </t>
        </is>
      </c>
    </row>
    <row r="5">
      <c r="A5" s="4" t="inlineStr">
        <is>
          <t>Other comprehensive income (loss)</t>
        </is>
      </c>
      <c r="B5" s="6" t="n">
        <v>35813000</v>
      </c>
      <c r="C5" s="4" t="inlineStr">
        <is>
          <t xml:space="preserve"> </t>
        </is>
      </c>
      <c r="D5" s="4" t="inlineStr">
        <is>
          <t xml:space="preserve"> </t>
        </is>
      </c>
      <c r="E5" s="4" t="inlineStr">
        <is>
          <t xml:space="preserve"> </t>
        </is>
      </c>
      <c r="F5" s="6" t="n">
        <v>35813000</v>
      </c>
    </row>
    <row r="6">
      <c r="A6" s="4" t="inlineStr">
        <is>
          <t>Accrual of dividends on common stock</t>
        </is>
      </c>
      <c r="B6" s="6" t="n">
        <v>-44235000</v>
      </c>
      <c r="C6" s="4" t="inlineStr">
        <is>
          <t xml:space="preserve"> </t>
        </is>
      </c>
      <c r="D6" s="4" t="inlineStr">
        <is>
          <t xml:space="preserve"> </t>
        </is>
      </c>
      <c r="E6" s="6" t="n">
        <v>-44235000</v>
      </c>
      <c r="F6" s="4" t="inlineStr">
        <is>
          <t xml:space="preserve"> </t>
        </is>
      </c>
    </row>
    <row r="7">
      <c r="A7" s="4" t="inlineStr">
        <is>
          <t>Stock Repurchased and Retired During Period, Shares</t>
        </is>
      </c>
      <c r="B7" s="4" t="inlineStr">
        <is>
          <t xml:space="preserve"> </t>
        </is>
      </c>
      <c r="C7" s="6" t="n">
        <v>624780</v>
      </c>
      <c r="D7" s="4" t="inlineStr">
        <is>
          <t xml:space="preserve"> </t>
        </is>
      </c>
      <c r="E7" s="4" t="inlineStr">
        <is>
          <t xml:space="preserve"> </t>
        </is>
      </c>
      <c r="F7" s="4" t="inlineStr">
        <is>
          <t xml:space="preserve"> </t>
        </is>
      </c>
    </row>
    <row r="8">
      <c r="A8" s="4" t="inlineStr">
        <is>
          <t>Cash paid for repurchase of common stock</t>
        </is>
      </c>
      <c r="B8" s="6" t="n">
        <v>-31775000</v>
      </c>
      <c r="C8" s="4" t="inlineStr">
        <is>
          <t xml:space="preserve"> </t>
        </is>
      </c>
      <c r="D8" s="6" t="n">
        <v>-31775000</v>
      </c>
      <c r="E8" s="4" t="inlineStr">
        <is>
          <t xml:space="preserve"> </t>
        </is>
      </c>
      <c r="F8" s="4" t="inlineStr">
        <is>
          <t xml:space="preserve"> </t>
        </is>
      </c>
    </row>
    <row r="9">
      <c r="A9" s="4" t="inlineStr">
        <is>
          <t>Issuance of unvested restricted common stock, net, shares</t>
        </is>
      </c>
      <c r="B9" s="4" t="inlineStr">
        <is>
          <t xml:space="preserve"> </t>
        </is>
      </c>
      <c r="C9" s="6" t="n">
        <v>32404</v>
      </c>
      <c r="D9" s="4" t="inlineStr">
        <is>
          <t xml:space="preserve"> </t>
        </is>
      </c>
      <c r="E9" s="4" t="inlineStr">
        <is>
          <t xml:space="preserve"> </t>
        </is>
      </c>
      <c r="F9" s="4" t="inlineStr">
        <is>
          <t xml:space="preserve"> </t>
        </is>
      </c>
    </row>
    <row r="10">
      <c r="A10" s="4" t="inlineStr">
        <is>
          <t>Amortization of share-based compensation related to restricted stock grants, net of shares surrendered</t>
        </is>
      </c>
      <c r="B10" s="6" t="n">
        <v>7714000</v>
      </c>
      <c r="C10" s="4" t="inlineStr">
        <is>
          <t xml:space="preserve"> </t>
        </is>
      </c>
      <c r="D10" s="6" t="n">
        <v>7714000</v>
      </c>
      <c r="E10" s="4" t="inlineStr">
        <is>
          <t xml:space="preserve"> </t>
        </is>
      </c>
      <c r="F10" s="4" t="inlineStr">
        <is>
          <t xml:space="preserve"> </t>
        </is>
      </c>
    </row>
    <row r="11">
      <c r="A11" s="4" t="inlineStr">
        <is>
          <t>Balance, end of the period, shares at Dec. 31, 2020</t>
        </is>
      </c>
      <c r="B11" s="4" t="inlineStr">
        <is>
          <t xml:space="preserve"> </t>
        </is>
      </c>
      <c r="C11" s="6" t="n">
        <v>35159200</v>
      </c>
      <c r="D11" s="4" t="inlineStr">
        <is>
          <t xml:space="preserve"> </t>
        </is>
      </c>
      <c r="E11" s="4" t="inlineStr">
        <is>
          <t xml:space="preserve"> </t>
        </is>
      </c>
      <c r="F11" s="4" t="inlineStr">
        <is>
          <t xml:space="preserve"> </t>
        </is>
      </c>
    </row>
    <row r="12">
      <c r="A12" s="4" t="inlineStr">
        <is>
          <t>Balance, end of the period at Dec. 31, 2020</t>
        </is>
      </c>
      <c r="B12" s="5" t="n">
        <v>1666264000</v>
      </c>
      <c r="C12" s="4" t="inlineStr">
        <is>
          <t xml:space="preserve"> </t>
        </is>
      </c>
      <c r="D12" s="6" t="n">
        <v>1349879000</v>
      </c>
      <c r="E12" s="6" t="n">
        <v>247316000</v>
      </c>
      <c r="F12" s="6" t="n">
        <v>69069000</v>
      </c>
    </row>
    <row r="13">
      <c r="A13" s="4" t="inlineStr">
        <is>
          <t>Cumulative dividends declared per common share (in dollars per share)</t>
        </is>
      </c>
      <c r="B13" s="7" t="n">
        <v>1.23</v>
      </c>
      <c r="C13" s="4" t="inlineStr">
        <is>
          <t xml:space="preserve"> </t>
        </is>
      </c>
      <c r="D13" s="4" t="inlineStr">
        <is>
          <t xml:space="preserve"> </t>
        </is>
      </c>
      <c r="E13" s="4" t="inlineStr">
        <is>
          <t xml:space="preserve"> </t>
        </is>
      </c>
      <c r="F13" s="4" t="inlineStr">
        <is>
          <t xml:space="preserve"> </t>
        </is>
      </c>
    </row>
    <row r="14">
      <c r="A14" s="4" t="inlineStr">
        <is>
          <t>AOCI, Market Risk Benefit, Instrument-Specific Credit Risk, before Tax</t>
        </is>
      </c>
      <c r="B14" s="5" t="n">
        <v>-11215000</v>
      </c>
      <c r="C14" s="4" t="inlineStr">
        <is>
          <t xml:space="preserve"> </t>
        </is>
      </c>
      <c r="D14" s="4" t="inlineStr">
        <is>
          <t xml:space="preserve"> </t>
        </is>
      </c>
      <c r="E14" s="6" t="n">
        <v>-11215000</v>
      </c>
      <c r="F14" s="4" t="inlineStr">
        <is>
          <t xml:space="preserve"> </t>
        </is>
      </c>
    </row>
    <row r="15">
      <c r="A15" s="4" t="inlineStr">
        <is>
          <t>Net income</t>
        </is>
      </c>
      <c r="B15" s="6" t="n">
        <v>201048000</v>
      </c>
      <c r="C15" s="4" t="inlineStr">
        <is>
          <t xml:space="preserve"> </t>
        </is>
      </c>
      <c r="D15" s="4" t="inlineStr">
        <is>
          <t xml:space="preserve"> </t>
        </is>
      </c>
      <c r="E15" s="6" t="n">
        <v>201048000</v>
      </c>
      <c r="F15" s="4" t="inlineStr">
        <is>
          <t xml:space="preserve"> </t>
        </is>
      </c>
    </row>
    <row r="16">
      <c r="A16" s="4" t="inlineStr">
        <is>
          <t>Other comprehensive income (loss)</t>
        </is>
      </c>
      <c r="B16" s="6" t="n">
        <v>-68885000</v>
      </c>
      <c r="C16" s="4" t="inlineStr">
        <is>
          <t xml:space="preserve"> </t>
        </is>
      </c>
      <c r="D16" s="4" t="inlineStr">
        <is>
          <t xml:space="preserve"> </t>
        </is>
      </c>
      <c r="E16" s="4" t="inlineStr">
        <is>
          <t xml:space="preserve"> </t>
        </is>
      </c>
      <c r="F16" s="6" t="n">
        <v>-68885000</v>
      </c>
    </row>
    <row r="17">
      <c r="A17" s="4" t="inlineStr">
        <is>
          <t>Accrual of dividends on common stock</t>
        </is>
      </c>
      <c r="B17" s="6" t="n">
        <v>-57602000</v>
      </c>
      <c r="C17" s="4" t="inlineStr">
        <is>
          <t xml:space="preserve"> </t>
        </is>
      </c>
      <c r="D17" s="4" t="inlineStr">
        <is>
          <t xml:space="preserve"> </t>
        </is>
      </c>
      <c r="E17" s="6" t="n">
        <v>-57602000</v>
      </c>
      <c r="F17" s="4" t="inlineStr">
        <is>
          <t xml:space="preserve"> </t>
        </is>
      </c>
    </row>
    <row r="18">
      <c r="A18" s="4" t="inlineStr">
        <is>
          <t>Stock Repurchased and Retired During Period, Shares</t>
        </is>
      </c>
      <c r="B18" s="4" t="inlineStr">
        <is>
          <t xml:space="preserve"> </t>
        </is>
      </c>
      <c r="C18" s="6" t="n">
        <v>1050000</v>
      </c>
      <c r="D18" s="4" t="inlineStr">
        <is>
          <t xml:space="preserve"> </t>
        </is>
      </c>
      <c r="E18" s="4" t="inlineStr">
        <is>
          <t xml:space="preserve"> </t>
        </is>
      </c>
      <c r="F18" s="4" t="inlineStr">
        <is>
          <t xml:space="preserve"> </t>
        </is>
      </c>
    </row>
    <row r="19">
      <c r="A19" s="4" t="inlineStr">
        <is>
          <t>Cash paid for repurchase of common stock</t>
        </is>
      </c>
      <c r="B19" s="6" t="n">
        <v>-56528000</v>
      </c>
      <c r="C19" s="4" t="inlineStr">
        <is>
          <t xml:space="preserve"> </t>
        </is>
      </c>
      <c r="D19" s="6" t="n">
        <v>-56528000</v>
      </c>
      <c r="E19" s="4" t="inlineStr">
        <is>
          <t xml:space="preserve"> </t>
        </is>
      </c>
      <c r="F19" s="4" t="inlineStr">
        <is>
          <t xml:space="preserve"> </t>
        </is>
      </c>
    </row>
    <row r="20">
      <c r="A20" s="4" t="inlineStr">
        <is>
          <t>Issuance of unvested restricted common stock, net, shares</t>
        </is>
      </c>
      <c r="B20" s="4" t="inlineStr">
        <is>
          <t xml:space="preserve"> </t>
        </is>
      </c>
      <c r="C20" s="6" t="n">
        <v>143432</v>
      </c>
      <c r="D20" s="4" t="inlineStr">
        <is>
          <t xml:space="preserve"> </t>
        </is>
      </c>
      <c r="E20" s="4" t="inlineStr">
        <is>
          <t xml:space="preserve"> </t>
        </is>
      </c>
      <c r="F20" s="4" t="inlineStr">
        <is>
          <t xml:space="preserve"> </t>
        </is>
      </c>
    </row>
    <row r="21">
      <c r="A21" s="4" t="inlineStr">
        <is>
          <t>Amortization of share-based compensation related to restricted stock grants, net of shares surrendered</t>
        </is>
      </c>
      <c r="B21" s="6" t="n">
        <v>6030000</v>
      </c>
      <c r="C21" s="4" t="inlineStr">
        <is>
          <t xml:space="preserve"> </t>
        </is>
      </c>
      <c r="D21" s="6" t="n">
        <v>6030000</v>
      </c>
      <c r="E21" s="4" t="inlineStr">
        <is>
          <t xml:space="preserve"> </t>
        </is>
      </c>
      <c r="F21" s="4" t="inlineStr">
        <is>
          <t xml:space="preserve"> </t>
        </is>
      </c>
    </row>
    <row r="22">
      <c r="A22" s="4" t="inlineStr">
        <is>
          <t>Balance, end of the period, shares at Dec. 31, 2021</t>
        </is>
      </c>
      <c r="B22" s="4" t="inlineStr">
        <is>
          <t xml:space="preserve"> </t>
        </is>
      </c>
      <c r="C22" s="6" t="n">
        <v>34252632</v>
      </c>
      <c r="D22" s="4" t="inlineStr">
        <is>
          <t xml:space="preserve"> </t>
        </is>
      </c>
      <c r="E22" s="4" t="inlineStr">
        <is>
          <t xml:space="preserve"> </t>
        </is>
      </c>
      <c r="F22" s="4" t="inlineStr">
        <is>
          <t xml:space="preserve"> </t>
        </is>
      </c>
    </row>
    <row r="23">
      <c r="A23" s="4" t="inlineStr">
        <is>
          <t>Balance, end of the period at Dec. 31, 2021</t>
        </is>
      </c>
      <c r="B23" s="5" t="n">
        <v>1690327000</v>
      </c>
      <c r="C23" s="4" t="inlineStr">
        <is>
          <t xml:space="preserve"> </t>
        </is>
      </c>
      <c r="D23" s="6" t="n">
        <v>1299381000</v>
      </c>
      <c r="E23" s="6" t="n">
        <v>390762000</v>
      </c>
      <c r="F23" s="6" t="n">
        <v>184000</v>
      </c>
    </row>
    <row r="24">
      <c r="A24" s="4" t="inlineStr">
        <is>
          <t>Cumulative dividends declared per common share (in dollars per share)</t>
        </is>
      </c>
      <c r="B24" s="7" t="n">
        <v>1.64</v>
      </c>
      <c r="C24" s="4" t="inlineStr">
        <is>
          <t xml:space="preserve"> </t>
        </is>
      </c>
      <c r="D24" s="4" t="inlineStr">
        <is>
          <t xml:space="preserve"> </t>
        </is>
      </c>
      <c r="E24" s="4" t="inlineStr">
        <is>
          <t xml:space="preserve"> </t>
        </is>
      </c>
      <c r="F24" s="4" t="inlineStr">
        <is>
          <t xml:space="preserve"> </t>
        </is>
      </c>
    </row>
    <row r="25">
      <c r="A25" s="4" t="inlineStr">
        <is>
          <t>Net income</t>
        </is>
      </c>
      <c r="B25" s="5" t="n">
        <v>195378000</v>
      </c>
      <c r="C25" s="4" t="inlineStr">
        <is>
          <t xml:space="preserve"> </t>
        </is>
      </c>
      <c r="D25" s="4" t="inlineStr">
        <is>
          <t xml:space="preserve"> </t>
        </is>
      </c>
      <c r="E25" s="6" t="n">
        <v>195378000</v>
      </c>
      <c r="F25" s="4" t="inlineStr">
        <is>
          <t xml:space="preserve"> </t>
        </is>
      </c>
    </row>
    <row r="26">
      <c r="A26" s="4" t="inlineStr">
        <is>
          <t>Other comprehensive income (loss)</t>
        </is>
      </c>
      <c r="B26" s="6" t="n">
        <v>-362953000</v>
      </c>
      <c r="C26" s="4" t="inlineStr">
        <is>
          <t xml:space="preserve"> </t>
        </is>
      </c>
      <c r="D26" s="4" t="inlineStr">
        <is>
          <t xml:space="preserve"> </t>
        </is>
      </c>
      <c r="E26" s="4" t="inlineStr">
        <is>
          <t xml:space="preserve"> </t>
        </is>
      </c>
      <c r="F26" s="6" t="n">
        <v>-362953000</v>
      </c>
    </row>
    <row r="27">
      <c r="A27" s="4" t="inlineStr">
        <is>
          <t>Accrual of dividends on common stock</t>
        </is>
      </c>
      <c r="B27" s="6" t="n">
        <v>-60898000</v>
      </c>
      <c r="C27" s="4" t="inlineStr">
        <is>
          <t xml:space="preserve"> </t>
        </is>
      </c>
      <c r="D27" s="4" t="inlineStr">
        <is>
          <t xml:space="preserve"> </t>
        </is>
      </c>
      <c r="E27" s="6" t="n">
        <v>-60898000</v>
      </c>
      <c r="F27" s="4" t="inlineStr">
        <is>
          <t xml:space="preserve"> </t>
        </is>
      </c>
    </row>
    <row r="28">
      <c r="A28" s="4" t="inlineStr">
        <is>
          <t>Stock Repurchased and Retired During Period, Shares</t>
        </is>
      </c>
      <c r="B28" s="4" t="inlineStr">
        <is>
          <t xml:space="preserve"> </t>
        </is>
      </c>
      <c r="C28" s="6" t="n">
        <v>200000</v>
      </c>
      <c r="D28" s="4" t="inlineStr">
        <is>
          <t xml:space="preserve"> </t>
        </is>
      </c>
      <c r="E28" s="4" t="inlineStr">
        <is>
          <t xml:space="preserve"> </t>
        </is>
      </c>
      <c r="F28" s="4" t="inlineStr">
        <is>
          <t xml:space="preserve"> </t>
        </is>
      </c>
    </row>
    <row r="29">
      <c r="A29" s="4" t="inlineStr">
        <is>
          <t>Cash paid for repurchase of common stock</t>
        </is>
      </c>
      <c r="B29" s="6" t="n">
        <v>-10960000</v>
      </c>
      <c r="C29" s="4" t="inlineStr">
        <is>
          <t xml:space="preserve"> </t>
        </is>
      </c>
      <c r="D29" s="6" t="n">
        <v>-10960000</v>
      </c>
      <c r="E29" s="4" t="inlineStr">
        <is>
          <t xml:space="preserve"> </t>
        </is>
      </c>
      <c r="F29" s="4" t="inlineStr">
        <is>
          <t xml:space="preserve"> </t>
        </is>
      </c>
    </row>
    <row r="30">
      <c r="A30" s="4" t="inlineStr">
        <is>
          <t>Issuance of unvested restricted common stock, net, shares</t>
        </is>
      </c>
      <c r="B30" s="4" t="inlineStr">
        <is>
          <t xml:space="preserve"> </t>
        </is>
      </c>
      <c r="C30" s="6" t="n">
        <v>141386</v>
      </c>
      <c r="D30" s="4" t="inlineStr">
        <is>
          <t xml:space="preserve"> </t>
        </is>
      </c>
      <c r="E30" s="4" t="inlineStr">
        <is>
          <t xml:space="preserve"> </t>
        </is>
      </c>
      <c r="F30" s="4" t="inlineStr">
        <is>
          <t xml:space="preserve"> </t>
        </is>
      </c>
    </row>
    <row r="31">
      <c r="A31" s="4" t="inlineStr">
        <is>
          <t>Amortization of share-based compensation related to restricted stock grants, net of shares surrendered</t>
        </is>
      </c>
      <c r="B31" s="6" t="n">
        <v>5538000</v>
      </c>
      <c r="C31" s="4" t="inlineStr">
        <is>
          <t xml:space="preserve"> </t>
        </is>
      </c>
      <c r="D31" s="6" t="n">
        <v>5538000</v>
      </c>
      <c r="E31" s="4" t="inlineStr">
        <is>
          <t xml:space="preserve"> </t>
        </is>
      </c>
      <c r="F31" s="4" t="inlineStr">
        <is>
          <t xml:space="preserve"> </t>
        </is>
      </c>
    </row>
    <row r="32">
      <c r="A32" s="4" t="inlineStr">
        <is>
          <t>Balance, end of the period, shares at Dec. 31, 2022</t>
        </is>
      </c>
      <c r="B32" s="4" t="inlineStr">
        <is>
          <t xml:space="preserve"> </t>
        </is>
      </c>
      <c r="C32" s="6" t="n">
        <v>34194018</v>
      </c>
      <c r="D32" s="4" t="inlineStr">
        <is>
          <t xml:space="preserve"> </t>
        </is>
      </c>
      <c r="E32" s="4" t="inlineStr">
        <is>
          <t xml:space="preserve"> </t>
        </is>
      </c>
      <c r="F32" s="4" t="inlineStr">
        <is>
          <t xml:space="preserve"> </t>
        </is>
      </c>
    </row>
    <row r="33">
      <c r="A33" s="4" t="inlineStr">
        <is>
          <t>Balance, end of the period at Dec. 31, 2022</t>
        </is>
      </c>
      <c r="B33" s="5" t="n">
        <v>1456432000</v>
      </c>
      <c r="C33" s="4" t="inlineStr">
        <is>
          <t xml:space="preserve"> </t>
        </is>
      </c>
      <c r="D33" s="5" t="n">
        <v>1293959000</v>
      </c>
      <c r="E33" s="5" t="n">
        <v>525242000</v>
      </c>
      <c r="F33" s="5" t="n">
        <v>-362769000</v>
      </c>
    </row>
    <row r="34">
      <c r="A34" s="4" t="inlineStr">
        <is>
          <t>Cumulative dividends declared per common share (in dollars per share)</t>
        </is>
      </c>
      <c r="B34" s="7" t="n">
        <v>1.76</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Age Analysis of Company's Past Due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and Leases Receivable, Gross</t>
        </is>
      </c>
      <c r="B3" s="5" t="n">
        <v>10146724</v>
      </c>
      <c r="C3" s="5" t="n">
        <v>9084763</v>
      </c>
    </row>
    <row r="4">
      <c r="A4" s="4" t="inlineStr">
        <is>
          <t>Financing Receivable, Nonaccrual, No Allowance</t>
        </is>
      </c>
      <c r="B4" s="6" t="n">
        <v>12391</v>
      </c>
      <c r="C4" s="6" t="n">
        <v>11765</v>
      </c>
    </row>
    <row r="5">
      <c r="A5" s="4" t="inlineStr">
        <is>
          <t>Financing Receivable, Nonaccrual</t>
        </is>
      </c>
      <c r="B5" s="6" t="n">
        <v>21706</v>
      </c>
      <c r="C5" s="6" t="n">
        <v>22281</v>
      </c>
    </row>
    <row r="6">
      <c r="A6" s="4" t="inlineStr">
        <is>
          <t>Loans 90 Days or More Past Due and Accruing</t>
        </is>
      </c>
      <c r="B6" s="6" t="n">
        <v>1287</v>
      </c>
      <c r="C6" s="6" t="n">
        <v>555</v>
      </c>
    </row>
    <row r="7">
      <c r="A7" s="4" t="inlineStr">
        <is>
          <t>Commerical real estate - owner-occupied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6" t="n">
        <v>845320</v>
      </c>
      <c r="C9" s="6" t="n">
        <v>831623</v>
      </c>
    </row>
    <row r="10">
      <c r="A10" s="4" t="inlineStr">
        <is>
          <t>Loans and Leases Receivable, Gross</t>
        </is>
      </c>
      <c r="B10" s="6" t="n">
        <v>845320</v>
      </c>
      <c r="C10" s="6" t="n">
        <v>831623</v>
      </c>
    </row>
    <row r="11">
      <c r="A11" s="4" t="inlineStr">
        <is>
          <t>Financing Receivable, Nonaccrual, No Allowance</t>
        </is>
      </c>
      <c r="B11" s="6" t="n">
        <v>0</v>
      </c>
      <c r="C11" s="6" t="n">
        <v>924</v>
      </c>
    </row>
    <row r="12">
      <c r="A12" s="4" t="inlineStr">
        <is>
          <t>Financing Receivable, Nonaccrual</t>
        </is>
      </c>
      <c r="B12" s="6" t="n">
        <v>143</v>
      </c>
      <c r="C12" s="6" t="n">
        <v>1456</v>
      </c>
    </row>
    <row r="13">
      <c r="A13" s="4" t="inlineStr">
        <is>
          <t>Loans 90 Days or More Past Due and Accruing</t>
        </is>
      </c>
      <c r="B13" s="6" t="n">
        <v>0</v>
      </c>
      <c r="C13" s="6" t="n">
        <v>0</v>
      </c>
    </row>
    <row r="14">
      <c r="A14" s="4" t="inlineStr">
        <is>
          <t>Commercial real estate - investment properties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6" t="n">
        <v>1589975</v>
      </c>
      <c r="C16" s="6" t="n">
        <v>1674027</v>
      </c>
    </row>
    <row r="17">
      <c r="A17" s="4" t="inlineStr">
        <is>
          <t>Loans and Leases Receivable, Gross</t>
        </is>
      </c>
      <c r="B17" s="6" t="n">
        <v>1589975</v>
      </c>
      <c r="C17" s="6" t="n">
        <v>1674027</v>
      </c>
    </row>
    <row r="18">
      <c r="A18" s="4" t="inlineStr">
        <is>
          <t>Financing Receivable, Nonaccrual, No Allowance</t>
        </is>
      </c>
      <c r="B18" s="6" t="n">
        <v>0</v>
      </c>
      <c r="C18" s="6" t="n">
        <v>3706</v>
      </c>
    </row>
    <row r="19">
      <c r="A19" s="4" t="inlineStr">
        <is>
          <t>Financing Receivable, Nonaccrual</t>
        </is>
      </c>
      <c r="B19" s="6" t="n">
        <v>0</v>
      </c>
      <c r="C19" s="6" t="n">
        <v>6282</v>
      </c>
    </row>
    <row r="20">
      <c r="A20" s="4" t="inlineStr">
        <is>
          <t>Loans 90 Days or More Past Due and Accruing</t>
        </is>
      </c>
      <c r="B20" s="6" t="n">
        <v>0</v>
      </c>
      <c r="C20" s="6" t="n">
        <v>0</v>
      </c>
    </row>
    <row r="21">
      <c r="A21" s="4" t="inlineStr">
        <is>
          <t>Small Balance CR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before Allowance for Credit Loss</t>
        </is>
      </c>
      <c r="B23" s="6" t="n">
        <v>1200251</v>
      </c>
      <c r="C23" s="6" t="n">
        <v>1281863</v>
      </c>
    </row>
    <row r="24">
      <c r="A24" s="4" t="inlineStr">
        <is>
          <t>Loans and Leases Receivable, Gross</t>
        </is>
      </c>
      <c r="B24" s="6" t="n">
        <v>1200251</v>
      </c>
      <c r="C24" s="6" t="n">
        <v>1281863</v>
      </c>
    </row>
    <row r="25">
      <c r="A25" s="4" t="inlineStr">
        <is>
          <t>Financing Receivable, Nonaccrual, No Allowance</t>
        </is>
      </c>
      <c r="B25" s="6" t="n">
        <v>2927</v>
      </c>
      <c r="C25" s="6" t="n">
        <v>5886</v>
      </c>
    </row>
    <row r="26">
      <c r="A26" s="4" t="inlineStr">
        <is>
          <t>Financing Receivable, Nonaccrual</t>
        </is>
      </c>
      <c r="B26" s="6" t="n">
        <v>3540</v>
      </c>
      <c r="C26" s="6" t="n">
        <v>6421</v>
      </c>
    </row>
    <row r="27">
      <c r="A27" s="4" t="inlineStr">
        <is>
          <t>Loans 90 Days or More Past Due and Accruing</t>
        </is>
      </c>
      <c r="B27" s="6" t="n">
        <v>0</v>
      </c>
      <c r="C27" s="6" t="n">
        <v>0</v>
      </c>
    </row>
    <row r="28">
      <c r="A28" s="4" t="inlineStr">
        <is>
          <t>Multifamily real estat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t>
        </is>
      </c>
      <c r="B30" s="6" t="n">
        <v>645071</v>
      </c>
      <c r="C30" s="6" t="n">
        <v>530885</v>
      </c>
    </row>
    <row r="31">
      <c r="A31" s="4" t="inlineStr">
        <is>
          <t>Loans and Leases Receivable, Gross</t>
        </is>
      </c>
      <c r="B31" s="6" t="n">
        <v>645071</v>
      </c>
      <c r="C31" s="6" t="n">
        <v>530885</v>
      </c>
    </row>
    <row r="32">
      <c r="A32" s="4" t="inlineStr">
        <is>
          <t>Financing Receivable, Nonaccrual, No Allowance</t>
        </is>
      </c>
      <c r="B32" s="6" t="n">
        <v>0</v>
      </c>
      <c r="C32" s="6" t="n">
        <v>0</v>
      </c>
    </row>
    <row r="33">
      <c r="A33" s="4" t="inlineStr">
        <is>
          <t>Financing Receivable, Nonaccrual</t>
        </is>
      </c>
      <c r="B33" s="6" t="n">
        <v>0</v>
      </c>
      <c r="C33" s="6" t="n">
        <v>0</v>
      </c>
    </row>
    <row r="34">
      <c r="A34" s="4" t="inlineStr">
        <is>
          <t>Loans 90 Days or More Past Due and Accruing</t>
        </is>
      </c>
      <c r="B34" s="6" t="n">
        <v>0</v>
      </c>
      <c r="C34" s="6" t="n">
        <v>0</v>
      </c>
    </row>
    <row r="35">
      <c r="A35" s="4" t="inlineStr">
        <is>
          <t>Commercial Construction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before Allowance for Credit Loss</t>
        </is>
      </c>
      <c r="B37" s="6" t="n">
        <v>184876</v>
      </c>
      <c r="C37" s="6" t="n">
        <v>167998</v>
      </c>
    </row>
    <row r="38">
      <c r="A38" s="4" t="inlineStr">
        <is>
          <t>Loans and Leases Receivable, Gross</t>
        </is>
      </c>
      <c r="B38" s="6" t="n">
        <v>184876</v>
      </c>
      <c r="C38" s="6" t="n">
        <v>167998</v>
      </c>
    </row>
    <row r="39">
      <c r="A39" s="4" t="inlineStr">
        <is>
          <t>Financing Receivable, Nonaccrual, No Allowance</t>
        </is>
      </c>
      <c r="B39" s="6" t="n">
        <v>0</v>
      </c>
      <c r="C39" s="6" t="n">
        <v>0</v>
      </c>
    </row>
    <row r="40">
      <c r="A40" s="4" t="inlineStr">
        <is>
          <t>Financing Receivable, Nonaccrual</t>
        </is>
      </c>
      <c r="B40" s="6" t="n">
        <v>0</v>
      </c>
      <c r="C40" s="6" t="n">
        <v>98</v>
      </c>
    </row>
    <row r="41">
      <c r="A41" s="4" t="inlineStr">
        <is>
          <t>Loans 90 Days or More Past Due and Accruing</t>
        </is>
      </c>
      <c r="B41" s="6" t="n">
        <v>0</v>
      </c>
      <c r="C41" s="6" t="n">
        <v>0</v>
      </c>
    </row>
    <row r="42">
      <c r="A42" s="4" t="inlineStr">
        <is>
          <t>Multifamily construction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t>
        </is>
      </c>
      <c r="B44" s="6" t="n">
        <v>325816</v>
      </c>
      <c r="C44" s="6" t="n">
        <v>259116</v>
      </c>
    </row>
    <row r="45">
      <c r="A45" s="4" t="inlineStr">
        <is>
          <t>Loans and Leases Receivable, Gross</t>
        </is>
      </c>
      <c r="B45" s="6" t="n">
        <v>325816</v>
      </c>
      <c r="C45" s="6" t="n">
        <v>259116</v>
      </c>
    </row>
    <row r="46">
      <c r="A46" s="4" t="inlineStr">
        <is>
          <t>Financing Receivable, Nonaccrual, No Allowance</t>
        </is>
      </c>
      <c r="B46" s="6" t="n">
        <v>0</v>
      </c>
      <c r="C46" s="6" t="n">
        <v>0</v>
      </c>
    </row>
    <row r="47">
      <c r="A47" s="4" t="inlineStr">
        <is>
          <t>Financing Receivable, Nonaccrual</t>
        </is>
      </c>
      <c r="B47" s="6" t="n">
        <v>0</v>
      </c>
      <c r="C47" s="6" t="n">
        <v>0</v>
      </c>
    </row>
    <row r="48">
      <c r="A48" s="4" t="inlineStr">
        <is>
          <t>Loans 90 Days or More Past Due and Accruing</t>
        </is>
      </c>
      <c r="B48" s="6" t="n">
        <v>0</v>
      </c>
      <c r="C48" s="6" t="n">
        <v>0</v>
      </c>
    </row>
    <row r="49">
      <c r="A49" s="4" t="inlineStr">
        <is>
          <t>One-to four-family construction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6" t="n">
        <v>647329</v>
      </c>
      <c r="C51" s="6" t="n">
        <v>568753</v>
      </c>
    </row>
    <row r="52">
      <c r="A52" s="4" t="inlineStr">
        <is>
          <t>Loans and Leases Receivable, Gross</t>
        </is>
      </c>
      <c r="B52" s="6" t="n">
        <v>647329</v>
      </c>
      <c r="C52" s="6" t="n">
        <v>568753</v>
      </c>
    </row>
    <row r="53">
      <c r="A53" s="4" t="inlineStr">
        <is>
          <t>Financing Receivable, Nonaccrual, No Allowance</t>
        </is>
      </c>
      <c r="B53" s="6" t="n">
        <v>0</v>
      </c>
      <c r="C53" s="6" t="n">
        <v>0</v>
      </c>
    </row>
    <row r="54">
      <c r="A54" s="4" t="inlineStr">
        <is>
          <t>Financing Receivable, Nonaccrual</t>
        </is>
      </c>
      <c r="B54" s="6" t="n">
        <v>0</v>
      </c>
      <c r="C54" s="6" t="n">
        <v>0</v>
      </c>
    </row>
    <row r="55">
      <c r="A55" s="4" t="inlineStr">
        <is>
          <t>Loans 90 Days or More Past Due and Accruing</t>
        </is>
      </c>
      <c r="B55" s="6" t="n">
        <v>0</v>
      </c>
      <c r="C55" s="6" t="n">
        <v>0</v>
      </c>
    </row>
    <row r="56">
      <c r="A56" s="4" t="inlineStr">
        <is>
          <t>Land and Land Improvement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t>
        </is>
      </c>
      <c r="B58" s="6" t="n">
        <v>328475</v>
      </c>
      <c r="C58" s="6" t="n">
        <v>313454</v>
      </c>
    </row>
    <row r="59">
      <c r="A59" s="4" t="inlineStr">
        <is>
          <t>Loans and Leases Receivable, Gross</t>
        </is>
      </c>
      <c r="B59" s="6" t="n">
        <v>328475</v>
      </c>
      <c r="C59" s="6" t="n">
        <v>313454</v>
      </c>
    </row>
    <row r="60">
      <c r="A60" s="4" t="inlineStr">
        <is>
          <t>Financing Receivable, Nonaccrual, No Allowance</t>
        </is>
      </c>
      <c r="B60" s="6" t="n">
        <v>0</v>
      </c>
      <c r="C60" s="6" t="n">
        <v>0</v>
      </c>
    </row>
    <row r="61">
      <c r="A61" s="4" t="inlineStr">
        <is>
          <t>Financing Receivable, Nonaccrual</t>
        </is>
      </c>
      <c r="B61" s="6" t="n">
        <v>181</v>
      </c>
      <c r="C61" s="6" t="n">
        <v>381</v>
      </c>
    </row>
    <row r="62">
      <c r="A62" s="4" t="inlineStr">
        <is>
          <t>Loans 90 Days or More Past Due and Accruing</t>
        </is>
      </c>
      <c r="B62" s="6" t="n">
        <v>0</v>
      </c>
      <c r="C62" s="6" t="n">
        <v>0</v>
      </c>
    </row>
    <row r="63">
      <c r="A63" s="4" t="inlineStr">
        <is>
          <t>Commercial busines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t>
        </is>
      </c>
      <c r="B65" s="6" t="n">
        <v>1283407</v>
      </c>
      <c r="C65" s="6" t="n">
        <v>1170780</v>
      </c>
    </row>
    <row r="66">
      <c r="A66" s="4" t="inlineStr">
        <is>
          <t>Loans and Leases Receivable, Gross</t>
        </is>
      </c>
      <c r="B66" s="6" t="n">
        <v>1283407</v>
      </c>
      <c r="C66" s="6" t="n">
        <v>1170780</v>
      </c>
    </row>
    <row r="67">
      <c r="A67" s="4" t="inlineStr">
        <is>
          <t>Financing Receivable, Nonaccrual, No Allowance</t>
        </is>
      </c>
      <c r="B67" s="6" t="n">
        <v>6998</v>
      </c>
      <c r="C67" s="6" t="n">
        <v>228</v>
      </c>
    </row>
    <row r="68">
      <c r="A68" s="4" t="inlineStr">
        <is>
          <t>Financing Receivable, Nonaccrual</t>
        </is>
      </c>
      <c r="B68" s="6" t="n">
        <v>7356</v>
      </c>
      <c r="C68" s="6" t="n">
        <v>1144</v>
      </c>
    </row>
    <row r="69">
      <c r="A69" s="4" t="inlineStr">
        <is>
          <t>Loans 90 Days or More Past Due and Accruing</t>
        </is>
      </c>
      <c r="B69" s="6" t="n">
        <v>0</v>
      </c>
      <c r="C69" s="6" t="n">
        <v>2</v>
      </c>
    </row>
    <row r="70">
      <c r="A70" s="4" t="inlineStr">
        <is>
          <t>Small Credit-Scored Business Loan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t>
        </is>
      </c>
      <c r="B72" s="6" t="n">
        <v>947092</v>
      </c>
      <c r="C72" s="6" t="n">
        <v>792310</v>
      </c>
    </row>
    <row r="73">
      <c r="A73" s="4" t="inlineStr">
        <is>
          <t>Loans and Leases Receivable, Gross</t>
        </is>
      </c>
      <c r="B73" s="6" t="n">
        <v>947092</v>
      </c>
      <c r="C73" s="6" t="n">
        <v>792310</v>
      </c>
    </row>
    <row r="74">
      <c r="A74" s="4" t="inlineStr">
        <is>
          <t>Financing Receivable, Nonaccrual, No Allowance</t>
        </is>
      </c>
      <c r="B74" s="6" t="n">
        <v>303</v>
      </c>
      <c r="C74" s="6" t="n">
        <v>0</v>
      </c>
    </row>
    <row r="75">
      <c r="A75" s="4" t="inlineStr">
        <is>
          <t>Financing Receivable, Nonaccrual</t>
        </is>
      </c>
      <c r="B75" s="6" t="n">
        <v>2530</v>
      </c>
      <c r="C75" s="6" t="n">
        <v>1012</v>
      </c>
    </row>
    <row r="76">
      <c r="A76" s="4" t="inlineStr">
        <is>
          <t>Loans 90 Days or More Past Due and Accruing</t>
        </is>
      </c>
      <c r="B76" s="6" t="n">
        <v>0</v>
      </c>
      <c r="C76" s="6" t="n">
        <v>0</v>
      </c>
    </row>
    <row r="77">
      <c r="A77" s="4" t="inlineStr">
        <is>
          <t>Agricultural business, including secured by farmland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6" t="n">
        <v>295077</v>
      </c>
      <c r="C79" s="6" t="n">
        <v>280578</v>
      </c>
    </row>
    <row r="80">
      <c r="A80" s="4" t="inlineStr">
        <is>
          <t>Loans and Leases Receivable, Gross</t>
        </is>
      </c>
      <c r="B80" s="6" t="n">
        <v>295077</v>
      </c>
      <c r="C80" s="6" t="n">
        <v>280578</v>
      </c>
    </row>
    <row r="81">
      <c r="A81" s="4" t="inlineStr">
        <is>
          <t>Financing Receivable, Nonaccrual, No Allowance</t>
        </is>
      </c>
      <c r="B81" s="6" t="n">
        <v>594</v>
      </c>
      <c r="C81" s="6" t="n">
        <v>1021</v>
      </c>
    </row>
    <row r="82">
      <c r="A82" s="4" t="inlineStr">
        <is>
          <t>Financing Receivable, Nonaccrual</t>
        </is>
      </c>
      <c r="B82" s="6" t="n">
        <v>594</v>
      </c>
      <c r="C82" s="6" t="n">
        <v>1022</v>
      </c>
    </row>
    <row r="83">
      <c r="A83" s="4" t="inlineStr">
        <is>
          <t>Loans 90 Days or More Past Due and Accruing</t>
        </is>
      </c>
      <c r="B83" s="6" t="n">
        <v>0</v>
      </c>
      <c r="C83" s="6" t="n">
        <v>0</v>
      </c>
    </row>
    <row r="84">
      <c r="A84" s="4" t="inlineStr">
        <is>
          <t>One- to four-family residential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6" t="n">
        <v>1173112</v>
      </c>
      <c r="C86" s="6" t="n">
        <v>657474</v>
      </c>
    </row>
    <row r="87">
      <c r="A87" s="4" t="inlineStr">
        <is>
          <t>Loans and Leases Receivable, Gross</t>
        </is>
      </c>
      <c r="B87" s="6" t="n">
        <v>1173112</v>
      </c>
      <c r="C87" s="6" t="n">
        <v>657474</v>
      </c>
    </row>
    <row r="88">
      <c r="A88" s="4" t="inlineStr">
        <is>
          <t>Financing Receivable, Nonaccrual, No Allowance</t>
        </is>
      </c>
      <c r="B88" s="6" t="n">
        <v>1569</v>
      </c>
      <c r="C88" s="6" t="n">
        <v>0</v>
      </c>
    </row>
    <row r="89">
      <c r="A89" s="4" t="inlineStr">
        <is>
          <t>Financing Receivable, Nonaccrual</t>
        </is>
      </c>
      <c r="B89" s="6" t="n">
        <v>5236</v>
      </c>
      <c r="C89" s="6" t="n">
        <v>2711</v>
      </c>
    </row>
    <row r="90">
      <c r="A90" s="4" t="inlineStr">
        <is>
          <t>Loans 90 Days or More Past Due and Accruing</t>
        </is>
      </c>
      <c r="B90" s="6" t="n">
        <v>1023</v>
      </c>
      <c r="C90" s="6" t="n">
        <v>436</v>
      </c>
    </row>
    <row r="91">
      <c r="A91" s="4" t="inlineStr">
        <is>
          <t>Home Equity Line of Credit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6" t="n">
        <v>566291</v>
      </c>
      <c r="C93" s="6" t="n">
        <v>458533</v>
      </c>
    </row>
    <row r="94">
      <c r="A94" s="4" t="inlineStr">
        <is>
          <t>Loans and Leases Receivable, Gross</t>
        </is>
      </c>
      <c r="B94" s="6" t="n">
        <v>566291</v>
      </c>
      <c r="C94" s="6" t="n">
        <v>458533</v>
      </c>
    </row>
    <row r="95">
      <c r="A95" s="4" t="inlineStr">
        <is>
          <t>Financing Receivable, Nonaccrual, No Allowance</t>
        </is>
      </c>
      <c r="B95" s="6" t="n">
        <v>0</v>
      </c>
      <c r="C95" s="6" t="n">
        <v>0</v>
      </c>
    </row>
    <row r="96">
      <c r="A96" s="4" t="inlineStr">
        <is>
          <t>Financing Receivable, Nonaccrual</t>
        </is>
      </c>
      <c r="B96" s="6" t="n">
        <v>2124</v>
      </c>
      <c r="C96" s="6" t="n">
        <v>1736</v>
      </c>
    </row>
    <row r="97">
      <c r="A97" s="4" t="inlineStr">
        <is>
          <t>Loans 90 Days or More Past Due and Accruing</t>
        </is>
      </c>
      <c r="B97" s="6" t="n">
        <v>254</v>
      </c>
      <c r="C97" s="6" t="n">
        <v>114</v>
      </c>
    </row>
    <row r="98">
      <c r="A98" s="4" t="inlineStr">
        <is>
          <t>Consumer Loan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before Allowance for Credit Loss</t>
        </is>
      </c>
      <c r="B100" s="6" t="n">
        <v>114632</v>
      </c>
      <c r="C100" s="6" t="n">
        <v>97369</v>
      </c>
    </row>
    <row r="101">
      <c r="A101" s="4" t="inlineStr">
        <is>
          <t>Loans and Leases Receivable, Gross</t>
        </is>
      </c>
      <c r="B101" s="6" t="n">
        <v>114632</v>
      </c>
      <c r="C101" s="6" t="n">
        <v>97369</v>
      </c>
    </row>
    <row r="102">
      <c r="A102" s="4" t="inlineStr">
        <is>
          <t>Financing Receivable, Nonaccrual, No Allowance</t>
        </is>
      </c>
      <c r="B102" s="6" t="n">
        <v>0</v>
      </c>
      <c r="C102" s="6" t="n">
        <v>0</v>
      </c>
    </row>
    <row r="103">
      <c r="A103" s="4" t="inlineStr">
        <is>
          <t>Financing Receivable, Nonaccrual</t>
        </is>
      </c>
      <c r="B103" s="6" t="n">
        <v>2</v>
      </c>
      <c r="C103" s="6" t="n">
        <v>18</v>
      </c>
    </row>
    <row r="104">
      <c r="A104" s="4" t="inlineStr">
        <is>
          <t>Loans 90 Days or More Past Due and Accruing</t>
        </is>
      </c>
      <c r="B104" s="6" t="n">
        <v>10</v>
      </c>
      <c r="C104" s="6" t="n">
        <v>3</v>
      </c>
    </row>
    <row r="105">
      <c r="A105" s="4" t="inlineStr">
        <is>
          <t>30 to 59 Days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6" t="n">
        <v>15814</v>
      </c>
      <c r="C107" s="6" t="n">
        <v>10527</v>
      </c>
    </row>
    <row r="108">
      <c r="A108" s="4" t="inlineStr">
        <is>
          <t>30 to 59 Days Past Due [Member] | Commerical real estate - owner-occupied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6" t="n">
        <v>0</v>
      </c>
      <c r="C110" s="6" t="n">
        <v>233</v>
      </c>
    </row>
    <row r="111">
      <c r="A111" s="4" t="inlineStr">
        <is>
          <t>30 to 59 Days Past Due [Member] | Commercial real estate - investment properties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6" t="n">
        <v>0</v>
      </c>
      <c r="C113" s="6" t="n">
        <v>81</v>
      </c>
    </row>
    <row r="114">
      <c r="A114" s="4" t="inlineStr">
        <is>
          <t>30 to 59 Days Past Due [Member] | Small Balance CR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6" t="n">
        <v>1859</v>
      </c>
      <c r="C116" s="6" t="n">
        <v>89</v>
      </c>
    </row>
    <row r="117">
      <c r="A117" s="4" t="inlineStr">
        <is>
          <t>30 to 59 Days Past Due [Member] | Multifamily real estat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6" t="n">
        <v>0</v>
      </c>
      <c r="C119" s="6" t="n">
        <v>0</v>
      </c>
    </row>
    <row r="120">
      <c r="A120" s="4" t="inlineStr">
        <is>
          <t>30 to 59 Days Past Due [Member] | Commercial Construction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6" t="n">
        <v>0</v>
      </c>
      <c r="C122" s="6" t="n">
        <v>0</v>
      </c>
    </row>
    <row r="123">
      <c r="A123" s="4" t="inlineStr">
        <is>
          <t>30 to 59 Days Past Due [Member] | Multifamily construction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6" t="n">
        <v>0</v>
      </c>
      <c r="C125" s="6" t="n">
        <v>0</v>
      </c>
    </row>
    <row r="126">
      <c r="A126" s="4" t="inlineStr">
        <is>
          <t>30 to 59 Days Past Due [Member] | One-to four-family construction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before Allowance for Credit Loss</t>
        </is>
      </c>
      <c r="B128" s="6" t="n">
        <v>900</v>
      </c>
      <c r="C128" s="6" t="n">
        <v>162</v>
      </c>
    </row>
    <row r="129">
      <c r="A129" s="4" t="inlineStr">
        <is>
          <t>30 to 59 Days Past Due [Member] | Land and Land Improvements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before Allowance for Credit Loss</t>
        </is>
      </c>
      <c r="B131" s="6" t="n">
        <v>921</v>
      </c>
      <c r="C131" s="6" t="n">
        <v>51</v>
      </c>
    </row>
    <row r="132">
      <c r="A132" s="4" t="inlineStr">
        <is>
          <t>30 to 59 Days Past Due [Member] | Commercial business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Financing Receivable, before Allowance for Credit Loss</t>
        </is>
      </c>
      <c r="B134" s="6" t="n">
        <v>2100</v>
      </c>
      <c r="C134" s="6" t="n">
        <v>5157</v>
      </c>
    </row>
    <row r="135">
      <c r="A135" s="4" t="inlineStr">
        <is>
          <t>30 to 59 Days Past Due [Member] | Small Credit-Scored Business Loans [Memb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Financing Receivable, before Allowance for Credit Loss</t>
        </is>
      </c>
      <c r="B137" s="6" t="n">
        <v>1479</v>
      </c>
      <c r="C137" s="6" t="n">
        <v>924</v>
      </c>
    </row>
    <row r="138">
      <c r="A138" s="4" t="inlineStr">
        <is>
          <t>30 to 59 Days Past Due [Member] | Agricultural business, including secured by farmland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Financing Receivable, before Allowance for Credit Loss</t>
        </is>
      </c>
      <c r="B140" s="6" t="n">
        <v>1185</v>
      </c>
      <c r="C140" s="6" t="n">
        <v>139</v>
      </c>
    </row>
    <row r="141">
      <c r="A141" s="4" t="inlineStr">
        <is>
          <t>30 to 59 Days Past Due [Member] | One- to four-family residential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before Allowance for Credit Loss</t>
        </is>
      </c>
      <c r="B143" s="6" t="n">
        <v>5287</v>
      </c>
      <c r="C143" s="6" t="n">
        <v>2318</v>
      </c>
    </row>
    <row r="144">
      <c r="A144" s="4" t="inlineStr">
        <is>
          <t>30 to 59 Days Past Due [Member] | Home Equity Line of Credit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Financing Receivable, before Allowance for Credit Loss</t>
        </is>
      </c>
      <c r="B146" s="6" t="n">
        <v>1824</v>
      </c>
      <c r="C146" s="6" t="n">
        <v>985</v>
      </c>
    </row>
    <row r="147">
      <c r="A147" s="4" t="inlineStr">
        <is>
          <t>30 to 59 Days Past Due [Member] | Consumer Loan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Financing Receivable, before Allowance for Credit Loss</t>
        </is>
      </c>
      <c r="B149" s="6" t="n">
        <v>259</v>
      </c>
      <c r="C149" s="6" t="n">
        <v>388</v>
      </c>
    </row>
    <row r="150">
      <c r="A150" s="4" t="inlineStr">
        <is>
          <t>60 to 89 Days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Financing Receivable, before Allowance for Credit Loss</t>
        </is>
      </c>
      <c r="B152" s="6" t="n">
        <v>7429</v>
      </c>
      <c r="C152" s="6" t="n">
        <v>2142</v>
      </c>
    </row>
    <row r="153">
      <c r="A153" s="4" t="inlineStr">
        <is>
          <t>60 to 89 Days Past Due [Member] | Commerical real estate - owner-occupied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before Allowance for Credit Loss</t>
        </is>
      </c>
      <c r="B155" s="6" t="n">
        <v>0</v>
      </c>
      <c r="C155" s="6" t="n">
        <v>0</v>
      </c>
    </row>
    <row r="156">
      <c r="A156" s="4" t="inlineStr">
        <is>
          <t>60 to 89 Days Past Due [Member] | Commercial real estate - investment properties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Financing Receivable, before Allowance for Credit Loss</t>
        </is>
      </c>
      <c r="B158" s="6" t="n">
        <v>0</v>
      </c>
      <c r="C158" s="6" t="n">
        <v>0</v>
      </c>
    </row>
    <row r="159">
      <c r="A159" s="4" t="inlineStr">
        <is>
          <t>60 to 89 Days Past Due [Member] | Small Balance CRE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Financing Receivable, before Allowance for Credit Loss</t>
        </is>
      </c>
      <c r="B161" s="6" t="n">
        <v>0</v>
      </c>
      <c r="C161" s="6" t="n">
        <v>0</v>
      </c>
    </row>
    <row r="162">
      <c r="A162" s="4" t="inlineStr">
        <is>
          <t>60 to 89 Days Past Due [Member] | Multifamily real estate [Member]</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Financing Receivable, before Allowance for Credit Loss</t>
        </is>
      </c>
      <c r="B164" s="6" t="n">
        <v>0</v>
      </c>
      <c r="C164" s="6" t="n">
        <v>0</v>
      </c>
    </row>
    <row r="165">
      <c r="A165" s="4" t="inlineStr">
        <is>
          <t>60 to 89 Days Past Due [Member] | Commercial Construction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Financing Receivable, before Allowance for Credit Loss</t>
        </is>
      </c>
      <c r="B167" s="6" t="n">
        <v>0</v>
      </c>
      <c r="C167" s="6" t="n">
        <v>0</v>
      </c>
    </row>
    <row r="168">
      <c r="A168" s="4" t="inlineStr">
        <is>
          <t>60 to 89 Days Past Due [Member] | Multifamily construction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Financing Receivable, before Allowance for Credit Loss</t>
        </is>
      </c>
      <c r="B170" s="6" t="n">
        <v>0</v>
      </c>
      <c r="C170" s="6" t="n">
        <v>0</v>
      </c>
    </row>
    <row r="171">
      <c r="A171" s="4" t="inlineStr">
        <is>
          <t>60 to 89 Days Past Due [Member] | One-to four-family construction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Financing Receivable, before Allowance for Credit Loss</t>
        </is>
      </c>
      <c r="B173" s="6" t="n">
        <v>0</v>
      </c>
      <c r="C173" s="6" t="n">
        <v>0</v>
      </c>
    </row>
    <row r="174">
      <c r="A174" s="4" t="inlineStr">
        <is>
          <t>60 to 89 Days Past Due [Member] | Land and Land Improvements [Memb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Financing Receivable, before Allowance for Credit Loss</t>
        </is>
      </c>
      <c r="B176" s="6" t="n">
        <v>0</v>
      </c>
      <c r="C176" s="6" t="n">
        <v>0</v>
      </c>
    </row>
    <row r="177">
      <c r="A177" s="4" t="inlineStr">
        <is>
          <t>60 to 89 Days Past Due [Member] | Commercial business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Financing Receivable, before Allowance for Credit Loss</t>
        </is>
      </c>
      <c r="B179" s="6" t="n">
        <v>4145</v>
      </c>
      <c r="C179" s="6" t="n">
        <v>1007</v>
      </c>
    </row>
    <row r="180">
      <c r="A180" s="4" t="inlineStr">
        <is>
          <t>60 to 89 Days Past Due [Member] | Small Credit-Scored Business Loans [Member]</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Financing Receivable, before Allowance for Credit Loss</t>
        </is>
      </c>
      <c r="B182" s="6" t="n">
        <v>661</v>
      </c>
      <c r="C182" s="6" t="n">
        <v>465</v>
      </c>
    </row>
    <row r="183">
      <c r="A183" s="4" t="inlineStr">
        <is>
          <t>60 to 89 Days Past Due [Member] | Agricultural business, including secured by farmland [Memb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Financing Receivable, before Allowance for Credit Loss</t>
        </is>
      </c>
      <c r="B185" s="6" t="n">
        <v>0</v>
      </c>
      <c r="C185" s="6" t="n">
        <v>0</v>
      </c>
    </row>
    <row r="186">
      <c r="A186" s="4" t="inlineStr">
        <is>
          <t>60 to 89 Days Past Due [Member] | One- to four-family residential [Memb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Financing Receivable, before Allowance for Credit Loss</t>
        </is>
      </c>
      <c r="B188" s="6" t="n">
        <v>2242</v>
      </c>
      <c r="C188" s="6" t="n">
        <v>327</v>
      </c>
    </row>
    <row r="189">
      <c r="A189" s="4" t="inlineStr">
        <is>
          <t>60 to 89 Days Past Due [Member] | Home Equity Line of Credit [Member]</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Financing Receivable, before Allowance for Credit Loss</t>
        </is>
      </c>
      <c r="B191" s="6" t="n">
        <v>203</v>
      </c>
      <c r="C191" s="6" t="n">
        <v>268</v>
      </c>
    </row>
    <row r="192">
      <c r="A192" s="4" t="inlineStr">
        <is>
          <t>60 to 89 Days Past Due [Member] | Consumer Loan [Memb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Financing Receivable, before Allowance for Credit Loss</t>
        </is>
      </c>
      <c r="B194" s="6" t="n">
        <v>178</v>
      </c>
      <c r="C194" s="6" t="n">
        <v>75</v>
      </c>
    </row>
    <row r="195">
      <c r="A195" s="4" t="inlineStr">
        <is>
          <t>90 Days or More Past Due [Member]</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nancing Receivable, before Allowance for Credit Loss</t>
        </is>
      </c>
      <c r="B197" s="6" t="n">
        <v>9128</v>
      </c>
      <c r="C197" s="6" t="n">
        <v>6019</v>
      </c>
    </row>
    <row r="198">
      <c r="A198" s="4" t="inlineStr">
        <is>
          <t>90 Days or More Past Due [Member] | Commerical real estate - owner-occupied [Member]</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Financing Receivable, before Allowance for Credit Loss</t>
        </is>
      </c>
      <c r="B200" s="6" t="n">
        <v>0</v>
      </c>
      <c r="C200" s="6" t="n">
        <v>448</v>
      </c>
    </row>
    <row r="201">
      <c r="A201" s="4" t="inlineStr">
        <is>
          <t>90 Days or More Past Due [Member] | Commercial real estate - investment properties [Member]</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Financing Receivable, before Allowance for Credit Loss</t>
        </is>
      </c>
      <c r="B203" s="6" t="n">
        <v>0</v>
      </c>
      <c r="C203" s="6" t="n">
        <v>0</v>
      </c>
    </row>
    <row r="204">
      <c r="A204" s="4" t="inlineStr">
        <is>
          <t>90 Days or More Past Due [Member] | Small Balance CRE [Member]</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Financing Receivable, before Allowance for Credit Loss</t>
        </is>
      </c>
      <c r="B206" s="6" t="n">
        <v>2</v>
      </c>
      <c r="C206" s="6" t="n">
        <v>1298</v>
      </c>
    </row>
    <row r="207">
      <c r="A207" s="4" t="inlineStr">
        <is>
          <t>90 Days or More Past Due [Member] | Multifamily real estate [Member]</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Financing Receivable, before Allowance for Credit Loss</t>
        </is>
      </c>
      <c r="B209" s="6" t="n">
        <v>0</v>
      </c>
      <c r="C209" s="6" t="n">
        <v>0</v>
      </c>
    </row>
    <row r="210">
      <c r="A210" s="4" t="inlineStr">
        <is>
          <t>90 Days or More Past Due [Member] | Commercial Construction [Memb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Financing Receivable, before Allowance for Credit Loss</t>
        </is>
      </c>
      <c r="B212" s="6" t="n">
        <v>0</v>
      </c>
      <c r="C212" s="6" t="n">
        <v>98</v>
      </c>
    </row>
    <row r="213">
      <c r="A213" s="4" t="inlineStr">
        <is>
          <t>90 Days or More Past Due [Member] | Multifamily construction [Member]</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Financing Receivable, before Allowance for Credit Loss</t>
        </is>
      </c>
      <c r="B215" s="6" t="n">
        <v>0</v>
      </c>
      <c r="C215" s="6" t="n">
        <v>0</v>
      </c>
    </row>
    <row r="216">
      <c r="A216" s="4" t="inlineStr">
        <is>
          <t>90 Days or More Past Due [Member] | One-to four-family construction [Member]</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Financing Receivable, before Allowance for Credit Loss</t>
        </is>
      </c>
      <c r="B218" s="6" t="n">
        <v>0</v>
      </c>
      <c r="C218" s="6" t="n">
        <v>0</v>
      </c>
    </row>
    <row r="219">
      <c r="A219" s="4" t="inlineStr">
        <is>
          <t>90 Days or More Past Due [Member] | Land and Land Improvements [Member]</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Financing Receivable, before Allowance for Credit Loss</t>
        </is>
      </c>
      <c r="B221" s="6" t="n">
        <v>97</v>
      </c>
      <c r="C221" s="6" t="n">
        <v>14</v>
      </c>
    </row>
    <row r="222">
      <c r="A222" s="4" t="inlineStr">
        <is>
          <t>90 Days or More Past Due [Member] | Commercial business [Member]</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Financing Receivable, before Allowance for Credit Loss</t>
        </is>
      </c>
      <c r="B224" s="6" t="n">
        <v>649</v>
      </c>
      <c r="C224" s="6" t="n">
        <v>588</v>
      </c>
    </row>
    <row r="225">
      <c r="A225" s="4" t="inlineStr">
        <is>
          <t>90 Days or More Past Due [Member] | Small Credit-Scored Business Loans [Member]</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Financing Receivable, before Allowance for Credit Loss</t>
        </is>
      </c>
      <c r="B227" s="6" t="n">
        <v>1019</v>
      </c>
      <c r="C227" s="6" t="n">
        <v>508</v>
      </c>
    </row>
    <row r="228">
      <c r="A228" s="4" t="inlineStr">
        <is>
          <t>90 Days or More Past Due [Member] | Agricultural business, including secured by farmland [Member]</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Financing Receivable, before Allowance for Credit Loss</t>
        </is>
      </c>
      <c r="B230" s="6" t="n">
        <v>594</v>
      </c>
      <c r="C230" s="6" t="n">
        <v>1021</v>
      </c>
    </row>
    <row r="231">
      <c r="A231" s="4" t="inlineStr">
        <is>
          <t>90 Days or More Past Due [Member] | One- to four-family residential [Member]</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Financing Receivable, before Allowance for Credit Loss</t>
        </is>
      </c>
      <c r="B233" s="6" t="n">
        <v>5175</v>
      </c>
      <c r="C233" s="6" t="n">
        <v>1225</v>
      </c>
    </row>
    <row r="234">
      <c r="A234" s="4" t="inlineStr">
        <is>
          <t>90 Days or More Past Due [Member] | Home Equity Line of Credit [Member]</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Financing Receivable, before Allowance for Credit Loss</t>
        </is>
      </c>
      <c r="B236" s="6" t="n">
        <v>1582</v>
      </c>
      <c r="C236" s="6" t="n">
        <v>803</v>
      </c>
    </row>
    <row r="237">
      <c r="A237" s="4" t="inlineStr">
        <is>
          <t>90 Days or More Past Due [Member] | Consumer Loan [Member]</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Financing Receivable, before Allowance for Credit Loss</t>
        </is>
      </c>
      <c r="B239" s="6" t="n">
        <v>10</v>
      </c>
      <c r="C239" s="6" t="n">
        <v>16</v>
      </c>
    </row>
    <row r="240">
      <c r="A240" s="4" t="inlineStr">
        <is>
          <t>Financial Asset, Past Due</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Financing Receivable, before Allowance for Credit Loss</t>
        </is>
      </c>
      <c r="B242" s="6" t="n">
        <v>32371</v>
      </c>
      <c r="C242" s="6" t="n">
        <v>18688</v>
      </c>
    </row>
    <row r="243">
      <c r="A243" s="4" t="inlineStr">
        <is>
          <t>Financial Asset, Past Due | Commerical real estate - owner-occupied [Member]</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Financing Receivable, before Allowance for Credit Loss</t>
        </is>
      </c>
      <c r="B245" s="6" t="n">
        <v>0</v>
      </c>
      <c r="C245" s="6" t="n">
        <v>681</v>
      </c>
    </row>
    <row r="246">
      <c r="A246" s="4" t="inlineStr">
        <is>
          <t>Financial Asset, Past Due | Commercial real estate - investment properties [Member]</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Financing Receivable, before Allowance for Credit Loss</t>
        </is>
      </c>
      <c r="B248" s="6" t="n">
        <v>0</v>
      </c>
      <c r="C248" s="6" t="n">
        <v>81</v>
      </c>
    </row>
    <row r="249">
      <c r="A249" s="4" t="inlineStr">
        <is>
          <t>Financial Asset, Past Due | Small Balance CRE [Member]</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Financing Receivable, before Allowance for Credit Loss</t>
        </is>
      </c>
      <c r="B251" s="6" t="n">
        <v>1861</v>
      </c>
      <c r="C251" s="6" t="n">
        <v>1387</v>
      </c>
    </row>
    <row r="252">
      <c r="A252" s="4" t="inlineStr">
        <is>
          <t>Financial Asset, Past Due | Multifamily real estate [Member]</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Financing Receivable, before Allowance for Credit Loss</t>
        </is>
      </c>
      <c r="B254" s="6" t="n">
        <v>0</v>
      </c>
      <c r="C254" s="6" t="n">
        <v>0</v>
      </c>
    </row>
    <row r="255">
      <c r="A255" s="4" t="inlineStr">
        <is>
          <t>Financial Asset, Past Due | Commercial Construction [Member]</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Financing Receivable, before Allowance for Credit Loss</t>
        </is>
      </c>
      <c r="B257" s="6" t="n">
        <v>0</v>
      </c>
      <c r="C257" s="6" t="n">
        <v>98</v>
      </c>
    </row>
    <row r="258">
      <c r="A258" s="4" t="inlineStr">
        <is>
          <t>Financial Asset, Past Due | Multifamily construction [Member]</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Financing Receivable, before Allowance for Credit Loss</t>
        </is>
      </c>
      <c r="B260" s="6" t="n">
        <v>0</v>
      </c>
      <c r="C260" s="6" t="n">
        <v>0</v>
      </c>
    </row>
    <row r="261">
      <c r="A261" s="4" t="inlineStr">
        <is>
          <t>Financial Asset, Past Due | One-to four-family construction [Member]</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Financing Receivable, before Allowance for Credit Loss</t>
        </is>
      </c>
      <c r="B263" s="6" t="n">
        <v>900</v>
      </c>
      <c r="C263" s="6" t="n">
        <v>162</v>
      </c>
    </row>
    <row r="264">
      <c r="A264" s="4" t="inlineStr">
        <is>
          <t>Financial Asset, Past Due | Land and Land Improvements [Member]</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Financing Receivable, before Allowance for Credit Loss</t>
        </is>
      </c>
      <c r="B266" s="6" t="n">
        <v>1018</v>
      </c>
      <c r="C266" s="6" t="n">
        <v>65</v>
      </c>
    </row>
    <row r="267">
      <c r="A267" s="4" t="inlineStr">
        <is>
          <t>Financial Asset, Past Due | Commercial business [Member]</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Financing Receivable, before Allowance for Credit Loss</t>
        </is>
      </c>
      <c r="B269" s="6" t="n">
        <v>6894</v>
      </c>
      <c r="C269" s="6" t="n">
        <v>6752</v>
      </c>
    </row>
    <row r="270">
      <c r="A270" s="4" t="inlineStr">
        <is>
          <t>Financial Asset, Past Due | Small Credit-Scored Business Loans [Member]</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Financing Receivable, before Allowance for Credit Loss</t>
        </is>
      </c>
      <c r="B272" s="6" t="n">
        <v>3159</v>
      </c>
      <c r="C272" s="6" t="n">
        <v>1897</v>
      </c>
    </row>
    <row r="273">
      <c r="A273" s="4" t="inlineStr">
        <is>
          <t>Financial Asset, Past Due | Agricultural business, including secured by farmland [Member]</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Financing Receivable, before Allowance for Credit Loss</t>
        </is>
      </c>
      <c r="B275" s="6" t="n">
        <v>1779</v>
      </c>
      <c r="C275" s="6" t="n">
        <v>1160</v>
      </c>
    </row>
    <row r="276">
      <c r="A276" s="4" t="inlineStr">
        <is>
          <t>Financial Asset, Past Due | One- to four-family residential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Financing Receivable, before Allowance for Credit Loss</t>
        </is>
      </c>
      <c r="B278" s="6" t="n">
        <v>12704</v>
      </c>
      <c r="C278" s="6" t="n">
        <v>3870</v>
      </c>
    </row>
    <row r="279">
      <c r="A279" s="4" t="inlineStr">
        <is>
          <t>Financial Asset, Past Due | Home Equity Line of Credit [Member]</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Financing Receivable, before Allowance for Credit Loss</t>
        </is>
      </c>
      <c r="B281" s="6" t="n">
        <v>3609</v>
      </c>
      <c r="C281" s="6" t="n">
        <v>2056</v>
      </c>
    </row>
    <row r="282">
      <c r="A282" s="4" t="inlineStr">
        <is>
          <t>Financial Asset, Past Due | Consumer Loan [Member]</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Financing Receivable, before Allowance for Credit Loss</t>
        </is>
      </c>
      <c r="B284" s="6" t="n">
        <v>447</v>
      </c>
      <c r="C284" s="6" t="n">
        <v>479</v>
      </c>
    </row>
    <row r="285">
      <c r="A285" s="4" t="inlineStr">
        <is>
          <t>Financial Asset, Not Past Due</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Financing Receivable, before Allowance for Credit Loss</t>
        </is>
      </c>
      <c r="B287" s="6" t="n">
        <v>10114353</v>
      </c>
      <c r="C287" s="6" t="n">
        <v>9066075</v>
      </c>
    </row>
    <row r="288">
      <c r="A288" s="4" t="inlineStr">
        <is>
          <t>Financial Asset, Not Past Due | Commerical real estate - owner-occupied [Member]</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Financing Receivable, before Allowance for Credit Loss</t>
        </is>
      </c>
      <c r="B290" s="6" t="n">
        <v>845320</v>
      </c>
      <c r="C290" s="6" t="n">
        <v>830942</v>
      </c>
    </row>
    <row r="291">
      <c r="A291" s="4" t="inlineStr">
        <is>
          <t>Financial Asset, Not Past Due | Commercial real estate - investment properties [Member]</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Financing Receivable, before Allowance for Credit Loss</t>
        </is>
      </c>
      <c r="B293" s="6" t="n">
        <v>1589975</v>
      </c>
      <c r="C293" s="6" t="n">
        <v>1673946</v>
      </c>
    </row>
    <row r="294">
      <c r="A294" s="4" t="inlineStr">
        <is>
          <t>Financial Asset, Not Past Due | Small Balance CRE [Member]</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Financing Receivable, before Allowance for Credit Loss</t>
        </is>
      </c>
      <c r="B296" s="6" t="n">
        <v>1198390</v>
      </c>
      <c r="C296" s="6" t="n">
        <v>1280476</v>
      </c>
    </row>
    <row r="297">
      <c r="A297" s="4" t="inlineStr">
        <is>
          <t>Financial Asset, Not Past Due | Multifamily real estate [Member]</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Financing Receivable, before Allowance for Credit Loss</t>
        </is>
      </c>
      <c r="B299" s="6" t="n">
        <v>645071</v>
      </c>
      <c r="C299" s="6" t="n">
        <v>530885</v>
      </c>
    </row>
    <row r="300">
      <c r="A300" s="4" t="inlineStr">
        <is>
          <t>Financial Asset, Not Past Due | Commercial Construction [Member]</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Financing Receivable, before Allowance for Credit Loss</t>
        </is>
      </c>
      <c r="B302" s="6" t="n">
        <v>184876</v>
      </c>
      <c r="C302" s="6" t="n">
        <v>167900</v>
      </c>
    </row>
    <row r="303">
      <c r="A303" s="4" t="inlineStr">
        <is>
          <t>Financial Asset, Not Past Due | Multifamily construction [Member]</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Financing Receivable, before Allowance for Credit Loss</t>
        </is>
      </c>
      <c r="B305" s="6" t="n">
        <v>325816</v>
      </c>
      <c r="C305" s="6" t="n">
        <v>259116</v>
      </c>
    </row>
    <row r="306">
      <c r="A306" s="4" t="inlineStr">
        <is>
          <t>Financial Asset, Not Past Due | One-to four-family construction [Member]</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Financing Receivable, before Allowance for Credit Loss</t>
        </is>
      </c>
      <c r="B308" s="6" t="n">
        <v>646429</v>
      </c>
      <c r="C308" s="6" t="n">
        <v>568591</v>
      </c>
    </row>
    <row r="309">
      <c r="A309" s="4" t="inlineStr">
        <is>
          <t>Financial Asset, Not Past Due | Land and Land Improvements [Member]</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Financing Receivable, before Allowance for Credit Loss</t>
        </is>
      </c>
      <c r="B311" s="6" t="n">
        <v>327457</v>
      </c>
      <c r="C311" s="6" t="n">
        <v>313389</v>
      </c>
    </row>
    <row r="312">
      <c r="A312" s="4" t="inlineStr">
        <is>
          <t>Financial Asset, Not Past Due | Commercial business [Member]</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Financing Receivable, before Allowance for Credit Loss</t>
        </is>
      </c>
      <c r="B314" s="6" t="n">
        <v>1276513</v>
      </c>
      <c r="C314" s="6" t="n">
        <v>1164028</v>
      </c>
    </row>
    <row r="315">
      <c r="A315" s="4" t="inlineStr">
        <is>
          <t>Financial Asset, Not Past Due | Small Credit-Scored Business Loans [Member]</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Financing Receivable, before Allowance for Credit Loss</t>
        </is>
      </c>
      <c r="B317" s="6" t="n">
        <v>943933</v>
      </c>
      <c r="C317" s="6" t="n">
        <v>790413</v>
      </c>
    </row>
    <row r="318">
      <c r="A318" s="4" t="inlineStr">
        <is>
          <t>Financial Asset, Not Past Due | Agricultural business, including secured by farmland [Member]</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Financing Receivable, before Allowance for Credit Loss</t>
        </is>
      </c>
      <c r="B320" s="6" t="n">
        <v>293298</v>
      </c>
      <c r="C320" s="6" t="n">
        <v>279418</v>
      </c>
    </row>
    <row r="321">
      <c r="A321" s="4" t="inlineStr">
        <is>
          <t>Financial Asset, Not Past Due | One- to four-family residential [Member]</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Financing Receivable, before Allowance for Credit Loss</t>
        </is>
      </c>
      <c r="B323" s="6" t="n">
        <v>1160408</v>
      </c>
      <c r="C323" s="6" t="n">
        <v>653604</v>
      </c>
    </row>
    <row r="324">
      <c r="A324" s="4" t="inlineStr">
        <is>
          <t>Financial Asset, Not Past Due | Home Equity Line of Credit [Member]</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Financing Receivable, before Allowance for Credit Loss</t>
        </is>
      </c>
      <c r="B326" s="6" t="n">
        <v>562682</v>
      </c>
      <c r="C326" s="6" t="n">
        <v>456477</v>
      </c>
    </row>
    <row r="327">
      <c r="A327" s="4" t="inlineStr">
        <is>
          <t>Financial Asset, Not Past Due | Consumer Loan [Member]</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Financing Receivable, before Allowance for Credit Loss</t>
        </is>
      </c>
      <c r="B329" s="5" t="n">
        <v>114185</v>
      </c>
      <c r="C329" s="5" t="n">
        <v>968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LOAN LOSSES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32099</v>
      </c>
      <c r="C4" s="5" t="n">
        <v>167279</v>
      </c>
      <c r="D4" s="5" t="n">
        <v>100559</v>
      </c>
    </row>
    <row r="5">
      <c r="A5" s="4" t="inlineStr">
        <is>
          <t>Provision for Loan and Lease Losses</t>
        </is>
      </c>
      <c r="B5" s="6" t="n">
        <v>-8158</v>
      </c>
      <c r="C5" s="6" t="n">
        <v>-33112</v>
      </c>
      <c r="D5" s="6" t="n">
        <v>-64285</v>
      </c>
    </row>
    <row r="6">
      <c r="A6" s="4" t="inlineStr">
        <is>
          <t>Recoveries</t>
        </is>
      </c>
      <c r="B6" s="6" t="n">
        <v>3921</v>
      </c>
      <c r="C6" s="6" t="n">
        <v>4615</v>
      </c>
      <c r="D6" s="6" t="n">
        <v>6263</v>
      </c>
    </row>
    <row r="7">
      <c r="A7" s="4" t="inlineStr">
        <is>
          <t>Charge-offs</t>
        </is>
      </c>
      <c r="B7" s="6" t="n">
        <v>-2713</v>
      </c>
      <c r="C7" s="6" t="n">
        <v>-6683</v>
      </c>
      <c r="D7" s="6" t="n">
        <v>-11640</v>
      </c>
    </row>
    <row r="8">
      <c r="A8" s="4" t="inlineStr">
        <is>
          <t>Ending balance</t>
        </is>
      </c>
      <c r="B8" s="5" t="n">
        <v>141465</v>
      </c>
      <c r="C8" s="5" t="n">
        <v>132099</v>
      </c>
      <c r="D8" s="5" t="n">
        <v>167279</v>
      </c>
    </row>
    <row r="9">
      <c r="A9" s="4" t="inlineStr">
        <is>
          <t>Net loan charge-offs as a percent of average outstanding loans during the period</t>
        </is>
      </c>
      <c r="B9" s="10" t="n">
        <v>0.0001</v>
      </c>
      <c r="C9" s="4" t="inlineStr">
        <is>
          <t>(0.02%)</t>
        </is>
      </c>
      <c r="D9" s="4" t="inlineStr">
        <is>
          <t>(0.05%)</t>
        </is>
      </c>
    </row>
    <row r="10">
      <c r="A10" s="4" t="inlineStr">
        <is>
          <t>Cumulative Effect, Period of Adoption, Adjustment [Member]</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Provision for Loan and Lease Losses</t>
        </is>
      </c>
      <c r="B12" s="4" t="inlineStr">
        <is>
          <t xml:space="preserve"> </t>
        </is>
      </c>
      <c r="C12" s="4" t="inlineStr">
        <is>
          <t xml:space="preserve"> </t>
        </is>
      </c>
      <c r="D12" s="5" t="n">
        <v>-7812</v>
      </c>
    </row>
    <row r="13">
      <c r="A13" s="4" t="inlineStr">
        <is>
          <t>Commercial Real Estate [Member]</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5" t="n">
        <v>52995</v>
      </c>
      <c r="C15" s="5" t="n">
        <v>57791</v>
      </c>
      <c r="D15" s="6" t="n">
        <v>30591</v>
      </c>
    </row>
    <row r="16">
      <c r="A16" s="4" t="inlineStr">
        <is>
          <t>Provision for Loan and Lease Losses</t>
        </is>
      </c>
      <c r="B16" s="6" t="n">
        <v>-9299</v>
      </c>
      <c r="C16" s="6" t="n">
        <v>-2758</v>
      </c>
      <c r="D16" s="6" t="n">
        <v>-31643</v>
      </c>
    </row>
    <row r="17">
      <c r="A17" s="4" t="inlineStr">
        <is>
          <t>Recoveries</t>
        </is>
      </c>
      <c r="B17" s="6" t="n">
        <v>392</v>
      </c>
      <c r="C17" s="6" t="n">
        <v>1729</v>
      </c>
      <c r="D17" s="6" t="n">
        <v>275</v>
      </c>
    </row>
    <row r="18">
      <c r="A18" s="4" t="inlineStr">
        <is>
          <t>Charge-offs</t>
        </is>
      </c>
      <c r="B18" s="6" t="n">
        <v>-2</v>
      </c>
      <c r="C18" s="6" t="n">
        <v>-3767</v>
      </c>
      <c r="D18" s="6" t="n">
        <v>-1854</v>
      </c>
    </row>
    <row r="19">
      <c r="A19" s="4" t="inlineStr">
        <is>
          <t>Ending balance</t>
        </is>
      </c>
      <c r="B19" s="5" t="n">
        <v>44086</v>
      </c>
      <c r="C19" s="5" t="n">
        <v>52995</v>
      </c>
      <c r="D19" s="5" t="n">
        <v>57791</v>
      </c>
    </row>
    <row r="20">
      <c r="A20" s="4" t="inlineStr">
        <is>
          <t>Net loan charge-offs as a percent of average outstanding loans during the period</t>
        </is>
      </c>
      <c r="B20" s="9" t="n">
        <v>0</v>
      </c>
      <c r="C20" s="4" t="inlineStr">
        <is>
          <t>(0.02%)</t>
        </is>
      </c>
      <c r="D20" s="4" t="inlineStr">
        <is>
          <t>(0.02%)</t>
        </is>
      </c>
    </row>
    <row r="21">
      <c r="A21" s="4" t="inlineStr">
        <is>
          <t>Commercial Real Estate [Member] | Cumulative Effect, Period of Adoption, Adjustment [Member]</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Provision for Loan and Lease Losses</t>
        </is>
      </c>
      <c r="B23" s="4" t="inlineStr">
        <is>
          <t xml:space="preserve"> </t>
        </is>
      </c>
      <c r="C23" s="4" t="inlineStr">
        <is>
          <t xml:space="preserve"> </t>
        </is>
      </c>
      <c r="D23" s="5" t="n">
        <v>2864</v>
      </c>
    </row>
    <row r="24">
      <c r="A24" s="4" t="inlineStr">
        <is>
          <t>Multifamily Real Estate [Member]</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5" t="n">
        <v>7043</v>
      </c>
      <c r="C26" s="5" t="n">
        <v>3893</v>
      </c>
      <c r="D26" s="6" t="n">
        <v>4754</v>
      </c>
    </row>
    <row r="27">
      <c r="A27" s="4" t="inlineStr">
        <is>
          <t>Provision for Loan and Lease Losses</t>
        </is>
      </c>
      <c r="B27" s="6" t="n">
        <v>-691</v>
      </c>
      <c r="C27" s="6" t="n">
        <v>-3209</v>
      </c>
      <c r="D27" s="6" t="n">
        <v>-1409</v>
      </c>
    </row>
    <row r="28">
      <c r="A28" s="4" t="inlineStr">
        <is>
          <t>Recoveries</t>
        </is>
      </c>
      <c r="B28" s="6" t="n">
        <v>0</v>
      </c>
      <c r="C28" s="6" t="n">
        <v>0</v>
      </c>
      <c r="D28" s="6" t="n">
        <v>0</v>
      </c>
    </row>
    <row r="29">
      <c r="A29" s="4" t="inlineStr">
        <is>
          <t>Charge-offs</t>
        </is>
      </c>
      <c r="B29" s="6" t="n">
        <v>0</v>
      </c>
      <c r="C29" s="6" t="n">
        <v>-59</v>
      </c>
      <c r="D29" s="6" t="n">
        <v>-66</v>
      </c>
    </row>
    <row r="30">
      <c r="A30" s="4" t="inlineStr">
        <is>
          <t>Ending balance</t>
        </is>
      </c>
      <c r="B30" s="5" t="n">
        <v>7734</v>
      </c>
      <c r="C30" s="5" t="n">
        <v>7043</v>
      </c>
      <c r="D30" s="5" t="n">
        <v>3893</v>
      </c>
    </row>
    <row r="31">
      <c r="A31" s="4" t="inlineStr">
        <is>
          <t>Net loan charge-offs as a percent of average outstanding loans during the period</t>
        </is>
      </c>
      <c r="B31" s="9" t="n">
        <v>0</v>
      </c>
      <c r="C31" s="9" t="n">
        <v>0</v>
      </c>
      <c r="D31" s="9" t="n">
        <v>0</v>
      </c>
    </row>
    <row r="32">
      <c r="A32" s="4" t="inlineStr">
        <is>
          <t>Multifamily Real Estate [Member] | Cumulative Effect, Period of Adoption, Adjustment [Member]</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Provision for Loan and Lease Losses</t>
        </is>
      </c>
      <c r="B34" s="4" t="inlineStr">
        <is>
          <t xml:space="preserve"> </t>
        </is>
      </c>
      <c r="C34" s="4" t="inlineStr">
        <is>
          <t xml:space="preserve"> </t>
        </is>
      </c>
      <c r="D34" s="5" t="n">
        <v>2204</v>
      </c>
    </row>
    <row r="35">
      <c r="A35" s="4" t="inlineStr">
        <is>
          <t>Construction and Land [Member]</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eginning balance</t>
        </is>
      </c>
      <c r="B37" s="5" t="n">
        <v>27294</v>
      </c>
      <c r="C37" s="5" t="n">
        <v>41295</v>
      </c>
      <c r="D37" s="6" t="n">
        <v>22994</v>
      </c>
    </row>
    <row r="38">
      <c r="A38" s="4" t="inlineStr">
        <is>
          <t>Provision for Loan and Lease Losses</t>
        </is>
      </c>
      <c r="B38" s="6" t="n">
        <v>-1523</v>
      </c>
      <c r="C38" s="6" t="n">
        <v>-14101</v>
      </c>
      <c r="D38" s="6" t="n">
        <v>-15781</v>
      </c>
    </row>
    <row r="39">
      <c r="A39" s="4" t="inlineStr">
        <is>
          <t>Recoveries</t>
        </is>
      </c>
      <c r="B39" s="6" t="n">
        <v>384</v>
      </c>
      <c r="C39" s="6" t="n">
        <v>100</v>
      </c>
      <c r="D39" s="6" t="n">
        <v>105</v>
      </c>
    </row>
    <row r="40">
      <c r="A40" s="4" t="inlineStr">
        <is>
          <t>Charge-offs</t>
        </is>
      </c>
      <c r="B40" s="6" t="n">
        <v>-30</v>
      </c>
      <c r="C40" s="6" t="n">
        <v>0</v>
      </c>
      <c r="D40" s="6" t="n">
        <v>-100</v>
      </c>
    </row>
    <row r="41">
      <c r="A41" s="4" t="inlineStr">
        <is>
          <t>Ending balance</t>
        </is>
      </c>
      <c r="B41" s="5" t="n">
        <v>29171</v>
      </c>
      <c r="C41" s="5" t="n">
        <v>27294</v>
      </c>
      <c r="D41" s="5" t="n">
        <v>41295</v>
      </c>
    </row>
    <row r="42">
      <c r="A42" s="4" t="inlineStr">
        <is>
          <t>Net loan charge-offs as a percent of average outstanding loans during the period</t>
        </is>
      </c>
      <c r="B42" s="9" t="n">
        <v>0</v>
      </c>
      <c r="C42" s="9" t="n">
        <v>0</v>
      </c>
      <c r="D42" s="9" t="n">
        <v>0</v>
      </c>
    </row>
    <row r="43">
      <c r="A43" s="4" t="inlineStr">
        <is>
          <t>Construction and Land [Member] | Cumulative Effect, Period of Adoption, Adjustment [Member]</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Provision for Loan and Lease Losses</t>
        </is>
      </c>
      <c r="B45" s="4" t="inlineStr">
        <is>
          <t xml:space="preserve"> </t>
        </is>
      </c>
      <c r="C45" s="4" t="inlineStr">
        <is>
          <t xml:space="preserve"> </t>
        </is>
      </c>
      <c r="D45" s="5" t="n">
        <v>-2515</v>
      </c>
    </row>
    <row r="46">
      <c r="A46" s="4" t="inlineStr">
        <is>
          <t>Commercial business [Member]</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5" t="n">
        <v>26421</v>
      </c>
      <c r="C48" s="5" t="n">
        <v>35007</v>
      </c>
      <c r="D48" s="6" t="n">
        <v>23370</v>
      </c>
    </row>
    <row r="49">
      <c r="A49" s="4" t="inlineStr">
        <is>
          <t>Provision for Loan and Lease Losses</t>
        </is>
      </c>
      <c r="B49" s="6" t="n">
        <v>-6654</v>
      </c>
      <c r="C49" s="6" t="n">
        <v>-8621</v>
      </c>
      <c r="D49" s="6" t="n">
        <v>-12615</v>
      </c>
    </row>
    <row r="50">
      <c r="A50" s="4" t="inlineStr">
        <is>
          <t>Recoveries</t>
        </is>
      </c>
      <c r="B50" s="6" t="n">
        <v>1923</v>
      </c>
      <c r="C50" s="6" t="n">
        <v>1797</v>
      </c>
      <c r="D50" s="6" t="n">
        <v>3265</v>
      </c>
    </row>
    <row r="51">
      <c r="A51" s="4" t="inlineStr">
        <is>
          <t>Charge-offs</t>
        </is>
      </c>
      <c r="B51" s="6" t="n">
        <v>-1699</v>
      </c>
      <c r="C51" s="6" t="n">
        <v>-1762</v>
      </c>
      <c r="D51" s="6" t="n">
        <v>-7253</v>
      </c>
    </row>
    <row r="52">
      <c r="A52" s="4" t="inlineStr">
        <is>
          <t>Ending balance</t>
        </is>
      </c>
      <c r="B52" s="5" t="n">
        <v>33299</v>
      </c>
      <c r="C52" s="5" t="n">
        <v>26421</v>
      </c>
      <c r="D52" s="5" t="n">
        <v>35007</v>
      </c>
    </row>
    <row r="53">
      <c r="A53" s="4" t="inlineStr">
        <is>
          <t>Net loan charge-offs as a percent of average outstanding loans during the period</t>
        </is>
      </c>
      <c r="B53" s="9" t="n">
        <v>0</v>
      </c>
      <c r="C53" s="9" t="n">
        <v>0</v>
      </c>
      <c r="D53" s="4" t="inlineStr">
        <is>
          <t>(0.04%)</t>
        </is>
      </c>
    </row>
    <row r="54">
      <c r="A54" s="4" t="inlineStr">
        <is>
          <t>Commercial business [Member] | Cumulative Effect, Period of Adoption, Adjustment [Member]</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Provision for Loan and Lease Losses</t>
        </is>
      </c>
      <c r="B56" s="4" t="inlineStr">
        <is>
          <t xml:space="preserve"> </t>
        </is>
      </c>
      <c r="C56" s="4" t="inlineStr">
        <is>
          <t xml:space="preserve"> </t>
        </is>
      </c>
      <c r="D56" s="5" t="n">
        <v>-3010</v>
      </c>
    </row>
    <row r="57">
      <c r="A57" s="4" t="inlineStr">
        <is>
          <t>Agricultural Business [Member]</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5" t="n">
        <v>3190</v>
      </c>
      <c r="C59" s="5" t="n">
        <v>4914</v>
      </c>
      <c r="D59" s="6" t="n">
        <v>4120</v>
      </c>
    </row>
    <row r="60">
      <c r="A60" s="4" t="inlineStr">
        <is>
          <t>Provision for Loan and Lease Losses</t>
        </is>
      </c>
      <c r="B60" s="6" t="n">
        <v>-148</v>
      </c>
      <c r="C60" s="6" t="n">
        <v>-1573</v>
      </c>
      <c r="D60" s="6" t="n">
        <v>-87</v>
      </c>
    </row>
    <row r="61">
      <c r="A61" s="4" t="inlineStr">
        <is>
          <t>Recoveries</t>
        </is>
      </c>
      <c r="B61" s="6" t="n">
        <v>475</v>
      </c>
      <c r="C61" s="6" t="n">
        <v>30</v>
      </c>
      <c r="D61" s="6" t="n">
        <v>1823</v>
      </c>
    </row>
    <row r="62">
      <c r="A62" s="4" t="inlineStr">
        <is>
          <t>Charge-offs</t>
        </is>
      </c>
      <c r="B62" s="6" t="n">
        <v>-42</v>
      </c>
      <c r="C62" s="6" t="n">
        <v>-181</v>
      </c>
      <c r="D62" s="6" t="n">
        <v>-591</v>
      </c>
    </row>
    <row r="63">
      <c r="A63" s="4" t="inlineStr">
        <is>
          <t>Ending balance</t>
        </is>
      </c>
      <c r="B63" s="5" t="n">
        <v>3475</v>
      </c>
      <c r="C63" s="5" t="n">
        <v>3190</v>
      </c>
      <c r="D63" s="5" t="n">
        <v>4914</v>
      </c>
    </row>
    <row r="64">
      <c r="A64" s="4" t="inlineStr">
        <is>
          <t>Net loan charge-offs as a percent of average outstanding loans during the period</t>
        </is>
      </c>
      <c r="B64" s="9" t="n">
        <v>0</v>
      </c>
      <c r="C64" s="9" t="n">
        <v>0</v>
      </c>
      <c r="D64" s="10" t="n">
        <v>0.0001</v>
      </c>
    </row>
    <row r="65">
      <c r="A65" s="4" t="inlineStr">
        <is>
          <t>Agricultural Business [Member] | Cumulative Effect, Period of Adoption, Adjustment [Member]</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Provision for Loan and Lease Losses</t>
        </is>
      </c>
      <c r="B67" s="4" t="inlineStr">
        <is>
          <t xml:space="preserve"> </t>
        </is>
      </c>
      <c r="C67" s="4" t="inlineStr">
        <is>
          <t xml:space="preserve"> </t>
        </is>
      </c>
      <c r="D67" s="5" t="n">
        <v>351</v>
      </c>
    </row>
    <row r="68">
      <c r="A68" s="4" t="inlineStr">
        <is>
          <t>One- to four-family residential [Member]</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eginning balance</t>
        </is>
      </c>
      <c r="B70" s="5" t="n">
        <v>8205</v>
      </c>
      <c r="C70" s="5" t="n">
        <v>9913</v>
      </c>
      <c r="D70" s="6" t="n">
        <v>4136</v>
      </c>
    </row>
    <row r="71">
      <c r="A71" s="4" t="inlineStr">
        <is>
          <t>Provision for Loan and Lease Losses</t>
        </is>
      </c>
      <c r="B71" s="6" t="n">
        <v>-6343</v>
      </c>
      <c r="C71" s="6" t="n">
        <v>-1907</v>
      </c>
      <c r="D71" s="6" t="n">
        <v>-1679</v>
      </c>
    </row>
    <row r="72">
      <c r="A72" s="4" t="inlineStr">
        <is>
          <t>Recoveries</t>
        </is>
      </c>
      <c r="B72" s="6" t="n">
        <v>181</v>
      </c>
      <c r="C72" s="6" t="n">
        <v>199</v>
      </c>
      <c r="D72" s="6" t="n">
        <v>467</v>
      </c>
    </row>
    <row r="73">
      <c r="A73" s="4" t="inlineStr">
        <is>
          <t>Charge-offs</t>
        </is>
      </c>
      <c r="B73" s="6" t="n">
        <v>0</v>
      </c>
      <c r="C73" s="6" t="n">
        <v>0</v>
      </c>
      <c r="D73" s="6" t="n">
        <v>-136</v>
      </c>
    </row>
    <row r="74">
      <c r="A74" s="4" t="inlineStr">
        <is>
          <t>Ending balance</t>
        </is>
      </c>
      <c r="B74" s="5" t="n">
        <v>14729</v>
      </c>
      <c r="C74" s="5" t="n">
        <v>8205</v>
      </c>
      <c r="D74" s="5" t="n">
        <v>9913</v>
      </c>
    </row>
    <row r="75">
      <c r="A75" s="4" t="inlineStr">
        <is>
          <t>Net loan charge-offs as a percent of average outstanding loans during the period</t>
        </is>
      </c>
      <c r="B75" s="9" t="n">
        <v>0</v>
      </c>
      <c r="C75" s="9" t="n">
        <v>0</v>
      </c>
      <c r="D75" s="9" t="n">
        <v>0</v>
      </c>
    </row>
    <row r="76">
      <c r="A76" s="4" t="inlineStr">
        <is>
          <t>One- to four-family residential [Member] | Cumulative Effect, Period of Adoption, Adjustment [Member]</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Provision for Loan and Lease Losses</t>
        </is>
      </c>
      <c r="B78" s="4" t="inlineStr">
        <is>
          <t xml:space="preserve"> </t>
        </is>
      </c>
      <c r="C78" s="4" t="inlineStr">
        <is>
          <t xml:space="preserve"> </t>
        </is>
      </c>
      <c r="D78" s="5" t="n">
        <v>-7125</v>
      </c>
    </row>
    <row r="79">
      <c r="A79" s="4" t="inlineStr">
        <is>
          <t>Consumer [Member]</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eginning balance</t>
        </is>
      </c>
      <c r="B81" s="5" t="n">
        <v>6951</v>
      </c>
      <c r="C81" s="5" t="n">
        <v>14466</v>
      </c>
      <c r="D81" s="6" t="n">
        <v>8202</v>
      </c>
    </row>
    <row r="82">
      <c r="A82" s="4" t="inlineStr">
        <is>
          <t>Provision for Loan and Lease Losses</t>
        </is>
      </c>
      <c r="B82" s="6" t="n">
        <v>-2394</v>
      </c>
      <c r="C82" s="6" t="n">
        <v>-7361</v>
      </c>
      <c r="D82" s="6" t="n">
        <v>-4603</v>
      </c>
    </row>
    <row r="83">
      <c r="A83" s="4" t="inlineStr">
        <is>
          <t>Recoveries</t>
        </is>
      </c>
      <c r="B83" s="6" t="n">
        <v>566</v>
      </c>
      <c r="C83" s="6" t="n">
        <v>760</v>
      </c>
      <c r="D83" s="6" t="n">
        <v>328</v>
      </c>
    </row>
    <row r="84">
      <c r="A84" s="4" t="inlineStr">
        <is>
          <t>Charge-offs</t>
        </is>
      </c>
      <c r="B84" s="6" t="n">
        <v>-940</v>
      </c>
      <c r="C84" s="6" t="n">
        <v>-914</v>
      </c>
      <c r="D84" s="6" t="n">
        <v>-1640</v>
      </c>
    </row>
    <row r="85">
      <c r="A85" s="4" t="inlineStr">
        <is>
          <t>Ending balance</t>
        </is>
      </c>
      <c r="B85" s="5" t="n">
        <v>8971</v>
      </c>
      <c r="C85" s="5" t="n">
        <v>6951</v>
      </c>
      <c r="D85" s="5" t="n">
        <v>14466</v>
      </c>
    </row>
    <row r="86">
      <c r="A86" s="4" t="inlineStr">
        <is>
          <t>Net loan charge-offs as a percent of average outstanding loans during the period</t>
        </is>
      </c>
      <c r="B86" s="9" t="n">
        <v>0</v>
      </c>
      <c r="C86" s="9" t="n">
        <v>0</v>
      </c>
      <c r="D86" s="4" t="inlineStr">
        <is>
          <t>(0.01%)</t>
        </is>
      </c>
    </row>
    <row r="87">
      <c r="A87" s="4" t="inlineStr">
        <is>
          <t>Consumer [Member] | Cumulative Effect, Period of Adoption, Adjustment [Member]</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Provision for Loan and Lease Losses</t>
        </is>
      </c>
      <c r="B89" s="4" t="inlineStr">
        <is>
          <t xml:space="preserve"> </t>
        </is>
      </c>
      <c r="C89" s="4" t="inlineStr">
        <is>
          <t xml:space="preserve"> </t>
        </is>
      </c>
      <c r="D89" s="5" t="n">
        <v>-2973</v>
      </c>
    </row>
    <row r="90">
      <c r="A90" s="4" t="inlineStr">
        <is>
          <t>Unallocated [Member]</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Beginning balance</t>
        </is>
      </c>
      <c r="B92" s="5" t="n">
        <v>0</v>
      </c>
      <c r="C92" s="5" t="n">
        <v>0</v>
      </c>
      <c r="D92" s="6" t="n">
        <v>2392</v>
      </c>
    </row>
    <row r="93">
      <c r="A93" s="4" t="inlineStr">
        <is>
          <t>Provision for Loan and Lease Losses</t>
        </is>
      </c>
      <c r="B93" s="6" t="n">
        <v>0</v>
      </c>
      <c r="C93" s="6" t="n">
        <v>0</v>
      </c>
      <c r="D93" s="6" t="n">
        <v>0</v>
      </c>
    </row>
    <row r="94">
      <c r="A94" s="4" t="inlineStr">
        <is>
          <t>Recoveries</t>
        </is>
      </c>
      <c r="B94" s="6" t="n">
        <v>0</v>
      </c>
      <c r="C94" s="6" t="n">
        <v>0</v>
      </c>
      <c r="D94" s="6" t="n">
        <v>0</v>
      </c>
    </row>
    <row r="95">
      <c r="A95" s="4" t="inlineStr">
        <is>
          <t>Charge-offs</t>
        </is>
      </c>
      <c r="B95" s="6" t="n">
        <v>0</v>
      </c>
      <c r="C95" s="6" t="n">
        <v>0</v>
      </c>
      <c r="D95" s="6" t="n">
        <v>0</v>
      </c>
    </row>
    <row r="96">
      <c r="A96" s="4" t="inlineStr">
        <is>
          <t>Ending balance</t>
        </is>
      </c>
      <c r="B96" s="5" t="n">
        <v>0</v>
      </c>
      <c r="C96" s="5" t="n">
        <v>0</v>
      </c>
      <c r="D96" s="6" t="n">
        <v>0</v>
      </c>
    </row>
    <row r="97">
      <c r="A97" s="4" t="inlineStr">
        <is>
          <t>Unallocated [Member] | Cumulative Effect, Period of Adoption, Adjustment [Member]</t>
        </is>
      </c>
      <c r="B97" s="4" t="inlineStr">
        <is>
          <t xml:space="preserve"> </t>
        </is>
      </c>
      <c r="C97" s="4" t="inlineStr">
        <is>
          <t xml:space="preserve"> </t>
        </is>
      </c>
      <c r="D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row>
    <row r="99">
      <c r="A99" s="4" t="inlineStr">
        <is>
          <t>Provision for Loan and Lease Losses</t>
        </is>
      </c>
      <c r="B99" s="4" t="inlineStr">
        <is>
          <t xml:space="preserve"> </t>
        </is>
      </c>
      <c r="C99" s="4" t="inlineStr">
        <is>
          <t xml:space="preserve"> </t>
        </is>
      </c>
      <c r="D99" s="5" t="n">
        <v>23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HELD FOR SALE, NET (REO Rollforward) (Details) - USD ($) $ in Thousands</t>
        </is>
      </c>
      <c r="B1" s="2" t="inlineStr">
        <is>
          <t>12 Months Ended</t>
        </is>
      </c>
    </row>
    <row r="2">
      <c r="B2" s="2" t="inlineStr">
        <is>
          <t>Dec. 31, 2022</t>
        </is>
      </c>
      <c r="C2" s="2" t="inlineStr">
        <is>
          <t>Dec. 31, 2021</t>
        </is>
      </c>
      <c r="D2" s="2" t="inlineStr">
        <is>
          <t>Dec. 31, 2020</t>
        </is>
      </c>
    </row>
    <row r="3">
      <c r="A3" s="3" t="inlineStr">
        <is>
          <t>Real Estate Owned [Roll Forward]</t>
        </is>
      </c>
      <c r="B3" s="4" t="inlineStr">
        <is>
          <t xml:space="preserve"> </t>
        </is>
      </c>
      <c r="C3" s="4" t="inlineStr">
        <is>
          <t xml:space="preserve"> </t>
        </is>
      </c>
      <c r="D3" s="4" t="inlineStr">
        <is>
          <t xml:space="preserve"> </t>
        </is>
      </c>
    </row>
    <row r="4">
      <c r="A4" s="4" t="inlineStr">
        <is>
          <t>Balance, beginning of period</t>
        </is>
      </c>
      <c r="B4" s="5" t="n">
        <v>852</v>
      </c>
      <c r="C4" s="5" t="n">
        <v>816</v>
      </c>
      <c r="D4" s="5" t="n">
        <v>814</v>
      </c>
    </row>
    <row r="5">
      <c r="A5" s="4" t="inlineStr">
        <is>
          <t>Additions from loan foreclosures</t>
        </is>
      </c>
      <c r="B5" s="6" t="n">
        <v>0</v>
      </c>
      <c r="C5" s="6" t="n">
        <v>512</v>
      </c>
      <c r="D5" s="6" t="n">
        <v>1588</v>
      </c>
    </row>
    <row r="6">
      <c r="A6" s="4" t="inlineStr">
        <is>
          <t>Proceeds from dispositions of REO</t>
        </is>
      </c>
      <c r="B6" s="6" t="n">
        <v>-864</v>
      </c>
      <c r="C6" s="6" t="n">
        <v>-783</v>
      </c>
      <c r="D6" s="6" t="n">
        <v>-2360</v>
      </c>
    </row>
    <row r="7">
      <c r="A7" s="4" t="inlineStr">
        <is>
          <t>Gain on sale of REO</t>
        </is>
      </c>
      <c r="B7" s="6" t="n">
        <v>352</v>
      </c>
      <c r="C7" s="6" t="n">
        <v>307</v>
      </c>
      <c r="D7" s="6" t="n">
        <v>819</v>
      </c>
    </row>
    <row r="8">
      <c r="A8" s="4" t="inlineStr">
        <is>
          <t>Valuation adjustments in the period</t>
        </is>
      </c>
      <c r="B8" s="5" t="n">
        <v>0</v>
      </c>
      <c r="C8" s="6" t="n">
        <v>0</v>
      </c>
      <c r="D8" s="6" t="n">
        <v>-45</v>
      </c>
    </row>
    <row r="9">
      <c r="A9" s="4" t="inlineStr">
        <is>
          <t>Balance, end of period</t>
        </is>
      </c>
      <c r="B9" s="4" t="inlineStr">
        <is>
          <t xml:space="preserve"> </t>
        </is>
      </c>
      <c r="C9" s="5" t="n">
        <v>852</v>
      </c>
      <c r="D9" s="5" t="n">
        <v>8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OWNED, HELD FOR SALE, NET (Textual) (Details) - USD ($)</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Real Estate Acquired Through Foreclosure, Residential</t>
        </is>
      </c>
      <c r="B3" s="5" t="n">
        <v>0</v>
      </c>
      <c r="C3" s="4" t="inlineStr">
        <is>
          <t xml:space="preserve"> </t>
        </is>
      </c>
    </row>
    <row r="4">
      <c r="A4" s="4" t="inlineStr">
        <is>
          <t>Mortgage Loans in Process of Foreclosure, Amount</t>
        </is>
      </c>
      <c r="B4" s="5" t="n">
        <v>1100000</v>
      </c>
      <c r="C4" s="5" t="n">
        <v>60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1)</t>
        </is>
      </c>
      <c r="B3" s="5" t="n">
        <v>27064</v>
      </c>
      <c r="C3" s="5" t="n">
        <v>29387</v>
      </c>
    </row>
    <row r="4">
      <c r="A4" s="4" t="inlineStr">
        <is>
          <t>Buildings and leasehold improvements(1)</t>
        </is>
      </c>
      <c r="B4" s="6" t="n">
        <v>145128</v>
      </c>
      <c r="C4" s="6" t="n">
        <v>150238</v>
      </c>
    </row>
    <row r="5">
      <c r="A5" s="4" t="inlineStr">
        <is>
          <t>Furniture and equipment</t>
        </is>
      </c>
      <c r="B5" s="6" t="n">
        <v>129451</v>
      </c>
      <c r="C5" s="6" t="n">
        <v>121637</v>
      </c>
    </row>
    <row r="6">
      <c r="A6" s="4" t="inlineStr">
        <is>
          <t>Property and equipment, gross</t>
        </is>
      </c>
      <c r="B6" s="6" t="n">
        <v>301643</v>
      </c>
      <c r="C6" s="6" t="n">
        <v>301262</v>
      </c>
    </row>
    <row r="7">
      <c r="A7" s="4" t="inlineStr">
        <is>
          <t>Less accumulated depreciation</t>
        </is>
      </c>
      <c r="B7" s="6" t="n">
        <v>-162889</v>
      </c>
      <c r="C7" s="6" t="n">
        <v>-152503</v>
      </c>
    </row>
    <row r="8">
      <c r="A8" s="4" t="inlineStr">
        <is>
          <t>Property and equipment, net</t>
        </is>
      </c>
      <c r="B8" s="6" t="n">
        <v>138754</v>
      </c>
      <c r="C8" s="6" t="n">
        <v>148759</v>
      </c>
    </row>
    <row r="9">
      <c r="A9" s="4" t="inlineStr">
        <is>
          <t>Real Estate Held for Development and Sale</t>
        </is>
      </c>
      <c r="B9" s="5" t="n">
        <v>4500</v>
      </c>
      <c r="C9" s="5" t="n">
        <v>3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Textual)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933</v>
      </c>
      <c r="C4" s="5" t="n">
        <v>17345</v>
      </c>
      <c r="D4" s="5" t="n">
        <v>181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posit Liabilities) (Details) - USD ($) $ in Thousands</t>
        </is>
      </c>
      <c r="B1" s="2" t="inlineStr">
        <is>
          <t>Dec. 31, 2022</t>
        </is>
      </c>
      <c r="C1" s="2" t="inlineStr">
        <is>
          <t>Dec. 31, 2021</t>
        </is>
      </c>
    </row>
    <row r="2">
      <c r="A2" s="3" t="inlineStr">
        <is>
          <t>Deposit Liabilities [Line Items]</t>
        </is>
      </c>
      <c r="B2" s="4" t="inlineStr">
        <is>
          <t xml:space="preserve"> </t>
        </is>
      </c>
      <c r="C2" s="4" t="inlineStr">
        <is>
          <t xml:space="preserve"> </t>
        </is>
      </c>
    </row>
    <row r="3">
      <c r="A3" s="4" t="inlineStr">
        <is>
          <t>Non-interest-bearing checking</t>
        </is>
      </c>
      <c r="B3" s="5" t="n">
        <v>6176998</v>
      </c>
      <c r="C3" s="5" t="n">
        <v>6385177</v>
      </c>
    </row>
    <row r="4">
      <c r="A4" s="4" t="inlineStr">
        <is>
          <t>Interest-bearing checking</t>
        </is>
      </c>
      <c r="B4" s="6" t="n">
        <v>1811153</v>
      </c>
      <c r="C4" s="6" t="n">
        <v>1947414</v>
      </c>
    </row>
    <row r="5">
      <c r="A5" s="4" t="inlineStr">
        <is>
          <t>Regular savings accounts</t>
        </is>
      </c>
      <c r="B5" s="6" t="n">
        <v>2710090</v>
      </c>
      <c r="C5" s="6" t="n">
        <v>2784716</v>
      </c>
    </row>
    <row r="6">
      <c r="A6" s="4" t="inlineStr">
        <is>
          <t>Money market accounts</t>
        </is>
      </c>
      <c r="B6" s="6" t="n">
        <v>2198288</v>
      </c>
      <c r="C6" s="6" t="n">
        <v>2370995</v>
      </c>
    </row>
    <row r="7">
      <c r="A7" s="4" t="inlineStr">
        <is>
          <t>Total interest-bearing transaction and savings accounts</t>
        </is>
      </c>
      <c r="B7" s="6" t="n">
        <v>6719531</v>
      </c>
      <c r="C7" s="6" t="n">
        <v>7103125</v>
      </c>
    </row>
    <row r="8">
      <c r="A8" s="4" t="inlineStr">
        <is>
          <t>Time deposits equal to or greater than $250,000</t>
        </is>
      </c>
      <c r="B8" s="6" t="n">
        <v>178324</v>
      </c>
      <c r="C8" s="6" t="n">
        <v>184515</v>
      </c>
    </row>
    <row r="9">
      <c r="A9" s="4" t="inlineStr">
        <is>
          <t>Certificates of deposit less than $250,000</t>
        </is>
      </c>
      <c r="B9" s="6" t="n">
        <v>545206</v>
      </c>
      <c r="C9" s="6" t="n">
        <v>654116</v>
      </c>
    </row>
    <row r="10">
      <c r="A10" s="4" t="inlineStr">
        <is>
          <t>Interest-bearing certificates</t>
        </is>
      </c>
      <c r="B10" s="6" t="n">
        <v>723530</v>
      </c>
      <c r="C10" s="6" t="n">
        <v>838631</v>
      </c>
    </row>
    <row r="11">
      <c r="A11" s="4" t="inlineStr">
        <is>
          <t>Total deposits</t>
        </is>
      </c>
      <c r="B11" s="6" t="n">
        <v>13620059</v>
      </c>
      <c r="C11" s="6" t="n">
        <v>14326933</v>
      </c>
    </row>
    <row r="12">
      <c r="A12" s="3" t="inlineStr">
        <is>
          <t>Included in total deposits:</t>
        </is>
      </c>
      <c r="B12" s="4" t="inlineStr">
        <is>
          <t xml:space="preserve"> </t>
        </is>
      </c>
      <c r="C12" s="4" t="inlineStr">
        <is>
          <t xml:space="preserve"> </t>
        </is>
      </c>
    </row>
    <row r="13">
      <c r="A13" s="4" t="inlineStr">
        <is>
          <t>Public fund transaction accounts</t>
        </is>
      </c>
      <c r="B13" s="6" t="n">
        <v>392859</v>
      </c>
      <c r="C13" s="6" t="n">
        <v>353874</v>
      </c>
    </row>
    <row r="14">
      <c r="A14" s="4" t="inlineStr">
        <is>
          <t>Public fund interest-bearing certificates</t>
        </is>
      </c>
      <c r="B14" s="6" t="n">
        <v>26810</v>
      </c>
      <c r="C14" s="6" t="n">
        <v>39961</v>
      </c>
    </row>
    <row r="15">
      <c r="A15" s="4" t="inlineStr">
        <is>
          <t>Total public deposits</t>
        </is>
      </c>
      <c r="B15" s="6" t="n">
        <v>419669</v>
      </c>
      <c r="C15" s="6" t="n">
        <v>393835</v>
      </c>
    </row>
    <row r="16">
      <c r="A16" s="4" t="inlineStr">
        <is>
          <t>Related Party Deposit Liabilities</t>
        </is>
      </c>
      <c r="B16" s="5" t="n">
        <v>9700</v>
      </c>
      <c r="C16" s="5" t="n">
        <v>13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Maturities and Weighted Average Interest Rates of Certificates of Deposit) (Details) - USD ($) $ in Thousand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Maturing in one year or less</t>
        </is>
      </c>
      <c r="B3" s="5" t="n">
        <v>531643</v>
      </c>
      <c r="C3" s="4" t="inlineStr">
        <is>
          <t xml:space="preserve"> </t>
        </is>
      </c>
    </row>
    <row r="4">
      <c r="A4" s="4" t="inlineStr">
        <is>
          <t>Maturing after one year through two years</t>
        </is>
      </c>
      <c r="B4" s="6" t="n">
        <v>142993</v>
      </c>
      <c r="C4" s="4" t="inlineStr">
        <is>
          <t xml:space="preserve"> </t>
        </is>
      </c>
    </row>
    <row r="5">
      <c r="A5" s="4" t="inlineStr">
        <is>
          <t>Maturing after two years through three years</t>
        </is>
      </c>
      <c r="B5" s="6" t="n">
        <v>33779</v>
      </c>
      <c r="C5" s="4" t="inlineStr">
        <is>
          <t xml:space="preserve"> </t>
        </is>
      </c>
    </row>
    <row r="6">
      <c r="A6" s="4" t="inlineStr">
        <is>
          <t>Maturing after three years through four years</t>
        </is>
      </c>
      <c r="B6" s="6" t="n">
        <v>8638</v>
      </c>
      <c r="C6" s="4" t="inlineStr">
        <is>
          <t xml:space="preserve"> </t>
        </is>
      </c>
    </row>
    <row r="7">
      <c r="A7" s="4" t="inlineStr">
        <is>
          <t>Maturing after four years through five years</t>
        </is>
      </c>
      <c r="B7" s="6" t="n">
        <v>5098</v>
      </c>
      <c r="C7" s="4" t="inlineStr">
        <is>
          <t xml:space="preserve"> </t>
        </is>
      </c>
    </row>
    <row r="8">
      <c r="A8" s="4" t="inlineStr">
        <is>
          <t>Maturing after five years</t>
        </is>
      </c>
      <c r="B8" s="6" t="n">
        <v>1379</v>
      </c>
      <c r="C8" s="4" t="inlineStr">
        <is>
          <t xml:space="preserve"> </t>
        </is>
      </c>
    </row>
    <row r="9">
      <c r="A9" s="4" t="inlineStr">
        <is>
          <t>Total certificates of deposit</t>
        </is>
      </c>
      <c r="B9" s="5" t="n">
        <v>723530</v>
      </c>
      <c r="C9" s="5" t="n">
        <v>838631</v>
      </c>
    </row>
    <row r="10">
      <c r="A10" s="3" t="inlineStr">
        <is>
          <t>Weighted Average Rate [Abstract]</t>
        </is>
      </c>
      <c r="B10" s="4" t="inlineStr">
        <is>
          <t xml:space="preserve"> </t>
        </is>
      </c>
      <c r="C10" s="4" t="inlineStr">
        <is>
          <t xml:space="preserve"> </t>
        </is>
      </c>
    </row>
    <row r="11">
      <c r="A11" s="4" t="inlineStr">
        <is>
          <t>Maturing in one year or less</t>
        </is>
      </c>
      <c r="B11" s="10" t="n">
        <v>0.0048</v>
      </c>
      <c r="C11" s="4" t="inlineStr">
        <is>
          <t xml:space="preserve"> </t>
        </is>
      </c>
    </row>
    <row r="12">
      <c r="A12" s="4" t="inlineStr">
        <is>
          <t>Maturing after one year through two years</t>
        </is>
      </c>
      <c r="B12" s="10" t="n">
        <v>0.0191</v>
      </c>
      <c r="C12" s="4" t="inlineStr">
        <is>
          <t xml:space="preserve"> </t>
        </is>
      </c>
    </row>
    <row r="13">
      <c r="A13" s="4" t="inlineStr">
        <is>
          <t>Maturing after two years through three years</t>
        </is>
      </c>
      <c r="B13" s="10" t="n">
        <v>0.0054</v>
      </c>
      <c r="C13" s="4" t="inlineStr">
        <is>
          <t xml:space="preserve"> </t>
        </is>
      </c>
    </row>
    <row r="14">
      <c r="A14" s="4" t="inlineStr">
        <is>
          <t>Maturing after three years through four years</t>
        </is>
      </c>
      <c r="B14" s="10" t="n">
        <v>0.0039</v>
      </c>
      <c r="C14" s="4" t="inlineStr">
        <is>
          <t xml:space="preserve"> </t>
        </is>
      </c>
    </row>
    <row r="15">
      <c r="A15" s="4" t="inlineStr">
        <is>
          <t>Maturing after four years through five years</t>
        </is>
      </c>
      <c r="B15" s="10" t="n">
        <v>0.0035</v>
      </c>
      <c r="C15" s="4" t="inlineStr">
        <is>
          <t xml:space="preserve"> </t>
        </is>
      </c>
    </row>
    <row r="16">
      <c r="A16" s="4" t="inlineStr">
        <is>
          <t>Maturing after five years</t>
        </is>
      </c>
      <c r="B16" s="10" t="n">
        <v>0.0078</v>
      </c>
      <c r="C16" s="4" t="inlineStr">
        <is>
          <t xml:space="preserve"> </t>
        </is>
      </c>
    </row>
    <row r="17">
      <c r="A17" s="4" t="inlineStr">
        <is>
          <t>Total certificates of deposits</t>
        </is>
      </c>
      <c r="B17" s="10" t="n">
        <v>0.0076</v>
      </c>
      <c r="C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OF DES MOINES (Details) - USD ($)</t>
        </is>
      </c>
      <c r="B1" s="2" t="inlineStr">
        <is>
          <t>12 Months Ended</t>
        </is>
      </c>
    </row>
    <row r="2">
      <c r="B2" s="2" t="inlineStr">
        <is>
          <t>Dec. 31, 2022</t>
        </is>
      </c>
      <c r="C2" s="2" t="inlineStr">
        <is>
          <t>Dec. 31, 2021</t>
        </is>
      </c>
    </row>
    <row r="3">
      <c r="A3" s="3" t="inlineStr">
        <is>
          <t>Advance from Federal Home Loan Bank [Abstract]</t>
        </is>
      </c>
      <c r="B3" s="4" t="inlineStr">
        <is>
          <t xml:space="preserve"> </t>
        </is>
      </c>
      <c r="C3" s="4" t="inlineStr">
        <is>
          <t xml:space="preserve"> </t>
        </is>
      </c>
    </row>
    <row r="4">
      <c r="A4" s="4" t="inlineStr">
        <is>
          <t>Federal Home Loan Bank, advances, collateral pledged</t>
        </is>
      </c>
      <c r="B4" s="5" t="n">
        <v>0</v>
      </c>
      <c r="C4" s="5" t="n">
        <v>0</v>
      </c>
    </row>
    <row r="5">
      <c r="A5" s="3" t="inlineStr">
        <is>
          <t>Federal Home Loan Bank, Advances, Fiscal Year Maturity [Abstract]</t>
        </is>
      </c>
      <c r="B5" s="4" t="inlineStr">
        <is>
          <t xml:space="preserve"> </t>
        </is>
      </c>
      <c r="C5" s="4" t="inlineStr">
        <is>
          <t xml:space="preserve"> </t>
        </is>
      </c>
    </row>
    <row r="6">
      <c r="A6" s="4" t="inlineStr">
        <is>
          <t>Maturing in one year or less</t>
        </is>
      </c>
      <c r="B6" s="6" t="n">
        <v>50000000</v>
      </c>
      <c r="C6" s="6" t="n">
        <v>50000000</v>
      </c>
    </row>
    <row r="7">
      <c r="A7" s="4" t="inlineStr">
        <is>
          <t>Maturing after one year through three years</t>
        </is>
      </c>
      <c r="B7" s="6" t="n">
        <v>0</v>
      </c>
      <c r="C7" s="6" t="n">
        <v>0</v>
      </c>
    </row>
    <row r="8">
      <c r="A8" s="4" t="inlineStr">
        <is>
          <t>Maturing after three years through five years</t>
        </is>
      </c>
      <c r="B8" s="6" t="n">
        <v>0</v>
      </c>
      <c r="C8" s="6" t="n">
        <v>0</v>
      </c>
    </row>
    <row r="9">
      <c r="A9" s="4" t="inlineStr">
        <is>
          <t>Maturing after five years</t>
        </is>
      </c>
      <c r="B9" s="6" t="n">
        <v>0</v>
      </c>
      <c r="C9" s="6" t="n">
        <v>0</v>
      </c>
    </row>
    <row r="10">
      <c r="A10" s="4" t="inlineStr">
        <is>
          <t>Total FHLB advances</t>
        </is>
      </c>
      <c r="B10" s="5" t="n">
        <v>50000000</v>
      </c>
      <c r="C10" s="5" t="n">
        <v>50000000</v>
      </c>
    </row>
    <row r="11">
      <c r="A11" s="4" t="inlineStr">
        <is>
          <t>Federal Home Loan Bank, Advances, Branch of FHLB Bank, Interest Rate</t>
        </is>
      </c>
      <c r="B11" s="10" t="n">
        <v>0.046</v>
      </c>
      <c r="C11" s="10" t="n">
        <v>0.0272</v>
      </c>
    </row>
    <row r="12">
      <c r="A12" s="4" t="inlineStr">
        <is>
          <t>Federal Home Loan Bank, Advance, Maturity, Average Interest Rate, Year Three</t>
        </is>
      </c>
      <c r="B12" s="9" t="n">
        <v>0</v>
      </c>
      <c r="C12" s="9" t="n">
        <v>0</v>
      </c>
    </row>
    <row r="13">
      <c r="A13" s="4" t="inlineStr">
        <is>
          <t>Federal Home Loan Bank, Advances, Maturities Summary, Average Interest Rate, Three to Four Years from Balance Sheet Date</t>
        </is>
      </c>
      <c r="B13" s="9" t="n">
        <v>0</v>
      </c>
      <c r="C13" s="9" t="n">
        <v>0</v>
      </c>
    </row>
    <row r="14">
      <c r="A14" s="4" t="inlineStr">
        <is>
          <t>Federal Home Loan Bank, Advance, Maturity, Average Interest Rate, after Year Five</t>
        </is>
      </c>
      <c r="B14" s="9" t="n">
        <v>0</v>
      </c>
      <c r="C14" s="9" t="n">
        <v>0</v>
      </c>
    </row>
    <row r="15">
      <c r="A15" s="4" t="inlineStr">
        <is>
          <t>Federal Home Loan Bank, advances, average interest rate for year</t>
        </is>
      </c>
      <c r="B15" s="10" t="n">
        <v>0.046</v>
      </c>
      <c r="C15" s="10" t="n">
        <v>0.0272</v>
      </c>
    </row>
    <row r="16">
      <c r="A16" s="4" t="inlineStr">
        <is>
          <t>Federal Home Loan Bank, advances, maximum outstanding at any month end</t>
        </is>
      </c>
      <c r="B16" s="5" t="n">
        <v>75000000</v>
      </c>
      <c r="C16" s="5" t="n">
        <v>150000000</v>
      </c>
    </row>
    <row r="17">
      <c r="A17" s="4" t="inlineStr">
        <is>
          <t>Federal Home Loan Bank, advances, average balance outstanding</t>
        </is>
      </c>
      <c r="B17" s="5" t="n">
        <v>15300000</v>
      </c>
      <c r="C17" s="5" t="n">
        <v>97900000</v>
      </c>
    </row>
    <row r="18">
      <c r="A18" s="4" t="inlineStr">
        <is>
          <t>Federal Home Loan Bank, Advances, Activity for Year, Average Interest Rate for Year</t>
        </is>
      </c>
      <c r="B18" s="10" t="n">
        <v>0.032</v>
      </c>
      <c r="C18" s="10" t="n">
        <v>0.0265</v>
      </c>
    </row>
    <row r="19">
      <c r="A19" s="4" t="inlineStr">
        <is>
          <t>Federal Home Loan Bank, Advances, General Debt Obligations, Amount of Available, Unused Funds</t>
        </is>
      </c>
      <c r="B19" s="5" t="n">
        <v>2990000000</v>
      </c>
      <c r="C19" s="4" t="inlineStr">
        <is>
          <t xml:space="preserve"> </t>
        </is>
      </c>
    </row>
    <row r="20">
      <c r="A20" s="4" t="inlineStr">
        <is>
          <t>Subsidiary, Banner Bank [Member]</t>
        </is>
      </c>
      <c r="B20" s="4" t="inlineStr">
        <is>
          <t xml:space="preserve"> </t>
        </is>
      </c>
      <c r="C20" s="4" t="inlineStr">
        <is>
          <t xml:space="preserve"> </t>
        </is>
      </c>
    </row>
    <row r="21">
      <c r="A21" s="3" t="inlineStr">
        <is>
          <t>Federal Home Loan Bank, Advances, Fiscal Year Maturity [Abstract]</t>
        </is>
      </c>
      <c r="B21" s="4" t="inlineStr">
        <is>
          <t xml:space="preserve"> </t>
        </is>
      </c>
      <c r="C21" s="4" t="inlineStr">
        <is>
          <t xml:space="preserve"> </t>
        </is>
      </c>
    </row>
    <row r="22">
      <c r="A22" s="4" t="inlineStr">
        <is>
          <t>Federal Home Loan Bank, advances, percentage of total assets to support credit line</t>
        </is>
      </c>
      <c r="B22" s="9" t="n">
        <v>0.45</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Schedule of Other Borrowings)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Total year-end outstanding</t>
        </is>
      </c>
      <c r="B4" s="5" t="n">
        <v>232799</v>
      </c>
      <c r="C4" s="5" t="n">
        <v>264490</v>
      </c>
    </row>
    <row r="5">
      <c r="A5" s="4" t="inlineStr">
        <is>
          <t>Repurchase Agreements [Member] | Retail repurchase agreements [Member]</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Maturing in one year or less</t>
        </is>
      </c>
      <c r="B7" s="6" t="n">
        <v>232799</v>
      </c>
      <c r="C7" s="6" t="n">
        <v>264490</v>
      </c>
    </row>
    <row r="8">
      <c r="A8" s="4" t="inlineStr">
        <is>
          <t>Maturing after one year through two years</t>
        </is>
      </c>
      <c r="B8" s="6" t="n">
        <v>0</v>
      </c>
      <c r="C8" s="6" t="n">
        <v>0</v>
      </c>
    </row>
    <row r="9">
      <c r="A9" s="4" t="inlineStr">
        <is>
          <t>Maturing after two years</t>
        </is>
      </c>
      <c r="B9" s="6" t="n">
        <v>0</v>
      </c>
      <c r="C9" s="6" t="n">
        <v>0</v>
      </c>
    </row>
    <row r="10">
      <c r="A10" s="4" t="inlineStr">
        <is>
          <t>Total year-end outstanding</t>
        </is>
      </c>
      <c r="B10" s="5" t="n">
        <v>232799</v>
      </c>
      <c r="C10" s="5" t="n">
        <v>264490</v>
      </c>
    </row>
    <row r="11">
      <c r="A11" s="3" t="inlineStr">
        <is>
          <t>Weighted Average Rate:</t>
        </is>
      </c>
      <c r="B11" s="4" t="inlineStr">
        <is>
          <t xml:space="preserve"> </t>
        </is>
      </c>
      <c r="C11" s="4" t="inlineStr">
        <is>
          <t xml:space="preserve"> </t>
        </is>
      </c>
    </row>
    <row r="12">
      <c r="A12" s="4" t="inlineStr">
        <is>
          <t>Maturing in one year or less, weighted average interest rate</t>
        </is>
      </c>
      <c r="B12" s="10" t="n">
        <v>0.0035</v>
      </c>
      <c r="C12" s="10" t="n">
        <v>0.0013</v>
      </c>
    </row>
    <row r="13">
      <c r="A13" s="4" t="inlineStr">
        <is>
          <t>Maturing after one year through two years, weighted average interest rate</t>
        </is>
      </c>
      <c r="B13" s="9" t="n">
        <v>0</v>
      </c>
      <c r="C13" s="9" t="n">
        <v>0</v>
      </c>
    </row>
    <row r="14">
      <c r="A14" s="4" t="inlineStr">
        <is>
          <t>Maturing after two years, weighted average interest rate</t>
        </is>
      </c>
      <c r="B14" s="9" t="n">
        <v>0</v>
      </c>
      <c r="C14" s="9" t="n">
        <v>0</v>
      </c>
    </row>
    <row r="15">
      <c r="A15" s="4" t="inlineStr">
        <is>
          <t>Total year-end outstanding, weighted average interest rate</t>
        </is>
      </c>
      <c r="B15" s="10" t="n">
        <v>0.0035</v>
      </c>
      <c r="C15" s="10" t="n">
        <v>0.0013</v>
      </c>
    </row>
    <row r="16">
      <c r="A16" s="3" t="inlineStr">
        <is>
          <t>Other Borrowings, Activity for Year [Abstract]</t>
        </is>
      </c>
      <c r="B16" s="4" t="inlineStr">
        <is>
          <t xml:space="preserve"> </t>
        </is>
      </c>
      <c r="C16" s="4" t="inlineStr">
        <is>
          <t xml:space="preserve"> </t>
        </is>
      </c>
    </row>
    <row r="17">
      <c r="A17" s="4" t="inlineStr">
        <is>
          <t>Average outstanding</t>
        </is>
      </c>
      <c r="B17" s="5" t="n">
        <v>249681</v>
      </c>
      <c r="C17" s="5" t="n">
        <v>240817</v>
      </c>
    </row>
    <row r="18">
      <c r="A18" s="4" t="inlineStr">
        <is>
          <t>Average outstanding, weighted average interest rate</t>
        </is>
      </c>
      <c r="B18" s="10" t="n">
        <v>0.0015</v>
      </c>
      <c r="C18" s="10" t="n">
        <v>0.0019</v>
      </c>
    </row>
    <row r="19">
      <c r="A19" s="4" t="inlineStr">
        <is>
          <t>Maximum outstanding at any month end</t>
        </is>
      </c>
      <c r="B19" s="5" t="n">
        <v>266776</v>
      </c>
      <c r="C19" s="5" t="n">
        <v>258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rual of dividends on common share (dollars per share)</t>
        </is>
      </c>
      <c r="B4" s="7" t="n">
        <v>1.76</v>
      </c>
      <c r="C4" s="7" t="n">
        <v>1.64</v>
      </c>
      <c r="D4" s="7" t="n">
        <v>1.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Textual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unds Borrowed Against Current Borrowing Capacity</t>
        </is>
      </c>
      <c r="B3" s="5" t="n">
        <v>232799000</v>
      </c>
      <c r="C3" s="5" t="n">
        <v>264490000</v>
      </c>
    </row>
    <row r="4">
      <c r="A4" s="4" t="inlineStr">
        <is>
          <t>Repurchase Agreements [Member] | Retail repurchase agreement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unds Borrowed Against Current Borrowing Capacity</t>
        </is>
      </c>
      <c r="B6" s="5" t="n">
        <v>232799000</v>
      </c>
      <c r="C6" s="6" t="n">
        <v>264490000</v>
      </c>
    </row>
    <row r="7">
      <c r="A7" s="4" t="inlineStr">
        <is>
          <t>Repurchase Agreements [Member] | Retail repurchase agreements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purchase agreements, interest rate</t>
        </is>
      </c>
      <c r="B9" s="10" t="n">
        <v>0.0005</v>
      </c>
      <c r="C9" s="4" t="inlineStr">
        <is>
          <t xml:space="preserve"> </t>
        </is>
      </c>
    </row>
    <row r="10">
      <c r="A10" s="4" t="inlineStr">
        <is>
          <t>Repurchase Agreements [Member] | Retail repurchase agreements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purchase agreements, interest rate</t>
        </is>
      </c>
      <c r="B12" s="10" t="n">
        <v>0.025</v>
      </c>
      <c r="C12" s="4" t="inlineStr">
        <is>
          <t xml:space="preserve"> </t>
        </is>
      </c>
    </row>
    <row r="13">
      <c r="A13" s="4" t="inlineStr">
        <is>
          <t>Federal Reserve Bank Advances [Member] | Federal Reserve Bank of San Francisco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Current Borrowing Capacity</t>
        </is>
      </c>
      <c r="B15" s="5" t="n">
        <v>1190000000</v>
      </c>
      <c r="C15" s="4" t="inlineStr">
        <is>
          <t xml:space="preserve"> </t>
        </is>
      </c>
    </row>
    <row r="16">
      <c r="A16" s="4" t="inlineStr">
        <is>
          <t>Funds Borrowed Against Current Borrowing Capacity</t>
        </is>
      </c>
      <c r="B16" s="6" t="n">
        <v>0</v>
      </c>
      <c r="C16" s="6" t="n">
        <v>0</v>
      </c>
    </row>
    <row r="17">
      <c r="A17" s="4" t="inlineStr">
        <is>
          <t>Subsidiary, Banner Bank [Member] | Repurchase Agreeme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current</t>
        </is>
      </c>
      <c r="B19" s="6" t="n">
        <v>0</v>
      </c>
      <c r="C19" s="4" t="inlineStr">
        <is>
          <t xml:space="preserve"> </t>
        </is>
      </c>
    </row>
    <row r="20">
      <c r="A20" s="4" t="inlineStr">
        <is>
          <t>Subsidiary, Banner Bank [Member] | Federal Funds Purchased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Current Borrowing Capacity</t>
        </is>
      </c>
      <c r="B22" s="6" t="n">
        <v>125000000</v>
      </c>
      <c r="C22" s="4" t="inlineStr">
        <is>
          <t xml:space="preserve"> </t>
        </is>
      </c>
    </row>
    <row r="23">
      <c r="A23" s="4" t="inlineStr">
        <is>
          <t>Line of credit, current</t>
        </is>
      </c>
      <c r="B23" s="5" t="n">
        <v>0</v>
      </c>
      <c r="C2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JUNIOR SUBORDINATED DEBENTURES AND MANDATORILY REDEEMABLE TRUST PREFERRED SECURITIES (Details)</t>
        </is>
      </c>
      <c r="B1" s="2" t="inlineStr">
        <is>
          <t>12 Months Ended</t>
        </is>
      </c>
    </row>
    <row r="2">
      <c r="B2" s="2" t="inlineStr">
        <is>
          <t>Dec. 31, 2022 USD ($) subsidiary</t>
        </is>
      </c>
      <c r="C2" s="2" t="inlineStr">
        <is>
          <t>Dec. 31, 2021 USD ($)</t>
        </is>
      </c>
      <c r="D2" s="2" t="inlineStr">
        <is>
          <t>Dec. 31, 2020 USD ($)</t>
        </is>
      </c>
      <c r="E2" s="2" t="inlineStr">
        <is>
          <t>Jun. 30, 2020 USD ($)</t>
        </is>
      </c>
    </row>
    <row r="3">
      <c r="A3" s="3" t="inlineStr">
        <is>
          <t>Schedule of Trust Preferred Securities [Line Items]</t>
        </is>
      </c>
      <c r="B3" s="4" t="inlineStr">
        <is>
          <t xml:space="preserve"> </t>
        </is>
      </c>
      <c r="C3" s="4" t="inlineStr">
        <is>
          <t xml:space="preserve"> </t>
        </is>
      </c>
      <c r="D3" s="4" t="inlineStr">
        <is>
          <t xml:space="preserve"> </t>
        </is>
      </c>
      <c r="E3" s="4" t="inlineStr">
        <is>
          <t xml:space="preserve"> </t>
        </is>
      </c>
    </row>
    <row r="4">
      <c r="A4" s="4" t="inlineStr">
        <is>
          <t>Number of wholly-owned Grantor Trusts | subsidiary</t>
        </is>
      </c>
      <c r="B4" s="6" t="n">
        <v>5</v>
      </c>
      <c r="C4" s="4" t="inlineStr">
        <is>
          <t xml:space="preserve"> </t>
        </is>
      </c>
      <c r="D4" s="4" t="inlineStr">
        <is>
          <t xml:space="preserve"> </t>
        </is>
      </c>
      <c r="E4" s="4" t="inlineStr">
        <is>
          <t xml:space="preserve"> </t>
        </is>
      </c>
    </row>
    <row r="5">
      <c r="A5" s="4" t="inlineStr">
        <is>
          <t>Grantor trusts amount of tier one risk based capital</t>
        </is>
      </c>
      <c r="B5" s="5" t="n">
        <v>1528694000</v>
      </c>
      <c r="C5" s="5" t="n">
        <v>1440694000</v>
      </c>
      <c r="D5" s="4" t="inlineStr">
        <is>
          <t xml:space="preserve"> </t>
        </is>
      </c>
      <c r="E5" s="4" t="inlineStr">
        <is>
          <t xml:space="preserve"> </t>
        </is>
      </c>
    </row>
    <row r="6">
      <c r="A6" s="4" t="inlineStr">
        <is>
          <t>Repayment of junior subordinated debentures</t>
        </is>
      </c>
      <c r="B6" s="6" t="n">
        <v>50518000</v>
      </c>
      <c r="C6" s="6" t="n">
        <v>8248000</v>
      </c>
      <c r="D6" s="5" t="n">
        <v>0</v>
      </c>
      <c r="E6" s="4" t="inlineStr">
        <is>
          <t xml:space="preserve"> </t>
        </is>
      </c>
    </row>
    <row r="7">
      <c r="A7" s="4" t="inlineStr">
        <is>
          <t>Gain (Loss) on Extinguishment of Debt</t>
        </is>
      </c>
      <c r="B7" s="6" t="n">
        <v>-765000</v>
      </c>
      <c r="C7" s="6" t="n">
        <v>-2284000</v>
      </c>
      <c r="D7" s="6" t="n">
        <v>0</v>
      </c>
      <c r="E7" s="4" t="inlineStr">
        <is>
          <t xml:space="preserve"> </t>
        </is>
      </c>
    </row>
    <row r="8">
      <c r="A8" s="4" t="inlineStr">
        <is>
          <t>Loss on extinguishment of debt</t>
        </is>
      </c>
      <c r="B8" s="6" t="n">
        <v>793000</v>
      </c>
      <c r="C8" s="6" t="n">
        <v>2284000</v>
      </c>
      <c r="D8" s="5" t="n">
        <v>0</v>
      </c>
      <c r="E8" s="4" t="inlineStr">
        <is>
          <t xml:space="preserve"> </t>
        </is>
      </c>
    </row>
    <row r="9">
      <c r="A9" s="4" t="inlineStr">
        <is>
          <t>Aggregate Liquidation Amount of Trust Preferred Securities [Member]</t>
        </is>
      </c>
      <c r="B9" s="4" t="inlineStr">
        <is>
          <t xml:space="preserve"> </t>
        </is>
      </c>
      <c r="C9" s="4" t="inlineStr">
        <is>
          <t xml:space="preserve"> </t>
        </is>
      </c>
      <c r="D9" s="4" t="inlineStr">
        <is>
          <t xml:space="preserve"> </t>
        </is>
      </c>
      <c r="E9" s="4" t="inlineStr">
        <is>
          <t xml:space="preserve"> </t>
        </is>
      </c>
    </row>
    <row r="10">
      <c r="A10" s="3" t="inlineStr">
        <is>
          <t>Schedule of Trust Preferred Securities [Line Items]</t>
        </is>
      </c>
      <c r="B10" s="4" t="inlineStr">
        <is>
          <t xml:space="preserve"> </t>
        </is>
      </c>
      <c r="C10" s="4" t="inlineStr">
        <is>
          <t xml:space="preserve"> </t>
        </is>
      </c>
      <c r="D10" s="4" t="inlineStr">
        <is>
          <t xml:space="preserve"> </t>
        </is>
      </c>
      <c r="E10" s="4" t="inlineStr">
        <is>
          <t xml:space="preserve"> </t>
        </is>
      </c>
    </row>
    <row r="11">
      <c r="A11" s="4" t="inlineStr">
        <is>
          <t>Repayment of junior subordinated debentures</t>
        </is>
      </c>
      <c r="B11" s="6" t="n">
        <v>50500000</v>
      </c>
      <c r="C11" s="5" t="n">
        <v>8000000</v>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chedule of Trust Preferred Securities [Line Items]</t>
        </is>
      </c>
      <c r="B13" s="4" t="inlineStr">
        <is>
          <t xml:space="preserve"> </t>
        </is>
      </c>
      <c r="C13" s="4" t="inlineStr">
        <is>
          <t xml:space="preserve"> </t>
        </is>
      </c>
      <c r="D13" s="4" t="inlineStr">
        <is>
          <t xml:space="preserve"> </t>
        </is>
      </c>
      <c r="E13" s="4" t="inlineStr">
        <is>
          <t xml:space="preserve"> </t>
        </is>
      </c>
    </row>
    <row r="14">
      <c r="A14" s="4" t="inlineStr">
        <is>
          <t>Repayment of junior subordinated debentures</t>
        </is>
      </c>
      <c r="B14" s="5" t="n">
        <v>248000</v>
      </c>
      <c r="C14" s="4" t="inlineStr">
        <is>
          <t xml:space="preserve"> </t>
        </is>
      </c>
      <c r="D14" s="4" t="inlineStr">
        <is>
          <t xml:space="preserve"> </t>
        </is>
      </c>
      <c r="E14" s="4" t="inlineStr">
        <is>
          <t xml:space="preserve"> </t>
        </is>
      </c>
    </row>
    <row r="15">
      <c r="A15" s="4" t="inlineStr">
        <is>
          <t>Junior Subordinated Debt [Member]</t>
        </is>
      </c>
      <c r="B15" s="4" t="inlineStr">
        <is>
          <t xml:space="preserve"> </t>
        </is>
      </c>
      <c r="C15" s="4" t="inlineStr">
        <is>
          <t xml:space="preserve"> </t>
        </is>
      </c>
      <c r="D15" s="4" t="inlineStr">
        <is>
          <t xml:space="preserve"> </t>
        </is>
      </c>
      <c r="E15" s="4" t="inlineStr">
        <is>
          <t xml:space="preserve"> </t>
        </is>
      </c>
    </row>
    <row r="16">
      <c r="A16" s="3" t="inlineStr">
        <is>
          <t>Schedule of Trust Preferred Securities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4" t="inlineStr">
        <is>
          <t xml:space="preserve"> </t>
        </is>
      </c>
      <c r="C17" s="4" t="inlineStr">
        <is>
          <t xml:space="preserve"> </t>
        </is>
      </c>
      <c r="D17" s="4" t="inlineStr">
        <is>
          <t xml:space="preserve"> </t>
        </is>
      </c>
      <c r="E17" s="5" t="n">
        <v>100000000</v>
      </c>
    </row>
    <row r="18">
      <c r="A18" s="4" t="inlineStr">
        <is>
          <t>Debt Instrument, Interest Rate, Stated Percentage</t>
        </is>
      </c>
      <c r="B18" s="9" t="n">
        <v>0.05</v>
      </c>
      <c r="C18" s="4" t="inlineStr">
        <is>
          <t xml:space="preserve"> </t>
        </is>
      </c>
      <c r="D18" s="4" t="inlineStr">
        <is>
          <t xml:space="preserve"> </t>
        </is>
      </c>
      <c r="E18" s="4" t="inlineStr">
        <is>
          <t xml:space="preserve"> </t>
        </is>
      </c>
    </row>
    <row r="19">
      <c r="A19" s="4" t="inlineStr">
        <is>
          <t>Balance outstanding</t>
        </is>
      </c>
      <c r="B19" s="4" t="inlineStr">
        <is>
          <t xml:space="preserve"> </t>
        </is>
      </c>
      <c r="C19" s="4" t="inlineStr">
        <is>
          <t xml:space="preserve"> </t>
        </is>
      </c>
      <c r="D19" s="4" t="inlineStr">
        <is>
          <t xml:space="preserve"> </t>
        </is>
      </c>
      <c r="E19" s="5" t="n">
        <v>98100000</v>
      </c>
    </row>
    <row r="20">
      <c r="A20" s="4" t="inlineStr">
        <is>
          <t>Debentures Subject to Mandatory Redemption [Member]</t>
        </is>
      </c>
      <c r="B20" s="4" t="inlineStr">
        <is>
          <t xml:space="preserve"> </t>
        </is>
      </c>
      <c r="C20" s="4" t="inlineStr">
        <is>
          <t xml:space="preserve"> </t>
        </is>
      </c>
      <c r="D20" s="4" t="inlineStr">
        <is>
          <t xml:space="preserve"> </t>
        </is>
      </c>
      <c r="E20" s="4" t="inlineStr">
        <is>
          <t xml:space="preserve"> </t>
        </is>
      </c>
    </row>
    <row r="21">
      <c r="A21" s="3" t="inlineStr">
        <is>
          <t>Schedule of Trust Preferred Securities [Line Items]</t>
        </is>
      </c>
      <c r="B21" s="4" t="inlineStr">
        <is>
          <t xml:space="preserve"> </t>
        </is>
      </c>
      <c r="C21" s="4" t="inlineStr">
        <is>
          <t xml:space="preserve"> </t>
        </is>
      </c>
      <c r="D21" s="4" t="inlineStr">
        <is>
          <t xml:space="preserve"> </t>
        </is>
      </c>
      <c r="E21" s="4" t="inlineStr">
        <is>
          <t xml:space="preserve"> </t>
        </is>
      </c>
    </row>
    <row r="22">
      <c r="A22" s="4" t="inlineStr">
        <is>
          <t>Total TPS liability at par</t>
        </is>
      </c>
      <c r="B22" s="5" t="n">
        <v>89178000</v>
      </c>
      <c r="C22" s="4" t="inlineStr">
        <is>
          <t xml:space="preserve"> </t>
        </is>
      </c>
      <c r="D22" s="4" t="inlineStr">
        <is>
          <t xml:space="preserve"> </t>
        </is>
      </c>
      <c r="E22" s="4" t="inlineStr">
        <is>
          <t xml:space="preserve"> </t>
        </is>
      </c>
    </row>
    <row r="23">
      <c r="A23" s="4" t="inlineStr">
        <is>
          <t>Fair value adjustment</t>
        </is>
      </c>
      <c r="B23" s="6" t="n">
        <v>-14321000</v>
      </c>
      <c r="C23" s="4" t="inlineStr">
        <is>
          <t xml:space="preserve"> </t>
        </is>
      </c>
      <c r="D23" s="4" t="inlineStr">
        <is>
          <t xml:space="preserve"> </t>
        </is>
      </c>
      <c r="E23" s="4" t="inlineStr">
        <is>
          <t xml:space="preserve"> </t>
        </is>
      </c>
    </row>
    <row r="24">
      <c r="A24" s="4" t="inlineStr">
        <is>
          <t>Total TPS liability at fair value</t>
        </is>
      </c>
      <c r="B24" s="5" t="n">
        <v>74857000</v>
      </c>
      <c r="C24" s="4" t="inlineStr">
        <is>
          <t xml:space="preserve"> </t>
        </is>
      </c>
      <c r="D24" s="4" t="inlineStr">
        <is>
          <t xml:space="preserve"> </t>
        </is>
      </c>
      <c r="E24" s="4" t="inlineStr">
        <is>
          <t xml:space="preserve"> </t>
        </is>
      </c>
    </row>
    <row r="25">
      <c r="A25" s="4" t="inlineStr">
        <is>
          <t>Current Interest Rate</t>
        </is>
      </c>
      <c r="B25" s="10" t="n">
        <v>0.0599</v>
      </c>
      <c r="C25" s="4" t="inlineStr">
        <is>
          <t xml:space="preserve"> </t>
        </is>
      </c>
      <c r="D25" s="4" t="inlineStr">
        <is>
          <t xml:space="preserve"> </t>
        </is>
      </c>
      <c r="E25" s="4" t="inlineStr">
        <is>
          <t xml:space="preserve"> </t>
        </is>
      </c>
    </row>
    <row r="26">
      <c r="A26" s="4" t="inlineStr">
        <is>
          <t>Debentures Subject to Mandatory Redemption [Member] | Banner Capital Trusts [Member]</t>
        </is>
      </c>
      <c r="B26" s="4" t="inlineStr">
        <is>
          <t xml:space="preserve"> </t>
        </is>
      </c>
      <c r="C26" s="4" t="inlineStr">
        <is>
          <t xml:space="preserve"> </t>
        </is>
      </c>
      <c r="D26" s="4" t="inlineStr">
        <is>
          <t xml:space="preserve"> </t>
        </is>
      </c>
      <c r="E26" s="4" t="inlineStr">
        <is>
          <t xml:space="preserve"> </t>
        </is>
      </c>
    </row>
    <row r="27">
      <c r="A27" s="3" t="inlineStr">
        <is>
          <t>Schedule of Trust Preferred Securities [Line Items]</t>
        </is>
      </c>
      <c r="B27" s="4" t="inlineStr">
        <is>
          <t xml:space="preserve"> </t>
        </is>
      </c>
      <c r="C27" s="4" t="inlineStr">
        <is>
          <t xml:space="preserve"> </t>
        </is>
      </c>
      <c r="D27" s="4" t="inlineStr">
        <is>
          <t xml:space="preserve"> </t>
        </is>
      </c>
      <c r="E27" s="4" t="inlineStr">
        <is>
          <t xml:space="preserve"> </t>
        </is>
      </c>
    </row>
    <row r="28">
      <c r="A28" s="4" t="inlineStr">
        <is>
          <t>Grantor trusts amount of tier one risk based capital</t>
        </is>
      </c>
      <c r="B28" s="5" t="n">
        <v>86500000</v>
      </c>
      <c r="C28" s="4" t="inlineStr">
        <is>
          <t xml:space="preserve"> </t>
        </is>
      </c>
      <c r="D28" s="4" t="inlineStr">
        <is>
          <t xml:space="preserve"> </t>
        </is>
      </c>
      <c r="E28" s="4" t="inlineStr">
        <is>
          <t xml:space="preserve"> </t>
        </is>
      </c>
    </row>
    <row r="29">
      <c r="A29" s="4" t="inlineStr">
        <is>
          <t>Grantor trusts percentage of tier one risk based capital</t>
        </is>
      </c>
      <c r="B29" s="10" t="n">
        <v>0.049</v>
      </c>
      <c r="C29" s="4" t="inlineStr">
        <is>
          <t xml:space="preserve"> </t>
        </is>
      </c>
      <c r="D29" s="4" t="inlineStr">
        <is>
          <t xml:space="preserve"> </t>
        </is>
      </c>
      <c r="E29" s="4" t="inlineStr">
        <is>
          <t xml:space="preserve"> </t>
        </is>
      </c>
    </row>
    <row r="30">
      <c r="A30" s="4" t="inlineStr">
        <is>
          <t>Debentures Subject to Mandatory Redemption [Member] | Mission Oaks Statutory Trust One [Member]</t>
        </is>
      </c>
      <c r="B30" s="4" t="inlineStr">
        <is>
          <t xml:space="preserve"> </t>
        </is>
      </c>
      <c r="C30" s="4" t="inlineStr">
        <is>
          <t xml:space="preserve"> </t>
        </is>
      </c>
      <c r="D30" s="4" t="inlineStr">
        <is>
          <t xml:space="preserve"> </t>
        </is>
      </c>
      <c r="E30" s="4" t="inlineStr">
        <is>
          <t xml:space="preserve"> </t>
        </is>
      </c>
    </row>
    <row r="31">
      <c r="A31" s="3" t="inlineStr">
        <is>
          <t>Schedule of Trust Preferred Securities [Line Items]</t>
        </is>
      </c>
      <c r="B31" s="4" t="inlineStr">
        <is>
          <t xml:space="preserve"> </t>
        </is>
      </c>
      <c r="C31" s="4" t="inlineStr">
        <is>
          <t xml:space="preserve"> </t>
        </is>
      </c>
      <c r="D31" s="4" t="inlineStr">
        <is>
          <t xml:space="preserve"> </t>
        </is>
      </c>
      <c r="E31" s="4" t="inlineStr">
        <is>
          <t xml:space="preserve"> </t>
        </is>
      </c>
    </row>
    <row r="32">
      <c r="A32" s="4" t="inlineStr">
        <is>
          <t>Total TPS liability at par</t>
        </is>
      </c>
      <c r="B32" s="5" t="n">
        <v>7732000</v>
      </c>
      <c r="C32" s="4" t="inlineStr">
        <is>
          <t xml:space="preserve"> </t>
        </is>
      </c>
      <c r="D32" s="4" t="inlineStr">
        <is>
          <t xml:space="preserve"> </t>
        </is>
      </c>
      <c r="E32" s="4" t="inlineStr">
        <is>
          <t xml:space="preserve"> </t>
        </is>
      </c>
    </row>
    <row r="33">
      <c r="A33" s="4" t="inlineStr">
        <is>
          <t>Current Interest Rate</t>
        </is>
      </c>
      <c r="B33" s="10" t="n">
        <v>0.06419999999999999</v>
      </c>
      <c r="C33" s="4" t="inlineStr">
        <is>
          <t xml:space="preserve"> </t>
        </is>
      </c>
      <c r="D33" s="4" t="inlineStr">
        <is>
          <t xml:space="preserve"> </t>
        </is>
      </c>
      <c r="E33" s="4" t="inlineStr">
        <is>
          <t xml:space="preserve"> </t>
        </is>
      </c>
    </row>
    <row r="34">
      <c r="A34" s="4" t="inlineStr">
        <is>
          <t>Interest Rate Spread, Description</t>
        </is>
      </c>
      <c r="B34" s="4" t="inlineStr">
        <is>
          <t>Three-month LIBOR</t>
        </is>
      </c>
      <c r="C34" s="4" t="inlineStr">
        <is>
          <t xml:space="preserve"> </t>
        </is>
      </c>
      <c r="D34" s="4" t="inlineStr">
        <is>
          <t xml:space="preserve"> </t>
        </is>
      </c>
      <c r="E34" s="4" t="inlineStr">
        <is>
          <t xml:space="preserve"> </t>
        </is>
      </c>
    </row>
    <row r="35">
      <c r="A35" s="4" t="inlineStr">
        <is>
          <t>Interest Rate Spread</t>
        </is>
      </c>
      <c r="B35" s="10" t="n">
        <v>0.0165</v>
      </c>
      <c r="C35" s="4" t="inlineStr">
        <is>
          <t xml:space="preserve"> </t>
        </is>
      </c>
      <c r="D35" s="4" t="inlineStr">
        <is>
          <t xml:space="preserve"> </t>
        </is>
      </c>
      <c r="E35" s="4" t="inlineStr">
        <is>
          <t xml:space="preserve"> </t>
        </is>
      </c>
    </row>
    <row r="36">
      <c r="A36" s="4" t="inlineStr">
        <is>
          <t>Debentures Subject to Mandatory Redemption [Member] | Greater Sacramento Bancorp Statutory Trust Two [Member]</t>
        </is>
      </c>
      <c r="B36" s="4" t="inlineStr">
        <is>
          <t xml:space="preserve"> </t>
        </is>
      </c>
      <c r="C36" s="4" t="inlineStr">
        <is>
          <t xml:space="preserve"> </t>
        </is>
      </c>
      <c r="D36" s="4" t="inlineStr">
        <is>
          <t xml:space="preserve"> </t>
        </is>
      </c>
      <c r="E36" s="4" t="inlineStr">
        <is>
          <t xml:space="preserve"> </t>
        </is>
      </c>
    </row>
    <row r="37">
      <c r="A37" s="3" t="inlineStr">
        <is>
          <t>Schedule of Trust Preferred Securities [Line Items]</t>
        </is>
      </c>
      <c r="B37" s="4" t="inlineStr">
        <is>
          <t xml:space="preserve"> </t>
        </is>
      </c>
      <c r="C37" s="4" t="inlineStr">
        <is>
          <t xml:space="preserve"> </t>
        </is>
      </c>
      <c r="D37" s="4" t="inlineStr">
        <is>
          <t xml:space="preserve"> </t>
        </is>
      </c>
      <c r="E37" s="4" t="inlineStr">
        <is>
          <t xml:space="preserve"> </t>
        </is>
      </c>
    </row>
    <row r="38">
      <c r="A38" s="4" t="inlineStr">
        <is>
          <t>Total TPS liability at par</t>
        </is>
      </c>
      <c r="B38" s="5" t="n">
        <v>4124000</v>
      </c>
      <c r="C38" s="4" t="inlineStr">
        <is>
          <t xml:space="preserve"> </t>
        </is>
      </c>
      <c r="D38" s="4" t="inlineStr">
        <is>
          <t xml:space="preserve"> </t>
        </is>
      </c>
      <c r="E38" s="4" t="inlineStr">
        <is>
          <t xml:space="preserve"> </t>
        </is>
      </c>
    </row>
    <row r="39">
      <c r="A39" s="4" t="inlineStr">
        <is>
          <t>Current Interest Rate</t>
        </is>
      </c>
      <c r="B39" s="10" t="n">
        <v>0.0645</v>
      </c>
      <c r="C39" s="4" t="inlineStr">
        <is>
          <t xml:space="preserve"> </t>
        </is>
      </c>
      <c r="D39" s="4" t="inlineStr">
        <is>
          <t xml:space="preserve"> </t>
        </is>
      </c>
      <c r="E39" s="4" t="inlineStr">
        <is>
          <t xml:space="preserve"> </t>
        </is>
      </c>
    </row>
    <row r="40">
      <c r="A40" s="4" t="inlineStr">
        <is>
          <t>Interest Rate Spread, Description</t>
        </is>
      </c>
      <c r="B40" s="4" t="inlineStr">
        <is>
          <t>Three-month LIBOR</t>
        </is>
      </c>
      <c r="C40" s="4" t="inlineStr">
        <is>
          <t xml:space="preserve"> </t>
        </is>
      </c>
      <c r="D40" s="4" t="inlineStr">
        <is>
          <t xml:space="preserve"> </t>
        </is>
      </c>
      <c r="E40" s="4" t="inlineStr">
        <is>
          <t xml:space="preserve"> </t>
        </is>
      </c>
    </row>
    <row r="41">
      <c r="A41" s="4" t="inlineStr">
        <is>
          <t>Interest Rate Spread</t>
        </is>
      </c>
      <c r="B41" s="10" t="n">
        <v>0.0168</v>
      </c>
      <c r="C41" s="4" t="inlineStr">
        <is>
          <t xml:space="preserve"> </t>
        </is>
      </c>
      <c r="D41" s="4" t="inlineStr">
        <is>
          <t xml:space="preserve"> </t>
        </is>
      </c>
      <c r="E41" s="4" t="inlineStr">
        <is>
          <t xml:space="preserve"> </t>
        </is>
      </c>
    </row>
    <row r="42">
      <c r="A42" s="4" t="inlineStr">
        <is>
          <t>Debentures Subject to Mandatory Redemption [Member] | Banner Capital Trust VII [Member]</t>
        </is>
      </c>
      <c r="B42" s="4" t="inlineStr">
        <is>
          <t xml:space="preserve"> </t>
        </is>
      </c>
      <c r="C42" s="4" t="inlineStr">
        <is>
          <t xml:space="preserve"> </t>
        </is>
      </c>
      <c r="D42" s="4" t="inlineStr">
        <is>
          <t xml:space="preserve"> </t>
        </is>
      </c>
      <c r="E42" s="4" t="inlineStr">
        <is>
          <t xml:space="preserve"> </t>
        </is>
      </c>
    </row>
    <row r="43">
      <c r="A43" s="3" t="inlineStr">
        <is>
          <t>Schedule of Trust Preferred Securities [Line Items]</t>
        </is>
      </c>
      <c r="B43" s="4" t="inlineStr">
        <is>
          <t xml:space="preserve"> </t>
        </is>
      </c>
      <c r="C43" s="4" t="inlineStr">
        <is>
          <t xml:space="preserve"> </t>
        </is>
      </c>
      <c r="D43" s="4" t="inlineStr">
        <is>
          <t xml:space="preserve"> </t>
        </is>
      </c>
      <c r="E43" s="4" t="inlineStr">
        <is>
          <t xml:space="preserve"> </t>
        </is>
      </c>
    </row>
    <row r="44">
      <c r="A44" s="4" t="inlineStr">
        <is>
          <t>Total TPS liability at par</t>
        </is>
      </c>
      <c r="B44" s="5" t="n">
        <v>25774000</v>
      </c>
      <c r="C44" s="4" t="inlineStr">
        <is>
          <t xml:space="preserve"> </t>
        </is>
      </c>
      <c r="D44" s="4" t="inlineStr">
        <is>
          <t xml:space="preserve"> </t>
        </is>
      </c>
      <c r="E44" s="4" t="inlineStr">
        <is>
          <t xml:space="preserve"> </t>
        </is>
      </c>
    </row>
    <row r="45">
      <c r="A45" s="4" t="inlineStr">
        <is>
          <t>Current Interest Rate</t>
        </is>
      </c>
      <c r="B45" s="10" t="n">
        <v>0.0512</v>
      </c>
      <c r="C45" s="4" t="inlineStr">
        <is>
          <t xml:space="preserve"> </t>
        </is>
      </c>
      <c r="D45" s="4" t="inlineStr">
        <is>
          <t xml:space="preserve"> </t>
        </is>
      </c>
      <c r="E45" s="4" t="inlineStr">
        <is>
          <t xml:space="preserve"> </t>
        </is>
      </c>
    </row>
    <row r="46">
      <c r="A46" s="4" t="inlineStr">
        <is>
          <t>Interest Rate Spread, Description</t>
        </is>
      </c>
      <c r="B46" s="4" t="inlineStr">
        <is>
          <t>Three-month LIBOR</t>
        </is>
      </c>
      <c r="C46" s="4" t="inlineStr">
        <is>
          <t xml:space="preserve"> </t>
        </is>
      </c>
      <c r="D46" s="4" t="inlineStr">
        <is>
          <t xml:space="preserve"> </t>
        </is>
      </c>
      <c r="E46" s="4" t="inlineStr">
        <is>
          <t xml:space="preserve"> </t>
        </is>
      </c>
    </row>
    <row r="47">
      <c r="A47" s="4" t="inlineStr">
        <is>
          <t>Interest Rate Spread</t>
        </is>
      </c>
      <c r="B47" s="10" t="n">
        <v>0.0138</v>
      </c>
      <c r="C47" s="4" t="inlineStr">
        <is>
          <t xml:space="preserve"> </t>
        </is>
      </c>
      <c r="D47" s="4" t="inlineStr">
        <is>
          <t xml:space="preserve"> </t>
        </is>
      </c>
      <c r="E47" s="4" t="inlineStr">
        <is>
          <t xml:space="preserve"> </t>
        </is>
      </c>
    </row>
    <row r="48">
      <c r="A48" s="4" t="inlineStr">
        <is>
          <t>Debentures Subject to Mandatory Redemption [Member] | Banner Capital Trust VI [Member]</t>
        </is>
      </c>
      <c r="B48" s="4" t="inlineStr">
        <is>
          <t xml:space="preserve"> </t>
        </is>
      </c>
      <c r="C48" s="4" t="inlineStr">
        <is>
          <t xml:space="preserve"> </t>
        </is>
      </c>
      <c r="D48" s="4" t="inlineStr">
        <is>
          <t xml:space="preserve"> </t>
        </is>
      </c>
      <c r="E48" s="4" t="inlineStr">
        <is>
          <t xml:space="preserve"> </t>
        </is>
      </c>
    </row>
    <row r="49">
      <c r="A49" s="3" t="inlineStr">
        <is>
          <t>Schedule of Trust Preferred Securities [Line Items]</t>
        </is>
      </c>
      <c r="B49" s="4" t="inlineStr">
        <is>
          <t xml:space="preserve"> </t>
        </is>
      </c>
      <c r="C49" s="4" t="inlineStr">
        <is>
          <t xml:space="preserve"> </t>
        </is>
      </c>
      <c r="D49" s="4" t="inlineStr">
        <is>
          <t xml:space="preserve"> </t>
        </is>
      </c>
      <c r="E49" s="4" t="inlineStr">
        <is>
          <t xml:space="preserve"> </t>
        </is>
      </c>
    </row>
    <row r="50">
      <c r="A50" s="4" t="inlineStr">
        <is>
          <t>Total TPS liability at par</t>
        </is>
      </c>
      <c r="B50" s="5" t="n">
        <v>25774000</v>
      </c>
      <c r="C50" s="4" t="inlineStr">
        <is>
          <t xml:space="preserve"> </t>
        </is>
      </c>
      <c r="D50" s="4" t="inlineStr">
        <is>
          <t xml:space="preserve"> </t>
        </is>
      </c>
      <c r="E50" s="4" t="inlineStr">
        <is>
          <t xml:space="preserve"> </t>
        </is>
      </c>
    </row>
    <row r="51">
      <c r="A51" s="4" t="inlineStr">
        <is>
          <t>Current Interest Rate</t>
        </is>
      </c>
      <c r="B51" s="10" t="n">
        <v>0.0638</v>
      </c>
      <c r="C51" s="4" t="inlineStr">
        <is>
          <t xml:space="preserve"> </t>
        </is>
      </c>
      <c r="D51" s="4" t="inlineStr">
        <is>
          <t xml:space="preserve"> </t>
        </is>
      </c>
      <c r="E51" s="4" t="inlineStr">
        <is>
          <t xml:space="preserve"> </t>
        </is>
      </c>
    </row>
    <row r="52">
      <c r="A52" s="4" t="inlineStr">
        <is>
          <t>Interest Rate Spread, Description</t>
        </is>
      </c>
      <c r="B52" s="4" t="inlineStr">
        <is>
          <t>Three-month LIBOR</t>
        </is>
      </c>
      <c r="C52" s="4" t="inlineStr">
        <is>
          <t xml:space="preserve"> </t>
        </is>
      </c>
      <c r="D52" s="4" t="inlineStr">
        <is>
          <t xml:space="preserve"> </t>
        </is>
      </c>
      <c r="E52" s="4" t="inlineStr">
        <is>
          <t xml:space="preserve"> </t>
        </is>
      </c>
    </row>
    <row r="53">
      <c r="A53" s="4" t="inlineStr">
        <is>
          <t>Interest Rate Spread</t>
        </is>
      </c>
      <c r="B53" s="10" t="n">
        <v>0.0162</v>
      </c>
      <c r="C53" s="4" t="inlineStr">
        <is>
          <t xml:space="preserve"> </t>
        </is>
      </c>
      <c r="D53" s="4" t="inlineStr">
        <is>
          <t xml:space="preserve"> </t>
        </is>
      </c>
      <c r="E53" s="4" t="inlineStr">
        <is>
          <t xml:space="preserve"> </t>
        </is>
      </c>
    </row>
    <row r="54">
      <c r="A54" s="4" t="inlineStr">
        <is>
          <t>Debentures Subject to Mandatory Redemption [Member] | Banner Capital Trust V [Member]</t>
        </is>
      </c>
      <c r="B54" s="4" t="inlineStr">
        <is>
          <t xml:space="preserve"> </t>
        </is>
      </c>
      <c r="C54" s="4" t="inlineStr">
        <is>
          <t xml:space="preserve"> </t>
        </is>
      </c>
      <c r="D54" s="4" t="inlineStr">
        <is>
          <t xml:space="preserve"> </t>
        </is>
      </c>
      <c r="E54" s="4" t="inlineStr">
        <is>
          <t xml:space="preserve"> </t>
        </is>
      </c>
    </row>
    <row r="55">
      <c r="A55" s="3" t="inlineStr">
        <is>
          <t>Schedule of Trust Preferred Securities [Line Items]</t>
        </is>
      </c>
      <c r="B55" s="4" t="inlineStr">
        <is>
          <t xml:space="preserve"> </t>
        </is>
      </c>
      <c r="C55" s="4" t="inlineStr">
        <is>
          <t xml:space="preserve"> </t>
        </is>
      </c>
      <c r="D55" s="4" t="inlineStr">
        <is>
          <t xml:space="preserve"> </t>
        </is>
      </c>
      <c r="E55" s="4" t="inlineStr">
        <is>
          <t xml:space="preserve"> </t>
        </is>
      </c>
    </row>
    <row r="56">
      <c r="A56" s="4" t="inlineStr">
        <is>
          <t>Total TPS liability at par</t>
        </is>
      </c>
      <c r="B56" s="5" t="n">
        <v>25774000</v>
      </c>
      <c r="C56" s="4" t="inlineStr">
        <is>
          <t xml:space="preserve"> </t>
        </is>
      </c>
      <c r="D56" s="4" t="inlineStr">
        <is>
          <t xml:space="preserve"> </t>
        </is>
      </c>
      <c r="E56" s="4" t="inlineStr">
        <is>
          <t xml:space="preserve"> </t>
        </is>
      </c>
    </row>
    <row r="57">
      <c r="A57" s="4" t="inlineStr">
        <is>
          <t>Current Interest Rate</t>
        </is>
      </c>
      <c r="B57" s="10" t="n">
        <v>0.0626</v>
      </c>
      <c r="C57" s="4" t="inlineStr">
        <is>
          <t xml:space="preserve"> </t>
        </is>
      </c>
      <c r="D57" s="4" t="inlineStr">
        <is>
          <t xml:space="preserve"> </t>
        </is>
      </c>
      <c r="E57" s="4" t="inlineStr">
        <is>
          <t xml:space="preserve"> </t>
        </is>
      </c>
    </row>
    <row r="58">
      <c r="A58" s="4" t="inlineStr">
        <is>
          <t>Interest Rate Spread, Description</t>
        </is>
      </c>
      <c r="B58" s="4" t="inlineStr">
        <is>
          <t>Three-month LIBOR</t>
        </is>
      </c>
      <c r="C58" s="4" t="inlineStr">
        <is>
          <t xml:space="preserve"> </t>
        </is>
      </c>
      <c r="D58" s="4" t="inlineStr">
        <is>
          <t xml:space="preserve"> </t>
        </is>
      </c>
      <c r="E58" s="4" t="inlineStr">
        <is>
          <t xml:space="preserve"> </t>
        </is>
      </c>
    </row>
    <row r="59">
      <c r="A59" s="4" t="inlineStr">
        <is>
          <t>Interest Rate Spread</t>
        </is>
      </c>
      <c r="B59" s="10" t="n">
        <v>0.0157</v>
      </c>
      <c r="C59" s="4" t="inlineStr">
        <is>
          <t xml:space="preserve"> </t>
        </is>
      </c>
      <c r="D59" s="4" t="inlineStr">
        <is>
          <t xml:space="preserve"> </t>
        </is>
      </c>
      <c r="E59" s="4" t="inlineStr">
        <is>
          <t xml:space="preserve"> </t>
        </is>
      </c>
    </row>
    <row r="60">
      <c r="A60" s="4" t="inlineStr">
        <is>
          <t>Aggregate Liquidation Amount of Common Capital Securities [Member]</t>
        </is>
      </c>
      <c r="B60" s="4" t="inlineStr">
        <is>
          <t xml:space="preserve"> </t>
        </is>
      </c>
      <c r="C60" s="4" t="inlineStr">
        <is>
          <t xml:space="preserve"> </t>
        </is>
      </c>
      <c r="D60" s="4" t="inlineStr">
        <is>
          <t xml:space="preserve"> </t>
        </is>
      </c>
      <c r="E60" s="4" t="inlineStr">
        <is>
          <t xml:space="preserve"> </t>
        </is>
      </c>
    </row>
    <row r="61">
      <c r="A61" s="3" t="inlineStr">
        <is>
          <t>Schedule of Trust Preferred Securities [Line Items]</t>
        </is>
      </c>
      <c r="B61" s="4" t="inlineStr">
        <is>
          <t xml:space="preserve"> </t>
        </is>
      </c>
      <c r="C61" s="4" t="inlineStr">
        <is>
          <t xml:space="preserve"> </t>
        </is>
      </c>
      <c r="D61" s="4" t="inlineStr">
        <is>
          <t xml:space="preserve"> </t>
        </is>
      </c>
      <c r="E61" s="4" t="inlineStr">
        <is>
          <t xml:space="preserve"> </t>
        </is>
      </c>
    </row>
    <row r="62">
      <c r="A62" s="4" t="inlineStr">
        <is>
          <t>Total TPS liability at par</t>
        </is>
      </c>
      <c r="B62" s="5" t="n">
        <v>2678000</v>
      </c>
      <c r="C62" s="4" t="inlineStr">
        <is>
          <t xml:space="preserve"> </t>
        </is>
      </c>
      <c r="D62" s="4" t="inlineStr">
        <is>
          <t xml:space="preserve"> </t>
        </is>
      </c>
      <c r="E62" s="4" t="inlineStr">
        <is>
          <t xml:space="preserve"> </t>
        </is>
      </c>
    </row>
    <row r="63">
      <c r="A63" s="4" t="inlineStr">
        <is>
          <t>Aggregate Liquidation Amount of Common Capital Securities [Member] | Mission Oaks Statutory Trust One [Member]</t>
        </is>
      </c>
      <c r="B63" s="4" t="inlineStr">
        <is>
          <t xml:space="preserve"> </t>
        </is>
      </c>
      <c r="C63" s="4" t="inlineStr">
        <is>
          <t xml:space="preserve"> </t>
        </is>
      </c>
      <c r="D63" s="4" t="inlineStr">
        <is>
          <t xml:space="preserve"> </t>
        </is>
      </c>
      <c r="E63" s="4" t="inlineStr">
        <is>
          <t xml:space="preserve"> </t>
        </is>
      </c>
    </row>
    <row r="64">
      <c r="A64" s="3" t="inlineStr">
        <is>
          <t>Schedule of Trust Preferred Securities [Line Items]</t>
        </is>
      </c>
      <c r="B64" s="4" t="inlineStr">
        <is>
          <t xml:space="preserve"> </t>
        </is>
      </c>
      <c r="C64" s="4" t="inlineStr">
        <is>
          <t xml:space="preserve"> </t>
        </is>
      </c>
      <c r="D64" s="4" t="inlineStr">
        <is>
          <t xml:space="preserve"> </t>
        </is>
      </c>
      <c r="E64" s="4" t="inlineStr">
        <is>
          <t xml:space="preserve"> </t>
        </is>
      </c>
    </row>
    <row r="65">
      <c r="A65" s="4" t="inlineStr">
        <is>
          <t>Total TPS liability at par</t>
        </is>
      </c>
      <c r="B65" s="6" t="n">
        <v>232000</v>
      </c>
      <c r="C65" s="4" t="inlineStr">
        <is>
          <t xml:space="preserve"> </t>
        </is>
      </c>
      <c r="D65" s="4" t="inlineStr">
        <is>
          <t xml:space="preserve"> </t>
        </is>
      </c>
      <c r="E65" s="4" t="inlineStr">
        <is>
          <t xml:space="preserve"> </t>
        </is>
      </c>
    </row>
    <row r="66">
      <c r="A66" s="4" t="inlineStr">
        <is>
          <t>Aggregate Liquidation Amount of Common Capital Securities [Member] | Greater Sacramento Bancorp Statutory Trust Two [Member]</t>
        </is>
      </c>
      <c r="B66" s="4" t="inlineStr">
        <is>
          <t xml:space="preserve"> </t>
        </is>
      </c>
      <c r="C66" s="4" t="inlineStr">
        <is>
          <t xml:space="preserve"> </t>
        </is>
      </c>
      <c r="D66" s="4" t="inlineStr">
        <is>
          <t xml:space="preserve"> </t>
        </is>
      </c>
      <c r="E66" s="4" t="inlineStr">
        <is>
          <t xml:space="preserve"> </t>
        </is>
      </c>
    </row>
    <row r="67">
      <c r="A67" s="3" t="inlineStr">
        <is>
          <t>Schedule of Trust Preferred Securities [Line Items]</t>
        </is>
      </c>
      <c r="B67" s="4" t="inlineStr">
        <is>
          <t xml:space="preserve"> </t>
        </is>
      </c>
      <c r="C67" s="4" t="inlineStr">
        <is>
          <t xml:space="preserve"> </t>
        </is>
      </c>
      <c r="D67" s="4" t="inlineStr">
        <is>
          <t xml:space="preserve"> </t>
        </is>
      </c>
      <c r="E67" s="4" t="inlineStr">
        <is>
          <t xml:space="preserve"> </t>
        </is>
      </c>
    </row>
    <row r="68">
      <c r="A68" s="4" t="inlineStr">
        <is>
          <t>Total TPS liability at par</t>
        </is>
      </c>
      <c r="B68" s="6" t="n">
        <v>124000</v>
      </c>
      <c r="C68" s="4" t="inlineStr">
        <is>
          <t xml:space="preserve"> </t>
        </is>
      </c>
      <c r="D68" s="4" t="inlineStr">
        <is>
          <t xml:space="preserve"> </t>
        </is>
      </c>
      <c r="E68" s="4" t="inlineStr">
        <is>
          <t xml:space="preserve"> </t>
        </is>
      </c>
    </row>
    <row r="69">
      <c r="A69" s="4" t="inlineStr">
        <is>
          <t>Aggregate Liquidation Amount of Common Capital Securities [Member] | Banner Capital Trust VII [Member]</t>
        </is>
      </c>
      <c r="B69" s="4" t="inlineStr">
        <is>
          <t xml:space="preserve"> </t>
        </is>
      </c>
      <c r="C69" s="4" t="inlineStr">
        <is>
          <t xml:space="preserve"> </t>
        </is>
      </c>
      <c r="D69" s="4" t="inlineStr">
        <is>
          <t xml:space="preserve"> </t>
        </is>
      </c>
      <c r="E69" s="4" t="inlineStr">
        <is>
          <t xml:space="preserve"> </t>
        </is>
      </c>
    </row>
    <row r="70">
      <c r="A70" s="3" t="inlineStr">
        <is>
          <t>Schedule of Trust Preferred Securities [Line Items]</t>
        </is>
      </c>
      <c r="B70" s="4" t="inlineStr">
        <is>
          <t xml:space="preserve"> </t>
        </is>
      </c>
      <c r="C70" s="4" t="inlineStr">
        <is>
          <t xml:space="preserve"> </t>
        </is>
      </c>
      <c r="D70" s="4" t="inlineStr">
        <is>
          <t xml:space="preserve"> </t>
        </is>
      </c>
      <c r="E70" s="4" t="inlineStr">
        <is>
          <t xml:space="preserve"> </t>
        </is>
      </c>
    </row>
    <row r="71">
      <c r="A71" s="4" t="inlineStr">
        <is>
          <t>Total TPS liability at par</t>
        </is>
      </c>
      <c r="B71" s="6" t="n">
        <v>774000</v>
      </c>
      <c r="C71" s="4" t="inlineStr">
        <is>
          <t xml:space="preserve"> </t>
        </is>
      </c>
      <c r="D71" s="4" t="inlineStr">
        <is>
          <t xml:space="preserve"> </t>
        </is>
      </c>
      <c r="E71" s="4" t="inlineStr">
        <is>
          <t xml:space="preserve"> </t>
        </is>
      </c>
    </row>
    <row r="72">
      <c r="A72" s="4" t="inlineStr">
        <is>
          <t>Aggregate Liquidation Amount of Common Capital Securities [Member] | Banner Capital Trust VI [Member]</t>
        </is>
      </c>
      <c r="B72" s="4" t="inlineStr">
        <is>
          <t xml:space="preserve"> </t>
        </is>
      </c>
      <c r="C72" s="4" t="inlineStr">
        <is>
          <t xml:space="preserve"> </t>
        </is>
      </c>
      <c r="D72" s="4" t="inlineStr">
        <is>
          <t xml:space="preserve"> </t>
        </is>
      </c>
      <c r="E72" s="4" t="inlineStr">
        <is>
          <t xml:space="preserve"> </t>
        </is>
      </c>
    </row>
    <row r="73">
      <c r="A73" s="3" t="inlineStr">
        <is>
          <t>Schedule of Trust Preferred Securities [Line Items]</t>
        </is>
      </c>
      <c r="B73" s="4" t="inlineStr">
        <is>
          <t xml:space="preserve"> </t>
        </is>
      </c>
      <c r="C73" s="4" t="inlineStr">
        <is>
          <t xml:space="preserve"> </t>
        </is>
      </c>
      <c r="D73" s="4" t="inlineStr">
        <is>
          <t xml:space="preserve"> </t>
        </is>
      </c>
      <c r="E73" s="4" t="inlineStr">
        <is>
          <t xml:space="preserve"> </t>
        </is>
      </c>
    </row>
    <row r="74">
      <c r="A74" s="4" t="inlineStr">
        <is>
          <t>Total TPS liability at par</t>
        </is>
      </c>
      <c r="B74" s="6" t="n">
        <v>774000</v>
      </c>
      <c r="C74" s="4" t="inlineStr">
        <is>
          <t xml:space="preserve"> </t>
        </is>
      </c>
      <c r="D74" s="4" t="inlineStr">
        <is>
          <t xml:space="preserve"> </t>
        </is>
      </c>
      <c r="E74" s="4" t="inlineStr">
        <is>
          <t xml:space="preserve"> </t>
        </is>
      </c>
    </row>
    <row r="75">
      <c r="A75" s="4" t="inlineStr">
        <is>
          <t>Aggregate Liquidation Amount of Common Capital Securities [Member] | Banner Capital Trust V [Member]</t>
        </is>
      </c>
      <c r="B75" s="4" t="inlineStr">
        <is>
          <t xml:space="preserve"> </t>
        </is>
      </c>
      <c r="C75" s="4" t="inlineStr">
        <is>
          <t xml:space="preserve"> </t>
        </is>
      </c>
      <c r="D75" s="4" t="inlineStr">
        <is>
          <t xml:space="preserve"> </t>
        </is>
      </c>
      <c r="E75" s="4" t="inlineStr">
        <is>
          <t xml:space="preserve"> </t>
        </is>
      </c>
    </row>
    <row r="76">
      <c r="A76" s="3" t="inlineStr">
        <is>
          <t>Schedule of Trust Preferred Securities [Line Items]</t>
        </is>
      </c>
      <c r="B76" s="4" t="inlineStr">
        <is>
          <t xml:space="preserve"> </t>
        </is>
      </c>
      <c r="C76" s="4" t="inlineStr">
        <is>
          <t xml:space="preserve"> </t>
        </is>
      </c>
      <c r="D76" s="4" t="inlineStr">
        <is>
          <t xml:space="preserve"> </t>
        </is>
      </c>
      <c r="E76" s="4" t="inlineStr">
        <is>
          <t xml:space="preserve"> </t>
        </is>
      </c>
    </row>
    <row r="77">
      <c r="A77" s="4" t="inlineStr">
        <is>
          <t>Total TPS liability at par</t>
        </is>
      </c>
      <c r="B77" s="6" t="n">
        <v>774000</v>
      </c>
      <c r="C77" s="4" t="inlineStr">
        <is>
          <t xml:space="preserve"> </t>
        </is>
      </c>
      <c r="D77" s="4" t="inlineStr">
        <is>
          <t xml:space="preserve"> </t>
        </is>
      </c>
      <c r="E77" s="4" t="inlineStr">
        <is>
          <t xml:space="preserve"> </t>
        </is>
      </c>
    </row>
    <row r="78">
      <c r="A78" s="4" t="inlineStr">
        <is>
          <t>Aggregate Liquidation Amount of Trust Preferred Securities [Member]</t>
        </is>
      </c>
      <c r="B78" s="4" t="inlineStr">
        <is>
          <t xml:space="preserve"> </t>
        </is>
      </c>
      <c r="C78" s="4" t="inlineStr">
        <is>
          <t xml:space="preserve"> </t>
        </is>
      </c>
      <c r="D78" s="4" t="inlineStr">
        <is>
          <t xml:space="preserve"> </t>
        </is>
      </c>
      <c r="E78" s="4" t="inlineStr">
        <is>
          <t xml:space="preserve"> </t>
        </is>
      </c>
    </row>
    <row r="79">
      <c r="A79" s="3" t="inlineStr">
        <is>
          <t>Schedule of Trust Preferred Securities [Line Items]</t>
        </is>
      </c>
      <c r="B79" s="4" t="inlineStr">
        <is>
          <t xml:space="preserve"> </t>
        </is>
      </c>
      <c r="C79" s="4" t="inlineStr">
        <is>
          <t xml:space="preserve"> </t>
        </is>
      </c>
      <c r="D79" s="4" t="inlineStr">
        <is>
          <t xml:space="preserve"> </t>
        </is>
      </c>
      <c r="E79" s="4" t="inlineStr">
        <is>
          <t xml:space="preserve"> </t>
        </is>
      </c>
    </row>
    <row r="80">
      <c r="A80" s="4" t="inlineStr">
        <is>
          <t>Total TPS liability at par</t>
        </is>
      </c>
      <c r="B80" s="6" t="n">
        <v>86500000</v>
      </c>
      <c r="C80" s="4" t="inlineStr">
        <is>
          <t xml:space="preserve"> </t>
        </is>
      </c>
      <c r="D80" s="4" t="inlineStr">
        <is>
          <t xml:space="preserve"> </t>
        </is>
      </c>
      <c r="E80" s="4" t="inlineStr">
        <is>
          <t xml:space="preserve"> </t>
        </is>
      </c>
    </row>
    <row r="81">
      <c r="A81" s="4" t="inlineStr">
        <is>
          <t>Aggregate Liquidation Amount of Trust Preferred Securities [Member] | Mission Oaks Statutory Trust One [Member]</t>
        </is>
      </c>
      <c r="B81" s="4" t="inlineStr">
        <is>
          <t xml:space="preserve"> </t>
        </is>
      </c>
      <c r="C81" s="4" t="inlineStr">
        <is>
          <t xml:space="preserve"> </t>
        </is>
      </c>
      <c r="D81" s="4" t="inlineStr">
        <is>
          <t xml:space="preserve"> </t>
        </is>
      </c>
      <c r="E81" s="4" t="inlineStr">
        <is>
          <t xml:space="preserve"> </t>
        </is>
      </c>
    </row>
    <row r="82">
      <c r="A82" s="3" t="inlineStr">
        <is>
          <t>Schedule of Trust Preferred Securities [Line Items]</t>
        </is>
      </c>
      <c r="B82" s="4" t="inlineStr">
        <is>
          <t xml:space="preserve"> </t>
        </is>
      </c>
      <c r="C82" s="4" t="inlineStr">
        <is>
          <t xml:space="preserve"> </t>
        </is>
      </c>
      <c r="D82" s="4" t="inlineStr">
        <is>
          <t xml:space="preserve"> </t>
        </is>
      </c>
      <c r="E82" s="4" t="inlineStr">
        <is>
          <t xml:space="preserve"> </t>
        </is>
      </c>
    </row>
    <row r="83">
      <c r="A83" s="4" t="inlineStr">
        <is>
          <t>Total TPS liability at par</t>
        </is>
      </c>
      <c r="B83" s="6" t="n">
        <v>7500000</v>
      </c>
      <c r="C83" s="4" t="inlineStr">
        <is>
          <t xml:space="preserve"> </t>
        </is>
      </c>
      <c r="D83" s="4" t="inlineStr">
        <is>
          <t xml:space="preserve"> </t>
        </is>
      </c>
      <c r="E83" s="4" t="inlineStr">
        <is>
          <t xml:space="preserve"> </t>
        </is>
      </c>
    </row>
    <row r="84">
      <c r="A84" s="4" t="inlineStr">
        <is>
          <t>Aggregate Liquidation Amount of Trust Preferred Securities [Member] | Greater Sacramento Bancorp Statutory Trust Two [Member]</t>
        </is>
      </c>
      <c r="B84" s="4" t="inlineStr">
        <is>
          <t xml:space="preserve"> </t>
        </is>
      </c>
      <c r="C84" s="4" t="inlineStr">
        <is>
          <t xml:space="preserve"> </t>
        </is>
      </c>
      <c r="D84" s="4" t="inlineStr">
        <is>
          <t xml:space="preserve"> </t>
        </is>
      </c>
      <c r="E84" s="4" t="inlineStr">
        <is>
          <t xml:space="preserve"> </t>
        </is>
      </c>
    </row>
    <row r="85">
      <c r="A85" s="3" t="inlineStr">
        <is>
          <t>Schedule of Trust Preferred Securities [Line Items]</t>
        </is>
      </c>
      <c r="B85" s="4" t="inlineStr">
        <is>
          <t xml:space="preserve"> </t>
        </is>
      </c>
      <c r="C85" s="4" t="inlineStr">
        <is>
          <t xml:space="preserve"> </t>
        </is>
      </c>
      <c r="D85" s="4" t="inlineStr">
        <is>
          <t xml:space="preserve"> </t>
        </is>
      </c>
      <c r="E85" s="4" t="inlineStr">
        <is>
          <t xml:space="preserve"> </t>
        </is>
      </c>
    </row>
    <row r="86">
      <c r="A86" s="4" t="inlineStr">
        <is>
          <t>Total TPS liability at par</t>
        </is>
      </c>
      <c r="B86" s="6" t="n">
        <v>4000000</v>
      </c>
      <c r="C86" s="4" t="inlineStr">
        <is>
          <t xml:space="preserve"> </t>
        </is>
      </c>
      <c r="D86" s="4" t="inlineStr">
        <is>
          <t xml:space="preserve"> </t>
        </is>
      </c>
      <c r="E86" s="4" t="inlineStr">
        <is>
          <t xml:space="preserve"> </t>
        </is>
      </c>
    </row>
    <row r="87">
      <c r="A87" s="4" t="inlineStr">
        <is>
          <t>Aggregate Liquidation Amount of Trust Preferred Securities [Member] | Banner Capital Trust VII [Member]</t>
        </is>
      </c>
      <c r="B87" s="4" t="inlineStr">
        <is>
          <t xml:space="preserve"> </t>
        </is>
      </c>
      <c r="C87" s="4" t="inlineStr">
        <is>
          <t xml:space="preserve"> </t>
        </is>
      </c>
      <c r="D87" s="4" t="inlineStr">
        <is>
          <t xml:space="preserve"> </t>
        </is>
      </c>
      <c r="E87" s="4" t="inlineStr">
        <is>
          <t xml:space="preserve"> </t>
        </is>
      </c>
    </row>
    <row r="88">
      <c r="A88" s="3" t="inlineStr">
        <is>
          <t>Schedule of Trust Preferred Securities [Line Items]</t>
        </is>
      </c>
      <c r="B88" s="4" t="inlineStr">
        <is>
          <t xml:space="preserve"> </t>
        </is>
      </c>
      <c r="C88" s="4" t="inlineStr">
        <is>
          <t xml:space="preserve"> </t>
        </is>
      </c>
      <c r="D88" s="4" t="inlineStr">
        <is>
          <t xml:space="preserve"> </t>
        </is>
      </c>
      <c r="E88" s="4" t="inlineStr">
        <is>
          <t xml:space="preserve"> </t>
        </is>
      </c>
    </row>
    <row r="89">
      <c r="A89" s="4" t="inlineStr">
        <is>
          <t>Total TPS liability at par</t>
        </is>
      </c>
      <c r="B89" s="6" t="n">
        <v>25000000</v>
      </c>
      <c r="C89" s="4" t="inlineStr">
        <is>
          <t xml:space="preserve"> </t>
        </is>
      </c>
      <c r="D89" s="4" t="inlineStr">
        <is>
          <t xml:space="preserve"> </t>
        </is>
      </c>
      <c r="E89" s="4" t="inlineStr">
        <is>
          <t xml:space="preserve"> </t>
        </is>
      </c>
    </row>
    <row r="90">
      <c r="A90" s="4" t="inlineStr">
        <is>
          <t>Aggregate Liquidation Amount of Trust Preferred Securities [Member] | Banner Capital Trust VI [Member]</t>
        </is>
      </c>
      <c r="B90" s="4" t="inlineStr">
        <is>
          <t xml:space="preserve"> </t>
        </is>
      </c>
      <c r="C90" s="4" t="inlineStr">
        <is>
          <t xml:space="preserve"> </t>
        </is>
      </c>
      <c r="D90" s="4" t="inlineStr">
        <is>
          <t xml:space="preserve"> </t>
        </is>
      </c>
      <c r="E90" s="4" t="inlineStr">
        <is>
          <t xml:space="preserve"> </t>
        </is>
      </c>
    </row>
    <row r="91">
      <c r="A91" s="3" t="inlineStr">
        <is>
          <t>Schedule of Trust Preferred Securities [Line Items]</t>
        </is>
      </c>
      <c r="B91" s="4" t="inlineStr">
        <is>
          <t xml:space="preserve"> </t>
        </is>
      </c>
      <c r="C91" s="4" t="inlineStr">
        <is>
          <t xml:space="preserve"> </t>
        </is>
      </c>
      <c r="D91" s="4" t="inlineStr">
        <is>
          <t xml:space="preserve"> </t>
        </is>
      </c>
      <c r="E91" s="4" t="inlineStr">
        <is>
          <t xml:space="preserve"> </t>
        </is>
      </c>
    </row>
    <row r="92">
      <c r="A92" s="4" t="inlineStr">
        <is>
          <t>Total TPS liability at par</t>
        </is>
      </c>
      <c r="B92" s="6" t="n">
        <v>25000000</v>
      </c>
      <c r="C92" s="4" t="inlineStr">
        <is>
          <t xml:space="preserve"> </t>
        </is>
      </c>
      <c r="D92" s="4" t="inlineStr">
        <is>
          <t xml:space="preserve"> </t>
        </is>
      </c>
      <c r="E92" s="4" t="inlineStr">
        <is>
          <t xml:space="preserve"> </t>
        </is>
      </c>
    </row>
    <row r="93">
      <c r="A93" s="4" t="inlineStr">
        <is>
          <t>Aggregate Liquidation Amount of Trust Preferred Securities [Member] | Banner Capital Trust V [Member]</t>
        </is>
      </c>
      <c r="B93" s="4" t="inlineStr">
        <is>
          <t xml:space="preserve"> </t>
        </is>
      </c>
      <c r="C93" s="4" t="inlineStr">
        <is>
          <t xml:space="preserve"> </t>
        </is>
      </c>
      <c r="D93" s="4" t="inlineStr">
        <is>
          <t xml:space="preserve"> </t>
        </is>
      </c>
      <c r="E93" s="4" t="inlineStr">
        <is>
          <t xml:space="preserve"> </t>
        </is>
      </c>
    </row>
    <row r="94">
      <c r="A94" s="3" t="inlineStr">
        <is>
          <t>Schedule of Trust Preferred Securities [Line Items]</t>
        </is>
      </c>
      <c r="B94" s="4" t="inlineStr">
        <is>
          <t xml:space="preserve"> </t>
        </is>
      </c>
      <c r="C94" s="4" t="inlineStr">
        <is>
          <t xml:space="preserve"> </t>
        </is>
      </c>
      <c r="D94" s="4" t="inlineStr">
        <is>
          <t xml:space="preserve"> </t>
        </is>
      </c>
      <c r="E94" s="4" t="inlineStr">
        <is>
          <t xml:space="preserve"> </t>
        </is>
      </c>
    </row>
    <row r="95">
      <c r="A95" s="4" t="inlineStr">
        <is>
          <t>Total TPS liability at par</t>
        </is>
      </c>
      <c r="B95" s="5" t="n">
        <v>25000000</v>
      </c>
      <c r="C95" s="4" t="inlineStr">
        <is>
          <t xml:space="preserve"> </t>
        </is>
      </c>
      <c r="D95" s="4" t="inlineStr">
        <is>
          <t xml:space="preserve"> </t>
        </is>
      </c>
      <c r="E9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Current Federal Tax Expense (Benefit)</t>
        </is>
      </c>
      <c r="B4" s="5" t="n">
        <v>26653</v>
      </c>
      <c r="C4" s="5" t="n">
        <v>20461</v>
      </c>
      <c r="D4" s="5" t="n">
        <v>30325</v>
      </c>
    </row>
    <row r="5">
      <c r="A5" s="4" t="inlineStr">
        <is>
          <t>Current State and Local Tax Expense (Benefit)</t>
        </is>
      </c>
      <c r="B5" s="6" t="n">
        <v>5882</v>
      </c>
      <c r="C5" s="6" t="n">
        <v>4359</v>
      </c>
      <c r="D5" s="6" t="n">
        <v>6964</v>
      </c>
    </row>
    <row r="6">
      <c r="A6" s="4" t="inlineStr">
        <is>
          <t>Current</t>
        </is>
      </c>
      <c r="B6" s="6" t="n">
        <v>32535</v>
      </c>
      <c r="C6" s="6" t="n">
        <v>24820</v>
      </c>
      <c r="D6" s="6" t="n">
        <v>37289</v>
      </c>
    </row>
    <row r="7">
      <c r="A7" s="3" t="inlineStr">
        <is>
          <t>Deferred Federal, State and Local, Tax Expense (Benefit) [Abstract]</t>
        </is>
      </c>
      <c r="B7" s="4" t="inlineStr">
        <is>
          <t xml:space="preserve"> </t>
        </is>
      </c>
      <c r="C7" s="4" t="inlineStr">
        <is>
          <t xml:space="preserve"> </t>
        </is>
      </c>
      <c r="D7" s="4" t="inlineStr">
        <is>
          <t xml:space="preserve"> </t>
        </is>
      </c>
    </row>
    <row r="8">
      <c r="A8" s="4" t="inlineStr">
        <is>
          <t>Deferred Federal Income Tax Expense (Benefit)</t>
        </is>
      </c>
      <c r="B8" s="6" t="n">
        <v>11595</v>
      </c>
      <c r="C8" s="6" t="n">
        <v>18278</v>
      </c>
      <c r="D8" s="6" t="n">
        <v>-8134</v>
      </c>
    </row>
    <row r="9">
      <c r="A9" s="4" t="inlineStr">
        <is>
          <t>Deferred State and Local Income Tax Expense (Benefit)</t>
        </is>
      </c>
      <c r="B9" s="6" t="n">
        <v>1267</v>
      </c>
      <c r="C9" s="6" t="n">
        <v>2448</v>
      </c>
      <c r="D9" s="6" t="n">
        <v>-2630</v>
      </c>
    </row>
    <row r="10">
      <c r="A10" s="4" t="inlineStr">
        <is>
          <t>Total Deferred</t>
        </is>
      </c>
      <c r="B10" s="6" t="n">
        <v>12862</v>
      </c>
      <c r="C10" s="6" t="n">
        <v>20726</v>
      </c>
      <c r="D10" s="6" t="n">
        <v>-10764</v>
      </c>
    </row>
    <row r="11">
      <c r="A11" s="4" t="inlineStr">
        <is>
          <t>Provision for (benefit from) income taxes</t>
        </is>
      </c>
      <c r="B11" s="5" t="n">
        <v>45397</v>
      </c>
      <c r="C11" s="5" t="n">
        <v>45546</v>
      </c>
      <c r="D11" s="5" t="n">
        <v>265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income tax statutory rate</t>
        </is>
      </c>
      <c r="B4" s="9" t="n">
        <v>0.21</v>
      </c>
      <c r="C4" s="9" t="n">
        <v>0.21</v>
      </c>
      <c r="D4" s="9" t="n">
        <v>0.21</v>
      </c>
    </row>
    <row r="5">
      <c r="A5" s="3" t="inlineStr">
        <is>
          <t>Increase (decrease) in tax rate due to:</t>
        </is>
      </c>
      <c r="B5" s="4" t="inlineStr">
        <is>
          <t xml:space="preserve"> </t>
        </is>
      </c>
      <c r="C5" s="4" t="inlineStr">
        <is>
          <t xml:space="preserve"> </t>
        </is>
      </c>
      <c r="D5" s="4" t="inlineStr">
        <is>
          <t xml:space="preserve"> </t>
        </is>
      </c>
    </row>
    <row r="6">
      <c r="A6" s="4" t="inlineStr">
        <is>
          <t>Tax-exempt interest</t>
        </is>
      </c>
      <c r="B6" s="4" t="inlineStr">
        <is>
          <t>(3.60%)</t>
        </is>
      </c>
      <c r="C6" s="4" t="inlineStr">
        <is>
          <t>(3.00%)</t>
        </is>
      </c>
      <c r="D6" s="4" t="inlineStr">
        <is>
          <t>(4.40%)</t>
        </is>
      </c>
    </row>
    <row r="7">
      <c r="A7" s="4" t="inlineStr">
        <is>
          <t>Investment in life insurance</t>
        </is>
      </c>
      <c r="B7" s="4" t="inlineStr">
        <is>
          <t>(0.70%)</t>
        </is>
      </c>
      <c r="C7" s="4" t="inlineStr">
        <is>
          <t>(0.40%)</t>
        </is>
      </c>
      <c r="D7" s="4" t="inlineStr">
        <is>
          <t>(0.90%)</t>
        </is>
      </c>
    </row>
    <row r="8">
      <c r="A8" s="4" t="inlineStr">
        <is>
          <t>State income taxes, net of federal tax offset</t>
        </is>
      </c>
      <c r="B8" s="10" t="n">
        <v>0.023</v>
      </c>
      <c r="C8" s="10" t="n">
        <v>0.022</v>
      </c>
      <c r="D8" s="10" t="n">
        <v>0.025</v>
      </c>
    </row>
    <row r="9">
      <c r="A9" s="4" t="inlineStr">
        <is>
          <t>Tax credits</t>
        </is>
      </c>
      <c r="B9" s="4" t="inlineStr">
        <is>
          <t>(1.90%)</t>
        </is>
      </c>
      <c r="C9" s="4" t="inlineStr">
        <is>
          <t>(1.50%)</t>
        </is>
      </c>
      <c r="D9" s="4" t="inlineStr">
        <is>
          <t>(2.60%)</t>
        </is>
      </c>
    </row>
    <row r="10">
      <c r="A10" s="4" t="inlineStr">
        <is>
          <t>Low income housing partnerships, net of amortization</t>
        </is>
      </c>
      <c r="B10" s="10" t="n">
        <v>0.013</v>
      </c>
      <c r="C10" s="10" t="n">
        <v>0.011</v>
      </c>
      <c r="D10" s="10" t="n">
        <v>0.016</v>
      </c>
    </row>
    <row r="11">
      <c r="A11" s="4" t="inlineStr">
        <is>
          <t>Other</t>
        </is>
      </c>
      <c r="B11" s="10" t="n">
        <v>0.005</v>
      </c>
      <c r="C11" s="4" t="inlineStr">
        <is>
          <t>(0.90%)</t>
        </is>
      </c>
      <c r="D11" s="10" t="n">
        <v>0.014</v>
      </c>
    </row>
    <row r="12">
      <c r="A12" s="4" t="inlineStr">
        <is>
          <t>Effective income tax rate</t>
        </is>
      </c>
      <c r="B12" s="10" t="n">
        <v>0.189</v>
      </c>
      <c r="C12" s="10" t="n">
        <v>0.185</v>
      </c>
      <c r="D12" s="10" t="n">
        <v>0.1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 )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an loss and REO</t>
        </is>
      </c>
      <c r="B3" s="5" t="n">
        <v>37615</v>
      </c>
      <c r="C3" s="5" t="n">
        <v>34753</v>
      </c>
    </row>
    <row r="4">
      <c r="A4" s="4" t="inlineStr">
        <is>
          <t>Deferred compensation</t>
        </is>
      </c>
      <c r="B4" s="6" t="n">
        <v>22033</v>
      </c>
      <c r="C4" s="6" t="n">
        <v>21193</v>
      </c>
    </row>
    <row r="5">
      <c r="A5" s="4" t="inlineStr">
        <is>
          <t>Net operating loss carryforward</t>
        </is>
      </c>
      <c r="B5" s="6" t="n">
        <v>15470</v>
      </c>
      <c r="C5" s="6" t="n">
        <v>20159</v>
      </c>
    </row>
    <row r="6">
      <c r="A6" s="4" t="inlineStr">
        <is>
          <t>Federal and state tax credits</t>
        </is>
      </c>
      <c r="B6" s="6" t="n">
        <v>1545</v>
      </c>
      <c r="C6" s="6" t="n">
        <v>7631</v>
      </c>
    </row>
    <row r="7">
      <c r="A7" s="4" t="inlineStr">
        <is>
          <t>State net operating losses</t>
        </is>
      </c>
      <c r="B7" s="6" t="n">
        <v>4558</v>
      </c>
      <c r="C7" s="6" t="n">
        <v>5179</v>
      </c>
    </row>
    <row r="8">
      <c r="A8" s="4" t="inlineStr">
        <is>
          <t>Loan discount</t>
        </is>
      </c>
      <c r="B8" s="6" t="n">
        <v>1104</v>
      </c>
      <c r="C8" s="6" t="n">
        <v>1830</v>
      </c>
    </row>
    <row r="9">
      <c r="A9" s="4" t="inlineStr">
        <is>
          <t>Lease liability</t>
        </is>
      </c>
      <c r="B9" s="6" t="n">
        <v>12997</v>
      </c>
      <c r="C9" s="6" t="n">
        <v>14136</v>
      </c>
    </row>
    <row r="10">
      <c r="A10" s="4" t="inlineStr">
        <is>
          <t>Unrealized loss on securities - available-for-sale, net</t>
        </is>
      </c>
      <c r="B10" s="6" t="n">
        <v>114708</v>
      </c>
      <c r="C10" s="6" t="n">
        <v>91</v>
      </c>
    </row>
    <row r="11">
      <c r="A11" s="4" t="inlineStr">
        <is>
          <t>Other</t>
        </is>
      </c>
      <c r="B11" s="6" t="n">
        <v>4782</v>
      </c>
      <c r="C11" s="6" t="n">
        <v>5091</v>
      </c>
    </row>
    <row r="12">
      <c r="A12" s="4" t="inlineStr">
        <is>
          <t>Total deferred tax assets</t>
        </is>
      </c>
      <c r="B12" s="6" t="n">
        <v>214812</v>
      </c>
      <c r="C12" s="6" t="n">
        <v>110063</v>
      </c>
    </row>
    <row r="13">
      <c r="A13" s="3" t="inlineStr">
        <is>
          <t>Deferred tax liabilities:</t>
        </is>
      </c>
      <c r="B13" s="4" t="inlineStr">
        <is>
          <t xml:space="preserve"> </t>
        </is>
      </c>
      <c r="C13" s="4" t="inlineStr">
        <is>
          <t xml:space="preserve"> </t>
        </is>
      </c>
    </row>
    <row r="14">
      <c r="A14" s="4" t="inlineStr">
        <is>
          <t>Depreciation</t>
        </is>
      </c>
      <c r="B14" s="6" t="n">
        <v>-6458</v>
      </c>
      <c r="C14" s="6" t="n">
        <v>-7119</v>
      </c>
    </row>
    <row r="15">
      <c r="A15" s="4" t="inlineStr">
        <is>
          <t>Deferred loan fees, servicing rights and loan origination costs</t>
        </is>
      </c>
      <c r="B15" s="6" t="n">
        <v>-13331</v>
      </c>
      <c r="C15" s="6" t="n">
        <v>-12696</v>
      </c>
    </row>
    <row r="16">
      <c r="A16" s="4" t="inlineStr">
        <is>
          <t>Intangibles</t>
        </is>
      </c>
      <c r="B16" s="6" t="n">
        <v>-3929</v>
      </c>
      <c r="C16" s="6" t="n">
        <v>-4977</v>
      </c>
    </row>
    <row r="17">
      <c r="A17" s="4" t="inlineStr">
        <is>
          <t>Right of use asset</t>
        </is>
      </c>
      <c r="B17" s="6" t="n">
        <v>-11603</v>
      </c>
      <c r="C17" s="6" t="n">
        <v>-13071</v>
      </c>
    </row>
    <row r="18">
      <c r="A18" s="4" t="inlineStr">
        <is>
          <t>Financial instruments accounted for under fair value accounting</t>
        </is>
      </c>
      <c r="B18" s="6" t="n">
        <v>-1176</v>
      </c>
      <c r="C18" s="6" t="n">
        <v>-878</v>
      </c>
    </row>
    <row r="19">
      <c r="A19" s="4" t="inlineStr">
        <is>
          <t>Total deferred tax liabilities</t>
        </is>
      </c>
      <c r="B19" s="6" t="n">
        <v>-36497</v>
      </c>
      <c r="C19" s="6" t="n">
        <v>-38741</v>
      </c>
    </row>
    <row r="20">
      <c r="A20" s="4" t="inlineStr">
        <is>
          <t>Deferred income tax asset</t>
        </is>
      </c>
      <c r="B20" s="6" t="n">
        <v>178315</v>
      </c>
      <c r="C20" s="6" t="n">
        <v>71322</v>
      </c>
    </row>
    <row r="21">
      <c r="A21" s="4" t="inlineStr">
        <is>
          <t>Valuation allowance</t>
        </is>
      </c>
      <c r="B21" s="6" t="n">
        <v>-184</v>
      </c>
      <c r="C21" s="6" t="n">
        <v>-184</v>
      </c>
    </row>
    <row r="22">
      <c r="A22" s="4" t="inlineStr">
        <is>
          <t>Deferred tax asset, net</t>
        </is>
      </c>
      <c r="B22" s="5" t="n">
        <v>178131</v>
      </c>
      <c r="C22" s="5" t="n">
        <v>711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xtuals)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 amount expected to be utilized on an annual basis</t>
        </is>
      </c>
      <c r="B3" s="5" t="n">
        <v>6900000</v>
      </c>
      <c r="C3" s="4" t="inlineStr">
        <is>
          <t xml:space="preserve"> </t>
        </is>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73700000</v>
      </c>
      <c r="C6" s="5" t="n">
        <v>96000000</v>
      </c>
    </row>
    <row r="7">
      <c r="A7" s="4" t="inlineStr">
        <is>
          <t>Operating loss carryforward, amount expected to be utilized on an annual basis</t>
        </is>
      </c>
      <c r="B7" s="6" t="n">
        <v>21500000</v>
      </c>
      <c r="C7" s="4" t="inlineStr">
        <is>
          <t xml:space="preserve"> </t>
        </is>
      </c>
    </row>
    <row r="8">
      <c r="A8" s="4" t="inlineStr">
        <is>
          <t>Operating Loss And General Business Credits Utilization Limit</t>
        </is>
      </c>
      <c r="B8" s="6" t="n">
        <v>110000</v>
      </c>
      <c r="C8" s="4" t="inlineStr">
        <is>
          <t xml:space="preserve"> </t>
        </is>
      </c>
    </row>
    <row r="9">
      <c r="A9" s="4" t="inlineStr">
        <is>
          <t>Tax basis bad debt reserves for which no income tax liability has been booked</t>
        </is>
      </c>
      <c r="B9" s="6" t="n">
        <v>5400000</v>
      </c>
      <c r="C9" s="6" t="n">
        <v>5400000</v>
      </c>
    </row>
    <row r="10">
      <c r="A10" s="4" t="inlineStr">
        <is>
          <t>Unrecognized deferred tax liability related to bad debt reserves</t>
        </is>
      </c>
      <c r="B10" s="6" t="n">
        <v>1100000</v>
      </c>
      <c r="C10" s="4" t="inlineStr">
        <is>
          <t xml:space="preserve"> </t>
        </is>
      </c>
    </row>
    <row r="11">
      <c r="A11" s="4" t="inlineStr">
        <is>
          <t>Domestic Tax Authority [Member] | General Business Tax Credit Carryforward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ederal and state tax credit carryforwards</t>
        </is>
      </c>
      <c r="B13" s="6" t="n">
        <v>219000</v>
      </c>
      <c r="C13" s="6" t="n">
        <v>3300000</v>
      </c>
    </row>
    <row r="14">
      <c r="A14" s="4" t="inlineStr">
        <is>
          <t>Domestic Tax Authority [Member] | Alternative Minimum Tax Credit Carryforward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Federal and state tax credit carryforwards</t>
        </is>
      </c>
      <c r="B16" s="6" t="n">
        <v>1200000</v>
      </c>
      <c r="C16" s="6" t="n">
        <v>4200000</v>
      </c>
    </row>
    <row r="17">
      <c r="A17" s="4" t="inlineStr">
        <is>
          <t>Domestic Tax Authority [Member] | State Tax Credits</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Federal and state tax credit carryforwards</t>
        </is>
      </c>
      <c r="B19" s="4" t="inlineStr">
        <is>
          <t xml:space="preserve"> </t>
        </is>
      </c>
      <c r="C19" s="6" t="n">
        <v>100000</v>
      </c>
    </row>
    <row r="20">
      <c r="A20" s="4" t="inlineStr">
        <is>
          <t>State and Local Jurisdiction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64600000</v>
      </c>
      <c r="C22" s="5" t="n">
        <v>72500000</v>
      </c>
    </row>
    <row r="23">
      <c r="A23" s="4" t="inlineStr">
        <is>
          <t>Operating loss carryforwards, valuation allowance</t>
        </is>
      </c>
      <c r="B23" s="6" t="n">
        <v>184000</v>
      </c>
      <c r="C23" s="4" t="inlineStr">
        <is>
          <t xml:space="preserve"> </t>
        </is>
      </c>
    </row>
    <row r="24">
      <c r="A24" s="4" t="inlineStr">
        <is>
          <t>Minimum [Member] | State and Local Jurisdiction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 amount expected to be utilized on an annual basis</t>
        </is>
      </c>
      <c r="B26" s="6" t="n">
        <v>525000</v>
      </c>
      <c r="C26" s="4" t="inlineStr">
        <is>
          <t xml:space="preserve"> </t>
        </is>
      </c>
    </row>
    <row r="27">
      <c r="A27" s="4" t="inlineStr">
        <is>
          <t>Maximum [Member] | State and Local Jurisdiction [Memb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 amount expected to be utilized on an annual basis</t>
        </is>
      </c>
      <c r="B29" s="5" t="n">
        <v>21500000</v>
      </c>
      <c r="C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ffordable Housing Tax Credit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mortization Method Qualified Affordable Housing Project Investments</t>
        </is>
      </c>
      <c r="B4" s="5" t="n">
        <v>71430</v>
      </c>
      <c r="C4" s="5" t="n">
        <v>56589</v>
      </c>
      <c r="D4" s="4" t="inlineStr">
        <is>
          <t xml:space="preserve"> </t>
        </is>
      </c>
    </row>
    <row r="5">
      <c r="A5" s="4" t="inlineStr">
        <is>
          <t>Qualified Affordable Housing Project Investments, Commitment</t>
        </is>
      </c>
      <c r="B5" s="6" t="n">
        <v>44563</v>
      </c>
      <c r="C5" s="6" t="n">
        <v>31174</v>
      </c>
      <c r="D5" s="4" t="inlineStr">
        <is>
          <t xml:space="preserve"> </t>
        </is>
      </c>
    </row>
    <row r="6">
      <c r="A6" s="4" t="inlineStr">
        <is>
          <t>Affordable Housing Tax Credits and Other Tax Benefits, Amount</t>
        </is>
      </c>
      <c r="B6" s="6" t="n">
        <v>5621</v>
      </c>
      <c r="C6" s="6" t="n">
        <v>4390</v>
      </c>
      <c r="D6" s="5" t="n">
        <v>3842</v>
      </c>
    </row>
    <row r="7">
      <c r="A7" s="4" t="inlineStr">
        <is>
          <t>Amortization Method Qualified Affordable Housing Project Investments, Amortization</t>
        </is>
      </c>
      <c r="B7" s="5" t="n">
        <v>4638</v>
      </c>
      <c r="C7" s="5" t="n">
        <v>3816</v>
      </c>
      <c r="D7" s="5" t="n">
        <v>29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Rollforward) (Details) - USD ($) $ in Thousand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Unrecognized Tax Benefits, Beginning Balance</t>
        </is>
      </c>
      <c r="B4" s="5" t="n">
        <v>1000</v>
      </c>
      <c r="C4" s="5" t="n">
        <v>450</v>
      </c>
    </row>
    <row r="5">
      <c r="A5" s="4" t="inlineStr">
        <is>
          <t>Unrecognized Tax Benefits, Increase Resulting from Prior Period Tax Positions</t>
        </is>
      </c>
      <c r="B5" s="6" t="n">
        <v>415</v>
      </c>
      <c r="C5" s="6" t="n">
        <v>365</v>
      </c>
    </row>
    <row r="6">
      <c r="A6" s="4" t="inlineStr">
        <is>
          <t>Unrecognized Tax Benefits, Increase Resulting from Current Period Tax Positions</t>
        </is>
      </c>
      <c r="B6" s="6" t="n">
        <v>185</v>
      </c>
      <c r="C6" s="6" t="n">
        <v>185</v>
      </c>
    </row>
    <row r="7">
      <c r="A7" s="4" t="inlineStr">
        <is>
          <t>Unrecognized Tax Benefits, Ending Balance</t>
        </is>
      </c>
      <c r="B7" s="5" t="n">
        <v>1600</v>
      </c>
      <c r="C7" s="5" t="n">
        <v>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ined contribution plan expense</t>
        </is>
      </c>
      <c r="B4" s="5" t="n">
        <v>6900</v>
      </c>
      <c r="C4" s="5" t="n">
        <v>6500</v>
      </c>
      <c r="D4" s="5" t="n">
        <v>6700</v>
      </c>
    </row>
    <row r="5">
      <c r="A5" s="4" t="inlineStr">
        <is>
          <t>Defined contribution plan, employer matching contribution percent</t>
        </is>
      </c>
      <c r="B5" s="9" t="n">
        <v>0.04</v>
      </c>
      <c r="C5" s="4" t="inlineStr">
        <is>
          <t xml:space="preserve"> </t>
        </is>
      </c>
      <c r="D5" s="4" t="inlineStr">
        <is>
          <t xml:space="preserve"> </t>
        </is>
      </c>
    </row>
    <row r="6">
      <c r="A6" s="4" t="inlineStr">
        <is>
          <t>Deferred compensation liability</t>
        </is>
      </c>
      <c r="B6" s="5" t="n">
        <v>44293</v>
      </c>
      <c r="C6" s="6" t="n">
        <v>46684</v>
      </c>
      <c r="D6" s="4" t="inlineStr">
        <is>
          <t xml:space="preserve"> </t>
        </is>
      </c>
    </row>
    <row r="7">
      <c r="A7" s="4" t="inlineStr">
        <is>
          <t>Carrying value of shares held in trust for stock related compensation plans</t>
        </is>
      </c>
      <c r="B7" s="6" t="n">
        <v>6905</v>
      </c>
      <c r="C7" s="6" t="n">
        <v>7435</v>
      </c>
      <c r="D7" s="4" t="inlineStr">
        <is>
          <t xml:space="preserve"> </t>
        </is>
      </c>
    </row>
    <row r="8">
      <c r="A8" s="4" t="inlineStr">
        <is>
          <t>Cash surrender value of bank-owned life insurance policies</t>
        </is>
      </c>
      <c r="B8" s="6" t="n">
        <v>297600</v>
      </c>
      <c r="C8" s="6" t="n">
        <v>244200</v>
      </c>
      <c r="D8" s="4" t="inlineStr">
        <is>
          <t xml:space="preserve"> </t>
        </is>
      </c>
    </row>
    <row r="9">
      <c r="A9" s="4" t="inlineStr">
        <is>
          <t>Supplemental Retirement and Salary Contribution Plan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Deferred compensation plans expense</t>
        </is>
      </c>
      <c r="B11" s="6" t="n">
        <v>2000</v>
      </c>
      <c r="C11" s="6" t="n">
        <v>3300</v>
      </c>
      <c r="D11" s="5" t="n">
        <v>2100</v>
      </c>
    </row>
    <row r="12">
      <c r="A12" s="4" t="inlineStr">
        <is>
          <t>Deferred compensation liability</t>
        </is>
      </c>
      <c r="B12" s="6" t="n">
        <v>37100</v>
      </c>
      <c r="C12" s="6" t="n">
        <v>39400</v>
      </c>
      <c r="D12" s="4" t="inlineStr">
        <is>
          <t xml:space="preserve"> </t>
        </is>
      </c>
    </row>
    <row r="13">
      <c r="A13" s="4" t="inlineStr">
        <is>
          <t>Deferred Compensation Plans and Rabbi Trusts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Deferred compensation liability</t>
        </is>
      </c>
      <c r="B15" s="6" t="n">
        <v>14500</v>
      </c>
      <c r="C15" s="6" t="n">
        <v>15000</v>
      </c>
      <c r="D15" s="4" t="inlineStr">
        <is>
          <t xml:space="preserve"> </t>
        </is>
      </c>
    </row>
    <row r="16">
      <c r="A16" s="4" t="inlineStr">
        <is>
          <t>Carrying value of shares held in trust for stock related compensation plans</t>
        </is>
      </c>
      <c r="B16" s="5" t="n">
        <v>6900</v>
      </c>
      <c r="C16" s="5" t="n">
        <v>7400</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nd Restricted Stock Units Activity) (Details) - Restricted Stock and Restricted Stock Units [Member] - $ / shares</t>
        </is>
      </c>
      <c r="B1" s="2" t="inlineStr">
        <is>
          <t>12 Months Ended</t>
        </is>
      </c>
    </row>
    <row r="2">
      <c r="B2" s="2" t="inlineStr">
        <is>
          <t>Dec. 31, 2022</t>
        </is>
      </c>
      <c r="C2" s="2" t="inlineStr">
        <is>
          <t>Dec. 31, 2021</t>
        </is>
      </c>
      <c r="D2" s="2" t="inlineStr">
        <is>
          <t>Dec. 31, 2020</t>
        </is>
      </c>
    </row>
    <row r="3">
      <c r="A3" s="3" t="inlineStr">
        <is>
          <t>Unvested Shares: [Roll Forward]</t>
        </is>
      </c>
      <c r="B3" s="4" t="inlineStr">
        <is>
          <t xml:space="preserve"> </t>
        </is>
      </c>
      <c r="C3" s="4" t="inlineStr">
        <is>
          <t xml:space="preserve"> </t>
        </is>
      </c>
      <c r="D3" s="4" t="inlineStr">
        <is>
          <t xml:space="preserve"> </t>
        </is>
      </c>
    </row>
    <row r="4">
      <c r="A4" s="4" t="inlineStr">
        <is>
          <t>Unvested, Beginning Balance</t>
        </is>
      </c>
      <c r="B4" s="6" t="n">
        <v>476222</v>
      </c>
      <c r="C4" s="6" t="n">
        <v>578136</v>
      </c>
      <c r="D4" s="6" t="n">
        <v>382872</v>
      </c>
    </row>
    <row r="5">
      <c r="A5" s="4" t="inlineStr">
        <is>
          <t>Granted</t>
        </is>
      </c>
      <c r="B5" s="6" t="n">
        <v>139574</v>
      </c>
      <c r="C5" s="6" t="n">
        <v>183548</v>
      </c>
      <c r="D5" s="6" t="n">
        <v>384807</v>
      </c>
    </row>
    <row r="6">
      <c r="A6" s="4" t="inlineStr">
        <is>
          <t>Vested</t>
        </is>
      </c>
      <c r="B6" s="6" t="n">
        <v>-193082</v>
      </c>
      <c r="C6" s="6" t="n">
        <v>-232267</v>
      </c>
      <c r="D6" s="6" t="n">
        <v>-146919</v>
      </c>
    </row>
    <row r="7">
      <c r="A7" s="4" t="inlineStr">
        <is>
          <t>Forfeited</t>
        </is>
      </c>
      <c r="B7" s="6" t="n">
        <v>-39987</v>
      </c>
      <c r="C7" s="6" t="n">
        <v>-53195</v>
      </c>
      <c r="D7" s="6" t="n">
        <v>-42624</v>
      </c>
    </row>
    <row r="8">
      <c r="A8" s="4" t="inlineStr">
        <is>
          <t>Unvested, Ending Balance</t>
        </is>
      </c>
      <c r="B8" s="6" t="n">
        <v>382727</v>
      </c>
      <c r="C8" s="6" t="n">
        <v>476222</v>
      </c>
      <c r="D8" s="6" t="n">
        <v>578136</v>
      </c>
    </row>
    <row r="9">
      <c r="A9" s="3" t="inlineStr">
        <is>
          <t>Weighted Average Grant-Date Fair Value (in dollars per share):</t>
        </is>
      </c>
      <c r="B9" s="4" t="inlineStr">
        <is>
          <t xml:space="preserve"> </t>
        </is>
      </c>
      <c r="C9" s="4" t="inlineStr">
        <is>
          <t xml:space="preserve"> </t>
        </is>
      </c>
      <c r="D9" s="4" t="inlineStr">
        <is>
          <t xml:space="preserve"> </t>
        </is>
      </c>
    </row>
    <row r="10">
      <c r="A10" s="4" t="inlineStr">
        <is>
          <t>Unvested, Beginning Balance</t>
        </is>
      </c>
      <c r="B10" s="7" t="n">
        <v>43.62</v>
      </c>
      <c r="C10" s="7" t="n">
        <v>40.76</v>
      </c>
      <c r="D10" s="7" t="n">
        <v>54.39</v>
      </c>
    </row>
    <row r="11">
      <c r="A11" s="4" t="inlineStr">
        <is>
          <t>Granted</t>
        </is>
      </c>
      <c r="B11" s="8" t="n">
        <v>58.87</v>
      </c>
      <c r="C11" s="8" t="n">
        <v>55.52</v>
      </c>
      <c r="D11" s="8" t="n">
        <v>33.49</v>
      </c>
    </row>
    <row r="12">
      <c r="A12" s="4" t="inlineStr">
        <is>
          <t>Vested</t>
        </is>
      </c>
      <c r="B12" s="8" t="n">
        <v>45.3</v>
      </c>
      <c r="C12" s="8" t="n">
        <v>45.37</v>
      </c>
      <c r="D12" s="8" t="n">
        <v>55.18</v>
      </c>
    </row>
    <row r="13">
      <c r="A13" s="4" t="inlineStr">
        <is>
          <t>Forfeited</t>
        </is>
      </c>
      <c r="B13" s="8" t="n">
        <v>47.63</v>
      </c>
      <c r="C13" s="8" t="n">
        <v>45.95</v>
      </c>
      <c r="D13" s="8" t="n">
        <v>47.9</v>
      </c>
    </row>
    <row r="14">
      <c r="A14" s="4" t="inlineStr">
        <is>
          <t>Unvested, Ending Balance</t>
        </is>
      </c>
      <c r="B14" s="7" t="n">
        <v>49.98</v>
      </c>
      <c r="C14" s="7" t="n">
        <v>43.62</v>
      </c>
      <c r="D14" s="7" t="n">
        <v>40.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5378</v>
      </c>
      <c r="C4" s="5" t="n">
        <v>201048</v>
      </c>
      <c r="D4" s="5" t="n">
        <v>115928</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Depreciation</t>
        </is>
      </c>
      <c r="B6" s="6" t="n">
        <v>16933</v>
      </c>
      <c r="C6" s="6" t="n">
        <v>17345</v>
      </c>
      <c r="D6" s="6" t="n">
        <v>18130</v>
      </c>
    </row>
    <row r="7">
      <c r="A7" s="4" t="inlineStr">
        <is>
          <t>Deferred income and expense, net of amortization</t>
        </is>
      </c>
      <c r="B7" s="6" t="n">
        <v>-3757</v>
      </c>
      <c r="C7" s="6" t="n">
        <v>-38786</v>
      </c>
      <c r="D7" s="6" t="n">
        <v>-15040</v>
      </c>
    </row>
    <row r="8">
      <c r="A8" s="4" t="inlineStr">
        <is>
          <t>Capitalized loan servicing rights, net of amortization</t>
        </is>
      </c>
      <c r="B8" s="6" t="n">
        <v>1326</v>
      </c>
      <c r="C8" s="6" t="n">
        <v>-1805</v>
      </c>
      <c r="D8" s="6" t="n">
        <v>-894</v>
      </c>
    </row>
    <row r="9">
      <c r="A9" s="4" t="inlineStr">
        <is>
          <t>Amortization of core deposit intangibles</t>
        </is>
      </c>
      <c r="B9" s="6" t="n">
        <v>5279</v>
      </c>
      <c r="C9" s="6" t="n">
        <v>6571</v>
      </c>
      <c r="D9" s="6" t="n">
        <v>7732</v>
      </c>
    </row>
    <row r="10">
      <c r="A10" s="4" t="inlineStr">
        <is>
          <t>Loss (gain) on sale of securities, net</t>
        </is>
      </c>
      <c r="B10" s="6" t="n">
        <v>3248</v>
      </c>
      <c r="C10" s="6" t="n">
        <v>-482</v>
      </c>
      <c r="D10" s="6" t="n">
        <v>-1012</v>
      </c>
    </row>
    <row r="11">
      <c r="A11" s="4" t="inlineStr">
        <is>
          <t>Net change in valuation of financial instruments carried at fair value</t>
        </is>
      </c>
      <c r="B11" s="6" t="n">
        <v>-807</v>
      </c>
      <c r="C11" s="6" t="n">
        <v>-4616</v>
      </c>
      <c r="D11" s="6" t="n">
        <v>656</v>
      </c>
    </row>
    <row r="12">
      <c r="A12" s="4" t="inlineStr">
        <is>
          <t>Reinvested dividends – equity securities</t>
        </is>
      </c>
      <c r="B12" s="6" t="n">
        <v>0</v>
      </c>
      <c r="C12" s="6" t="n">
        <v>0</v>
      </c>
      <c r="D12" s="6" t="n">
        <v>-353</v>
      </c>
    </row>
    <row r="13">
      <c r="A13" s="4" t="inlineStr">
        <is>
          <t>Gain on sale of branches, including related deposits</t>
        </is>
      </c>
      <c r="B13" s="6" t="n">
        <v>-7804</v>
      </c>
      <c r="C13" s="6" t="n">
        <v>0</v>
      </c>
      <c r="D13" s="4" t="inlineStr">
        <is>
          <t xml:space="preserve"> </t>
        </is>
      </c>
    </row>
    <row r="14">
      <c r="A14" s="4" t="inlineStr">
        <is>
          <t>Decrease (increase) in deferred taxes</t>
        </is>
      </c>
      <c r="B14" s="6" t="n">
        <v>7624</v>
      </c>
      <c r="C14" s="6" t="n">
        <v>16357</v>
      </c>
      <c r="D14" s="6" t="n">
        <v>-13963</v>
      </c>
    </row>
    <row r="15">
      <c r="A15" s="4" t="inlineStr">
        <is>
          <t>Increase (decrease) in current taxes payable</t>
        </is>
      </c>
      <c r="B15" s="6" t="n">
        <v>8250</v>
      </c>
      <c r="C15" s="6" t="n">
        <v>-3643</v>
      </c>
      <c r="D15" s="6" t="n">
        <v>-2193</v>
      </c>
    </row>
    <row r="16">
      <c r="A16" s="4" t="inlineStr">
        <is>
          <t>Stock-based compensation</t>
        </is>
      </c>
      <c r="B16" s="6" t="n">
        <v>8870</v>
      </c>
      <c r="C16" s="6" t="n">
        <v>9258</v>
      </c>
      <c r="D16" s="6" t="n">
        <v>9168</v>
      </c>
    </row>
    <row r="17">
      <c r="A17" s="4" t="inlineStr">
        <is>
          <t>Net change in cash surrender value of BOLI</t>
        </is>
      </c>
      <c r="B17" s="6" t="n">
        <v>-7100</v>
      </c>
      <c r="C17" s="6" t="n">
        <v>-4685</v>
      </c>
      <c r="D17" s="6" t="n">
        <v>-5030</v>
      </c>
    </row>
    <row r="18">
      <c r="A18" s="4" t="inlineStr">
        <is>
          <t>Gain on sale of loans, excluding capitalized servicing rights</t>
        </is>
      </c>
      <c r="B18" s="6" t="n">
        <v>-4556</v>
      </c>
      <c r="C18" s="6" t="n">
        <v>-26140</v>
      </c>
      <c r="D18" s="6" t="n">
        <v>-43304</v>
      </c>
    </row>
    <row r="19">
      <c r="A19" s="4" t="inlineStr">
        <is>
          <t>Loss (gain) on disposal of real estate held for sale and property and equipment, net</t>
        </is>
      </c>
      <c r="B19" s="6" t="n">
        <v>102</v>
      </c>
      <c r="C19" s="6" t="n">
        <v>-2305</v>
      </c>
      <c r="D19" s="6" t="n">
        <v>859</v>
      </c>
    </row>
    <row r="20">
      <c r="A20" s="4" t="inlineStr">
        <is>
          <t>PROVISION (RECAPTURE) FOR CREDIT LOSSES</t>
        </is>
      </c>
      <c r="B20" s="6" t="n">
        <v>10364</v>
      </c>
      <c r="C20" s="6" t="n">
        <v>-33388</v>
      </c>
      <c r="D20" s="6" t="n">
        <v>67875</v>
      </c>
    </row>
    <row r="21">
      <c r="A21" s="4" t="inlineStr">
        <is>
          <t>Provision for losses on real estate held for sale</t>
        </is>
      </c>
      <c r="B21" s="6" t="n">
        <v>0</v>
      </c>
      <c r="C21" s="6" t="n">
        <v>0</v>
      </c>
      <c r="D21" s="6" t="n">
        <v>45</v>
      </c>
    </row>
    <row r="22">
      <c r="A22" s="4" t="inlineStr">
        <is>
          <t>Gain (Loss) on Extinguishment of Debt</t>
        </is>
      </c>
      <c r="B22" s="6" t="n">
        <v>765</v>
      </c>
      <c r="C22" s="6" t="n">
        <v>2284</v>
      </c>
      <c r="D22" s="6" t="n">
        <v>0</v>
      </c>
    </row>
    <row r="23">
      <c r="A23" s="4" t="inlineStr">
        <is>
          <t>Origination of loans held for sale</t>
        </is>
      </c>
      <c r="B23" s="6" t="n">
        <v>-406915</v>
      </c>
      <c r="C23" s="6" t="n">
        <v>-1102663</v>
      </c>
      <c r="D23" s="6" t="n">
        <v>-1461872</v>
      </c>
    </row>
    <row r="24">
      <c r="A24" s="4" t="inlineStr">
        <is>
          <t>Proceeds from sales of loans held for sale</t>
        </is>
      </c>
      <c r="B24" s="6" t="n">
        <v>415635</v>
      </c>
      <c r="C24" s="6" t="n">
        <v>1276111</v>
      </c>
      <c r="D24" s="6" t="n">
        <v>1471828</v>
      </c>
    </row>
    <row r="25">
      <c r="A25" s="3" t="inlineStr">
        <is>
          <t>Net change in:</t>
        </is>
      </c>
      <c r="B25" s="4" t="inlineStr">
        <is>
          <t xml:space="preserve"> </t>
        </is>
      </c>
      <c r="C25" s="4" t="inlineStr">
        <is>
          <t xml:space="preserve"> </t>
        </is>
      </c>
      <c r="D25" s="4" t="inlineStr">
        <is>
          <t xml:space="preserve"> </t>
        </is>
      </c>
    </row>
    <row r="26">
      <c r="A26" s="4" t="inlineStr">
        <is>
          <t>Other assets</t>
        </is>
      </c>
      <c r="B26" s="6" t="n">
        <v>-39028</v>
      </c>
      <c r="C26" s="6" t="n">
        <v>2200</v>
      </c>
      <c r="D26" s="6" t="n">
        <v>-27559</v>
      </c>
    </row>
    <row r="27">
      <c r="A27" s="4" t="inlineStr">
        <is>
          <t>Other liabilities</t>
        </is>
      </c>
      <c r="B27" s="6" t="n">
        <v>34244</v>
      </c>
      <c r="C27" s="6" t="n">
        <v>-11083</v>
      </c>
      <c r="D27" s="6" t="n">
        <v>4385</v>
      </c>
    </row>
    <row r="28">
      <c r="A28" s="4" t="inlineStr">
        <is>
          <t>Net cash provided from operating activities</t>
        </is>
      </c>
      <c r="B28" s="6" t="n">
        <v>238051</v>
      </c>
      <c r="C28" s="6" t="n">
        <v>301578</v>
      </c>
      <c r="D28" s="6" t="n">
        <v>125386</v>
      </c>
    </row>
    <row r="29">
      <c r="A29" s="3" t="inlineStr">
        <is>
          <t>INVESTING ACTIVITIES:</t>
        </is>
      </c>
      <c r="B29" s="4" t="inlineStr">
        <is>
          <t xml:space="preserve"> </t>
        </is>
      </c>
      <c r="C29" s="4" t="inlineStr">
        <is>
          <t xml:space="preserve"> </t>
        </is>
      </c>
      <c r="D29" s="4" t="inlineStr">
        <is>
          <t xml:space="preserve"> </t>
        </is>
      </c>
    </row>
    <row r="30">
      <c r="A30" s="4" t="inlineStr">
        <is>
          <t>Purchases of securities—available-for-sale</t>
        </is>
      </c>
      <c r="B30" s="6" t="n">
        <v>-659905</v>
      </c>
      <c r="C30" s="6" t="n">
        <v>-2805251</v>
      </c>
      <c r="D30" s="6" t="n">
        <v>-1361132</v>
      </c>
    </row>
    <row r="31">
      <c r="A31" s="4" t="inlineStr">
        <is>
          <t>Principal repayments and maturities of securities—available-for-sale</t>
        </is>
      </c>
      <c r="B31" s="6" t="n">
        <v>368996</v>
      </c>
      <c r="C31" s="6" t="n">
        <v>1314484</v>
      </c>
      <c r="D31" s="6" t="n">
        <v>474876</v>
      </c>
    </row>
    <row r="32">
      <c r="A32" s="4" t="inlineStr">
        <is>
          <t>Proceeds from sales of securities—available-for-sale</t>
        </is>
      </c>
      <c r="B32" s="6" t="n">
        <v>214335</v>
      </c>
      <c r="C32" s="6" t="n">
        <v>83663</v>
      </c>
      <c r="D32" s="6" t="n">
        <v>150374</v>
      </c>
    </row>
    <row r="33">
      <c r="A33" s="4" t="inlineStr">
        <is>
          <t>Purchases of securities—held-to-maturity</t>
        </is>
      </c>
      <c r="B33" s="6" t="n">
        <v>-190645</v>
      </c>
      <c r="C33" s="6" t="n">
        <v>-135615</v>
      </c>
      <c r="D33" s="6" t="n">
        <v>-222094</v>
      </c>
    </row>
    <row r="34">
      <c r="A34" s="4" t="inlineStr">
        <is>
          <t>Principal repayments and maturities of securities—held-to-maturity</t>
        </is>
      </c>
      <c r="B34" s="6" t="n">
        <v>56056</v>
      </c>
      <c r="C34" s="6" t="n">
        <v>32487</v>
      </c>
      <c r="D34" s="6" t="n">
        <v>33848</v>
      </c>
    </row>
    <row r="35">
      <c r="A35" s="4" t="inlineStr">
        <is>
          <t>Purchases of equity securities</t>
        </is>
      </c>
      <c r="B35" s="6" t="n">
        <v>0</v>
      </c>
      <c r="C35" s="6" t="n">
        <v>-4750</v>
      </c>
      <c r="D35" s="6" t="n">
        <v>-1060000</v>
      </c>
    </row>
    <row r="36">
      <c r="A36" s="4" t="inlineStr">
        <is>
          <t>Proceeds from sales of equity securities</t>
        </is>
      </c>
      <c r="B36" s="6" t="n">
        <v>0</v>
      </c>
      <c r="C36" s="6" t="n">
        <v>4796</v>
      </c>
      <c r="D36" s="6" t="n">
        <v>1060695</v>
      </c>
    </row>
    <row r="37">
      <c r="A37" s="4" t="inlineStr">
        <is>
          <t>Loan (originations) repayments, net</t>
        </is>
      </c>
      <c r="B37" s="6" t="n">
        <v>-897505</v>
      </c>
      <c r="C37" s="6" t="n">
        <v>795892</v>
      </c>
      <c r="D37" s="6" t="n">
        <v>-561338</v>
      </c>
    </row>
    <row r="38">
      <c r="A38" s="4" t="inlineStr">
        <is>
          <t>Purchases of loans and participating interest in loans</t>
        </is>
      </c>
      <c r="B38" s="6" t="n">
        <v>-126556</v>
      </c>
      <c r="C38" s="6" t="n">
        <v>-5086</v>
      </c>
      <c r="D38" s="6" t="n">
        <v>-2510</v>
      </c>
    </row>
    <row r="39">
      <c r="A39" s="4" t="inlineStr">
        <is>
          <t>Proceeds from sales of other loans</t>
        </is>
      </c>
      <c r="B39" s="6" t="n">
        <v>14034</v>
      </c>
      <c r="C39" s="6" t="n">
        <v>46028</v>
      </c>
      <c r="D39" s="6" t="n">
        <v>19469</v>
      </c>
    </row>
    <row r="40">
      <c r="A40" s="4" t="inlineStr">
        <is>
          <t>Net cash paid related to branch divestiture</t>
        </is>
      </c>
      <c r="B40" s="6" t="n">
        <v>-168137</v>
      </c>
      <c r="C40" s="6" t="n">
        <v>0</v>
      </c>
      <c r="D40" s="4" t="inlineStr">
        <is>
          <t xml:space="preserve"> </t>
        </is>
      </c>
    </row>
    <row r="41">
      <c r="A41" s="4" t="inlineStr">
        <is>
          <t>Purchases of property and equipment</t>
        </is>
      </c>
      <c r="B41" s="6" t="n">
        <v>-14724</v>
      </c>
      <c r="C41" s="6" t="n">
        <v>-10493</v>
      </c>
      <c r="D41" s="6" t="n">
        <v>-12803</v>
      </c>
    </row>
    <row r="42">
      <c r="A42" s="4" t="inlineStr">
        <is>
          <t>Proceeds from sale of real estate held for sale and sale of other property</t>
        </is>
      </c>
      <c r="B42" s="6" t="n">
        <v>6088</v>
      </c>
      <c r="C42" s="6" t="n">
        <v>11759</v>
      </c>
      <c r="D42" s="6" t="n">
        <v>8893</v>
      </c>
    </row>
    <row r="43">
      <c r="A43" s="4" t="inlineStr">
        <is>
          <t>Proceeds from FHLB stock repurchase program</t>
        </is>
      </c>
      <c r="B43" s="6" t="n">
        <v>15080</v>
      </c>
      <c r="C43" s="6" t="n">
        <v>4358</v>
      </c>
      <c r="D43" s="6" t="n">
        <v>52169</v>
      </c>
    </row>
    <row r="44">
      <c r="A44" s="4" t="inlineStr">
        <is>
          <t>Purchase of FHLB stock</t>
        </is>
      </c>
      <c r="B44" s="6" t="n">
        <v>-15080</v>
      </c>
      <c r="C44" s="6" t="n">
        <v>0</v>
      </c>
      <c r="D44" s="6" t="n">
        <v>-40185</v>
      </c>
    </row>
    <row r="45">
      <c r="A45" s="4" t="inlineStr">
        <is>
          <t>Purchase of securities purchased under agreements to resell</t>
        </is>
      </c>
      <c r="B45" s="6" t="n">
        <v>0</v>
      </c>
      <c r="C45" s="6" t="n">
        <v>-300000</v>
      </c>
      <c r="D45" s="6" t="n">
        <v>0</v>
      </c>
    </row>
    <row r="46">
      <c r="A46" s="4" t="inlineStr">
        <is>
          <t>Investment in bank-owned life insurance</t>
        </is>
      </c>
      <c r="B46" s="6" t="n">
        <v>-50053</v>
      </c>
      <c r="C46" s="6" t="n">
        <v>-50053</v>
      </c>
      <c r="D46" s="6" t="n">
        <v>-83</v>
      </c>
    </row>
    <row r="47">
      <c r="A47" s="4" t="inlineStr">
        <is>
          <t>Other</t>
        </is>
      </c>
      <c r="B47" s="6" t="n">
        <v>3459</v>
      </c>
      <c r="C47" s="6" t="n">
        <v>2355</v>
      </c>
      <c r="D47" s="6" t="n">
        <v>5197</v>
      </c>
    </row>
    <row r="48">
      <c r="A48" s="4" t="inlineStr">
        <is>
          <t>Net cash used by investing activities</t>
        </is>
      </c>
      <c r="B48" s="6" t="n">
        <v>-1444557</v>
      </c>
      <c r="C48" s="6" t="n">
        <v>-1015426</v>
      </c>
      <c r="D48" s="6" t="n">
        <v>-1454624</v>
      </c>
    </row>
    <row r="49">
      <c r="A49" s="3" t="inlineStr">
        <is>
          <t>FINANCING ACTIVITIES:</t>
        </is>
      </c>
      <c r="B49" s="4" t="inlineStr">
        <is>
          <t xml:space="preserve"> </t>
        </is>
      </c>
      <c r="C49" s="4" t="inlineStr">
        <is>
          <t xml:space="preserve"> </t>
        </is>
      </c>
      <c r="D49" s="4" t="inlineStr">
        <is>
          <t xml:space="preserve"> </t>
        </is>
      </c>
    </row>
    <row r="50">
      <c r="A50" s="4" t="inlineStr">
        <is>
          <t>(Decrease) increase in deposits, net</t>
        </is>
      </c>
      <c r="B50" s="6" t="n">
        <v>-528672</v>
      </c>
      <c r="C50" s="6" t="n">
        <v>1759638</v>
      </c>
      <c r="D50" s="6" t="n">
        <v>2518654</v>
      </c>
    </row>
    <row r="51">
      <c r="A51" s="4" t="inlineStr">
        <is>
          <t>Repayment of long term FHLB borrowing</t>
        </is>
      </c>
      <c r="B51" s="6" t="n">
        <v>-50000</v>
      </c>
      <c r="C51" s="6" t="n">
        <v>-100000</v>
      </c>
      <c r="D51" s="6" t="n">
        <v>0</v>
      </c>
    </row>
    <row r="52">
      <c r="A52" s="4" t="inlineStr">
        <is>
          <t>Advances (repayments) of overnight and short-term FHLB borrowings, net</t>
        </is>
      </c>
      <c r="B52" s="6" t="n">
        <v>50000</v>
      </c>
      <c r="C52" s="6" t="n">
        <v>0</v>
      </c>
      <c r="D52" s="6" t="n">
        <v>-300000</v>
      </c>
    </row>
    <row r="53">
      <c r="A53" s="4" t="inlineStr">
        <is>
          <t>(Decrease) increase in other borrowings, net</t>
        </is>
      </c>
      <c r="B53" s="6" t="n">
        <v>-31690</v>
      </c>
      <c r="C53" s="6" t="n">
        <v>79704</v>
      </c>
      <c r="D53" s="6" t="n">
        <v>66311</v>
      </c>
    </row>
    <row r="54">
      <c r="A54" s="4" t="inlineStr">
        <is>
          <t>Net proceeds from issuance of subordinated notes</t>
        </is>
      </c>
      <c r="B54" s="6" t="n">
        <v>0</v>
      </c>
      <c r="C54" s="6" t="n">
        <v>0</v>
      </c>
      <c r="D54" s="6" t="n">
        <v>98027</v>
      </c>
    </row>
    <row r="55">
      <c r="A55" s="4" t="inlineStr">
        <is>
          <t>Repayment of junior subordinated debentures</t>
        </is>
      </c>
      <c r="B55" s="6" t="n">
        <v>-50518</v>
      </c>
      <c r="C55" s="6" t="n">
        <v>-8248</v>
      </c>
      <c r="D55" s="6" t="n">
        <v>0</v>
      </c>
    </row>
    <row r="56">
      <c r="A56" s="4" t="inlineStr">
        <is>
          <t>Proceeds from redemption of trust securities related to junior subordinated debentures</t>
        </is>
      </c>
      <c r="B56" s="6" t="n">
        <v>1518</v>
      </c>
      <c r="C56" s="6" t="n">
        <v>248</v>
      </c>
      <c r="D56" s="6" t="n">
        <v>0</v>
      </c>
    </row>
    <row r="57">
      <c r="A57" s="4" t="inlineStr">
        <is>
          <t>Cash dividends paid</t>
        </is>
      </c>
      <c r="B57" s="6" t="n">
        <v>-61078</v>
      </c>
      <c r="C57" s="6" t="n">
        <v>-57621</v>
      </c>
      <c r="D57" s="6" t="n">
        <v>-94078</v>
      </c>
    </row>
    <row r="58">
      <c r="A58" s="4" t="inlineStr">
        <is>
          <t>Cash paid for repurchase of common stock</t>
        </is>
      </c>
      <c r="B58" s="6" t="n">
        <v>-10960</v>
      </c>
      <c r="C58" s="6" t="n">
        <v>-56528</v>
      </c>
      <c r="D58" s="6" t="n">
        <v>-31775</v>
      </c>
    </row>
    <row r="59">
      <c r="A59" s="4" t="inlineStr">
        <is>
          <t>Taxes paid related to net share settlement for equity awards</t>
        </is>
      </c>
      <c r="B59" s="6" t="n">
        <v>-3332</v>
      </c>
      <c r="C59" s="6" t="n">
        <v>-3228</v>
      </c>
      <c r="D59" s="6" t="n">
        <v>-1453</v>
      </c>
    </row>
    <row r="60">
      <c r="A60" s="4" t="inlineStr">
        <is>
          <t>Net cash (used by) provided from financing activities</t>
        </is>
      </c>
      <c r="B60" s="6" t="n">
        <v>-684732</v>
      </c>
      <c r="C60" s="6" t="n">
        <v>1613965</v>
      </c>
      <c r="D60" s="6" t="n">
        <v>2255686</v>
      </c>
    </row>
    <row r="61">
      <c r="A61" s="4" t="inlineStr">
        <is>
          <t>NET CHANGE IN CASH AND CASH EQUIVALENTS</t>
        </is>
      </c>
      <c r="B61" s="6" t="n">
        <v>-1891238</v>
      </c>
      <c r="C61" s="6" t="n">
        <v>900117</v>
      </c>
      <c r="D61" s="6" t="n">
        <v>926448</v>
      </c>
    </row>
    <row r="62">
      <c r="A62" s="4" t="inlineStr">
        <is>
          <t>CASH AND CASH EQUIVALENTS, BEGINNING OF YEAR</t>
        </is>
      </c>
      <c r="B62" s="6" t="n">
        <v>2134300</v>
      </c>
      <c r="C62" s="6" t="n">
        <v>1234183</v>
      </c>
      <c r="D62" s="6" t="n">
        <v>307735</v>
      </c>
    </row>
    <row r="63">
      <c r="A63" s="4" t="inlineStr">
        <is>
          <t>CASH AND CASH EQUIVALENTS, END OF YEAR</t>
        </is>
      </c>
      <c r="B63" s="6" t="n">
        <v>243062</v>
      </c>
      <c r="C63" s="6" t="n">
        <v>2134300</v>
      </c>
      <c r="D63" s="6" t="n">
        <v>1234183</v>
      </c>
    </row>
    <row r="64">
      <c r="A64" s="3" t="inlineStr">
        <is>
          <t>SUPPLEMENTAL DISCLOSURES OF CASH FLOW INFORMATION:</t>
        </is>
      </c>
      <c r="B64" s="4" t="inlineStr">
        <is>
          <t xml:space="preserve"> </t>
        </is>
      </c>
      <c r="C64" s="4" t="inlineStr">
        <is>
          <t xml:space="preserve"> </t>
        </is>
      </c>
      <c r="D64" s="4" t="inlineStr">
        <is>
          <t xml:space="preserve"> </t>
        </is>
      </c>
    </row>
    <row r="65">
      <c r="A65" s="4" t="inlineStr">
        <is>
          <t>Interest paid in cash</t>
        </is>
      </c>
      <c r="B65" s="6" t="n">
        <v>18583</v>
      </c>
      <c r="C65" s="6" t="n">
        <v>24278</v>
      </c>
      <c r="D65" s="6" t="n">
        <v>40942</v>
      </c>
    </row>
    <row r="66">
      <c r="A66" s="4" t="inlineStr">
        <is>
          <t>Taxes paid</t>
        </is>
      </c>
      <c r="B66" s="6" t="n">
        <v>24885</v>
      </c>
      <c r="C66" s="6" t="n">
        <v>29017</v>
      </c>
      <c r="D66" s="6" t="n">
        <v>39672</v>
      </c>
    </row>
    <row r="67">
      <c r="A67" s="3" t="inlineStr">
        <is>
          <t>NON-CASH INVESTING AND FINANCING TRANSACTIONS:</t>
        </is>
      </c>
      <c r="B67" s="4" t="inlineStr">
        <is>
          <t xml:space="preserve"> </t>
        </is>
      </c>
      <c r="C67" s="4" t="inlineStr">
        <is>
          <t xml:space="preserve"> </t>
        </is>
      </c>
      <c r="D67" s="4" t="inlineStr">
        <is>
          <t xml:space="preserve"> </t>
        </is>
      </c>
    </row>
    <row r="68">
      <c r="A68" s="4" t="inlineStr">
        <is>
          <t>Transfer of loans to real estate owned and other repossessed assets</t>
        </is>
      </c>
      <c r="B68" s="6" t="n">
        <v>0</v>
      </c>
      <c r="C68" s="6" t="n">
        <v>512</v>
      </c>
      <c r="D68" s="6" t="n">
        <v>1602</v>
      </c>
    </row>
    <row r="69">
      <c r="A69" s="4" t="inlineStr">
        <is>
          <t>Dividends accrued but not paid until after period end</t>
        </is>
      </c>
      <c r="B69" s="6" t="n">
        <v>1158</v>
      </c>
      <c r="C69" s="6" t="n">
        <v>1338</v>
      </c>
      <c r="D69" s="6" t="n">
        <v>1357</v>
      </c>
    </row>
    <row r="70">
      <c r="A70" s="4" t="inlineStr">
        <is>
          <t>Transfer of Loans Held-for-sale to Portfolio Loans</t>
        </is>
      </c>
      <c r="B70" s="6" t="n">
        <v>35466</v>
      </c>
      <c r="C70" s="6" t="n">
        <v>0</v>
      </c>
      <c r="D70" s="6" t="n">
        <v>0</v>
      </c>
    </row>
    <row r="71">
      <c r="A71" s="4" t="inlineStr">
        <is>
          <t>Securities, available-for-sale, transferred to held-to-maturity</t>
        </is>
      </c>
      <c r="B71" s="6" t="n">
        <v>462159</v>
      </c>
      <c r="C71" s="6" t="n">
        <v>0</v>
      </c>
      <c r="D71" s="6" t="n">
        <v>0</v>
      </c>
    </row>
    <row r="72">
      <c r="A72" s="3" t="inlineStr">
        <is>
          <t>DISPOSITIONS:</t>
        </is>
      </c>
      <c r="B72" s="4" t="inlineStr">
        <is>
          <t xml:space="preserve"> </t>
        </is>
      </c>
      <c r="C72" s="4" t="inlineStr">
        <is>
          <t xml:space="preserve"> </t>
        </is>
      </c>
      <c r="D72" s="4" t="inlineStr">
        <is>
          <t xml:space="preserve"> </t>
        </is>
      </c>
    </row>
    <row r="73">
      <c r="A73" s="4" t="inlineStr">
        <is>
          <t>Assets divested</t>
        </is>
      </c>
      <c r="B73" s="6" t="n">
        <v>-1539</v>
      </c>
      <c r="C73" s="6" t="n">
        <v>0</v>
      </c>
      <c r="D73" s="6" t="n">
        <v>0</v>
      </c>
    </row>
    <row r="74">
      <c r="A74" s="4" t="inlineStr">
        <is>
          <t>Liabilities divested</t>
        </is>
      </c>
      <c r="B74" s="5" t="n">
        <v>-178209</v>
      </c>
      <c r="C74" s="5" t="n">
        <v>0</v>
      </c>
      <c r="D7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STOCK-BASED COMPENSATION PLANS (Textuals) (Details) - USD ($) $ in Millions</t>
        </is>
      </c>
      <c r="B1" s="2" t="inlineStr">
        <is>
          <t>12 Months Ended</t>
        </is>
      </c>
      <c r="E1" s="2" t="inlineStr">
        <is>
          <t>56 Months Ended</t>
        </is>
      </c>
      <c r="F1" s="2" t="inlineStr">
        <is>
          <t>92 Months Ended</t>
        </is>
      </c>
    </row>
    <row r="2">
      <c r="B2" s="2" t="inlineStr">
        <is>
          <t>Dec. 31, 2022</t>
        </is>
      </c>
      <c r="C2" s="2" t="inlineStr">
        <is>
          <t>Dec. 31, 2021</t>
        </is>
      </c>
      <c r="D2" s="2" t="inlineStr">
        <is>
          <t>Dec. 31, 2020</t>
        </is>
      </c>
      <c r="E2" s="2" t="inlineStr">
        <is>
          <t>Dec. 31, 2022</t>
        </is>
      </c>
      <c r="F2" s="2" t="inlineStr">
        <is>
          <t>Dec. 31, 2021</t>
        </is>
      </c>
      <c r="G2" s="2" t="inlineStr">
        <is>
          <t>Apr. 24, 2018</t>
        </is>
      </c>
      <c r="H2" s="2" t="inlineStr">
        <is>
          <t>Apr. 22, 2014</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11" t="n">
        <v>8.9</v>
      </c>
      <c r="C5" s="11" t="n">
        <v>9.300000000000001</v>
      </c>
      <c r="D5" s="11" t="n">
        <v>9.199999999999999</v>
      </c>
      <c r="E5" s="4" t="inlineStr">
        <is>
          <t xml:space="preserve"> </t>
        </is>
      </c>
      <c r="F5" s="4" t="inlineStr">
        <is>
          <t xml:space="preserve"> </t>
        </is>
      </c>
      <c r="G5" s="4" t="inlineStr">
        <is>
          <t xml:space="preserve"> </t>
        </is>
      </c>
      <c r="H5" s="4" t="inlineStr">
        <is>
          <t xml:space="preserve"> </t>
        </is>
      </c>
    </row>
    <row r="6">
      <c r="A6" s="4" t="inlineStr">
        <is>
          <t>Unrecognized compensation expense</t>
        </is>
      </c>
      <c r="B6" s="11" t="n">
        <v>10.9</v>
      </c>
      <c r="C6" s="4" t="inlineStr">
        <is>
          <t xml:space="preserve"> </t>
        </is>
      </c>
      <c r="D6" s="4" t="inlineStr">
        <is>
          <t xml:space="preserve"> </t>
        </is>
      </c>
      <c r="E6" s="11" t="n">
        <v>10.9</v>
      </c>
      <c r="F6" s="4" t="inlineStr">
        <is>
          <t xml:space="preserve"> </t>
        </is>
      </c>
      <c r="G6" s="4" t="inlineStr">
        <is>
          <t xml:space="preserve"> </t>
        </is>
      </c>
      <c r="H6" s="4" t="inlineStr">
        <is>
          <t xml:space="preserve"> </t>
        </is>
      </c>
    </row>
    <row r="7">
      <c r="A7" s="4" t="inlineStr">
        <is>
          <t>Unrecognized compensation expense, period for recognition</t>
        </is>
      </c>
      <c r="B7" s="4" t="inlineStr">
        <is>
          <t>24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14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0</v>
      </c>
    </row>
    <row r="11">
      <c r="A11" s="4" t="inlineStr">
        <is>
          <t>2014 Omnibus Incentive Plan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granted in period</t>
        </is>
      </c>
      <c r="B13" s="4" t="inlineStr">
        <is>
          <t xml:space="preserve"> </t>
        </is>
      </c>
      <c r="C13" s="4" t="inlineStr">
        <is>
          <t xml:space="preserve"> </t>
        </is>
      </c>
      <c r="D13" s="4" t="inlineStr">
        <is>
          <t xml:space="preserve"> </t>
        </is>
      </c>
      <c r="E13" s="4" t="inlineStr">
        <is>
          <t xml:space="preserve"> </t>
        </is>
      </c>
      <c r="F13" s="6" t="n">
        <v>272495</v>
      </c>
      <c r="G13" s="4" t="inlineStr">
        <is>
          <t xml:space="preserve"> </t>
        </is>
      </c>
      <c r="H13" s="4" t="inlineStr">
        <is>
          <t xml:space="preserve"> </t>
        </is>
      </c>
    </row>
    <row r="14">
      <c r="A14" s="4" t="inlineStr">
        <is>
          <t>Share-based Compensation Arrangement by Share-based Payment Award, Equity Instruments Other than Options, Nonvested, Number</t>
        </is>
      </c>
      <c r="B14" s="6" t="n">
        <v>1552</v>
      </c>
      <c r="C14" s="4" t="inlineStr">
        <is>
          <t xml:space="preserve"> </t>
        </is>
      </c>
      <c r="D14" s="4" t="inlineStr">
        <is>
          <t xml:space="preserve"> </t>
        </is>
      </c>
      <c r="E14" s="6" t="n">
        <v>1552</v>
      </c>
      <c r="F14" s="4" t="inlineStr">
        <is>
          <t xml:space="preserve"> </t>
        </is>
      </c>
      <c r="G14" s="4" t="inlineStr">
        <is>
          <t xml:space="preserve"> </t>
        </is>
      </c>
      <c r="H14" s="4" t="inlineStr">
        <is>
          <t xml:space="preserve"> </t>
        </is>
      </c>
    </row>
    <row r="15">
      <c r="A15" s="4" t="inlineStr">
        <is>
          <t>2014 Omnibus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granted in period</t>
        </is>
      </c>
      <c r="B17" s="4" t="inlineStr">
        <is>
          <t xml:space="preserve"> </t>
        </is>
      </c>
      <c r="C17" s="4" t="inlineStr">
        <is>
          <t xml:space="preserve"> </t>
        </is>
      </c>
      <c r="D17" s="4" t="inlineStr">
        <is>
          <t xml:space="preserve"> </t>
        </is>
      </c>
      <c r="E17" s="4" t="inlineStr">
        <is>
          <t xml:space="preserve"> </t>
        </is>
      </c>
      <c r="F17" s="6" t="n">
        <v>429982</v>
      </c>
      <c r="G17" s="4" t="inlineStr">
        <is>
          <t xml:space="preserve"> </t>
        </is>
      </c>
      <c r="H17" s="4" t="inlineStr">
        <is>
          <t xml:space="preserve"> </t>
        </is>
      </c>
    </row>
    <row r="18">
      <c r="A18" s="4" t="inlineStr">
        <is>
          <t>Share-based Compensation Arrangement by Share-based Payment Award, Equity Instruments Other than Options, Nonvested, Number</t>
        </is>
      </c>
      <c r="B18" s="6" t="n">
        <v>23170</v>
      </c>
      <c r="C18" s="4" t="inlineStr">
        <is>
          <t xml:space="preserve"> </t>
        </is>
      </c>
      <c r="D18" s="4" t="inlineStr">
        <is>
          <t xml:space="preserve"> </t>
        </is>
      </c>
      <c r="E18" s="6" t="n">
        <v>23170</v>
      </c>
      <c r="F18" s="4" t="inlineStr">
        <is>
          <t xml:space="preserve"> </t>
        </is>
      </c>
      <c r="G18" s="4" t="inlineStr">
        <is>
          <t xml:space="preserve"> </t>
        </is>
      </c>
      <c r="H18" s="4" t="inlineStr">
        <is>
          <t xml:space="preserve"> </t>
        </is>
      </c>
    </row>
    <row r="19">
      <c r="A19" s="4" t="inlineStr">
        <is>
          <t>Two Thousand Eighteen Omnibus Incentive Plan 201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6" t="n">
        <v>900000</v>
      </c>
      <c r="H21" s="4" t="inlineStr">
        <is>
          <t xml:space="preserve"> </t>
        </is>
      </c>
    </row>
    <row r="22">
      <c r="A22" s="4" t="inlineStr">
        <is>
          <t>Two Thousand Eighteen Omnibus Incentive Plan 2018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granted in period</t>
        </is>
      </c>
      <c r="B24" s="4" t="inlineStr">
        <is>
          <t xml:space="preserve"> </t>
        </is>
      </c>
      <c r="C24" s="4" t="inlineStr">
        <is>
          <t xml:space="preserve"> </t>
        </is>
      </c>
      <c r="D24" s="4" t="inlineStr">
        <is>
          <t xml:space="preserve"> </t>
        </is>
      </c>
      <c r="E24" s="6" t="n">
        <v>556269</v>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Nonvested, Number</t>
        </is>
      </c>
      <c r="B25" s="6" t="n">
        <v>358005</v>
      </c>
      <c r="C25" s="4" t="inlineStr">
        <is>
          <t xml:space="preserve"> </t>
        </is>
      </c>
      <c r="D25" s="4" t="inlineStr">
        <is>
          <t xml:space="preserve"> </t>
        </is>
      </c>
      <c r="E25" s="6" t="n">
        <v>358005</v>
      </c>
      <c r="F25" s="4" t="inlineStr">
        <is>
          <t xml:space="preserve"> </t>
        </is>
      </c>
      <c r="G25" s="4" t="inlineStr">
        <is>
          <t xml:space="preserve"> </t>
        </is>
      </c>
      <c r="H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2 USD ($)</t>
        </is>
      </c>
      <c r="C1" s="2" t="inlineStr">
        <is>
          <t>Dec. 31, 2021 USD ($)</t>
        </is>
      </c>
    </row>
    <row r="2">
      <c r="A2" s="3" t="inlineStr">
        <is>
          <t>Total capital to risk-weighted assets:</t>
        </is>
      </c>
      <c r="B2" s="4" t="inlineStr">
        <is>
          <t xml:space="preserve"> </t>
        </is>
      </c>
      <c r="C2" s="4" t="inlineStr">
        <is>
          <t xml:space="preserve"> </t>
        </is>
      </c>
    </row>
    <row r="3">
      <c r="A3" s="4" t="inlineStr">
        <is>
          <t>Actual</t>
        </is>
      </c>
      <c r="B3" s="5" t="n">
        <v>1769064</v>
      </c>
      <c r="C3" s="5" t="n">
        <v>1663943</v>
      </c>
    </row>
    <row r="4">
      <c r="A4" s="4" t="inlineStr">
        <is>
          <t>Actual, Ratio</t>
        </is>
      </c>
      <c r="B4" s="12" t="n">
        <v>0.1404</v>
      </c>
      <c r="C4" s="12" t="n">
        <v>0.1471</v>
      </c>
    </row>
    <row r="5">
      <c r="A5" s="4" t="inlineStr">
        <is>
          <t>Minimum for Capital Adequacy Purposes</t>
        </is>
      </c>
      <c r="B5" s="5" t="n">
        <v>1008232</v>
      </c>
      <c r="C5" s="5" t="n">
        <v>904633</v>
      </c>
    </row>
    <row r="6">
      <c r="A6" s="4" t="inlineStr">
        <is>
          <t>Minimum for Capital Adequacy Purposes, Ratio</t>
        </is>
      </c>
      <c r="B6" s="12" t="n">
        <v>0.08</v>
      </c>
      <c r="C6" s="12" t="n">
        <v>0.08</v>
      </c>
    </row>
    <row r="7">
      <c r="A7" s="4" t="inlineStr">
        <is>
          <t>Minimum to be Categorized as Well-Capitalized Under Prompt Corrective Action Provisions</t>
        </is>
      </c>
      <c r="B7" s="5" t="n">
        <v>1260290</v>
      </c>
      <c r="C7" s="5" t="n">
        <v>1130791</v>
      </c>
    </row>
    <row r="8">
      <c r="A8" s="4" t="inlineStr">
        <is>
          <t>Minimum to be Categorized as Well-Capitalized Under Prompt Corrective Action Provisions, Ratio</t>
        </is>
      </c>
      <c r="B8" s="12" t="n">
        <v>0.1</v>
      </c>
      <c r="C8" s="12" t="n">
        <v>0.1</v>
      </c>
    </row>
    <row r="9">
      <c r="A9" s="3" t="inlineStr">
        <is>
          <t>Tier 1 capital to risk-weighted assets:</t>
        </is>
      </c>
      <c r="B9" s="4" t="inlineStr">
        <is>
          <t xml:space="preserve"> </t>
        </is>
      </c>
      <c r="C9" s="4" t="inlineStr">
        <is>
          <t xml:space="preserve"> </t>
        </is>
      </c>
    </row>
    <row r="10">
      <c r="A10" s="4" t="inlineStr">
        <is>
          <t>Actual</t>
        </is>
      </c>
      <c r="B10" s="5" t="n">
        <v>1528694</v>
      </c>
      <c r="C10" s="5" t="n">
        <v>1440694</v>
      </c>
    </row>
    <row r="11">
      <c r="A11" s="4" t="inlineStr">
        <is>
          <t>Actual, Ratio</t>
        </is>
      </c>
      <c r="B11" s="12" t="n">
        <v>0.1213</v>
      </c>
      <c r="C11" s="12" t="n">
        <v>0.1274</v>
      </c>
    </row>
    <row r="12">
      <c r="A12" s="4" t="inlineStr">
        <is>
          <t>Minimum for Capital Adequacy Purposes</t>
        </is>
      </c>
      <c r="B12" s="5" t="n">
        <v>756174</v>
      </c>
      <c r="C12" s="5" t="n">
        <v>678474</v>
      </c>
    </row>
    <row r="13">
      <c r="A13" s="4" t="inlineStr">
        <is>
          <t>Minimum for Capital Adequacy Purposes, Ratio</t>
        </is>
      </c>
      <c r="B13" s="12" t="n">
        <v>0.06</v>
      </c>
      <c r="C13" s="12" t="n">
        <v>0.06</v>
      </c>
    </row>
    <row r="14">
      <c r="A14" s="4" t="inlineStr">
        <is>
          <t>Minimum to be Categorized as Well-Capitalized Under Prompt Corrective Action Provisions</t>
        </is>
      </c>
      <c r="B14" s="5" t="n">
        <v>756174</v>
      </c>
      <c r="C14" s="5" t="n">
        <v>678474</v>
      </c>
    </row>
    <row r="15">
      <c r="A15" s="4" t="inlineStr">
        <is>
          <t>Minimum to be Categorized as Well-Capitalized Under Prompt Corrective Action Provisions, Ratio</t>
        </is>
      </c>
      <c r="B15" s="12" t="n">
        <v>0.06</v>
      </c>
      <c r="C15" s="12" t="n">
        <v>0.06</v>
      </c>
    </row>
    <row r="16">
      <c r="A16" s="3" t="inlineStr">
        <is>
          <t>Tier 1 leverage capital to average assets:</t>
        </is>
      </c>
      <c r="B16" s="4" t="inlineStr">
        <is>
          <t xml:space="preserve"> </t>
        </is>
      </c>
      <c r="C16" s="4" t="inlineStr">
        <is>
          <t xml:space="preserve"> </t>
        </is>
      </c>
    </row>
    <row r="17">
      <c r="A17" s="4" t="inlineStr">
        <is>
          <t>Actual</t>
        </is>
      </c>
      <c r="B17" s="5" t="n">
        <v>1528694</v>
      </c>
      <c r="C17" s="5" t="n">
        <v>1440694</v>
      </c>
    </row>
    <row r="18">
      <c r="A18" s="4" t="inlineStr">
        <is>
          <t>Actual, Ratio</t>
        </is>
      </c>
      <c r="B18" s="12" t="n">
        <v>0.0945</v>
      </c>
      <c r="C18" s="12" t="n">
        <v>0.0876</v>
      </c>
    </row>
    <row r="19">
      <c r="A19" s="4" t="inlineStr">
        <is>
          <t>Minimum for Capital Adequacy Purposes</t>
        </is>
      </c>
      <c r="B19" s="5" t="n">
        <v>647345</v>
      </c>
      <c r="C19" s="5" t="n">
        <v>658091</v>
      </c>
    </row>
    <row r="20">
      <c r="A20" s="4" t="inlineStr">
        <is>
          <t>Minimum for Capital Adequacy Purposes, Ratio</t>
        </is>
      </c>
      <c r="B20" s="12" t="n">
        <v>0.04</v>
      </c>
      <c r="C20" s="12" t="n">
        <v>0.04</v>
      </c>
    </row>
    <row r="21">
      <c r="A21" s="3" t="inlineStr">
        <is>
          <t>Tier 1 common equity to risk-weighted assets:</t>
        </is>
      </c>
      <c r="B21" s="4" t="inlineStr">
        <is>
          <t xml:space="preserve"> </t>
        </is>
      </c>
      <c r="C21" s="4" t="inlineStr">
        <is>
          <t xml:space="preserve"> </t>
        </is>
      </c>
    </row>
    <row r="22">
      <c r="A22" s="4" t="inlineStr">
        <is>
          <t>Banking Regulation, Common Equity Tier One Risk-Based Capital, Actual</t>
        </is>
      </c>
      <c r="B22" s="5" t="n">
        <v>1442194</v>
      </c>
      <c r="C22" s="5" t="n">
        <v>1305194</v>
      </c>
    </row>
    <row r="23">
      <c r="A23" s="4" t="inlineStr">
        <is>
          <t>Banking Regulation, Common Equity Tier One Risk-Based Capital Ratio, Actual</t>
        </is>
      </c>
      <c r="B23" s="12" t="n">
        <v>0.1144</v>
      </c>
      <c r="C23" s="12" t="n">
        <v>0.1154</v>
      </c>
    </row>
    <row r="24">
      <c r="A24" s="4" t="inlineStr">
        <is>
          <t>Banking Regulation, Common Equity Tier One Risk-Based Capital, Capital Adequacy, Minimum</t>
        </is>
      </c>
      <c r="B24" s="5" t="n">
        <v>567130</v>
      </c>
      <c r="C24" s="5" t="n">
        <v>508856</v>
      </c>
    </row>
    <row r="25">
      <c r="A25" s="4" t="inlineStr">
        <is>
          <t>Banking Regulation, Common Equity Tier One Risk-Based Capital Ratio, Capital Adequacy, Minimum</t>
        </is>
      </c>
      <c r="B25" s="12" t="n">
        <v>0.045</v>
      </c>
      <c r="C25" s="12" t="n">
        <v>0.045</v>
      </c>
    </row>
    <row r="26">
      <c r="A26" s="4" t="inlineStr">
        <is>
          <t>Banner Bank [Member]</t>
        </is>
      </c>
      <c r="B26" s="4" t="inlineStr">
        <is>
          <t xml:space="preserve"> </t>
        </is>
      </c>
      <c r="C26" s="4" t="inlineStr">
        <is>
          <t xml:space="preserve"> </t>
        </is>
      </c>
    </row>
    <row r="27">
      <c r="A27" s="3" t="inlineStr">
        <is>
          <t>Total capital to risk-weighted assets:</t>
        </is>
      </c>
      <c r="B27" s="4" t="inlineStr">
        <is>
          <t xml:space="preserve"> </t>
        </is>
      </c>
      <c r="C27" s="4" t="inlineStr">
        <is>
          <t xml:space="preserve"> </t>
        </is>
      </c>
    </row>
    <row r="28">
      <c r="A28" s="4" t="inlineStr">
        <is>
          <t>Actual</t>
        </is>
      </c>
      <c r="B28" s="5" t="n">
        <v>1684766</v>
      </c>
      <c r="C28" s="5" t="n">
        <v>1552204</v>
      </c>
    </row>
    <row r="29">
      <c r="A29" s="4" t="inlineStr">
        <is>
          <t>Actual, Ratio</t>
        </is>
      </c>
      <c r="B29" s="12" t="n">
        <v>0.1338</v>
      </c>
      <c r="C29" s="12" t="n">
        <v>0.1373</v>
      </c>
    </row>
    <row r="30">
      <c r="A30" s="4" t="inlineStr">
        <is>
          <t>Minimum for Capital Adequacy Purposes</t>
        </is>
      </c>
      <c r="B30" s="5" t="n">
        <v>1007325</v>
      </c>
      <c r="C30" s="5" t="n">
        <v>904159</v>
      </c>
    </row>
    <row r="31">
      <c r="A31" s="4" t="inlineStr">
        <is>
          <t>Minimum for Capital Adequacy Purposes, Ratio</t>
        </is>
      </c>
      <c r="B31" s="12" t="n">
        <v>0.08</v>
      </c>
      <c r="C31" s="12" t="n">
        <v>0.08</v>
      </c>
    </row>
    <row r="32">
      <c r="A32" s="4" t="inlineStr">
        <is>
          <t>Minimum to be Categorized as Well-Capitalized Under Prompt Corrective Action Provisions</t>
        </is>
      </c>
      <c r="B32" s="5" t="n">
        <v>1259156</v>
      </c>
      <c r="C32" s="5" t="n">
        <v>1130199</v>
      </c>
    </row>
    <row r="33">
      <c r="A33" s="4" t="inlineStr">
        <is>
          <t>Minimum to be Categorized as Well-Capitalized Under Prompt Corrective Action Provisions, Ratio</t>
        </is>
      </c>
      <c r="B33" s="12" t="n">
        <v>0.1</v>
      </c>
      <c r="C33" s="12" t="n">
        <v>0.1</v>
      </c>
    </row>
    <row r="34">
      <c r="A34" s="3" t="inlineStr">
        <is>
          <t>Tier 1 capital to risk-weighted assets:</t>
        </is>
      </c>
      <c r="B34" s="4" t="inlineStr">
        <is>
          <t xml:space="preserve"> </t>
        </is>
      </c>
      <c r="C34" s="4" t="inlineStr">
        <is>
          <t xml:space="preserve"> </t>
        </is>
      </c>
    </row>
    <row r="35">
      <c r="A35" s="4" t="inlineStr">
        <is>
          <t>Actual</t>
        </is>
      </c>
      <c r="B35" s="5" t="n">
        <v>1544396</v>
      </c>
      <c r="C35" s="5" t="n">
        <v>1428955</v>
      </c>
    </row>
    <row r="36">
      <c r="A36" s="4" t="inlineStr">
        <is>
          <t>Actual, Ratio</t>
        </is>
      </c>
      <c r="B36" s="12" t="n">
        <v>0.1227</v>
      </c>
      <c r="C36" s="12" t="n">
        <v>0.1264</v>
      </c>
    </row>
    <row r="37">
      <c r="A37" s="4" t="inlineStr">
        <is>
          <t>Minimum for Capital Adequacy Purposes</t>
        </is>
      </c>
      <c r="B37" s="5" t="n">
        <v>755494</v>
      </c>
      <c r="C37" s="5" t="n">
        <v>678119</v>
      </c>
    </row>
    <row r="38">
      <c r="A38" s="4" t="inlineStr">
        <is>
          <t>Minimum for Capital Adequacy Purposes, Ratio</t>
        </is>
      </c>
      <c r="B38" s="12" t="n">
        <v>0.06</v>
      </c>
      <c r="C38" s="12" t="n">
        <v>0.06</v>
      </c>
    </row>
    <row r="39">
      <c r="A39" s="4" t="inlineStr">
        <is>
          <t>Minimum to be Categorized as Well-Capitalized Under Prompt Corrective Action Provisions</t>
        </is>
      </c>
      <c r="B39" s="5" t="n">
        <v>1007325</v>
      </c>
      <c r="C39" s="5" t="n">
        <v>904159</v>
      </c>
    </row>
    <row r="40">
      <c r="A40" s="4" t="inlineStr">
        <is>
          <t>Minimum to be Categorized as Well-Capitalized Under Prompt Corrective Action Provisions, Ratio</t>
        </is>
      </c>
      <c r="B40" s="12" t="n">
        <v>0.08</v>
      </c>
      <c r="C40" s="12" t="n">
        <v>0.08</v>
      </c>
    </row>
    <row r="41">
      <c r="A41" s="3" t="inlineStr">
        <is>
          <t>Tier 1 leverage capital to average assets:</t>
        </is>
      </c>
      <c r="B41" s="4" t="inlineStr">
        <is>
          <t xml:space="preserve"> </t>
        </is>
      </c>
      <c r="C41" s="4" t="inlineStr">
        <is>
          <t xml:space="preserve"> </t>
        </is>
      </c>
    </row>
    <row r="42">
      <c r="A42" s="4" t="inlineStr">
        <is>
          <t>Actual</t>
        </is>
      </c>
      <c r="B42" s="5" t="n">
        <v>1544396</v>
      </c>
      <c r="C42" s="5" t="n">
        <v>1428955</v>
      </c>
    </row>
    <row r="43">
      <c r="A43" s="4" t="inlineStr">
        <is>
          <t>Actual, Ratio</t>
        </is>
      </c>
      <c r="B43" s="12" t="n">
        <v>0.0955</v>
      </c>
      <c r="C43" s="12" t="n">
        <v>0.08690000000000001</v>
      </c>
    </row>
    <row r="44">
      <c r="A44" s="4" t="inlineStr">
        <is>
          <t>Minimum for Capital Adequacy Purposes</t>
        </is>
      </c>
      <c r="B44" s="5" t="n">
        <v>646935</v>
      </c>
      <c r="C44" s="5" t="n">
        <v>657882</v>
      </c>
    </row>
    <row r="45">
      <c r="A45" s="4" t="inlineStr">
        <is>
          <t>Minimum for Capital Adequacy Purposes, Ratio</t>
        </is>
      </c>
      <c r="B45" s="12" t="n">
        <v>0.04</v>
      </c>
      <c r="C45" s="12" t="n">
        <v>0.04</v>
      </c>
    </row>
    <row r="46">
      <c r="A46" s="4" t="inlineStr">
        <is>
          <t>Minimum to be Categorized as Well-Capitalized Under Prompt Corrective Action Provisions</t>
        </is>
      </c>
      <c r="B46" s="5" t="n">
        <v>808668</v>
      </c>
      <c r="C46" s="5" t="n">
        <v>822353</v>
      </c>
    </row>
    <row r="47">
      <c r="A47" s="4" t="inlineStr">
        <is>
          <t>Minimum to be Categorized as Well-Capitalized Under Prompt Corrective Action Provisions, Ratio</t>
        </is>
      </c>
      <c r="B47" s="12" t="n">
        <v>0.05</v>
      </c>
      <c r="C47" s="12" t="n">
        <v>0.05</v>
      </c>
    </row>
    <row r="48">
      <c r="A48" s="3" t="inlineStr">
        <is>
          <t>Tier 1 common equity to risk-weighted assets:</t>
        </is>
      </c>
      <c r="B48" s="4" t="inlineStr">
        <is>
          <t xml:space="preserve"> </t>
        </is>
      </c>
      <c r="C48" s="4" t="inlineStr">
        <is>
          <t xml:space="preserve"> </t>
        </is>
      </c>
    </row>
    <row r="49">
      <c r="A49" s="4" t="inlineStr">
        <is>
          <t>Banking Regulation, Common Equity Tier One Risk-Based Capital, Actual</t>
        </is>
      </c>
      <c r="B49" s="5" t="n">
        <v>1544396</v>
      </c>
      <c r="C49" s="5" t="n">
        <v>1428955</v>
      </c>
    </row>
    <row r="50">
      <c r="A50" s="4" t="inlineStr">
        <is>
          <t>Banking Regulation, Common Equity Tier One Risk-Based Capital Ratio, Actual</t>
        </is>
      </c>
      <c r="B50" s="12" t="n">
        <v>0.1227</v>
      </c>
      <c r="C50" s="12" t="n">
        <v>0.1264</v>
      </c>
    </row>
    <row r="51">
      <c r="A51" s="4" t="inlineStr">
        <is>
          <t>Banking Regulation, Common Equity Tier One Risk-Based Capital, Capital Adequacy, Minimum</t>
        </is>
      </c>
      <c r="B51" s="5" t="n">
        <v>566620</v>
      </c>
      <c r="C51" s="5" t="n">
        <v>508589</v>
      </c>
    </row>
    <row r="52">
      <c r="A52" s="4" t="inlineStr">
        <is>
          <t>Banking Regulation, Common Equity Tier One Risk-Based Capital Ratio, Capital Adequacy, Minimum</t>
        </is>
      </c>
      <c r="B52" s="12" t="n">
        <v>0.045</v>
      </c>
      <c r="C52" s="12" t="n">
        <v>0.045</v>
      </c>
    </row>
    <row r="53">
      <c r="A53" s="4" t="inlineStr">
        <is>
          <t>Banking Regulation, Common Equity Tier One Risk-Based Capital, Well Capitalized, Minimum</t>
        </is>
      </c>
      <c r="B53" s="5" t="n">
        <v>818452</v>
      </c>
      <c r="C53" s="5" t="n">
        <v>734629</v>
      </c>
    </row>
    <row r="54">
      <c r="A54" s="4" t="inlineStr">
        <is>
          <t>Banking Regulation, Common Equity Tier One Risk-Based Capital Ratio, Well Capitalized, Minimum</t>
        </is>
      </c>
      <c r="B54" s="12" t="n">
        <v>0.065</v>
      </c>
      <c r="C54" s="12" t="n">
        <v>0.0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OTHER INTANGIBLE ASSETS AND MORTGAGE SERVICING RIGHTS GOODWILL, OTHER INTANGIBLE ASSETS AND MORTGAGE SERVICING RIGHTS (Details)</t>
        </is>
      </c>
      <c r="B1" s="2" t="inlineStr">
        <is>
          <t>12 Months Ended</t>
        </is>
      </c>
    </row>
    <row r="2">
      <c r="B2" s="2" t="inlineStr">
        <is>
          <t>Dec. 31, 2022</t>
        </is>
      </c>
    </row>
    <row r="3">
      <c r="A3" s="4" t="inlineStr">
        <is>
          <t>Minimum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8 years</t>
        </is>
      </c>
    </row>
    <row r="6">
      <c r="A6" s="4" t="inlineStr">
        <is>
          <t>Maximum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 ASSETS AND MORTGAGE SERVICING RIGHTS (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beginning of period</t>
        </is>
      </c>
      <c r="B4" s="5" t="n">
        <v>373121</v>
      </c>
      <c r="C4" s="5" t="n">
        <v>373121</v>
      </c>
      <c r="D4" s="5" t="n">
        <v>373121</v>
      </c>
    </row>
    <row r="5">
      <c r="A5" s="4" t="inlineStr">
        <is>
          <t>Goodwill, Other Changes</t>
        </is>
      </c>
      <c r="B5" s="6" t="n">
        <v>0</v>
      </c>
      <c r="C5" s="4" t="inlineStr">
        <is>
          <t xml:space="preserve"> </t>
        </is>
      </c>
      <c r="D5" s="4" t="inlineStr">
        <is>
          <t xml:space="preserve"> </t>
        </is>
      </c>
    </row>
    <row r="6">
      <c r="A6" s="4" t="inlineStr">
        <is>
          <t>Goodwill, end of period</t>
        </is>
      </c>
      <c r="B6" s="6" t="n">
        <v>373121</v>
      </c>
      <c r="C6" s="6" t="n">
        <v>373121</v>
      </c>
      <c r="D6" s="6" t="n">
        <v>373121</v>
      </c>
    </row>
    <row r="7">
      <c r="A7" s="4" t="inlineStr">
        <is>
          <t>Amortization</t>
        </is>
      </c>
      <c r="B7" s="6" t="n">
        <v>-5279</v>
      </c>
      <c r="C7" s="6" t="n">
        <v>-6571</v>
      </c>
      <c r="D7" s="6" t="n">
        <v>-7732</v>
      </c>
    </row>
    <row r="8">
      <c r="A8" s="4" t="inlineStr">
        <is>
          <t>Intangible Assets, Net (Including Goodwill), beginning of period</t>
        </is>
      </c>
      <c r="B8" s="6" t="n">
        <v>387976</v>
      </c>
      <c r="C8" s="6" t="n">
        <v>394547</v>
      </c>
      <c r="D8" s="6" t="n">
        <v>402279</v>
      </c>
    </row>
    <row r="9">
      <c r="A9" s="4" t="inlineStr">
        <is>
          <t>Intangible Assets (including Goodwill), Other Changes</t>
        </is>
      </c>
      <c r="B9" s="6" t="n">
        <v>-136</v>
      </c>
      <c r="C9" s="4" t="inlineStr">
        <is>
          <t xml:space="preserve"> </t>
        </is>
      </c>
      <c r="D9" s="4" t="inlineStr">
        <is>
          <t xml:space="preserve"> </t>
        </is>
      </c>
    </row>
    <row r="10">
      <c r="A10" s="4" t="inlineStr">
        <is>
          <t>Intangible Assets, Net (Including Goodwill), end of period</t>
        </is>
      </c>
      <c r="B10" s="6" t="n">
        <v>382561</v>
      </c>
      <c r="C10" s="6" t="n">
        <v>387976</v>
      </c>
      <c r="D10" s="6" t="n">
        <v>394547</v>
      </c>
    </row>
    <row r="11">
      <c r="A11" s="4" t="inlineStr">
        <is>
          <t>Core Deposit Intangibles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Balance, beginning of period</t>
        </is>
      </c>
      <c r="B13" s="6" t="n">
        <v>14855</v>
      </c>
      <c r="C13" s="6" t="n">
        <v>21426</v>
      </c>
      <c r="D13" s="6" t="n">
        <v>29158</v>
      </c>
    </row>
    <row r="14">
      <c r="A14" s="4" t="inlineStr">
        <is>
          <t>Amortization</t>
        </is>
      </c>
      <c r="B14" s="6" t="n">
        <v>-5279</v>
      </c>
      <c r="C14" s="6" t="n">
        <v>-6571</v>
      </c>
      <c r="D14" s="6" t="n">
        <v>-7732</v>
      </c>
    </row>
    <row r="15">
      <c r="A15" s="4" t="inlineStr">
        <is>
          <t>Finite-Lived Intangible Assets, Other Changes</t>
        </is>
      </c>
      <c r="B15" s="6" t="n">
        <v>136</v>
      </c>
      <c r="C15" s="4" t="inlineStr">
        <is>
          <t xml:space="preserve"> </t>
        </is>
      </c>
      <c r="D15" s="4" t="inlineStr">
        <is>
          <t xml:space="preserve"> </t>
        </is>
      </c>
    </row>
    <row r="16">
      <c r="A16" s="4" t="inlineStr">
        <is>
          <t>Balance, end of period</t>
        </is>
      </c>
      <c r="B16" s="5" t="n">
        <v>9440</v>
      </c>
      <c r="C16" s="5" t="n">
        <v>14855</v>
      </c>
      <c r="D16" s="5" t="n">
        <v>214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OTHER INTANGIBLE ASSETS AND MORTGAGE SERVICING RIGHTS (Estimated Annual Amortization Expense) (Details) - Core Deposit Intangibles [Member] - USD ($) $ in Thousands</t>
        </is>
      </c>
      <c r="B1" s="2" t="inlineStr">
        <is>
          <t>Dec. 31, 2022</t>
        </is>
      </c>
      <c r="C1" s="2" t="inlineStr">
        <is>
          <t>Dec. 31, 2021</t>
        </is>
      </c>
      <c r="D1" s="2" t="inlineStr">
        <is>
          <t>Dec. 31, 2020</t>
        </is>
      </c>
      <c r="E1" s="2" t="inlineStr">
        <is>
          <t>Dec. 31, 2019</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Finite-Lived Intangible Asset, Expected Amortization, Year One</t>
        </is>
      </c>
      <c r="B3" s="5" t="n">
        <v>3756</v>
      </c>
      <c r="C3" s="4" t="inlineStr">
        <is>
          <t xml:space="preserve"> </t>
        </is>
      </c>
      <c r="D3" s="4" t="inlineStr">
        <is>
          <t xml:space="preserve"> </t>
        </is>
      </c>
      <c r="E3" s="4" t="inlineStr">
        <is>
          <t xml:space="preserve"> </t>
        </is>
      </c>
    </row>
    <row r="4">
      <c r="A4" s="4" t="inlineStr">
        <is>
          <t>Finite-Lived Intangible Asset, Expected Amortization, Year Two</t>
        </is>
      </c>
      <c r="B4" s="6" t="n">
        <v>2626</v>
      </c>
      <c r="C4" s="4" t="inlineStr">
        <is>
          <t xml:space="preserve"> </t>
        </is>
      </c>
      <c r="D4" s="4" t="inlineStr">
        <is>
          <t xml:space="preserve"> </t>
        </is>
      </c>
      <c r="E4" s="4" t="inlineStr">
        <is>
          <t xml:space="preserve"> </t>
        </is>
      </c>
    </row>
    <row r="5">
      <c r="A5" s="4" t="inlineStr">
        <is>
          <t>Finite-Lived Intangible Asset, Expected Amortization, Year Three</t>
        </is>
      </c>
      <c r="B5" s="6" t="n">
        <v>1567</v>
      </c>
      <c r="C5" s="4" t="inlineStr">
        <is>
          <t xml:space="preserve"> </t>
        </is>
      </c>
      <c r="D5" s="4" t="inlineStr">
        <is>
          <t xml:space="preserve"> </t>
        </is>
      </c>
      <c r="E5" s="4" t="inlineStr">
        <is>
          <t xml:space="preserve"> </t>
        </is>
      </c>
    </row>
    <row r="6">
      <c r="A6" s="4" t="inlineStr">
        <is>
          <t>Finite-Lived Intangible Asset, Expected Amortization, Year Four</t>
        </is>
      </c>
      <c r="B6" s="6" t="n">
        <v>904</v>
      </c>
      <c r="C6" s="4" t="inlineStr">
        <is>
          <t xml:space="preserve"> </t>
        </is>
      </c>
      <c r="D6" s="4" t="inlineStr">
        <is>
          <t xml:space="preserve"> </t>
        </is>
      </c>
      <c r="E6" s="4" t="inlineStr">
        <is>
          <t xml:space="preserve"> </t>
        </is>
      </c>
    </row>
    <row r="7">
      <c r="A7" s="4" t="inlineStr">
        <is>
          <t>Finite-Lived Intangible Asset, Expected Amortization, Year Five</t>
        </is>
      </c>
      <c r="B7" s="6" t="n">
        <v>426</v>
      </c>
      <c r="C7" s="4" t="inlineStr">
        <is>
          <t xml:space="preserve"> </t>
        </is>
      </c>
      <c r="D7" s="4" t="inlineStr">
        <is>
          <t xml:space="preserve"> </t>
        </is>
      </c>
      <c r="E7" s="4" t="inlineStr">
        <is>
          <t xml:space="preserve"> </t>
        </is>
      </c>
    </row>
    <row r="8">
      <c r="A8" s="4" t="inlineStr">
        <is>
          <t>Finite-Lived Intangible Asset, Expected Amortization, after Year Five</t>
        </is>
      </c>
      <c r="B8" s="6" t="n">
        <v>161</v>
      </c>
      <c r="C8" s="4" t="inlineStr">
        <is>
          <t xml:space="preserve"> </t>
        </is>
      </c>
      <c r="D8" s="4" t="inlineStr">
        <is>
          <t xml:space="preserve"> </t>
        </is>
      </c>
      <c r="E8" s="4" t="inlineStr">
        <is>
          <t xml:space="preserve"> </t>
        </is>
      </c>
    </row>
    <row r="9">
      <c r="A9" s="4" t="inlineStr">
        <is>
          <t>Net carrying amount</t>
        </is>
      </c>
      <c r="B9" s="5" t="n">
        <v>9440</v>
      </c>
      <c r="C9" s="5" t="n">
        <v>14855</v>
      </c>
      <c r="D9" s="5" t="n">
        <v>21426</v>
      </c>
      <c r="E9" s="5" t="n">
        <v>291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 ASSETS AND MORTGAGE SERVICING RIGHTS (Mortgage Servicing Rights) (Details) - USD ($) $ in Thousands</t>
        </is>
      </c>
      <c r="B1" s="2" t="inlineStr">
        <is>
          <t>12 Months Ended</t>
        </is>
      </c>
    </row>
    <row r="2">
      <c r="B2" s="2" t="inlineStr">
        <is>
          <t>Dec. 31, 2022</t>
        </is>
      </c>
      <c r="C2" s="2" t="inlineStr">
        <is>
          <t>Dec. 31, 2021</t>
        </is>
      </c>
      <c r="D2" s="2" t="inlineStr">
        <is>
          <t>Dec. 31, 2020</t>
        </is>
      </c>
    </row>
    <row r="3">
      <c r="A3" s="4" t="inlineStr">
        <is>
          <t>Serviced Loans</t>
        </is>
      </c>
      <c r="B3" s="4" t="inlineStr">
        <is>
          <t xml:space="preserve"> </t>
        </is>
      </c>
      <c r="C3" s="4" t="inlineStr">
        <is>
          <t xml:space="preserve"> </t>
        </is>
      </c>
      <c r="D3" s="4" t="inlineStr">
        <is>
          <t xml:space="preserve"> </t>
        </is>
      </c>
    </row>
    <row r="4">
      <c r="A4" s="3" t="inlineStr">
        <is>
          <t>Servicing Assets at Amortized Value [Line Items]</t>
        </is>
      </c>
      <c r="B4" s="4" t="inlineStr">
        <is>
          <t xml:space="preserve"> </t>
        </is>
      </c>
      <c r="C4" s="4" t="inlineStr">
        <is>
          <t xml:space="preserve"> </t>
        </is>
      </c>
      <c r="D4" s="4" t="inlineStr">
        <is>
          <t xml:space="preserve"> </t>
        </is>
      </c>
    </row>
    <row r="5">
      <c r="A5" s="4" t="inlineStr">
        <is>
          <t>Loans serviced for others</t>
        </is>
      </c>
      <c r="B5" s="5" t="n">
        <v>2770000</v>
      </c>
      <c r="C5" s="4" t="inlineStr">
        <is>
          <t xml:space="preserve"> </t>
        </is>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Servicing Assets at Amortized Value [Line Items]</t>
        </is>
      </c>
      <c r="B7" s="4" t="inlineStr">
        <is>
          <t xml:space="preserve"> </t>
        </is>
      </c>
      <c r="C7" s="4" t="inlineStr">
        <is>
          <t xml:space="preserve"> </t>
        </is>
      </c>
      <c r="D7" s="4" t="inlineStr">
        <is>
          <t xml:space="preserve"> </t>
        </is>
      </c>
    </row>
    <row r="8">
      <c r="A8" s="4" t="inlineStr">
        <is>
          <t>Custodial accounts</t>
        </is>
      </c>
      <c r="B8" s="6" t="n">
        <v>11200</v>
      </c>
      <c r="C8" s="5" t="n">
        <v>3200</v>
      </c>
      <c r="D8" s="4" t="inlineStr">
        <is>
          <t xml:space="preserve"> </t>
        </is>
      </c>
    </row>
    <row r="9">
      <c r="A9" s="3" t="inlineStr">
        <is>
          <t>Servicing Asset at Amortized Value, Balance [Roll Forward]</t>
        </is>
      </c>
      <c r="B9" s="4" t="inlineStr">
        <is>
          <t xml:space="preserve"> </t>
        </is>
      </c>
      <c r="C9" s="4" t="inlineStr">
        <is>
          <t xml:space="preserve"> </t>
        </is>
      </c>
      <c r="D9" s="4" t="inlineStr">
        <is>
          <t xml:space="preserve"> </t>
        </is>
      </c>
    </row>
    <row r="10">
      <c r="A10" s="4" t="inlineStr">
        <is>
          <t>Balance, beginning of the year</t>
        </is>
      </c>
      <c r="B10" s="6" t="n">
        <v>17206</v>
      </c>
      <c r="C10" s="6" t="n">
        <v>15223</v>
      </c>
      <c r="D10" s="5" t="n">
        <v>14148</v>
      </c>
    </row>
    <row r="11">
      <c r="A11" s="4" t="inlineStr">
        <is>
          <t>Additions—amounts capitalized</t>
        </is>
      </c>
      <c r="B11" s="6" t="n">
        <v>3200</v>
      </c>
      <c r="C11" s="6" t="n">
        <v>7260</v>
      </c>
      <c r="D11" s="6" t="n">
        <v>8572</v>
      </c>
    </row>
    <row r="12">
      <c r="A12" s="4" t="inlineStr">
        <is>
          <t>Servicing Asset at Amortized Cost, Additions</t>
        </is>
      </c>
      <c r="B12" s="6" t="n">
        <v>285</v>
      </c>
      <c r="C12" s="6" t="n">
        <v>159</v>
      </c>
      <c r="D12" s="6" t="n">
        <v>175</v>
      </c>
    </row>
    <row r="13">
      <c r="A13" s="4" t="inlineStr">
        <is>
          <t>Amortization</t>
        </is>
      </c>
      <c r="B13" s="6" t="n">
        <v>-4216</v>
      </c>
      <c r="C13" s="6" t="n">
        <v>-6580</v>
      </c>
      <c r="D13" s="6" t="n">
        <v>-7672</v>
      </c>
    </row>
    <row r="14">
      <c r="A14" s="4" t="inlineStr">
        <is>
          <t>Valuation adjustments in the period</t>
        </is>
      </c>
      <c r="B14" s="6" t="n">
        <v>309</v>
      </c>
      <c r="C14" s="6" t="n">
        <v>-1144</v>
      </c>
      <c r="D14" s="6" t="n">
        <v>0</v>
      </c>
    </row>
    <row r="15">
      <c r="A15" s="4" t="inlineStr">
        <is>
          <t>Balance, end of the year</t>
        </is>
      </c>
      <c r="B15" s="5" t="n">
        <v>16166</v>
      </c>
      <c r="C15" s="5" t="n">
        <v>17206</v>
      </c>
      <c r="D15" s="5" t="n">
        <v>152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 Fair Value</t>
        </is>
      </c>
      <c r="B3" s="5" t="n">
        <v>28694</v>
      </c>
      <c r="C3" s="5" t="n">
        <v>26981</v>
      </c>
    </row>
    <row r="4">
      <c r="A4" s="4" t="inlineStr">
        <is>
          <t>Securities—available-for-sale</t>
        </is>
      </c>
      <c r="B4" s="6" t="n">
        <v>2789031</v>
      </c>
      <c r="C4" s="6" t="n">
        <v>3638993</v>
      </c>
    </row>
    <row r="5">
      <c r="A5" s="4" t="inlineStr">
        <is>
          <t>Debt Securities, Held-to-maturity, Fair Value</t>
        </is>
      </c>
      <c r="B5" s="6" t="n">
        <v>942180</v>
      </c>
      <c r="C5" s="6" t="n">
        <v>541853</v>
      </c>
    </row>
    <row r="6">
      <c r="A6" s="4" t="inlineStr">
        <is>
          <t>Securities purchased under agreements to resell</t>
        </is>
      </c>
      <c r="B6" s="6" t="n">
        <v>300000</v>
      </c>
      <c r="C6" s="6" t="n">
        <v>300000</v>
      </c>
    </row>
    <row r="7">
      <c r="A7" s="4" t="inlineStr">
        <is>
          <t>Loans receivable held for sale</t>
        </is>
      </c>
      <c r="B7" s="6" t="n">
        <v>51779</v>
      </c>
      <c r="C7" s="6" t="n">
        <v>39775</v>
      </c>
    </row>
    <row r="8">
      <c r="A8" s="4" t="inlineStr">
        <is>
          <t>Advances from FHLB</t>
        </is>
      </c>
      <c r="B8" s="6" t="n">
        <v>50000</v>
      </c>
      <c r="C8" s="6" t="n">
        <v>50000</v>
      </c>
    </row>
    <row r="9">
      <c r="A9" s="4" t="inlineStr">
        <is>
          <t>Subordinated notes, net</t>
        </is>
      </c>
      <c r="B9" s="6" t="n">
        <v>98947</v>
      </c>
      <c r="C9" s="6" t="n">
        <v>98564</v>
      </c>
    </row>
    <row r="10">
      <c r="A10" s="4" t="inlineStr">
        <is>
          <t>Reported Value Measurem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6" t="n">
        <v>243062</v>
      </c>
      <c r="C12" s="6" t="n">
        <v>2134300</v>
      </c>
    </row>
    <row r="13">
      <c r="A13" s="4" t="inlineStr">
        <is>
          <t>Trading Securities, Fair Value</t>
        </is>
      </c>
      <c r="B13" s="6" t="n">
        <v>28694</v>
      </c>
      <c r="C13" s="6" t="n">
        <v>26981</v>
      </c>
    </row>
    <row r="14">
      <c r="A14" s="4" t="inlineStr">
        <is>
          <t>Securities—available-for-sale</t>
        </is>
      </c>
      <c r="B14" s="6" t="n">
        <v>2789031</v>
      </c>
      <c r="C14" s="6" t="n">
        <v>3638993</v>
      </c>
    </row>
    <row r="15">
      <c r="A15" s="4" t="inlineStr">
        <is>
          <t>Securities purchased under agreements to resell</t>
        </is>
      </c>
      <c r="B15" s="6" t="n">
        <v>300000</v>
      </c>
      <c r="C15" s="6" t="n">
        <v>300000</v>
      </c>
    </row>
    <row r="16">
      <c r="A16" s="4" t="inlineStr">
        <is>
          <t>Loans receivable held for sale</t>
        </is>
      </c>
      <c r="B16" s="6" t="n">
        <v>56857</v>
      </c>
      <c r="C16" s="6" t="n">
        <v>96487</v>
      </c>
    </row>
    <row r="17">
      <c r="A17" s="4" t="inlineStr">
        <is>
          <t>Loans receivable</t>
        </is>
      </c>
      <c r="B17" s="6" t="n">
        <v>10005259</v>
      </c>
      <c r="C17" s="6" t="n">
        <v>8952664</v>
      </c>
    </row>
    <row r="18">
      <c r="A18" s="4" t="inlineStr">
        <is>
          <t>Equity Securities, FV-NI</t>
        </is>
      </c>
      <c r="B18" s="6" t="n">
        <v>553</v>
      </c>
      <c r="C18" s="6" t="n">
        <v>1000</v>
      </c>
    </row>
    <row r="19">
      <c r="A19" s="4" t="inlineStr">
        <is>
          <t>FHLB stock</t>
        </is>
      </c>
      <c r="B19" s="6" t="n">
        <v>12000</v>
      </c>
      <c r="C19" s="6" t="n">
        <v>12000</v>
      </c>
    </row>
    <row r="20">
      <c r="A20" s="4" t="inlineStr">
        <is>
          <t>Bank-owned life insurance</t>
        </is>
      </c>
      <c r="B20" s="6" t="n">
        <v>297565</v>
      </c>
      <c r="C20" s="6" t="n">
        <v>244156</v>
      </c>
    </row>
    <row r="21">
      <c r="A21" s="4" t="inlineStr">
        <is>
          <t>MSRs</t>
        </is>
      </c>
      <c r="B21" s="6" t="n">
        <v>15331</v>
      </c>
      <c r="C21" s="6" t="n">
        <v>16045</v>
      </c>
    </row>
    <row r="22">
      <c r="A22" s="4" t="inlineStr">
        <is>
          <t>SBA servicing asset</t>
        </is>
      </c>
      <c r="B22" s="6" t="n">
        <v>835</v>
      </c>
      <c r="C22" s="6" t="n">
        <v>1161</v>
      </c>
    </row>
    <row r="23">
      <c r="A23" s="4" t="inlineStr">
        <is>
          <t>Investments in limited partnerships</t>
        </is>
      </c>
      <c r="B23" s="6" t="n">
        <v>12427</v>
      </c>
      <c r="C23" s="6" t="n">
        <v>10257</v>
      </c>
    </row>
    <row r="24">
      <c r="A24" s="4" t="inlineStr">
        <is>
          <t>Deposits, Demand NOW and Money Market Accounts, Fair Value Disclosure</t>
        </is>
      </c>
      <c r="B24" s="6" t="n">
        <v>10186439</v>
      </c>
      <c r="C24" s="6" t="n">
        <v>10703586</v>
      </c>
    </row>
    <row r="25">
      <c r="A25" s="4" t="inlineStr">
        <is>
          <t>Deposits, Savings, Fair Value Disclosure</t>
        </is>
      </c>
      <c r="B25" s="6" t="n">
        <v>2710090</v>
      </c>
      <c r="C25" s="6" t="n">
        <v>2784716</v>
      </c>
    </row>
    <row r="26">
      <c r="A26" s="4" t="inlineStr">
        <is>
          <t>Deposits, Certificates of Deposit, Fair Value Disclosure</t>
        </is>
      </c>
      <c r="B26" s="6" t="n">
        <v>723530</v>
      </c>
      <c r="C26" s="6" t="n">
        <v>838631</v>
      </c>
    </row>
    <row r="27">
      <c r="A27" s="4" t="inlineStr">
        <is>
          <t>Advances from FHLB</t>
        </is>
      </c>
      <c r="B27" s="6" t="n">
        <v>50000</v>
      </c>
      <c r="C27" s="6" t="n">
        <v>50000</v>
      </c>
    </row>
    <row r="28">
      <c r="A28" s="4" t="inlineStr">
        <is>
          <t>Other borrowings</t>
        </is>
      </c>
      <c r="B28" s="6" t="n">
        <v>232799</v>
      </c>
      <c r="C28" s="6" t="n">
        <v>264490</v>
      </c>
    </row>
    <row r="29">
      <c r="A29" s="4" t="inlineStr">
        <is>
          <t>Junior subordinated debentures net of unamortized deferred issuance costs at fair value</t>
        </is>
      </c>
      <c r="B29" s="6" t="n">
        <v>74857</v>
      </c>
      <c r="C29" s="6" t="n">
        <v>119815</v>
      </c>
    </row>
    <row r="30">
      <c r="A30" s="4" t="inlineStr">
        <is>
          <t>Reported Value Measurement [Member] | Interest Rate Swap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6" t="n">
        <v>19339</v>
      </c>
      <c r="C32" s="6" t="n">
        <v>20826</v>
      </c>
    </row>
    <row r="33">
      <c r="A33" s="4" t="inlineStr">
        <is>
          <t>Derivative liabilities</t>
        </is>
      </c>
      <c r="B33" s="6" t="n">
        <v>37150</v>
      </c>
      <c r="C33" s="6" t="n">
        <v>11615</v>
      </c>
    </row>
    <row r="34">
      <c r="A34" s="4" t="inlineStr">
        <is>
          <t>Reported Value Measurement [Member] | Interest Rate Contrac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6" t="n">
        <v>142</v>
      </c>
      <c r="C36" s="6" t="n">
        <v>1555</v>
      </c>
    </row>
    <row r="37">
      <c r="A37" s="4" t="inlineStr">
        <is>
          <t>Derivative liabilities</t>
        </is>
      </c>
      <c r="B37" s="6" t="n">
        <v>118</v>
      </c>
      <c r="C37" s="6" t="n">
        <v>140</v>
      </c>
    </row>
    <row r="38">
      <c r="A38" s="4" t="inlineStr">
        <is>
          <t>Reported Value Measurement [Member] | Credit Risk Contrac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t>
        </is>
      </c>
      <c r="B40" s="6" t="n">
        <v>67</v>
      </c>
      <c r="C40" s="6" t="n">
        <v>0</v>
      </c>
    </row>
    <row r="41">
      <c r="A41" s="4" t="inlineStr">
        <is>
          <t>Reported Value Measurement [Member] |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Held-to-maturity, Fair Value</t>
        </is>
      </c>
      <c r="B43" s="6" t="n">
        <v>1109319</v>
      </c>
      <c r="C43" s="6" t="n">
        <v>464008</v>
      </c>
    </row>
    <row r="44">
      <c r="A44" s="4" t="inlineStr">
        <is>
          <t>Reported Value Measurement [Member] | Fair Valu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Held-to-maturity, Fair Value</t>
        </is>
      </c>
      <c r="B46" s="6" t="n">
        <v>8648</v>
      </c>
      <c r="C46" s="6" t="n">
        <v>57347</v>
      </c>
    </row>
    <row r="47">
      <c r="A47" s="4" t="inlineStr">
        <is>
          <t>Estimate of Fair Value Measurement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6" t="n">
        <v>243062</v>
      </c>
      <c r="C49" s="6" t="n">
        <v>2134300</v>
      </c>
    </row>
    <row r="50">
      <c r="A50" s="4" t="inlineStr">
        <is>
          <t>Trading Securities, Fair Value</t>
        </is>
      </c>
      <c r="B50" s="6" t="n">
        <v>28694</v>
      </c>
      <c r="C50" s="6" t="n">
        <v>26981</v>
      </c>
    </row>
    <row r="51">
      <c r="A51" s="4" t="inlineStr">
        <is>
          <t>Securities—available-for-sale</t>
        </is>
      </c>
      <c r="B51" s="6" t="n">
        <v>2789031</v>
      </c>
      <c r="C51" s="6" t="n">
        <v>3638993</v>
      </c>
    </row>
    <row r="52">
      <c r="A52" s="4" t="inlineStr">
        <is>
          <t>Securities purchased under agreements to resell</t>
        </is>
      </c>
      <c r="B52" s="6" t="n">
        <v>300000</v>
      </c>
      <c r="C52" s="6" t="n">
        <v>300000</v>
      </c>
    </row>
    <row r="53">
      <c r="A53" s="4" t="inlineStr">
        <is>
          <t>Loans receivable held for sale</t>
        </is>
      </c>
      <c r="B53" s="6" t="n">
        <v>56948</v>
      </c>
      <c r="C53" s="6" t="n">
        <v>96914</v>
      </c>
    </row>
    <row r="54">
      <c r="A54" s="4" t="inlineStr">
        <is>
          <t>Loans receivable</t>
        </is>
      </c>
      <c r="B54" s="6" t="n">
        <v>9810965</v>
      </c>
      <c r="C54" s="6" t="n">
        <v>9100516</v>
      </c>
    </row>
    <row r="55">
      <c r="A55" s="4" t="inlineStr">
        <is>
          <t>Equity Securities, FV-NI</t>
        </is>
      </c>
      <c r="B55" s="6" t="n">
        <v>553</v>
      </c>
      <c r="C55" s="6" t="n">
        <v>1298</v>
      </c>
    </row>
    <row r="56">
      <c r="A56" s="4" t="inlineStr">
        <is>
          <t>FHLB stock</t>
        </is>
      </c>
      <c r="B56" s="6" t="n">
        <v>12000</v>
      </c>
      <c r="C56" s="6" t="n">
        <v>12000</v>
      </c>
    </row>
    <row r="57">
      <c r="A57" s="4" t="inlineStr">
        <is>
          <t>Bank-owned life insurance</t>
        </is>
      </c>
      <c r="B57" s="6" t="n">
        <v>297565</v>
      </c>
      <c r="C57" s="6" t="n">
        <v>244156</v>
      </c>
    </row>
    <row r="58">
      <c r="A58" s="4" t="inlineStr">
        <is>
          <t>MSRs</t>
        </is>
      </c>
      <c r="B58" s="6" t="n">
        <v>35148</v>
      </c>
      <c r="C58" s="6" t="n">
        <v>24393</v>
      </c>
    </row>
    <row r="59">
      <c r="A59" s="4" t="inlineStr">
        <is>
          <t>SBA servicing asset</t>
        </is>
      </c>
      <c r="B59" s="6" t="n">
        <v>835</v>
      </c>
      <c r="C59" s="6" t="n">
        <v>1161</v>
      </c>
    </row>
    <row r="60">
      <c r="A60" s="4" t="inlineStr">
        <is>
          <t>Investments in limited partnerships</t>
        </is>
      </c>
      <c r="B60" s="6" t="n">
        <v>12427</v>
      </c>
      <c r="C60" s="6" t="n">
        <v>10257</v>
      </c>
    </row>
    <row r="61">
      <c r="A61" s="4" t="inlineStr">
        <is>
          <t>Deposits, Demand NOW and Money Market Accounts, Fair Value Disclosure</t>
        </is>
      </c>
      <c r="B61" s="6" t="n">
        <v>10186439</v>
      </c>
      <c r="C61" s="6" t="n">
        <v>10703586</v>
      </c>
    </row>
    <row r="62">
      <c r="A62" s="4" t="inlineStr">
        <is>
          <t>Deposits, Savings, Fair Value Disclosure</t>
        </is>
      </c>
      <c r="B62" s="6" t="n">
        <v>2710090</v>
      </c>
      <c r="C62" s="6" t="n">
        <v>2784716</v>
      </c>
    </row>
    <row r="63">
      <c r="A63" s="4" t="inlineStr">
        <is>
          <t>Deposits, Certificates of Deposit, Fair Value Disclosure</t>
        </is>
      </c>
      <c r="B63" s="6" t="n">
        <v>702581</v>
      </c>
      <c r="C63" s="6" t="n">
        <v>836877</v>
      </c>
    </row>
    <row r="64">
      <c r="A64" s="4" t="inlineStr">
        <is>
          <t>Advances from FHLB</t>
        </is>
      </c>
      <c r="B64" s="6" t="n">
        <v>50000</v>
      </c>
      <c r="C64" s="6" t="n">
        <v>50287</v>
      </c>
    </row>
    <row r="65">
      <c r="A65" s="4" t="inlineStr">
        <is>
          <t>Other borrowings</t>
        </is>
      </c>
      <c r="B65" s="6" t="n">
        <v>232799</v>
      </c>
      <c r="C65" s="6" t="n">
        <v>264490</v>
      </c>
    </row>
    <row r="66">
      <c r="A66" s="4" t="inlineStr">
        <is>
          <t>Subordinated notes, net</t>
        </is>
      </c>
      <c r="B66" s="6" t="n">
        <v>96718</v>
      </c>
      <c r="C66" s="6" t="n">
        <v>105241</v>
      </c>
    </row>
    <row r="67">
      <c r="A67" s="4" t="inlineStr">
        <is>
          <t>Junior subordinated debentures net of unamortized deferred issuance costs at fair value</t>
        </is>
      </c>
      <c r="B67" s="6" t="n">
        <v>74857</v>
      </c>
      <c r="C67" s="6" t="n">
        <v>119815</v>
      </c>
    </row>
    <row r="68">
      <c r="A68" s="4" t="inlineStr">
        <is>
          <t>Estimate of Fair Value Measurement [Member] | Interest Rate Swap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6" t="n">
        <v>19339</v>
      </c>
      <c r="C70" s="6" t="n">
        <v>20826</v>
      </c>
    </row>
    <row r="71">
      <c r="A71" s="4" t="inlineStr">
        <is>
          <t>Derivative liabilities</t>
        </is>
      </c>
      <c r="B71" s="6" t="n">
        <v>37150</v>
      </c>
      <c r="C71" s="6" t="n">
        <v>11615</v>
      </c>
    </row>
    <row r="72">
      <c r="A72" s="4" t="inlineStr">
        <is>
          <t>Estimate of Fair Value Measurement [Member] | Interest Rate Contract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6" t="n">
        <v>142</v>
      </c>
      <c r="C74" s="6" t="n">
        <v>1555</v>
      </c>
    </row>
    <row r="75">
      <c r="A75" s="4" t="inlineStr">
        <is>
          <t>Derivative liabilities</t>
        </is>
      </c>
      <c r="B75" s="6" t="n">
        <v>118</v>
      </c>
      <c r="C75" s="6" t="n">
        <v>140</v>
      </c>
    </row>
    <row r="76">
      <c r="A76" s="4" t="inlineStr">
        <is>
          <t>Estimate of Fair Value Measurement [Member] | Credit Risk Contrac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liabilities</t>
        </is>
      </c>
      <c r="B78" s="6" t="n">
        <v>67</v>
      </c>
      <c r="C78" s="6" t="n">
        <v>0</v>
      </c>
    </row>
    <row r="79">
      <c r="A79" s="4" t="inlineStr">
        <is>
          <t>Estimate of Fair Value Measurement [Member] |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Held-to-maturity, Fair Value</t>
        </is>
      </c>
      <c r="B81" s="6" t="n">
        <v>933513</v>
      </c>
      <c r="C81" s="6" t="n">
        <v>484483</v>
      </c>
    </row>
    <row r="82">
      <c r="A82" s="4" t="inlineStr">
        <is>
          <t>Estimate of Fair Value Measurement [Member] | Fair Value, Inputs, Level 3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Held-to-maturity, Fair Value</t>
        </is>
      </c>
      <c r="B84" s="5" t="n">
        <v>8667</v>
      </c>
      <c r="C84" s="5" t="n">
        <v>573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By Balance Sheet Location)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Trading Securities, Fair Value</t>
        </is>
      </c>
      <c r="B3" s="5" t="n">
        <v>28694</v>
      </c>
      <c r="C3" s="5" t="n">
        <v>26981</v>
      </c>
      <c r="D3" s="4" t="inlineStr">
        <is>
          <t xml:space="preserve"> </t>
        </is>
      </c>
    </row>
    <row r="4">
      <c r="A4" s="4" t="inlineStr">
        <is>
          <t>Securities—available-for-sale</t>
        </is>
      </c>
      <c r="B4" s="6" t="n">
        <v>2789031</v>
      </c>
      <c r="C4" s="6" t="n">
        <v>3638993</v>
      </c>
      <c r="D4" s="4" t="inlineStr">
        <is>
          <t xml:space="preserve"> </t>
        </is>
      </c>
    </row>
    <row r="5">
      <c r="A5" s="4" t="inlineStr">
        <is>
          <t>Loans Held-for-sale, Fair Value</t>
        </is>
      </c>
      <c r="B5" s="6" t="n">
        <v>51779</v>
      </c>
      <c r="C5" s="6" t="n">
        <v>39775</v>
      </c>
      <c r="D5" s="4" t="inlineStr">
        <is>
          <t xml:space="preserve"> </t>
        </is>
      </c>
    </row>
    <row r="6">
      <c r="A6" s="4" t="inlineStr">
        <is>
          <t>Fair Value, Recurring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ecurities—available-for-sale</t>
        </is>
      </c>
      <c r="B8" s="6" t="n">
        <v>2789031</v>
      </c>
      <c r="C8" s="6" t="n">
        <v>3638993</v>
      </c>
      <c r="D8" s="4" t="inlineStr">
        <is>
          <t xml:space="preserve"> </t>
        </is>
      </c>
    </row>
    <row r="9">
      <c r="A9" s="4" t="inlineStr">
        <is>
          <t>Assets, Fair Value Disclosure</t>
        </is>
      </c>
      <c r="B9" s="6" t="n">
        <v>2853326</v>
      </c>
      <c r="C9" s="6" t="n">
        <v>3739548</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Junior subordinated debentures at fair value</t>
        </is>
      </c>
      <c r="B11" s="6" t="n">
        <v>74857</v>
      </c>
      <c r="C11" s="6" t="n">
        <v>119815</v>
      </c>
      <c r="D11" s="4" t="inlineStr">
        <is>
          <t xml:space="preserve"> </t>
        </is>
      </c>
    </row>
    <row r="12">
      <c r="A12" s="4" t="inlineStr">
        <is>
          <t>Financial and Nonfinancial Liabilities, Fair Value Disclosure</t>
        </is>
      </c>
      <c r="B12" s="6" t="n">
        <v>112192</v>
      </c>
      <c r="C12" s="6" t="n">
        <v>131570</v>
      </c>
      <c r="D12" s="4" t="inlineStr">
        <is>
          <t xml:space="preserve"> </t>
        </is>
      </c>
    </row>
    <row r="13">
      <c r="A13" s="4" t="inlineStr">
        <is>
          <t>Fair Value, Recurring [Member] | Interest Rate Swap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rivatives</t>
        </is>
      </c>
      <c r="B15" s="6" t="n">
        <v>19339</v>
      </c>
      <c r="C15" s="6" t="n">
        <v>20826</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s</t>
        </is>
      </c>
      <c r="B17" s="6" t="n">
        <v>37150</v>
      </c>
      <c r="C17" s="6" t="n">
        <v>11615</v>
      </c>
      <c r="D17" s="4" t="inlineStr">
        <is>
          <t xml:space="preserve"> </t>
        </is>
      </c>
    </row>
    <row r="18">
      <c r="A18" s="4" t="inlineStr">
        <is>
          <t>Fair Value, Recurring [Member] | Interest Rate Contract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Derivatives</t>
        </is>
      </c>
      <c r="B20" s="6" t="n">
        <v>142</v>
      </c>
      <c r="C20" s="6" t="n">
        <v>1555</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erivatives</t>
        </is>
      </c>
      <c r="B22" s="6" t="n">
        <v>118</v>
      </c>
      <c r="C22" s="6" t="n">
        <v>140</v>
      </c>
      <c r="D22" s="4" t="inlineStr">
        <is>
          <t xml:space="preserve"> </t>
        </is>
      </c>
    </row>
    <row r="23">
      <c r="A23" s="4" t="inlineStr">
        <is>
          <t>Fair Value, Recurring [Member] | Credit Risk Contract</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s</t>
        </is>
      </c>
      <c r="B25" s="6" t="n">
        <v>67</v>
      </c>
      <c r="C25" s="4" t="inlineStr">
        <is>
          <t xml:space="preserve"> </t>
        </is>
      </c>
      <c r="D25" s="4" t="inlineStr">
        <is>
          <t xml:space="preserve"> </t>
        </is>
      </c>
    </row>
    <row r="26">
      <c r="A26" s="4" t="inlineStr">
        <is>
          <t>Fair Value, Recurring [Member] | TPS and TRUP CDOs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rading Securities, Fair Value</t>
        </is>
      </c>
      <c r="B28" s="6" t="n">
        <v>28694</v>
      </c>
      <c r="C28" s="6" t="n">
        <v>26981</v>
      </c>
      <c r="D28" s="4" t="inlineStr">
        <is>
          <t xml:space="preserve"> </t>
        </is>
      </c>
    </row>
    <row r="29">
      <c r="A29" s="4" t="inlineStr">
        <is>
          <t>Fair Value, Recurring [Member] | U.S. Government and agency obligation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ecurities—available-for-sale</t>
        </is>
      </c>
      <c r="B31" s="6" t="n">
        <v>55108</v>
      </c>
      <c r="C31" s="6" t="n">
        <v>201332</v>
      </c>
      <c r="D31" s="4" t="inlineStr">
        <is>
          <t xml:space="preserve"> </t>
        </is>
      </c>
    </row>
    <row r="32">
      <c r="A32" s="4" t="inlineStr">
        <is>
          <t>Fair Value, Recurring [Member] | Municipal bond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ecurities—available-for-sale</t>
        </is>
      </c>
      <c r="B34" s="6" t="n">
        <v>261209</v>
      </c>
      <c r="C34" s="6" t="n">
        <v>308612</v>
      </c>
      <c r="D34" s="4" t="inlineStr">
        <is>
          <t xml:space="preserve"> </t>
        </is>
      </c>
    </row>
    <row r="35">
      <c r="A35" s="4" t="inlineStr">
        <is>
          <t>Fair Value, Recurring [Member] | Corporate bond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ecurities—available-for-sale</t>
        </is>
      </c>
      <c r="B37" s="6" t="n">
        <v>121853</v>
      </c>
      <c r="C37" s="6" t="n">
        <v>117347</v>
      </c>
      <c r="D37" s="4" t="inlineStr">
        <is>
          <t xml:space="preserve"> </t>
        </is>
      </c>
    </row>
    <row r="38">
      <c r="A38" s="4" t="inlineStr">
        <is>
          <t>Fair Value, Recurring [Member] | Mortgage Backed Securities, Other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Securities—available-for-sale</t>
        </is>
      </c>
      <c r="B40" s="6" t="n">
        <v>2139336</v>
      </c>
      <c r="C40" s="6" t="n">
        <v>2805268</v>
      </c>
      <c r="D40" s="4" t="inlineStr">
        <is>
          <t xml:space="preserve"> </t>
        </is>
      </c>
    </row>
    <row r="41">
      <c r="A41" s="4" t="inlineStr">
        <is>
          <t>Fair Value, Recurring [Member] | Asset-backed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Securities—available-for-sale</t>
        </is>
      </c>
      <c r="B43" s="6" t="n">
        <v>211525</v>
      </c>
      <c r="C43" s="6" t="n">
        <v>206434</v>
      </c>
      <c r="D43" s="4" t="inlineStr">
        <is>
          <t xml:space="preserve"> </t>
        </is>
      </c>
    </row>
    <row r="44">
      <c r="A44" s="4" t="inlineStr">
        <is>
          <t>Fair Value, Recurring [Member] | Loans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Loans Held-for-sale, Fair Value</t>
        </is>
      </c>
      <c r="B46" s="6" t="n">
        <v>2305</v>
      </c>
      <c r="C46" s="6" t="n">
        <v>39775</v>
      </c>
      <c r="D46" s="4" t="inlineStr">
        <is>
          <t xml:space="preserve"> </t>
        </is>
      </c>
    </row>
    <row r="47">
      <c r="A47" s="4" t="inlineStr">
        <is>
          <t>Fair Value, Recurring [Member] | Securities (Assets)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Equity Securities, FV-NI</t>
        </is>
      </c>
      <c r="B49" s="6" t="n">
        <v>553</v>
      </c>
      <c r="C49" s="4" t="inlineStr">
        <is>
          <t xml:space="preserve"> </t>
        </is>
      </c>
      <c r="D49" s="4" t="inlineStr">
        <is>
          <t xml:space="preserve"> </t>
        </is>
      </c>
    </row>
    <row r="50">
      <c r="A50" s="4" t="inlineStr">
        <is>
          <t>Fair Value, Recurring [Member] | SBA Servicing Asset</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SBA servicing asset</t>
        </is>
      </c>
      <c r="B52" s="6" t="n">
        <v>835</v>
      </c>
      <c r="C52" s="6" t="n">
        <v>1161</v>
      </c>
      <c r="D52" s="4" t="inlineStr">
        <is>
          <t xml:space="preserve"> </t>
        </is>
      </c>
    </row>
    <row r="53">
      <c r="A53" s="4" t="inlineStr">
        <is>
          <t>Fair Value, Recurring [Member] | Investment in Limited Partnership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vestments in limited partnerships</t>
        </is>
      </c>
      <c r="B55" s="6" t="n">
        <v>12427</v>
      </c>
      <c r="C55" s="6" t="n">
        <v>10257</v>
      </c>
      <c r="D55" s="4" t="inlineStr">
        <is>
          <t xml:space="preserve"> </t>
        </is>
      </c>
    </row>
    <row r="56">
      <c r="A56" s="4" t="inlineStr">
        <is>
          <t>Fair Value, Recurring [Member] | Level 1 [Memb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Securities—available-for-sale</t>
        </is>
      </c>
      <c r="B58" s="6" t="n">
        <v>0</v>
      </c>
      <c r="C58" s="6" t="n">
        <v>0</v>
      </c>
      <c r="D58" s="4" t="inlineStr">
        <is>
          <t xml:space="preserve"> </t>
        </is>
      </c>
    </row>
    <row r="59">
      <c r="A59" s="4" t="inlineStr">
        <is>
          <t>Assets, Fair Value Disclosure</t>
        </is>
      </c>
      <c r="B59" s="6" t="n">
        <v>553</v>
      </c>
      <c r="C59" s="6" t="n">
        <v>0</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Junior subordinated debentures at fair value</t>
        </is>
      </c>
      <c r="B61" s="6" t="n">
        <v>0</v>
      </c>
      <c r="C61" s="6" t="n">
        <v>0</v>
      </c>
      <c r="D61" s="4" t="inlineStr">
        <is>
          <t xml:space="preserve"> </t>
        </is>
      </c>
    </row>
    <row r="62">
      <c r="A62" s="4" t="inlineStr">
        <is>
          <t>Financial and Nonfinancial Liabilities, Fair Value Disclosure</t>
        </is>
      </c>
      <c r="B62" s="6" t="n">
        <v>0</v>
      </c>
      <c r="C62" s="6" t="n">
        <v>0</v>
      </c>
      <c r="D62" s="4" t="inlineStr">
        <is>
          <t xml:space="preserve"> </t>
        </is>
      </c>
    </row>
    <row r="63">
      <c r="A63" s="4" t="inlineStr">
        <is>
          <t>Fair Value, Recurring [Member] | Level 1 [Member] | Interest Rate Swap [Memb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rivatives</t>
        </is>
      </c>
      <c r="B65" s="6" t="n">
        <v>0</v>
      </c>
      <c r="C65" s="6" t="n">
        <v>0</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rivatives</t>
        </is>
      </c>
      <c r="B67" s="6" t="n">
        <v>0</v>
      </c>
      <c r="C67" s="6" t="n">
        <v>0</v>
      </c>
      <c r="D67" s="4" t="inlineStr">
        <is>
          <t xml:space="preserve"> </t>
        </is>
      </c>
    </row>
    <row r="68">
      <c r="A68" s="4" t="inlineStr">
        <is>
          <t>Fair Value, Recurring [Member] | Level 1 [Member] | Interest Rate Contract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rivatives</t>
        </is>
      </c>
      <c r="B70" s="6" t="n">
        <v>0</v>
      </c>
      <c r="C70" s="6" t="n">
        <v>0</v>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rivatives</t>
        </is>
      </c>
      <c r="B72" s="6" t="n">
        <v>0</v>
      </c>
      <c r="C72" s="6" t="n">
        <v>0</v>
      </c>
      <c r="D72" s="4" t="inlineStr">
        <is>
          <t xml:space="preserve"> </t>
        </is>
      </c>
    </row>
    <row r="73">
      <c r="A73" s="4" t="inlineStr">
        <is>
          <t>Fair Value, Recurring [Member] | Level 1 [Member] | Credit Risk Contract</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Derivatives</t>
        </is>
      </c>
      <c r="B75" s="6" t="n">
        <v>0</v>
      </c>
      <c r="C75" s="4" t="inlineStr">
        <is>
          <t xml:space="preserve"> </t>
        </is>
      </c>
      <c r="D75" s="4" t="inlineStr">
        <is>
          <t xml:space="preserve"> </t>
        </is>
      </c>
    </row>
    <row r="76">
      <c r="A76" s="4" t="inlineStr">
        <is>
          <t>Fair Value, Recurring [Member] | Level 1 [Member] | TPS and TRUP CDOs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rading Securities, Fair Value</t>
        </is>
      </c>
      <c r="B78" s="6" t="n">
        <v>0</v>
      </c>
      <c r="C78" s="6" t="n">
        <v>0</v>
      </c>
      <c r="D78" s="4" t="inlineStr">
        <is>
          <t xml:space="preserve"> </t>
        </is>
      </c>
    </row>
    <row r="79">
      <c r="A79" s="4" t="inlineStr">
        <is>
          <t>Fair Value, Recurring [Member] | Level 1 [Member] | U.S. Government and agency obligation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Securities—available-for-sale</t>
        </is>
      </c>
      <c r="B81" s="6" t="n">
        <v>0</v>
      </c>
      <c r="C81" s="6" t="n">
        <v>0</v>
      </c>
      <c r="D81" s="4" t="inlineStr">
        <is>
          <t xml:space="preserve"> </t>
        </is>
      </c>
    </row>
    <row r="82">
      <c r="A82" s="4" t="inlineStr">
        <is>
          <t>Fair Value, Recurring [Member] | Level 1 [Member] | Municipal bond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Securities—available-for-sale</t>
        </is>
      </c>
      <c r="B84" s="6" t="n">
        <v>0</v>
      </c>
      <c r="C84" s="6" t="n">
        <v>0</v>
      </c>
      <c r="D84" s="4" t="inlineStr">
        <is>
          <t xml:space="preserve"> </t>
        </is>
      </c>
    </row>
    <row r="85">
      <c r="A85" s="4" t="inlineStr">
        <is>
          <t>Fair Value, Recurring [Member] | Level 1 [Member] | Corporate bond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Securities—available-for-sale</t>
        </is>
      </c>
      <c r="B87" s="6" t="n">
        <v>0</v>
      </c>
      <c r="C87" s="6" t="n">
        <v>0</v>
      </c>
      <c r="D87" s="4" t="inlineStr">
        <is>
          <t xml:space="preserve"> </t>
        </is>
      </c>
    </row>
    <row r="88">
      <c r="A88" s="4" t="inlineStr">
        <is>
          <t>Fair Value, Recurring [Member] | Level 1 [Member] | Mortgage Backed Securities, Other [Member]</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Securities—available-for-sale</t>
        </is>
      </c>
      <c r="B90" s="6" t="n">
        <v>0</v>
      </c>
      <c r="C90" s="6" t="n">
        <v>0</v>
      </c>
      <c r="D90" s="4" t="inlineStr">
        <is>
          <t xml:space="preserve"> </t>
        </is>
      </c>
    </row>
    <row r="91">
      <c r="A91" s="4" t="inlineStr">
        <is>
          <t>Fair Value, Recurring [Member] | Level 1 [Member] | Asset-backed securitie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Securities—available-for-sale</t>
        </is>
      </c>
      <c r="B93" s="6" t="n">
        <v>0</v>
      </c>
      <c r="C93" s="6" t="n">
        <v>0</v>
      </c>
      <c r="D93" s="4" t="inlineStr">
        <is>
          <t xml:space="preserve"> </t>
        </is>
      </c>
    </row>
    <row r="94">
      <c r="A94" s="4" t="inlineStr">
        <is>
          <t>Fair Value, Recurring [Member] | Level 1 [Member] | Loans [Member]</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Loans Held-for-sale, Fair Value</t>
        </is>
      </c>
      <c r="B96" s="6" t="n">
        <v>0</v>
      </c>
      <c r="C96" s="6" t="n">
        <v>0</v>
      </c>
      <c r="D96" s="4" t="inlineStr">
        <is>
          <t xml:space="preserve"> </t>
        </is>
      </c>
    </row>
    <row r="97">
      <c r="A97" s="4" t="inlineStr">
        <is>
          <t>Fair Value, Recurring [Member] | Level 1 [Member] | Securities (Assets) [Member]</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Equity Securities, FV-NI</t>
        </is>
      </c>
      <c r="B99" s="6" t="n">
        <v>553</v>
      </c>
      <c r="C99" s="4" t="inlineStr">
        <is>
          <t xml:space="preserve"> </t>
        </is>
      </c>
      <c r="D99" s="4" t="inlineStr">
        <is>
          <t xml:space="preserve"> </t>
        </is>
      </c>
    </row>
    <row r="100">
      <c r="A100" s="4" t="inlineStr">
        <is>
          <t>Fair Value, Recurring [Member] | Level 1 [Member] | SBA Servicing Asset</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SBA servicing asset</t>
        </is>
      </c>
      <c r="B102" s="6" t="n">
        <v>0</v>
      </c>
      <c r="C102" s="6" t="n">
        <v>0</v>
      </c>
      <c r="D102" s="4" t="inlineStr">
        <is>
          <t xml:space="preserve"> </t>
        </is>
      </c>
    </row>
    <row r="103">
      <c r="A103" s="4" t="inlineStr">
        <is>
          <t>Fair Value, Recurring [Member] | Level 1 [Member] | Investment in Limited Partnership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Investments in limited partnerships</t>
        </is>
      </c>
      <c r="B105" s="6" t="n">
        <v>0</v>
      </c>
      <c r="C105" s="6" t="n">
        <v>0</v>
      </c>
      <c r="D105" s="4" t="inlineStr">
        <is>
          <t xml:space="preserve"> </t>
        </is>
      </c>
    </row>
    <row r="106">
      <c r="A106" s="4" t="inlineStr">
        <is>
          <t>Fair Value, Recurring [Member] | Level 2 [Member]</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Securities—available-for-sale</t>
        </is>
      </c>
      <c r="B108" s="6" t="n">
        <v>2789031</v>
      </c>
      <c r="C108" s="6" t="n">
        <v>3638993</v>
      </c>
      <c r="D108" s="4" t="inlineStr">
        <is>
          <t xml:space="preserve"> </t>
        </is>
      </c>
    </row>
    <row r="109">
      <c r="A109" s="4" t="inlineStr">
        <is>
          <t>Assets, Fair Value Disclosure</t>
        </is>
      </c>
      <c r="B109" s="6" t="n">
        <v>2810736</v>
      </c>
      <c r="C109" s="6" t="n">
        <v>3699682</v>
      </c>
      <c r="D109" s="4" t="inlineStr">
        <is>
          <t xml:space="preserve"> </t>
        </is>
      </c>
    </row>
    <row r="110">
      <c r="A110" s="3" t="inlineStr">
        <is>
          <t>Liabilities:</t>
        </is>
      </c>
      <c r="B110" s="4" t="inlineStr">
        <is>
          <t xml:space="preserve"> </t>
        </is>
      </c>
      <c r="C110" s="4" t="inlineStr">
        <is>
          <t xml:space="preserve"> </t>
        </is>
      </c>
      <c r="D110" s="4" t="inlineStr">
        <is>
          <t xml:space="preserve"> </t>
        </is>
      </c>
    </row>
    <row r="111">
      <c r="A111" s="4" t="inlineStr">
        <is>
          <t>Junior subordinated debentures at fair value</t>
        </is>
      </c>
      <c r="B111" s="6" t="n">
        <v>0</v>
      </c>
      <c r="C111" s="6" t="n">
        <v>0</v>
      </c>
      <c r="D111" s="4" t="inlineStr">
        <is>
          <t xml:space="preserve"> </t>
        </is>
      </c>
    </row>
    <row r="112">
      <c r="A112" s="4" t="inlineStr">
        <is>
          <t>Financial and Nonfinancial Liabilities, Fair Value Disclosure</t>
        </is>
      </c>
      <c r="B112" s="6" t="n">
        <v>37293</v>
      </c>
      <c r="C112" s="6" t="n">
        <v>11755</v>
      </c>
      <c r="D112" s="4" t="inlineStr">
        <is>
          <t xml:space="preserve"> </t>
        </is>
      </c>
    </row>
    <row r="113">
      <c r="A113" s="4" t="inlineStr">
        <is>
          <t>Fair Value, Recurring [Member] | Level 2 [Member] | Interest Rate Swap [Member]</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Derivatives</t>
        </is>
      </c>
      <c r="B115" s="6" t="n">
        <v>19339</v>
      </c>
      <c r="C115" s="6" t="n">
        <v>20826</v>
      </c>
      <c r="D115" s="4" t="inlineStr">
        <is>
          <t xml:space="preserve"> </t>
        </is>
      </c>
    </row>
    <row r="116">
      <c r="A116" s="3" t="inlineStr">
        <is>
          <t>Liabilities:</t>
        </is>
      </c>
      <c r="B116" s="4" t="inlineStr">
        <is>
          <t xml:space="preserve"> </t>
        </is>
      </c>
      <c r="C116" s="4" t="inlineStr">
        <is>
          <t xml:space="preserve"> </t>
        </is>
      </c>
      <c r="D116" s="4" t="inlineStr">
        <is>
          <t xml:space="preserve"> </t>
        </is>
      </c>
    </row>
    <row r="117">
      <c r="A117" s="4" t="inlineStr">
        <is>
          <t>Derivatives</t>
        </is>
      </c>
      <c r="B117" s="6" t="n">
        <v>37150</v>
      </c>
      <c r="C117" s="6" t="n">
        <v>11615</v>
      </c>
      <c r="D117" s="4" t="inlineStr">
        <is>
          <t xml:space="preserve"> </t>
        </is>
      </c>
    </row>
    <row r="118">
      <c r="A118" s="4" t="inlineStr">
        <is>
          <t>Fair Value, Recurring [Member] | Level 2 [Member] | Interest Rate Contract [Member]</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Derivatives</t>
        </is>
      </c>
      <c r="B120" s="6" t="n">
        <v>61</v>
      </c>
      <c r="C120" s="6" t="n">
        <v>88</v>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Derivatives</t>
        </is>
      </c>
      <c r="B122" s="6" t="n">
        <v>76</v>
      </c>
      <c r="C122" s="6" t="n">
        <v>140</v>
      </c>
      <c r="D122" s="4" t="inlineStr">
        <is>
          <t xml:space="preserve"> </t>
        </is>
      </c>
    </row>
    <row r="123">
      <c r="A123" s="4" t="inlineStr">
        <is>
          <t>Fair Value, Recurring [Member] | Level 2 [Member] | Credit Risk Contract</t>
        </is>
      </c>
      <c r="B123" s="4" t="inlineStr">
        <is>
          <t xml:space="preserve"> </t>
        </is>
      </c>
      <c r="C123" s="4" t="inlineStr">
        <is>
          <t xml:space="preserve"> </t>
        </is>
      </c>
      <c r="D123" s="4" t="inlineStr">
        <is>
          <t xml:space="preserve"> </t>
        </is>
      </c>
    </row>
    <row r="124">
      <c r="A124" s="3" t="inlineStr">
        <is>
          <t>Liabilities:</t>
        </is>
      </c>
      <c r="B124" s="4" t="inlineStr">
        <is>
          <t xml:space="preserve"> </t>
        </is>
      </c>
      <c r="C124" s="4" t="inlineStr">
        <is>
          <t xml:space="preserve"> </t>
        </is>
      </c>
      <c r="D124" s="4" t="inlineStr">
        <is>
          <t xml:space="preserve"> </t>
        </is>
      </c>
    </row>
    <row r="125">
      <c r="A125" s="4" t="inlineStr">
        <is>
          <t>Derivatives</t>
        </is>
      </c>
      <c r="B125" s="6" t="n">
        <v>67</v>
      </c>
      <c r="C125" s="4" t="inlineStr">
        <is>
          <t xml:space="preserve"> </t>
        </is>
      </c>
      <c r="D125" s="4" t="inlineStr">
        <is>
          <t xml:space="preserve"> </t>
        </is>
      </c>
    </row>
    <row r="126">
      <c r="A126" s="4" t="inlineStr">
        <is>
          <t>Fair Value, Recurring [Member] | Level 2 [Member] | TPS and TRUP CDOs [Member]</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Trading Securities, Fair Value</t>
        </is>
      </c>
      <c r="B128" s="6" t="n">
        <v>0</v>
      </c>
      <c r="C128" s="6" t="n">
        <v>0</v>
      </c>
      <c r="D128" s="4" t="inlineStr">
        <is>
          <t xml:space="preserve"> </t>
        </is>
      </c>
    </row>
    <row r="129">
      <c r="A129" s="4" t="inlineStr">
        <is>
          <t>Fair Value, Recurring [Member] | Level 2 [Member] | U.S. Government and agency obligation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Securities—available-for-sale</t>
        </is>
      </c>
      <c r="B131" s="6" t="n">
        <v>55108</v>
      </c>
      <c r="C131" s="6" t="n">
        <v>201332</v>
      </c>
      <c r="D131" s="4" t="inlineStr">
        <is>
          <t xml:space="preserve"> </t>
        </is>
      </c>
    </row>
    <row r="132">
      <c r="A132" s="4" t="inlineStr">
        <is>
          <t>Fair Value, Recurring [Member] | Level 2 [Member] | Municipal bond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Securities—available-for-sale</t>
        </is>
      </c>
      <c r="B134" s="6" t="n">
        <v>261209</v>
      </c>
      <c r="C134" s="6" t="n">
        <v>308612</v>
      </c>
      <c r="D134" s="4" t="inlineStr">
        <is>
          <t xml:space="preserve"> </t>
        </is>
      </c>
    </row>
    <row r="135">
      <c r="A135" s="4" t="inlineStr">
        <is>
          <t>Fair Value, Recurring [Member] | Level 2 [Member] | Corporate bond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Securities—available-for-sale</t>
        </is>
      </c>
      <c r="B137" s="6" t="n">
        <v>121853</v>
      </c>
      <c r="C137" s="6" t="n">
        <v>117347</v>
      </c>
      <c r="D137" s="4" t="inlineStr">
        <is>
          <t xml:space="preserve"> </t>
        </is>
      </c>
    </row>
    <row r="138">
      <c r="A138" s="4" t="inlineStr">
        <is>
          <t>Fair Value, Recurring [Member] | Level 2 [Member] | Mortgage Backed Securities, Other [Member]</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Securities—available-for-sale</t>
        </is>
      </c>
      <c r="B140" s="6" t="n">
        <v>2139336</v>
      </c>
      <c r="C140" s="6" t="n">
        <v>2805268</v>
      </c>
      <c r="D140" s="4" t="inlineStr">
        <is>
          <t xml:space="preserve"> </t>
        </is>
      </c>
    </row>
    <row r="141">
      <c r="A141" s="4" t="inlineStr">
        <is>
          <t>Fair Value, Recurring [Member] | Level 2 [Member] | Asset-backed securities</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Securities—available-for-sale</t>
        </is>
      </c>
      <c r="B143" s="6" t="n">
        <v>211525</v>
      </c>
      <c r="C143" s="6" t="n">
        <v>206434</v>
      </c>
      <c r="D143" s="4" t="inlineStr">
        <is>
          <t xml:space="preserve"> </t>
        </is>
      </c>
    </row>
    <row r="144">
      <c r="A144" s="4" t="inlineStr">
        <is>
          <t>Fair Value, Recurring [Member] | Level 2 [Member] | Loans [Member]</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Loans Held-for-sale, Fair Value</t>
        </is>
      </c>
      <c r="B146" s="6" t="n">
        <v>2305</v>
      </c>
      <c r="C146" s="6" t="n">
        <v>39775</v>
      </c>
      <c r="D146" s="4" t="inlineStr">
        <is>
          <t xml:space="preserve"> </t>
        </is>
      </c>
    </row>
    <row r="147">
      <c r="A147" s="4" t="inlineStr">
        <is>
          <t>Fair Value, Recurring [Member] | Level 2 [Member] | Securities (Assets) [Member]</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Equity Securities, FV-NI</t>
        </is>
      </c>
      <c r="B149" s="6" t="n">
        <v>0</v>
      </c>
      <c r="C149" s="4" t="inlineStr">
        <is>
          <t xml:space="preserve"> </t>
        </is>
      </c>
      <c r="D149" s="4" t="inlineStr">
        <is>
          <t xml:space="preserve"> </t>
        </is>
      </c>
    </row>
    <row r="150">
      <c r="A150" s="4" t="inlineStr">
        <is>
          <t>Fair Value, Recurring [Member] | Level 2 [Member] | SBA Servicing Asset</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SBA servicing asset</t>
        </is>
      </c>
      <c r="B152" s="6" t="n">
        <v>0</v>
      </c>
      <c r="C152" s="6" t="n">
        <v>0</v>
      </c>
      <c r="D152" s="4" t="inlineStr">
        <is>
          <t xml:space="preserve"> </t>
        </is>
      </c>
    </row>
    <row r="153">
      <c r="A153" s="4" t="inlineStr">
        <is>
          <t>Fair Value, Recurring [Member] | Level 2 [Member] | Investment in Limited Partnerships</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Investments in limited partnerships</t>
        </is>
      </c>
      <c r="B155" s="6" t="n">
        <v>0</v>
      </c>
      <c r="C155" s="6" t="n">
        <v>0</v>
      </c>
      <c r="D155" s="4" t="inlineStr">
        <is>
          <t xml:space="preserve"> </t>
        </is>
      </c>
    </row>
    <row r="156">
      <c r="A156" s="4" t="inlineStr">
        <is>
          <t>Fair Value, Recurring [Member] | Level 2 [Member] | Residential Mortgage</t>
        </is>
      </c>
      <c r="B156" s="4" t="inlineStr">
        <is>
          <t xml:space="preserve"> </t>
        </is>
      </c>
      <c r="C156" s="4" t="inlineStr">
        <is>
          <t xml:space="preserve"> </t>
        </is>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Loans held-for-sale, fair value disclosure, unpaid principal balance</t>
        </is>
      </c>
      <c r="B158" s="6" t="n">
        <v>2200</v>
      </c>
      <c r="C158" s="6" t="n">
        <v>38600</v>
      </c>
      <c r="D158" s="4" t="inlineStr">
        <is>
          <t xml:space="preserve"> </t>
        </is>
      </c>
    </row>
    <row r="159">
      <c r="A159" s="4" t="inlineStr">
        <is>
          <t>Fair Value, Recurring [Member] | Level 3 [Member]</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Securities—available-for-sale</t>
        </is>
      </c>
      <c r="B161" s="6" t="n">
        <v>0</v>
      </c>
      <c r="C161" s="6" t="n">
        <v>0</v>
      </c>
      <c r="D161" s="4" t="inlineStr">
        <is>
          <t xml:space="preserve"> </t>
        </is>
      </c>
    </row>
    <row r="162">
      <c r="A162" s="4" t="inlineStr">
        <is>
          <t>Assets, Fair Value Disclosure</t>
        </is>
      </c>
      <c r="B162" s="6" t="n">
        <v>42037</v>
      </c>
      <c r="C162" s="6" t="n">
        <v>39866</v>
      </c>
      <c r="D162" s="4" t="inlineStr">
        <is>
          <t xml:space="preserve"> </t>
        </is>
      </c>
    </row>
    <row r="163">
      <c r="A163" s="3" t="inlineStr">
        <is>
          <t>Liabilities:</t>
        </is>
      </c>
      <c r="B163" s="4" t="inlineStr">
        <is>
          <t xml:space="preserve"> </t>
        </is>
      </c>
      <c r="C163" s="4" t="inlineStr">
        <is>
          <t xml:space="preserve"> </t>
        </is>
      </c>
      <c r="D163" s="4" t="inlineStr">
        <is>
          <t xml:space="preserve"> </t>
        </is>
      </c>
    </row>
    <row r="164">
      <c r="A164" s="4" t="inlineStr">
        <is>
          <t>Junior subordinated debentures at fair value</t>
        </is>
      </c>
      <c r="B164" s="6" t="n">
        <v>74857</v>
      </c>
      <c r="C164" s="6" t="n">
        <v>119815</v>
      </c>
      <c r="D164" s="4" t="inlineStr">
        <is>
          <t xml:space="preserve"> </t>
        </is>
      </c>
    </row>
    <row r="165">
      <c r="A165" s="4" t="inlineStr">
        <is>
          <t>Financial and Nonfinancial Liabilities, Fair Value Disclosure</t>
        </is>
      </c>
      <c r="B165" s="6" t="n">
        <v>74899</v>
      </c>
      <c r="C165" s="6" t="n">
        <v>119815</v>
      </c>
      <c r="D165" s="4" t="inlineStr">
        <is>
          <t xml:space="preserve"> </t>
        </is>
      </c>
    </row>
    <row r="166">
      <c r="A166" s="4" t="inlineStr">
        <is>
          <t>Fair Value, Recurring [Member] | Level 3 [Member] | Interest Rate Swap [Member]</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Derivatives</t>
        </is>
      </c>
      <c r="B168" s="6" t="n">
        <v>0</v>
      </c>
      <c r="C168" s="6" t="n">
        <v>0</v>
      </c>
      <c r="D168" s="4" t="inlineStr">
        <is>
          <t xml:space="preserve"> </t>
        </is>
      </c>
    </row>
    <row r="169">
      <c r="A169" s="3" t="inlineStr">
        <is>
          <t>Liabilities:</t>
        </is>
      </c>
      <c r="B169" s="4" t="inlineStr">
        <is>
          <t xml:space="preserve"> </t>
        </is>
      </c>
      <c r="C169" s="4" t="inlineStr">
        <is>
          <t xml:space="preserve"> </t>
        </is>
      </c>
      <c r="D169" s="4" t="inlineStr">
        <is>
          <t xml:space="preserve"> </t>
        </is>
      </c>
    </row>
    <row r="170">
      <c r="A170" s="4" t="inlineStr">
        <is>
          <t>Derivatives</t>
        </is>
      </c>
      <c r="B170" s="6" t="n">
        <v>0</v>
      </c>
      <c r="C170" s="6" t="n">
        <v>0</v>
      </c>
      <c r="D170" s="4" t="inlineStr">
        <is>
          <t xml:space="preserve"> </t>
        </is>
      </c>
    </row>
    <row r="171">
      <c r="A171" s="4" t="inlineStr">
        <is>
          <t>Fair Value, Recurring [Member] | Level 3 [Member] | Interest Rate Contract [Member]</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Derivatives</t>
        </is>
      </c>
      <c r="B173" s="6" t="n">
        <v>81</v>
      </c>
      <c r="C173" s="6" t="n">
        <v>1467</v>
      </c>
      <c r="D173" s="5" t="n">
        <v>5221</v>
      </c>
    </row>
    <row r="174">
      <c r="A174" s="3" t="inlineStr">
        <is>
          <t>Liabilities:</t>
        </is>
      </c>
      <c r="B174" s="4" t="inlineStr">
        <is>
          <t xml:space="preserve"> </t>
        </is>
      </c>
      <c r="C174" s="4" t="inlineStr">
        <is>
          <t xml:space="preserve"> </t>
        </is>
      </c>
      <c r="D174" s="4" t="inlineStr">
        <is>
          <t xml:space="preserve"> </t>
        </is>
      </c>
    </row>
    <row r="175">
      <c r="A175" s="4" t="inlineStr">
        <is>
          <t>Derivatives</t>
        </is>
      </c>
      <c r="B175" s="6" t="n">
        <v>42</v>
      </c>
      <c r="C175" s="6" t="n">
        <v>0</v>
      </c>
      <c r="D175" s="4" t="inlineStr">
        <is>
          <t xml:space="preserve"> </t>
        </is>
      </c>
    </row>
    <row r="176">
      <c r="A176" s="4" t="inlineStr">
        <is>
          <t>Fair Value, Recurring [Member] | Level 3 [Member] | Credit Risk Contract</t>
        </is>
      </c>
      <c r="B176" s="4" t="inlineStr">
        <is>
          <t xml:space="preserve"> </t>
        </is>
      </c>
      <c r="C176" s="4" t="inlineStr">
        <is>
          <t xml:space="preserve"> </t>
        </is>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Derivatives</t>
        </is>
      </c>
      <c r="B178" s="6" t="n">
        <v>0</v>
      </c>
      <c r="C178" s="4" t="inlineStr">
        <is>
          <t xml:space="preserve"> </t>
        </is>
      </c>
      <c r="D178" s="4" t="inlineStr">
        <is>
          <t xml:space="preserve"> </t>
        </is>
      </c>
    </row>
    <row r="179">
      <c r="A179" s="4" t="inlineStr">
        <is>
          <t>Fair Value, Recurring [Member] | Level 3 [Member] | TPS and TRUP CDOs [Member]</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Trading Securities, Fair Value</t>
        </is>
      </c>
      <c r="B181" s="6" t="n">
        <v>28694</v>
      </c>
      <c r="C181" s="6" t="n">
        <v>26981</v>
      </c>
      <c r="D181" s="4" t="inlineStr">
        <is>
          <t xml:space="preserve"> </t>
        </is>
      </c>
    </row>
    <row r="182">
      <c r="A182" s="4" t="inlineStr">
        <is>
          <t>Fair Value, Recurring [Member] | Level 3 [Member] | U.S. Government and agency obligation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Securities—available-for-sale</t>
        </is>
      </c>
      <c r="B184" s="6" t="n">
        <v>0</v>
      </c>
      <c r="C184" s="6" t="n">
        <v>0</v>
      </c>
      <c r="D184" s="4" t="inlineStr">
        <is>
          <t xml:space="preserve"> </t>
        </is>
      </c>
    </row>
    <row r="185">
      <c r="A185" s="4" t="inlineStr">
        <is>
          <t>Fair Value, Recurring [Member] | Level 3 [Member] | Municipal bonds</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Securities—available-for-sale</t>
        </is>
      </c>
      <c r="B187" s="6" t="n">
        <v>0</v>
      </c>
      <c r="C187" s="6" t="n">
        <v>0</v>
      </c>
      <c r="D187" s="4" t="inlineStr">
        <is>
          <t xml:space="preserve"> </t>
        </is>
      </c>
    </row>
    <row r="188">
      <c r="A188" s="4" t="inlineStr">
        <is>
          <t>Fair Value, Recurring [Member] | Level 3 [Member] | Corporate bonds</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Securities—available-for-sale</t>
        </is>
      </c>
      <c r="B190" s="6" t="n">
        <v>0</v>
      </c>
      <c r="C190" s="6" t="n">
        <v>0</v>
      </c>
      <c r="D190" s="4" t="inlineStr">
        <is>
          <t xml:space="preserve"> </t>
        </is>
      </c>
    </row>
    <row r="191">
      <c r="A191" s="4" t="inlineStr">
        <is>
          <t>Fair Value, Recurring [Member] | Level 3 [Member] | Mortgage Backed Securities, Other [Member]</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Securities—available-for-sale</t>
        </is>
      </c>
      <c r="B193" s="6" t="n">
        <v>0</v>
      </c>
      <c r="C193" s="6" t="n">
        <v>0</v>
      </c>
      <c r="D193" s="4" t="inlineStr">
        <is>
          <t xml:space="preserve"> </t>
        </is>
      </c>
    </row>
    <row r="194">
      <c r="A194" s="4" t="inlineStr">
        <is>
          <t>Fair Value, Recurring [Member] | Level 3 [Member] | Asset-backed securities</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Securities—available-for-sale</t>
        </is>
      </c>
      <c r="B196" s="6" t="n">
        <v>0</v>
      </c>
      <c r="C196" s="6" t="n">
        <v>0</v>
      </c>
      <c r="D196" s="4" t="inlineStr">
        <is>
          <t xml:space="preserve"> </t>
        </is>
      </c>
    </row>
    <row r="197">
      <c r="A197" s="4" t="inlineStr">
        <is>
          <t>Fair Value, Recurring [Member] | Level 3 [Member] | Loans [Member]</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Loans Held-for-sale, Fair Value</t>
        </is>
      </c>
      <c r="B199" s="6" t="n">
        <v>0</v>
      </c>
      <c r="C199" s="6" t="n">
        <v>0</v>
      </c>
      <c r="D199" s="4" t="inlineStr">
        <is>
          <t xml:space="preserve"> </t>
        </is>
      </c>
    </row>
    <row r="200">
      <c r="A200" s="4" t="inlineStr">
        <is>
          <t>Fair Value, Recurring [Member] | Level 3 [Member] | Securities (Assets) [Member]</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Equity Securities, FV-NI</t>
        </is>
      </c>
      <c r="B202" s="6" t="n">
        <v>0</v>
      </c>
      <c r="C202" s="4" t="inlineStr">
        <is>
          <t xml:space="preserve"> </t>
        </is>
      </c>
      <c r="D202" s="4" t="inlineStr">
        <is>
          <t xml:space="preserve"> </t>
        </is>
      </c>
    </row>
    <row r="203">
      <c r="A203" s="4" t="inlineStr">
        <is>
          <t>Fair Value, Recurring [Member] | Level 3 [Member] | SBA Servicing Asset</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SBA servicing asset</t>
        </is>
      </c>
      <c r="B205" s="6" t="n">
        <v>835</v>
      </c>
      <c r="C205" s="6" t="n">
        <v>1161</v>
      </c>
      <c r="D205" s="4" t="inlineStr">
        <is>
          <t xml:space="preserve"> </t>
        </is>
      </c>
    </row>
    <row r="206">
      <c r="A206" s="4" t="inlineStr">
        <is>
          <t>Fair Value, Recurring [Member] | Level 3 [Member] | Investment in Limited Partnerships</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Investments in limited partnerships</t>
        </is>
      </c>
      <c r="B208" s="5" t="n">
        <v>12427</v>
      </c>
      <c r="C208" s="5" t="n">
        <v>10257</v>
      </c>
      <c r="D20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sset Inputs) (Details) - Level 3 [Member]</t>
        </is>
      </c>
      <c r="B1" s="2" t="inlineStr">
        <is>
          <t>12 Months Ended</t>
        </is>
      </c>
    </row>
    <row r="2">
      <c r="B2" s="2" t="inlineStr">
        <is>
          <t>Dec. 31, 2022</t>
        </is>
      </c>
      <c r="C2" s="2" t="inlineStr">
        <is>
          <t>Dec. 31, 2021</t>
        </is>
      </c>
    </row>
    <row r="3">
      <c r="A3" s="4" t="inlineStr">
        <is>
          <t>TPS Securities [Member] | Weighted Average [Member] | Valuation, Income Approach [Member]</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Fair Value Input, Discount Rate</t>
        </is>
      </c>
      <c r="B5" s="10" t="n">
        <v>0.0827</v>
      </c>
      <c r="C5" s="10" t="n">
        <v>0.0371</v>
      </c>
    </row>
    <row r="6">
      <c r="A6" s="4" t="inlineStr">
        <is>
          <t>Impaired Loans [Member] | Minimum [Member] | discount to appraised value [Member]</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fair value inputs, discount to appraised value</t>
        </is>
      </c>
      <c r="B8" s="4" t="inlineStr">
        <is>
          <t xml:space="preserve"> </t>
        </is>
      </c>
      <c r="C8" s="10" t="n">
        <v>0.08500000000000001</v>
      </c>
    </row>
    <row r="9">
      <c r="A9" s="4" t="inlineStr">
        <is>
          <t>Impaired Loans [Member] | Maximum [Member] | discount to appraised value [Member]</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 inputs, discount to appraised value</t>
        </is>
      </c>
      <c r="B11" s="4" t="inlineStr">
        <is>
          <t xml:space="preserve"> </t>
        </is>
      </c>
      <c r="C11" s="9" t="n">
        <v>0.2</v>
      </c>
    </row>
    <row r="12">
      <c r="A12" s="4" t="inlineStr">
        <is>
          <t>Real Estate Owned [Member] | Weighted Average [Member] | discount to appraised value [Member]</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fair value inputs, discount to appraised value</t>
        </is>
      </c>
      <c r="B14" s="10" t="n">
        <v>0.6835</v>
      </c>
      <c r="C14" s="10" t="n">
        <v>0.6091</v>
      </c>
    </row>
    <row r="15">
      <c r="A15" s="4" t="inlineStr">
        <is>
          <t>Interest Rate Lock Commitments [Member] | Weighted Average [Member] | Valuation, Pricing Model [Member]</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 Input, Pull-Through Rate</t>
        </is>
      </c>
      <c r="B17" s="10" t="n">
        <v>0.7865</v>
      </c>
      <c r="C17" s="10" t="n">
        <v>0.8663999999999999</v>
      </c>
    </row>
    <row r="18">
      <c r="A18" s="4" t="inlineStr">
        <is>
          <t>SBA Servicing Rights | Weighted Average [Member] | Valuation, Income Approach [Member]</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 Input, Constant Prepayment Rate</t>
        </is>
      </c>
      <c r="B20" s="10" t="n">
        <v>0.141</v>
      </c>
      <c r="C20" s="10" t="n">
        <v>0.1225</v>
      </c>
    </row>
    <row r="21">
      <c r="A21" s="4" t="inlineStr">
        <is>
          <t>Junior Subordinated Debt [Member] | Weighted Average [Member] | Valuation, Income Approach [Member]</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Fair Value Input, Discount Rate</t>
        </is>
      </c>
      <c r="B23" s="10" t="n">
        <v>0.0827</v>
      </c>
      <c r="C23" s="10" t="n">
        <v>0.037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Unobservable Inputs Rollforward) (Details) - USD ($) $ in Thousands</t>
        </is>
      </c>
      <c r="B1" s="2" t="inlineStr">
        <is>
          <t>12 Months Ended</t>
        </is>
      </c>
    </row>
    <row r="2">
      <c r="B2" s="2" t="inlineStr">
        <is>
          <t>Dec. 31, 2022</t>
        </is>
      </c>
      <c r="C2" s="2" t="inlineStr">
        <is>
          <t>Dec. 31, 2021</t>
        </is>
      </c>
      <c r="D2" s="2" t="inlineStr">
        <is>
          <t>Dec. 31, 2020</t>
        </is>
      </c>
    </row>
    <row r="3">
      <c r="A3" s="4" t="inlineStr">
        <is>
          <t>Interest Rate Contract [Member] | Fair Value, Recurring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Derivative assets</t>
        </is>
      </c>
      <c r="B5" s="5" t="n">
        <v>142</v>
      </c>
      <c r="C5" s="5" t="n">
        <v>1555</v>
      </c>
      <c r="D5" s="4" t="inlineStr">
        <is>
          <t xml:space="preserve"> </t>
        </is>
      </c>
    </row>
    <row r="6">
      <c r="A6" s="4" t="inlineStr">
        <is>
          <t>Interest Rate Contract [Member] | Level 3 [Member] | Fair Value, Recurring [Member]</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Derivative Asset, Net</t>
        </is>
      </c>
      <c r="B8" s="6" t="n">
        <v>39</v>
      </c>
      <c r="C8" s="4" t="inlineStr">
        <is>
          <t xml:space="preserve"> </t>
        </is>
      </c>
      <c r="D8" s="4" t="inlineStr">
        <is>
          <t xml:space="preserve"> </t>
        </is>
      </c>
    </row>
    <row r="9">
      <c r="A9" s="4" t="inlineStr">
        <is>
          <t>Derivative assets</t>
        </is>
      </c>
      <c r="B9" s="6" t="n">
        <v>81</v>
      </c>
      <c r="C9" s="6" t="n">
        <v>1467</v>
      </c>
      <c r="D9" s="5" t="n">
        <v>5221</v>
      </c>
    </row>
    <row r="10">
      <c r="A10" s="4" t="inlineStr">
        <is>
          <t>Interest Rate Lock Commitments [Member] | Level 3 [Member] | Fair Value, Recurring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Assets and Liabilities Measured on Recurring Basis, Gain (Loss) Included in Earnings</t>
        </is>
      </c>
      <c r="B12" s="6" t="n">
        <v>1428</v>
      </c>
      <c r="C12" s="6" t="n">
        <v>3754</v>
      </c>
      <c r="D12" s="4" t="inlineStr">
        <is>
          <t xml:space="preserve"> </t>
        </is>
      </c>
    </row>
    <row r="13">
      <c r="A13" s="4" t="inlineStr">
        <is>
          <t>Borrowings - Junior Subordinated Debentures [Member]</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Purchases, issuances and settlements</t>
        </is>
      </c>
      <c r="B15" s="6" t="n">
        <v>0</v>
      </c>
      <c r="C15" s="6" t="n">
        <v>0</v>
      </c>
      <c r="D15" s="4" t="inlineStr">
        <is>
          <t xml:space="preserve"> </t>
        </is>
      </c>
    </row>
    <row r="16">
      <c r="A16" s="4" t="inlineStr">
        <is>
          <t>Borrowings - Junior Subordinated Debentures [Member] | Level 3 [Membe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Fair Value, Measurement with Unobservable Inputs Reconciliation, Recurring Basis, Liability, Gain (Loss) Included in Other Comprehensive Income (Loss)</t>
        </is>
      </c>
      <c r="B18" s="6" t="n">
        <v>5560</v>
      </c>
      <c r="C18" s="4" t="inlineStr">
        <is>
          <t xml:space="preserve"> </t>
        </is>
      </c>
      <c r="D18" s="4" t="inlineStr">
        <is>
          <t xml:space="preserve"> </t>
        </is>
      </c>
    </row>
    <row r="19">
      <c r="A19" s="4" t="inlineStr">
        <is>
          <t>Borrowings - Junior Subordinated Debentures [Member] | Level 3 [Member] | Fair Value, Recurring [Member]</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6" t="n">
        <v>119815</v>
      </c>
      <c r="C21" s="6" t="n">
        <v>116974</v>
      </c>
      <c r="D21" s="4" t="inlineStr">
        <is>
          <t xml:space="preserve"> </t>
        </is>
      </c>
    </row>
    <row r="22">
      <c r="A22" s="4" t="inlineStr">
        <is>
          <t>Fair Value, Measurement with Unobservable Inputs Reconciliation, Recurring Basis, Liability, Gain (Loss) Included in Other Comprehensive Income (Loss)</t>
        </is>
      </c>
      <c r="B22" s="4" t="inlineStr">
        <is>
          <t xml:space="preserve"> </t>
        </is>
      </c>
      <c r="C22" s="6" t="n">
        <v>11089</v>
      </c>
      <c r="D22" s="4" t="inlineStr">
        <is>
          <t xml:space="preserve"> </t>
        </is>
      </c>
    </row>
    <row r="23">
      <c r="A23" s="4" t="inlineStr">
        <is>
          <t>Fair Value, Measurement with Unobservable Inputs Reconciliation, Recurring Basis, Liability, Redemptions</t>
        </is>
      </c>
      <c r="B23" s="6" t="n">
        <v>50518</v>
      </c>
      <c r="C23" s="6" t="n">
        <v>8248</v>
      </c>
      <c r="D23" s="4" t="inlineStr">
        <is>
          <t xml:space="preserve"> </t>
        </is>
      </c>
    </row>
    <row r="24">
      <c r="A24" s="4" t="inlineStr">
        <is>
          <t>Ending balance</t>
        </is>
      </c>
      <c r="B24" s="6" t="n">
        <v>74857</v>
      </c>
      <c r="C24" s="6" t="n">
        <v>119815</v>
      </c>
      <c r="D24" s="4" t="inlineStr">
        <is>
          <t xml:space="preserve"> </t>
        </is>
      </c>
    </row>
    <row r="25">
      <c r="A25" s="4" t="inlineStr">
        <is>
          <t>Fair Value, Assets and Liabilities Measured on Recurring Basis, Gain (Loss) Included in Earnings</t>
        </is>
      </c>
      <c r="B25" s="6" t="n">
        <v>0</v>
      </c>
      <c r="C25" s="6" t="n">
        <v>0</v>
      </c>
      <c r="D25" s="4" t="inlineStr">
        <is>
          <t xml:space="preserve"> </t>
        </is>
      </c>
    </row>
    <row r="26">
      <c r="A26" s="4" t="inlineStr">
        <is>
          <t>TPS and TRUP CDOs [Member]</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Fair Value, Measurement with Unobservable Inputs Reconciliation, Recurring Basis, Asset, Purchases, (Sales), Issuances, (Settlements)</t>
        </is>
      </c>
      <c r="B28" s="6" t="n">
        <v>0</v>
      </c>
      <c r="C28" s="4" t="inlineStr">
        <is>
          <t xml:space="preserve"> </t>
        </is>
      </c>
      <c r="D28" s="4" t="inlineStr">
        <is>
          <t xml:space="preserve"> </t>
        </is>
      </c>
    </row>
    <row r="29">
      <c r="A29" s="4" t="inlineStr">
        <is>
          <t>TPS and TRUP CDOs [Member] | Level 3 [Member] | Fair Value, Recurring [Member]</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eginning balance</t>
        </is>
      </c>
      <c r="B31" s="6" t="n">
        <v>26981</v>
      </c>
      <c r="C31" s="6" t="n">
        <v>24980</v>
      </c>
      <c r="D31" s="4" t="inlineStr">
        <is>
          <t xml:space="preserve"> </t>
        </is>
      </c>
    </row>
    <row r="32">
      <c r="A32" s="4" t="inlineStr">
        <is>
          <t>Ending balance</t>
        </is>
      </c>
      <c r="B32" s="6" t="n">
        <v>28694</v>
      </c>
      <c r="C32" s="6" t="n">
        <v>26981</v>
      </c>
      <c r="D32" s="4" t="inlineStr">
        <is>
          <t xml:space="preserve"> </t>
        </is>
      </c>
    </row>
    <row r="33">
      <c r="A33" s="4" t="inlineStr">
        <is>
          <t>Investment in Limited Partnerships | Level 3 [Member] | Fair Value, Recurring [Member]</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eginning balance</t>
        </is>
      </c>
      <c r="B35" s="6" t="n">
        <v>10257</v>
      </c>
      <c r="C35" s="6" t="n">
        <v>2819</v>
      </c>
      <c r="D35" s="4" t="inlineStr">
        <is>
          <t xml:space="preserve"> </t>
        </is>
      </c>
    </row>
    <row r="36">
      <c r="A36" s="4" t="inlineStr">
        <is>
          <t>Fair Value, Measurement with Unobservable Inputs Reconciliation, Recurring Basis, Asset, Purchases, (Sales), Issuances, (Settlements)</t>
        </is>
      </c>
      <c r="B36" s="6" t="n">
        <v>2630</v>
      </c>
      <c r="C36" s="6" t="n">
        <v>4823</v>
      </c>
      <c r="D36" s="4" t="inlineStr">
        <is>
          <t xml:space="preserve"> </t>
        </is>
      </c>
    </row>
    <row r="37">
      <c r="A37" s="4" t="inlineStr">
        <is>
          <t>Ending balance</t>
        </is>
      </c>
      <c r="B37" s="6" t="n">
        <v>12427</v>
      </c>
      <c r="C37" s="6" t="n">
        <v>10257</v>
      </c>
      <c r="D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Fair Value, Assets and Liabilities Measured on Recurring Basis, Gain (Loss) Included in Earnings</t>
        </is>
      </c>
      <c r="B39" s="6" t="n">
        <v>460</v>
      </c>
      <c r="C39" s="6" t="n">
        <v>-2615</v>
      </c>
      <c r="D39" s="4" t="inlineStr">
        <is>
          <t xml:space="preserve"> </t>
        </is>
      </c>
    </row>
    <row r="40">
      <c r="A40" s="4" t="inlineStr">
        <is>
          <t>SBA Servicing Rights | Level 3 [Member] | Fair Value, Recurring [Member]</t>
        </is>
      </c>
      <c r="B40" s="4" t="inlineStr">
        <is>
          <t xml:space="preserve"> </t>
        </is>
      </c>
      <c r="C40" s="4" t="inlineStr">
        <is>
          <t xml:space="preserve"> </t>
        </is>
      </c>
      <c r="D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row>
    <row r="42">
      <c r="A42" s="4" t="inlineStr">
        <is>
          <t>Beginning balance</t>
        </is>
      </c>
      <c r="B42" s="6" t="n">
        <v>1161</v>
      </c>
      <c r="C42" s="6" t="n">
        <v>0</v>
      </c>
      <c r="D42" s="4" t="inlineStr">
        <is>
          <t xml:space="preserve"> </t>
        </is>
      </c>
    </row>
    <row r="43">
      <c r="A43" s="4" t="inlineStr">
        <is>
          <t>Ending balance</t>
        </is>
      </c>
      <c r="B43" s="6" t="n">
        <v>835</v>
      </c>
      <c r="C43" s="6" t="n">
        <v>1161</v>
      </c>
      <c r="D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c r="D44" s="4" t="inlineStr">
        <is>
          <t xml:space="preserve"> </t>
        </is>
      </c>
    </row>
    <row r="45">
      <c r="A45" s="4" t="inlineStr">
        <is>
          <t>Fair Value, Assets and Liabilities Measured on Recurring Basis, Gain (Loss) Included in Earnings</t>
        </is>
      </c>
      <c r="B45" s="6" t="n">
        <v>326</v>
      </c>
      <c r="C45" s="6" t="n">
        <v>-1161</v>
      </c>
      <c r="D45" s="4" t="inlineStr">
        <is>
          <t xml:space="preserve"> </t>
        </is>
      </c>
    </row>
    <row r="46">
      <c r="A46" s="4" t="inlineStr">
        <is>
          <t>TPS Securities [Member] | Level 3 [Member] | Fair Value, Recurring [Member]</t>
        </is>
      </c>
      <c r="B46" s="4" t="inlineStr">
        <is>
          <t xml:space="preserve"> </t>
        </is>
      </c>
      <c r="C46" s="4" t="inlineStr">
        <is>
          <t xml:space="preserve"> </t>
        </is>
      </c>
      <c r="D46" s="4" t="inlineStr">
        <is>
          <t xml:space="preserve"> </t>
        </is>
      </c>
    </row>
    <row r="47">
      <c r="A47" s="3" t="inlineStr">
        <is>
          <t>Fair Value, Liabilities Measured on Recurring Basis, Unobservable Input Reconciliation, Calculation [Roll Forward]</t>
        </is>
      </c>
      <c r="B47" s="4" t="inlineStr">
        <is>
          <t xml:space="preserve"> </t>
        </is>
      </c>
      <c r="C47" s="4" t="inlineStr">
        <is>
          <t xml:space="preserve"> </t>
        </is>
      </c>
      <c r="D47" s="4" t="inlineStr">
        <is>
          <t xml:space="preserve"> </t>
        </is>
      </c>
    </row>
    <row r="48">
      <c r="A48" s="4" t="inlineStr">
        <is>
          <t>Fair Value, Assets and Liabilities Measured on Recurring Basis, Gain (Loss) Included in Earnings</t>
        </is>
      </c>
      <c r="B48" s="5" t="n">
        <v>-1713</v>
      </c>
      <c r="C48" s="5" t="n">
        <v>-2001</v>
      </c>
      <c r="D4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5:33Z</dcterms:created>
  <dcterms:modified xmlns:dcterms="http://purl.org/dc/terms/" xmlns:xsi="http://www.w3.org/2001/XMLSchema-instance" xsi:type="dcterms:W3CDTF">2023-02-21T21:05:33Z</dcterms:modified>
</cp:coreProperties>
</file>